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EQUI" sheetId="7" r:id="rId7"/>
    <s:sheet name="SUMMARY OF SIGNIFICANT ACCOUNTI" sheetId="8" r:id="rId8"/>
    <s:sheet name="DISPOSITIONS AND ACQUISITIONS (" sheetId="9" r:id="rId9"/>
    <s:sheet name="OWNERSHIP IN SUBSIDIARIES AND J" sheetId="10" r:id="rId10"/>
    <s:sheet name="INVENTORIES, INCLUDING LONG-TER" sheetId="11" r:id="rId11"/>
    <s:sheet name="PROPERTY, PLANT, EQUIPMENT AND " sheetId="12" r:id="rId12"/>
    <s:sheet name="OTHER ASSETS" sheetId="13" r:id="rId13"/>
    <s:sheet name="ACCOUNTS PAYABLE AND ACCRUED LI" sheetId="14" r:id="rId14"/>
    <s:sheet name="DEBT (Notes)" sheetId="15" r:id="rId15"/>
    <s:sheet name="OTHER LIABILITIES, INCLUDING EM" sheetId="16" r:id="rId16"/>
    <s:sheet name="STOCKHOLDERS' EQUITY AND STOCK-" sheetId="17" r:id="rId17"/>
    <s:sheet name="INCOME TAXES (Notes)" sheetId="18" r:id="rId18"/>
    <s:sheet name="CONTINGENCIES (Notes)" sheetId="19" r:id="rId19"/>
    <s:sheet name="COMMITMENTS AND GUARANTEES (Not" sheetId="20" r:id="rId20"/>
    <s:sheet name="FINANCIAL INSTRUMENTS (Notes)" sheetId="21" r:id="rId21"/>
    <s:sheet name="FAIR VALUE MEASUREMENT (Notes)" sheetId="22" r:id="rId22"/>
    <s:sheet name="BUSINESS SEGMENTS (Notes)" sheetId="23" r:id="rId23"/>
    <s:sheet name="GUARANTOR FINANCIAL STATEMENTS " sheetId="24" r:id="rId24"/>
    <s:sheet name="(Notes)" sheetId="25" r:id="rId25"/>
    <s:sheet name="QUARTERLY FINANCIAL INFORMATION" sheetId="26" r:id="rId26"/>
    <s:sheet name="SUPPLEMENTARY MINERAL RESERVE I" sheetId="27" r:id="rId27"/>
    <s:sheet name="SUPPLEMENTARY OIL AND GAS INFOR" sheetId="28" r:id="rId28"/>
    <s:sheet name="SCHEDULE II - VALUATION AND QUA" sheetId="29" r:id="rId29"/>
    <s:sheet name="SUMMARY OF SIGNIFICANT ACCOUN30" sheetId="30" r:id="rId30"/>
    <s:sheet name="SUMMARY OF SIGNIFICANT ACCOUN31" sheetId="31" r:id="rId31"/>
    <s:sheet name="DISPOSITIONS AND ACQUISITIONS32" sheetId="32" r:id="rId32"/>
    <s:sheet name="INVENTORIES, INCLUDING LONG-T33" sheetId="33" r:id="rId33"/>
    <s:sheet name="PROPERTY, PLANT, EQUIPMENT AN34" sheetId="34" r:id="rId34"/>
    <s:sheet name="OTHER ASSETS (Tables)" sheetId="35" r:id="rId35"/>
    <s:sheet name="ACCOUNTS PAYABLE AND ACCRUED 36" sheetId="36" r:id="rId36"/>
    <s:sheet name="DEBT (Tables)" sheetId="37" r:id="rId37"/>
    <s:sheet name="OTHER LIABILITIES, INCLUDING 38" sheetId="38" r:id="rId38"/>
    <s:sheet name="STOCKHOLDERS' EQUITY AND STOC39" sheetId="39" r:id="rId39"/>
    <s:sheet name="INCOME TAXES (Tables)" sheetId="40" r:id="rId40"/>
    <s:sheet name="CONTINGENCIES (Tables)" sheetId="41" r:id="rId41"/>
    <s:sheet name="FINANCIAL INSTRUMENTS (Tables)" sheetId="42" r:id="rId42"/>
    <s:sheet name="FAIR VALUE MEASUREMENT (Tables)" sheetId="43" r:id="rId43"/>
    <s:sheet name="BUSINESS SEGMENTS (Tables)" sheetId="44" r:id="rId44"/>
    <s:sheet name="GUARANTOR FINANCIAL STATEMENT45" sheetId="45" r:id="rId45"/>
    <s:sheet name="QUARTERLY FINANCIAL INFORMATI46" sheetId="46" r:id="rId46"/>
    <s:sheet name="SUPPLEMENTARY MINERAL RESERVE47" sheetId="47" r:id="rId47"/>
    <s:sheet name="SUPPLEMENTARY OIL AND GAS INF48" sheetId="48" r:id="rId48"/>
    <s:sheet name="SUMMARY OF SIGNIFICANT ACCOUN49" sheetId="49" r:id="rId49"/>
    <s:sheet name="SUMMARY OF SIGNIFICANT ACCOUN50" sheetId="50" r:id="rId50"/>
    <s:sheet name="SUMMARY OF SIGNIFICANT ACCOUN51" sheetId="51" r:id="rId51"/>
    <s:sheet name="DISPOSITIONS AND ACQUISITIONS52" sheetId="52" r:id="rId52"/>
    <s:sheet name="DISPOSITIONS AND ACQUISITIONS53" sheetId="53" r:id="rId53"/>
    <s:sheet name="DISPOSITIONS AND ACQUISITIONS54" sheetId="54" r:id="rId54"/>
    <s:sheet name="DISPOSITIONS AND ACQUISITIONS55" sheetId="55" r:id="rId55"/>
    <s:sheet name="DISPOSITIONS AND ACQUISITIONS56" sheetId="56" r:id="rId56"/>
    <s:sheet name="OWNERSHIP IN SUBSIDIARIES AND57" sheetId="57" r:id="rId57"/>
    <s:sheet name="INVENTORIES, INCLUDING LONG-T58" sheetId="58" r:id="rId58"/>
    <s:sheet name="PROPERTY, PLANT, EQUIPMENT AN59" sheetId="59" r:id="rId59"/>
    <s:sheet name="PROPERTY, PLANT, EQUIPMENT AN60" sheetId="60" r:id="rId60"/>
    <s:sheet name="OTHER ASSETS (Details)" sheetId="61" r:id="rId61"/>
    <s:sheet name="ACCOUNTS PAYABLE AND ACCRUED 62" sheetId="62" r:id="rId62"/>
    <s:sheet name="DEBT (Details)" sheetId="63" r:id="rId63"/>
    <s:sheet name="OTHER LIABILITIES, INCLUDING 64" sheetId="64" r:id="rId64"/>
    <s:sheet name="OTHER LIABILITIES, INCLUDING 65" sheetId="65" r:id="rId65"/>
    <s:sheet name="OTHER LIABILITIES, INCLUDING 66" sheetId="66" r:id="rId66"/>
    <s:sheet name="OTHER LIABILITIES, INCLUDING 67" sheetId="67" r:id="rId67"/>
    <s:sheet name="OTHER LIABILITIES, INCLUDING 68" sheetId="68" r:id="rId68"/>
    <s:sheet name="STOCKHOLDERS' EQUITY AND STOC69" sheetId="69" r:id="rId69"/>
    <s:sheet name="STOCKHOLDERS' EQUITY AND STOC70" sheetId="70" r:id="rId70"/>
    <s:sheet name="STOCKHOLDERS' EQUITY AND STOC71" sheetId="71" r:id="rId71"/>
    <s:sheet name="STOCKHOLDERS' EQUITY AND STOC72" sheetId="72" r:id="rId72"/>
    <s:sheet name="INCOME TAXES (Details)" sheetId="73" r:id="rId73"/>
    <s:sheet name="INCOME TAXES (Tax Credit Carryf" sheetId="74" r:id="rId74"/>
    <s:sheet name="INCOME TAXES (Reserve for Unrec" sheetId="75" r:id="rId75"/>
    <s:sheet name="INCOME TAXES (Summary of Income" sheetId="76" r:id="rId76"/>
    <s:sheet name="INCOME TAXES (Mining Royalty Ta" sheetId="77" r:id="rId77"/>
    <s:sheet name="CONTINGENCIES (Details)" sheetId="78" r:id="rId78"/>
    <s:sheet name="CONTINGENCIES (Environmental Ob" sheetId="79" r:id="rId79"/>
    <s:sheet name="CONTINGENCIES (Asset Retirement" sheetId="80" r:id="rId80"/>
    <s:sheet name="CONTINGENCIES (Other Contingenc" sheetId="81" r:id="rId81"/>
    <s:sheet name="COMMITMENTS AND GUARANTEES (Det" sheetId="82" r:id="rId82"/>
    <s:sheet name="COMMITMENTS AND GUARANTEES (Con" sheetId="83" r:id="rId83"/>
    <s:sheet name="COMMITMENTS AND GUARANTEES (Min" sheetId="84" r:id="rId84"/>
    <s:sheet name="COMMITMENTS AND GUARANTEES (Com" sheetId="85" r:id="rId85"/>
    <s:sheet name="COMMITMENTS AND GUARANTEES (Fin" sheetId="86" r:id="rId86"/>
    <s:sheet name="FINANCIAL INSTRUMENTS (Unrealiz" sheetId="87" r:id="rId87"/>
    <s:sheet name="FINANCIAL INSTRUMENTS (Unsettle" sheetId="88" r:id="rId88"/>
    <s:sheet name="FINANCIAL INSTRUMENTS (Derivati" sheetId="89" r:id="rId89"/>
    <s:sheet name="FAIR VALUE MEASUREMENT (Details" sheetId="90" r:id="rId90"/>
    <s:sheet name="FAIR VALUE MEASUREMENT FAIR VAL" sheetId="91" r:id="rId91"/>
    <s:sheet name="BUSINESS SEGMENTS (Mine Product" sheetId="92" r:id="rId92"/>
    <s:sheet name="BUSINESS SEGMENTS (Product Reve" sheetId="93" r:id="rId93"/>
    <s:sheet name="BUSINESS SEGMENTS (Long Lived A" sheetId="94" r:id="rId94"/>
    <s:sheet name="BUSINESS SEGMENTS (Revenues by " sheetId="95" r:id="rId95"/>
    <s:sheet name="BUSINESS SEGMENTS (Revenue by M" sheetId="96" r:id="rId96"/>
    <s:sheet name="BUSINESS SEGMENTS (Segment Repo" sheetId="97" r:id="rId97"/>
    <s:sheet name="GUARANTOR FINANCIAL STATEMENT98" sheetId="98" r:id="rId98"/>
    <s:sheet name="GUARANTOR FINANCIAL STATEMENT99" sheetId="99" r:id="rId99"/>
    <s:sheet name="GUARANTOR FINANCIAL STATEMEN100" sheetId="100" r:id="rId100"/>
    <s:sheet name="GUARANTOR FINANCIAL STATEMEN101" sheetId="101" r:id="rId101"/>
    <s:sheet name="SUBSEQUENT EVENTS (Details)" sheetId="102" r:id="rId102"/>
    <s:sheet name="QUARTERLY FINANCIAL INFORMAT103" sheetId="103" r:id="rId103"/>
    <s:sheet name="SUPPLEMENTARY MINERAL RESERV104" sheetId="104" r:id="rId104"/>
    <s:sheet name="SUPPLEMENTARY MINERAL RESERV105" sheetId="105" r:id="rId105"/>
    <s:sheet name="SUPPLEMENTARY MINERAL RESERV106" sheetId="106" r:id="rId106"/>
    <s:sheet name="SUPPLEMENTARY OIL AND GAS IN107" sheetId="107" r:id="rId107"/>
    <s:sheet name="SUPPLEMENTARY OIL AND GAS IN108" sheetId="108" r:id="rId108"/>
    <s:sheet name="SUPPLEMENTARY OIL AND GAS IN109" sheetId="109" r:id="rId109"/>
    <s:sheet name="SUPPLEMENTARY OIL AND GAS IN110" sheetId="110" r:id="rId110"/>
    <s:sheet name="SUPPLEMENTARY OIL AND GAS IN111" sheetId="111" r:id="rId111"/>
    <s:sheet name="SUPPLEMENTARY OIL AND GAS IN112" sheetId="112" r:id="rId112"/>
    <s:sheet name="SUPPLEMENTARY OIL AND GAS IN113" sheetId="113" r:id="rId113"/>
    <s:sheet name="SUPPLEMENTARY OIL AND GAS IN114" sheetId="114" r:id="rId114"/>
    <s:sheet name="SCHEDULE II - VALUATION AND 115" sheetId="115" r:id="rId115"/>
  </s:sheets>
  <s:definedNames/>
  <s:calcPr calcId="124519" calcMode="auto" fullCalcOnLoad="1"/>
</s:workbook>
</file>

<file path=xl/sharedStrings.xml><?xml version="1.0" encoding="utf-8"?>
<sst xmlns="http://schemas.openxmlformats.org/spreadsheetml/2006/main" uniqueCount="2423">
  <si>
    <t>DOCUMENT AND ENTITY INFORMATION - USD ($)</t>
  </si>
  <si>
    <t>12 Months Ended</t>
  </si>
  <si>
    <t>Dec. 31, 2015</t>
  </si>
  <si>
    <t>Feb. 19, 2016</t>
  </si>
  <si>
    <t>Jun. 30, 2015</t>
  </si>
  <si>
    <t>Document Information [Line Items]</t>
  </si>
  <si>
    <t>Entity Registrant Name</t>
  </si>
  <si>
    <t xml:space="preserve">FREEPORT-MCMOR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Millions</t>
  </si>
  <si>
    <t>Dec. 31, 2014</t>
  </si>
  <si>
    <t>Dec. 31, 2013</t>
  </si>
  <si>
    <t>Income Statement [Abstract]</t>
  </si>
  <si>
    <t>Revenues</t>
  </si>
  <si>
    <t>[2]</t>
  </si>
  <si>
    <t>[1]</t>
  </si>
  <si>
    <t>[3]</t>
  </si>
  <si>
    <t>Cost of sales:</t>
  </si>
  <si>
    <t>Production and delivery</t>
  </si>
  <si>
    <t>[4],[5]</t>
  </si>
  <si>
    <t>Depreciation, depletion and amortization</t>
  </si>
  <si>
    <t>Impairment of oil and gas properties</t>
  </si>
  <si>
    <t>Copper and molybdenum inventory adjustments</t>
  </si>
  <si>
    <t>Total cost of sales</t>
  </si>
  <si>
    <t>Selling, general and administrative expenses</t>
  </si>
  <si>
    <t>Mining exploration and research expenses</t>
  </si>
  <si>
    <t>Environmental obligations and shutdown costs</t>
  </si>
  <si>
    <t>Goodwill impairment</t>
  </si>
  <si>
    <t>Net gain on sales of assets</t>
  </si>
  <si>
    <t>Total costs and expenses</t>
  </si>
  <si>
    <t>Operating (loss) income</t>
  </si>
  <si>
    <t>[6],[7],[8]</t>
  </si>
  <si>
    <t>[9],[10]</t>
  </si>
  <si>
    <t>Interest expense, net</t>
  </si>
  <si>
    <t>Net gain (loss) on early extinguishment of debt</t>
  </si>
  <si>
    <t>Gain on investment in McMoRan Exploration Co. (MMR)</t>
  </si>
  <si>
    <t>Other income (expense), net</t>
  </si>
  <si>
    <t>(Loss) income before income taxes and equity in affiliated companies' net (losses) earnings</t>
  </si>
  <si>
    <t>Benefit from (provision for) income taxes</t>
  </si>
  <si>
    <t>[11],[12]</t>
  </si>
  <si>
    <t>[13]</t>
  </si>
  <si>
    <t>Equity in affiliated companies’ net (losses) earnings</t>
  </si>
  <si>
    <t>Net (loss) income</t>
  </si>
  <si>
    <t>[14],[15]</t>
  </si>
  <si>
    <t>Net income attributable to noncontrolling interests</t>
  </si>
  <si>
    <t>Preferred dividends attributable to redeemable noncontrolling interest</t>
  </si>
  <si>
    <t>Net (loss) income attributable to common stockholders</t>
  </si>
  <si>
    <t>[1],[6],[7],[8],[16]</t>
  </si>
  <si>
    <t>[3],[9],[10],[14],[15]</t>
  </si>
  <si>
    <t>Net (loss) income per share attributable to common stockholders:</t>
  </si>
  <si>
    <t>Basic (in dollars per share)</t>
  </si>
  <si>
    <t>Diluted (in dollars per share)</t>
  </si>
  <si>
    <t>Weighted-average common shares outstanding:</t>
  </si>
  <si>
    <t>Basic (in shares)</t>
  </si>
  <si>
    <t>Diluted (in shares)</t>
  </si>
  <si>
    <t>Dividends declared per share of common stock (in dollars per share)</t>
  </si>
  <si>
    <t>Includes charges of $48 million ($30 million to net loss attributable to common stockholders or $0.03 per share) in the first quarter, $95 million ($59 million to net loss attributable to common stockholders or $0.06 per share) in the second quarter, $74 million ($46 million to net loss attributable to common stockholders or $0.04 per share) in the third quarter, $102 million ($63 million to net loss attributable to common stockholders or $0.05 per share) in the fourth quarter and $319 million ($198 million to net loss attributable to common stockholders or $0.18 per share) for the year for net noncash mark-to-market losses on crude oil derivative contracts.</t>
  </si>
  <si>
    <t>Revenues are attributed to countries based on the location of the customer.</t>
  </si>
  <si>
    <t>Includes credits (charges) of $15 million ($9 million to net income attributable to common stockholders or $0.01 per share) in the first quarter, $(7) million ($(4) million to net income attributable to common stockholders) in the second quarter, $122 million ($76 million to net income attributable to common stockholders or $0.07 per share) in the third quarter, $497 million ($309 million to net loss attributable to common stockholders or $0.30 per share) in the fourth quarter and $627 million ($389 million to net loss attributable to common stockholders or $0.37 per share) for the year for net noncash mark-to-market gains (losses) on crude oil and natural gas derivative contracts.</t>
  </si>
  <si>
    <t>[4]</t>
  </si>
  <si>
    <t>Includes charges at U.S. Oil &amp; Gas operations totaling $188 million in 2015 primarily for other asset impairments and inventory write-downs, idle/terminated rig costs, and prior year non-income tax assessments at the California properties and $46 million in 2014 primarily for idle/terminated rig costs and inventory write-downs.</t>
  </si>
  <si>
    <t>[5]</t>
  </si>
  <si>
    <t>Includes impairment, restructuring and other net charges for mining operations totaling $156 million, including $99 million at North America copper mines, $13 million at South America mines, $11 million at Tenke, $7 million at Molybdenum mines, $3 million at Rod &amp; Refining, $20 million at other mining &amp; eliminations and $3 million for restructuring at corporate, other &amp; eliminations.</t>
  </si>
  <si>
    <t>[6]</t>
  </si>
  <si>
    <t>Includes charges at oil and gas operations of $17 million ($10 million to net loss attributable to common stockholders or $0.01 per share) in the first quarter, $22 million ($14 million to net loss attributable to common stockholders or $0.01 per share) in the second quarter, $21 million ($13 million to net loss attributable to common stockholders or $0.01 per share) in the third quarter, $129 million ($81 million to net loss attributable to common stockholders or $0.07 per share) in the fourth quarter and $188 million ($117 million to net loss attributable to common stockholders or $0.11 per share) for the year for other asset impairments and inventory write-downs, idle/terminated rig costs and prior year non-income tax assessments related to the California properties.</t>
  </si>
  <si>
    <t>[7]</t>
  </si>
  <si>
    <t>Includes charges of $3.1 billion ($2.4 billion to net loss attributable to common stockholders or $2.31 per share) in the first quarter, $2.7 billion ($2.0 billion to net loss attributable to common stockholders or $1.90 per share) in the second quarter, $3.7 billion ($3.5 billion to net loss attributable to common stockholders or $3.25 per share) in the third quarter, $3.7 billion ($3.7 billion to net loss attributable to common stockholders or $3.18 per share) in the fourth quarter and $13.1 billion ($11.6 billion to net loss attributable to common stockholders or $10.72 per share) for the year to reduce the carrying value of oil and gas properties pursuant to full cost accounting rules. Additionally, after-tax impacts to net loss include net tax charges of $458 million ($0.44 per share) in the first quarter, $305 million ($0.29 per share) in the second quarter, $1.1 billion ($1.07 per share) in the third quarter, $1.4 billion ($1.21 per share) in the fourth quarter and $3.3 billion ($3.09 per share) for the year to establish a valuation allowance primarily against U.S. federal alternative minimum tax credits and foreign tax credits, partly offset by a tax benefit related to the impairment of the Morocco oil and gas properties in the third quarter.</t>
  </si>
  <si>
    <t>[8]</t>
  </si>
  <si>
    <t>Includes charges of $4 million ($3 million to net loss attributable to common stockholders) in the first quarter, $59 million ($38 million to net loss attributable to common stockholders or $0.04 per share) in the second quarter, $91 million ($58 million to net loss attributable to common stockholders or $0.05 per share) in the third quarter, $184 million ($118 million to net loss attributable to common stockholders or $0.10 per share) in the fourth quarter and $338 million ($217 million to net loss attributable to common stockholders or $0.20 per share) for the year associated with inventory adjustments to copper and molybdenum inventories. Additionally, includes charges at mining operations of $95 million ($58 million to net loss attributable to common stockholders or $0.05 per share) in the third quarter, $64 million ($38 million to net loss attributable to common stockholders or $0.03 per share) in the fourth quarter and $156 million ($94 million to net loss attributable to common stockholders or $0.09 per share) for the year associated with impairments, restructuring and other net charges.</t>
  </si>
  <si>
    <t>[9]</t>
  </si>
  <si>
    <t>Includes charges of $308 million ($192 million to net income attributable to common stockholders or $0.18 per share) in the third quarter, $3.4 billion ($2.1 billion to net loss attributable to common stockholders or $2.05 per share) in the fourth quarter and $3.7 billion ($2.3 billion to net loss attributable to common stockholders or $2.24 per share) for the year to reduce the carrying value of oil and gas properties pursuant to full cost accounting rules. Additionally, includes charges at the oil and gas operations in the fourth quarter and for the year of (i) $1.7 billion ($1.7 billion to net loss attributable to common stockholders or $1.65 per share) for the impairment of the full carrying value of goodwill and (ii) $46 million ($29 million to net loss attributable to common stockholders or $0.03 per share) for idle/terminated rig costs and inventory write-downs.</t>
  </si>
  <si>
    <t>[10]</t>
  </si>
  <si>
    <t>Includes net gains of $46 million ($31 million to net income attributable to common stockholders or $0.03 per share) in the third quarter, $671 million ($450 million to net loss attributable to common stockholders or $0.43 per share) in the fourth quarter and $717 million ($481 million to net loss attributable to common stockholders or $0.46 per share) for the year primarily from the sale of the Candelaria and Ojos del Salado copper mining operations in the fourth quarter (refer to Note 2 for further discussion) and the sale of a metals injection molding plant in the third quarter.</t>
  </si>
  <si>
    <t>[11]</t>
  </si>
  <si>
    <t>Includes a net charge of $221 million related to the sale of the Candelaria and Ojos del Salado mines.</t>
  </si>
  <si>
    <t>[12]</t>
  </si>
  <si>
    <t>Includes charges related to changes in Chilean and Peruvian tax rules of $54 million and $24 million, respectively.</t>
  </si>
  <si>
    <t>Includes a net tax benefit of $199 million as a result of the oil and gas acquisitions.</t>
  </si>
  <si>
    <t>[14]</t>
  </si>
  <si>
    <t>Includes net gains (losses) on early extinguishment of debt totaling $4 million in the second quarter, $17 million ($0.02 per share) in the third quarter, $(18) million ($(0.02) per share) in the fourth quarter and $3 million for the year. Refer to Note 8 for further discussion.</t>
  </si>
  <si>
    <t>[15]</t>
  </si>
  <si>
    <t>Includes tax charges of $57 million ($0.06 per share) in the second quarter, $5 million in the third quarter, $22 million ($0.02 per share) in the fourth quarter and $84 million ($0.08 per share) for the year associated with deferred taxes recorded in connection with the allocation of goodwill to the sale of the Eagle Ford shale assets. Additionally, includes net tax charges (benefit) of $54 million ($7 million attributable to noncontrolling interests and $47 million to net income attributable to common stockholders or $0.04 per share) in the third quarter, $(17) million ($11 million attributable to noncontrolling interests and $(28) million to net loss attributable to common stockholders or $(0.03) per share) in the fourth quarter and $37 million ($18 million attributable to noncontrolling interests and $19 million to net loss attributable to common stockholders or $0.02 per share) for the year associated with changes in Chilean tax rules, U.S. federal income tax law and Peruvian tax rules, partially offset by a tax benefit related to changes in U.S. state income tax filing positions.</t>
  </si>
  <si>
    <t>[16]</t>
  </si>
  <si>
    <t>Includes a gain of $92 million ($0.09 per share) in the second quarter and for the year associated with the net proceeds received from insurance carriers and other third parties related to the shareholder derivative litigation settlement.</t>
  </si>
  <si>
    <t>CONSOLIDATED STATEMENTS OF COMPREHENSIVE (LOSS) INCOME - USD ($) $ in Millions</t>
  </si>
  <si>
    <t>[1],[2]</t>
  </si>
  <si>
    <t>Defined benefit plans:</t>
  </si>
  <si>
    <t>Actuarial (losses) gains arising during the period</t>
  </si>
  <si>
    <t>Prior service costs arising during the period</t>
  </si>
  <si>
    <t>Amortization of unrecognized amounts included in net periodic benefit costs</t>
  </si>
  <si>
    <t>Foreign exchange gains</t>
  </si>
  <si>
    <t>Translation adjustments and unrealized losses on securities</t>
  </si>
  <si>
    <t>Other comprehensive income (loss)</t>
  </si>
  <si>
    <t>Total comprehensive (loss) income</t>
  </si>
  <si>
    <t>Total comprehensive income attributable to noncontrolling interests</t>
  </si>
  <si>
    <t>Total comprehensive (loss) income attributable to common stockholders</t>
  </si>
  <si>
    <t>CONSOLIDATED STATEMENTS OF CASH FLOWS - USD ($)</t>
  </si>
  <si>
    <t>Cash flow from operating activities:</t>
  </si>
  <si>
    <t>Adjustments to reconcile net (loss) income to net cash provided by operating activities:</t>
  </si>
  <si>
    <t>Impairment of oil and gas properties and goodwill</t>
  </si>
  <si>
    <t>Other asset impairments, inventory write-downs, restructuring and other</t>
  </si>
  <si>
    <t>Net (gains) losses on crude oil and natural gas derivative contracts</t>
  </si>
  <si>
    <t>Gain on investment in MMR</t>
  </si>
  <si>
    <t>Stock-based compensation</t>
  </si>
  <si>
    <t>Net charges for environmental and asset retirement obligations, including accretion</t>
  </si>
  <si>
    <t>Payments for environmental and asset retirement obligations</t>
  </si>
  <si>
    <t>Net (gain) loss on early extinguishment of debt</t>
  </si>
  <si>
    <t>Deferred income taxes</t>
  </si>
  <si>
    <t>Increase in long-term mill and leach stockpiles</t>
  </si>
  <si>
    <t>Other, net</t>
  </si>
  <si>
    <t>Changes in working capital and other tax payments, excluding amounts from acquisitions and dispositions:</t>
  </si>
  <si>
    <t>Accounts receivable</t>
  </si>
  <si>
    <t>Inventories</t>
  </si>
  <si>
    <t>Other current assets</t>
  </si>
  <si>
    <t>Accounts payable and accrued liabilities</t>
  </si>
  <si>
    <t>Accrued income taxes and changes in other tax payments</t>
  </si>
  <si>
    <t>Net cash provided by operating activities</t>
  </si>
  <si>
    <t>Capital expenditures:</t>
  </si>
  <si>
    <t>North America copper mines</t>
  </si>
  <si>
    <t>South America</t>
  </si>
  <si>
    <t>Indonesia</t>
  </si>
  <si>
    <t>Africa</t>
  </si>
  <si>
    <t>Molybdenum mines</t>
  </si>
  <si>
    <t>United States oil and gas operations</t>
  </si>
  <si>
    <t>Other</t>
  </si>
  <si>
    <t>Acquisitions of Deepwater Gulf of Mexico interests</t>
  </si>
  <si>
    <t>Acquisition of Plains Exploration &amp; Production Company, net of cash acquired</t>
  </si>
  <si>
    <t>Acquisition of MMR, net of cash acquired</t>
  </si>
  <si>
    <t>Acquisition of cobalt chemical business, net of cash acquired</t>
  </si>
  <si>
    <t>Net proceeds from sale of Candelaria and Ojos del Salado</t>
  </si>
  <si>
    <t>Net proceeds from sale of Eagle Ford shale assets</t>
  </si>
  <si>
    <t>Net cash used in investing activities</t>
  </si>
  <si>
    <t>Cash flow from financing activities:</t>
  </si>
  <si>
    <t>Proceeds from debt</t>
  </si>
  <si>
    <t>Repayments of debt</t>
  </si>
  <si>
    <t>Net proceeds from sale of common stock</t>
  </si>
  <si>
    <t>Redemption of MMR preferred stock</t>
  </si>
  <si>
    <t>Cash dividends and distributions paid:</t>
  </si>
  <si>
    <t>Common stock</t>
  </si>
  <si>
    <t>Noncontrolling interests</t>
  </si>
  <si>
    <t>Stock-based awards net (payments) proceeds, including excess tax benefit</t>
  </si>
  <si>
    <t>Debt financing costs and other, net</t>
  </si>
  <si>
    <t>Net cash provided by (used in) financing activities</t>
  </si>
  <si>
    <t>Net decrease in cash and cash equivalents</t>
  </si>
  <si>
    <t>Cash and cash equivalents at beginning of year</t>
  </si>
  <si>
    <t>Cash and cash equivalents at end of year</t>
  </si>
  <si>
    <t>CONSOLIDATED BALANCE SHEETS - USD ($) $ in Millions</t>
  </si>
  <si>
    <t>Current assets:</t>
  </si>
  <si>
    <t>Cash and cash equivalents</t>
  </si>
  <si>
    <t>Trade accounts receivable</t>
  </si>
  <si>
    <t>Income and other tax receivables</t>
  </si>
  <si>
    <t>Other accounts receivable</t>
  </si>
  <si>
    <t>Inventories:</t>
  </si>
  <si>
    <t>Materials and supplies, net</t>
  </si>
  <si>
    <t>Mill and leach stockpiles</t>
  </si>
  <si>
    <t>Product</t>
  </si>
  <si>
    <t>Total current assets</t>
  </si>
  <si>
    <t>Property, plant, equipment and mining development costs, net</t>
  </si>
  <si>
    <t>Oil and gas properties, net - full cost method:</t>
  </si>
  <si>
    <t>Subject to amortization, less accumulated amortization and impairment of $22,276 and $7,360, respectively</t>
  </si>
  <si>
    <t>Not subject to amortization</t>
  </si>
  <si>
    <t>Long-term mill and leach stockpiles</t>
  </si>
  <si>
    <t>Other assets</t>
  </si>
  <si>
    <t>Total assets</t>
  </si>
  <si>
    <t>Current liabilities:</t>
  </si>
  <si>
    <t>Current portion of debt</t>
  </si>
  <si>
    <t>Current portion of environmental and asset retirement obligations</t>
  </si>
  <si>
    <t>Accrued income taxes</t>
  </si>
  <si>
    <t>Dividends payable</t>
  </si>
  <si>
    <t>Total current liabilities</t>
  </si>
  <si>
    <t>Long-term debt, less current portion</t>
  </si>
  <si>
    <t>Environmental and asset retirement obligations, less current portion</t>
  </si>
  <si>
    <t>Other liabilities</t>
  </si>
  <si>
    <t>Total liabilities</t>
  </si>
  <si>
    <t>Redeemable noncontrolling interest</t>
  </si>
  <si>
    <t>Stockholders’ equity:</t>
  </si>
  <si>
    <t>Common stock, par value $0.10, 1,374 shares and 1,167 shares issued, respectively</t>
  </si>
  <si>
    <t>Capital in excess of par value</t>
  </si>
  <si>
    <t>(Accumulated deficit) retained earnings</t>
  </si>
  <si>
    <t>Accumulated other comprehensive loss</t>
  </si>
  <si>
    <t>Common stock held in treasury – 128 shares at cost</t>
  </si>
  <si>
    <t>Total stockholders’ equity</t>
  </si>
  <si>
    <t>Total equity</t>
  </si>
  <si>
    <t>Total liabilities and equity</t>
  </si>
  <si>
    <t>Materials and supplies inventory was net of obsolescence reserves totaling $29 million at December 31, 2015, and $20 million at December 31, 2014.</t>
  </si>
  <si>
    <t>CONSOLIDATED BALANCE SHEETS (Parenthetical) - USD ($) shares in Millions, $ in Millions</t>
  </si>
  <si>
    <t>Common stock, par value per share (in dollars per share)</t>
  </si>
  <si>
    <t>Common stock, shares issued</t>
  </si>
  <si>
    <t>Common stock held in treasury, shares</t>
  </si>
  <si>
    <t>Accumulated amortization and impairment</t>
  </si>
  <si>
    <t>CONSOLIDATED STATEMENTS OF EQUITY - USD ($) shares in Millions, $ in Millions</t>
  </si>
  <si>
    <t>Total</t>
  </si>
  <si>
    <t>Common Stock [Member]</t>
  </si>
  <si>
    <t>Capital in Excess of Par Value [Member]</t>
  </si>
  <si>
    <t>Retained Earnings (Accumulated Deficit) [Member]</t>
  </si>
  <si>
    <t>Accumulated Other Comprehensive Income (Loss) [Member]</t>
  </si>
  <si>
    <t>Common Stock Held in Treasury [Member]</t>
  </si>
  <si>
    <t>Total FCX Stockholders' Equity [Member]</t>
  </si>
  <si>
    <t>Noncontrolling Interests [Member]</t>
  </si>
  <si>
    <t>Balance at Dec. 31, 2012</t>
  </si>
  <si>
    <t>Balance (in shares) at Dec. 31, 2012</t>
  </si>
  <si>
    <t>Increase (Decrease) in Stockholders' Equity [Roll Forward]</t>
  </si>
  <si>
    <t>Common stock issued to acquire Plains Exploration &amp; Production Company</t>
  </si>
  <si>
    <t>Common stock issued to acquire Plains Exploration &amp; Production Company (in shares)</t>
  </si>
  <si>
    <t>Exchange of employee stock-based awards in connection with acquisitions</t>
  </si>
  <si>
    <t>Exercised and issued stock-based awards</t>
  </si>
  <si>
    <t>Exercised and issued stock-based awards (in shares)</t>
  </si>
  <si>
    <t>Reserve of tax benefit for stock-based awards</t>
  </si>
  <si>
    <t>Tender of shares for stock-based awards</t>
  </si>
  <si>
    <t>Tender of shares for stock-based awards (in shares)</t>
  </si>
  <si>
    <t>Dividends on common stock</t>
  </si>
  <si>
    <t>Dividends to noncontrolling interests</t>
  </si>
  <si>
    <t>Noncontrolling interests' share of contributed capital in subsidiary</t>
  </si>
  <si>
    <t>Net loss attributable to common stockholders</t>
  </si>
  <si>
    <t>Other comprehensive loss</t>
  </si>
  <si>
    <t>Balance at Dec. 31, 2013</t>
  </si>
  <si>
    <t>Balance (in shares) at Dec. 31, 2013</t>
  </si>
  <si>
    <t>Sale of Candelaria and Ojos del Salado</t>
  </si>
  <si>
    <t>[1],[2],[3],[4],[5]</t>
  </si>
  <si>
    <t>Balance at Dec. 31, 2014</t>
  </si>
  <si>
    <t>Balance (in shares) at Dec. 31, 2014</t>
  </si>
  <si>
    <t>Sale of common stock</t>
  </si>
  <si>
    <t>Sale of common stock (in shares)</t>
  </si>
  <si>
    <t>[6],[7],[8],[9],[10]</t>
  </si>
  <si>
    <t>Balance at Dec. 31, 2015</t>
  </si>
  <si>
    <t>Balance (in shares) at Dec. 31, 2015</t>
  </si>
  <si>
    <t>SUMMARY OF SIGNIFICANT ACCOUNTING POLICIES (Notes)</t>
  </si>
  <si>
    <t>Accounting Policies [Abstract]</t>
  </si>
  <si>
    <t>Summary of Significant Accounting Policies</t>
  </si>
  <si>
    <t>SUMMARY OF SIGNIFICANT ACCOUNTING POLICIES Basis of Presentation. Effective July 14, 2014 , Freeport-McMoRan Copper &amp; Gold Inc. changed its name to Freeport-McMoRan Inc. (FCX). The consolidated financial statements of FCX include the accounts of those subsidiaries where it directly or indirectly has more than 50 percent of the voting rights and has the right to control significant management decisions. The most significant entities that FCX consolidates include its 90.64 percent -owned subsidiary PT Freeport Indonesia (PT-FI), and the following wholly owned subsidiaries: Freeport Minerals Corporation (FMC, formerly Freeport-McMoRan Corporation), Atlantic Copper, S.L.U. (Atlantic Copper) and FCX Oil &amp; Gas Inc. (FM O&amp;G). FCX acquired mining assets in North America, South America and Africa when it acquired Phelps Dodge Corporation (now known as FMC) in 2007. FCX acquired oil and gas operations when it acquired Plains Exploration &amp; Production Company (PXP) and McMoRan Exploration Co. (MMR), collectively known as FM O&amp;G, on May 31, 2013 , and June 3, 2013 , respectively. The results included in these financial statements for the year ended December 31, 2013, include PXP's results beginning June 1, 2013 , and MMR's results beginning June 4, 2013 (refer to Note 2 for further discussion). FCX’s unincorporated joint ventures with Rio Tinto plc (Rio Tinto) and Sumitomo Metal Mining Arizona, Inc. (Sumitomo) are reflected using the proportionate consolidation method (refer to Note 3 for further discussion). Investments in unconsolidated companies owned 20 percent or more are recorded using the equity method. Investments in companies owned less than 20 percent , and for which FCX does not exercise significant influence, are carried at cost. All significant intercompany transactions have been eliminated. Dollar amounts in tables are stated in millions, except per share amounts. Business Segments. FCX has organized its mining operations into five primary divisions – North America copper mines, South America mining, Indonesia mining, Africa mining and Molybdenum mines, and operating segments that meet certain thresholds are reportable segments. For oil and gas operations, FCX determines its operating segments on a country-by-country basis. FCX's reportable segments include the Morenci, Cerro Verde, Grasberg and Tenke Fungurume copper mines, the Rod &amp; Refining operations and the United States (U.S.) Oil &amp; Gas operations. Refer to Note 16 for further discussion. Use of Estimates. The preparation of FCX’s financial statements in conformity with accounting principles generally accepted in the U.S. requires management to make estimates and assumptions that affect the amounts reported in these financial statements and accompanying notes. The more significant areas requiring the use of management estimates include reserve estimation (minerals, and oil and natural gas); timing of transfers of oil and gas properties not subject to amortization into the full cost pool; asset lives for depreciation, depletion and amortization; environmental obligations; asset retirement obligations; estimates of recoverable copper in mill and leach stockpiles; deferred taxes and valuation allowances; reserves for contingencies and litigation; asset impairment, including estimates used to derive future cash flows associated with those assets; determination of fair value of assets acquired, liabilities assumed and redeemable noncontrolling interest, and recognition of goodwill and deferred taxes in connection with business combinations; pension benefits; and valuation of derivative instruments. Actual results could differ from those estimates. 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development costs, are translated at historical rates. Gains and losses resulting from translation of such account balances are included in other income (expense), as are gains and losses from foreign currency transactions. Foreign currency losses totaled $93 million in 2015, $4 million in 2014 and $36 million in 2013. Cash Equivalents. Highly liquid investments purchased with maturities of three months or less are considered cash equivalents. Inventories. Inventories include mill and leach stockpiles, materials and supplies, and product inventories. Beginning in third-quarter 2015, inventories are stated at the lower of weighted-average cost or net realizable value. Prior to third-quarter 2015, inventories were stated at the lower of weighted-average cost or market (refer to "New Accounting Standards" in this note for discussion of the change in accounting principle). Refer to Note 4 for further discussion. Mill and Leach Stockpiles. Mill and leach stockpiles are work-in-process inventories for FCX's mining operations. Mill and leach stockpiles have been extracted from an ore body and are available for copper recovery. Mill stockpiles contain sulfide ores and recovery of metal is through milling, concentrating,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Inventories.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high-purity molybdenum chemicals and other metallurgical products, and various cobalt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including, depending on the process, mining, haulage, milling, concentrating, smelting, leaching, solution extraction, refining, roasting and chemical processing. Corporate general and administrative costs are not included in inventory costs. Property, Plant, Equipment and Mining Development Costs. Property, plant, equipment and mining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of up to 39 years for buildings and three to 25 years for machinery and equipment, and mobile equipment. Included in property, plant, equipment and mining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 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FCX believes its estimates and models used to determine fair value are similar to what a market participant would use. As quoted market prices are unavailable for FCX’s individual mining operations, fair value is determined through the use of estimated discounted after-tax future cash flows ( i.e. , Level 3 measurement). Oil and Gas Properties. FCX follows the full cost method of accounting specified by the U.S. Securities and Exchange Commission's (SEC) rules whereby all costs associated with oil and gas property acquisition, exploration and development activities are capitalized into a cost center on a country-by-country basis.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OP method using engineers' estimates of the related, by-country proved oil and natural gas reserve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s occurred. FCX assesses unproved oil and gas properties for impairment on an individual basis or as a group if properties are individually insignificant. The assessment considers the following factors, among others: intent to drill, remaining lease term, geological and geophysical evaluations, drilling results and activity, the assignment of proved reserves, the economic viability of development if proved reserves are assigned and other current market conditions. During any period in which these factors indicate an impairment, the cumulative drilling costs incurred to date for such property and all or a portion of the associated leasehold costs are transferred to the full cost pool and are then subject to amortization. Including amounts determined to be impaired, FCX transferred $6.4 billion of costs associated with unevaluated properties to the full cost pool in 2015 , $2.5 billion in 2014 and $0.7 billion for the seven-month period from June 1, 2013, through December 31, 2013 . The transfer of costs into the amortization base involves a significant amount of judgment and may be subject to changes over time based on drilling plans and results, geological and geophysical evaluations, the assignment of proved oil and natural gas reserves, availability of capital and other factors. Costs not subject to amortization consist primarily of capitalized costs incurred for undeveloped acreage and wells in progress pending determination, together with capitalized interest for these projects. The ultimate evaluation of the properties will occur over a period of several years. Interest costs totaling $58 million in 2015 , $88 million in 2014 and $69 million in 2013 were capitalized on oil and gas properties not subject to amortization and in the process of development. Proceeds from the sale of oil and gas properties are accounted for as reductions to capitalized costs unless the reduction causes a significant change in proved reserves, which absent other factors, is generally described as a 25 percent or greater change, and significantly alters the relationship between capitalized costs and proved reserves attributable to a cost center, in which case a gain or loss is recognized. Impairment of Oil and Gas Properties. Under the SEC full cost accounting rules, FCX reviews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natural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price for natural gas. Such prices are utilized except where different prices are fixed and determinable from applicable contracts for the remaining term of those contracts. The reserve estimates exclude the effect of any crude oil and natural gas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In 2015 and 2014, net capitalized costs with respect to FCX's proved oil and gas properties exceeded the related ceiling test limitation; therefore, impairment charges of $13.1 billion were recorded in 2015 and $3.7 billion in 2014, primarily because of the lower twelve-month average of the first-day-of-the-month historical reference oil price and additional capitalized costs. The twelve-month average WTI reference oil price was $50.28 per barrel at December 31, 2015 , compared with $94.99 per barrel at December 31, 2014 . Goodwill. Goodwill has an indefinite useful life and is not amortized, but rather is tested for impairment at least annually during the fourth quarter, unless events occur or circumstances change between annual tests that would more likely than not reduce the fair value of a related reporting unit below its carrying value. Impairment occurs when the carrying amount of goodwill exceeds its implied fair value. FCX generally uses a discounted cash flow model to determine if the carrying value of a reporting unit, including goodwill, is less than the fair value of the reporting unit. FCX's approach to allocating goodwill includes the identification of the reporting unit it believes has contributed to the excess purchase price and includes consideration of the reporting unit's potential for future growth. Goodwill arose in 2013 with FCX's acquisitions of PXP and MMR, and was allocated to the U.S. oil and gas reporting unit. When a sale of oil and gas properties occurs, goodwill is allocated to that property based on the relationship of the fair value of the property sold to the total reporting unit's fair value. Events affecting crude oil and natural gas prices caused a decrease in the fair value of the U.S. oil and gas reporting unit in 2014, which resulted in the full impairment of goodwill (refer to Note 2 for further discussion). Deferred Mining Costs. Stripping costs ( i.e. , the costs of removing overburden and waste material to access mineral deposits) incurred during the production phase of a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 Environmental Expenditure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outside law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 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cluded in property, plant, equipment and mining development costs)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refer to Note 12 for further discussion). For oil and gas properties, the fair value of the legal obligation is recognized as an ARO and as a related ARC (included in oil and gas properties)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refer to Note 12 for further discussion). At least annually, FCX reviews its ARO estimates for changes in the projected timing of certain reclamation and closure/restoration costs, changes in cost estimates and additional AROs incurred during the period. Revenue Recognition. FCX sells its products pursuant to sales contracts entered into with its customers. Revenue for all FCX’s products is recognized when title and risk of loss pass to the customer and when collectibility is reasonably assured. The passing of title and risk of loss to the customer are based on terms of the sales contract, generally upon shipment or delivery of product. Revenues from FCX’s concentrate and cathode sales are recorded based on a provisional sales price or a final sales price calculated in accordance with the terms specified in the relevant sales contract. Revenues from concentrate sales are recorded net of treatment and all refining charges and the impact of derivative contract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Under the long-established structure of sales agreements prevalent in the mining industry, copper contained in concentrate and cathode is generally provisionally priced at the time of shipment. The provisional prices are finalized in a specified future month (generally one to four months from the shipment date) based on quoted monthly average spot copper prices on the London Metal Exchange (LME) or the Commodity Exchange Inc. (COMEX), a division of the New York Mercantile Exchange (NYMEX). FCX receives market prices based on prices in the specified future month, which results in price fluctuations recorded to revenues until the date of settlement. FCX records revenues and invoices customers at the time of shipment based on then-current LME or COMEX price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forward prices, until the date of final pricing. Gold sales are priced according to individual contract terms, generally the average London Bullion Market Association (London) price for a specified month near the month of shipment. The majority of FCX’s 2015 molybdenum sales were priced based on prices published in Metals Week , Ryan’s Notes or Metal Bulletin , plus conversion premiums for products that undergo additional processing, such as ferromolybdenum and molybdenum chemical products. Most of these sales use the average price of the previous month quoted by the applicable publication. In 2015, FCX’s remaining molybdenum sales generally had pricing that was either based on the current month published prices or a fixed price. FCX engaged in discussions with its molybdenum chemical product customers during the second half of 2015 and established floor index prices or prices that adjust within certain ranges for its chemical products to promote continuation of chemical-grade production. PT-FI concentrate sales, Tenke Fungurume Mining S.A. (TFM or Tenke) metal sales and certain Sociedad Minera Cerro Verde S.A.A. (Cerro Verde) metal sales are subject to certain royalties, which are recorded as a reduction to revenues. TFM and Cerro Verde are subsidiaries of FMC. In addition, PT-FI concentrate sales are also subject to export duties beginning in 2014, which are recorded as a reduction to revenues. Refer to Note 13 for further discussion. Oil and gas revenue from FCX's interests in producing wells is recognized upon delivery and passage of title, net of any royalty interests or other profit interests in the produced product. Oil sales are primarily under contracts with prices based upon regional benchmarks. Approximately 30 percent of gas sales is priced monthly using industry-recognized, published index pricing, and the remainder is priced daily on the spot market. Gas revenue is recorded using the sales method for gas imbalances. If FCX's sales of production volumes for a well exceed its portion of the estimated remaining recoverable reserves of the well, a liability is recorded. No receivables are recorded for those wells on which FCX has taken less than its ownership share of production unless the amount taken by other parties exceeds the estimate of their remaining reserves. There were no material gas imbalances at December 31, 2015 .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the performance share units (PSUs) and the performance-based RSUs are determined using a Monte-Carlo simulation model. The fair value for liability-classified awards ( i.e. , cash-settled stock appreciation rights (SARs) and cash-settled RSUs) is remeasured each reporting period using the Black-Scholes-Merton option valuation mo</t>
  </si>
  <si>
    <t>DISPOSITIONS AND ACQUISITIONS (Notes)</t>
  </si>
  <si>
    <t>Acquisitions [Abstract]</t>
  </si>
  <si>
    <t>Dispositions and Acquisitions [Text Block]</t>
  </si>
  <si>
    <t>DISPOSITIONS AND ACQUISITIONS Candelaria and Ojos del Salado Disposition. On November 3, 2014 , FCX completed the sale of its 80 percent ownership interests in the Candelaria and Ojos del Salado copper mining operations and supporting infrastructure located in Chile to Lundin Mining Corporation (Lundin) for $1.8 billion in cash, before closing adjustments, and contingent consideration of up to $200 million . Contingent consideration is calculated as five percent of net copper revenues in any annual period over the ensuing five years when the average realized copper price exceeds $4.00 per pound . Excluding contingent consideration, after-tax net proceeds totaled $1.5 billion , and FCX recorded a gain of $671 million ( $450 million to net loss attributable to common stockholders) associated with this transaction. The transaction had an effective date of June 30, 2014 . FCX used the proceeds from this transaction to repay indebtedness. This sale did not meet the criteria for classification as a discontinued operation under the April 2014 ASU issued by FASB, which FCX early adopted in first-quarter 2014. The following table provides balances of the major classes of assets and liabilities for the Candelaria and Ojos del Salado mines at November 3, 2014: Current assets $ 482 Long-term assets 1,155 Current liabilities 129 Long-term liabilities 89 Noncontrolling interests 243 The following table provides net income before income taxes and net income attributable to common stockholders for the Candelaria and Ojos del Salado mines: January 1, 2014, to Year Ended November 3, 2014 December 31, 2013 Net income before income taxes $ 270 $ 689 Net income attributable to common stockholders 144 341 Eagle Ford Disposition. On June 20, 2014 , FCX completed the sale of its Eagle Ford shale assets to a subsidiary of Encana Corporation for cash consideration of $3.1 billion , before closing adjustments from the April 1, 2014 , effective date. Under full cost accounting rules, the proceeds were recorded as a reduction of capitalized oil and gas properties, with no gain or loss recognition, except for $84 million of deferred tax expense recorded in connection with the allocation of $221 million of goodwill (for which deferred taxes were not previously provided) to the Eagle Ford shale assets. Approximately $1.3 billion of proceeds from this transaction was placed in a like-kind exchange escrow and was used to reinvest in additional Deepwater Gulf of Mexico (GOM) oil and gas interests, as discussed below. The remaining proceeds were used to repay debt. Deepwater GOM Acquisitions. On June 30, 2014 , FCX completed the acquisition of oil and gas interests in the Deepwater GOM from a subsidiary of Apache Corporation, including interests in the Lucius and Heidelberg oil fields and several exploration leases, for $918 million ( $451 million for oil and gas properties subject to amortization and $477 million for costs not subject to amortization, including transaction costs and $10 million of asset retirement costs). The Deepwater GOM acquisition was funded by the like-kind exchange escrow. On September 8, 2014 , FCX completed the acquisition of additional Deepwater GOM interests for $496 million ( $509 million for oil and gas properties not subject to amortization, including purchase price adjustments and transaction costs), including an interest in the Vito oil discovery in the Mississippi Canyon area and a significant lease position in the Vito Basin area. This acquisition was funded in part with the remaining $414 million of funds from the like-kind exchange escrow. PXP and MMR Acquisitions. FCX acquired PXP on May 31, 2013 , and MMR on June 3, 2013 . These acquisitions added a portfolio of oil and gas assets to FCX ' s global mining business, creating a U.S.-based natural resources company. At the time of the acquisitions, FCX's portfolio of oil and gas assets included oil and natural gas production facilities in the GOM, Texas, onshore and offshore California, Louisiana and in central Wyoming, and a position in the Inboard Lower Tertiary/Cretaceous natural gas trend onshore in South Louisiana. The acquisitions have been accounted for under the acquisition method, with FCX as the acquirer. As further discussed in Note 8 , FCX issued $6.5 billion of unsecured senior notes in March 2013 for net proceeds of $6.4 billion , which were used, together with borrowings under a $4.0 billion unsecured five -year bank term loan, to fund the cash portion of the merger consideration for both transactions, to repay certain indebtedness of PXP and for general corporate purposes. In the PXP acquisition, FCX acquired PXP for per-share consideration equivalent to 0.6531 shares of FCX common stock and $25.00 in cash. FCX issued 91 million shares of its common stock and paid $3.8 billion in cash (which included $411 million for the value of the $3 per share special dividend paid to PXP stockholders on May 31, 2013 ). Following is a summary of the $6.6 billion purchase price for PXP: Number of shares of PXP common stock acquired (millions) 132.280 Exchange ratio of FCX common stock for each PXP share 0.6531 86.392 Shares of FCX common stock issued for certain PXP equity awards (millions) 4.769 Total shares of FCX common stock issued (millions) 91.161 Closing share price of FCX common stock at May 31, 2013 $ 31.05 FCX stock consideration $ 2,831 Cash consideration 3,725 a Employee stock-based awards, primarily cash-settled stock-based awards 83 Total purchase price $ 6,639 a. Cash consideration includes the payment of $25.00 in cash for each PXP share ( $3.3 billion ), cash paid in lieu of any fractional shares of FCX common stock, cash paid for certain equity awards ( $7 million ) and the value of the $3 per share PXP special cash dividend ( $411 million ) paid on May 31, 2013 . In the MMR acquisition, for each MMR share owned, MMR stockholders received $14.75 in cash and 1.15 units of a royalty trust, which holds a 5 percent overriding royalty interest in future production from MMR's Inboard Lower Tertiary/Cretaceous exploration prospects that existed as of December 5, 2012 , the date of the merger agreement. MMR conveyed the royalty interests to the royalty trust immediately prior to the effective time of the merger, and they were "carved out" of the mineral interests that were acquired by FCX and not considered part of purchase consideration. Prior to June 3, 2013 , FCX owned 500,000 shares of MMR ' s 5.75% Convertible Perpetual Preferred Stock, Series 2, which were accounted for under the cost method and recorded on FCX's balance sheet at $432 million on May 31, 2013 . Through its acquisition of PXP on May 31, 2013 , FCX acquired 51 million shares of MMR ' s common stock, which had a fair value of $848 million on that date based upon the closing market price of MMR's common stock ( $16.63 per share, i.e. , Level 1 measurement). As a result of FCX obtaining control of MMR on June 3, 2013 , FCX remeasured its ownership interests in MMR to a fair value of $1.4 billion , resulting in a gain of $128 million that was recorded in 2013. Fair value was calculated using the closing quoted market price of MMR ' s common stock on June 3, 2013 , of $16.75 per share ( i.e. , Level 1 measurement) and a valuation model using observable inputs ( i.e. , Level 2 measurement) for the preferred stock. Following is a summary of the $3.1 billion purchase price for MMR: Number of shares of MMR common stock acquired (millions) 112.362 a Cash consideration of $14.75 per share $ 14.75 Cash consideration paid by FCX $ 1,657 Employee stock-based awards 63 Total 1,720 Fair value of FCX's investment in 51 million shares of MMR common stock acquired on May 31, 2013, through the acquisition of PXP 854 Fair value of FCX's investment in MMR's 5.75% Convertible Perpetual Preferred Stock, Series 2 554 Total purchase price $ 3,128 a. Excludes 51 million shares of MMR common stock owned by FCX through its acquisition of PXP on May 31, 2013 . The following table summarizes the final purchase price allocations for PXP and MMR: PXP MMR Eliminations Total Current assets $ 1,193 $ 98 $ — $ 1,291 Oil and gas properties - full cost method: Subject to amortization 11,447 751 — 12,198 Not subject to amortization 9,401 1,711 — 11,112 Property, plant and equipment 261 1 — 262 Investment in MMR a 848 — (848 ) — Other assets 12 382 — 394 Current liabilities (906 ) (174 ) — (1,080 ) Debt (current and long-term) (10,631 ) (620 ) — (11,251 ) Deferred income taxes b (3,917 ) — — (3,917 ) Other long-term liabilities (799 ) (262 ) — (1,061 ) Redeemable noncontrolling interest (708 ) (259 ) — (967 ) Total fair value, excluding goodwill 6,201 1,628 (848 ) 6,981 Goodwill 438 1,500 — 1,938 Total purchase price $ 6,639 $ 3,128 $ (848 ) $ 8,919 a. PXP owned 51 million shares of MMR common stock, which were eliminated in FCX's consolidated balance sheet at the acquisition date of MMR. b. Deferred income taxes have been recognized based on the estimated fair value adjustments to net assets using a 38 percent tax rate, which reflected a 35 percent federal statutory rate and a 3 percent weighted-average of the applicable statutory state tax rates (net of federal benefit). In accordance with the acquisition method of accounting, the purchase price from FCX's acquisitions of both PXP and MMR has been allocated to the assets acquired, liabilities assumed and redeemable noncontrolling interest based on their estimated fair values on the respective acquisition dates.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assigned to the identifiable assets acquired, liabilities assumed and redeemable noncontrolling interest was recorded as goodwill. Goodwill recorded in connection with the acquisitions is not deductible for income tax purposes. The fair value measurement of the oil and gas properties, asset retirement obligations included in other liabilities (refer to Note 12 for further discussion) and redeemable noncontrolling interest were based, in part, on significant inputs not observable in the market (as discussed above) and thus represents a Level 3 measurement. The fair value measurement of long-term debt, including the current portion, was based on prices obtained from a readily available pricing source and thus represents a Level 2 measurement. During second-quarter 2014, FCX finalized the purchase price allocations, which resulted in a decrease of $5 million to oil and gas properties subject to amortization, an increase of $25 million to oil and gas properties not subject to amortization, a net decrease of $42 million to deferred income tax assets and an increase of $22 million to goodwill. Goodwill arose on these acquisitions principally because of limited drilling activities to date and the absence of production history and material reserve data associated with the very large estimated geologic potential of an emerging trend targeting deep-seated structures in the shallow waters of the GOM and onshore analogous to large discoveries in the Deepwater GOM and other proven basins' prospects. In addition, goodwill also resulted from the requirement to recognize deferred taxes on the difference between the fair value and the tax basis of the acquired assets. A summary of changes in the carrying amount of goodwill follows: Balance at January 1, 2013 $ — Acquisitions of PXP and MMR 1,916 Balance at December 31, 2013 1,916 Purchase accounting adjustments 22 Disposal of Eagle Ford (see above) (221 ) Impairment charge (1,717 ) Balance at December 31, 2014 $ — During fourth-quarter 2014, FCX conducted a goodwill impairment assessment because of the significant decline in oil prices, which resulted in an impairment charge of $1.7 billion for the full carrying value of goodwill. Crude oil prices and FCX's estimates of oil reserves at December 31, 2014, represented the most significant assumptions used in FCX's evaluation of goodwill ( i.e. , Level 3 measurement). Forward strip Brent oil prices used in FCX's estimates at December 31, 2014, ranged from approximately $62 per barrel to $80 per barrel for the years 2015 through 2021, compared with a range from approximately $90 per barrel to $98 per barrel at the acquisition date. Refer to Note 16 for the revenue and operating (loss) income that FM O&amp;G contributed to FCX's consolidated results for the years ended December 31, 2015 and 2014, and for the seven-month period from June 1, 2013, to December 31, 2013. FCX's acquisition-related costs for PXP and MMR totaled $74 million in 2013 and were included in selling, general and administrative expenses in the consolidated statement of operations . In addition, FCX deferred debt issuance costs of $96 million in connection with the debt financings for the acquisitions (refer to Note 8 for further discussion of the debt financings). Redeemable Noncontrolling Interest - PXP. In 2011, PXP issued (i) 450,000 shares of Plains Offshore Operations Inc. (Plains Offshore, a consolidated subsidiary of FM O&amp;G) 8% Convertible Preferred Stock (Preferred Stock) for gross proceeds of $450 million and (ii) non-detachable warrants with an exercise price of $20 per share to purchase in aggregate 9.1 million shares of Plains Offshore's common stock. In 2011, Plains Offshore also issued 87 million shares of Plains Offshore Class A common stock, which will be held in escrow until the conversion and cancellation of the Preferred Stock or the exercise of the warrants. In January 2014, Plains Offshore issued (i) 24,000 shares of Preferred Stock for gross proceeds of $24 million and (ii) non-detachable warrants with an exercise price of $20 per share to purchase in aggregate 0.5 million shares of Plains Offshore's common stock. Plains Offshore holds certain of FM O&amp;G's oil and gas properties and assets located in the GOM in water depths of 500 feet or more, including the Lucius oil field and the Phobos discovery, but excluding the properties acquired by PXP in 2012 from BP Exploration &amp; Production Inc., BP America Production Company and Shell Offshore Inc. The Preferred Stock represents a 20 percent equity interest in Plains Offshore and is entitled to a dividend of 8 percent per annum, payable quarterly, of which 2 percent may be deferred ( $47 million of accumulated deferred dividends as of December 31, 2015 ). The preferred holders are entitled to vote on all matters on which Plains Offshore common stockholders are entitled to vote. The shares of Preferred Stock also fully participate, on an as-converted basis at four times, in cash dividends distributed to any class of common stockholders of Plains Offshore. Plains Offshore has not distributed any dividends to its common stockholders. The holders of the Preferred Stock (preferred holders) have the right, at any time at their option, to convert any or all of such holder's shares of Preferred Stock and exercise any of the associated non-detachable warrants into shares of Class A common stock of Plains Offshore, at an initial conversion/exercise price of $20 per share; the conversion price is subject to adjustment as a result of certain events. At any time on or after November 17, 2016, the fifth anniversary of the closing date, FM O&amp;G may exercise a call right to purchase all, but not less than all, of the outstanding shares of Preferred Stock and associated non-detachable warrants for cash, at a price equal to a liquidation preference as defined in the agreement. At any time, a majority of the preferred holders may cause Plains Offshore to use its commercially reasonable efforts to consummate an exit event as defined in the agreement. The non-detachable warrants are considered to be embedded derivative instruments for accounting purposes and have been assessed as not being clearly and closely related to the Preferred Stock. Therefore, the warrants are classified as a long-term liability in the accompanying consolidated balance sheets and are adjusted to fair value each reporting period with adjustments recorded in other income (expense). The Preferred Stock of Plains Offshore is classified as temporary equity because of its redemption features and is therefore reported outside of permanent equity in FCX's consolidated balance sheets. The redeemable noncontrolling interest totaled $764 million as of December 31, 2015, and $751 million as of December 31, 2014. Remeasurement of the redeemable noncontrolling interest represents its initial carrying amount adjusted for any noncontrolling interest's share of net income (loss) or changes to the redemption value. Additionally, the carrying amount will be further increased by amounts representing dividends not currently declared or paid, but which are payable under the redemption features. Future mark-to-market adjustments to the redemption value, subject to a minimum balance of the original recorded value ( $708 million ) on May 31, 2013, shall be reflected in retained earnings and earnings per share. Changes in the redemption value above the original recorded value are accreted over the period from the date FCX acquired PXP to the earliest redemption date. Because the redemption value has not exceeded the original recorded value, no amounts have been accreted. Redeemable Noncontrolling Interest - MMR. Following FCX's acquisition of MMR, MMR's 8% Convertible Perpetual Preferred Stock and 5.75% Convertible Perpetual Preferred Stock, Series 1 (totaling $259 million ) converted during 2013 primarily at the make-whole conversion rates for which holders received cash of $228 million and 17.7 million royalty trust units with a fair value of $31 million at the acquisition date. Unaudited Pro Forma Consolidated Financial Information . The following unaudited FCX consolidated pro forma financial information has been prepared to reflect the acquisitions of PXP and MMR. The unaudited pro forma financial information combines the historical statements of income of FCX, PXP and MMR (including the pro forma effects of PXP's GOM acquisition that was completed on November 30, 2012) for the year ended December 31, 2013, giving effect to the mergers as if they had occurred on January 1, 2012. The historical consolidated financial information for the year ended December 31, 2013, shown below has been adjusted to reflect factually supportable items that are directly attributable to the acquisitions. Revenues $ 23,075 Operating income 6,267 Income from continuing operations 3,626 Net income attributable to common stockholders 2,825 Net income per share attributable to common stockholders: Basic $ 2.71 Diluted 2.70 The above unaudited pro forma consolidated information has been prepared for illustrative purposes only and is not intended to be indicative of the results of operations that actually would have occurred, or the results of operations expected in future periods, had the events reflected herein occurred on the date indicated. The most significant pro forma adjustments to income from continuing operations for the year ended December 31, 2013, were to exclude $519 million of acquisition-related costs, the net tax benefit of $199 million of acquisition-related adjustments and the $128 million gain on the investment in MMR. Additionally, the pro forma consolidated information excluded a $77 million gain on the sale of oil and gas properties reflected in MMR's results of operations prior to the acquisition because of the application of the full cost accounting method. Cobalt Chemical Refinery Business. On March 29, 2013 , FCX, through a newly formed consolidated joint venture, completed the acquisition of a cobalt chemical refinery in Kokkola, Finland, and the related sales and marketing business. The acquisition provides direct end-market access for the cobalt hydroxide production at Tenke. The joint venture operates under the name Freeport Cobalt, and FCX is the operator with an effective 56 percent ownership interest. The remaining effective ownership interest is held by FCX's partners in TFM, including 24 percent by Lundin and 20 percent by La Générale des Carrières et des Mines (Gécamines). Consideration paid was $382 million , which included $34 million for cash acquired, and was funded 70 percent by FCX and 30 percent by Lundin. Under the terms of the acquisition agreement, there is also the potential for additional consideration of up to $110 million over a period of three years, contingent upon the achievement of revenue-based performance targets. As of December 31, 2015 , no amount was recorded for this contingency because these targets are not expected to be achieved.</t>
  </si>
  <si>
    <t>OWNERSHIP IN SUBSIDIARIES AND JOINT VENTURES (Notes)</t>
  </si>
  <si>
    <t>Investments in and Advance to Affiliates, Subsidiaries, Associates, and Joint Ventures [Abstract]</t>
  </si>
  <si>
    <t>Ownership In Subsidiaries And Joint Ventures</t>
  </si>
  <si>
    <t>OWNERSHIP IN SUBSIDIARIES AND JOINT VENTURES Ownership in Subsidiaries. FMC is a fully integrated producer of copper and molybdenum, with mines in North America, South America and the Tenke minerals district in the Democratic Republic of Congo (DRC). At December 31, 2015 , FMC’s operating mines in North America were Morenci, Bagdad, Safford, Sierrita and Miami located in Arizona; Tyrone and Chino located in New Mexico; and Henderson and Climax located in Colorado. FCX has an 85 percent interest in Morenci (refer to “Joint Ventures – Sumitomo”) and owns 100 percent of the other North America mines. At December 31, 2015 , operating mines in South America were Cerro Verde ( 53.56 percent owned) located in Peru and El Abra ( 51 percent owned) located in Chile. At December 31, 2015 , FMC owned an effective 56 percent interest in the Tenke minerals district in the DRC. At December 31, 2015 , FMC’s net assets totaled $18.9 billion and its accumulated deficit totaled $10.4 billion . FCX had no loans outstanding to FMC at December 31, 2015 . FCX’s direct ownership in PT-FI totals 81.28 percent . PT Indocopper Investama, an Indonesian company, owns 9.36 percent of PT-FI, and FCX owns 100 percent of PT Indocopper Investama. Refer to "Joint Ventures - Rio Tinto" for discussion of the unincorporated joint ventures. At December 31, 2015 , PT-FI's net assets totaled $5.6 billion and its retained earnings totaled $5.4 billion . FCX had $310 million in intercompany loans outstanding to PT-FI at December 31, 2015 . FCX owns 100 percent of the outstanding Atlantic Copper common stock. At December 31, 2015 , Atlantic Copper’s net liabilities totaled $79 million and its accumulated deficit totaled $489 million . FCX had $248 million in intercompany loans outstanding to Atlantic Copper at December 31, 2015 . FCX owns 100 percent of FM O&amp;G, which has a portfolio of oil and gas assets. At December 31, 2015 , FM O&amp;G’s net liabilities totaled $7.4 billion and its accumulated deficit totaled $19.0 billion . FCX had $6.6 billion in intercompany loans outstanding to FM O&amp;G at December 31, 2015 . Joint Ventures. FCX has the following unincorporated joint ventures. Rio Tinto. PT-FI and Rio Tinto have established an unincorporated joint venture pursuant to which Rio Tinto has a 40 percent interest in PT-FI’s Contract of Work (COW) and the option to participate in 40 percent of any other future exploration projects in Papua, Indonesia. Pursuant to the joint venture agreement, Rio Tinto has a 40 percent interest in certain assets and future production exceeding specified annual amounts of copper, gold and silver through 2021 in Block A of PT-FI’s COW, and, after 2021, a 40 percent interest in all production from Block A. All of PT-FI’s proven and probable reserves and all its mining operations are located in the Block A area. PT-FI receives 100 percent of production and related revenues from reserves established as of December 31, 1994 ( 27.1 billion pounds of copper, 38.4 million ounces of gold and 75.8 million ounces of silver), divided into annual portions subject to reallocation for events causing changes in the anticipated production schedule. Production and related revenues exceeding those annual amounts (referred to as incremental expansion revenues) are shared 60 percent PT-FI and 40 percent Rio Tinto. Operating, nonexpansion capital and administrative costs are shared 60 percent PT-FI and 40 percent Rio Tinto based on the ratio of (i) the incremental expansion revenues to (ii) total revenues from production from Block A, with PT-FI responsible for the rest of such costs. PT-FI will continue to receive 100 percent of the cash flow from specified annual amounts of copper, gold and silver through 2021 calculated by reference to its proven and probable reserves as of December 31, 1994, and 60 percent of all remaining cash flow. Expansion capital costs are shared 60 percent PT-FI and 40 percent Rio Tinto. The payable to Rio Tinto for its share of joint venture cash flows was $10 million at December 31, 2015 , and $29 million at December 31, 2014 . Sumitomo. FCX owns an 85 percent undivided interest in Morenci via an unincorporated joint venture. The remaining 15 percent is owned by Sumitomo, a jointly owned subsidiary of Sumitomo Metal Mining Co., Ltd. (SMM) and Sumitomo Corporation. Each partner takes in kind its share of Morenci’s production. FMC purchased 98 million pounds of Morenci’s copper cathode from Sumitomo at market prices for $244 million during 2015 . FCX had a receivable from Sumitomo of $10 million at December 31, 2015 , and $11 million at December 31, 2014 . In February 2016, FCX entered into a definitive agreement to sell a 13 percent undivided interest in its Morenci unincorporated joint venture to SMM (refer to Note 18 for further discussion).</t>
  </si>
  <si>
    <t>INVENTORIES, INCLUDING LONG-TERM MILL AND LEACH STOCKPILES</t>
  </si>
  <si>
    <t>Inventories, Including Long Term Mill and Leach Stockpiles [Abstract]</t>
  </si>
  <si>
    <t>Inventories, Including Long-Term Mill And Leach Stockpiles</t>
  </si>
  <si>
    <t>INVENTORIES, INCLUDING LONG-TERM MILL AND LEACH STOCKPILES The components of inventories follow: December 31, 2015 2014 Current inventories: Total materials and supplies, net a $ 1,869 $ 1,886 Mill stockpiles $ 137 $ 86 Leach stockpiles 1,587 1,828 Total current mill and leach stockpiles $ 1,724 $ 1,914 Raw materials (primarily concentrate) $ 220 $ 288 Work-in-process 108 174 Finished goods 867 1,099 Total product inventories $ 1,195 $ 1,561 Long-term inventories: Mill stockpiles $ 480 $ 360 Leach stockpiles 1,791 1,819 Total long-term inventories b $ 2,271 $ 2,179 a. Materials and supplies inventory was net of obsolescence reserves totaling $29 million at December 31, 2015 , and $20 million at December 31, 2014 . b. Estimated metals in stockpiles not expected to be recovered within the next 12 months. FCX recorded charges for adjustments to inventory carrying values of $338 million ( $215 million for copper inventories and $123 million for molybdenum inventories) for 2015 , primarily because of lower copper and molybdenum prices (refer to Note 16 for inventory adjustments by business segment).</t>
  </si>
  <si>
    <t>PROPERTY, PLANT, EQUIPMENT AND MINING DEVELOPMENT COSTS, NET (Notes)</t>
  </si>
  <si>
    <t>Property, Plant and Equipment, Net [Abstract]</t>
  </si>
  <si>
    <t>Property, Plant, Equipment and Mining Development Costs, Net</t>
  </si>
  <si>
    <t>PROPERTY, PLANT, EQUIPMENT AND MINING DEVELOPMENT COSTS, NET The components of net property, plant, equipment and mining development costs follow: December 31, 2015 2014 Proven and probable mineral reserves $ 4,663 $ 4,651 VBPP 1,037 1,042 Mining development and other 5,184 4,712 Buildings and infrastructure 7,451 5,100 Machinery and equipment 13,759 11,251 Mobile equipment 4,158 3,926 Construction in progress 3,999 6,802 Property, plant, equipment and mining development costs 40,251 37,484 Accumulated depreciation, depletion and amortization (12,742 ) (11,264 ) Property, plant, equipment and mining development costs, net $ 27,509 $ 26,220 FCX recorded $2.2 billion for VBPP in connection with the FMC acquisition in 2007 and transferred $10 million to proven and probable mineral reserves during 2015 , $2 million during 2014 and $784 million prior to 2014 . Cumulative impairments of VBPP total $485 million , which were primarily recorded in 2008. Capitalized interest, which primarily related to FCX's mining operations' capital projects, totaled $157 million in 2015 , $148 million in 2014 and $105 million in 2013 . Because of a decline in commodity prices, FCX made adjustments to its operating plans for its mining operations in the third and fourth quarters of 2015. Although FCX’s long-term strategy of developing its mining resources to their full potential remains in place, the decline in copper and molybdenum prices has limited FCX’s ability to invest in growth projects and caused FCX to make adjustments to its near-term plans by revising its strategy to protect liquidity while preserving its mineral resources and growth options for the longer term. Accordingly, operating plans were revised primarily to reflect: (a) the suspension of mining operations at the Miami mine in Arizona; (b) a 50 percent reduction in mining rates at the Tyrone mine in New Mexico; (c) the suspension of production at the Sierrita mine in Arizona; (d) adjustments to mining rates at other North America copper mines; (e) an approximate 50 percent reduction in mining and stacking rates at the El Abra mine in Chile; (f) an approximate 65 percent reduction in molybdenum production volumes at the Henderson molybdenum mine in Colorado; (g) capital cost reductions, including project deferrals associated with future development and expansion opportunities at the Tenke Fungurume minerals district in the DRC; and (h) reductions in operating, administrative and exploration costs, including workforce reductions. In connection with the decline in copper and molybdenum prices and the revised operating plans discussed above, FCX evaluated its long-lived assets (other than indefinite-lived intangible assets) for impairment during 2015 and as of December 31, 2015, as described in Note 1 . FCX’s evaluations of its copper mines at December 31, 2015, were based on near-term price assumptions reflecting prevailing copper future prices, which ranged from approximately $2.15 per pound to $2.17 per pound for COMEX and from $2.13 per pound to $2.16 per pound for LME, and a long-term average price of $3.00 per pound. FCX's evaluations of its molybdenum mines at December 31, 2015, were based on near-term price assumptions that are consistent with current market prices for molybdenum and a long-term average price of $10.00 per pound. FCX’s evaluations of long-lived assets (other than indefinite-lived intangible assets) resulted in the recognition of a charge to production costs for the impairment of the Tyrone mine totaling $37 million in 2015, net of a revision to Tyrone's ARO.</t>
  </si>
  <si>
    <t>OTHER ASSETS</t>
  </si>
  <si>
    <t>Other Assets [Abstract]</t>
  </si>
  <si>
    <t>Other Assets Disclosure [Text Block]</t>
  </si>
  <si>
    <t>OTHER ASSETS The components of other assets follow: December 31, 2015 2014 Disputed tax assessments: a Cerro Verde $ 254 $ 232 PT-FI 209 279 Intangible assets b 317 334 Investments: Assurance bond c 118 115 PT Smelting d 112 107 Available-for-sale securities 47 46 Other 62 60 Long-term receivable for taxes e 280 63 Long-lead equipment 187 43 Loan to a DRC public electric utility 174 164 Legally restricted funds f 171 172 Deferred drillship costs 81 113 Rio Tinto's share of ARO 49 50 Loan to Gécamines (related party) 39 37 Other 142 141 Total other assets $ 2,242 $ 1,956 a. Refer to Note 12 for further discussion. b. Intangible assets were net of accumulated amortization totaling $61 million at December 31, 2015 , and $62 million at December 31, 2014 . c. Relates to PT-FI's commitment for smelter development in Indonesia (refer to Note 13 for further discussion). d. FCX's 25 percent ownership in PT Smelting (smelter and refinery in Gresik, Indonesia) is recorded using the equity method. Amounts were reduced by unrecognized profits on sales from PT-FI to PT Smelting totaling $14 million at December 31, 2015 , and $24 million at December 31, 2014 . Trade accounts receivable from PT Smelting totaled $160 million at December 31, 2015 , and $182 million at December 31, 2014 . e. Includes tax overpayments and refunds not expected to be realized within the next 12 months (primarily at PT-FI, Cerro Verde and Tenke). f. Includes $169 million at December 31, 2015 , and $168 million at December 31, 2014 , for AROs related to properties in New Mexico (refer to Note 12 for further discussion).</t>
  </si>
  <si>
    <t>ACCOUNTS PAYABLE AND ACCRUED LIABILITIES (Notes)</t>
  </si>
  <si>
    <t>Accounts Payable and Accrued Liabilities, Current [Abstract]</t>
  </si>
  <si>
    <t>Accounts Payable and Accrued Liabilities</t>
  </si>
  <si>
    <t>ACCOUNTS PAYABLE AND ACCRUED LIABILITIES Additional information regarding accounts payable and accrued liabilities follows: December 31, 2015 2014 Accounts payable $ 2,342 $ 2,439 Salaries, wages and other compensation 232 373 Other accrued taxes 202 137 Accrued interest a 165 166 Pension, postretirement, postemployment and other employee benefits b 132 106 Oil and gas royalty and revenue payable 53 76 Deferred revenue 48 105 Other 181 251 Total accounts payable and accrued liabilities $ 3,355 $ 3,653 a. Third-party interest paid, net of capitalized interest, was $570 million in 2015 , $637 million in 2014 and $397 million in 2013 . b. Refer to Note 9 for long-term portion.</t>
  </si>
  <si>
    <t>DEBT (Notes)</t>
  </si>
  <si>
    <t>Debt Disclosure [Abstract]</t>
  </si>
  <si>
    <t>Debt</t>
  </si>
  <si>
    <t>DEBT FCX's debt at December 31, 2015 , included additions of $210 million for unamortized fair value adjustments (primarily from the 2013 oil and gas acquisitions), and is net of reductions of $129 million for unamortized net discounts and unamortized debt issuance costs; and at December 31, 2014 , included additions of $240 million for unamortized fair value adjustments, and is net of reductions of $143 million for unamortized net discounts and unamortized debt issuance costs. The components of debt follow: December 31, 2015 2014 Bank term loan $ 3,032 $ 3,036 Revolving credit facility — — Lines of credit 442 474 Cerro Verde credit facility 1,781 402 Cerro Verde shareholder loans 259 — Senior notes and debentures: Issued by FCX: 2.15% Senior Notes due 2017 499 498 2.30% Senior Notes due 2017 747 745 2.375% Senior Notes due 2018 1,495 1,493 3.100% Senior Notes due 2020 995 993 4.00% Senior Notes due 2021 594 593 3.55% Senior Notes due 2022 1,987 1,985 3.875% Senior Notes due 2023 1,987 1,986 4.55% Senior Notes due 2024 843 842 5.40% Senior Notes due 2034 788 787 5.450% Senior Notes due 2043 1,973 1,972 Issued by Freeport-McMoRan Oil &amp; Gas LLC (FM O&amp;G LLC): 6.125% Senior Notes due 2019 251 255 6½% Senior Notes due 2020 662 670 6.625% Senior Notes due 2021 281 284 6.75% Senior Notes due 2022 488 493 6 7 / 8 % Senior Notes due 2023 857 866 Issued by FMC: 7 1 / 8 % Debentures due 2027 115 115 9½% Senior Notes due 2031 128 129 6 1 / 8 % Senior Notes due 2034 116 116 Other (including equipment capital leases and other short-term borrowings) 108 115 Total debt 20,428 18,849 Less current portion of debt (649 ) (478 ) Long-term debt $ 19,779 $ 18,371 Bank Term Loan. In February 2013, FCX entered into an agreement for a $4.0 billion unsecured bank term loan (Term Loan) in connection with the acquisitions of PXP and MMR. Upon closing the PXP acquisition, FCX borrowed $4.0 billion under the Term Loan, and FM O&amp;G LLC (a wholly owned subsidiary of FM O&amp;G and the successor entity of PXP) joined the Term Loan as a borrower. In February and December 2015, FCX's Term Loan was modified to amend the maximum total leverage ratio. In addition, in conjunction with the February 2015 amendment, the Term Loan amortization schedule was extended such that, as amended, the Term Loan’s scheduled payments total $205 million in 2016, $272 million in 2017, $1.0 billion in 2018, $313 million in 2019 and $1.3 billion in 2020, compared with the previous amortization schedule of $650 million in 2016, $200 million in 2017 and $2.2 billion in 2018. At FCX's option, the Term Loan bears interest at either an adjusted London Interbank Offered Rate ( LIBOR ) or an alternate base rate ( ABR ) (as defined under the Term Loan agreement) plus a spread determined by reference to FCX's credit ratings ( LIBOR plus 1.75 percent or ABR plus 0.75 percent at December 31, 2015; as of February 12, 2016, LIBOR plus 2.25 percent or ABR plus 1.25 percent ). The interest rate on the Term Loan was 2.18 percent at December 31, 2015 . In February 2016, the Term Loan was amended (refer to Note 18 for further discussion). Revolving Credit Facility. In May 2014, FCX, PT-FI and FM O&amp;G LLC amended the senior unsecured $3.0 billion revolving credit facility to extend the maturity date one year to May 31, 2019 , and increase the aggregate facility amount from $3.0 billion to $4.0 billion , with $500 million available to PT-FI. FCX, PT-FI and FM O&amp;G LLC had entered into the $3.0 billion revolving credit facility on May 31, 2013 (upon completion of the acquisition of PXP). In February and December 2015, FCX modified the revolving credit facility to amend the maximum total leverage ratio. At December 31, 2015 , FCX had no borrowings outstanding and $36 million of letters of credit issued under the revolving credit facility, resulting in availability of approximately $4 billion , of which $1.5 billion could be used for additional letters of credit. In February 2016, the revolving credit facility was amended (refer to Note 18 for further discussion). Interest on the revolving credit facility ( LIBOR plus 1.75 percent or ABR plus 0.75 percent at December 31, 2015; as of February 12, 2016, LIBOR plus 2.25 percent or ABR plus 1.25 percent ) is determined by reference to FCX's credit ratings. Lines of Credit. At December 31, 2015 , FCX had $442 million outstanding on its uncommitted and short-term lines of credit with certain financial institutions. These unsecured lines of credit allow FCX to borrow at a spread over LIBOR or the respective financial institution's cost of funds with terms and pricing that are generally more favorable than FCX's revolving credit facility. The weighted-average effective interest rate on the lines of credit was 1.36 percent at December 31, 2015 , and 1.29 percent at December 31, 2014. Cerro Verde Credit Facility. In March 2014, Cerro Verde entered into a five -year, $1.8 billion senior unsecured credit facility that is nonrecourse to FCX and the other shareholders of Cerro Verde. The credit facility allows for term loan borrowings up to the full amount of the facility, less any amounts issued and outstanding under a $500 million letter of credit sublimit. Interest on amounts drawn under the term loan is based on LIBOR plus a spread ( 2.40 percent at December 31, 2015) based on Cerro Verde’s total net debt to EBITDA ratio as defined in the agreement. At December 31, 2015, term loan borrowings under the facility totaled $1.8 billion and were used to fund a portion of Cerro Verde’s expansion project and for Cerro Verde's general corporate purposes. The credit facility amortizes in four installments in amounts necessary for the aggregate borrowings and outstanding letters of credit not to exceed 85 percent of the $1.8 billion commitment on September 30, 2017 , 70 percent on March 31, 2018 , and 35 percent on September 30, 2018 , with the remaining balance due on the maturity date of March 10, 2019 . At December 31, 2015 , no letters of credit were issued under Cerro Verde’s credit facility. The interest rate on Cerro Verde's credit facility was 2.82 percent at December 31, 2015 . Cerro Verde Shareholder Loans. In December 2014, Cerro Verde entered into loan agreements with its largest shareholders for borrowings up to $800 million . Cerro Verde can designate all or a portion of the shareholder loans as subordinated. If the loans are not designated as subordinated, they bear interest at LIBOR plus the current spread on Cerro Verde’s credit facility. If they are designated as subordinated, they bear interest at the same rate plus 0.5 percent . The loans mature on December 22, 2019 , unless at that time there is senior financing associated with the Cerro Verde expansion project that is senior to the shareholder loans, in which case the shareholder loans mature two years following the maturity of the senior financing. During 2015, Cerro Verde borrowed $600 million under these shareholder loans (including $341 million from FMC, which is eliminated in consolidation). Senior Notes issued by FCX. In November 2014, FCX sold $750 million of 2.30% Senior Notes due 2017, $600 million of 4.00% Senior Notes due 2021, $850 million of 4.55% Senior Notes due 2024 and $800 million of 5.40% Senior Notes due 2034 for total net proceeds of $2.97 billion . The 2.30% Senior Notes and the 4.00% Senior Notes are redeemable in whole or in part, at the option of FCX, at a make-whole redemption price. The 4.55% Senior Notes are redeemable in whole or in part, at the option of FCX, at a make-whole redemption price prior to August 14, 2024 , and thereafter at 100 percent of principal. The 5.40% Senior Notes are redeemable in whole or in part, at the option of FCX, at a make-whole redemption price prior to May 14, 2034 , and thereafter at 100 percent of principal. FCX used the net proceeds from these senior notes to repay certain of its outstanding debt. In March 2013, in connection with the financing of FCX's acquisitions of PXP and MMR, FCX issued $6.5 billion of unsecured senior notes in four tranches. FCX sold $1.5 billion of 2.375% Senior Notes due March 2018, $1.0 billion of 3.100% Senior Notes due March 2020, $2.0 billion of 3.875% Senior Notes due March 2023 and $2.0 billion of 5.450% Senior Notes due March 2043 for total net proceeds of $6.4 billion . The 2.375% Senior Notes and the 3.100% Senior Notes are redeemable in whole or in part, at the option of FCX, at a make-whole redemption price. The 3.875% Senior Notes are redeemable in whole or in part, at the option of FCX, at a make-whole redemption price prior to December 15, 2022 , and thereafter at 100 percent of principal. The 5.450% Senior Notes are redeemable in whole or in part, at the option of FCX, at a make-whole redemption price prior to September 15, 2042 , and thereafter at 100 percent of principal. In February 2012, FCX sold $500 million of 2.15% Senior Notes due 2017 and $2 billion of 3.55% Senior Notes due 2022 for total net proceeds of $2.47 billion . The 2.15% Senior Notes are redeemable in whole or in part, at the option of FCX, at a make-whole redemption price prior to the redemption date. The 3.55% Senior Notes are redeemable in whole or in part, at the option of FCX, at a make-whole redemption price prior to December 1, 2021 , and thereafter at 100 percent of principal. These senior notes rank equally with FCX's other existing and future unsecured and unsubordinated indebtedness. Senior Notes issued by FM O&amp;G LLC. In May 2013, in connection with the acquisition of PXP, FCX assumed unsecured senior notes with a stated value of $6.4 billion , which was increased by $716 million to reflect the acquisition-date fair market value of these senior notes. After a number of redemptions, as of December 31, 2015, the stated value of these notes totaled $2.3 billion , which was increased by $197 million to reflect the remaining unamortized acquisition-date fair market value adjustments that are being amortized over the term of the senior notes and recorded as a reduction of interest expense. These senior notes are redeemable in whole or in part, at the option of FM O&amp;G LLC, at make-whole redemption prices prior to the dates stated below, and beginning on the dates stated below at specified redemption prices. Upon completion of the acquisition of PXP, FCX guaranteed these senior notes. Debt Instrument Date 6.125% Senior Notes due 2019 June 15, 2016 6½% Senior Notes due 2020 November 15, 2015 6.625% Senior Notes due 2021 May 1, 2016 6.75% Senior Notes due 2022 February 1, 2017 6 7 / 8 % Senior Notes due 2023 February 15, 2018 Additionally, in connection with the acquisition of MMR, FCX assumed MMR's 11.875% Senior Notes due 2014, 4% Convertible Senior Notes due 2017 and 5¼% Convertible Senior Notes due 2013 with a total stated value of $558 million , which was increased by $62 million to reflect the acquisition-date fair market value of these obligations. During 2013, all of the 11.875% Senior Notes due 2014 were redeemed, and holders of 4% Convertible Senior Notes due 2017 and 5¼% Convertible Senior Notes due 2013 converted their notes into merger consideration totaling $306 million , including cash payments of $270 million and 21.0 million royalty trust units with a fair value of $36 million at the acquisition date. At December 31, 2015 and 2014, there were no outstanding amounts in connection with MMR’s senior notes. Early Extinguishments of Debt. A summary of debt extinguishments during 2014 resulting from redemptions and tender offers follows: Principal Amount Purchase Accounting Fair Value Adjustments Book Value (Loss) Gain 1.40% Senior Notes due 2015 $ 500 $ — $ 500 $ (1 ) 6.125% Senior Notes due 2019 513 40 553 (2 ) 8.625% Senior Notes due 2019 400 41 441 24 7.625% Senior Notes due 2020 300 32 332 14 6½% Senior Notes due 2020 883 79 962 10 6.625% Senior Notes due 2021 339 31 370 3 6.75% Senior Notes due 2022 551 57 608 8 6 7 / 8 % Senior Notes due 2023 722 84 806 21 $ 4,208 $ 364 $ 4,572 $ 77 In addition, FCX recorded a loss on early extinguishment of debt of $4 million associated with the modification of its revolving credit facility in May 2014 and for fees related to the tender offers in December 2014. In 2013, FCX completed the following transactions that resulted in a net loss on early extinguishment of debt of $35 million : (i) the termination of its $9.5 billion acquisition bridge loan facility, which was entered into in December 2012 to provide interim financing for the acquisitions of PXP and MMR but was replaced with other financing, that resulted in a loss of $45 million ; (ii) the repayment of the $ 3.9 billion outstanding under PXP’s amended credit facility and the redemption of all of PXP’s 7 5 / 8 % Senior Notes due 2018 for $415 million , which did not result in a gain or loss; partially offset by (iii) the redemption of MMR’s remaining outstanding 11.875% Senior Notes due 2014 for $299 million , which resulted in a gain of $10 million . Guarantees. In connection with the acquisition of PXP, FCX guaranteed the PXP senior notes, and the guarantees by certain PXP subsidiaries were released. Refer to Note 17 for a discussion of FCX’s senior notes guaranteed by FM O&amp;G LLC. Restrictive Covenants. FCX's Term Loan and revolving credit facility contain customary affirmative covenants and representations, and also contain a number of negative covenants that, among other things, restrict, subject to certain exceptions, the ability of FCX’s subsidiaries that are not borrowers or guarantors to incur additional indebtedness (including guarantee obligations) and FCX’s ability or the ability of FCX’s subsidiaries to: create liens on assets; enter into sale and leaseback transactions; engage in mergers, liquidations and dissolutions; and sell all or substantially all of the assets of FCX and its subsidiaries, taken as a whole. FCX's Term Loan and revolving credit facility also contain financial ratios governing maximum total leverage and minimum interest coverage. Following the December 2015 amendment, FCX's leverage ratio (Net Debt/EBITDA, as defined in the credit agreement) cannot exceed 5.5 x at December 31, 2015, 5.9 x for the quarters ending March 31, 2016, and June 30, 2016, and declining to 5.0 x by the quarter ending December 31, 2016, 4.25 x in 2017 and 3.75 x thereafter. The December 2015 amendment also increases the interest rate spreads under specified conditions. Additionally, the Term Loan's December 2015 amendment requires prepayment of the Term Loan with 50 percent of the net proceeds of certain asset dispositions. In February 2016, the Term Loan and revolving credit facility were amended (refer to Note 18 for further discussion). FCX’s senior notes contain limitations on liens. At December 31, 2015 , FCX was in compliance with all of its covenants. Maturities. Maturities of debt instruments based on the principal amounts and terms outstanding at December 31, 2015 , total $649 million in 2016 , $1.8 billion in 2017 , $3.4 billion in 2018 , $1.4 billion in 2019 , $2.9 billion in 2020 and $10.2 billion thereafter.</t>
  </si>
  <si>
    <t>OTHER LIABILITIES, INCLUDING EMPLOYEE BENEFITS (Notes)</t>
  </si>
  <si>
    <t>Other Liabilities, Including Employee Benefits [Abstract]</t>
  </si>
  <si>
    <t>Other Liabilities, Including Employee benefits</t>
  </si>
  <si>
    <t xml:space="preserve"> OTHER LIABILITIES, INCLUDING EMPLOYEE BENEFITS Information regarding other liabilities follows: December 31, 2015 2014 Pension, postretirement, postemployment and other employment benefits a $ 1,260 $ 1,430 Provision for tax positions 152 157 Legal matters 77 63 Insurance claim reserves 59 56 Other 108 155 Total other liabilities $ 1,656 $ 1,861 a. Refer to Note 7 for current portion. Pension Plans. Following is a discussion of FCX’s pension plans. FMC Plans.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olicy for determining asset-mix targets for the FMC plan assets held in a master trust (Master Trust) includes the periodic development of asset and liability studies to determine expected long-term rates of return and expected risk for various investment portfolios. FCX’s retirement plan administration and investment committee considers these studies in the formal establishment of asset-mix targets. FCX’s investment objective emphasizes the need to maintain a well-diversified investment program through both the allocation of the Master Trust assets among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43 percent equity investments (primarily global equities), 46 percent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11 percent alternative investments (private real estate, real estate investment trusts and private equity). The expected rate of return on plan assets is evaluated at least annually, taking into consideration asset allocation, historical returns on the types of assets held in the Master Trust and the current economic environment. Based on these factors, FCX expects the pension assets will earn an average of 7.25 percent per annum beginning January 1, 2016. The 7.25 percent estimation was based on a passive return on a compound basis of 6.75 percent and a premium for active management of 0.5 percent reflecting the target asset allocation and current investment array. For estimation purposes, FCX assumes the long-term asset mix for these plans generally will be consistent with the current mix. Changes in the asset mix could impact the amount of recorded pension income or expense, the funded status of the plans and the need for future cash contributions. A lower-than-expected return on assets also would decrease plan assets and increase the amount of recorded pension expense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 i.e. , zero coupon) interest rates at one-half year increments for each of the next 30 years and is developed based on pricing and yield information for high-quality corporate bonds. Changes in the discount rate are reflected in FCX’s benefit obligation and, therefore, in future pension costs. Other FCX Plans. In 2004, FCX established an unfunded Supplemental Executive Retirement Plan (SERP) for its two most senior executive officers. The SERP provides for retirement benefits payable in the form of a joint and survivor annuity or an equivalent lump sum. The annuity will equal a percentage of the executive’s highest average compensation for any consecutive three-year period during the five years immediately preceding 25 years of credited service. The SERP benefit will be reduced by the value of all benefits paid or due under any defined benefit or defined contribution plan sponsored by FM Services Company, FCX’s wholly owned subsidiary, FCX or its predecessor, but not including accounts funded exclusively by deductions from participant’s pay. One of the executive officers retired in December 2015 and will receive a lump sum payment of $27 million in 2016. PT-FI Plan. PT-FI has a defined benefit pension plan denominated in Indonesian rupiah covering substantially all of its Indonesian national employees. PT-FI funds the plan and invests the assets in accordance with Indonesian pension guidelines. The pension obligation was valued at an exchange rate of 13,726 rupiah to one U.S. dollar on December 31, 2015 , and 12,378 rupiah to one U.S. dollar on December 31, 2014 . Indonesian labor laws require that companies provide a minimum level of benefits to employees upon employment termination based on the reason for termination and the employee’s years of service. PT-FI’s pension benefit disclosures include benefits related to this law. PT-FI’s expected rate of return on plan assets is evaluated at least annually, taking into consideration its long-range estimated return for the plan based on the asset mix. Based on these factors, PT-FI expects its pension assets will earn an average of 7.75 percent per annum beginning January 1, 2016. The discount rate assumption for PT-FI's plan is based on the Mercer Indonesian zero coupon bond yield curve derived from the Indonesian Government Security Yield Curve. Changes in the discount rate are reflected in PT-FI's benefit obligation and, therefore, in future pension costs. Plan Information. FCX uses a measurement date of December 31 for its plans. Information for those plans where the accumulated benefit obligations exceed the fair value of plan assets follows: December 31, 2015 2014 Projected benefit obligation $ 2,139 $ 2,221 Accumulated benefit obligation 2,037 2,090 Fair value of plan assets 1,399 1,433 Information on the FCX (including FMC’s plans and FCX’s SERP plans) and PT-FI plans as of December 31 follows: FCX PT-FI 2015 2014 2015 2014 Change in benefit obligation: Benefit obligation at beginning of year $ 2,179 $ 1,871 $ 318 $ 259 Service cost 36 30 26 22 Interest cost 87 92 23 23 Actuarial (gains) losses (118 ) 278 (7 ) 30 Foreign exchange gains (2 ) (2 ) (32 ) (7 ) Special retirement benefits a 22 — — — Benefits paid (100 ) (90 ) (10 ) (9 ) Benefit obligation at end of year 2,104 2,179 318 318 Change in plan assets: Fair value of plan assets at beginning of year 1,416 1,350 185 124 Actual return on plan assets (26 ) 151 6 20 Employer contributions b 90 6 42 55 Foreign exchange losses (1 ) (1 ) (19 ) (5 ) Benefits paid (100 ) (90 ) (10 ) (9 ) Fair value of plan assets at end of year 1,379 1,416 204 185 Funded status $ (725 ) $ (763 ) $ (114 ) $ (133 ) Accumulated benefit obligation $ 2,001 $ 2,048 $ 175 $ 168 Weighted-average assumptions used to determine benefit obligations: Discount rate 4.60 % 4.10 % 9.00 % 8.25 % Rate of compensation increase 3.25 % 3.25 % 9.40 % 9.00 % Balance sheet classification of funded status: Other assets $ 8 $ 8 $ — $ — Accounts payable and accrued liabilities (35 ) (4 ) — — Other liabilities (698 ) (767 ) (114 ) (133 ) Total $ (725 ) $ (763 ) $ (114 ) $ (133 ) a. Resulted from revised mine operating plans and reductions in the workforce (refer to Note 5 for further discussion). b. Employer contributions for 2016 are expected to approximate $38 million for the FCX plans and $38 million for the PT-FI plan (based on a December 31, 2015 , exchange rate of 13,726 Indonesian rupiah to one U.S. dollar). The weighted-average assumptions used to determine net periodic benefit cost and the components of net periodic benefit cost for FCX’s pension plans for the years ended December 31 follow: 2015 2014 2013 Weighted-average assumptions: a Discount rate 4.10 % 5.00 % 4.10 % Expected return on plan assets 7.25 % 7.50 % 7.50 % Rate of compensation increase 3.25 % 3.75 % 3.75 % Service cost $ 36 $ 30 $ 30 Interest cost 87 92 77 Expected return on plan assets (102 ) (98 ) (95 ) Amortization of prior service credit — (1 ) — Amortization of net actuarial losses 45 28 38 Special retirement benefits 22 — — Net periodic benefit cost $ 88 $ 51 $ 50 a. The assumptions shown relate only to the FMC plans. The weighted-average assumptions used to determine net periodic benefit cost and the components of net periodic benefit cost for PT-FI’s pension plan for the years ended December 31 follow: 2015 2014 2013 Weighted-average assumptions: Discount rate 8.25 % 9.00 % 6.25 % Expected return on plan assets 7.75 % 7.75 % 7.50 % Rate of compensation increase 9.00 % 9.00 % 8.00 % Service cost $ 26 $ 22 $ 20 Interest cost 23 23 14 Expected return on plan assets (14 ) (10 ) (10 ) Amortization of prior service cost 3 3 — Amortization of net actuarial loss 6 8 8 Net periodic benefit cost $ 44 $ 46 $ 32 Included in accumulated other comprehensive loss are the following amounts that have not been recognized in net periodic pension cost as of December 31: 2015 2014 Before Taxes After Taxes and Noncontrolling Interests Before Taxes After Taxes and Noncontrolling Interests Prior service costs $ 23 $ 12 $ 28 $ 15 Net actuarial loss 697 426 749 456 $ 720 $ 438 $ 777 $ 471 Actuarial losses in excess of 10 percent of the greater of the projected benefit obligation or market-related value of plan assets are amortized over the expected average remaining future service period of the current active participants. The amount expected to be recognized in 2016 net periodic pension cost for actuarial losses is $47 million ( $29 million net of tax and noncontrolling interests). FCX does not expect to have any plan assets returned to it in 2016 .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A summary of the fair value hierarchy for pension plan assets associated with the FCX plans follows: Fair Value at December 31, 2015 Total Level 1 Level 2 Level 3 Commingled/collective funds: Global equity $ 399 $ — $ 399 $ — Fixed income securities 129 — 129 — Global fixed income securities 101 — 101 — Real estate property 66 — — 66 Emerging markets equity 60 — 60 — U.S. small-cap equity 56 — 56 — International small-cap equity 56 — 56 — U.S. real estate securities 55 — 55 — Short-term investments 25 — 25 — Fixed income: Government bonds 215 — 215 — Corporate bonds 145 — 145 — Private equity investments 31 — — 31 Other investments 39 1 38 — Total investments 1,377 $ 1 $ 1,279 $ 97 Cash and receivables 6 Payables (4 ) Total pension plan net assets $ 1,379 Fair Value at December 31, 2014 Total Level 1 Level 2 Level 3 Commingled/collective funds: Global equity $ 487 $ — $ 487 $ — Global fixed income securities 106 — 106 — Fixed income securities 99 — 99 — U.S. small-cap equity 69 — 69 — U.S. real estate securities 54 — 54 — Real estate property 54 — — 54 Short-term investments 8 — 8 — Open-ended mutual funds: Emerging markets equity 38 38 — — Mutual funds: Emerging markets equity 25 25 — — Fixed income: Government bonds 244 — 244 — Corporate bonds 148 — 148 — Private equity investments 39 — — 39 Other investments 35 — 35 — Total investments 1,406 $ 63 $ 1,250 $ 93 Cash and receivables 19 Payables (9 ) Total pension plan net assets $ 1,416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et asset value per unit of the fund. For most of these funds, the majority of the underlying assets are actively traded securities; however, the unit level is considered to be at the fund level. These funds (except the real estate property funds) require less than a month's notice for redemptions and, as such, are classified within Level 2 of the fair value hierarchy. Real estate property funds are valued at net realizable value using information from independent appraisal firms, who have knowledge and expertise about the current market values of real property in the same vicinity as the investments. Redemptions of the real estate property funds are allowed once per quarter, subject to available cash and, as such, are classified within Level 3 of the fair value hierarchy. Fixed income investments include government and corporate bonds held directly by the Master Trust or through commingled funds. Fixed income securities are valued using a bid evaluation price or a mid-evaluation price and, as such, are classified within Level 2 of the fair value hierarchy. A bid 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Private equity investments are valued at net realizable value using information from general partners and are classified within Level 3 of the fair value hierarchy because of the inherent restrictions on redemptions that may affect the ability to sell the investments at their net asset value in the near term. Open-ended mutual funds were managed by registered investment companies and were valued at the daily published net asset value of shares/units held. Because redemptions and purchases of shares/units occur at the net asset value without any adjustments to the published net asset value that was provided on an ongoing basis (active-market criteria are met), these investments were classified within Level 1 of the fair value hierarchy. Mutual funds were valued at the closing price reported on the active market on which the individual securities were traded and, as such, are classified within Level 1 of the fair value hierarchy. A summary of changes in the fair value of FCX’s Level 3 pension plan assets for the years ended December 31 follows: Real Estate Property Private Total Balance at January 1, 2014 $ 47 $ 43 $ 90 Actual return on plan assets: Realized gains 2 — 2 Net unrealized gains (losses) related to assets still held at the end of the year 6 (1 ) 5 Purchases — 1 1 Sales (1 ) — (1 ) Settlements, net — (4 ) (4 ) Balance at December 31, 2014 54 39 93 Actual return on plan assets: Realized gains 2 — 2 Net unrealized gains (losses) related to assets still held at the end of the year 11 (5 ) 6 Purchases — 1 1 Sales (1 ) — (1 ) Settlements, net — (4 ) (4 ) Balance at December 31, 2015 $ 66 $ 31 $ 97 A summary of the fair value hierarchy for pension plan assets associated with the PT-FI plan follows: Fair Value at December 31, 2015 Total Level 1 Level 2 Level 3 Common stocks $ 43 $ 43 $ — $ — Government bonds 41 41 — — Mutual funds 12 12 — — Total investments 96 $ 96 $ — $ — Cash and receivables a 108 Total pension plan net assets $ 204 Fair Value at December 31, 2014 Total Level 1 Level 2 Level 3 Common stocks $ 43 $ 43 $ — $ — Government bonds 27 27 — — Mutual funds 14 14 — — Total investments 84 $ 84 $ — $ — Cash and receivables a 101 Total pension plan net assets $ 185 a. Cash consists primarily of short-term time deposits. Following is a description of the valuation techniques used for pension plan assets measured at fair value associated with the PT-FI plan. There have been no changes to the techniques used to measure fair value. Common stocks, government bond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16 $ 155 $ 20 2017 140 12 2018 110 22 2019 113 28 2020 115 37 2021 through 2025 610 264 a. Based on a December 31, 2015 , exchange rate of 13,726 Indonesian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15 million (included in accounts payable and accrued liabilities) and a long-term portion of $144 million (included in other liabilities) at December 31, 2015 , and a current portion of $17 million and a long-term portion of $162 million at December 31, 2014 . The discount rate used to determine the benefit obligation for these plans, which was determined on the same basis as FCX's pension plans, was 4.10 percent at December 31, 2015 , and 3.60 percent at December 31, 2014 . Expected benefit payments for these plans total $15 million for 2016 , $16 million for 2017 , $14 million for 2018 , $15 million for 2019 , $14 million for 2020 and $59 million for 2021 through 2025 . The net periodic benefit cost charged to operations for FCX's postretirement benefits totaled $6 million in 2015 , $7 million in 2014 and $9 million in 2013 (primarily for interest costs). The discount rate used to determine net periodic benefit cost and the components of net periodic benefit cost for FCX’s postretirement benefits was 3.60 percent in 2015 , 4.30 percent in 2014 and 3.50 percent in 2013 . The medical-care trend rates assumed the first year trend rate was 7.50 percent at December 31, 2015 , which declines over the next 15 years with an ultimate trend rate of 4.25 percent . FCX has a number of postemployment plans covering severance, long-term disability income, continuation of health and life insurance coverage for disabled employees or other welfare benefits. The accumulated postemployment benefit consisted of a current portion of $4 million (included in accounts payable and accrued liabilities) and a long-term portion of $30 million (included in other liabilities) at December 31, 2015 , and a current portion of $6 million and a long-term portion of $38 million at December 31, 2014 . In connection with the retirement of one of its executive officers in December 2015, FCX recorded a charge to selling, general and administrative expenses of $16 million. 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78 million ( $35 million included in accounts payable and accrued liabilities and $43 million included in other liabilities) at December 31, 2015 , and $69 million (included in other liabilities) at December 31, 2014 . The costs charged to operations for employee savings plans totaled $98 million in 2015 (of which $13 million was capitalized to oil and gas properties), $79 million in 2014 (of which $11 million was capitalized to oil and gas properties) and $66 million in 2013 (of which $5 million was capitalized to oil and gas properties). FCX has other employee benefit plans, certain of which are related to FCX’s financial results, which are recognized in operating costs. Restructuring Charges. Because of a decline in commodity prices, FCX made adjustments to its operating plans for its mining operations in the third and fourth quarters of 2015 (refer to Note 5 for further discussion). As a result of these revisions to its operating plans, FCX recorded restructuring charges to production costs in 2015 of $46 million primarily for employee severance and benefit costs, and $22 million for special retirement benefits.</t>
  </si>
  <si>
    <t>STOCKHOLDERS' EQUITY AND STOCK-BASED COMPENSATION (Notes)</t>
  </si>
  <si>
    <t>Stockholders' Equity Note [Abstract]</t>
  </si>
  <si>
    <t>Stockholders' Equity and Stock-Based Compensation</t>
  </si>
  <si>
    <t>STOCKHOLDERS’ EQUITY AND STOCK-BASED COMPENSATION FCX’s authorized shares of capital stock total 1.85 billion shares, consisting of 1.8 billion shares of common stock and 50 million shares of preferred stock. Common Stock. In September 2015, FCX completed a $1.0 billion at-the-market equity program and announced an additional $1.0 billion at-the-market equity program. Through December 31, 2015, FCX sold 206 million shares of its common stock at an average price of $9.53 per share under these programs, which generated gross proceeds of approximately $1.96 billion (net proceeds of $1.94 billion after $20 million of commissions and expenses). From January 1, 2016, through January 5, 2016, FCX sold 4 million shares of its common stock, which generated proceeds of $29 million (after $0.3 million of commissions and expenses). FCX used the net proceeds for general corporate purposes, including the repayment of amounts outstanding under its revolving credit facility and other borrowings, and the financing of working capital and capital expenditures. The Board declared a supplemental cash dividend of $1.00 per share, which was paid in July 2013, and a one-time special cash dividend of $0.1105 per share related to the settlement of the shareholder derivative litigation (refer to Note 12 for further discussion), which was paid in August 2015. In response to the impact of lower commodity prices, the Board authorized a decrease in the cash dividend on FCX’s common stock from an annual rate of $1.25 per share to an annual rate of $0.20 per share in March 2015, and then suspended the cash dividend in December 2015. The declaration of dividends is at the discretion of the Board and will depend on FCX's financial results, cash requirements, future prospects and other factors deemed relevant by the Board. Accumulated Other Comprehensive Loss. A summary of changes in the balances of each component of accumulated other comprehensive loss, net of tax follows: Defined Benefit Plans Unrealized Losses on Securities Translation Adjustment Total Balance at January 1, 2013 $ (507 ) $ (4 ) $ 5 $ (506 ) Amounts arising during the period a,b 67 (1 ) — 66 Amounts reclassified c 30 — 5 35 Balance at December 31, 2013 (410 ) (5 ) 10 (405 ) Amounts arising during the period a,b (162 ) (1 ) — (163 ) Amounts reclassified c 24 — — 24 Balance at December 31, 2014 (548 ) (6 ) 10 (544 ) Amounts arising during the period a,b 3 — — 3 Amounts reclassified c 38 — — 38 Balance at December 31, 2015 $ (507 ) $ (6 ) $ 10 $ (503 ) a. Includes net actuarial gains (losses), net of noncontrolling interest, totaling $126 million for 2013 , $(252) million for 2014 and $(7) million for 2015 . The year 2013 also included $33 million for prior service costs. b. Includes tax (provision) benefits totaling $(37) million for 2013 , $89 million for 2014 and $2 million for 2015 . c. Includes amortization primarily related to actuarial losses, net of taxes of $17 million for 2013 , $14 million for 2014 and $16 million for 2015 . Stock Award Plans. FCX currently has awards outstanding under various stock-based compensation plans. The stockholder-approved 2006 Stock Incentive Plan (the 2006 Plan) provides for the issuance of stock options, SARs, restricted stock, RSUs, PSUs and other stock-based awards for up to 74 million common shares. FCX’s stockholders approved amendments to the 2006 Plan in 2007 primarily to increase the number of shares available for grants, and in 2010, to permit grants to outside directors. As of December 31, 2015 , 12.2 million shares were available for grant under the 2006 Plan, and no shares were available under other plans. In connection with the restructuring of an executive employment arrangement, a special retention award of one million RSUs was granted in December 2013. The RSUs are fully vested and the related shares of common stock will be delivered to the executive upon separation of service, along with a cash payment for accumulated dividends. With respect to stock options previously granted to this executive, such awards became fully vested. With respect to performance-based awards previously granted to this executive, the service requirements are considered to have been satisfied, and the vesting of any such awards shall continue to be contingent upon the achievement of all performance conditions set forth in the award agreements. In connection with the restructuring, FCX recorded a $37 million charge to selling, general and administrative expenses in 2013. Stock-Based Compensation Cost. Compensation cost charged against earnings for stock-based awards for the years ended December 31 follows: 2015 2014 2013 Selling, general and administrative expenses $ 67 $ 79 $ 145 Production and delivery 18 28 28 Capitalized costs 11 23 13 Total stock-based compensation 96 130 186 Less capitalized costs (11 ) (23 ) (13 ) Tax benefit and noncontrolling interests' share (32 ) (42 ) (66 ) Impact on net (loss) income $ 53 $ 65 $ 107 Stock Options and SARs. Stock options granted under the plans generally expire 10 years after the date of grant and vest in 25 percent annual increments beginning one year from the date of grant. The award agreements provide that participants will receive the following year’s vesting after retirement. Therefore, on the date of grant, FCX accelerates one year of amortization for retirement-eligible employees. Stock options granted prior to February 2012 provide for accelerated vesting if there is a change of control (as defined in the award agreements). Stock options granted after that date provide for accelerated vesting only upon certain qualifying terminations of employment within one year following a change of control. SARs generally expire within five years after the date of grant and vest in one-third annual increments beginning one year from the date of grant. SARs are similar to stock options, but are settled in cash rather than in shares of common stock and are classified as liability awards. A summary of options and SARs outstanding as of December 31, 2015 , including 1,321,029 SARs, and activity during the year ended December 31, 2015 , follows: Number of Options and SARs Weighted- Average Exercise Price Per Share Weighted- Average Remaining Contractual Term (years) Aggregate Intrinsic Value Balance at January 1 45,929,739 $ 35.65 Granted 5,450,000 18.96 Exercised (195,326 ) 15.61 Expired/Forfeited (1,880,534 ) 30.15 Balance at December 31 49,303,879 34.10 4.8 $ — a Vested and exercisable at December 31 40,235,301 $ 35.78 4.0 $ — a a. At December 31, 2015, all outstanding stock options and SARs have exercise prices greater than the market price of FCX's common stock. The fair value of each stock option is estimated on the date of grant using the Black-Scholes-Merton option valuation model. The fair value of each SAR is determined using the Black-Scholes-Merton option valuation model and remeasured at each reporting date until the date of settlement. Expected volatility is based on implied volatilities from traded options on FCX’s common stock and historical volatility of FCX’s common stock. FCX uses historical data to estimate future option and SAR exercises, forfeitures and expected life. When appropriate, separate groups of employees who have similar historical exercise behavior are considered separately for valuation purposes. The expected dividend rate is calculated using the annual dividend (excluding supplemental dividends) at the date of grant. The risk-free interest rate is based on Federal Reserve rates in effect for bonds with maturity dates equal to the expected term of the option or SAR. Information related to stock options during the years ended December 31 follows: 2015 2014 2013 Weighted-average assumptions used to value stock option awards: Expected volatility 37.9 % 36.6 % 48.9 % Expected life of options (in years) 5.17 4.92 4.66 Expected dividend rate 4.5 % 3.5 % 3.3 % Risk-free interest rate 1.7 % 1.7 % 0.7 % Weighted-average grant-date fair value (per share) $ 4.30 $ 7.43 $ 10.98 Intrinsic value of options exercised $ 1 $ 17 $ 10 Fair value of options vested $ 50 $ 76 $ 101 As of December 31, 2015 , FCX had $31 million of total unrecognized compensation cost related to unvested stock options expected to be recognized over a weighted-average period of approximately 1.8 years . Stock-Settled PSUs and RSUs. Beginning in 2014, FCX's executive officers were granted PSUs that vest after three years. The final number of shares to be issued to the executive officers will be based on FCX’s total shareholder return compared to the total shareholder return of a peer group. The total grant date target shares related to the PSU grants were 755 thousand in 2015 and 344 thousand in 2014, of which the executive officers will earn from 0 percent to 200 percent . Prior to 2014, the portion of each executive officer's annual bonus exceeding three times such officer's base salary was to be paid in performance-based RSUs. The performance-based RSUs were a component of an annual incentive award pool that was calculated as a percentage of FCX’s consolidated operating cash flows adjusted for changes in working capital and other tax payments for the preceding year. The performance-based RSUs granted in 2013 as part of the 2012 annual bonus vest after three years, subject to FCX attaining a five-year average return on investment (a performance condition defined in the award agreement) of at least 6 percent and subject to a 20 percent reduction if FCX performs below a group of its peers as defined in the award agreement. All of FCX's executive officers are retirement eligible, and for the 2015 awards, FCX charged the cost of the PSU awards to expense in the year of grant because they are non-forfeitable. For the performance-based RSUs, the cost was charged to expense in the year the related operating cash flows were generated, as performance of services was only required in the calendar year preceding the date of grant. In February 2015 and 2014, FCX granted RSUs that vest over a period of three years to certain employees, and in February 2013, FCX granted RSUs that cliff vest at the end of three years to certain employees. FCX also grants other RSUs that generally vest over a period of four years to its directors. The fair value of the RSUs is amortized over the four -year vesting period or the period until the director becomes retirement eligible, whichever is shorter. Upon a director’s retirement, all of their unvested RSUs immediately vest. For retirement-eligible directors, the fair value of RSUs is recognized in earnings on the date of grant. 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 Dividends attributable to RSUs and PSUs accrue and are paid if the award vests. In addition, for those awards granted prior to 2015, interest accrues on accumulated dividends and is paid if the stock-settled RSUs vest. A summary of outstanding stock-settled RSUs and PSUs as of December 31, 2015 , and activity during the year ended December 31, 2015 , follows: Number of Awards Weighted-Average Grant-Date Fair Value Per Award Aggregate Intrinsic Value Balance at January 1 5,805,145 $ 33.57 Granted 2,729,750 16.77 Vested (1,150,589 ) 34.10 Forfeited (164,006 ) 34.35 Balance at December 31 7,220,300 27.12 $ 49 The total fair value of stock-settled RSUs and PSUs granted was $46 million during 2015 , $67 million during 2014 and $125 million during 2013 . The total intrinsic value of stock-settled RSUs vested was $22 million during 2015 , $15 million during 2014 and $12 million during 2013 . As of December 31, 2015 , FCX had $28 million of total unrecognized compensation cost related to unvested stock-settled RSUs expected to be recognized over approximately 1.4 years . Cash-Settled PSUs and RSUs. Beginning in 2015, certain members of FM O&amp;G's senior management were granted cash-settled PSUs that vest over three years. The cash-settled PSUs contain performance conditions linked to oil and gas production and FCX's total shareholder return compared to the total shareholder return of a peer group (each of which is weighted 50 percent). The total grant date target shares related to the 2015 cash-settled PSU grant were 582 thousand , of which FM O&amp;G's senior management will earn from 50 percent to 200 percent . Cash-settled RSUs are similar to stock-settled RSUs, but are settled in cash rather than in shares of common stock. These cash-settled RSUs generally vest over periods ranging from three to five years of service. The award agreements for cash-settled RSUs provide for accelerated vesting upon certain qualifying terminations of employment within one year following a change of control (as defined in the award agreements). The cash-settled PSUs and RSUs are classified as liability awards, and the fair value of these awards is remeasured each reporting period until the vesting dates. Dividends attributable to cash-settled RSUs and PSUs accrue and are paid if the award vests. In addition, for those awards granted prior to 2015, interest accrues on accumulated dividends and is paid if the cash-settled RSUs vest. A summary of outstanding cash-settled RSUs and PSUs as of December 31, 2015 , and activity during the year ended December 31, 2015 , follows: Number of Awards Weighted-Average Grant-Date Fair Value Per Award Aggregate Intrinsic Value Balance at January 1 3,587,564 $ 30.99 Granted 2,366,715 18.68 Vested (1,196,395 ) 30.99 Forfeited (145,348 ) 24.21 Balance at December 31 4,612,536 24.89 $ 31 The total grant-date fair value of cash-settled RSUs and PSUs granted was $44 million during 2015 , $68 million during 2014 and $70 million during 2013. The intrinsic value of cash-settled RSUs vested was $24 million during 2015 . The accrued liability associated with cash-settled RSUs and PSUs consisted of a current portion of $10 million (included in accounts payable and accrued liabilities) and a long-term portion of $8 million (included in other liabilities) at December 31, 2015 , and a current portion of $17 million and a long-term portion of $19 million at December 31, 2014. Other Information. The following table includes amounts related to exercises of stock options and vesting of RSUs during the years ended December 31 : 2015 2014 2013 FCX shares tendered to pay the exercise price and/or the minimum required taxes a 349,122 474,480 3,294,624 Cash received from stock option exercises $ 3 $ 12 $ 8 Actual tax benefit realized for tax deductions $ 11 $ 16 $ 8 Amounts FCX paid for employee taxes $ 7 $ 8 $ 105 a. Under terms of the related plans, upon exercise of stock options and vesting of RSUs, employees may tender FCX shares to pay the exercise price and/or the minimum required taxes.</t>
  </si>
  <si>
    <t>INCOME TAXES (Notes)</t>
  </si>
  <si>
    <t>Income Tax Disclosure [Abstract]</t>
  </si>
  <si>
    <t>Income Taxes</t>
  </si>
  <si>
    <t>INCOME TAXES Geographic sources of (losses) income before income taxes and equity in affiliated companies’ net (losses) earnings for the years ended December 31 consist of the following: 2015 2014 2013 U.S. $ (14,617 ) $ (2,997 ) $ 1,104 Foreign 596 2,573 3,809 Total $ (14,021 ) $ (424 ) $ 4,913 With the exception of TFM, income taxes are provided on the earnings of FCX’s material foreign subsidiaries under the assumption that these earnings will be distributed. FCX has determined that TFM's undistributed earnings are reinvested indefinitely and have been allocated toward specifically identifiable needs of the local operations, including, but not limited to, existing liabilities and sustaining capital requirements. In the absence of these specifically identifiable needs, FCX would reevaluate the need to provide income taxes on $1.3 billion of undistributed earnings in TFM.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 During 2015, PT-FI's Delaware domestication was terminated. As a result, PT-FI is no longer a U.S. income tax filer, and tax attributes related to PT-FI, which were fully reserved with a related valuation allowance, are no longer available for use in FCX's U.S. federal consolidated income tax return. There was no resulting net impact to FCX's consolidated statement of operations. PT-FI remains a limited liability company organized under Indonesian law. FCX’s benefit from (provision for) income taxes for the years ended December 31 consists of the following: 2015 2014 2013 Current income taxes: Federal $ 89 $ (281 ) $ (203 ) State 2 (35 ) (9 ) Foreign (195 ) (1,128 ) (1,081 ) Total current (104 ) (1,444 ) (1,293 ) Deferred income taxes: Federal 3,403 606 (234 ) State 154 214 35 Foreign (144 ) (33 ) (346 ) Total deferred 3,413 787 (545 ) Adjustments (1,374 ) a — 199 b Federal operating loss carryforwards — 333 c 164 c Benefit from (provision for) income taxes $ 1,935 $ (324 ) $ (1,475 ) a. Adjustments include net provisions of $1.2 billion associated with an increase in the beginning of the year valuation allowance related to the impairment of U.S. oil and gas properties and $0.2 billion resulting from the termination of PT-FI's Delaware domestication reflecting a $1.5 billion reduction in deferred tax assets during the year, partially offset by a $1.3 billion reduction in the beginning of the year valuation allowance. b. As a result of the oil and gas acquisitions, FCX recognized a net benefit of $199 million , consisting of $190 million associated with net reductions in the beginning of the year valuation allowances, $69 million related to the release of the deferred tax liability on PXP's investment in MMR common stock and $16 million associated with the revaluation of state deferred tax liabilities, partially offset by income tax expense of $76 million associated with the write off of deferred tax assets related to environmental liabilities. c. Benefit from the use of federal operating loss carryforwards acquired as part of the oil and gas acquisitions. A reconciliation of the U.S. federal statutory tax rate to FCX’s effective income tax rate for the years ended December 31 follows: 2015 2014 2013 Amount Percent Amount Percent Amount Percent U.S. federal statutory tax rate $ 4,907 (35 )% $ 149 (35 )% $ (1,720 ) (35 )% Valuation allowance, net (2,964 ) a 21 — — 190 4 Foreign tax credit limitation (228 ) 1 (167 ) 39 (117 ) (2 ) Percentage depletion 186 (1 ) 263 b (62 ) 223 5 Withholding and other impacts on foreign earnings (193 ) 1 (161 ) 38 (306 ) (7 ) Effect of foreign rates different than the U.S. federal statutory rate 56 — 135 (32 ) 223 5 Goodwill impairment — — (601 ) 142 — — Goodwill transferred to full cost pool — — (77 ) 18 — — State income taxes 105 a (1 ) 115 (27 ) 43 — Other items, net 66 — 20 (5 ) (11 ) — Benefit from (provision for) income taxes $ 1,935 (14 )% $ (324 ) c,d 76 % $ (1,475 ) e (30 )% a. As a result of the impairment to U.S. oil and gas properties, FCX recorded tax charges totaling $3.3 billion to establish valuation allowances against U.S. federal and state deferred tax assets for which a future benefit is not expected to be realized. b. Includes a net charge of $16 million in 2014 related to a change in U.S. federal income tax law. c. Includes charges related to changes in Chilean and Peruvian tax rules of $54 million and $24 million , respectively. d. Includes a net charge of $221 million related to the sale of the Candelaria and Ojos del Salado mines. e. Includes a net tax benefit of $199 million as a result of the oil and gas acquisitions. FCX paid federal, state, local and foreign income taxes totaling $0.9 billion in 2015 , $1.5 billion in 2014 and $1.3 billion in 2013 . FCX received refunds of federal, state, local and foreign income taxes of $334 million in 2015 , $257 million in 2014 and $270 million in 2013 . The components of deferred taxes follow: December 31, 2015 2014 Deferred tax assets: Foreign tax credits $ 1,552 $ 2,306 Accrued expenses 1,184 1,047 Oil and gas properties 1,422 — Minimum tax credits 569 737 Net operating loss carryforwards 621 590 Employee benefit plans 521 422 Other 509 734 Deferred tax assets 6,378 5,836 Valuation allowances (4,183 ) (2,434 ) Net deferred tax assets 2,195 3,402 Deferred tax liabilities: Property, plant, equipment and mining development costs (5,567 ) (5,331 ) Oil and gas properties — (3,392 ) Undistributed earnings (855 ) (807 ) Other (58 ) (185 ) Total deferred tax liabilities (6,480 ) (9,715 ) Net deferred tax liabilities $ (4,285 ) $ (6,313 ) At December 31, 2015 , FCX had U.S. foreign tax credit carryforwards of $1.6 billion that will expire between 2016 and 2025 , and U.S. minimum tax credit carryforwards of $569 million that can be carried forward indefinitely, but may be used only to the extent that regular tax exceeds the alternative minimum tax in any given year. At December 31, 2015 , FCX had (i) U.S. state net operating loss carryforwards of $3.9 billion that expire between 2016 and 2035 , (ii) U.S. federal net operating loss carryforwards of $740 million that expire between 2030 and 2034 , and (iii) Spanish net operating loss carryforwards of $549 million that can be carried forward indefinitely. On the basis of available information at December 31, 2015 , including positive and negative evidence, FCX has provided valuation allowances for certain of its deferred tax assets where it believes it is more likely than not that some portion or all of such assets will not be realized. Valuation allowances totaled $4.2 billion at December 31, 2015 , covering U.S. federal and state deferred tax assets, including all of FCX's U.S. foreign tax credit carryforwards, U.S. minimum tax credit carryforwards, foreign net operating loss carryforwards, and a portion of FCX's U.S. federal and state net operating loss carryforwards. Valuation allowances totaled $2.4 billion at December 31, 2014 , and covered a portion of FCX's U.S. foreign tax credit carryforwards, foreign net operating loss carryforwards, U.S. state net operating loss carryforwards and U.S. state deferred tax assets. The valuation allowance related to FCX’s U.S. foreign tax credits totaled $1.6 billion at December 31, 2015. FCX has operations in tax jurisdictions where statutory income taxes and withholding taxes combine to create effective tax rates in excess of the U.S. federal income tax liability that is due upon repatriation of foreign earnings. As a result, FCX continues to generate foreign tax credits for which no benefit is expected to be realized. In addition, any foreign income taxes currently accrued or paid on unremitted foreign earnings may result in additional future foreign tax credits for which no benefit is expected to be realized upon repatriation of the related earnings. A full valuation allowance will continue to be carried on these excess U.S. foreign tax credit carryforwards until such time that FCX believes it has a prudent and feasible means of securing the benefit of U.S. foreign tax credit carryforwards that can be implemented. The valuation allowance related to FCX’s U.S. federal and state deferred tax assets totaled $1.4 billion at December 31, 2015. Deferred tax assets represent future deductions for which a benefit will only be realized to the extent future tax liability is generated in the same tax period during which the future tax deduction occurs. FCX develops an estimate of which future tax deductions will be realized within a tax period generating sufficient tax liability. A valuation allowance is provided to the extent that sufficient tax liability does not exist in any given tax period. As of December 31, 2015, sufficient positive evidence was not available to support realization of all benefits related to future tax deductible amounts. The valuation allowance related to FCX’s U.S. federal minimum tax credit carryforwards totaled $569 million at December 31, 2015. U.S. minimum tax credit carryforwards can be carried forward indefinitely, but can only be used to the extent that U.S. regular tax liability exceeds U.S. alternative minimum tax liability in any given year. FCX does not currently expect to generate U.S. regular tax liability in excess of U.S. alternative minimum tax liability. The valuation allowance related to FCX’s U.S. federal, state and foreign net operating loss carryforwards totaled $525 million at December 31, 2015. The valuation allowance is primarily related to mining, and oil and gas operations that are not currently expected to generate taxable income in an amount sufficient to utilize existing net operating losses prior to their expiration dates. Valuation allowances will continue to be carried on U.S. federal and state deferred tax assets, U.S. federal minimum tax credit carryforwards and U.S. federal, state and foreign net operating losses until such time that FCX generates taxable income against which any of the assets or carryforwards can be used, forecasts of future income provide sufficient positive evidence to support reversal of the valuation allowances or FCX identifies a prudent and feasible means of securing the benefit of the assets or carryforwards that can be implemented. The $1.7 billion net increase in the valuation allowances during 2015 primarily included a $3.3 billion increase to the valuation allowances mainly related to impairments of U.S. oil and gas properties, partially offset by a $1.5 billion decrease in the valuation allowance against tax credit carryforwards that will no longer be available for use because of the termination of PT-FI’s Delaware domestication. World market prices for commodities have fluctuated historically. At December 31, 2015 , market prices for copper, gold, molybdenum and oil were below their twelve-month historical averages. Future market prices at or below 2015 year-end prices may result in valuation allowances provided on additional deferred tax assets. In 2010, the Chilean legislature approved an increase in mining royalty taxes to help fund earthquake reconstruction activities, education and health programs. Mining royalty taxes at FCX’s El Abra mine are 4 percent for the years 2013 through 2017. Beginning in 2018 and through 2023, rates will move to a sliding scale of 5 to 14 percent (depending on a defined operational margin). In September 2014, the Chilean legislature approved a tax reform package that implemented a dual tax system, which was amended in January 2016. Under previous rules, FCX’s share of income from Chilean operations was subject to an effective 35 percent tax rate allocated between income taxes and dividend withholding taxes. Under the amended tax reform package, FCX's Chilean operation is subject to the "Partially-Integrated System," resulting in FCX’s share of income from El Abra being subject to progressively increasing effective tax rates of 35 percent through 2019 and 44.5 percent in 2020 and thereafter. In December 2014, the Peruvian parliament passed tax legislation intended to stimulate the economy. Under the legislation, the corporate income tax rate progressively decreases from 30 percent in 2014 to 26 percent in 2019 and thereafter. In addition, the dividend tax rate on distributions progressively increases from 4.1 percent in 2014 to 9.3 percent in 2019 and thereafter. Cerro Verde's current mining stability agreement subjects FCX to a stable income tax rate of 32 percent through the expiration of the agreement on December 31, 2028 . The tax rate on dividend distributions is not stabilized by the agreement. FCX accounts for uncertain income tax positions using a threshold and measurement criteria for the financial statement recognition and measurement of a tax position taken or expected to be taken in a tax return. FCX’s policy associated with uncertain tax positions is to record accrued interest in interest expense and accrued penalties in other income and expenses rather than in the provision for income taxes. A summary of the activities associated with FCX’s reserve for unrecognized tax benefits for the years ended December 31 follows: 2015 2014 2013 Balance at beginning of year $ 104 $ 110 $ 138 Additions: Prior year tax positions 7 4 18 Current year tax positions 11 11 14 Acquisition of PXP — — 5 Decreases: Prior year tax positions (6 ) (12 ) (37 ) Settlements with taxing authorities — (9 ) — Lapse of statute of limitations (6 ) — (28 ) Balance at end of year $ 110 $ 104 $ 110 The total amount of accrued interest associated with unrecognized tax benefits included in the consolidated balance sheets was $16 million at December 31, 2015 , $15 million at December 31, 2014, and $21 million at December 31, 2013. There were no penalties associated with unrecognized tax benefits for the three years ended December 31, 2015 . The reserve for unrecognized tax benefits of $110 million at December 31, 2015 , included $107 million ( $101 million net of income tax benefits) that, if recognized, would reduce FCX’s provision for income taxes. Changes to the reserve for unrecognized tax benefits associated with current and prior year tax positions were primarily related to uncertainties associated with FCX ' s cost recovery methods and deductibility of social welfare payments. Additionally, changes in prior year tax positions were related to uncertainties associated with FCX's deductibility of expenses allocated to subsidiaries. Changes to the reserve for unrecognized tax benefits associated with the lapse of statute of limitations were primarily related to the deductibility of worthless stock. There continues to be uncertainty related to the timing of settlements with taxing authorities, but if additional settlements are agreed upon during the year 2016 , FCX could experience a change in its reserve for unrecognized tax benefits. FCX or its subsidiaries file income tax returns in the U.S. federal jurisdiction and various state and foreign jurisdictions. The tax years for FCX's major tax jurisdictions that remain subject to examination are as follows: Jurisdiction Years Subject to Examination Additional Open Years U.S. Federal 2007-2013 2014-2015 Indonesia 2007-2008, 2011-2012, 2014 2013, 2015 Peru 2011 2012-2015 Chile 2013-2014 2015 DRC None 2013-2015</t>
  </si>
  <si>
    <t>CONTINGENCIES (Notes)</t>
  </si>
  <si>
    <t>Contingencies [Abstract]</t>
  </si>
  <si>
    <t>Contingencies</t>
  </si>
  <si>
    <t>CONTINGENCIES Environmental. FCX subsidiaries are subject to various national, state and local environmental laws and regulations that govern emissions of air pollutants; discharges of water pollutants; generation, handling, storage and disposal of hazardous substances, hazardous wastes and other toxic materials; and remediation, restoration and reclamation of environmental contamination.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n some cases irrespective of when the damage to the environment occurred or who caused it. Remediation liability also extends to persons who arranged for the disposal of hazardous substances or transported the hazardous substances to a disposal site selected by the transporter. These liabilities are often shared on a joint and several basis, meaning that each responsible party is fully responsible for the remediation, if some or all of the other historical owners or operators no longer exist, do not have the financial ability to respond or cannot be found. As a result, because of FCX’s acquisition of FMC in 2007,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damaged natural resources (NRD) and to litigation by individuals allegedly exposed to hazardous substances. As of December 31, 2015 , FCX had more than 100 active remediation projects, including NRD claims, in 26 U.S. states. A summary of changes in estimated environmental obligations for the years ended December 31 follows: 2015 2014 2013 Balance at beginning of year $ 1,174 $ 1,167 $ 1,222 Accretion expense a 78 77 79 Additions 33 16 73 Reductions b (3 ) (6 ) (77 ) Spending (67 ) (80 ) (130 ) Balance at end of year 1,215 1,174 1,167 Less current portion (100 ) (105 ) (121 ) Long-term portion $ 1,115 $ 1,069 $ 1,046 a. Represents accretion of the fair value of environmental obligations assumed in the 2007 acquisition of FMC, which were determined on a discounted cash flow basis. b. Reductions primarily reflect revisions for changes in the anticipated scope and timing of projects and other noncash adjustments. Estimated future environmental cash payments (on an undiscounted and unescalated basis) total $100 million in 2016 , $127 million in 2017 , $104 million in 2018 , $92 million in 2019 , $85 million in 2020 and $1.8 billion thereafter. The amount and timing of these estimated payments will change as a result of changes in regulatory requirements, changes in scope and timing of remediation activities, the settlement of environmental matters and as actual spending occurs. At December 31, 2015 , FCX’s environmental obligations totaled $1.2 billion , including $1.1 billion recorded on a discounted basis for those obligations assumed in the FMC acquisition at fair value. On an undiscounted and unescalated basis, these obligations totaled $2.3 billion . FCX estimates it is reasonably possible that these obligations could range between $2.1 billion and $2.7 billion on an undiscounted and unescalated basis. At December 31, 2015 , the most significant environmental obligations were associated with the Pinal Creek site in Arizona; the Newtown Creek site in New York City; historical smelter sites principally located in Arizona, Kansas, New Jersey, Oklahoma and Pennsylvania; and uranium mining sites in the western U.S. The recorded environmental obligations for these sites totaled $1.0 billion at December 31, 2015 . FCX may also be subject to litigation brought by private parties, regulators and local governmental authorities related to these historical sites. A discussion of these sites follows. Pinal Creek.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was performed by members of the Pinal Creek Group (PCG), consisting of FMC Miami, Inc. (Miami), a wholly owned subsidiary of FCX, and two other companies. Pursuant to a 2010 settlement agreement, Miami agreed to take full responsibility for future groundwater remediation at the Pinal Creek site, with limited exceptions. Remediation work consisting of both capping (earthwork) and groundwater extraction and treatment continues and is expected to continue for many years in the future. Newtown Creek. From the 1930s until 1964, Phelps Dodge Refining Corporation (PDRC), a subsidiary of FCX, operated a copper smelter and, from the 1930s until 1984, operated a copper refinery on the banks of Newtown Creek (the creek), which is a 3.5-mile-long waterway that forms part of the boundary between Brooklyn and Queens in New York City. Heavy industrialization along the banks of the creek and discharges from the City of New York’s sewer system over more than a century resulted in significant environmental contamination of the waterway. In 2010, EPA notified PDRC, four other companies and the City of New York that EPA considers them to be PRPs under CERCLA. The notified parties began working with EPA to identify other PRPs, and EPA proposed that the notified parties perform a remedial investigation/feasibility study (RI/FS) at their expense and reimburse EPA for its oversight costs. EPA is not expected to propose a remedy until after the RI/FS is completed. Additionally, in 2010, EPA designated the creek as a Superfund site, and in 2011, PDRC and five other parties entered an Administrative Order on Consent (AOC) to perform the RI/FS to assess the nature and extent of environmental contamination in the creek and identify potential remedial options. The parties ' RI/FS work under the AOC and their efforts to identify other PRPs are ongoing; the RI is expected to be completed in late 2016, with the FS approved by EPA in 2019, and remedial action could possibly begin in 2022. The actual costs of fulfilling this remedial obligation and the allocation of costs among PRPs are uncertain and subject to change based on the results of the RI/FS, the remediation remedy ultimately selected by EPA and related allocation determinations. The overall cost and the portion ultimately allocated to PDRC could be material to FCX and significantly exceed the amount currently reserved for this contingency. Historical Smelter Sites . FCX subsidiaries and their predecessors at various times owned or operated copper, zinc and lead smelters in states including Arizona, Kansas, Missouri, New Jersey, Oklahoma and Pennsylvania. For some of these smelter sites, certain FCX subsidiaries have been advised by EPA or state agencies that they may be liable for costs of investigating and, if appropriate, remediating environmental conditions associated with the smelters. At other sites, certain FCX subsidiaries have entered into state voluntary remediation programs to investigate and, if appropriate, remediate onsite and offsite conditions associated with the smelters. The historical smelter sites are in various stages of assessment and remediation. At some of these sites, disputes with local residents and elected officials regarding alleged health effects or the effectiveness of remediation efforts have resulted in litigation of various types, and similar litigation at other sites is possible. Uranium Mining Sites. During a period between 1940 and the early 197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and EPA and local authorities are currently evaluating the need for significant cleanup activities in the region. To date, FCX has undertaken remediation work at a limited number of sites associated with these predecessor entities. During 2014, FCX initiated reconnaissance work at a limited number of historic mining sites on federal lands, which continued in 2015; approximately 20 percent of FCX's known federal sites have been initially evaluated. FCX expects to increase those activities over the next several years in order to identify sites for possible future investigation and remediation. During 2014, FCX also initiated discussions with federal and tribal representatives regarding a potential phased program to investigate and remediate historic uranium sites on tribal lands in the Four Corners region. Those discussions continued in 2015, when FCX also initiated discussions with the Department of Justice regarding the possible federal government's share of the liability on tribal lands. AROs. FCX’s ARO estimates are reflected on a third-party cost basis and are based on FCX’s legal obligation to retire tangible, long-lived assets. A summary of changes in FCX’s AROs for the years ended December 31 follows: 2015 2014 2013 Balance at beginning of year $ 2,769 $ 2,328 $ 1,146 Liabilities assumed in the acquisitions of PXP and MMR a — — 1,028 Liabilities incurred 98 430 b 45 Settlements and revisions to cash flow estimates, net (66 ) 65 123 Accretion expense 131 117 95 Dispositions — (61 ) — Spending (133 ) (99 ) (107 ) Other (3 ) (11 ) (2 ) Balance at end of year 2,796 2,769 2,328 Less current portion (172 ) (191 ) (115 ) Long-term portion $ 2,624 $ 2,578 $ 2,213 a. The fair value of AROs assumed in the acquisitions of PXP and MMR ( $741 million and $287 million , respectively) were estimated based on projected cash flows, an estimated long-term annual inflation rate of 2.5 percent and discount rates based on FCX's estimated credit-adjusted, risk-free interest rates ranging from 1.3 percent to 6.3 percent . b. Primarily reflects updates to the closure approach to reclaim an overburden stockpile in Indonesia. ARO costs may increase or decrease significantly in the future as a result of changes in regulations, changes in engineering designs and technology, permit modifications or updates, changes in mine plans, changes in drilling plans, settlements, inflation or other factors and as reclamation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The methods used or required to plug and abandon non-producing oil and gas wellbores, remove platforms, tanks, production equipment and flow lines, and restore wellsites could change over time. New Mexico, Arizona, Colorado and other states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including trust funds, surety bonds, letters of credit and other collateral. The applicable regulations specify financial strength tests that are designed to confirm a company’s or guarantor’s financial capability to fund estimated reclamation and closure costs. The amount of financial assurance FCX is required to provide will vary with changes in laws, regulations, reclamation and closure requirements, and cost estimates. At December 31, 2015 , FCX’s financial assurance obligations associated with these closure and reclamation/restoration costs totaled $994 million , of which $617 million was in the form of guarantees issued by FCX and financial capability demonstrations of FCX. At December 31, 2015 , FCX had trust assets totaling $169 million (included in other assets), which are legally restricted to be used to satisfy its financial assurance obligations for its mining properties in New Mexico. In addition, FCX has financial assurance obligations for its oil and gas properties associated with plugging and abandoning wells and facilities totaling $1.5 billion . Where oil and gas guarantees associated with the Bureau of Ocean Energy Management do not include a stated cap, the amounts reflect management's estimates of the potential exposure. New Mexico Environmental and Reclamation Programs. FCX’s New Mexico operations are regulated under the New Mexico Water Quality Act and regulations adopted by the Water Quality Control Commission (WQCC). In connection with discharge permits, the New Mexico Environment Department (NMED) has required each of these operations to submit closure plans for NMED’s approval. The closure plans must include measures to assure meeting applicable groundwater quality standards following the closure of discharging facilities and to abate groundwater or surface water contamination to meet applicable standards. In 2013, the WQCC adopted Supplemental Permitting Requirements for Copper Mining Facilities, which became effective on December 1, 2013, and specify closure requirements for copper mine facilities. The rules were adopted after an extensive stakeholder process in which FCX participated and were jointly supported by FCX and NMED. The rules are currently being challenged in the New Mexico Supreme Court by certain environmental organizations and the New Mexico Attorney General. Finalized closure plan requirements, including those resulting from application of the 2013 rules or the application of different standards if the rules are invalidated by the New Mexico Supreme Court, could result in material increases in closure costs for FCX's New Mexico operations. FCX’s New Mexico operations also are subject to regulation under the 1993 New Mexico Mining Act (the Mining Act) and the related rules that are administered by the Mining and Minerals Division (MMD) of the New Mexico Energy, Minerals and Natural Resources Department. Under the Mining Act, mines are required to obtain approval of plans describing the reclamation to be performed following cessation of mining operations. At December 31, 2015 , FCX had accrued reclamation and closure costs of $451 million for its New Mexico operations. As stated above, additional accruals may be required based on the state’s periodic review of FCX’s updated closure plans and any resulting permit conditions, and the amount of those accruals could be material. Arizona Environmental and Reclamation Programs. FCX’s Arizona properties are subject to regulatory oversight in several areas. ADEQ has adopted regulations for its aquifer protection permit (APP) program that require permits for, among other things, certain facilities, activities and structures used for mining, leaching, concentrating and smelting, and require compliance with aquifer water quality standards at an applicable point of compliance well or location during both operations and closure. The APP program also may require mitigation and discharge reduction or elimination of some discharges. An application for an APP requires a proposed closure strategy that will meet applicable groundwater protection requirements following cessation of operations and an estimate of the cost to implement the closure strategy. An APP may specify closure requirements, which may include post-closure monitoring and maintenance. A more detailed closure plan must be submitted within 90 days after a permitted entity notifies ADEQ of its intent to cease operations. A permit applicant must demonstrate its financial ability to meet the closure costs approved by ADEQ. In 2014, the state enacted legislation requiring closure costs for facilities covered by aquifer protection permits to be updated no more frequently than every five years and financial assurance mechanisms to be updated no more frequently than every two years. While some closure cost updates will occur in the normal course as modifications to aquifer protection permits, ADEQ has not yet formally notified FCX regarding the timetable for updating other closure cost estimates and financial assurance mechanisms for FCX's Arizona mine sites. In 2015, amendments to aquifer protection permits were submitted to ADEQ for Safford and Sierrita, which will result in increased closure costs. FCX may be required to begin updating its closure cost estimates at other Arizona sites in 2016. 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State Mine Inspector and must include an estimate of the cost to perform the reclamation measures specified in the plan along with financial assurance. FCX will continue to evaluate options for future reclamation and closure activities at its operating and non-operating sites, which are likely to result in adjustments to FCX’s ARO liabilities, and those adjustments could be material. At December 31, 2015 , FCX had accrued reclamation and closure costs of $298 million for its Arizona operations. Colorado Reclamation Programs. FCX ' s Colorado operations are regulated by the Colorado Mined Land Reclamation Act (Reclamation Act) and regulations promulgated thereunder. Under the Reclamation Act, mines are required to obtain approval of plans for reclamation of lands affected by mining operations to be performed during mining or upon cessation of mining operations. During 2015, the Colorado Division of Reclamation Mining &amp; Safety (DRMS) approved an increase in Henderson's closure costs, principally to address long-term water management. As of December 31, 2015 , FCX had accrued reclamation and closure costs of $66 million for its Colorado operations. Chilean Reclamation and Closure Programs. In July 2011, the Chilean senate passed legislation regulating mine closure, which establishes new requirements for closure plans and became effective in November 2012. FCX's El Abra operation submitted updated closure cost estimates based on the existing approved closure plan in November 2014. At December 31, 2015 , FCX had accrued reclamation and closure costs of $51 million for its El Abra operation. Peruvian Reclamation and Closure Programs . Cerro Verde is subject to regulation under the Mine Closure Law administered by the Peruvian Ministry of Energy and Mines. Under the closure regulations, mines must submit a closure plan that includes the reclamation methods, closure cost estimates, methods of control and verification, closure and post-closure plans, and financial assurance. The latest closure plan and cost estimate for the Cerro Verde mine expansion were submitted to the Peruvian regulatory authorities in November 2013. At December 31, 2015 , Cerro Verde had accrued reclamation and closure costs of $106 million . Indonesian Reclamation and Closure Programs. The ultimate amount of reclamation and closure costs to be incurred at PT-FI’s operations will be determined based on applicable laws and regulations and PT-FI’s assessment of appropriate remedial activities in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t the end of mining activities, which are currently estimated to continue for approximately 25 years. During 2014, PT-FI updated its closure approach for an overburden stockpile, which resulted in an increase in the estimated closure costs of $403 million . At December 31, 2015 , PT-FI had accrued reclamation and closure costs of $674 million . In 1996, PT-FI began contributing to a cash fund ( $21 million balance at December 31, 2015 , which is included in other assets) designed to accumulate at least $100 million (including interest) by the end of its Indonesia mining activities. PT-FI plans to use this fund, including accrued interest, to pay mine closure and reclamation costs or satisfy a portion of Indonesian financial requirements under recently issued regulations. Any costs in excess of the $100 million fund would be funded by operational cash flow or other sources. In December 2009, PT-FI submitted its revised mine closure plan to the Department of Energy and Mineral Resources for review and addressed comments received during the course of this review process. In December 2010, the Indonesian government issued a regulation regarding mine reclamation and closure, which requires a company to provide a mine closure guarantee in the form of a time deposit placed in a state-owned bank in Indonesia. In accordance with its COW, PT-FI is working with the Department of Energy and Mineral Resources to review these requirements, including discussion of other options for the mine closure guarantee. Oil and Gas Properties. Substantially all of FM O&amp;G's oil and gas leases require that, upon termination of economic production, the working interest owners plug and abandon non-producing wellbores, remove equipment and facilities from leased acreage, and restore land in accordance with applicable local, state and federal laws. FM O&amp;G operating areas include the GOM, offshore and onshore California, the Gulf Coast and the Rocky Mountain area. FM O&amp;G AROs cover more than 6,400 wells and more than 180 platforms and other structures. During 2015, liabilities incurred for FM O&amp;G totaled $79 million for new wells primarily in the GOM area. At December 31, 2015 , FM O&amp;G had accrued $1.1 billion associated with its AROs. Litigation. FCX is involved in numerous legal proceedings that arise in the ordinary course of business or are associated with environmental issues arising from legacy operations conducted over the years by FMC and its affiliates as discussed in this note under “Environmental.” FCX is also involved periodically in other reviews, investigations and proceedings by government agencies, some of which may result in adverse judgments, settlements, fines, penalties, injunctions or other relief. Management does not believe, based on currently available information, that the outcome of any legal proceeding reported below will have a material adverse effect on FCX's financial condition, although individual outcomes could be material to FCX's operating results for a particular period, depending on the nature and magnitude of the outcome and the operating results for the period. Asbestos Claims. Since approximately 1990, FMC and various subsidiaries have been named as defendants in a large number of lawsuits that claim personal injury either from exposure to asbestos allegedly contained in electrical wire products produced or marketed many years ago or from asbestos contained in buildings and facilities located at properties owned or operated by FMC affiliates, or from alleged asbestos in talc products. Many of these suits involve a large number of codefendants. Based on litigation results to date and facts currently known, FCX believes there is a reasonable possibility that losses may have been incurred related to these matters; however, FCX also believes that the amounts of any such losses, individually or in the aggregate, are not material to its consolidated financial statements. There can be no assurance, however, that future developments will not alter this conclusion. Shareholder Litigation. On January 15, 2015, a Stipulation and Agreement of Settlement, Compromise and Release (Stipulation) was entered into with respect to the consolidated stockholder derivative litigation captioned In Re Freeport-McMoRan Copper &amp; Gold Inc. Derivative Litigation , No. 8145-VCN. This settlement resolved all derivative claims against directors and officers of FCX challenging FCX's 2013 acquisitions of PXP and MMR. During 2015, insurers under FCX’s directors and officers liability insurance policies and other third parties funded the $125 million settlement amount that, net of plaintiffs’ legal fees and expenses, resulted in the recognition of a gain of $92 million (included in other income (expense)). In accordance with the approved settlement terms, FCX's Board declared a special dividend that was paid on August 3, 2015. Pursuant to the settlement, FCX’s Board also approved and agreed to keep in effect for at least three years corporate governance enhancements specified in the Stipulation. These corporate governance enhancements include agreements by FCX to maintain and/or establish (i) a lead independent director position, (ii) an independent executive committee, (iii) solely independent directors on each of the executive, corporate responsibility, audit, compensation, and nominating and governance committees, and (iv) certain procedures or policies relating to the selection of members of special committees, approval of related-party transactions and executive compensation. Tax and Other Matters. FCX's operations are in multiple jurisdictions where uncertainties arise in the application of complex tax regulations. Some of these tax regimes are defined by contractual agreements with the local government, while others are defined by general tax laws and regulations. FCX and its subsidiaries are subject to reviews of its income tax filings and other tax payments, and disputes can arise with the taxing authorities over the interpretation of its contracts or laws. The final taxes paid may be dependent upon many factors, including negotiations with taxing authorities. In certain jurisdictions, FCX must pay a portion of the disputed amount to the local government in order to formally appeal the assessment. Such payment is recorded as a receivable if FCX believes the amount is collectible. Cerro Verde Royalty Dispute. SUNAT, the Peruvian national tax authority, has assessed mining royalties on ore processed by the Cerro Verde concentrator, which commenced operations in late 2006. These assessments cover the period December 2006 to December 2007 and the years 2008 and 2009. In July 2013, the Peruvian Tax Tribunal issued two decisions affirming SUNAT's assessments for the period December 2006 through December 2008. In September 2013, Cerro Verde filed judiciary appeals related to the assessments because it believes that its 1998 stability agreement exempts from royalties all minerals extracted from its mining concession, irrespective of the method used for processing those minerals. With respect to the judiciary appeal related to assessments for the year 2008, on December 17, 2014, Peru's Eighteenth Contentious Administrative Court, which specializes in taxation matters, rendered its decision upholding Cerro Verde's position and declaring the Tax Tribunal's resolution invalid. On December 31, 2014, SUNAT and the Tax Tribunal appealed this decision. On January 29, 2016, Peru’s Sixth Contentious Administrative Chamber of the Appellate Court nullified the decision of the Eighteenth Contentious Administrative Court. Cerro Verde will appeal the decision to the Peruvian Supreme Court. Although FCX believes Cerro Verde's interpretation of the stability agreement is correct, if Cerro Verde is ultimately found responsible for these assessments, it may also be liable for penalties and interest, which accrues at rates that range from approximately 7 percent to 18 percent based on the year accrued and the currency in which the amounts would be payable. In October 2013, SUNAT served Cerro Verde with a demand for payment based on the Peruvian Tax Tribunal’s decisions for the period December 2006 through December 2008. The aggregate amount of these assessments totals $179 million (based on the exchange rate as of December 31, 2015 ), including estimated accumulated interest and penalties. As permitted by law, Cerro Verde requested and was granted an installment payment program that deferred payment for six months and thereafter required 66 equal monthly payments. Through December 31, 2015 , Cerro Verde has made payments totaling $64 million (based on exchange rates as of the dates of payment) under the installment program, which are included in other assets in the consolidated balance sheet. In July 2013, a hearing on SUNAT's assessment for 2009 was held, but no decision has been issued by the Tax Tribunal for that year. The aggregate amount of the assessment for 2009 totals $72 million (based on the exchange rate as of December 31, 2015 ), including estimated accumulated interest and penalties. SUNAT may make additional assessments for mining royalties and associated penalties and interest for the years 2010 through 2013, which Cerro Verde will contest. FCX estimates the total exposure associated with the assessments for mining royalties discussed above for the period from December 2006 through December 2009, and for the years 2010 through 2013 approximates $500 million (based on the exchange rate as of December 31, 2015 ), including estimated accumulated interest and penalties. No amounts have been accrued for these assessments or the installment payment program as of December 31, 2015, because Cerro Verde believes its 1998 stability agreement exempts it from these royalties and believes any payments will be recoverable. Other Peruvian Tax Matters. Cerro Verde has also received assessments from SUNAT for additional taxes, penalties and interest related to various audit exceptions for income and other taxes. Cerro Verde has filed or will file objections to the assessments because it believes it has properly determined and paid its taxes. A summary of these assessments follows: Tax Year Tax Assessment Penalty and Interest Assessment Total 2002 to 2005 $ 16 $ 53 $ 69 2006 7 47 54 2007 12 18 30 2008 21 13 34 2009 56 48 104 2010 66 89 155 2014 5 — 5 2015 4 — 4 $ 187 $ 268 $ 455 As of December 31, 2015 , Cerro Verde had paid $181 million (included in other assets) on these disputed tax assessments, which it believes is collectible. No amounts have been accrued for these assessments. Indonesia Tax Matters. PT-FI has received assessments from the Indonesian tax authorities for additional taxes and interest related to various audit exceptions for income and other taxes. PT-FI has filed objections to the assessments because it believes it has properly determined and paid its taxes. A summary of these assessments follows: Tax Year Tax Assessment Interest Assessment Total 2005 $ 103 $ 49 $ 152 2006 22 10 32 2007 91 44 135 2008 62 52 114 2011 56 13 69 2012 137 — 137 $ 471 $ 168 $ 639 Required estimated income tax payments for 2011 significantly exceeded PT-FI’s 2011 reported income tax liability, which resulted in a $313 million overpayment. During 2013, the Indonesian tax authorities agreed to refund $291 million associated with income tax overpayments made by PT-FI for 2011, and PT-FI filed objections for the remaining $22 million that it believes it is due. PT-FI received a cash refund of $165 million in July 2013, and the Indonesian tax authorities withheld $126 million of the 2011 overpayment for unrelated assessments from 2005 and 2007, which PT-FI is disputing. Required estimated income tax payments for 2012 significantly exceeded PT-FI’s 2012 reported income tax liability, which resulted in a $303 million overpayment. During second-quarter 2014, the Indonesian tax authorities issued tax assessments for 2012 of $137 million and other offsets of $15 million , and refunded the balance of $151 million (before foreign exchange adjustments). PT-FI filed objections and will use other means available under Indonesian tax laws and regulations to recover all overpayme</t>
  </si>
  <si>
    <t>COMMITMENTS AND GUARANTEES (Notes)</t>
  </si>
  <si>
    <t>Commitments and Guarantees [Abstract]</t>
  </si>
  <si>
    <t>Commitments and Guarantees</t>
  </si>
  <si>
    <t>COMMITMENTS AND GUARANTEES Operating Leases. FCX leases various types of properties, including offices, aircraft and equipment. Future minimum rentals under non-cancelable leases at December 31, 2015 , total $54 million in 2016, $49 million in 2017, $40 million in 2018, $25 million in 2019, $23 million in 2020 and $146 million thereafter. Minimum payments under operating leases have not been reduced by aggregate minimum sublease rentals, which are minimal. Total aggregate rental expense under operating leases was $89 million in 2015 and $96 million in both 2014 and 2013 . Contractual Obligations. Based on applicable prices at December 31, 2015 , FCX has unconditional purchase obligations of $3.9 billion , primarily comprising minimum commitments for deepwater drillships ( $1.2 billion ), the procurement of copper concentrate ( $854 million ), transportation services ( $671 million ) and electricity ( $601 million ). Some of FCX’s unconditional purchase obligations are settled based on the prevailing market rate for the service or commodity purchased. In some cases, the amount of the actual obligation may change over time because of market conditions. Drillship obligations provide for an operating rate over the contractual term. Transportation obligations are primarily for South America contracted ocean freight and FM O&amp;G contracted rates for natural gas and crude oil gathering systems. Obligations for copper concentrate provide for deliveries of specified volumes to Atlantic Copper at market-based prices. Electricity obligations are primarily for contractual minimum demand at the South America mines. FCX’s future commitments associated with unconditional purchase obligations total $2.2 billion in 2016 , $0.9 billion in 2017 , $184 million in 2018 , $93 million in 2019 , $73 million in 2020 and $482 million thereafter. During the three-year period ended December 31, 2015 , FCX fulfilled its minimum contractual purchase obligations. Mining Contracts — Indonesia. FCX is entitled to mine in Indonesia under the COW between PT-FI and the Indonesian government. The original COW was entered into in 1967 and was replaced with the current COW in 1991. The initial term of the current COW expires in 2021 but can be extended by PT-FI for two 10 -year periods subject to Indonesian government approval, which pursuant to the COW cannot be withheld or delayed unreasonably. The copper royalty rate payable by PT-FI under its COW, prior to modifications discussed below as a result of the July 2014 Memorandum of Understanding (MOU), varied from 1.5 percent of copper net revenue at a copper price of $0.90 or less per pound to 3.5 percent at a copper price of $1.10 or more per pound. The COW royalty rate for gold and silver sales was at a fixed rate of 1.0 percent . A large part of the mineral royalties under Indonesian government regulations is designated to the provinces from which the minerals are extracted. In connection with its fourth concentrator mill expansion completed in 1998, PT-FI agreed to pay the Indonesian government additional royalties (royalties not required by the COW) to provide further support to the local governments and to the people of the Indonesian province of Papua. The additional royalties were paid on production exceeding specified annual amounts of copper, gold and silver generated when PT-FI’s milling facilities operated above 200,000 metric tons of ore per day. The additional royalty for copper equaled the COW royalty rate, and for gold and silver equaled twice the COW royalty rates. Therefore, PT-FI’s royalty rate on copper net revenues from production above the agreed levels was double the COW royalty rate, and the royalty rates on gold and silver sales from production above the agreed levels were triple the COW royalty rates. In January 2014, the Indonesian government published regulations that among other things imposed a progressive export duty on copper concentrate and restricts concentrate exports after January 12, 2017 . PT-FI’s COW authorizes it to export concentrate and specifies the taxes and other fiscal terms available to its operations. The COW states that PT-FI shall not be subject to taxes, duties or fees subsequently imposed or approved by the Indonesian government except as expressly provided in the COW. Additionally, PT-FI complied with the requirements of its COW for local processing by arranging for the construction and commissioning of Indonesia's only copper smelter and refinery, which is owned by PT Smelting (refer to Note 6 ). In July 2014, PT-FI entered into a MOU with the Indonesian government. Execution of the MOU enabled the resumption of concentrate exports in August 2014, which had been suspended since January 2014. Under the MOU, PT-FI provided a $115 million assurance bond to support its commitment for smelter development, agreed to increase royalty rates to 4.0 percent for copper and 3.75 percent for gold from the previous rates of 3.5 percent for copper and 1.0 percent for gold, and agreed to pay export duties as set forth in a new regulation. The Indonesian government revised its January 2014 regulations regarding export duties, which were set at 7.5 percent , declining to 5.0 percent when smelter development progress exceeds 7.5 percent and are eliminated when development progress exceeds 30 percent . The MOU also anticipated an amendment of the COW within six months to address other matters; however, no terms of the COW other than those relating to the smelter bond, increased royalties and export duties were changed. In January 2015, the MOU was extended to July 25, 2015 , and it expired on that date. The increased royalty rates, export duties and smelter assurance bond remain in effect. PT-FI's royalties totaled $114 million in 2015, $115 million in 2014 and $109 million in 2013, and export duties totaled $109 million in 2015 and $77 million in 2014. PT-FI is required to apply for renewal of export permits at six -month intervals. On July 29, 2015 , PT-FI's export permit was renewed through January 28, 2016 . In connection with the renewal, export duties were reduced to 5.0 percent as a result of smelter development progress. On February 9, 2016 , PT-FI's export permit was renewed through August 8, 2016 . PT-FI will continue to pay a five percent export duty on concentrate while it reviews its smelter progress with the Indonesian government. PT-FI continues to engage in discussion with the Indonesian government regarding its COW and long-term operating rights. In October 2015, the Indonesian government provided a letter of assurance to PT-FI indicating that it will approve the extension of operations beyond 2021, and provide the same rights and the same level of legal and fiscal certainty provided under its current COW although that approval has not yet been received. In connection with its COW negotiations and subject to concluding the agreement to extend PT-FI's operations beyond 2021 on acceptable terms, PT-FI has agreed to construct new smelter capacity in Indonesia and to divest an additional 20.64 percent interest in PT-FI at fair market value. PT-FI continues to advance plans for the smelter in parallel with completing its COW negotiations. Mining Contracts — Africa . FCX is entitled to mine in the DRC under an Amended and Restated Mining Convention (ARMC) between TFM and the Government of the DRC. The original Mining Convention entered into in 1996 was replaced with the ARMC in 2005 and was further amended in 2010 (approved in 2011). The current ARMC will remain in effect for as long as the Tenke concessions are exploitable. The royalty rate payable by TFM under the ARMC is two percent of net revenue. These mining royalties totaled $25 million in 2015 and $29 million in both 2014 and 2013 . Community Development Programs. FCX has adopted policies that govern its working relationships with the communities where it operates. These policies are designed to guide its practices and programs in a manner that respects basic human rights and the culture of the local people impacted by FCX’s operations. FCX continues to make significant expenditures on community development, education, training and cultural programs. In 1996, PT-FI established the Freeport Partnership Fund for Community Development (Partnership Fund) through which PT-FI has made available funding and technical assistance to support community development initiatives in the area of health, education and economic development of the area. PT-FI has committed through 2016 to provide one percent of its annual revenue for the development of the local people in its area of operations through the Partnership Fund. PT-FI charged $27 million in 2015 , $31 million in 2014 and $41 million in 2013 to cost of sales for this commitment. TFM has committed to assist the communities living within its concession areas in the Southeast region of the DRC. TFM will contribute 0.3 percent of net sales revenue from production to a community development fund to assist the local communities with development of local infrastructure and related services, including health, education and agriculture. TFM charged $4 million in each of the years 2015 , 2014 and 2013 to cost of sales for this commitment. Guarantees. FCX provides certain financial guarantees (including indirect guarantees of the indebtedness of others) and indemnities. At December 31, 2015 , FCX's venture agreement with Sumitomo at its Morenci mine in Arizona (refer to Note 3 for further discussion) includes a put and call option guarantee clause. FCX holds an 85 percent undivided interest in the Morenci complex. Under certain conditions defined in the venture agreement, Sumitomo has the right to sell its 15 percent share to FCX. Likewise, under certain conditions, FCX has the right to purchase Sumitomo’s share of the venture. At December 31, 2015 , the maximum potential payment FCX is obligated to make to Sumitomo upon exercise of the put option (or FCX’s exercise of its call option) totaled approximately $347 million based on calculations defined in the venture agreement. At December 31, 2015 , FCX had not recorded any liability in its consolidated financial statements in connection with this guarantee as FCX does not believe, based on information available, that it is probable that any amounts will be paid under this guarantee as the fair value of Sumitomo’s 15 percent share is in excess of the exercise price. 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si>
  <si>
    <t>FINANCIAL INSTRUMENTS (Notes)</t>
  </si>
  <si>
    <t>Financial Instruments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s contracts to hedge the market risk associated with fluctuations in the prices of commodities it purchases and sells. As a result of the acquisition of the oil and gas business in 2013, FCX assumed a variety of crude oil and natural gas commodity derivatives to hedge the exposure to the volatility of crude oil and natural gas commodity prices. Derivative financial instruments used by FCX to manage its risks do not contain credit risk-related contingent provisions. As of December 31, 2015 and 2014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hree years ended December 31, 2015 , resulting from hedge ineffectiveness. At December 31, 2015 , FCX held copper futures and swap contracts that qualified for hedge accounting for 64 million pounds at an average contract price of $2.29 per pound, with maturities through September 2017 . A summary of (losses) gains recognized in revenues for derivative financial instruments related to commodity contracts that are designated and qualify as fair value hedge transactions, along with the unrealized gains (losses) on the related hedged item for the years ended December 31 follows: 2015 2014 2013 Copper futures and swap contracts: Unrealized (losses) gains: Derivative financial instruments $ (3 ) $ (12 ) $ 1 Hedged item – firm sales commitments 3 12 (1 ) Realized losses: Matured derivative financial instruments (34 ) (9 ) (17 ) Derivatives Not Designated as Hedging Instruments Embedded Derivatives. As described in Note 1 under “Revenue Recognition,” certain FCX copper concentrate, copper cathode and gold sales contracts provide for provisional pricing primarily based on the LME copper price or the COMEX copper price and the London gold price at the time of shipment as specified in the contract. Similarly, FCX purchases copper under contracts that provide for provisional pricing. Mark-to-market price fluctuations from these embedded derivatives are recorded through the settlement date and are reflected in revenues for sales contracts and in cost of sales as production and delivery costs for purchase contracts. A summary of FCX’s embedded derivatives at December 31, 2015 , follows: Open Average Price Per Unit Maturities Positions Contract Market Through Embedded derivatives in provisional sales contracts: Copper (millions of pounds) 738 $ 2.22 $ 2.13 July 2016 Gold (thousands of ounces) 215 1,071 1,062 March 2016 Embedded derivatives in provisional purchase contracts: Copper (millions of pounds) 99 2.16 2.14 April 2016 Crude Oil and Natural Gas Contracts. As a result of the acquisition of the oil and gas business, FCX had derivative contracts that consisted of crude oil options, and crude oil and natural gas swaps. These derivatives were not designated as hedging instruments and were recorded at fair value with the mark-to-market gains and losses recorded in revenues. The crude oil options were entered into by PXP to protect the realized price of a portion of expected future sales in order to limit the effects of crude oil price decreases. The remaining contacts matured in 2015, and FCX had no outstanding crude oil or natural gas derivative contracts as of December 31, 2015.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December 31, 2015 , Atlantic Copper held net copper forward purchase contracts for six million pounds at an average contract price of $2.10 per pound, with maturities through February 2016 . Summary of (Losses) Gains. A summary of the realized and unrealized (losses) gains recognized in (loss) income before income taxes and equity in affiliated companies’ net (losses) earnings for commodity contracts that do not qualify as hedge transactions, including embedded derivatives, for the years ended December 31 follows: 2015 2014 2013 Embedded derivatives in provisional copper and gold sales contracts a $ (439 ) $ (289 ) $ (136 ) Crude oil options and swaps a 87 513 (344 ) Natural gas swaps a — (8 ) — 10 Copper forward contracts b (15 ) (4 ) 3 a. Amounts recorded in revenues. b. Amounts recorded in cost of sales as production and delivery costs. Unsettled Derivative Financial Instruments A summary of the fair values of unsettled commodity derivative financial instruments follows: December 31, 2015 2014 Commodity Derivative Assets: Derivatives designated as hedging instruments: Copper futures and swap contracts a $ 1 $ — Derivatives not designated as hedging instruments: Embedded derivatives in provisional copper and gold sales/purchase contracts 21 15 Crude oil options b — 316 Total derivative assets $ 22 $ 331 Commodity Derivative Liabilities: Derivatives designated as hedging instruments: Copper futures and swap contracts a $ 11 $ 7 Derivatives not designated as hedging instruments: Embedded derivatives in provisional copper and gold sales/purchase contracts 82 93 Total derivative liabilities $ 93 $ 100 a. FCX had paid $10 million to brokers at December 31, 2015 and 2014 , for margin requirements (recorded in other current assets). b. Includes $210 million at December 31, 2014 , for deferred premiums and accrued interest. FCX's commodity contracts have netting arrangements with counterparties with which the right of offset exists, and it is FCX's policy to offset balances by counterparty on the balance sheet. FCX's embedded derivatives on provisional sales/purchases are netted with the corresponding outstanding receivable/payable balances. A summary of these unsettled commodity contracts that are offset in the balance sheet follows: Assets at December 31, Liabilities at December 31, 2015 2014 2015 2014 Gross amounts recognized: Commodity contracts: Embedded derivatives in provisional sales/purchase contracts $ 21 $ 15 $ 82 $ 93 Crude oil derivatives — 316 — — Copper derivatives 1 — 11 7 22 331 93 100 Less gross amounts of offset: Commodity contracts: Embedded derivatives in provisional sales/purchase contracts 6 1 6 1 Crude oil derivatives — — — — Copper derivatives 1 — 1 — 7 1 7 1 Net amounts presented in balance sheet: Commodity contracts: Embedded derivatives in provisional sales/purchase contracts 15 14 76 92 Crude oil derivatives — 316 — — Copper derivatives — — 10 7 $ 15 $ 330 $ 86 $ 99 Balance sheet classification: Trade accounts receivable $ 10 $ 5 $ 52 $ 56 Other current assets — 316 — — Accounts payable and accrued liabilities 5 9 34 43 $ 15 $ 330 $ 86 $ 99 Credit Risk.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December 31, 2015 , the maximum amount of credit exposure associated with derivative transactions was $45 million . Other Financial Instruments. Other financial instruments include cash and cash equivalents, accounts receivable, restricted cash, investment securities, legally restricted funds, accounts payable and accrued liabilities, dividends payable and long-term debt. The carrying value for cash and cash equivalents (which included time deposits of $34 million at December 31, 2015 , and $48 million at December 31, 2014), accounts receivable, restricted cash, accounts payable and accrued liabilities, and dividends payable approximates fair value because of their short-term nature and generally negligible credit losses (refer to Note 15 for the fair values of investment securities, legally restricted funds and long-term debt).</t>
  </si>
  <si>
    <t>FAIR VALUE MEASUREMENT (Notes)</t>
  </si>
  <si>
    <t>Fair Value Disclosures [Abstract]</t>
  </si>
  <si>
    <t>Fair Value Measurements</t>
  </si>
  <si>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FCX recognizes transfers between levels at the end of the reporting period. FCX did not have any significant transfers in or out of Level 1, 2 or 3 for 2015 . A summary of the carrying amount and fair value of FCX’s financial instruments, other than cash and cash equivalents, accounts receivable, restricted cash, accounts payable and accrued liabilities, and dividends payable follows: At December 31, 2015 Carrying Fair Value Amount Total Level 1 Level 2 Level 3 Assets Investment securities: a,b U.S. core fixed income fund $ 23 $ 23 $ — $ 23 $ — Money market funds 21 21 21 — — Equity securities 3 3 3 — — Total 47 47 24 23 — Legally restricted funds: a,b,c,d U.S. core fixed income fund 52 52 — 52 — Government bonds and notes 37 37 — 37 — Government mortgage-backed securities 28 28 — 28 — Corporate bonds 26 26 — 26 — Asset-backed securities 13 13 — 13 — Collateralized mortgage-backed securities 7 7 — 7 — Money market funds 7 7 7 — — Municipal bonds 1 1 — 1 — Total 171 171 7 164 — Derivatives: a,e Embedded derivatives in provisional sales/purchase contracts in a gross asset position 21 21 — 21 — Copper futures and swap contracts 1 1 1 — — Total 22 22 1 21 — Total assets $ 240 $ 32 $ 208 $ — Liabilities Derivatives: a,e Embedded derivatives in provisional sales/purchase contracts in a gross liability position $ 82 $ 82 $ — $ 82 $ — Copper futures and swap contracts 11 11 7 4 — Total 93 93 7 86 — Long-term debt, including current portion f 20,428 13,987 — 13,987 — Total liabilities $ 14,080 $ 7 $ 14,073 $ — At December 31, 2014 Carrying Fair Value Amount Total Level 1 Level 2 Level 3 Assets Investment securities: a,b U.S. core fixed income fund $ 23 $ 23 $ — $ 23 $ — Money market funds 20 20 20 — — Equity securities 3 3 3 — — Total 46 46 23 23 — Legally restricted funds: a,b,c,d U.S. core fixed income fund 52 52 — 52 — Government bonds and notes 39 39 — 39 — Corporate bonds 27 27 — 27 — Government mortgage-backed securities 19 19 — 19 — Asset-backed securities 17 17 — 17 — Money market funds 11 11 11 — — Collateralized mortgage-backed securities 6 6 — 6 — Municipal bonds 1 1 — 1 — Total 172 172 11 161 — Derivatives: a,e Embedded derivatives in provisional sales/purchase contracts in a gross asset position 15 15 — 15 — Crude oil options 316 316 — — 316 Total 331 331 — 15 316 Total assets $ 549 $ 34 $ 199 $ 316 Liabilities Derivatives: a,e Embedded derivatives in provisional sales/purchase contracts in a gross liability position $ 93 $ 93 $ — $ 93 $ — Copper futures and swap contracts 7 7 6 1 — Total 100 100 6 94 — Long-term debt, including current portion f 18,849 18,735 — 18,735 — Total liabilities $ 18,835 $ 6 $ 18,829 $ — a. Recorded at fair value. b. Current portion included in other current assets and long-term portion included in other assets. c. Excludes time deposits (which approximated fair value) included in other assets of $118 million at December 31, 2015 , and $115 million at December 31, 2014 , associated with an assurance bond to support PT-FI's commitment for smelter development in Indonesia (refer to Note 13 for further discussion). d. Excludes time deposits (which approximated fair value) included in other current assets of $28 million at December 31, 2015 and $17 million at December 31, 2014 . e. Refer to Note 14 for further discussion and balance sheet classifications. Crude oil options are net of $210 million at December 31, 2014 , for deferred premiums and accrued interest. f. Recorded at cost except for debt assumed in acquisitions, which are recorded at fair value at the respective acquisition dates. Valuation Techniques Money market funds are classified within Level 1 of the fair value hierarchy because they are valued using quoted market prices in active markets. The U.S. core fixed income fund is valued at net asset value.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usually within one business day of notice) and, as such, this fund is classified within Level 2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Equity securities are valued at the closing price reported on the active market on which the individual securities are traded and, as such, are classified within Level 1 of the fair value hierarchy. FCX’s embedded derivatives on provisional copper concentrate, copper cathode and gold purchases and sales are valued using only quoted monthly LME or COMEX copper forward prices and the London gold forward price at each reporting date based on the month of maturity (refer to Note 14 for further discussion); however, FCX's contracts themselves are not traded on an exchange. As a result, these derivatives are classified within Level 2 of the fair value hierarchy. FCX ' s derivative financial instruments for crude oil options were valued using an option pricing model, which used various inputs including Intercontinental Exchange Holdings, Inc. crude oil prices, volatilities, interest rates and contract terms. Valuations were adjusted for credit quality, using the counterparties ' credit quality for asset balances and FCX ' s credit quality for liability balances (which considers the impact of netting agreements on counterparty credit risk, including whether the position with the counterparty is a net asset or net liability). For asset balances, FCX used the credit default swap value for counterparties when available or the spread between the risk-free interest rate and the yield rate on the counterparties ' publicly traded debt for similar instruments . The crude oil options were classified within Level 3 of the fair value hierarchy because the inputs used in the valuation models were not observable for the full term of the instruments. Refer to Note 14 for further discussion of these derivative financial instruments .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14 for further discussion). Certain of these contracts are traded on the over-the-counter market and are classified within Level 2 of the fair value hierarchy based on COMEX and LME forward prices. Long-term debt, including current portion, is valued using available market quotes and, as such, is classified within Level 2 of the fair value hierarchy.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December 31, 2015 . A summary of the changes in the fair value of FCX ' s Level 3 instruments, crude oil options, for the years ended December 31 follows: 2015 2014 2013 Balance at beginning of year $ 316 $ (309 ) $ — Crude oil options assumed in the PXP acquisition — — (83 ) Net realized gains (losses) a 86 (42 ) (38 ) Net unrealized gains (losses) related to assets and liabilities still held at the end of the year b — 430 (230 ) Net settlements c (402 ) 237 42 Balance at the end of the year $ — $ 316 $ (309 ) a. Includes net realized gains (losses) of $87 million recorded in revenues in 2015, $(41) million in 2014 and $(37) million in 2013, and $(1) million of interest expense associated with deferred premiums in 2015, 2014 and 2013. b. Includes unrealized gains (losses) recorded in revenues of $432 million in 2014 and $(228) million in 2013, and $(2) million of interest expense associated with deferred premiums in 2014 and 2013. c. Includes interest payments of $4 million in 2015, $5 million in 2014 and $1 million in 2013. Refer to Notes 1 and 5 for a discussion of the fair value estimates utilized in the impairment assessments for mining operations, which were determined based on inputs not observable in the market and thus represent Level 3 measurements. Refer to Note 2 for the levels within the fair value hierarchy associated with other assets acquired, liabilities assumed and redeemable noncontrolling interest related to PXP and MMR acquisitions, and the goodwill impairment.</t>
  </si>
  <si>
    <t>BUSINESS SEGMENTS (Notes)</t>
  </si>
  <si>
    <t>Business Segments [Abstract]</t>
  </si>
  <si>
    <t>Business Segments</t>
  </si>
  <si>
    <t>BUSINESS SEGMENT INFORMATION Product Revenue. FCX revenues attributable to the products it produced for the years ended December 31 follow: 2015 2014 2013 Refined copper products $ 7,790 $ 9,451 $ 9,178 Copper in concentrate a 2,869 3,366 5,328 Gold 1,538 1,584 1,656 Molybdenum 783 1,207 1,110 Oil 1,694 4,233 2,310 Other 1,203 1,597 1,339 Total $ 15,877 $ 21,438 $ 20,921 a. Amounts are net of treatment and refining charges totaling $485 million in 2015 , $374 million in 2014 and $400 million in 2013 . Geographic Area. Information concerning financial data by geographic area follows: December 31, 2015 2014 2013 Long-lived assets: a U.S. $ 16,569 b $ 29,468 $ 32,969 Indonesia 7,701 6,961 5,799 Peru 8,432 6,848 5,181 DRC 4,196 4,071 3,994 Chile 1,387 1,542 c 2,699 Other 510 522 562 Total $ 38,795 $ 49,412 $ 51,204 a. Long-lived assets exclude deferred tax assets, intangible assets and goodwill. b. Decreased from 2014 primarily because of impairment charges related to oil and gas properties (refer to Note 1 for further discussion). c. Decreased from 2013 primarily because of the sale of the Candelaria and Ojos del Salado mines. Years Ended December 31, 2015 2014 2013 Revenues: a U.S. $ 6,842 $ 10,311 $ 9,331 Japan 1,246 1,573 2,125 Indonesia 1,054 1,792 1,651 Switzerland 1,026 973 1,307 Spain 960 1,020 1,056 China 760 892 1,048 India 532 292 431 Singapore 432 562 119 Chile 397 687 754 Turkey 345 484 334 Egypt 272 365 296 Korea 207 241 198 Other 1,804 2,246 2,271 Total $ 15,877 $ 21,438 $ 20,921 a. Revenues are attributed to countries based on the location of the customer. Major Customers and Affiliated Companies. Oil and gas sales to Phillips 66 Company totaled $1.1 billion ( 7 percent of FCX's consolidated revenues) in 2015 and $2.5 billion ( 12 percent of FCX's consolidated revenues) in 2014. No other customer accounted for 10 percent or more of FCX's consolidated revenues during the three years ended December 31, 2015. Consolidated revenues include sales to the noncontrolling interest owners of FCX's South America mining operations totaling $1.0 billion in 2015 , $1.6 billion in 2014 and $2.0 billion in 2013 , and PT-FI's sales to PT Smelting totaling $1.1 billion in 2015 , $1.8 billion in 2014 and $1.7 billion in 2013 . Labor Matters . As of December 31, 2015 , 48 percent of FCX's labor force was covered by collective bargaining agreements, and 4 percent of FCX's labor force is covered by agreements that expired and are currently being negotiated or will expire within one year. Business Segments. FCX has organized its mining operations into five primary divisions – North America copper mines, South America mining, Indonesia mining, Africa mining and Molybdenum mines, and operating segments that meet certain thresholds are reportable segments. For oil and gas operations, FCX determines its operating segments on a country-by-country basis. Separately disclosed in the following tables are FCX's reportable segments, which include the Morenci, Cerro Verde, Grasberg and Tenke Fungurume copper mines, the Rod &amp; Refining operations and the U.S. Oil &amp; Gas operations. FCX's U.S. Oil &amp; Gas operations reflect the results of FM O&amp;G beginning June 1, 2013.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divisions, including Atlantic Copper (FCX's wholly owned smelter and refinery in Spain) and on 25 percent of PT-FI's sales to PT Smelting (PT-FI's 25-percent-owned smelter and refinery in Indonesia),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nd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North America Copper Mines. FCX has seven operating copper mines in North America – Morenci, Bagdad, Safford, Sierrita and Miami in Arizona, and Tyrone and Chino in New Mexico. The North America copper mines include open-pit mining, sulfide ore concentrating, leaching and SX/EW operations. A majority of the copper produced at the North America copper mines is cast into copper rod by FCX’s Rod &amp; Refining operations. In addition to copper, certain of FCX's North America copper mines also produce molybdenum concentrate and silver. The Morenci open-pit mine, located in southeastern Arizona, produces copper cathode and copper concentrate. In addition to copper, the Morenci mine also produces molybdenum concentrate. The Morenci mine produced 46 percent of FCX’s North America copper during 2015 . South America Mining. South America mining includes two operating copper mines – Cerro Verde in Peru and El Abra in Chile. These operations include open-pit mining, sulfide ore concentrating, leaching and SX/EW operations. On November 3, 2014 , FCX completed the sale of its 80 percent ownership interests in the Candelaria mine and the Ojos del Salado mine, both reported as components of other South America mines. South America mining includes the results of the Candelaria and Ojos del Salado mines through the sale date. Refer to Note 2 for further discussion. The Cerro Verde open-pit copper mine, located near Arequipa, Peru, produces copper cathode and copper concentrate. In addition to copper, the Cerro Verde mine also produces molybdenum concentrate and silver. The Cerro Verde mine produced 63 percent of FCX’s South America copper during 2015 . Indonesia Mining. Indonesia mining includes PT-FI’s Grasberg minerals district that produces copper concentrate, which contains significant quantities of gold and silver. Africa Mining. Africa mining includes the Tenke minerals district. The Tenke operation includes surface mining, leaching and SX/EW operations and produces copper cathode. In addition to copper, the Tenke operation produces cobalt hydroxide. Molybdenum Mines. Molybdenum mines include the wholly owned Henderson underground mine and Climax open-pit mine in Colorado. The Henderson and Climax mines produce high-purity, chemical-grade molybdenum concentrate, which is typically further processed into value-added molybdenum chemical products. Rod &amp; Refining. The Rod &amp; Refining segment consists of copper conversion facilities located in North America, and includes a refinery, three rod mills and a specialty copper products facility, which are combined in accordance with segment reporting aggregation guidance. These operations process copper produced at FCX’s North America copper mines and purchased copper into copper cathode, rod and custom copper shapes. At times these operations refine copper and produce copper rod and shapes for customers on a toll basis. Toll arrangements require the tolling customer to deliver appropriate copper-bearing material to FCX’s facilities for processing into a product that is returned to the customer, who pays FCX for processing its material into the specified products. Atlantic Copper Smelting &amp; Refining. Atlantic Copper smelts and refines copper concentrate and markets refined copper and precious metals in slimes. During 2015 , Atlantic Copper purchased approximately 23 percent of its concentrate requirements from the North America copper mines, approximately 3 percent from the South America mining operations and approximately 3 percent from the Indonesia mining operations at market prices, with the remainder purchased from third parties. Other Mining &amp; Eliminations. Other mining and eliminations include the Miami smelter (a smelter at FCX's Miami, Arizona, mining operation), Freeport Cobalt (a cobalt chemical refinery in Kokkola, Finland), molybdenum conversion facilities in the U.S. and Europe, four non-operating copper mines in North America (Ajo, Bisbee and Tohono in Arizona, and Cobre in New Mexico) and other mining support entities. U.S. Oil &amp; Gas Operations. FCX's U.S. Oil &amp; Gas operations include oil and natural gas assets in the Deepwater GOM, onshore and offshore California, the Haynesville shale in Louisiana, the Madden area in central Wyoming and a position in the Inboard Lower Tertiary/Cretaceous natural gas trend onshore in South Louisiana. All of the U.S. operations are considered one operating and reportable segment. Financial Information by Business Segment Mining Operations North America Copper Mines South America Indonesia Africa Atlantic Other Corporate, Molyb- Copper Mining U.S. Other Other Cerro Other denum Rod &amp; Smelting &amp; Elimi- Total Oil &amp; Gas &amp; Elimi- FCX Morenci Mines Total Verde Mines a Total Grasberg Tenke Mines Refining &amp; Refining nations Mining Operations b nations Total Year Ended December 31, 2015 Revenues: Unaffiliated customers $ 558 $ 351 $ 909 $ 1,065 $ 808 $ 1,873 $ 2,617 $ 1,270 $ — $ 4,125 $ 1,955 $ 1,133 c $ 13,882 $ 1,994 d $ 1 $ 15,877 Intersegment 1,646 2,571 4,217 68 (7 ) e 61 36 114 348 29 15 (4,820 ) — — — — Production and delivery f,g 1,523 2,276 3,799 815 623 1,438 1,808 860 312 4,129 1,848 (3,859 ) 10,335 1,211 (1 ) 11,545 Depreciation, depletion and amortization 217 343 560 219 133 352 293 257 97 9 39 72 1,679 1,804 14 3,497 Impairment of oil and gas properties — — — — — — — — — — — — — 12,980 164 h 13,144 Copper and molybdenum inventory adjustments — 142 142 — 73 73 — — 11 — — 112 338 — — 338 Selling, general and administrative expenses 3 3 6 3 1 4 103 11 — — 16 20 160 188 221 569 Mining exploration and research expenses — 7 7 — — — — — — — — 120 127 — — 127 Environmental obligations and shutdown costs — 3 3 — — — — — — — — 74 77 — 1 78 Net gain on sales of assets — (39 ) (39 ) — — — — — — — — — (39 ) — — (39 ) Operating income (loss) 461 187 648 96 (29 ) 67 449 256 (72 ) 16 67 (226 ) 1,205 (14,189 ) (398 ) (13,382 ) Interest expense, net 2 2 4 16 — 16 — — — — 10 75 105 186 354 645 Provision for (benefit from) income taxes — — — 13 (9 ) 4 195 48 — — — — 247 — (2,182 ) (1,935 ) Total assets at December 31, 2015 3,567 4,878 8,445 9,445 1,661 11,106 9,402 5,079 1,999 219 612 1,293 38,155 8,141 281 46,577 Capital expenditures 253 102 355 1,674 48 1,722 913 229 13 4 23 47 3,306 2,948 i 99 6,353 Year Ended December 31, 2014 Revenues: Unaffiliated customers $ 364 $ 336 $ 700 $ 1,282 $ 1,740 $ 3,022 $ 2,848 $ 1,437 $ — $ 4,626 $ 2,391 $ 1,704 c $ 16,728 $ 4,710 d $ — $ 21,438 Intersegment 1,752 3,164 4,916 206 304 510 223 121 587 29 21 (6,407 ) — — — — Production and delivery 1,287 2,153 3,440 741 1,198 1,939 1,988 770 328 4,633 2,356 (4,795 ) 10,659 1,237 2 11,898 Depreciation, depletion and amortization 168 316 484 159 208 367 266 228 92 10 41 70 1,558 2,291 14 3,863 Impairment of oil and gas properties — — — — — — — — — — — — — 3,737 — 3,737 Copper and molybdenum inventory adjustments — — — — — — — — — — — 6 6 — — 6 Selling, general and administrative expenses 2 3 5 3 3 6 98 12 — — 17 25 163 207 222 592 Mining exploration and research expenses — 8 8 — — — — — — — — 118 126 — — 126 Environmental obligations and shutdown costs — (5 ) (5 ) — — — — — — — — 123 118 — 1 119 Goodwill impairment — — — — — — — — — — — — — 1,717 — 1,717 Net gain on sales of assets — (14 ) (14 ) — — — — — — — — (703 ) j (717 ) — — (717 ) Operating income (loss) 659 1,039 1,698 585 635 1,220 719 548 167 12 (2 ) 453 4,815 (4,479 ) (239 ) 97 Interest expense, net 3 1 4 1 — 1 — — — — 13 84 102 241 287 630 Provision for (benefit from) income taxes — — — 265 266 531 293 116 — — — 221 j 1,161 — (837 ) 324 Total assets at December 31, 2014 3,780 5,611 9,391 7,490 1,993 9,483 8,626 5,073 2,095 235 898 1,319 37,120 20,834 720 58,674 Capital expenditures 826 143 969 1,691 94 1,785 948 159 54 4 17 52 3,988 3,205 i 22 7,215 a. Includes the results of the Candelaria and Ojos del Salado mines prior to their sale in November 2014. b. Includes the results of Eagle Ford prior to its sale in June 2014. c. Includes revenues from FCX's molybdenum sales company, which includes sales of molybdenum produced by the Molybdenum mines and by certain of the North and South America copper mines. d. Includes net mark-to-market gains associated with crude oil and natural gas derivative contracts totaling $87 million in 2015 and $505 million in 2014 . e. Reflects net reductions for provisional pricing adjustments to prior period open sales. f. Includes impairment, restructuring and other net charges for mining operations totaling $156 million , including $99 million at North America copper mines, $13 million at South America mines, $11 million at Tenke, $7 million at Molybdenum mines, $3 million at Rod &amp; Refining, $20 million at other mining &amp; eliminations and $3 million for restructuring at corporate, other &amp; eliminations. g. Includes charges at U.S. Oil &amp; Gas operations totaling $188 million in 2015 primarily for other asset impairments and inventory write-downs, idle/terminated rig costs, and prior year non-income tax assessments at the California properties and $46 million in 2014 primarily for idle/terminated rig costs and inventory write-downs. h. Reflects impairment charges for international oil and gas properties primarily related to Morocco. i. Excludes international oil and gas capital expenditures totaling $100 million in 2015 and $19 million in 2014, primarily related to the Morocco oil and gas properties, which are included in corporate, other &amp; eliminations. j. Includes the gain and related income tax provision associated with the sale of the Candelaria and Ojos del Salado mines. Mining Operations North America Copper Mines South America Indonesia Africa Atlantic Other Corporate, Molyb- Copper Mining U.S. Other Other Cerro Other denum Rod &amp; Smelting &amp; Elimi- Total Oil &amp; Gas &amp; Elimi- FCX Morenci Mines Total Verde Mines Total Grasberg Tenke Mines Refining &amp; Refining nations Mining Operations nations Total Year Ended December 31, 2013 Revenues: Unaffiliated customers $ 244 $ 326 $ 570 $ 1,473 $ 2,379 $ 3,852 $ 3,751 $ 1,590 $ — $ 4,995 $ 2,027 $ 1,516 a $ 18,301 $ 2,616 b $ 4 $ 20,921 Intersegment 1,673 2,940 4,613 360 273 633 336 47 522 27 14 (6,192 ) — — — — Production and delivery 1,233 2,033 3,266 781 1,288 2,069 2,309 754 317 4,990 2,054 (4,611 ) 11,148 682 7 11,837 Depreciation, depletion and amortization 133 269 402 152 194 346 247 246 82 9 42 48 1,422 1,364 11 2,797 Copper and molybdenum inventory adjustments — — — — — — — — — — — 3 3 — — 3 Selling, general and administrative expenses 2 3 5 3 4 7 110 12 — — 20 29 183 120 354 657 Mining exploration and research expenses — 5 5 — — — 1 — — — — 193 199 — 11 210 Environmental obligations and shutdown costs — (1 ) (1 ) — — — — — — — — 67 66 — — 66 Operating income (loss) 549 957 1,506 897 1,166 2,063 1,420 625 123 23 (75 ) c (405 ) 5,280 450 (379 ) 5,351 Interest expense, net 3 1 4 2 1 3 12 2 — — 16 80 117 181 220 518 Provision for income taxes — — — 316 404 720 603 131 — — — — 1,454 — 21 d 1,475 Total assets at December 31, 2013 3,110 5,810 8,920 6,584 3,996 10,580 7,437 4,849 2,107 239 1,039 1,003 36,174 26,252 959 63,385 Capital expenditures 737 329 1,066 960 185 1,145 1,030 205 164 4 67 113 3,794 1,436 56 5,286 a. Includes revenues from FCX's molybdenum sales company, which included sales of molybdenum produced by the Molybdenum mines and by certain of the North and South America copper mines. b. Includes net mark-to-market losses associated with crude oil and natural gas derivative contracts totaling $334 million for the period from June 1, 2013, to December 31, 2013 c. Includes $50 million for shutdown costs associated with Atlantic Copper's scheduled 68 -day maintenance turnaround, which was completed in fourth-quarter 2013. d. Includes $199 million of net benefits resulting from oil and gas acquisitions.</t>
  </si>
  <si>
    <t>GUARANTOR FINANCIAL STATEMENTS (Notes)</t>
  </si>
  <si>
    <t>Guarantor Financial Statements [Abstract]</t>
  </si>
  <si>
    <t>Guarantor Financial Statements [Text Block]</t>
  </si>
  <si>
    <t>GUARANTOR FINANCIAL STATEMENTS All of the senior notes issued by FCX and discussed in Note 8 are fully and unconditionally guaranteed on a senior basis jointly and severally by FM O&amp;G LLC, as guarantor, which is a 100-percent-owned subsidiary of FM O&amp;G and FCX. The guarantee is an unsecured obligation of the guarantor and ranks equal in right of payment with all existing and future indebtedness of FM O&amp;G LLC, including indebtedness under the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er, the Term Loan or any other senior debt. The following condensed consolidating financial information includes information regarding FCX, as issuer, FM O&amp;G LLC, as guarantor, and all other non-guarantor subsidiaries of FCX. Included are the condensed consolidating balance sheets at December 31, 2015 and 2014 , and the related condensed consolidating statements of comprehensive (loss) income and the condensed consolidating statements of cash flows for the years ended December 31, 2015 , 2014 and 2013 , which should be read in conjunction with FCX's notes to the consolidated financial statements: CONDENSED CONSOLIDATING BALANCE SHEET December 31, 2015 FCX FM O&amp;G LLC Non-guarantor Consolidated Issuer Guarantor Subsidiaries Eliminations FCX ASSETS Current assets $ 181 $ 3,831 $ 10,982 $ (7,532 ) $ 7,462 Property, plant, equipment and mining development costs, net 26 57 27,426 — 27,509 Oil and gas properties, net - full cost method: Subject to amortization, less accumulated amortization — 710 1,552 — 2,262 Not subject to amortization — 1,393 3,432 6 4,831 Investments in consolidated subsidiaries 24,311 — — (24,311 ) — Other assets 5,038 1,826 4,447 (6,798 ) 4,513 Total assets $ 29,556 $ 7,817 $ 47,839 $ (38,635 ) $ 46,577 LIABILITIES AND EQUITY Current liabilities $ 6,012 $ 666 $ 5,155 $ (7,526 ) $ 4,307 Long-term debt, less current portion 14,735 5,883 11,594 (12,433 ) 19,779 Deferred income taxes 941 a — 3,347 — 4,288 Environmental and asset retirement obligations, less current portion — 305 3,434 — 3,739 Investment in consolidated subsidiary — — 2,397 (2,397 ) — Other liabilities 40 3,360 1,747 (3,491 ) 1,656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 CONDENSED CONSOLIDATING BALANCE SHEET December 31, 2014 FCX FM O&amp;G LLC Non-guarantor Consolidated Issuer Guarantor Subsidiaries Eliminations FCX ASSETS Current assets $ 323 $ 2,635 $ 8,659 $ (2,572 ) $ 9,045 Property, plant, equipment and mining development costs, net 22 46 26,152 — 26,220 Oil and gas properties, net - full cost method: Subject to amortization, less accumulated amortization — 3,296 5,907 (16 ) 9,187 Not subject to amortization — 2,447 7,640 — 10,087 Investments in consolidated subsidiaries 28,765 6,460 10,246 (45,471 ) — Other assets 8,914 3,947 4,061 (12,787 ) 4,135 Total assets $ 38,024 $ 18,831 $ 62,665 $ (60,846 ) $ 58,674 LIABILITIES AND EQUITY Current liabilities $ 1,592 $ 560 $ 5,592 $ (2,572 ) $ 5,172 Long-term debt, less current portion 14,930 3,874 8,879 (9,312 ) 18,371 Deferred income taxes 3,161 a — 3,237 — 6,398 Environmental and asset retirement obligations, less current portion — 302 3,345 — 3,647 Other liabilities 54 3,372 1,910 (3,475 ) 1,861 Total liabilities 19,737 8,108 22,963 (15,359 ) 35,449 Redeemable noncontrolling interest — — 751 — 751 Equity: Stockholders' equity 18,287 10,723 35,268 (45,991 ) 18,287 Noncontrolling interests — — 3,683 504 4,187 Total equity 18,287 10,723 38,951 (45,487 ) 22,474 Total liabilities and equity $ 38,024 $ 18,831 $ 62,665 $ (60,846 ) $ 58,674 a. All U.S. related deferred income taxes are recorded at the parent company . CONDENSED CONSOLIDATING STATEMENT OF COMPREHENSIVE (LOSS) INCOME Year Ended December 31, 2015 FCX FM O&amp;G LLC Non-guarantor Consolidated Issuer Guarantor Subsidiaries Eliminations FCX Revenues $ — $ 613 $ 15,264 $ — $ 15,877 Total costs and expenses 60 5,150 a 24,060 a (11 ) 29,259 Operating (loss) income (60 ) (4,537 ) (8,796 ) 11 (13,382 ) Interest expense, net (489 ) (8 ) (300 ) 152 (645 ) Other income (expense), net 225 1 (81 ) (139 ) 6 (Loss) income before income taxes and equity in affiliated companies' net (losses) earnings (324 ) (4,544 ) (9,177 ) 24 (14,021 ) (Provision for) benefit from income taxes (3,227 ) 1,718 3,453 (9 ) 1,935 Equity in affiliated companies' net (losses) earnings (8,685 ) (9,976 ) (12,838 ) 31,496 (3 ) Net (loss) income (12,236 ) (12,802 ) (18,562 ) 31,511 (12,089 ) Net income and preferred dividends attributable to noncontrolling interests — — (114 ) (33 ) (147 ) Net (loss) income attributable to common stockholders $ (12,236 ) $ (12,802 ) $ (18,676 ) $ 31,478 $ (12,236 ) Other comprehensive income (loss) 41 — 41 (41 ) 41 Total comprehensive (loss) income $ (12,195 ) $ (12,802 ) $ (18,635 ) $ 31,437 $ (12,195 ) a. Includes charges totaling $4.2 billion at the FM O&amp;G LLC guarantor and $8.9 billion at the non-guarantor subsidiaries related to impairment of FCX's oil and gas properties pursuant to full cost accounting rules. CONDENSED CONSOLIDATING STATEMENTS OF COMPREHENSIVE (LOSS) INCOME Year Ended December 31, 2014 FCX FM O&amp;G LLC Non-guarantor Consolidated Issuer Guarantor Subsidiaries Eliminations FCX Revenues $ — $ 2,356 $ 19,082 $ — $ 21,438 Total costs and expenses 59 3,498 a 17,762 a 22 21,341 Operating (loss) income (59 ) (1,142 ) 1,320 (22 ) 97 Interest expense, net (382 ) (139 ) (189 ) 80 (630 ) Net (loss) gain on early extinguishment of debt (5 ) 78 — — 73 Other income (expense), net 72 3 41 (80 ) 36 (Loss) income before income taxes and equity in affiliated companies' net (losses) earnings (374 ) (1,200 ) 1,172 (22 ) (424 ) Benefit from (provision for) income taxes 73 281 (686 ) 8 (324 ) Equity in affiliated companies' net (losses) earnings (1,007 ) (3,429 ) (4,633 ) 9,072 3 Net (loss) income (1,308 ) (4,348 ) (4,147 ) 9,058 (745 ) Net income and preferred dividends attributable to noncontrolling interests — — (519 ) (44 ) (563 ) Net (loss) income attributable to common stockholders $ (1,308 ) $ (4,348 ) $ (4,666 ) $ 9,014 $ (1,308 ) Other comprehensive (loss) income (139 ) — (139 ) 139 (139 ) Total comprehensive (loss) income $ (1,447 ) $ (4,348 ) $ (4,805 ) $ 9,153 $ (1,447 ) a. Includes impairment charges totaling $1.9 billion at the FM O&amp;G LLC Guarantor and $3.5 billion at the non-guarantor subsidiaries related to ceiling test impairment charges for FCX's oil and gas properties pursuant to full cost accounting rules and a goodwill impairment charge. Year Ended December 31, 2013 FCX FM O&amp;G LLC Non-guarantor Consolidated Issuer Guarantor Subsidiaries Eliminations FCX Revenues $ — $ 1,177 $ 19,744 $ — $ 20,921 Total costs and expenses 134 1,065 14,371 — 15,570 Operating (loss) income (134 ) 112 5,373 — 5,351 Interest expense, net (319 ) (129 ) (129 ) 59 (518 ) Net (loss) gain on early extinguishment of debt (45 ) — 10 — (35 ) Gain on investment in MMR 128 — — — 128 Other income (expense), net 61 — (15 ) (59 ) (13 ) (Loss) income before income taxes and equity in affiliated companies' net earnings (losses) (309 ) (17 ) 5,239 — 4,913 Benefit from (provision for) income taxes 81 17 (1,573 ) — (1,475 ) Equity in affiliated companies' net earnings (losses) 2,886 281 268 (3,432 ) 3 Net income (loss) 2,658 281 3,934 (3,432 ) 3,441 Net income and preferred dividends attributable to noncontrolling interests — — (706 ) (77 ) (783 ) Net income (loss) attributable to common stockholders $ 2,658 $ 281 $ 3,228 $ (3,509 ) $ 2,658 Other comprehensive income (loss) 101 — 101 (101 ) 101 Total comprehensive income (loss) $ 2,759 $ 281 $ 3,329 $ (3,610 ) $ 2,759 CONDENSED CONSOLIDATING STATEMENT OF CASH FLOWS Year Ended December 31, 2015 FCX FM O&amp;G LLC Non-guarantor Consolidated Issuer Guarantor Subsidiaries Eliminations FCX Cash flow from operating activities: Net (loss) income $ (12,236 ) $ (12,802 ) $ (18,562 ) $ 31,511 $ (12,089 ) Adjustments to reconcile net (loss) income to net cash (used in) provided by operating activities: Depreciation, depletion and amortization 5 370 3,195 (73 ) 3,497 Impairment of oil and gas properties — 4,220 8,862 62 13,144 Copper and molybdenum inventory adjustments — — 338 — 338 Other asset impairments, inventory write-downs, restructuring and other — 11 245 — 256 Net gains on crude oil gas derivative contracts — (87 ) — — (87 ) Equity in losses (earnings) of consolidated subsidiaries 8,685 9,976 12,838 (31,496 ) 3 Other, net (2,127 ) 2 (90 ) — (2,215 ) Changes in working capital and other tax payments 5,506 (1,428 ) (3,714 ) 9 373 Net cash (used in) provided by operating activities (167 ) 262 3,112 13 3,220 Cash flow from investing activities: Capital expenditures (7 ) (847 ) (5,486 ) (13 ) (6,353 ) Intercompany loans (1,812 ) (1,310 ) — 3,122 — Dividends from (investments in) consolidated subsidiaries 852 (71 ) 130 (913 ) (2 ) Other, net (21 ) (2 ) 111 21 109 Net cash (used in) provided by investing activities (988 ) (2,230 ) (5,245 ) 2,217 (6,246 ) Cash flow from financing activities: Proceeds from debt 4,503 — 3,769 — 8,272 Repayments of debt (4,660 ) — (2,017 ) — (6,677 ) Intercompany loans — 2,038 1,084 (3,122 ) — Net proceeds from sale of common stock 1,936 — — — 1,936 Cash dividends and distributions paid (605 ) — (924 ) 804 (725 ) Other, net (19 ) (71 ) (18 ) 88 (20 ) Net cash provided by (used in) financing activities 1,155 1,967 1,894 (2,230 ) 2,786 Net decrease in cash and cash equivalents — (1 ) (239 ) — (240 ) Cash and cash equivalents at beginning of year — 1 463 — 464 Cash and cash equivalents at end of year $ — $ — $ 224 $ — $ 224 CONDENSED CONSOLIDATING STATEMENT OF CASH FLOWS Year Ended December 31, 2014 FCX FM O&amp;G LLC Non-guarantor Consolidated Issuer Guarantor Subsidiaries Eliminations FCX Cash flow from operating activities: Net (loss) income $ (1,308 ) $ (4,348 ) $ (4,147 ) $ 9,058 $ (745 ) Adjustments to reconcile net (loss) income to net cash (used in) provided by operating activities: Depreciation, depletion and amortization 4 806 3,077 (24 ) 3,863 Impairment of oil and gas properties and goodwill — 1,922 3,486 46 5,454 Net gains on crude oil and natural gas derivative contracts — (504 ) — — (504 ) Equity in losses (earnings) of consolidated subsidiaries 1,007 3,429 4,633 (9,072 ) (3 ) Other, net (882 ) (113 ) (807 ) — (1,802 ) Changes in working capital and other tax payments, excluding amounts from dispositions 723 (1,750 ) 395 — (632 ) Net cash (used in) provided by operating activities (456 ) (558 ) 6,637 8 5,631 Cash flow from investing activities: Capital expenditures — (2,143 ) (5,072 ) — (7,215 ) Acquisition of Deepwater GOM interests — — (1,426 ) — (1,426 ) Intercompany loans (1,328 ) 704 — 624 — Dividends from (investments in) consolidated subsidiaries 1,221 (130 ) (2,408 ) 1,317 — Net proceeds from sale of Candelaria and Ojos del Salado — — 1,709 — 1,709 Net proceeds from sale of Eagle Ford shale assets — 2,910 — — 2,910 Other, net — 41 180 — 221 Net cash (used in) provided by investing activities (107 ) 1,382 (7,017 ) 1,941 (3,801 ) Cash flow from financing activities: Proceeds from debt 7,464 — 1,246 — 8,710 Repayments of debt (5,575 ) (3,994 ) (737 ) — (10,306 ) Intercompany loans — 810 (186 ) (624 ) — Cash dividends and distributions paid, and contributions received (1,305 ) 2,364 (1,463 ) (1,325 ) (1,729 ) Other, net (21 ) (3 ) (2 ) — (26 ) Net cash provided by (used in) financing activities 563 (823 ) (1,142 ) (1,949 ) (3,351 ) Net increase (decrease) in cash and cash equivalents — 1 (1,522 ) — (1,521 ) Cash and cash equivalents at beginning of year — — 1,985 — 1,985 Cash and cash equivalents at end of year $ — $ 1 $ 463 $ — $ 464 CONDENSED CONSOLIDATING STATEMENT OF CASH FLOWS Year Ended December 31, 2013 FCX FM O&amp;G LLC Non-guarantor Consolidated Issuer Guarantor Subsidiaries Eliminations FCX Cash flow from operating activities: Net income (loss) $ 2,658 $ 281 $ 3,934 $ (3,432 ) $ 3,441 Adjustments to reconcile net income (loss) to net cash (used in) provided by operating activities: Depreciation, depletion and amortization 4 616 2,177 — 2,797 Net losses on crude oil and natural gas derivative contracts — 334 — — 334 Gain on investment in MMR (128 ) — — — (128 ) Equity in (earnings) losses of consolidated subsidiaries (2,886 ) (281 ) (265 ) 3,432 — Other, net 8 (14 ) 78 — 72 Changes in working capital and other tax payments, excluding amounts from acquisitions and dispositions 272 735 (1,384 ) — (377 ) Net cash (used in) provided by operating activities (72 ) 1,671 4,540 — 6,139 Cash flow from investing activities: Capital expenditures — (894 ) (4,392 ) — (5,286 ) Acquisitions, net of cash acquired (5,437 ) — (4 ) — (5,441 ) Intercompany loans 834 — (162 ) (672 ) — Dividends from (investments in) consolidated subsidiaries 629 — — (629 ) — Other, net 15 30 (226 ) — (181 ) Net cash used in investing activities (3,959 ) (864 ) (4,784 ) (1,301 ) (10,908 ) Cash flow from financing activities: Proceeds from debt 11,260 — 241 — 11,501 Repayments of debt and redemption of MMR preferred stock (4,737 ) (416 ) (551 ) — (5,704 ) Intercompany loans — (391 ) (281 ) 672 — Cash dividends and distributions paid (2,281 ) — (885 ) 629 (2,537 ) Other, net (211 ) — — — (211 ) Net cash provided by (used in) financing activities 4,031 (807 ) (1,476 ) 1,301 3,049 Net decrease in cash and cash equivalents — — (1,720 ) — (1,720 ) Cash and cash equivalents at beginning of year — — 3,705 — 3,705 Cash and cash equivalents at end of year $ — $ — $ 1,985 $ — $ 1,985</t>
  </si>
  <si>
    <t>(Notes)</t>
  </si>
  <si>
    <t>Subsequent Events [Abstract]</t>
  </si>
  <si>
    <t>Subsequent Events</t>
  </si>
  <si>
    <t>SUBSEQUENT EVENTS As a result of the downgrade of the credit ratings of FCX debt below investment grade, FCX may be required to provide additional or alternative forms of financial assurance, such as letters of credit, surety bonds or collateral, related to its ARO and environmental obligations (refer to Note 12 for further discussion). On February 15, 2016 , FCX announced it had entered into a definitive agreement to sell a 13 percent undivided interest in its Morenci unincorporated joint venture to SMM for $1.0 billion in cash. The transaction is subject to customary closing conditions, including regulatory approvals, and is expected to close in mid-2016. FCX expects to record an approximate $550 million gain on the transaction and use losses to offset cash taxes on the transaction. Proceeds from the transaction will be used to repay borrowings under FCX's Term Loan and revolving credit facility. The Morenci unincorporated joint venture is currently owned 85 percent by FCX and 15 percent by Sumitomo. Following completion of the transaction, the unincorporated joint venture will be owned 72 percent by FCX, 15 percent by Sumitomo and 13 percent by an affiliate that is wholly owned by SMM. On February 26, 2016 , FCX reached an agreement to further amend its revolving credit facility and Term Loan. The amendments to FCX’s revolving credit facility and Term Loan include (i) modification of the maximum leverage ratio from 5.90 x to 8.00 x for the quarters ending March 31, 2016, and June 30, 2016, from 5.75 x to 8.00 x for the quarter ending September 30, 2016, and from 5.00 x to 6.00 x for the quarter ending December 31, 2016; and no changes to 2017 (remains 4.25 x) or thereafter (reverts to 3.75 x) and (ii) modification to the minimum interest expense coverage ratio (ratio of consolidated EBITDAX, as defined in the amended agreements, to consolidated cash interest expense) from 2.50 x to 2.25 x. The commitment under FCX’s revolving credit facility has been reduced from $4.0 billion to $3.5 billion . A springing collateral and guarantee trigger was also added to the revolving credit facility and Term Loan. Under this provision, if FCX has not entered into definitive agreements for asset sales totaling $3.0 billion in aggregate by June 30, 2016, that are reasonably expected to close by December 31, 2016, FCX will be required to secure the revolving credit facility and Term Loan with a mutually acceptable collateral and guarantee package. The springing collateral and guarantee trigger will also go into effect if such asset sales totaling $3.0 billion in aggregate have not occurred by December 31, 2016. In addition, the mandatory prepayment provision was modified to provide that 100 percent (rather than the 50 percent under the December 2015 amendment) of the net proceeds received on or prior to December 31, 2016, in excess of the first $1.0 billion from asset sales, subject to certain exceptions, must be applied to repay the Term Loan if the lenders are unsecured and the leverage ratio (as defined in the amended agreement) is equal to or greater than 6.00 x. The Term Loan and revolving credit facility contain a number of negative covenants that, among other things, restrict, subject to certain exceptions, the ability of FCX’s subsidiaries that are not borrowers or guarantors to incur additional indebtedness (including guarantee obligations) and FCX’s ability or the ability of FCX’s subsidiaries to: create liens on assets; enter into sale and leaseback transactions; engage in mergers, liquidations and dissolutions; or sell assets. Many of the exceptions to the subsidiary indebtedness restrictions and the lien restrictions have been narrowed significantly through March 31, 2017. In addition, on or prior to March 31, 2017, FCX is not permitted to pay dividends on its common stock or make other restricted payments. The pricing under the amended Term Loan and revolving credit facility also changed. If the total leverage ratio is greater than 6.00 x, then the existing interest rate will be increased by 0.50 percent , with an additional increase of 0.50 percent if the total leverage ratio is greater than 7.00 x. FCX evaluated events after December 31, 2015 , and through the date the financial statements were issued, and determined any events or transactions occurring during this period that would require recognition or disclosure are appropriately addressed in these financial statements.</t>
  </si>
  <si>
    <t>QUARTERLY FINANCIAL INFORMATION (UNAUDITED) (Notes)</t>
  </si>
  <si>
    <t>Quarterly Financial Data [Abstract]</t>
  </si>
  <si>
    <t>Quarterly Financial Information</t>
  </si>
  <si>
    <t>QUARTERLY FINANCIAL INFORMATION (UNAUDITED) First Quarter Second Quarter Third Quarter Fourth Quarter Year 2015 Revenues a $ 4,153 $ 4,248 $ 3,681 $ 3,795 $ 15,877 Operating loss b,c,d (2,963 ) (2,374 ) (3,945 ) (4,100 ) (13,382 ) Net loss (2,406 ) (1,799 ) (3,790 ) (4,094 ) (12,089 ) Net (income) loss and preferred dividends attributable to noncontrolling interests (68 ) (52 ) (40 ) 13 (147 ) Net loss attributable to common stockholders a,b,c,d (2,474 ) (1,851 ) e (3,830 ) (4,081 ) (12,236 ) e Basic net loss per share attributable to common stockholders (2.38 ) (1.78 ) (3.58 ) (3.47 ) (11.31 ) Diluted net loss per share attributable to common stockholders a,b,c,d (2.38 ) (1.78 ) e (3.58 ) (3.47 ) (11.31 ) e 2014 Revenues f $ 4,985 $ 5,522 $ 5,696 $ 5,235 $ 21,438 Operating income (loss) 1,111 1,153 1,132 g,h (3,299 ) g,h 97 g,h Net income (loss) 626 660 i,j 704 i,j (2,735 ) i,j (745 ) i,j Net income and preferred dividends attributable to noncontrolling interests 116 178 152 117 563 Net income (loss) attributable to common stockholders f 510 482 i,j 552 g,h,i,j (2,852 ) g,h,i,j (1,308 ) g,h,i,j Basic net income (loss) per share attributable to common stockholders 0.49 0.46 0.53 (2.75 ) (1.26 ) Diluted net income (loss) per share attributable to common stockholders f 0.49 0.46 i,j 0.53 g,h,i,j (2.75 ) g,h,i,j (1.26 ) g,h,i,j a. Includes charges of $48 million ( $30 million to net loss attributable to common stockholders or $0.03 per share) in the first quarter, $95 million ( $59 million to net loss attributable to common stockholders or $0.06 per share) in the second quarter, $74 million ( $46 million to net loss attributable to common stockholders or $0.04 per share) in the third quarter, $102 million ( $63 million to net loss attributable to common stockholders or $0.05 per share) in the fourth quarter and $319 million ( $198 million to net loss attributable to common stockholders or $0.18 per share) for the year for net noncash mark-to-market losses on crude oil derivative contracts. b. Includes charges of $3.1 billion ($2.4 billion to net loss attributable to common stockholders or $2.31 per share) in the first quarter, $2.7 billion ($2.0 billion to net loss attributable to common stockholders or $1.90 per share) in the second quarter, $3.7 billion ( $3.5 billion to net loss attributable to common stockholders or $3.25 per share) in the third quarter, $3.7 billion ( $3.7 billion to net loss attributable to common stockholders or $3.18 per share) in the fourth quarter and $13.1 billion ( $11.6 billion to net loss attributable to common stockholders or $10.72 per share) for the year to reduce the carrying value of oil and gas properties pursuant to full cost accounting rules. Additionally, after-tax impacts to net loss include net tax charges of $458 million ( $0.44 per share) in the first quarter, $305 million ( $0.29 per share) in the second quarter, $1.1 billion ( $1.07 per share) in the third quarter, $1.4 billion ( $1.21 per share) in the fourth quarter and $3.3 billion ( $3.09 per share) for the year to establish a valuation allowance primarily against U.S. federal alternative minimum tax credits and foreign tax credits, partly offset by a tax benefit related to the impairment of the Morocco oil and gas properties in the third quarter. c. Includes charges at oil and gas operations of $17 million ($10 million to net loss attributable to common stockholders or $0.01 per share) in the first quarter, $22 million ($14 million to net loss attributable to common stockholders or $0.01 per share) in the second quarter, $21 million ($13 million to net loss attributable to common stockholders or $0.01 per share) in the third quarter, $129 million ( $81 million to net loss attributable to common stockholders or $0.07 per share) in the fourth quarter and $188 million ( $117 million to net loss attributable to common stockholders or $0.11 per share) for the year for other asset impairments and inventory write-downs, idle/terminated rig costs and prior year non-income tax assessments related to the California properties. d. Includes charges of $4 million ($3 million to net loss attributable to common stockholders) in the first quarter, $59 million ($38 million to net loss attributable to common stockholders or $0.04 per share) in the second quarter, $91 million ($58 million to net loss attributable to common stockholders or $0.05 per share) in the third quarter, $184 million ( $118 million to net loss attributable to common stockholders or $0.10 per share) in the fourth quarter and $338 million ( $217 million to net loss attributable to common stockholders or $0.20 per share) for the year associated with inventory adjustments to copper and molybdenum inventories. Additionally, includes charges at mining operations of $95 million ($58 million to net loss attributable to common stockholders or $0.05 per share) in the third quarter, $64 million ( $38 million to net loss attributable to common stockholders or $0.03 per share) in the fourth quarter and $156 million ( $94 million to net loss attributable to common stockholders or $0.09 per share) for the year associated with impairments, restructuring and other net charges. e. Includes a gain of $92 million ( $0.09 per share) in the second quarter and for the year associated with the net proceeds received from insurance carriers and other third parties related to the shareholder derivative litigation settlement. f. Includes credits (charges) of $15 million ( $9 million to net income attributable to common stockholders or $0.01 per share) in the first quarter, $(7) million ( $(4) million to net income attributable to common stockholders) in the second quarter, $122 million ( $76 million to net income attributable to common stockholders or $0.07 per share) in the third quarter, $497 million ( $309 million to net loss attributable to common stockholders or $0.30 per share) in the fourth quarter and $627 million ( $389 million to net loss attributable to common stockholders or $0.37 per share) for the year for net noncash mark-to-market gains (losses) on crude oil and natural gas derivative contracts. g. Includes charges of $308 million ( $192 million to net income attributable to common stockholders or $0.18 per share) in the third quarter, $3.4 billion ( $2.1 billion to net loss attributable to common stockholders or $2.05 per share) in the fourth quarter and $3.7 billion ( $2.3 billion to net loss attributable to common stockholders or $2.24 per share) for the year to reduce the carrying value of oil and gas properties pursuant to full cost accounting rules. Additionally, includes charges at the oil and gas operations in the fourth quarter and for the year of (i) $1.7 billion ( $1.7 billion to net loss attributable to common stockholders or $1.65 per share) for the impairment of the full carrying value of goodwill and (ii) $46 million ( $29 million to net loss attributable to common stockholders or $0.03 per share) for idle/terminated rig costs and inventory write-downs. h. Includes net gains of $46 million ( $31 million to net income attributable to common stockholders or $0.03 per share) in the third quarter, $671 million ( $450 million to net loss attributable to common stockholders or $0.43 per share) in the fourth quarter and $717 million ( $481 million to net loss attributable to common stockholders or $0.46 per share) for the year primarily from the sale of the Candelaria and Ojos del Salado copper mining operations in the fourth quarter (refer to Note 2 for further discussion) and the sale of a metals injection molding plant in the third quarter. i. Includes tax charges of $57 million ( $0.06 per share) in the second quarter, $5 million in the third quarter, $22 million ( $0.02 per share) in the fourth quarter and $84 million ( $0.08 per share) for the year associated with deferred taxes recorded in connection with the allocation of goodwill to the sale of the Eagle Ford shale assets. Additionally, includes net tax charges (benefit) of $54 million ( $7 million attributable to noncontrolling interests and $47 million to net income attributable to common stockholders or $0.04 per share) in the third quarter, $(17) million ( $11 million attributable to noncontrolling interests and $(28) million to net loss attributable to common stockholders or $(0.03) per share) in the fourth quarter and $37 million ( $18 million attributable to noncontrolling interests and $19 million to net loss attributable to common stockholders or $0.02 per share) for the year associated with changes in Chilean tax rules, U.S. federal income tax law and Peruvian tax rules, partially offset by a tax benefit related to changes in U.S. state income tax filing positions. j. Includes net gains (losses) on early extinguishment of debt totaling $4 million in the second quarter, $17 million ( $0.02 per share) in the third quarter, $(18) million ( $(0.02) per share) in the fourth quarter and $3 million for the year. Refer to Note 8 for further discussion.</t>
  </si>
  <si>
    <t>SUPPLEMENTARY MINERAL RESERVE INFORMATION (UNAUDITED) (Notes)</t>
  </si>
  <si>
    <t>Supplementary Mineral Reserve Information [Abstract]</t>
  </si>
  <si>
    <t>Supplementary Mineral Reserve Information</t>
  </si>
  <si>
    <t xml:space="preserve"> SUPPLEMENTARY MINERAL RESERVE INFORMATION (UNAUDITED) Recoverable proven and probable reserves have been calculated as of December 31, 2015 , in accordance with Industry Guide 7 as required by the Securities Exchange Act of 1934. FCX’s proven and probable reserves may not be comparable to similar information regarding mineral reserves disclosed in accordance with the guidance in other countries. Proven and probable reserves were determined by the use of mapping, drilling, sampling, assaying and evaluation methods generally applied in the mining industry, as more fully discussed below. The term “reserve,” as used in the reserve data presented here, means that part of a mineral deposit that can be economically and legally extracted or produced at the time of the reserve determination. The term “proven reserves” means reserves for which (i) quantity is computed from dimensions revealed in outcrops, trenches, workings or drill holes; (ii) grade and/or quality are computed from the results of detailed sampling; and (iii) the sites for inspection, sampling and measurements are spaced so closely and the geologic character is sufficiently defined that size, shape, depth and mineral content of reserves are well established. The term “probable reserves” means reserves for which quantity and grade are computed from information similar to that used for proven reserves but the sites for sampling are farther apart or are otherwise less adequately spaced. The degree of assurance, although lower than that for proven reserves, is high enough to assume continuity between points of observation. FCX’s reserve estimates are based on the latest available geological and geotechnical studies. FCX conducts ongoing studies of its ore bodies to optimize economic values and to manage risk. FCX revises its mine plans and estimates of proven and probable mineral reserves as required in accordance with the latest available studies. Estimated recoverable proven and probable reserves at December 31, 2015 , were determined using long-term average prices of $2.00 per pound for copper, $1,000 per ounce for gold and $10 per pound for molybdenum. For the three-year period ended December 31, 2015 , LME spot copper prices averaged $2.97 per pound, London PM gold prices averaged $1,276 per ounce and the weekly average price for molybdenum quoted by Metals Week averaged $9.45 per pound. The recoverable proven and probable reserves presented in the table below represent the estimated metal quantities from which FCX expects to be paid after application of estimated metallurgical recovery rates and smelter recovery rates, where applicable. Recoverable reserves are that part of a mineral deposit that FCX estimates can be economically and legally extracted or produced at the time of the reserve determination. Recoverable Proven and Probable Mineral Reserves Estimated at December 31, 2015 Copper a (billion pounds) Gold (million ounces) Molybdenum (billion pounds) North America 33.5 0.3 2.38 South America 30.8 — 0.67 Indonesia b 28.0 26.8 — Africa 7.2 — — Consolidated c 99.5 27.1 3.05 Net equity interest d 79.3 24.6 2.73 a. Consolidated recoverable copper reserves included 3.8 billion pounds in leach stockpiles and 1.0 billion pounds in mill stockpiles. b. Recoverable proven and probable reserves reflect estimates of minerals that can be recovered through the end of 2041 (refer to Note 13 for discussion of PT-FI's COW). c. Consolidated reserves represent estimated metal quantities after reduction for joint venture partner interests at the Morenci mine in North America and the Grasberg minerals district in Indonesia (refer to Notes 3 and 18 for further discussion of FCX's joint ventures). Excluded from the table above were FCX’s estimated recoverable proven and probable reserves of 0.87 billion pounds of cobalt at Tenke and 271.2 million ounces of silver in Indonesia, South America and North America, which were determined using long-term average prices of $10 per pound for cobalt and $15 per ounce for silver. d. Net equity interest reserves represent estimated consolidated metal quantities further reduced for noncontrolling interest ownership (refer to Note 3 for further discussion of FCX's ownership in subsidiaries). Excluded from the table above were FCX’s estimated recoverable proven and probable reserves of 0.49 billion pounds of cobalt at Tenke and 221.6 million ounces of silver in Indonesia, South America and North America. Recoverable Proven and Probable Mineral Reserves Estimated at December 31, 2015 Average Ore Grade Per Metric Ton a Recoverable Proven and Probable Reserves b Ore a (million metric tons) Copper (%) Gold (grams) Molybdenum (%) Copper (billion pounds) Gold (million ounces) Molybdenum (billion pounds) North America Developed and producing: Morenci 3,574 0.27 — — c 14.1 — 0.17 Bagdad 1,253 0.33 — c 0.02 7.6 0.1 0.38 Safford 84 0.43 — — 0.8 — — Sierrita 2,319 0.23 — c 0.03 10.2 0.1 1.04 Miami — — — — 0.1 — — Chino 237 0.45 0.02 — c 2.2 0.1 0.01 Tyrone 13 0.42 — — 0.3 — — Henderson 81 — — 0.17 — — 0.25 Climax 178 — — 0.15 — — 0.55 Undeveloped: Cobre 79 0.35 — — 0.3 — — South America Developed and producing: Cerro Verde 3,856 0.37 — 0.01 28.2 — 0.67 El Abra 399 0.44 — — 2.6 — — Indonesia d Developed and producing: Deep Mill Level Zone 460 0.89 0.74 — 7.9 8.7 — Grasberg open pit 129 1.08 1.29 — 2.7 4.5 — Deep Ore Zone 116 0.56 0.69 — 1.2 2.0 — Big Gossan 54 2.26 0.99 — 2.5 1.1 — Undeveloped: Grasberg Block Cave 962 1.03 0.78 — 18.4 15.6 — Kucing Liar 395 1.27 1.09 — 9.4 6.4 — Africa Developed and producing: Tenke Fungurume 99 3.19 — — 7.2 — — Total 100% basis 14,288 115.7 38.6 3.07 Consolidated e 99.5 27.1 3.05 FCX’s equity share f 79.3 24.6 2.73 a. Excludes material contained in stockpiles. b. Includes estimated recoverable metals contained in stockpiles. c. Amounts not shown because of rounding. d. Recoverable proven and probable reserves reflect estimates of minerals that can be recovered through the end of 2041 (refer to Note 13 for discussion of PT-FI's COW). e. Consolidated reserves represent estimated metal quantities after reduction for joint venture partner interests at the Morenci mine in North America and the Grasberg minerals district in Indonesia. Refer to Notes 3 and 18 for further discussion of FCX's joint ventures. f. Net equity interest reserves represent estimated consolidated metal quantities further reduced for noncontrolling interest ownership. Refer to Note 3 for further discussion of FCX's ownership in subsidiaries.</t>
  </si>
  <si>
    <t>SUPPLEMENTARY OIL AND GAS INFORMATION (UNAUDITED) (Notes)</t>
  </si>
  <si>
    <t>Supplementary Oil and Gas Information [Abstract]</t>
  </si>
  <si>
    <t>Oil and Gas Exploration and Production Industries Disclosures [Text Block]</t>
  </si>
  <si>
    <t>SUPPLEMENTARY OIL AND GAS INFORMATION (UNAUDITED) Costs Incurred. A summary of the costs incurred for FCX's oil and gas acquisition, exploration and development activities for the years ended December 31 follows: 2015 2014 2013 a Property acquisition costs: Proved properties $ — $ 463 $ 12,205 b Unproved properties 61 1,460 11,259 c Exploration costs 1,250 1,482 502 Development costs 1,442 1,270 854 $ 2,753 $ 4,675 $ 24,820 a. Includes the results of FM O&amp;G beginning June 1, 2013. b. Includes $12.2 billion from the acquisitions of PXP and MMR. c. Includes $11.1 billion from the acquisitions of PXP and MMR. These amounts included (decreases) increases in AROs of $(80) million in 2015 , $(27) million in 2014 and $1.1 billion in 2013 (including $1.0 billion assumed in the acquisitions of PXP and MMR), capitalized general and administrative expenses of $124 million in 2015, $143 million in 2014 and $67 million in 2013 , and capitalized interest of $58 million in 2015, $88 million in 2014 and $69 million in 2013 . Capitalized Costs. The aggregate capitalized costs subject to amortization for oil and gas properties and the aggregate related accumulated amortization as of December 31 follow: 2015 2014 2013 Properties subject to amortization $ 24,538 $ 16,547 $ 13,829 Accumulated amortization (22,276 ) a (7,360 ) a (1,357 ) $ 2,262 $ 9,187 $ 12,472 a. Includes charges of $13.1 billion in 2015 and $3.7 billion in 2014 to reduce the carrying value of oil and gas properties pursuant to full cost accounting rules. The average amortization rate per barrel of oil equivalents (BOE) was $33.46 in 2015 , $39.74 in 2014 and $35.54 for the period from June 1, 2013, to December 31, 2013. Costs Not Subject to Amortization. A summary of the categories of costs comprising the amount of unproved properties not subject to amortization by the year in which such costs were incurred follows: Years Ended December 31, Total 2015 2014 2013 a U.S.: Onshore Acquisition costs $ 389 $ 6 $ — $ 383 Exploration costs 8 7 1 — Capitalized interest 2 2 — — Offshore Acquisition costs 4,048 57 1,304 2,687 Exploration costs 331 201 130 — Capitalized interest 37 25 11 1 International: Offshore Acquisition costs 7 — — 7 Exploration costs 7 2 5 — Capitalized interest 2 1 1 — $ 4,831 $ 301 $ 1,452 $ 3,078 a. Includes the results of FM O&amp;G beginning June 1, 2013. FCX expects that 40 percent of the costs not subject to amortization at December 31, 2015 , will be transferred to the amortization base over the next five years and the majority of the remainder in the next seven to ten years. Of the total U.S. net undeveloped acres, 24 percent is covered by leases that expire from 2016 to 2018 . As a result of declining crude oil prices, FCX's current plans anticipate that the majority of the expiring acreage will not be retained by drilling operations or other means. Currently, FM O&amp;G has a commitment to drill a second well in Morocco in 2016. However, FM O&amp;G is actively negotiating with its partners to modify its work program, which, if successful, would result in changes in the timing, amount or type of future commitment. The exploration permits covering FM O&amp;G's Morocco acreage expire at the end of 2016 ; however, FM O&amp;G has the ability, under certain circumstances, to extend the exploration permits through 2019 . Over 95 percent of the acreage in the Haynesville shale in Louisiana is currently held by production or held by operations. Results of Operations for Oil and Gas Producing Activities. The results of operations from oil and gas producing activities for the years ended December 31, 2015 and 2014 , and the period from June 1, 2013, to December 31, 2014 , presented below exclude non-oil and gas revenues, general and administrative expenses, goodwill impairment, interest expense and interest income. Income tax benefit (expense) was determined by applying the statutory rates to pre-tax operating results: Years Ended December 31, June 1, 2013, to 2015 2014 December 31, 2013 Revenues from oil and gas producing activities $ 1,994 $ 4,710 $ 2,616 Production and delivery costs (1,215 ) (1,237 ) (682 ) Depreciation, depletion and amortization (1,772 ) (2,265 ) (1,358 ) Impairment of oil and gas properties (13,144 ) (3,737 ) — Income tax benefit (expense) (based on FCX's statutory tax rate) 5,368 958 (219 ) Results of operations from oil and gas producing activities $ (8,769 ) $ (1,571 ) $ 357 Proved Oil and Natural Gas Reserve Information. The following information summarizes the net proved reserves of oil (including condensate and natural gas liquids (NGLs)) and natural gas and the standardized measure as described below. All of FCX's oil and natural gas reserves are located in the U.S. Management believes the reserve estimates presented herein are reasonable and prepared in accordance with guidelines established by the SEC as prescribed in Regulation S-X, Rule 4-10. However, there are numerous uncertainties inherent in estimating quantities and values of proved reserves and in projecting future rates of production and the amount and timing of development expenditures, including many factors beyond FCX's control. Reserve engineering is a subjective process of estimating the recovery from underground accumulations of oil and natural gas that cannot be measured in an exact manner, and the accuracy of any reserve estimate is a function of the quality of available data and of engineering and geological interpretation and judgment. Because all oil and natural gas reserve estimates are to some degree subjective, the quantities of oil and natural gas that are ultimately recovered, production and operating costs, the amount and timing of future development expenditures, and future crude oil and natural gas sales prices may all differ from those assumed in these estimates. In addition, different reserve engineers may make different estimates of reserve quantities and cash flows based upon the same available data. Therefore, the standardized measure of discounted future net cash flows (Standardized Measure) shown below represents estimates only and should not be construed as the current market value of the estimated reserves attributable to FCX's oil and gas properties. In this regard, the information set forth in the following tables includes revisions of reserve estimates attributable to proved properties acquired from PXP and MMR, and reflect additional information from subsequent development activities, production history of the properties involved and any adjustments in the projected economic life of such properties resulting from changes in product prices. Decreases in the prices of crude oil and natural gas could have an adverse effect on the carrying value of the proved reserves, reserve volumes and FCX's revenues, profitability and cash flows. FCX's reference prices for reserve determination are the WTI spot price for crude oil and the Henry Hub price for natural gas. As of February 2016 , the twelve-month average of the first-day-of-the-month historical reference price for crude oil has decreased from $50.28 per barrel at December 31, 2015 , to $47.54 per barrel, while the comparable price for natural gas has decreased from $2.59 per MMBtu at December 31, 2015 , to $2.50 per MMBtu. The market price for California crude oil differs from the established market indices in the U.S. primarily because of the higher transportation and refining costs associated with heavy oil, which can vary based on global supply and demand, refinery utilization and inventory levels. Approximately 33 percent of FCX's oil and natural gas reserve volumes are attributable to properties in California where differentials to the reference prices have been volatile as a result of these factors. The market price for GOM crude oil differs from WTI as a result of a large portion of FCX's production being sold under a Heavy Louisiana Sweet based pricing. Approximately 59 percent of FCX's December 31, 2015 , oil and natural gas reserve volumes are attributable to properties in the GOM where oil price realizations are generally higher because of these marketing contracts. Estimated Quantities of Oil and Natural Gas Reserves. The following table sets forth certain data pertaining to proved, proved developed and proved undeveloped reserves, all of which are in the U.S., for the years ended December 31, 2015 and 2014 , and the period from June 1, 2013, to December 31, 2013 . Oil Gas Total (MMBbls) a,b (Bcf) a (MMBOE) a 2015 Proved reserves: Balance at beginning of year 288 610 390 Extensions and discoveries 11 43 17 Acquisitions of reserves in-place — — — Revisions of previous estimates (54 ) (287 ) (102 ) Sale of reserves in-place — (2 ) — Production (38 ) (90 ) (53 ) Balance at end of year 207 274 252 Proved developed reserves at December 31, 2015 129 245 169 Proved undeveloped reserves at December 31, 2015 78 29 83 2014 Proved reserves: Balance at beginning of year 370 562 464 Extensions and discoveries 10 35 16 Acquisitions of reserves in-place 14 9 16 Revisions of previous estimates (10 ) 140 13 Sale of reserves in-place (53 ) (54 ) (62 ) Production (43 ) (82 ) (57 ) Balance at end of year 288 610 390 Proved developed reserves at December 31, 2014 184 369 246 Proved undeveloped reserves at December 31, 2014 104 241 144 2013 Proved reserves: Balance at beginning of year — — — Acquisitions of PXP and MMR 368 626 472 Extensions and discoveries 20 20 24 Revisions of previous estimates 11 (26 ) 7 Sale of reserves in-place — (3 ) (1 ) Production (29 ) (55 ) (38 ) Balance at end of year 370 562 464 Proved developed reserves at December 31, 2013 236 423 307 Proved undeveloped reserves at December 31, 2013 134 139 157 a. MMBbls = million barrels; Bcf = billion cubic feet; MMBOE = million BOE b. Includes 9 MMBbls of NGL proved reserves ( 6 MMBbls of developed and 3 MMBbls of undeveloped) at December 31, 2015 , 10 MMBbls of NGL proved reserves ( 7 MMBbls of developed and 3 MMBbls of undeveloped) at December 31, 2014 , and 20 MMBbls of NGL proved reserves ( 14 MMBbls of developed and 6 MMBbls of undeveloped) at December 31, 2013 . For the year ended December 31, 2015 , FCX had a total of 17 MMBOE of extensions and discoveries, including 14 MMBOE in the Deepwater GOM, primarily associated with the continued successful development of Horn Mountain and 3 MMBOE in the Haynesville shale resulting from continued successful drilling that extended and developed FCX's proved acreage. For the year ended December 31, 2014 , FCX had a total of 16 MMBOE of extensions and discoveries, including 8 MMBOE in the Deepwater GOM, primarily associated with the continued successful development at Horn Mountain and 5 MMBOE in the Haynesville shale resulting from continued successful drilling that extended and developed FCX's proved acreage. From June 1, 2013, to December 31, 2013, FCX had a total of 24 MMBOE of extensions and discoveries, including 16 MMBOE in the Eagle Ford shale resulting from continued successful drilling that extended and developed FCX's proved acreage and 5 MMBOE in the Deepwater GOM, primarily associated with the previously drilled Holstein Deep development acquired during 2013. For the year ended December 31, 2015 , FCX had net negative revisions of 102 MMBOE primarily related to lower oil and gas price realizations. For the year ended December 31, 2014 , FCX had net positive revisions of 13 MMBOE primarily related to improved gas price realizations in both the Haynesville shale and Madden field, as well as continued improved performance in the Eagle Ford shale prior to the disposition, partially offset by the downward revisions of certain proved undeveloped reserves resulting from deferred development plans, as well as lower oil price realizations and higher steam-related operating expenses resulting from higher natural gas prices at certain onshore California properties. From June 1, 2013, to December 31, 2013, FCX had net positive revisions of 7 MMBOE primarily related to improved performance at certain onshore California and Deepwater GOM properties, partially offset by performance reductions primarily related to certain other Deepwater GOM properties and the Haynesville shale. Excluding the impact of crude oil derivative contracts, the average realized sales prices used in FCX's reserve reports as of December 31, 2015 , were $47.80 per barrel of crude oil and $2.55 per one thousand cubic feet (Mcf) of natural gas. As of December 31, 2014, the average realized sales prices used in FCX's reserve report were $93.20 per barrel of crude oil and $4.35 per Mcf. For the year ended December 31, 2014 , FCX acquired reserves in-place totaling 16 MMBOE from the acquisition of interests in the Deepwater GOM, including interests in the Lucius and Heidelberg oil fields. For the year ended December 31, 2014 , FCX sold reserves in-place totaling 62 MMBOE primarily related to its Eagle Ford shale assets. From June 1, 2013, to December 31, 2013, FCX sold reserves in-place totaling 1 MMBOE related to its Panhandle properties. Standardized Measure. The Standardized Measure (discounted at 10 percent ) from production of proved oil and natural gas reserves has been developed as of December 31, 2015 , 2014 and 2013 , in accordance with SEC guidelines. FCX estimated the quantity of proved oil and natural gas reserves and the future periods in which they are expected to be produced based on year-end economic conditions. Estimates of future net revenues from FCX's proved oil and gas properties and the present value thereof were made using the twelve-month average of the first-day-of-the-month historical reference prices as adjusted for location and quality differentials, which are held constant throughout the life of the oil and gas properties, except where such guidelines permit alternate treatment, including the use of fixed and determinable contractual price escalations (excluding the impact of crude oil derivative contracts). Future gross revenues were reduced by estimated future operating costs (including production and ad valorem taxes) and future development and abandonment costs, all of which were based on current costs in effect at December 31, 2015 , 2014 and 2013 , and held constant throughout the life of the oil and gas properties. Future income taxes were calculated by applying the statutory federal and state income tax rate to pre-tax future net cash flows, net of the tax basis of the respective oil and gas properties and utilization of FCX's available tax carryforwards related to its oil and gas operations. The Standardized Measure related to proved oil and natural gas reserves as of December 31 follows: 2015 2014 2013 Future cash inflows $ 10,536 $ 29,504 $ 38,901 Future production expense (4,768 ) (10,991 ) (12,774 ) Future development costs a (4,130 ) (6,448 ) (6,480 ) Future income tax expense — (2,487 ) (4,935 ) Future net cash flows 1,638 9,578 14,712 Discounted at 10% per year (246 ) (3,157 ) (5,295 ) Standardized Measure $ 1,392 $ 6,421 $ 9,417 a. Includes estimated asset retirement costs of $1.9 billion at December 31, 2015 , and $1.8 billion at December 31, 2014 and 2013 . A summary of the principal sources of changes in the Standardized Measure for the years ended December 31 follows: 2015 2014 2013 a Balance at beginning of year $ 6,421 $ 9,417 $ — Changes during the year: Reserves acquired in the acquisitions of PXP and MMR — — 14,467 Sales, net of production expenses (928 ) (3,062 ) (2,296 ) Net changes in sales and transfer prices, net of production expenses (7,766 ) (2,875 ) (459 ) Extensions, discoveries and improved recoveries 45 194 752 Changes in estimated future development costs 1,287 (498 ) (1,190 ) Previously estimated development costs incurred during the year 985 982 578 Sales of reserves in-place — (1,323 ) (12 ) Other purchases of reserves in-place — 487 — Revisions of quantity estimates (1,170 ) 399 102 Accretion of discount 797 1,195 701 Net change in income taxes 1,721 1,505 (3,226 ) Total changes (5,029 ) (2,996 ) 9,417 Balance at end of year $ 1,392 $ 6,421 $ 9,417 a. Includes the results of FM O&amp;G beginning June 1, 2013.</t>
  </si>
  <si>
    <t>SCHEDULE II - VALUATION AND QUALIFYING ACCOUNTS</t>
  </si>
  <si>
    <t>SCHEDULE II - VALUATION AND QUALIFYING ACCOUNTS [Abstract]</t>
  </si>
  <si>
    <t>Schedule II - Valuation and Qualifying Accounts</t>
  </si>
  <si>
    <t xml:space="preserve"> Additions Balance at Charged to Charged to Other Balance at Beginning of Costs and Other Additions End of Year Expense Accounts (Deductions) Year Reserves and allowances deducted from asset accounts: Valuation allowance for deferred tax assets Year Ended December 31, 2015 $ 2,434 $ 1,749 $ — $ — $ 4,183 Year Ended December 31, 2014 2,487 (53 ) — — 2,434 Year Ended December 31, 2013 2,443 44 — — 2,487 Reserves for non-income taxes: Year Ended December 31, 2015 $ 93 $ 9 $ — $ (19 ) a $ 83 Year Ended December 31, 2014 78 16 — (1 ) a 93 Year Ended December 31, 2013 80 35 (1 ) (36 ) a 78 a. Represents amounts paid or adjustments to reserves based on revised estimates.</t>
  </si>
  <si>
    <t>SUMMARY OF SIGNIFICANT ACCOUNTING POLICIES (Policies)</t>
  </si>
  <si>
    <t>New Accounting Pronouncements, Policy [Policy Text Block]</t>
  </si>
  <si>
    <t xml:space="preserve">New Accounting Standards. In May 2014, the Financial Accounting Standards Board (FASB) issued an Accounting Standard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following FASB’s August 2015 ASU of a one-year deferral of the effective date), and interim reporting periods within that reporting period. Early adoption is permitted for annual reporting periods beginning after December 15, 2016, and interim reporting periods within that reporting period. This ASU may be applied either retrospectively to each period presented or as a cumulative-effect adjustment as of the date of adoption. FCX is currently evaluating the impact of the new guidance on its financial reporting and disclosures, but at this time does not expect adoption of this ASU to have a material impact on its financial statements. In April 2015, FASB issued an ASU to simplify the presentation of debt issuance costs. This ASU requires that debt issuance costs related to a recognized debt liability be presented in the balance sheet as a direct deduction from the carrying amount of that debt liability, consistent with debt discounts. Since the April 2015 ASU did not address the presentation or subsequent measurement of debt issuance costs related to line-of-credit arrangements, FASB issued an ASU in August 2015 that allows an entity to defer and present debt issuance costs related to these arrangements as an asset and subsequently amortize the debt issuance costs ratably over the term of the arrangement, regardless of whether there are any outstanding borrowings on the line-of-credit arrangement. For public entities, these ASUs are effective for annual periods beginning after December 15, 2015, and interim periods within those fiscal years. Early adoption is permitted for financial statements that have not been previously issued. FCX adopted these ASUs and retrospectively adjusted its previously issued financial statements. Upon adoption, FCX adjusted its December 31, 2014, balance sheet by decreasing other assets and long-term debt by $121 million for debt issuance costs related to corresponding debt balances. FCX elected to continue presenting debt issuance costs ( $22 million as of December 31, 2015) for its revolving credit facility as a deferred charge (asset) because of the volatility of its borrowings and repayments under the facility. In July 2015, FASB issued an ASU that simplifies the subsequent measurement of inventory by requiring entities to measure inventory at the lower of cost or net realizable value, except for inventory measured using the last-in, first-out (LIFO) or the retail inventory methods. Under the new guidance, entities are only required to compare the cost of inventory to one measure - net realizable value. Net realizable value is the estimated selling price in the ordinary course of business, less reasonably predictable costs of completion, disposal and transportation. For public entities, this ASU is effective for annual periods beginning after December 15, 2016, and interim periods within those fiscal years. Early adoption is permitted as of the beginning of an interim or annual reporting period. This ASU must be applied prospectively. FCX adopted this ASU effective July 1, 2015, and it had no impact on its results of operations. In November 2015, FASB issued an ASU to simplify the presentation of deferred income taxes by requiring entities to classify all deferred tax assets and liabilities as noncurrent on the balance sheet, rather than separating deferred taxes into current and noncurrent amounts. For public entities, this ASU is effective for annual and interim periods beginning after December 15, 2016. Early adoption is permitted as of the beginning of an interim or annual reporting period. This ASU may be applied either prospectively to all deferred tax liabilities and assets or retrospectively to all periods presented. FCX adopted this ASU prospectively effective October 1, 2015, and prior periods were not retrospectively adjusted. </t>
  </si>
  <si>
    <t>Basis of Presentation</t>
  </si>
  <si>
    <t>Basis of Presentation. Effective July 14, 2014 , Freeport-McMoRan Copper &amp; Gold Inc. changed its name to Freeport-McMoRan Inc. (FCX). The consolidated financial statements of FCX include the accounts of those subsidiaries where it directly or indirectly has more than 50 percent of the voting rights and has the right to control significant management decisions. The most significant entities that FCX consolidates include its 90.64 percent -owned subsidiary PT Freeport Indonesia (PT-FI), and the following wholly owned subsidiaries: Freeport Minerals Corporation (FMC, formerly Freeport-McMoRan Corporation), Atlantic Copper, S.L.U. (Atlantic Copper) and FCX Oil &amp; Gas Inc. (FM O&amp;G). FCX acquired mining assets in North America, South America and Africa when it acquired Phelps Dodge Corporation (now known as FMC) in 2007. FCX acquired oil and gas operations when it acquired Plains Exploration &amp; Production Company (PXP) and McMoRan Exploration Co. (MMR), collectively known as FM O&amp;G, on May 31, 2013 , and June 3, 2013 , respectively. The results included in these financial statements for the year ended December 31, 2013, include PXP's results beginning June 1, 2013 , and MMR's results beginning June 4, 2013 (refer to Note 2 for further discussion). FCX’s unincorporated joint ventures with Rio Tinto plc (Rio Tinto) and Sumitomo Metal Mining Arizona, Inc. (Sumitomo) are reflected using the proportionate consolidation method (refer to Note 3 for further discussion). Investments in unconsolidated companies owned 20 percent or more are recorded using the equity method. Investments in companies owned less than 20 percent , and for which FCX does not exercise significant influence, are carried at cost. All significant intercompany transactions have been eliminated. Dollar amounts in tables are stated in millions, except per share amounts.</t>
  </si>
  <si>
    <t>Business Segments. FCX has organized its mining operations into five primary divisions – North America copper mines, South America mining, Indonesia mining, Africa mining and Molybdenum mines, and operating segments that meet certain thresholds are reportable segments. For oil and gas operations, FCX determines its operating segments on a country-by-country basis. FCX's reportable segments include the Morenci, Cerro Verde, Grasberg and Tenke Fungurume copper mines, the Rod &amp; Refining operations and the United States (U.S.) Oil &amp; Gas operations. Refer to Note 16 for further discussion.</t>
  </si>
  <si>
    <t>Use of Estimates</t>
  </si>
  <si>
    <t>Use of Estimates. The preparation of FCX’s financial statements in conformity with accounting principles generally accepted in the U.S. requires management to make estimates and assumptions that affect the amounts reported in these financial statements and accompanying notes. The more significant areas requiring the use of management estimates include reserve estimation (minerals, and oil and natural gas); timing of transfers of oil and gas properties not subject to amortization into the full cost pool; asset lives for depreciation, depletion and amortization; environmental obligations; asset retirement obligations; estimates of recoverable copper in mill and leach stockpiles; deferred taxes and valuation allowances; reserves for contingencies and litigation; asset impairment, including estimates used to derive future cash flows associated with those assets; determination of fair value of assets acquired, liabilities assumed and redeemable noncontrolling interest, and recognition of goodwill and deferred taxes in connection with business combinations; pension benefits; and valuation of derivative instruments. Actual results could differ from those estimates.</t>
  </si>
  <si>
    <t>Functional Currency</t>
  </si>
  <si>
    <t>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development costs, are translated at historical rates. Gains and losses resulting from translation of such account balances are included in other income (expense), as are gains and losses from foreign currency transactions. Foreign currency losses totaled $93 million in 2015, $4 million in 2014 and $36 million in 2013.</t>
  </si>
  <si>
    <t>Cash Equivalents</t>
  </si>
  <si>
    <t>Cash Equivalents. Highly liquid investments purchased with maturities of three months or less are considered cash equivalents.</t>
  </si>
  <si>
    <t xml:space="preserve">Inventories. Inventories include mill and leach stockpiles, materials and supplies, and product inventories. Beginning in third-quarter 2015, inventories are stated at the lower of weighted-average cost or net realizable value. Prior to third-quarter 2015, inventories were stated at the lower of weighted-average cost or market (refer to "New Accounting Standards" in this note for discussion of the change in accounting principle). Refer to Note 4 for further discussion. Mill and Leach Stockpiles. Mill and leach stockpiles are work-in-process inventories for FCX's mining operations. Mill and leach stockpiles have been extracted from an ore body and are available for copper recovery. Mill stockpiles contain sulfide ores and recovery of metal is through milling, concentrating,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Inventories.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high-purity molybdenum chemicals and other metallurgical products, and various cobalt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including, depending on the process, mining, haulage, milling, concentrating, smelting, leaching, solution extraction, refining, roasting and chemical processing. Corporate general and administrative costs are not included in inventory costs. </t>
  </si>
  <si>
    <t>Property, Plant, Equipment and Development Costs</t>
  </si>
  <si>
    <t>Property, Plant, Equipment and Mining Development Costs. Property, plant, equipment and mining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of up to 39 years for buildings and three to 25 years for machinery and equipment, and mobile equipment. Included in property, plant, equipment and mining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t>
  </si>
  <si>
    <t>Impairment of Long-Lived Mining Assets</t>
  </si>
  <si>
    <t>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FCX believes its estimates and models used to determine fair value are similar to what a market participant would use. As quoted market prices are unavailable for FCX’s individual mining operations, fair value is determined through the use of estimated discounted after-tax future cash flows ( i.e. , Level 3 measurement).</t>
  </si>
  <si>
    <t>Oil and Gas Properties</t>
  </si>
  <si>
    <t xml:space="preserve">Oil and Gas Properties. FCX follows the full cost method of accounting specified by the U.S. Securities and Exchange Commission's (SEC) rules whereby all costs associated with oil and gas property acquisition, exploration and development activities are capitalized into a cost center on a country-by-country basis.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OP method using engineers' estimates of the related, by-country proved oil and natural gas reserve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s occurred. FCX assesses unproved oil and gas properties for impairment on an individual basis or as a group if properties are individually insignificant. The assessment considers the following factors, among others: intent to drill, remaining lease term, geological and geophysical evaluations, drilling results and activity, the assignment of proved reserves, the economic viability of development if proved reserves are assigned and other current market conditions. During any period in which these factors indicate an impairment, the cumulative drilling costs incurred to date for such property and all or a portion of the associated leasehold costs are transferred to the full cost pool and are then subject to amortization. Including amounts determined to be impaired, FCX transferred $6.4 billion of costs associated with unevaluated properties to the full cost pool in 2015 , $2.5 billion in 2014 and $0.7 billion for the seven-month period from June 1, 2013, through December 31, 2013 . The transfer of costs into the amortization base involves a significant amount of judgment and may be subject to changes over time based on drilling plans and results, geological and geophysical evaluations, the assignment of proved oil and natural gas reserves, availability of capital and other factors. Costs not subject to amortization consist primarily of capitalized costs incurred for undeveloped acreage and wells in progress pending determination, together with capitalized interest for these projects. The ultimate evaluation of the properties will occur over a period of several years. Interest costs totaling $58 million in 2015 , $88 million in 2014 and $69 million in 2013 were capitalized on oil and gas properties not subject to amortization and in the process of development. Proceeds from the sale of oil and gas properties are accounted for as reductions to capitalized costs unless the reduction causes a significant change in proved reserves, which absent other factors, is generally described as a 25 percent or greater change, and significantly alters the relationship between capitalized costs and proved reserves attributable to a cost center, in which case a gain or loss is recognized. Impairment of Oil and Gas Properties. Under the SEC full cost accounting rules, FCX reviews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natural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price for natural gas. Such prices are utilized except where different prices are fixed and determinable from applicable contracts for the remaining term of those contracts. The reserve estimates exclude the effect of any crude oil and natural gas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In 2015 and 2014, net capitalized costs with respect to FCX's proved oil and gas properties exceeded the related ceiling test limitation; therefore, impairment charges of $13.1 billion were recorded in 2015 and $3.7 billion in 2014, primarily because of the lower twelve-month average of the first-day-of-the-month historical reference oil price and additional capitalized costs. The twelve-month average WTI reference oil price was $50.28 per barrel at December 31, 2015 , compared with $94.99 per barrel at December 31, 2014 . </t>
  </si>
  <si>
    <t>Goodwill</t>
  </si>
  <si>
    <t>Goodwill. Goodwill has an indefinite useful life and is not amortized, but rather is tested for impairment at least annually during the fourth quarter, unless events occur or circumstances change between annual tests that would more likely than not reduce the fair value of a related reporting unit below its carrying value. Impairment occurs when the carrying amount of goodwill exceeds its implied fair value. FCX generally uses a discounted cash flow model to determine if the carrying value of a reporting unit, including goodwill, is less than the fair value of the reporting unit. FCX's approach to allocating goodwill includes the identification of the reporting unit it believes has contributed to the excess purchase price and includes consideration of the reporting unit's potential for future growth. Goodwill arose in 2013 with FCX's acquisitions of PXP and MMR, and was allocated to the U.S. oil and gas reporting unit. When a sale of oil and gas properties occurs, goodwill is allocated to that property based on the relationship of the fair value of the property sold to the total reporting unit's fair value. Events affecting crude oil and natural gas prices caused a decrease in the fair value of the U.S. oil and gas reporting unit in 2014, which resulted in the full impairment of goodwill (refer to Note 2 for further discussion).</t>
  </si>
  <si>
    <t>Deferred Mining Costs</t>
  </si>
  <si>
    <t>Deferred Mining Costs. Stripping costs ( i.e. , the costs of removing overburden and waste material to access mineral deposits) incurred during the production phase of a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t>
  </si>
  <si>
    <t>Environmental Expenditures</t>
  </si>
  <si>
    <t>Environmental Expenditure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outside law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t>
  </si>
  <si>
    <t>Asset Retirement Obligations</t>
  </si>
  <si>
    <t>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cluded in property, plant, equipment and mining development costs)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refer to Note 12 for further discussion). For oil and gas properties, the fair value of the legal obligation is recognized as an ARO and as a related ARC (included in oil and gas properties)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refer to Note 12 for further discussion). At least annually, FCX reviews its ARO estimates for changes in the projected timing of certain reclamation and closure/restoration costs, changes in cost estimates and additional AROs incurred during the period.</t>
  </si>
  <si>
    <t>Revenue Recognition</t>
  </si>
  <si>
    <t>Revenue Recognition. FCX sells its products pursuant to sales contracts entered into with its customers. Revenue for all FCX’s products is recognized when title and risk of loss pass to the customer and when collectibility is reasonably assured. The passing of title and risk of loss to the customer are based on terms of the sales contract, generally upon shipment or delivery of product. Revenues from FCX’s concentrate and cathode sales are recorded based on a provisional sales price or a final sales price calculated in accordance with the terms specified in the relevant sales contract. Revenues from concentrate sales are recorded net of treatment and all refining charges and the impact of derivative contract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Under the long-established structure of sales agreements prevalent in the mining industry, copper contained in concentrate and cathode is generally provisionally priced at the time of shipment. The provisional prices are finalized in a specified future month (generally one to four months from the shipment date) based on quoted monthly average spot copper prices on the London Metal Exchange (LME) or the Commodity Exchange Inc. (COMEX), a division of the New York Mercantile Exchange (NYMEX). FCX receives market prices based on prices in the specified future month, which results in price fluctuations recorded to revenues until the date of settlement. FCX records revenues and invoices customers at the time of shipment based on then-current LME or COMEX price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forward prices, until the date of final pricing. Gold sales are priced according to individual contract terms, generally the average London Bullion Market Association (London) price for a specified month near the month of shipment. The majority of FCX’s 2015 molybdenum sales were priced based on prices published in Metals Week , Ryan’s Notes or Metal Bulletin , plus conversion premiums for products that undergo additional processing, such as ferromolybdenum and molybdenum chemical products. Most of these sales use the average price of the previous month quoted by the applicable publication. In 2015, FCX’s remaining molybdenum sales generally had pricing that was either based on the current month published prices or a fixed price. FCX engaged in discussions with its molybdenum chemical product customers during the second half of 2015 and established floor index prices or prices that adjust within certain ranges for its chemical products to promote continuation of chemical-grade production. PT-FI concentrate sales, Tenke Fungurume Mining S.A. (TFM or Tenke) metal sales and certain Sociedad Minera Cerro Verde S.A.A. (Cerro Verde) metal sales are subject to certain royalties, which are recorded as a reduction to revenues. TFM and Cerro Verde are subsidiaries of FMC. In addition, PT-FI concentrate sales are also subject to export duties beginning in 2014, which are recorded as a reduction to revenues. Refer to Note 13 for further discussion. Oil and gas revenue from FCX's interests in producing wells is recognized upon delivery and passage of title, net of any royalty interests or other profit interests in the produced product. Oil sales are primarily under contracts with prices based upon regional benchmarks. Approximately 30 percent of gas sales is priced monthly using industry-recognized, published index pricing, and the remainder is priced daily on the spot market. Gas revenue is recorded using the sales method for gas imbalances. If FCX's sales of production volumes for a well exceed its portion of the estimated remaining recoverable reserves of the well, a liability is recorded. No receivables are recorded for those wells on which FCX has taken less than its ownership share of production unless the amount taken by other parties exceeds the estimate of their remaining reserves. There were no material gas imbalances at December 31, 2015 .</t>
  </si>
  <si>
    <t>Stock-Based Compensation</t>
  </si>
  <si>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the performance share units (PSUs) and the performance-based RSUs are determined using a Monte-Carlo simulation model. The fair value for liability-classified awards ( i.e. , cash-settled stock appreciation rights (SARs) and cash-settled RSUs) is remeasured each reporting period using the Black-Scholes-Merton option valuation model for SARs and FCX's stock price for cash-settled RSUs. FCX has elected to recognize compensation costs for stock option awards and SARs that vest over several years on a straight-line basis over the vesting period, and for RSUs on the graded-vesting method over the vesting period. Refer to Note 10 for further discussion.</t>
  </si>
  <si>
    <t>Earnings Per Share</t>
  </si>
  <si>
    <t>Earnings Per Share. FCX’s basic net (loss) income per share of common stock was computed by dividing net (loss) income attributable to FCX common stockholders by the weighted-average shares of common stock outstanding during the year. Diluted net income per share of common stock was computed using the most dilutive of (a) the two-class method or (b) the treasury stock method. Under the two-class method, net income is allocated to each class of common stock and participating securities as if all of the earnings for the period had been distributed. FCX's participating securities consist of vested RSUs for which the underlying common shares are not yet issued and entitle holders to non-forfeitable dividends. A reconciliation of net (loss) income and weighted-average shares of common stock outstanding for purposes of calculating basic and diluted net (loss) income per share for the years ended December 31 follows: 2015 2014 2013 Net (loss) income $ (12,089 ) $ (745 ) $ 3,441 Net income attributable to noncontrolling interests (106 ) (523 ) (761 ) Preferred dividends on redeemable noncontrolling interest (41 ) (40 ) (22 ) Undistributed earnings allocable to participating securities (3 ) (3 ) — Net (loss) income allocable to FCX common stockholders $ (12,239 ) $ (1,311 ) $ 2,658 Basic weighted-average shares of common stock outstanding (millions) 1,082 1,039 1,002 Add shares issuable upon exercise or vesting of dilutive stock options and RSUs (millions) — a — a 4 a Diluted weighted-average shares of common stock outstanding (millions) 1,082 1,039 1,006 Basic net (loss) income per share attributable to common stockholders $ (11.31 ) $ (1.26 ) $ 2.65 Diluted net (loss) income per share attributable to common stockholders $ (11.31 ) $ (1.26 ) $ 2.64 a. Excludes approximately 9 million shares of common stock in 2015 , 10 million in 2014 and 1 million in 2013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income per share of common stock. Excluded stock options totaled 45 million shares of common stock in 2015 , 31 million in 2014 and 30 million in 2013 .</t>
  </si>
  <si>
    <t>Reclassifications</t>
  </si>
  <si>
    <t>Reclassifications. As a result of adopting new accounting guidance in 2015, debt issuance costs as of December 31, 2014, have been reclassified to conform with the current year presentation.</t>
  </si>
  <si>
    <t>SUMMARY OF SIGNIFICANT ACCOUNTING POLICIES (Tables)</t>
  </si>
  <si>
    <t>Schedule of diluted earnings per share</t>
  </si>
  <si>
    <t>A reconciliation of net (loss) income and weighted-average shares of common stock outstanding for purposes of calculating basic and diluted net (loss) income per share for the years ended December 31 follows: 2015 2014 2013 Net (loss) income $ (12,089 ) $ (745 ) $ 3,441 Net income attributable to noncontrolling interests (106 ) (523 ) (761 ) Preferred dividends on redeemable noncontrolling interest (41 ) (40 ) (22 ) Undistributed earnings allocable to participating securities (3 ) (3 ) — Net (loss) income allocable to FCX common stockholders $ (12,239 ) $ (1,311 ) $ 2,658 Basic weighted-average shares of common stock outstanding (millions) 1,082 1,039 1,002 Add shares issuable upon exercise or vesting of dilutive stock options and RSUs (millions) — a — a 4 a Diluted weighted-average shares of common stock outstanding (millions) 1,082 1,039 1,006 Basic net (loss) income per share attributable to common stockholders $ (11.31 ) $ (1.26 ) $ 2.65 Diluted net (loss) income per share attributable to common stockholders $ (11.31 ) $ (1.26 ) $ 2.64 a. Excludes approximately 9 million shares of common stock in 2015 , 10 million in 2014 and 1 million in 2013 associated with outstanding stock options with exercise prices less than the average market price of FCX's common stock and RSUs that were anti-dilutive</t>
  </si>
  <si>
    <t>DISPOSITIONS AND ACQUISITIONS (Tables)</t>
  </si>
  <si>
    <t>Schedule of Disposal Groups, Including Discontinued Operations, Income Statement, Balance Sheet and Additional Disclosures [Table Text Block]</t>
  </si>
  <si>
    <t>The following table provides net income before income taxes and net income attributable to common stockholders for the Candelaria and Ojos del Salado mines: January 1, 2014, to Year Ended November 3, 2014 December 31, 2013 Net income before income taxes $ 270 $ 689 Net income attributable to common stockholders 144 341 The following table provides balances of the major classes of assets and liabilities for the Candelaria and Ojos del Salado mines at November 3, 2014: Current assets $ 482 Long-term assets 1,155 Current liabilities 129 Long-term liabilities 89 Noncontrolling interests 243</t>
  </si>
  <si>
    <t>Schedule of Business Acquisitions by Acquisition, Equity Interest Issued or Issuable [Table Text Block]</t>
  </si>
  <si>
    <t>Following is a summary of the $3.1 billion purchase price for MMR: Number of shares of MMR common stock acquired (millions) 112.362 a Cash consideration of $14.75 per share $ 14.75 Cash consideration paid by FCX $ 1,657 Employee stock-based awards 63 Total 1,720 Fair value of FCX's investment in 51 million shares of MMR common stock acquired on May 31, 2013, through the acquisition of PXP 854 Fair value of FCX's investment in MMR's 5.75% Convertible Perpetual Preferred Stock, Series 2 554 Total purchase price $ 3,128 a. Excludes 51 million shares of MMR common stock owned by FCX through its acquisition of PXP on May 31, 2013 . Following is a summary of the $6.6 billion purchase price for PXP: Number of shares of PXP common stock acquired (millions) 132.280 Exchange ratio of FCX common stock for each PXP share 0.6531 86.392 Shares of FCX common stock issued for certain PXP equity awards (millions) 4.769 Total shares of FCX common stock issued (millions) 91.161 Closing share price of FCX common stock at May 31, 2013 $ 31.05 FCX stock consideration $ 2,831 Cash consideration 3,725 a Employee stock-based awards, primarily cash-settled stock-based awards 83 Total purchase price $ 6,639 a. Cash consideration includes the payment of $25.00 in cash for each PXP share ( $3.3 billion ), cash paid in lieu of any fractional shares of FCX common stock, cash paid for certain equity awards ( $7 million ) and the value of the $3 per share PXP special cash dividend ( $411 million ) paid on May 31, 2013 .</t>
  </si>
  <si>
    <t>Schedule of Recognized Identified Assets Acquired and Liabilities Assumed [Table Text Block]</t>
  </si>
  <si>
    <t>The following table summarizes the final purchase price allocations for PXP and MMR: PXP MMR Eliminations Total Current assets $ 1,193 $ 98 $ — $ 1,291 Oil and gas properties - full cost method: Subject to amortization 11,447 751 — 12,198 Not subject to amortization 9,401 1,711 — 11,112 Property, plant and equipment 261 1 — 262 Investment in MMR a 848 — (848 ) — Other assets 12 382 — 394 Current liabilities (906 ) (174 ) — (1,080 ) Debt (current and long-term) (10,631 ) (620 ) — (11,251 ) Deferred income taxes b (3,917 ) — — (3,917 ) Other long-term liabilities (799 ) (262 ) — (1,061 ) Redeemable noncontrolling interest (708 ) (259 ) — (967 ) Total fair value, excluding goodwill 6,201 1,628 (848 ) 6,981 Goodwill 438 1,500 — 1,938 Total purchase price $ 6,639 $ 3,128 $ (848 ) $ 8,919 a. PXP owned 51 million shares of MMR common stock, which were eliminated in FCX's consolidated balance sheet at the acquisition date of MMR. b. Deferred income taxes have been recognized based on the estimated fair value adjustments to net assets using a 38 percent tax rate, which reflected a 35 percent federal statutory rate and a 3 percent weighted-average of the applicable statutory state tax rates (net of federal benefit).</t>
  </si>
  <si>
    <t>Schedule of Goodwill [Table Text Block]</t>
  </si>
  <si>
    <t>A summary of changes in the carrying amount of goodwill follows: Balance at January 1, 2013 $ — Acquisitions of PXP and MMR 1,916 Balance at December 31, 2013 1,916 Purchase accounting adjustments 22 Disposal of Eagle Ford (see above) (221 ) Impairment charge (1,717 ) Balance at December 31, 2014 $ —</t>
  </si>
  <si>
    <t>Business Acquisition, Pro Forma Information [Table Text Block]</t>
  </si>
  <si>
    <t xml:space="preserve"> The historical consolidated financial information for the year ended December 31, 2013, shown below has been adjusted to reflect factually supportable items that are directly attributable to the acquisitions. Revenues $ 23,075 Operating income 6,267 Income from continuing operations 3,626 Net income attributable to common stockholders 2,825 Net income per share attributable to common stockholders: Basic $ 2.71 Diluted 2.70 </t>
  </si>
  <si>
    <t>INVENTORIES, INCLUDING LONG-TERM MILL AND LEACH STOCKPILES (Tables)</t>
  </si>
  <si>
    <t>Components of Inventories</t>
  </si>
  <si>
    <t>The components of inventories follow: December 31, 2015 2014 Current inventories: Total materials and supplies, net a $ 1,869 $ 1,886 Mill stockpiles $ 137 $ 86 Leach stockpiles 1,587 1,828 Total current mill and leach stockpiles $ 1,724 $ 1,914 Raw materials (primarily concentrate) $ 220 $ 288 Work-in-process 108 174 Finished goods 867 1,099 Total product inventories $ 1,195 $ 1,561 Long-term inventories: Mill stockpiles $ 480 $ 360 Leach stockpiles 1,791 1,819 Total long-term inventories b $ 2,271 $ 2,179 a. Materials and supplies inventory was net of obsolescence reserves totaling $29 million at December 31, 2015 , and $20 million at December 31, 2014 . b. Estimated metals in stockpiles not expected to be recovered within the next 12 months.</t>
  </si>
  <si>
    <t>PROPERTY, PLANT, EQUIPMENT AND MINING DEVELOPMENT COSTS, NET (Tables)</t>
  </si>
  <si>
    <t>The components of net property, plant, equipment and mining development costs follow: December 31, 2015 2014 Proven and probable mineral reserves $ 4,663 $ 4,651 VBPP 1,037 1,042 Mining development and other 5,184 4,712 Buildings and infrastructure 7,451 5,100 Machinery and equipment 13,759 11,251 Mobile equipment 4,158 3,926 Construction in progress 3,999 6,802 Property, plant, equipment and mining development costs 40,251 37,484 Accumulated depreciation, depletion and amortization (12,742 ) (11,264 ) Property, plant, equipment and mining development costs, net $ 27,509 $ 26,220</t>
  </si>
  <si>
    <t>OTHER ASSETS (Tables)</t>
  </si>
  <si>
    <t>Schedule of Other Assets [Table Text Block]</t>
  </si>
  <si>
    <t>The components of other assets follow: December 31, 2015 2014 Disputed tax assessments: a Cerro Verde $ 254 $ 232 PT-FI 209 279 Intangible assets b 317 334 Investments: Assurance bond c 118 115 PT Smelting d 112 107 Available-for-sale securities 47 46 Other 62 60 Long-term receivable for taxes e 280 63 Long-lead equipment 187 43 Loan to a DRC public electric utility 174 164 Legally restricted funds f 171 172 Deferred drillship costs 81 113 Rio Tinto's share of ARO 49 50 Loan to Gécamines (related party) 39 37 Other 142 141 Total other assets $ 2,242 $ 1,956 a. Refer to Note 12 for further discussion. b. Intangible assets were net of accumulated amortization totaling $61 million at December 31, 2015 , and $62 million at December 31, 2014 . c. Relates to PT-FI's commitment for smelter development in Indonesia (refer to Note 13 for further discussion). d. FCX's 25 percent ownership in PT Smelting (smelter and refinery in Gresik, Indonesia) is recorded using the equity method. Amounts were reduced by unrecognized profits on sales from PT-FI to PT Smelting totaling $14 million at December 31, 2015 , and $24 million at December 31, 2014 . Trade accounts receivable from PT Smelting totaled $160 million at December 31, 2015 , and $182 million at December 31, 2014 . e. Includes tax overpayments and refunds not expected to be realized within the next 12 months (primarily at PT-FI, Cerro Verde and Tenke). f. Includes $169 million at December 31, 2015 , and $168 million at December 31, 2014 , for AROs related to properties in New Mexico (refer to Note 12 for further discussion).</t>
  </si>
  <si>
    <t>ACCOUNTS PAYABLE AND ACCRUED LIABILITIES (Tables)</t>
  </si>
  <si>
    <t>Additional information regarding accounts payable and accrued liabilities</t>
  </si>
  <si>
    <t>Additional information regarding accounts payable and accrued liabilities follows: December 31, 2015 2014 Accounts payable $ 2,342 $ 2,439 Salaries, wages and other compensation 232 373 Other accrued taxes 202 137 Accrued interest a 165 166 Pension, postretirement, postemployment and other employee benefits b 132 106 Oil and gas royalty and revenue payable 53 76 Deferred revenue 48 105 Other 181 251 Total accounts payable and accrued liabilities $ 3,355 $ 3,653 a. Third-party interest paid, net of capitalized interest, was $570 million in 2015 , $637 million in 2014 and $397 million in 2013 . b. Refer to Note 9 for long-term portion.</t>
  </si>
  <si>
    <t>DEBT (Tables)</t>
  </si>
  <si>
    <t>Schedule of debt instruments</t>
  </si>
  <si>
    <t>Debt Instrument Date 6.125% Senior Notes due 2019 June 15, 2016 6½% Senior Notes due 2020 November 15, 2015 6.625% Senior Notes due 2021 May 1, 2016 6.75% Senior Notes due 2022 February 1, 2017 6 7 / 8 % Senior Notes due 2023 February 15, 2018 The components of debt follow: December 31, 2015 2014 Bank term loan $ 3,032 $ 3,036 Revolving credit facility — — Lines of credit 442 474 Cerro Verde credit facility 1,781 402 Cerro Verde shareholder loans 259 — Senior notes and debentures: Issued by FCX: 2.15% Senior Notes due 2017 499 498 2.30% Senior Notes due 2017 747 745 2.375% Senior Notes due 2018 1,495 1,493 3.100% Senior Notes due 2020 995 993 4.00% Senior Notes due 2021 594 593 3.55% Senior Notes due 2022 1,987 1,985 3.875% Senior Notes due 2023 1,987 1,986 4.55% Senior Notes due 2024 843 842 5.40% Senior Notes due 2034 788 787 5.450% Senior Notes due 2043 1,973 1,972 Issued by Freeport-McMoRan Oil &amp; Gas LLC (FM O&amp;G LLC): 6.125% Senior Notes due 2019 251 255 6½% Senior Notes due 2020 662 670 6.625% Senior Notes due 2021 281 284 6.75% Senior Notes due 2022 488 493 6 7 / 8 % Senior Notes due 2023 857 866 Issued by FMC: 7 1 / 8 % Debentures due 2027 115 115 9½% Senior Notes due 2031 128 129 6 1 / 8 % Senior Notes due 2034 116 116 Other (including equipment capital leases and other short-term borrowings) 108 115 Total debt 20,428 18,849 Less current portion of debt (649 ) (478 ) Long-term debt $ 19,779 $ 18,371</t>
  </si>
  <si>
    <t>Schedule of extinguishment of debt</t>
  </si>
  <si>
    <t>A summary of debt extinguishments during 2014 resulting from redemptions and tender offers follows: Principal Amount Purchase Accounting Fair Value Adjustments Book Value (Loss) Gain 1.40% Senior Notes due 2015 $ 500 $ — $ 500 $ (1 ) 6.125% Senior Notes due 2019 513 40 553 (2 ) 8.625% Senior Notes due 2019 400 41 441 24 7.625% Senior Notes due 2020 300 32 332 14 6½% Senior Notes due 2020 883 79 962 10 6.625% Senior Notes due 2021 339 31 370 3 6.75% Senior Notes due 2022 551 57 608 8 6 7 / 8 % Senior Notes due 2023 722 84 806 21 $ 4,208 $ 364 $ 4,572 $ 77</t>
  </si>
  <si>
    <t>OTHER LIABILITIES, INCLUDING EMPLOYEE BENEFITS (Tables)</t>
  </si>
  <si>
    <t>Additional information regarding other liabilities</t>
  </si>
  <si>
    <t>Information regarding other liabilities follows: December 31, 2015 2014 Pension, postretirement, postemployment and other employment benefits a $ 1,260 $ 1,430 Provision for tax positions 152 157 Legal matters 77 63 Insurance claim reserves 59 56 Other 108 155 Total other liabilities $ 1,656 $ 1,861 a. Refer to Note 7 for current portion.</t>
  </si>
  <si>
    <t>Schedule of Net Periodic Benefit Cost Not yet Recognized [Table Text Block]</t>
  </si>
  <si>
    <t>Included in accumulated other comprehensive loss are the following amounts that have not been recognized in net periodic pension cost as of December 31: 2015 2014 Before Taxes After Taxes and Noncontrolling Interests Before Taxes After Taxes and Noncontrolling Interests Prior service costs $ 23 $ 12 $ 28 $ 15 Net actuarial loss 697 426 749 456 $ 720 $ 438 $ 777 $ 471</t>
  </si>
  <si>
    <t>Schedule of defined benefit plans disclosure</t>
  </si>
  <si>
    <t>The expected benefit payments for FCX’s and PT-FI’s pension plans follow: FCX PT-FI a 2016 $ 155 $ 20 2017 140 12 2018 110 22 2019 113 28 2020 115 37 2021 through 2025 610 264 a. Based on a December 31, 2015 , exchange rate of 13,726 Indonesian rupiah to one U.S. dollar. FCX uses a measurement date of December 31 for its plans. Information for those plans where the accumulated benefit obligations exceed the fair value of plan assets follows: December 31, 2015 2014 Projected benefit obligation $ 2,139 $ 2,221 Accumulated benefit obligation 2,037 2,090 Fair value of plan assets 1,399 1,433 Information on the FCX (including FMC’s plans and FCX’s SERP plans) and PT-FI plans as of December 31 follows: FCX PT-FI 2015 2014 2015 2014 Change in benefit obligation: Benefit obligation at beginning of year $ 2,179 $ 1,871 $ 318 $ 259 Service cost 36 30 26 22 Interest cost 87 92 23 23 Actuarial (gains) losses (118 ) 278 (7 ) 30 Foreign exchange gains (2 ) (2 ) (32 ) (7 ) Special retirement benefits a 22 — — — Benefits paid (100 ) (90 ) (10 ) (9 ) Benefit obligation at end of year 2,104 2,179 318 318 Change in plan assets: Fair value of plan assets at beginning of year 1,416 1,350 185 124 Actual return on plan assets (26 ) 151 6 20 Employer contributions b 90 6 42 55 Foreign exchange losses (1 ) (1 ) (19 ) (5 ) Benefits paid (100 ) (90 ) (10 ) (9 ) Fair value of plan assets at end of year 1,379 1,416 204 185 Funded status $ (725 ) $ (763 ) $ (114 ) $ (133 ) Accumulated benefit obligation $ 2,001 $ 2,048 $ 175 $ 168 Weighted-average assumptions used to determine benefit obligations: Discount rate 4.60 % 4.10 % 9.00 % 8.25 % Rate of compensation increase 3.25 % 3.25 % 9.40 % 9.00 % Balance sheet classification of funded status: Other assets $ 8 $ 8 $ — $ — Accounts payable and accrued liabilities (35 ) (4 ) — — Other liabilities (698 ) (767 ) (114 ) (133 ) Total $ (725 ) $ (763 ) $ (114 ) $ (133 ) a. Resulted from revised mine operating plans and reductions in the workforce (refer to Note 5 for further discussion). b. Employer contributions for 2016 are expected to approximate $38 million for the FCX plans and $38 million for the PT-FI plan (based on a December 31, 2015 , exchange rate of 13,726 Indonesian rupiah to one U.S. dollar). The weighted-average assumptions used to determine net periodic benefit cost and the components of net periodic benefit cost for FCX’s pension plans for the years ended December 31 follow: 2015 2014 2013 Weighted-average assumptions: a Discount rate 4.10 % 5.00 % 4.10 % Expected return on plan assets 7.25 % 7.50 % 7.50 % Rate of compensation increase 3.25 % 3.75 % 3.75 % Service cost $ 36 $ 30 $ 30 Interest cost 87 92 77 Expected return on plan assets (102 ) (98 ) (95 ) Amortization of prior service credit — (1 ) — Amortization of net actuarial losses 45 28 38 Special retirement benefits 22 — — Net periodic benefit cost $ 88 $ 51 $ 50 a. The assumptions shown relate only to the FMC plans. The weighted-average assumptions used to determine net periodic benefit cost and the components of net periodic benefit cost for PT-FI’s pension plan for the years ended December 31 follow: 2015 2014 2013 Weighted-average assumptions: Discount rate 8.25 % 9.00 % 6.25 % Expected return on plan assets 7.75 % 7.75 % 7.50 % Rate of compensation increase 9.00 % 9.00 % 8.00 % Service cost $ 26 $ 22 $ 20 Interest cost 23 23 14 Expected return on plan assets (14 ) (10 ) (10 ) Amortization of prior service cost 3 3 — Amortization of net actuarial loss 6 8 8 Net periodic benefit cost $ 44 $ 46 $ 32</t>
  </si>
  <si>
    <t>Schedule of fair value of financial assets for pension and postretirement benefits</t>
  </si>
  <si>
    <t xml:space="preserve">A summary of the fair value hierarchy for pension plan assets associated with the PT-FI plan follows: Fair Value at December 31, 2015 Total Level 1 Level 2 Level 3 Common stocks $ 43 $ 43 $ — $ — Government bonds 41 41 — — Mutual funds 12 12 — — Total investments 96 $ 96 $ — $ — Cash and receivables a 108 Total pension plan net assets $ 204 Fair Value at December 31, 2014 Total Level 1 Level 2 Level 3 Common stocks $ 43 $ 43 $ — $ — Government bonds 27 27 — — Mutual funds 14 14 — — Total investments 84 $ 84 $ — $ — Cash and receivables a 101 Total pension plan net assets $ 185 a. Cash consists primarily of short-term time deposits. A summary of the fair value hierarchy for pension plan assets associated with the FCX plans follows: Fair Value at December 31, 2015 Total Level 1 Level 2 Level 3 Commingled/collective funds: Global equity $ 399 $ — $ 399 $ — Fixed income securities 129 — 129 — Global fixed income securities 101 — 101 — Real estate property 66 — — 66 Emerging markets equity 60 — 60 — U.S. small-cap equity 56 — 56 — International small-cap equity 56 — 56 — U.S. real estate securities 55 — 55 — Short-term investments 25 — 25 — Fixed income: Government bonds 215 — 215 — Corporate bonds 145 — 145 — Private equity investments 31 — — 31 Other investments 39 1 38 — Total investments 1,377 $ 1 $ 1,279 $ 97 Cash and receivables 6 Payables (4 ) Total pension plan net assets $ 1,379 Fair Value at December 31, 2014 Total Level 1 Level 2 Level 3 Commingled/collective funds: Global equity $ 487 $ — $ 487 $ — Global fixed income securities 106 — 106 — Fixed income securities 99 — 99 — U.S. small-cap equity 69 — 69 — U.S. real estate securities 54 — 54 — Real estate property 54 — — 54 Short-term investments 8 — 8 — Open-ended mutual funds: Emerging markets equity 38 38 — — Mutual funds: Emerging markets equity 25 25 — — Fixed income: Government bonds 244 — 244 — Corporate bonds 148 — 148 — Private equity investments 39 — — 39 Other investments 35 — 35 — Total investments 1,406 $ 63 $ 1,250 $ 93 Cash and receivables 19 Payables (9 ) Total pension plan net assets $ 1,416 </t>
  </si>
  <si>
    <t>Summary of changes in the fair value of level 3 pension plan assets</t>
  </si>
  <si>
    <t>A summary of changes in the fair value of FCX’s Level 3 pension plan assets for the years ended December 31 follows: Real Estate Property Private Total Balance at January 1, 2014 $ 47 $ 43 $ 90 Actual return on plan assets: Realized gains 2 — 2 Net unrealized gains (losses) related to assets still held at the end of the year 6 (1 ) 5 Purchases — 1 1 Sales (1 ) — (1 ) Settlements, net — (4 ) (4 ) Balance at December 31, 2014 54 39 93 Actual return on plan assets: Realized gains 2 — 2 Net unrealized gains (losses) related to assets still held at the end of the year 11 (5 ) 6 Purchases — 1 1 Sales (1 ) — (1 ) Settlements, net — (4 ) (4 ) Balance at December 31, 2015 $ 66 $ 31 $ 97</t>
  </si>
  <si>
    <t>STOCKHOLDERS' EQUITY AND STOCK-BASED COMPENSATION (Tables)</t>
  </si>
  <si>
    <t>Schedule of Accumulated Other Comprehensive Income (Loss)</t>
  </si>
  <si>
    <t>A summary of changes in the balances of each component of accumulated other comprehensive loss, net of tax follows: Defined Benefit Plans Unrealized Losses on Securities Translation Adjustment Total Balance at January 1, 2013 $ (507 ) $ (4 ) $ 5 $ (506 ) Amounts arising during the period a,b 67 (1 ) — 66 Amounts reclassified c 30 — 5 35 Balance at December 31, 2013 (410 ) (5 ) 10 (405 ) Amounts arising during the period a,b (162 ) (1 ) — (163 ) Amounts reclassified c 24 — — 24 Balance at December 31, 2014 (548 ) (6 ) 10 (544 ) Amounts arising during the period a,b 3 — — 3 Amounts reclassified c 38 — — 38 Balance at December 31, 2015 $ (507 ) $ (6 ) $ 10 $ (503 ) a. Includes net actuarial gains (losses), net of noncontrolling interest, totaling $126 million for 2013 , $(252) million for 2014 and $(7) million for 2015 . The year 2013 also included $33 million for prior service costs. b. Includes tax (provision) benefits totaling $(37) million for 2013 , $89 million for 2014 and $2 million for 2015 . c. Includes amortization primarily related to actuarial losses, net of taxes of $17 million for 2013 , $14 million for 2014 and $16 million for 2015 .</t>
  </si>
  <si>
    <t>Compensation costs charged against earnings</t>
  </si>
  <si>
    <t>Compensation cost charged against earnings for stock-based awards for the years ended December 31 follows: 2015 2014 2013 Selling, general and administrative expenses $ 67 $ 79 $ 145 Production and delivery 18 28 28 Capitalized costs 11 23 13 Total stock-based compensation 96 130 186 Less capitalized costs (11 ) (23 ) (13 ) Tax benefit and noncontrolling interests' share (32 ) (42 ) (66 ) Impact on net (loss) income $ 53 $ 65 $ 107</t>
  </si>
  <si>
    <t>Summary of stock options and SARs outstanding and changes during the period</t>
  </si>
  <si>
    <t xml:space="preserve">A summary of options and SARs outstanding as of December 31, 2015 , including 1,321,029 SARs, and activity during the year ended December 31, 2015 , follows: Number of Options and SARs Weighted- Average Exercise Price Per Share Weighted- Average Remaining Contractual Term (years) Aggregate Intrinsic Value Balance at January 1 45,929,739 $ 35.65 Granted 5,450,000 18.96 Exercised (195,326 ) 15.61 Expired/Forfeited (1,880,534 ) 30.15 Balance at December 31 49,303,879 34.10 4.8 $ — a Vested and exercisable at December 31 40,235,301 $ 35.78 4.0 $ — a a. At December 31, 2015, all outstanding stock options and SARs have exercise prices greater than the market price of FCX's common stock. </t>
  </si>
  <si>
    <t>Weighted average assumptions used to value stock option awards</t>
  </si>
  <si>
    <t>Information related to stock options during the years ended December 31 follows: 2015 2014 2013 Weighted-average assumptions used to value stock option awards: Expected volatility 37.9 % 36.6 % 48.9 % Expected life of options (in years) 5.17 4.92 4.66 Expected dividend rate 4.5 % 3.5 % 3.3 % Risk-free interest rate 1.7 % 1.7 % 0.7 % Weighted-average grant-date fair value (per share) $ 4.30 $ 7.43 $ 10.98 Intrinsic value of options exercised $ 1 $ 17 $ 10 Fair value of options vested $ 50 $ 76 $ 101</t>
  </si>
  <si>
    <t>Summary Of Outstanding Restricted Stock Units</t>
  </si>
  <si>
    <t>A summary of outstanding stock-settled RSUs and PSUs as of December 31, 2015 , and activity during the year ended December 31, 2015 , follows: Number of Awards Weighted-Average Grant-Date Fair Value Per Award Aggregate Intrinsic Value Balance at January 1 5,805,145 $ 33.57 Granted 2,729,750 16.77 Vested (1,150,589 ) 34.10 Forfeited (164,006 ) 34.35 Balance at December 31 7,220,300 27.12 $ 49</t>
  </si>
  <si>
    <t>Summary of Outstanding Cash Settled Restricted Stock Units</t>
  </si>
  <si>
    <t>A summary of outstanding cash-settled RSUs and PSUs as of December 31, 2015 , and activity during the year ended December 31, 2015 , follows: Number of Awards Weighted-Average Grant-Date Fair Value Per Award Aggregate Intrinsic Value Balance at January 1 3,587,564 $ 30.99 Granted 2,366,715 18.68 Vested (1,196,395 ) 30.99 Forfeited (145,348 ) 24.21 Balance at December 31 4,612,536 24.89 $ 31</t>
  </si>
  <si>
    <t>Schedule of amounts related to exercises of stock options and stock appreciation rights and the vesting of restricted stock units and restricted stock awards</t>
  </si>
  <si>
    <t xml:space="preserve">The following table includes amounts related to exercises of stock options and vesting of RSUs during the years ended December 31 : 2015 2014 2013 FCX shares tendered to pay the exercise price and/or the minimum required taxes a 349,122 474,480 3,294,624 Cash received from stock option exercises $ 3 $ 12 $ 8 Actual tax benefit realized for tax deductions $ 11 $ 16 $ 8 Amounts FCX paid for employee taxes $ 7 $ 8 $ 105 a. Under terms of the related plans, upon exercise of stock options and vesting of RSUs, employees may tender FCX shares to pay the exercise price and/or the minimum required taxes. </t>
  </si>
  <si>
    <t>INCOME TAXES (Tables)</t>
  </si>
  <si>
    <t>Income before income taxes and equity in affiliated companies' net earnings</t>
  </si>
  <si>
    <t>Geographic sources of (losses) income before income taxes and equity in affiliated companies’ net (losses) earnings for the years ended December 31 consist of the following: 2015 2014 2013 U.S. $ (14,617 ) $ (2,997 ) $ 1,104 Foreign 596 2,573 3,809 Total $ (14,021 ) $ (424 ) $ 4,913</t>
  </si>
  <si>
    <t>Provision for (benefit from) income taxes</t>
  </si>
  <si>
    <t>FCX’s benefit from (provision for) income taxes for the years ended December 31 consists of the following: 2015 2014 2013 Current income taxes: Federal $ 89 $ (281 ) $ (203 ) State 2 (35 ) (9 ) Foreign (195 ) (1,128 ) (1,081 ) Total current (104 ) (1,444 ) (1,293 ) Deferred income taxes: Federal 3,403 606 (234 ) State 154 214 35 Foreign (144 ) (33 ) (346 ) Total deferred 3,413 787 (545 ) Adjustments (1,374 ) a — 199 b Federal operating loss carryforwards — 333 c 164 c Benefit from (provision for) income taxes $ 1,935 $ (324 ) $ (1,475 ) a. Adjustments include net provisions of $1.2 billion associated with an increase in the beginning of the year valuation allowance related to the impairment of U.S. oil and gas properties and $0.2 billion resulting from the termination of PT-FI's Delaware domestication reflecting a $1.5 billion reduction in deferred tax assets during the year, partially offset by a $1.3 billion reduction in the beginning of the year valuation allowance. b. As a result of the oil and gas acquisitions, FCX recognized a net benefit of $199 million , consisting of $190 million associated with net reductions in the beginning of the year valuation allowances, $69 million related to the release of the deferred tax liability on PXP's investment in MMR common stock and $16 million associated with the revaluation of state deferred tax liabilities, partially offset by income tax expense of $76 million associated with the write off of deferred tax assets related to environmental liabilities. c. Benefit from the use of federal operating loss carryforwards acquired as part of the oil and gas acquisitions.</t>
  </si>
  <si>
    <t>Reconciliation of the U.S. federal statutory tax rate to effective income tax rate</t>
  </si>
  <si>
    <t>A reconciliation of the U.S. federal statutory tax rate to FCX’s effective income tax rate for the years ended December 31 follows: 2015 2014 2013 Amount Percent Amount Percent Amount Percent U.S. federal statutory tax rate $ 4,907 (35 )% $ 149 (35 )% $ (1,720 ) (35 )% Valuation allowance, net (2,964 ) a 21 — — 190 4 Foreign tax credit limitation (228 ) 1 (167 ) 39 (117 ) (2 ) Percentage depletion 186 (1 ) 263 b (62 ) 223 5 Withholding and other impacts on foreign earnings (193 ) 1 (161 ) 38 (306 ) (7 ) Effect of foreign rates different than the U.S. federal statutory rate 56 — 135 (32 ) 223 5 Goodwill impairment — — (601 ) 142 — — Goodwill transferred to full cost pool — — (77 ) 18 — — State income taxes 105 a (1 ) 115 (27 ) 43 — Other items, net 66 — 20 (5 ) (11 ) — Benefit from (provision for) income taxes $ 1,935 (14 )% $ (324 ) c,d 76 % $ (1,475 ) e (30 )% a. As a result of the impairment to U.S. oil and gas properties, FCX recorded tax charges totaling $3.3 billion to establish valuation allowances against U.S. federal and state deferred tax assets for which a future benefit is not expected to be realized. b. Includes a net charge of $16 million in 2014 related to a change in U.S. federal income tax law. c. Includes charges related to changes in Chilean and Peruvian tax rules of $54 million and $24 million , respectively. d. Includes a net charge of $221 million related to the sale of the Candelaria and Ojos del Salado mines. e. Includes a net tax benefit of $199 million as a result of the oil and gas acquisitions.</t>
  </si>
  <si>
    <t>Components of deferred tax assets and liabilities</t>
  </si>
  <si>
    <t>The components of deferred taxes follow: December 31, 2015 2014 Deferred tax assets: Foreign tax credits $ 1,552 $ 2,306 Accrued expenses 1,184 1,047 Oil and gas properties 1,422 — Minimum tax credits 569 737 Net operating loss carryforwards 621 590 Employee benefit plans 521 422 Other 509 734 Deferred tax assets 6,378 5,836 Valuation allowances (4,183 ) (2,434 ) Net deferred tax assets 2,195 3,402 Deferred tax liabilities: Property, plant, equipment and mining development costs (5,567 ) (5,331 ) Oil and gas properties — (3,392 ) Undistributed earnings (855 ) (807 ) Other (58 ) (185 ) Total deferred tax liabilities (6,480 ) (9,715 ) Net deferred tax liabilities $ (4,285 ) $ (6,313 )</t>
  </si>
  <si>
    <t>Reserve for unrecognized tax benefits, interest and penalties</t>
  </si>
  <si>
    <t>A summary of the activities associated with FCX’s reserve for unrecognized tax benefits for the years ended December 31 follows: 2015 2014 2013 Balance at beginning of year $ 104 $ 110 $ 138 Additions: Prior year tax positions 7 4 18 Current year tax positions 11 11 14 Acquisition of PXP — — 5 Decreases: Prior year tax positions (6 ) (12 ) (37 ) Settlements with taxing authorities — (9 ) — Lapse of statute of limitations (6 ) — (28 ) Balance at end of year $ 110 $ 104 $ 110</t>
  </si>
  <si>
    <t>Summary of income tax examinations</t>
  </si>
  <si>
    <t>The tax years for FCX's major tax jurisdictions that remain subject to examination are as follows: Jurisdiction Years Subject to Examination Additional Open Years U.S. Federal 2007-2013 2014-2015 Indonesia 2007-2008, 2011-2012, 2014 2013, 2015 Peru 2011 2012-2015 Chile 2013-2014 2015 DRC None 2013-2015</t>
  </si>
  <si>
    <t>CONTINGENCIES (Tables)</t>
  </si>
  <si>
    <t>Environmental Loss Contingency Disclosure</t>
  </si>
  <si>
    <t>A summary of changes in estimated environmental obligations for the years ended December 31 follows: 2015 2014 2013 Balance at beginning of year $ 1,174 $ 1,167 $ 1,222 Accretion expense a 78 77 79 Additions 33 16 73 Reductions b (3 ) (6 ) (77 ) Spending (67 ) (80 ) (130 ) Balance at end of year 1,215 1,174 1,167 Less current portion (100 ) (105 ) (121 ) Long-term portion $ 1,115 $ 1,069 $ 1,046 a. Represents accretion of the fair value of environmental obligations assumed in the 2007 acquisition of FMC, which were determined on a discounted cash flow basis. b. Reductions primarily reflect revisions for changes in the anticipated scope and timing of projects and other noncash adjustments.</t>
  </si>
  <si>
    <t>Asset Retirement Obligation Disclosure</t>
  </si>
  <si>
    <t>A summary of changes in FCX’s AROs for the years ended December 31 follows: 2015 2014 2013 Balance at beginning of year $ 2,769 $ 2,328 $ 1,146 Liabilities assumed in the acquisitions of PXP and MMR a — — 1,028 Liabilities incurred 98 430 b 45 Settlements and revisions to cash flow estimates, net (66 ) 65 123 Accretion expense 131 117 95 Dispositions — (61 ) — Spending (133 ) (99 ) (107 ) Other (3 ) (11 ) (2 ) Balance at end of year 2,796 2,769 2,328 Less current portion (172 ) (191 ) (115 ) Long-term portion $ 2,624 $ 2,578 $ 2,213 a. The fair value of AROs assumed in the acquisitions of PXP and MMR ( $741 million and $287 million , respectively) were estimated based on projected cash flows, an estimated long-term annual inflation rate of 2.5 percent and discount rates based on FCX's estimated credit-adjusted, risk-free interest rates ranging from 1.3 percent to 6.3 percent . b. Primarily reflects updates to the closure approach to reclaim an overburden stockpile in Indonesia.</t>
  </si>
  <si>
    <t>Summary of Income Tax Contingencies [Table Text Block]</t>
  </si>
  <si>
    <t>A summary of these assessments follows: Tax Year Tax Assessment Penalty and Interest Assessment Total 2002 to 2005 $ 16 $ 53 $ 69 2006 7 47 54 2007 12 18 30 2008 21 13 34 2009 56 48 104 2010 66 89 155 2014 5 — 5 2015 4 — 4 $ 187 $ 268 $ 455 PT-FI has received assessments from the Indonesian tax authorities for additional taxes and interest related to various audit exceptions for income and other taxes. PT-FI has filed objections to the assessments because it believes it has properly determined and paid its taxes. A summary of these assessments follows: Tax Year Tax Assessment Interest Assessment Total 2005 $ 103 $ 49 $ 152 2006 22 10 32 2007 91 44 135 2008 62 52 114 2011 56 13 69 2012 137 — 137 $ 471 $ 168 $ 639</t>
  </si>
  <si>
    <t>FINANCIAL INSTRUMENTS (Tables)</t>
  </si>
  <si>
    <t>Unrealized gains (losses) for derivative financial instruments that are designated and qualify as fair value hedge transactions and for the related hedged item</t>
  </si>
  <si>
    <t>A summary of (losses) gains recognized in revenues for derivative financial instruments related to commodity contracts that are designated and qualify as fair value hedge transactions, along with the unrealized gains (losses) on the related hedged item for the years ended December 31 follows: 2015 2014 2013 Copper futures and swap contracts: Unrealized (losses) gains: Derivative financial instruments $ (3 ) $ (12 ) $ 1 Hedged item – firm sales commitments 3 12 (1 ) Realized losses: Matured derivative financial instruments (34 ) (9 ) (17 )</t>
  </si>
  <si>
    <t>Schedule of Derivative Instruments</t>
  </si>
  <si>
    <t>A summary of FCX’s embedded derivatives at December 31, 2015 , follows: Open Average Price Per Unit Maturities Positions Contract Market Through Embedded derivatives in provisional sales contracts: Copper (millions of pounds) 738 $ 2.22 $ 2.13 July 2016 Gold (thousands of ounces) 215 1,071 1,062 March 2016 Embedded derivatives in provisional purchase contracts: Copper (millions of pounds) 99 2.16 2.14 April 2016</t>
  </si>
  <si>
    <t>Realized and unrealized gains (losses) for derivative financial instruments that do not qualify as hedge transactions</t>
  </si>
  <si>
    <t>A summary of the realized and unrealized (losses) gains recognized in (loss) income before income taxes and equity in affiliated companies’ net (losses) earnings for commodity contracts that do not qualify as hedge transactions, including embedded derivatives, for the years ended December 31 follows: 2015 2014 2013 Embedded derivatives in provisional copper and gold sales contracts a $ (439 ) $ (289 ) $ (136 ) Crude oil options and swaps a 87 513 (344 ) Natural gas swaps a — (8 ) — 10 Copper forward contracts b (15 ) (4 ) 3 a. Amounts recorded in revenues. b. Amounts recorded in cost of sales as production and delivery costs.</t>
  </si>
  <si>
    <t>Fair Values of Unsettled Derivative Financial Instruments</t>
  </si>
  <si>
    <t>A summary of these unsettled commodity contracts that are offset in the balance sheet follows: Assets at December 31, Liabilities at December 31, 2015 2014 2015 2014 Gross amounts recognized: Commodity contracts: Embedded derivatives in provisional sales/purchase contracts $ 21 $ 15 $ 82 $ 93 Crude oil derivatives — 316 — — Copper derivatives 1 — 11 7 22 331 93 100 Less gross amounts of offset: Commodity contracts: Embedded derivatives in provisional sales/purchase contracts 6 1 6 1 Crude oil derivatives — — — — Copper derivatives 1 — 1 — 7 1 7 1 Net amounts presented in balance sheet: Commodity contracts: Embedded derivatives in provisional sales/purchase contracts 15 14 76 92 Crude oil derivatives — 316 — — Copper derivatives — — 10 7 $ 15 $ 330 $ 86 $ 99 Balance sheet classification: Trade accounts receivable $ 10 $ 5 $ 52 $ 56 Other current assets — 316 — — Accounts payable and accrued liabilities 5 9 34 43 $ 15 $ 330 $ 86 $ 99 A summary of the fair values of unsettled commodity derivative financial instruments follows: December 31, 2015 2014 Commodity Derivative Assets: Derivatives designated as hedging instruments: Copper futures and swap contracts a $ 1 $ — Derivatives not designated as hedging instruments: Embedded derivatives in provisional copper and gold sales/purchase contracts 21 15 Crude oil options b — 316 Total derivative assets $ 22 $ 331 Commodity Derivative Liabilities: Derivatives designated as hedging instruments: Copper futures and swap contracts a $ 11 $ 7 Derivatives not designated as hedging instruments: Embedded derivatives in provisional copper and gold sales/purchase contracts 82 93 Total derivative liabilities $ 93 $ 100 a. FCX had paid $10 million to brokers at December 31, 2015 and 2014 , for margin requirements (recorded in other current assets). b. Includes $210 million at December 31, 2014 , for deferred premiums and accrued interest.</t>
  </si>
  <si>
    <t>FAIR VALUE MEASUREMENT (Tables)</t>
  </si>
  <si>
    <t>Fair Value, Assets Measured on Recurring Basis, Unobservable Input Reconciliation [Table Text Block]</t>
  </si>
  <si>
    <t xml:space="preserve">A summary of the changes in the fair value of FCX ' s Level 3 instruments, crude oil options, for the years ended December 31 follows: 2015 2014 2013 Balance at beginning of year $ 316 $ (309 ) $ — Crude oil options assumed in the PXP acquisition — — (83 ) Net realized gains (losses) a 86 (42 ) (38 ) Net unrealized gains (losses) related to assets and liabilities still held at the end of the year b — 430 (230 ) Net settlements c (402 ) 237 42 Balance at the end of the year $ — $ 316 $ (309 ) a. Includes net realized gains (losses) of $87 million recorded in revenues in 2015, $(41) million in 2014 and $(37) million in 2013, and $(1) million of interest expense associated with deferred premiums in 2015, 2014 and 2013. b. Includes unrealized gains (losses) recorded in revenues of $432 million in 2014 and $(228) million in 2013, and $(2) million of interest expense associated with deferred premiums in 2014 and 2013. c. Includes interest payments of $4 million in 2015, $5 million in 2014 and $1 million in 2013. </t>
  </si>
  <si>
    <t>Fair Value Measurement Inputs Disclosure</t>
  </si>
  <si>
    <t>A summary of the carrying amount and fair value of FCX’s financial instruments, other than cash and cash equivalents, accounts receivable, restricted cash, accounts payable and accrued liabilities, and dividends payable follows: At December 31, 2015 Carrying Fair Value Amount Total Level 1 Level 2 Level 3 Assets Investment securities: a,b U.S. core fixed income fund $ 23 $ 23 $ — $ 23 $ — Money market funds 21 21 21 — — Equity securities 3 3 3 — — Total 47 47 24 23 — Legally restricted funds: a,b,c,d U.S. core fixed income fund 52 52 — 52 — Government bonds and notes 37 37 — 37 — Government mortgage-backed securities 28 28 — 28 — Corporate bonds 26 26 — 26 — Asset-backed securities 13 13 — 13 — Collateralized mortgage-backed securities 7 7 — 7 — Money market funds 7 7 7 — — Municipal bonds 1 1 — 1 — Total 171 171 7 164 — Derivatives: a,e Embedded derivatives in provisional sales/purchase contracts in a gross asset position 21 21 — 21 — Copper futures and swap contracts 1 1 1 — — Total 22 22 1 21 — Total assets $ 240 $ 32 $ 208 $ — Liabilities Derivatives: a,e Embedded derivatives in provisional sales/purchase contracts in a gross liability position $ 82 $ 82 $ — $ 82 $ — Copper futures and swap contracts 11 11 7 4 — Total 93 93 7 86 — Long-term debt, including current portion f 20,428 13,987 — 13,987 — Total liabilities $ 14,080 $ 7 $ 14,073 $ — At December 31, 2014 Carrying Fair Value Amount Total Level 1 Level 2 Level 3 Assets Investment securities: a,b U.S. core fixed income fund $ 23 $ 23 $ — $ 23 $ — Money market funds 20 20 20 — — Equity securities 3 3 3 — — Total 46 46 23 23 — Legally restricted funds: a,b,c,d U.S. core fixed income fund 52 52 — 52 — Government bonds and notes 39 39 — 39 — Corporate bonds 27 27 — 27 — Government mortgage-backed securities 19 19 — 19 — Asset-backed securities 17 17 — 17 — Money market funds 11 11 11 — — Collateralized mortgage-backed securities 6 6 — 6 — Municipal bonds 1 1 — 1 — Total 172 172 11 161 — Derivatives: a,e Embedded derivatives in provisional sales/purchase contracts in a gross asset position 15 15 — 15 — Crude oil options 316 316 — — 316 Total 331 331 — 15 316 Total assets $ 549 $ 34 $ 199 $ 316 Liabilities Derivatives: a,e Embedded derivatives in provisional sales/purchase contracts in a gross liability position $ 93 $ 93 $ — $ 93 $ — Copper futures and swap contracts 7 7 6 1 — Total 100 100 6 94 — Long-term debt, including current portion f 18,849 18,735 — 18,735 — Total liabilities $ 18,835 $ 6 $ 18,829 $ — a. Recorded at fair value. b. Current portion included in other current assets and long-term portion included in other assets. c. Excludes time deposits (which approximated fair value) included in other assets of $118 million at December 31, 2015 , and $115 million at December 31, 2014 , associated with an assurance bond to support PT-FI's commitment for smelter development in Indonesia (refer to Note 13 for further discussion). d. Excludes time deposits (which approximated fair value) included in other current assets of $28 million at December 31, 2015 and $17 million at December 31, 2014 . e. Refer to Note 14 for further discussion and balance sheet classifications. Crude oil options are net of $210 million at December 31, 2014 , for deferred premiums and accrued interest. f. Recorded at cost except for debt assumed in acquisitions, which are recorded at fair value at the respective acquisition dates.</t>
  </si>
  <si>
    <t>BUSINESS SEGMENTS (Tables)</t>
  </si>
  <si>
    <t>Revenues by product</t>
  </si>
  <si>
    <t>FCX revenues attributable to the products it produced for the years ended December 31 follow: 2015 2014 2013 Refined copper products $ 7,790 $ 9,451 $ 9,178 Copper in concentrate a 2,869 3,366 5,328 Gold 1,538 1,584 1,656 Molybdenum 783 1,207 1,110 Oil 1,694 4,233 2,310 Other 1,203 1,597 1,339 Total $ 15,877 $ 21,438 $ 20,921 a. Amounts are net of treatment and refining charges totaling $485 million in 2015 , $374 million in 2014 and $400 million in 2013 .</t>
  </si>
  <si>
    <t>Long-lived assets by geographic area</t>
  </si>
  <si>
    <t>Information concerning financial data by geographic area follows: December 31, 2015 2014 2013 Long-lived assets: a U.S. $ 16,569 b $ 29,468 $ 32,969 Indonesia 7,701 6,961 5,799 Peru 8,432 6,848 5,181 DRC 4,196 4,071 3,994 Chile 1,387 1,542 c 2,699 Other 510 522 562 Total $ 38,795 $ 49,412 $ 51,204 a. Long-lived assets exclude deferred tax assets, intangible assets and goodwill. b. Decreased from 2014 primarily because of impairment charges related to oil and gas properties (refer to Note 1 for further discussion). c. Decreased from 2013 primarily because of the sale of the Candelaria and Ojos del Salado mines.</t>
  </si>
  <si>
    <t>Revenues by geographic area of customer</t>
  </si>
  <si>
    <t xml:space="preserve"> Years Ended December 31, 2015 2014 2013 Revenues: a U.S. $ 6,842 $ 10,311 $ 9,331 Japan 1,246 1,573 2,125 Indonesia 1,054 1,792 1,651 Switzerland 1,026 973 1,307 Spain 960 1,020 1,056 China 760 892 1,048 India 532 292 431 Singapore 432 562 119 Chile 397 687 754 Turkey 345 484 334 Egypt 272 365 296 Korea 207 241 198 Other 1,804 2,246 2,271 Total $ 15,877 $ 21,438 $ 20,921 a. Revenues are attributed to countries based on the location of the customer.</t>
  </si>
  <si>
    <t>Schedule of Segment Reporting Information By Segment</t>
  </si>
  <si>
    <t>Financial Information by Business Segment Mining Operations North America Copper Mines South America Indonesia Africa Atlantic Other Corporate, Molyb- Copper Mining U.S. Other Other Cerro Other denum Rod &amp; Smelting &amp; Elimi- Total Oil &amp; Gas &amp; Elimi- FCX Morenci Mines Total Verde Mines a Total Grasberg Tenke Mines Refining &amp; Refining nations Mining Operations b nations Total Year Ended December 31, 2015 Revenues: Unaffiliated customers $ 558 $ 351 $ 909 $ 1,065 $ 808 $ 1,873 $ 2,617 $ 1,270 $ — $ 4,125 $ 1,955 $ 1,133 c $ 13,882 $ 1,994 d $ 1 $ 15,877 Intersegment 1,646 2,571 4,217 68 (7 ) e 61 36 114 348 29 15 (4,820 ) — — — — Production and delivery f,g 1,523 2,276 3,799 815 623 1,438 1,808 860 312 4,129 1,848 (3,859 ) 10,335 1,211 (1 ) 11,545 Depreciation, depletion and amortization 217 343 560 219 133 352 293 257 97 9 39 72 1,679 1,804 14 3,497 Impairment of oil and gas properties — — — — — — — — — — — — — 12,980 164 h 13,144 Copper and molybdenum inventory adjustments — 142 142 — 73 73 — — 11 — — 112 338 — — 338 Selling, general and administrative expenses 3 3 6 3 1 4 103 11 — — 16 20 160 188 221 569 Mining exploration and research expenses — 7 7 — — — — — — — — 120 127 — — 127 Environmental obligations and shutdown costs — 3 3 — — — — — — — — 74 77 — 1 78 Net gain on sales of assets — (39 ) (39 ) — — — — — — — — — (39 ) — — (39 ) Operating income (loss) 461 187 648 96 (29 ) 67 449 256 (72 ) 16 67 (226 ) 1,205 (14,189 ) (398 ) (13,382 ) Interest expense, net 2 2 4 16 — 16 — — — — 10 75 105 186 354 645 Provision for (benefit from) income taxes — — — 13 (9 ) 4 195 48 — — — — 247 — (2,182 ) (1,935 ) Total assets at December 31, 2015 3,567 4,878 8,445 9,445 1,661 11,106 9,402 5,079 1,999 219 612 1,293 38,155 8,141 281 46,577 Capital expenditures 253 102 355 1,674 48 1,722 913 229 13 4 23 47 3,306 2,948 i 99 6,353 Year Ended December 31, 2014 Revenues: Unaffiliated customers $ 364 $ 336 $ 700 $ 1,282 $ 1,740 $ 3,022 $ 2,848 $ 1,437 $ — $ 4,626 $ 2,391 $ 1,704 c $ 16,728 $ 4,710 d $ — $ 21,438 Intersegment 1,752 3,164 4,916 206 304 510 223 121 587 29 21 (6,407 ) — — — — Production and delivery 1,287 2,153 3,440 741 1,198 1,939 1,988 770 328 4,633 2,356 (4,795 ) 10,659 1,237 2 11,898 Depreciation, depletion and amortization 168 316 484 159 208 367 266 228 92 10 41 70 1,558 2,291 14 3,863 Impairment of oil and gas properties — — — — — — — — — — — — — 3,737 — 3,737 Copper and molybdenum inventory adjustments — — — — — — — — — — — 6 6 — — 6 Selling, general and administrative expenses 2 3 5 3 3 6 98 12 — — 17 25 163 207 222 592 Mining exploration and research expenses — 8 8 — — — — — — — — 118 126 — — 126 Environmental obligations and shutdown costs — (5 ) (5 ) — — — — — — — — 123 118 — 1 119 Goodwill impairment — — — — — — — — — — — — — 1,717 — 1,717 Net gain on sales of assets — (14 ) (14 ) — — — — — — — — (703 ) j (717 ) — — (717 ) Operating income (loss) 659 1,039 1,698 585 635 1,220 719 548 167 12 (2 ) 453 4,815 (4,479 ) (239 ) 97 Interest expense, net 3 1 4 1 — 1 — — — — 13 84 102 241 287 630 Provision for (benefit from) income taxes — — — 265 266 531 293 116 — — — 221 j 1,161 — (837 ) 324 Total assets at December 31, 2014 3,780 5,611 9,391 7,490 1,993 9,483 8,626 5,073 2,095 235 898 1,319 37,120 20,834 720 58,674 Capital expenditures 826 143 969 1,691 94 1,785 948 159 54 4 17 52 3,988 3,205 i 22 7,215 a. Includes the results of the Candelaria and Ojos del Salado mines prior to their sale in November 2014. b. Includes the results of Eagle Ford prior to its sale in June 2014. c. Includes revenues from FCX's molybdenum sales company, which includes sales of molybdenum produced by the Molybdenum mines and by certain of the North and South America copper mines. d. Includes net mark-to-market gains associated with crude oil and natural gas derivative contracts totaling $87 million in 2015 and $505 million in 2014 . e. Reflects net reductions for provisional pricing adjustments to prior period open sales. f. Includes impairment, restructuring and other net charges for mining operations totaling $156 million , including $99 million at North America copper mines, $13 million at South America mines, $11 million at Tenke, $7 million at Molybdenum mines, $3 million at Rod &amp; Refining, $20 million at other mining &amp; eliminations and $3 million for restructuring at corporate, other &amp; eliminations. g. Includes charges at U.S. Oil &amp; Gas operations totaling $188 million in 2015 primarily for other asset impairments and inventory write-downs, idle/terminated rig costs, and prior year non-income tax assessments at the California properties and $46 million in 2014 primarily for idle/terminated rig costs and inventory write-downs. h. Reflects impairment charges for international oil and gas properties primarily related to Morocco. i. Excludes international oil and gas capital expenditures totaling $100 million in 2015 and $19 million in 2014, primarily related to the Morocco oil and gas properties, which are included in corporate, other &amp; eliminations. j. Includes the gain and related income tax provision associated with the sale of the Candelaria and Ojos del Salado mines. Mining Operations North America Copper Mines South America Indonesia Africa Atlantic Other Corporate, Molyb- Copper Mining U.S. Other Other Cerro Other denum Rod &amp; Smelting &amp; Elimi- Total Oil &amp; Gas &amp; Elimi- FCX Morenci Mines Total Verde Mines Total Grasberg Tenke Mines Refining &amp; Refining nations Mining Operations nations Total Year Ended December 31, 2013 Revenues: Unaffiliated customers $ 244 $ 326 $ 570 $ 1,473 $ 2,379 $ 3,852 $ 3,751 $ 1,590 $ — $ 4,995 $ 2,027 $ 1,516 a $ 18,301 $ 2,616 b $ 4 $ 20,921 Intersegment 1,673 2,940 4,613 360 273 633 336 47 522 27 14 (6,192 ) — — — — Production and delivery 1,233 2,033 3,266 781 1,288 2,069 2,309 754 317 4,990 2,054 (4,611 ) 11,148 682 7 11,837 Depreciation, depletion and amortization 133 269 402 152 194 346 247 246 82 9 42 48 1,422 1,364 11 2,797 Copper and molybdenum inventory adjustments — — — — — — — — — — — 3 3 — — 3 Selling, general and administrative expenses 2 3 5 3 4 7 110 12 — — 20 29 183 120 354 657 Mining exploration and research expenses — 5 5 — — — 1 — — — — 193 199 — 11 210 Environmental obligations and shutdown costs — (1 ) (1 ) — — — — — — — — 67 66 — — 66 Operating income (loss) 549 957 1,506 897 1,166 2,063 1,420 625 123 23 (75 ) c (405 ) 5,280 450 (379 ) 5,351 Interest expense, net 3 1 4 2 1 3 12 2 — — 16 80 117 181 220 518 Provision for income taxes — — — 316 404 720 603 131 — — — — 1,454 — 21 d 1,475 Total assets at December 31, 2013 3,110 5,810 8,920 6,584 3,996 10,580 7,437 4,849 2,107 239 1,039 1,003 36,174 26,252 959 63,385 Capital expenditures 737 329 1,066 960 185 1,145 1,030 205 164 4 67 113 3,794 1,436 56 5,286 a. Includes revenues from FCX's molybdenum sales company, which included sales of molybdenum produced by the Molybdenum mines and by certain of the North and South America copper mines. b. Includes net mark-to-market losses associated with crude oil and natural gas derivative contracts totaling $334 million for the period from June 1, 2013, to December 31, 2013 c. Includes $50 million for shutdown costs associated with Atlantic Copper's scheduled 68 -day maintenance turnaround, which was completed in fourth-quarter 2013. d. Includes $199 million of net benefits resulting from oil and gas acquisitions.</t>
  </si>
  <si>
    <t>GUARANTOR FINANCIAL STATEMENTS (Tables)</t>
  </si>
  <si>
    <t>Condensed Balance Sheet [Table Text Block]</t>
  </si>
  <si>
    <t>CONDENSED CONSOLIDATING BALANCE SHEET December 31, 2015 FCX FM O&amp;G LLC Non-guarantor Consolidated Issuer Guarantor Subsidiaries Eliminations FCX ASSETS Current assets $ 181 $ 3,831 $ 10,982 $ (7,532 ) $ 7,462 Property, plant, equipment and mining development costs, net 26 57 27,426 — 27,509 Oil and gas properties, net - full cost method: Subject to amortization, less accumulated amortization — 710 1,552 — 2,262 Not subject to amortization — 1,393 3,432 6 4,831 Investments in consolidated subsidiaries 24,311 — — (24,311 ) — Other assets 5,038 1,826 4,447 (6,798 ) 4,513 Total assets $ 29,556 $ 7,817 $ 47,839 $ (38,635 ) $ 46,577 LIABILITIES AND EQUITY Current liabilities $ 6,012 $ 666 $ 5,155 $ (7,526 ) $ 4,307 Long-term debt, less current portion 14,735 5,883 11,594 (12,433 ) 19,779 Deferred income taxes 941 a — 3,347 — 4,288 Environmental and asset retirement obligations, less current portion — 305 3,434 — 3,739 Investment in consolidated subsidiary — — 2,397 (2,397 ) — Other liabilities 40 3,360 1,747 (3,491 ) 1,656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 CONDENSED CONSOLIDATING BALANCE SHEET December 31, 2014 FCX FM O&amp;G LLC Non-guarantor Consolidated Issuer Guarantor Subsidiaries Eliminations FCX ASSETS Current assets $ 323 $ 2,635 $ 8,659 $ (2,572 ) $ 9,045 Property, plant, equipment and mining development costs, net 22 46 26,152 — 26,220 Oil and gas properties, net - full cost method: Subject to amortization, less accumulated amortization — 3,296 5,907 (16 ) 9,187 Not subject to amortization — 2,447 7,640 — 10,087 Investments in consolidated subsidiaries 28,765 6,460 10,246 (45,471 ) — Other assets 8,914 3,947 4,061 (12,787 ) 4,135 Total assets $ 38,024 $ 18,831 $ 62,665 $ (60,846 ) $ 58,674 LIABILITIES AND EQUITY Current liabilities $ 1,592 $ 560 $ 5,592 $ (2,572 ) $ 5,172 Long-term debt, less current portion 14,930 3,874 8,879 (9,312 ) 18,371 Deferred income taxes 3,161 a — 3,237 — 6,398 Environmental and asset retirement obligations, less current portion — 302 3,345 — 3,647 Other liabilities 54 3,372 1,910 (3,475 ) 1,861 Total liabilities 19,737 8,108 22,963 (15,359 ) 35,449 Redeemable noncontrolling interest — — 751 — 751 Equity: Stockholders' equity 18,287 10,723 35,268 (45,991 ) 18,287 Noncontrolling interests — — 3,683 504 4,187 Total equity 18,287 10,723 38,951 (45,487 ) 22,474 Total liabilities and equity $ 38,024 $ 18,831 $ 62,665 $ (60,846 ) $ 58,674 a. All U.S. related deferred income taxes are recorded at the parent company .</t>
  </si>
  <si>
    <t>Condensed Income Statement [Table Text Block]</t>
  </si>
  <si>
    <t>CONDENSED CONSOLIDATING STATEMENT OF COMPREHENSIVE (LOSS) INCOME Year Ended December 31, 2015 FCX FM O&amp;G LLC Non-guarantor Consolidated Issuer Guarantor Subsidiaries Eliminations FCX Revenues $ — $ 613 $ 15,264 $ — $ 15,877 Total costs and expenses 60 5,150 a 24,060 a (11 ) 29,259 Operating (loss) income (60 ) (4,537 ) (8,796 ) 11 (13,382 ) Interest expense, net (489 ) (8 ) (300 ) 152 (645 ) Other income (expense), net 225 1 (81 ) (139 ) 6 (Loss) income before income taxes and equity in affiliated companies' net (losses) earnings (324 ) (4,544 ) (9,177 ) 24 (14,021 ) (Provision for) benefit from income taxes (3,227 ) 1,718 3,453 (9 ) 1,935 Equity in affiliated companies' net (losses) earnings (8,685 ) (9,976 ) (12,838 ) 31,496 (3 ) Net (loss) income (12,236 ) (12,802 ) (18,562 ) 31,511 (12,089 ) Net income and preferred dividends attributable to noncontrolling interests — — (114 ) (33 ) (147 ) Net (loss) income attributable to common stockholders $ (12,236 ) $ (12,802 ) $ (18,676 ) $ 31,478 $ (12,236 ) Other comprehensive income (loss) 41 — 41 (41 ) 41 Total comprehensive (loss) income $ (12,195 ) $ (12,802 ) $ (18,635 ) $ 31,437 $ (12,195 ) a. Includes charges totaling $4.2 billion at the FM O&amp;G LLC guarantor and $8.9 billion at the non-guarantor subsidiaries related to impairment of FCX's oil and gas properties pursuant to full cost accounting rules. CONDENSED CONSOLIDATING STATEMENTS OF COMPREHENSIVE (LOSS) INCOME Year Ended December 31, 2014 FCX FM O&amp;G LLC Non-guarantor Consolidated Issuer Guarantor Subsidiaries Eliminations FCX Revenues $ — $ 2,356 $ 19,082 $ — $ 21,438 Total costs and expenses 59 3,498 a 17,762 a 22 21,341 Operating (loss) income (59 ) (1,142 ) 1,320 (22 ) 97 Interest expense, net (382 ) (139 ) (189 ) 80 (630 ) Net (loss) gain on early extinguishment of debt (5 ) 78 — — 73 Other income (expense), net 72 3 41 (80 ) 36 (Loss) income before income taxes and equity in affiliated companies' net (losses) earnings (374 ) (1,200 ) 1,172 (22 ) (424 ) Benefit from (provision for) income taxes 73 281 (686 ) 8 (324 ) Equity in affiliated companies' net (losses) earnings (1,007 ) (3,429 ) (4,633 ) 9,072 3 Net (loss) income (1,308 ) (4,348 ) (4,147 ) 9,058 (745 ) Net income and preferred dividends attributable to noncontrolling interests — — (519 ) (44 ) (563 ) Net (loss) income attributable to common stockholders $ (1,308 ) $ (4,348 ) $ (4,666 ) $ 9,014 $ (1,308 ) Other comprehensive (loss) income (139 ) — (139 ) 139 (139 ) Total comprehensive (loss) income $ (1,447 ) $ (4,348 ) $ (4,805 ) $ 9,153 $ (1,447 ) a. Includes impairment charges totaling $1.9 billion at the FM O&amp;G LLC Guarantor and $3.5 billion at the non-guarantor subsidiaries related to ceiling test impairment charges for FCX's oil and gas properties pursuant to full cost accounting rules and a goodwill impairment charge. Year Ended December 31, 2013 FCX FM O&amp;G LLC Non-guarantor Consolidated Issuer Guarantor Subsidiaries Eliminations FCX Revenues $ — $ 1,177 $ 19,744 $ — $ 20,921 Total costs and expenses 134 1,065 14,371 — 15,570 Operating (loss) income (134 ) 112 5,373 — 5,351 Interest expense, net (319 ) (129 ) (129 ) 59 (518 ) Net (loss) gain on early extinguishment of debt (45 ) — 10 — (35 ) Gain on investment in MMR 128 — — — 128 Other income (expense), net 61 — (15 ) (59 ) (13 ) (Loss) income before income taxes and equity in affiliated companies' net earnings (losses) (309 ) (17 ) 5,239 — 4,913 Benefit from (provision for) income taxes 81 17 (1,573 ) — (1,475 ) Equity in affiliated companies' net earnings (losses) 2,886 281 268 (3,432 ) 3 Net income (loss) 2,658 281 3,934 (3,432 ) 3,441 Net income and preferred dividends attributable to noncontrolling interests — — (706 ) (77 ) (783 ) Net income (loss) attributable to common stockholders $ 2,658 $ 281 $ 3,228 $ (3,509 ) $ 2,658 Other comprehensive income (loss) 101 — 101 (101 ) 101 Total comprehensive income (loss) $ 2,759 $ 281 $ 3,329 $ (3,610 ) $ 2,759</t>
  </si>
  <si>
    <t>Condensed Cash Flow Statement [Table Text Block]</t>
  </si>
  <si>
    <t>CONDENSED CONSOLIDATING STATEMENT OF CASH FLOWS Year Ended December 31, 2015 FCX FM O&amp;G LLC Non-guarantor Consolidated Issuer Guarantor Subsidiaries Eliminations FCX Cash flow from operating activities: Net (loss) income $ (12,236 ) $ (12,802 ) $ (18,562 ) $ 31,511 $ (12,089 ) Adjustments to reconcile net (loss) income to net cash (used in) provided by operating activities: Depreciation, depletion and amortization 5 370 3,195 (73 ) 3,497 Impairment of oil and gas properties — 4,220 8,862 62 13,144 Copper and molybdenum inventory adjustments — — 338 — 338 Other asset impairments, inventory write-downs, restructuring and other — 11 245 — 256 Net gains on crude oil gas derivative contracts — (87 ) — — (87 ) Equity in losses (earnings) of consolidated subsidiaries 8,685 9,976 12,838 (31,496 ) 3 Other, net (2,127 ) 2 (90 ) — (2,215 ) Changes in working capital and other tax payments 5,506 (1,428 ) (3,714 ) 9 373 Net cash (used in) provided by operating activities (167 ) 262 3,112 13 3,220 Cash flow from investing activities: Capital expenditures (7 ) (847 ) (5,486 ) (13 ) (6,353 ) Intercompany loans (1,812 ) (1,310 ) — 3,122 — Dividends from (investments in) consolidated subsidiaries 852 (71 ) 130 (913 ) (2 ) Other, net (21 ) (2 ) 111 21 109 Net cash (used in) provided by investing activities (988 ) (2,230 ) (5,245 ) 2,217 (6,246 ) Cash flow from financing activities: Proceeds from debt 4,503 — 3,769 — 8,272 Repayments of debt (4,660 ) — (2,017 ) — (6,677 ) Intercompany loans — 2,038 1,084 (3,122 ) — Net proceeds from sale of common stock 1,936 — — — 1,936 Cash dividends and distributions paid (605 ) — (924 ) 804 (725 ) Other, net (19 ) (71 ) (18 ) 88 (20 ) Net cash provided by (used in) financing activities 1,155 1,967 1,894 (2,230 ) 2,786 Net decrease in cash and cash equivalents — (1 ) (239 ) — (240 ) Cash and cash equivalents at beginning of year — 1 463 — 464 Cash and cash equivalents at end of year $ — $ — $ 224 $ — $ 224 CONDENSED CONSOLIDATING STATEMENT OF CASH FLOWS Year Ended December 31, 2014 FCX FM O&amp;G LLC Non-guarantor Consolidated Issuer Guarantor Subsidiaries Eliminations FCX Cash flow from operating activities: Net (loss) income $ (1,308 ) $ (4,348 ) $ (4,147 ) $ 9,058 $ (745 ) Adjustments to reconcile net (loss) income to net cash (used in) provided by operating activities: Depreciation, depletion and amortization 4 806 3,077 (24 ) 3,863 Impairment of oil and gas properties and goodwill — 1,922 3,486 46 5,454 Net gains on crude oil and natural gas derivative contracts — (504 ) — — (504 ) Equity in losses (earnings) of consolidated subsidiaries 1,007 3,429 4,633 (9,072 ) (3 ) Other, net (882 ) (113 ) (807 ) — (1,802 ) Changes in working capital and other tax payments, excluding amounts from dispositions 723 (1,750 ) 395 — (632 ) Net cash (used in) provided by operating activities (456 ) (558 ) 6,637 8 5,631 Cash flow from investing activities: Capital expenditures — (2,143 ) (5,072 ) — (7,215 ) Acquisition of Deepwater GOM interests — — (1,426 ) — (1,426 ) Intercompany loans (1,328 ) 704 — 624 — Dividends from (investments in) consolidated subsidiaries 1,221 (130 ) (2,408 ) 1,317 — Net proceeds from sale of Candelaria and Ojos del Salado — — 1,709 — 1,709 Net proceeds from sale of Eagle Ford shale assets — 2,910 — — 2,910 Other, net — 41 180 — 221 Net cash (used in) provided by investing activities (107 ) 1,382 (7,017 ) 1,941 (3,801 ) Cash flow from financing activities: Proceeds from debt 7,464 — 1,246 — 8,710 Repayments of debt (5,575 ) (3,994 ) (737 ) — (10,306 ) Intercompany loans — 810 (186 ) (624 ) — Cash dividends and distributions paid, and contributions received (1,305 ) 2,364 (1,463 ) (1,325 ) (1,729 ) Other, net (21 ) (3 ) (2 ) — (26 ) Net cash provided by (used in) financing activities 563 (823 ) (1,142 ) (1,949 ) (3,351 ) Net increase (decrease) in cash and cash equivalents — 1 (1,522 ) — (1,521 ) Cash and cash equivalents at beginning of year — — 1,985 — 1,985 Cash and cash equivalents at end of year $ — $ 1 $ 463 $ — $ 464 CONDENSED CONSOLIDATING STATEMENT OF CASH FLOWS Year Ended December 31, 2013 FCX FM O&amp;G LLC Non-guarantor Consolidated Issuer Guarantor Subsidiaries Eliminations FCX Cash flow from operating activities: Net income (loss) $ 2,658 $ 281 $ 3,934 $ (3,432 ) $ 3,441 Adjustments to reconcile net income (loss) to net cash (used in) provided by operating activities: Depreciation, depletion and amortization 4 616 2,177 — 2,797 Net losses on crude oil and natural gas derivative contracts — 334 — — 334 Gain on investment in MMR (128 ) — — — (128 ) Equity in (earnings) losses of consolidated subsidiaries (2,886 ) (281 ) (265 ) 3,432 — Other, net 8 (14 ) 78 — 72 Changes in working capital and other tax payments, excluding amounts from acquisitions and dispositions 272 735 (1,384 ) — (377 ) Net cash (used in) provided by operating activities (72 ) 1,671 4,540 — 6,139 Cash flow from investing activities: Capital expenditures — (894 ) (4,392 ) — (5,286 ) Acquisitions, net of cash acquired (5,437 ) — (4 ) — (5,441 ) Intercompany loans 834 — (162 ) (672 ) — Dividends from (investments in) consolidated subsidiaries 629 — — (629 ) — Other, net 15 30 (226 ) — (181 ) Net cash used in investing activities (3,959 ) (864 ) (4,784 ) (1,301 ) (10,908 ) Cash flow from financing activities: Proceeds from debt 11,260 — 241 — 11,501 Repayments of debt and redemption of MMR preferred stock (4,737 ) (416 ) (551 ) — (5,704 ) Intercompany loans — (391 ) (281 ) 672 — Cash dividends and distributions paid (2,281 ) — (885 ) 629 (2,537 ) Other, net (211 ) — — — (211 ) Net cash provided by (used in) financing activities 4,031 (807 ) (1,476 ) 1,301 3,049 Net decrease in cash and cash equivalents — — (1,720 ) — (1,720 ) Cash and cash equivalents at beginning of year — — 3,705 — 3,705 Cash and cash equivalents at end of year $ — $ — $ 1,985 $ — $ 1,985</t>
  </si>
  <si>
    <t>QUARTERLY FINANCIAL INFORMATION (UNAUDITED) (Tables)</t>
  </si>
  <si>
    <t>Quarterly financial information</t>
  </si>
  <si>
    <t xml:space="preserve"> First Quarter Second Quarter Third Quarter Fourth Quarter Year 2015 Revenues a $ 4,153 $ 4,248 $ 3,681 $ 3,795 $ 15,877 Operating loss b,c,d (2,963 ) (2,374 ) (3,945 ) (4,100 ) (13,382 ) Net loss (2,406 ) (1,799 ) (3,790 ) (4,094 ) (12,089 ) Net (income) loss and preferred dividends attributable to noncontrolling interests (68 ) (52 ) (40 ) 13 (147 ) Net loss attributable to common stockholders a,b,c,d (2,474 ) (1,851 ) e (3,830 ) (4,081 ) (12,236 ) e Basic net loss per share attributable to common stockholders (2.38 ) (1.78 ) (3.58 ) (3.47 ) (11.31 ) Diluted net loss per share attributable to common stockholders a,b,c,d (2.38 ) (1.78 ) e (3.58 ) (3.47 ) (11.31 ) e 2014 Revenues f $ 4,985 $ 5,522 $ 5,696 $ 5,235 $ 21,438 Operating income (loss) 1,111 1,153 1,132 g,h (3,299 ) g,h 97 g,h Net income (loss) 626 660 i,j 704 i,j (2,735 ) i,j (745 ) i,j Net income and preferred dividends attributable to noncontrolling interests 116 178 152 117 563 Net income (loss) attributable to common stockholders f 510 482 i,j 552 g,h,i,j (2,852 ) g,h,i,j (1,308 ) g,h,i,j Basic net income (loss) per share attributable to common stockholders 0.49 0.46 0.53 (2.75 ) (1.26 ) Diluted net income (loss) per share attributable to common stockholders f 0.49 0.46 i,j 0.53 g,h,i,j (2.75 ) g,h,i,j (1.26 ) g,h,i,j a. Includes charges of $48 million ( $30 million to net loss attributable to common stockholders or $0.03 per share) in the first quarter, $95 million ( $59 million to net loss attributable to common stockholders or $0.06 per share) in the second quarter, $74 million ( $46 million to net loss attributable to common stockholders or $0.04 per share) in the third quarter, $102 million ( $63 million to net loss attributable to common stockholders or $0.05 per share) in the fourth quarter and $319 million ( $198 million to net loss attributable to common stockholders or $0.18 per share) for the year for net noncash mark-to-market losses on crude oil derivative contracts. b. Includes charges of $3.1 billion ($2.4 billion to net loss attributable to common stockholders or $2.31 per share) in the first quarter, $2.7 billion ($2.0 billion to net loss attributable to common stockholders or $1.90 per share) in the second quarter, $3.7 billion ( $3.5 billion to net loss attributable to common stockholders or $3.25 per share) in the third quarter, $3.7 billion ( $3.7 billion to net loss attributable to common stockholders or $3.18 per share) in the fourth quarter and $13.1 billion ( $11.6 billion to net loss attributable to common stockholders or $10.72 per share) for the year to reduce the carrying value of oil and gas properties pursuant to full cost accounting rules. Additionally, after-tax impacts to net loss include net tax charges of $458 million ( $0.44 per share) in the first quarter, $305 million ( $0.29 per share) in the second quarter, $1.1 billion ( $1.07 per share) in the third quarter, $1.4 billion ( $1.21 per share) in the fourth quarter and $3.3 billion ( $3.09 per share) for the year to establish a valuation allowance primarily against U.S. federal alternative minimum tax credits and foreign tax credits, partly offset by a tax benefit related to the impairment of the Morocco oil and gas properties in the third quarter. c. Includes charges at oil and gas operations of $17 million ($10 million to net loss attributable to common stockholders or $0.01 per share) in the first quarter, $22 million ($14 million to net loss attributable to common stockholders or $0.01 per share) in the second quarter, $21 million ($13 million to net loss attributable to common stockholders or $0.01 per share) in the third quarter, $129 million ( $81 million to net loss attributable to common stockholders or $0.07 per share) in the fourth quarter and $188 million ( $117 million to net loss attributable to common stockholders or $0.11 per share) for the year for other asset impairments and inventory write-downs, idle/terminated rig costs and prior year non-income tax assessments related to the California properties. d. Includes charges of $4 million ($3 million to net loss attributable to common stockholders) in the first quarter, $59 million ($38 million to net loss attributable to common stockholders or $0.04 per share) in the second quarter, $91 million ($58 million to net loss attributable to common stockholders or $0.05 per share) in the third quarter, $184 million ( $118 million to net loss attributable to common stockholders or $0.10 per share) in the fourth quarter and $338 million ( $217 million to net loss attributable to common stockholders or $0.20 per share) for the year associated with inventory adjustments to copper and molybdenum inventories. Additionally, includes charges at mining operations of $95 million ($58 million to net loss attributable to common stockholders or $0.05 per share) in the third quarter, $64 million ( $38 million to net loss attributable to common stockholders or $0.03 per share) in the fourth quarter and $156 million ( $94 million to net loss attributable to common stockholders or $0.09 per share) for the year associated with impairments, restructuring and other net charges. e. Includes a gain of $92 million ( $0.09 per share) in the second quarter and for the year associated with the net proceeds received from insurance carriers and other third parties related to the shareholder derivative litigation settlement. f. Includes credits (charges) of $15 million ( $9 million to net income attributable to common stockholders or $0.01 per share) in the first quarter, $(7) million ( $(4) million to net income attributable to common stockholders) in the second quarter, $122 million ( $76 million to net income attributable to common stockholders or $0.07 per share) in the third quarter, $497 million ( $309 million to net loss attributable to common stockholders or $0.30 per share) in the fourth quarter and $627 million ( $389 million to net loss attributable to common stockholders or $0.37 per share) for the year for net noncash mark-to-market gains (losses) on crude oil and natural gas derivative contracts. g. Includes charges of $308 million ( $192 million to net income attributable to common stockholders or $0.18 per share) in the third quarter, $3.4 billion ( $2.1 billion to net loss attributable to common stockholders or $2.05 per share) in the fourth quarter and $3.7 billion ( $2.3 billion to net loss attributable to common stockholders or $2.24 per share) for the year to reduce the carrying value of oil and gas properties pursuant to full cost accounting rules. Additionally, includes charges at the oil and gas operations in the fourth quarter and for the year of (i) $1.7 billion ( $1.7 billion to net loss attributable to common stockholders or $1.65 per share) for the impairment of the full carrying value of goodwill and (ii) $46 million ( $29 million to net loss attributable to common stockholders or $0.03 per share) for idle/terminated rig costs and inventory write-downs. h. Includes net gains of $46 million ( $31 million to net income attributable to common stockholders or $0.03 per share) in the third quarter, $671 million ( $450 million to net loss attributable to common stockholders or $0.43 per share) in the fourth quarter and $717 million ( $481 million to net loss attributable to common stockholders or $0.46 per share) for the year primarily from the sale of the Candelaria and Ojos del Salado copper mining operations in the fourth quarter (refer to Note 2 for further discussion) and the sale of a metals injection molding plant in the third quarter. i. Includes tax charges of $57 million ( $0.06 per share) in the second quarter, $5 million in the third quarter, $22 million ( $0.02 per share) in the fourth quarter and $84 million ( $0.08 per share) for the year associated with deferred taxes recorded in connection with the allocation of goodwill to the sale of the Eagle Ford shale assets. Additionally, includes net tax charges (benefit) of $54 million ( $7 million attributable to noncontrolling interests and $47 million to net income attributable to common stockholders or $0.04 per share) in the third quarter, $(17) million ( $11 million attributable to noncontrolling interests and $(28) million to net loss attributable to common stockholders or $(0.03) per share) in the fourth quarter and $37 million ( $18 million attributable to noncontrolling interests and $19 million to net loss attributable to common stockholders or $0.02 per share) for the year associated with changes in Chilean tax rules, U.S. federal income tax law and Peruvian tax rules, partially offset by a tax benefit related to changes in U.S. state income tax filing positions. j. Includes net gains (losses) on early extinguishment of debt totaling $4 million in the second quarter, $17 million ( $0.02 per share) in the third quarter, $(18) million ( $(0.02) per share) in the fourth quarter and $3 million for the year. Refer to Note 8 for further discussion.</t>
  </si>
  <si>
    <t>SUPPLEMENTARY MINERAL RESERVE INFORMATION (UNAUDITED) (Tables)</t>
  </si>
  <si>
    <t>Estimated Recoverable Proven and Probable Reserves by Location</t>
  </si>
  <si>
    <t xml:space="preserve"> Recoverable Proven and Probable Mineral Reserves Estimated at December 31, 2015 Copper a (billion pounds) Gold (million ounces) Molybdenum (billion pounds) North America 33.5 0.3 2.38 South America 30.8 — 0.67 Indonesia b 28.0 26.8 — Africa 7.2 — — Consolidated c 99.5 27.1 3.05 Net equity interest d 79.3 24.6 2.73 a. Consolidated recoverable copper reserves included 3.8 billion pounds in leach stockpiles and 1.0 billion pounds in mill stockpiles. b. Recoverable proven and probable reserves reflect estimates of minerals that can be recovered through the end of 2041 (refer to Note 13 for discussion of PT-FI's COW). c. Consolidated reserves represent estimated metal quantities after reduction for joint venture partner interests at the Morenci mine in North America and the Grasberg minerals district in Indonesia (refer to Notes 3 and 18 for further discussion of FCX's joint ventures). Excluded from the table above were FCX’s estimated recoverable proven and probable reserves of 0.87 billion pounds of cobalt at Tenke and 271.2 million ounces of silver in Indonesia, South America and North America, which were determined using long-term average prices of $10 per pound for cobalt and $15 per ounce for silver. d. Net equity interest reserves represent estimated consolidated metal quantities further reduced for noncontrolling interest ownership (refer to Note 3 for further discussion of FCX's ownership in subsidiaries). Excluded from the table above were FCX’s estimated recoverable proven and probable reserves of 0.49 billion pounds of cobalt at Tenke and 221.6 million ounces of silver in Indonesia, South America and North America.</t>
  </si>
  <si>
    <t>Supplementary Reserve Information at 100% Basis by Location</t>
  </si>
  <si>
    <t xml:space="preserve"> Recoverable Proven and Probable Mineral Reserves Estimated at December 31, 2015 Average Ore Grade Per Metric Ton a Recoverable Proven and Probable Reserves b Ore a (million metric tons) Copper (%) Gold (grams) Molybdenum (%) Copper (billion pounds) Gold (million ounces) Molybdenum (billion pounds) North America Developed and producing: Morenci 3,574 0.27 — — c 14.1 — 0.17 Bagdad 1,253 0.33 — c 0.02 7.6 0.1 0.38 Safford 84 0.43 — — 0.8 — — Sierrita 2,319 0.23 — c 0.03 10.2 0.1 1.04 Miami — — — — 0.1 — — Chino 237 0.45 0.02 — c 2.2 0.1 0.01 Tyrone 13 0.42 — — 0.3 — — Henderson 81 — — 0.17 — — 0.25 Climax 178 — — 0.15 — — 0.55 Undeveloped: Cobre 79 0.35 — — 0.3 — — South America Developed and producing: Cerro Verde 3,856 0.37 — 0.01 28.2 — 0.67 El Abra 399 0.44 — — 2.6 — — Indonesia d Developed and producing: Deep Mill Level Zone 460 0.89 0.74 — 7.9 8.7 — Grasberg open pit 129 1.08 1.29 — 2.7 4.5 — Deep Ore Zone 116 0.56 0.69 — 1.2 2.0 — Big Gossan 54 2.26 0.99 — 2.5 1.1 — Undeveloped: Grasberg Block Cave 962 1.03 0.78 — 18.4 15.6 — Kucing Liar 395 1.27 1.09 — 9.4 6.4 — Africa Developed and producing: Tenke Fungurume 99 3.19 — — 7.2 — — Total 100% basis 14,288 115.7 38.6 3.07 Consolidated e 99.5 27.1 3.05 FCX’s equity share f 79.3 24.6 2.73 a. Excludes material contained in stockpiles. b. Includes estimated recoverable metals contained in stockpiles. c. Amounts not shown because of rounding. d. Recoverable proven and probable reserves reflect estimates of minerals that can be recovered through the end of 2041 (refer to Note 13 for discussion of PT-FI's COW). e. Consolidated reserves represent estimated metal quantities after reduction for joint venture partner interests at the Morenci mine in North America and the Grasberg minerals district in Indonesia. Refer to Notes 3 and 18 for further discussion of FCX's joint ventures. f. Net equity interest reserves represent estimated consolidated metal quantities further reduced for noncontrolling interest ownership. Refer to Note 3 for further discussion of FCX's ownership in subsidiaries.</t>
  </si>
  <si>
    <t>SUPPLEMENTARY OIL AND GAS INFORMATION (UNAUDITED) (Tables)</t>
  </si>
  <si>
    <t>Cost Incurred in Oil and Gas Property Acquisition, Exploration, and Development Activities Disclosure [Table Text Block]</t>
  </si>
  <si>
    <t>A summary of the costs incurred for FCX's oil and gas acquisition, exploration and development activities for the years ended December 31 follows: 2015 2014 2013 a Property acquisition costs: Proved properties $ — $ 463 $ 12,205 b Unproved properties 61 1,460 11,259 c Exploration costs 1,250 1,482 502 Development costs 1,442 1,270 854 $ 2,753 $ 4,675 $ 24,820 a. Includes the results of FM O&amp;G beginning June 1, 2013. b. Includes $12.2 billion from the acquisitions of PXP and MMR. c. Includes $11.1 billion from the acquisitions of PXP and MMR.</t>
  </si>
  <si>
    <t>Capitalized Costs Relating to Oil and Gas Producing Activities Disclosure [Table Text Block]</t>
  </si>
  <si>
    <t>The aggregate capitalized costs subject to amortization for oil and gas properties and the aggregate related accumulated amortization as of December 31 follow: 2015 2014 2013 Properties subject to amortization $ 24,538 $ 16,547 $ 13,829 Accumulated amortization (22,276 ) a (7,360 ) a (1,357 ) $ 2,262 $ 9,187 $ 12,472 a. Includes charges of $13.1 billion in 2015 and $3.7 billion in 2014 to reduce the carrying value of oil and gas properties pursuant to full cost accounting rules.</t>
  </si>
  <si>
    <t>Schedule of Capitalized Costs of Unproved Properties Excluded from Amortization [Table Text Block]</t>
  </si>
  <si>
    <t>A summary of the categories of costs comprising the amount of unproved properties not subject to amortization by the year in which such costs were incurred follows: Years Ended December 31, Total 2015 2014 2013 a U.S.: Onshore Acquisition costs $ 389 $ 6 $ — $ 383 Exploration costs 8 7 1 — Capitalized interest 2 2 — — Offshore Acquisition costs 4,048 57 1,304 2,687 Exploration costs 331 201 130 — Capitalized interest 37 25 11 1 International: Offshore Acquisition costs 7 — — 7 Exploration costs 7 2 5 — Capitalized interest 2 1 1 — $ 4,831 $ 301 $ 1,452 $ 3,078 a. Includes the results of FM O&amp;G beginning June 1, 2013.</t>
  </si>
  <si>
    <t>Results of Operations for Oil and Gas Producing Activities Disclosure [Table Text Block]</t>
  </si>
  <si>
    <t>The results of operations from oil and gas producing activities for the years ended December 31, 2015 and 2014 , and the period from June 1, 2013, to December 31, 2014 , presented below exclude non-oil and gas revenues, general and administrative expenses, goodwill impairment, interest expense and interest income. Income tax benefit (expense) was determined by applying the statutory rates to pre-tax operating results: Years Ended December 31, June 1, 2013, to 2015 2014 December 31, 2013 Revenues from oil and gas producing activities $ 1,994 $ 4,710 $ 2,616 Production and delivery costs (1,215 ) (1,237 ) (682 ) Depreciation, depletion and amortization (1,772 ) (2,265 ) (1,358 ) Impairment of oil and gas properties (13,144 ) (3,737 ) — Income tax benefit (expense) (based on FCX's statutory tax rate) 5,368 958 (219 ) Results of operations from oil and gas producing activities $ (8,769 ) $ (1,571 ) $ 357</t>
  </si>
  <si>
    <t>Schedule of Proved Developed and Undeveloped Oil and Gas Reserve Quantities [Table Text Block]</t>
  </si>
  <si>
    <t>The following table sets forth certain data pertaining to proved, proved developed and proved undeveloped reserves, all of which are in the U.S., for the years ended December 31, 2015 and 2014 , and the period from June 1, 2013, to December 31, 2013 . Oil Gas Total (MMBbls) a,b (Bcf) a (MMBOE) a 2015 Proved reserves: Balance at beginning of year 288 610 390 Extensions and discoveries 11 43 17 Acquisitions of reserves in-place — — — Revisions of previous estimates (54 ) (287 ) (102 ) Sale of reserves in-place — (2 ) — Production (38 ) (90 ) (53 ) Balance at end of year 207 274 252 Proved developed reserves at December 31, 2015 129 245 169 Proved undeveloped reserves at December 31, 2015 78 29 83 2014 Proved reserves: Balance at beginning of year 370 562 464 Extensions and discoveries 10 35 16 Acquisitions of reserves in-place 14 9 16 Revisions of previous estimates (10 ) 140 13 Sale of reserves in-place (53 ) (54 ) (62 ) Production (43 ) (82 ) (57 ) Balance at end of year 288 610 390 Proved developed reserves at December 31, 2014 184 369 246 Proved undeveloped reserves at December 31, 2014 104 241 144 2013 Proved reserves: Balance at beginning of year — — — Acquisitions of PXP and MMR 368 626 472 Extensions and discoveries 20 20 24 Revisions of previous estimates 11 (26 ) 7 Sale of reserves in-place — (3 ) (1 ) Production (29 ) (55 ) (38 ) Balance at end of year 370 562 464 Proved developed reserves at December 31, 2013 236 423 307 Proved undeveloped reserves at December 31, 2013 134 139 157 a. MMBbls = million barrels; Bcf = billion cubic feet; MMBOE = million BOE b. Includes 9 MMBbls of NGL proved reserves ( 6 MMBbls of developed and 3 MMBbls of undeveloped) at December 31, 2015 , 10 MMBbls of NGL proved reserves ( 7 MMBbls of developed and 3 MMBbls of undeveloped) at December 31, 2014 , and 20 MMBbls of NGL proved reserves ( 14 MMBbls of developed and 6 MMBbls of undeveloped) at December 31, 2013 .</t>
  </si>
  <si>
    <t>Standardized Measure of Discounted Future Cash Flows Relating to Proved Reserves Disclosure [Table Text Block]</t>
  </si>
  <si>
    <t>The Standardized Measure related to proved oil and natural gas reserves as of December 31 follows: 2015 2014 2013 Future cash inflows $ 10,536 $ 29,504 $ 38,901 Future production expense (4,768 ) (10,991 ) (12,774 ) Future development costs a (4,130 ) (6,448 ) (6,480 ) Future income tax expense — (2,487 ) (4,935 ) Future net cash flows 1,638 9,578 14,712 Discounted at 10% per year (246 ) (3,157 ) (5,295 ) Standardized Measure $ 1,392 $ 6,421 $ 9,417 a. Includes estimated asset retirement costs of $1.9 billion at December 31, 2015 , and $1.8 billion at December 31, 2014 and 2013 .</t>
  </si>
  <si>
    <t>Schedule of Changes in Standardized Measure of Discounted Future Net Cash Flows [Table Text Block]</t>
  </si>
  <si>
    <t>A summary of the principal sources of changes in the Standardized Measure for the years ended December 31 follows: 2015 2014 2013 a Balance at beginning of year $ 6,421 $ 9,417 $ — Changes during the year: Reserves acquired in the acquisitions of PXP and MMR — — 14,467 Sales, net of production expenses (928 ) (3,062 ) (2,296 ) Net changes in sales and transfer prices, net of production expenses (7,766 ) (2,875 ) (459 ) Extensions, discoveries and improved recoveries 45 194 752 Changes in estimated future development costs 1,287 (498 ) (1,190 ) Previously estimated development costs incurred during the year 985 982 578 Sales of reserves in-place — (1,323 ) (12 ) Other purchases of reserves in-place — 487 — Revisions of quantity estimates (1,170 ) 399 102 Accretion of discount 797 1,195 701 Net change in income taxes 1,721 1,505 (3,226 ) Total changes (5,029 ) (2,996 ) 9,417 Balance at end of year $ 1,392 $ 6,421 $ 9,417 a. Includes the results of FM O&amp;G beginning June 1, 2013.</t>
  </si>
  <si>
    <t>SUMMARY OF SIGNIFICANT ACCOUNTING POLICIES (Details) $ in Millions</t>
  </si>
  <si>
    <t>1 Months Ended</t>
  </si>
  <si>
    <t>3 Months Ended</t>
  </si>
  <si>
    <t>7 Months Ended</t>
  </si>
  <si>
    <t>May. 31, 2013</t>
  </si>
  <si>
    <t>Dec. 31, 2015USD ($)</t>
  </si>
  <si>
    <t>Sep. 30, 2015USD ($)</t>
  </si>
  <si>
    <t>Jun. 30, 2015USD ($)</t>
  </si>
  <si>
    <t>Mar. 31, 2015USD ($)</t>
  </si>
  <si>
    <t>Dec. 31, 2014USD ($)</t>
  </si>
  <si>
    <t>Sep. 30, 2014USD ($)</t>
  </si>
  <si>
    <t>Dec. 31, 2013USD ($)</t>
  </si>
  <si>
    <t>Dec. 31, 2015USD ($)$ / bbl</t>
  </si>
  <si>
    <t>Dec. 31, 2014USD ($)$ / bbl</t>
  </si>
  <si>
    <t>Schedule of Significant Accounting Policies [Line Items]</t>
  </si>
  <si>
    <t>Entity Information, Date to Change Former Legal or Registered Name</t>
  </si>
  <si>
    <t>Jul. 14,
		2014</t>
  </si>
  <si>
    <t>Minimum ownership percentage of subsidiary for inclusion in consolidated financial statements</t>
  </si>
  <si>
    <t>50.00%</t>
  </si>
  <si>
    <t>Foreign Currency Transaction Gain (Loss), before Tax</t>
  </si>
  <si>
    <t>Accumulated Costs Related to Unproved Properties Transferred to Full Cost Pool</t>
  </si>
  <si>
    <t>Threshhold for Determining Accounting Treatment for Oil and Gas Dispositions</t>
  </si>
  <si>
    <t>25.00%</t>
  </si>
  <si>
    <t>Fair Value Inputs, Discount Rate</t>
  </si>
  <si>
    <t>10.00%</t>
  </si>
  <si>
    <t>Amount of Natural Gas Sales Priced Using Industry Pricing Index, Percentage</t>
  </si>
  <si>
    <t>30.00%</t>
  </si>
  <si>
    <t>Deferred Finance Costs, Net</t>
  </si>
  <si>
    <t>Minimum [Member]</t>
  </si>
  <si>
    <t>Ownership percentage for investment in unconsolidated companies accounted for using the equity method</t>
  </si>
  <si>
    <t>20.00%</t>
  </si>
  <si>
    <t>Percentage of ultimate copper recovery from leach stockpiles</t>
  </si>
  <si>
    <t>90.00%</t>
  </si>
  <si>
    <t>Maximum [Member]</t>
  </si>
  <si>
    <t>Ownership percentage for investments in unconsolidated companies carried at cost</t>
  </si>
  <si>
    <t>Percentage of copper ultimately recoverable from newly placed material on active stockpiles extracted during the first year</t>
  </si>
  <si>
    <t>80.00%</t>
  </si>
  <si>
    <t>PT Freeport Indonesia [Member]</t>
  </si>
  <si>
    <t>Ownership percentage of subsidiary</t>
  </si>
  <si>
    <t>90.64%</t>
  </si>
  <si>
    <t>Plains Exploration &amp; Production Company [Member]</t>
  </si>
  <si>
    <t>Business Acquisition, Effective Date of Acquisition</t>
  </si>
  <si>
    <t>May 31,
		2013</t>
  </si>
  <si>
    <t>Business Acquisition, Date Results Included in Combined Entity</t>
  </si>
  <si>
    <t>Jun. 1,
		2013</t>
  </si>
  <si>
    <t>McMoRan Exploration Co [Member]</t>
  </si>
  <si>
    <t>Jun. 3,
		2013</t>
  </si>
  <si>
    <t>Jun. 4,
		2013</t>
  </si>
  <si>
    <t>Oil and Gas Operations Segment [Member]</t>
  </si>
  <si>
    <t>Interest Costs Capitalized</t>
  </si>
  <si>
    <t>Crude Oil [Member]</t>
  </si>
  <si>
    <t>Average Sales Prices | $ / bbl</t>
  </si>
  <si>
    <t>Credit Facility [Domain] | Revolving Credit Facility [Member]</t>
  </si>
  <si>
    <t>Includes the results of Eagle Ford prior to its sale in June 2014.</t>
  </si>
  <si>
    <t>SUMMARY OF SIGNIFICANT ACCOUNTING POLICIES (Property Plant and Equipment) (Details)</t>
  </si>
  <si>
    <t>Minimum [Member] | Machinery and equipment [Member]</t>
  </si>
  <si>
    <t>Property, Plant and Equipment [Line Items]</t>
  </si>
  <si>
    <t>Property, Plant and Equipment, Useful Life</t>
  </si>
  <si>
    <t>3 years</t>
  </si>
  <si>
    <t>Minimum [Member] | Mobile equipment [Member]</t>
  </si>
  <si>
    <t>Maximum [Member] | Building [Member]</t>
  </si>
  <si>
    <t>39 years</t>
  </si>
  <si>
    <t>Maximum [Member] | Machinery and equipment [Member]</t>
  </si>
  <si>
    <t>25 years</t>
  </si>
  <si>
    <t>Maximum [Member] | Mobile equipment [Member]</t>
  </si>
  <si>
    <t>SUMMARY OF SIGNIFICANT ACCOUNTING POLICIES (Earnings Per Share) (Details) - USD ($) $ / shares in Units, $ in Millions</t>
  </si>
  <si>
    <t>Sep. 30, 2015</t>
  </si>
  <si>
    <t>Mar. 31, 2015</t>
  </si>
  <si>
    <t>Sep. 30, 2014</t>
  </si>
  <si>
    <t>Jun. 30, 2014</t>
  </si>
  <si>
    <t>Mar. 31, 2014</t>
  </si>
  <si>
    <t>Summary of Significant Accounting Policies [Abstract]</t>
  </si>
  <si>
    <t>Undistributed earnings allocable to participating securities</t>
  </si>
  <si>
    <t>Net (loss) income allocable to FCX common stockholders</t>
  </si>
  <si>
    <t>Basic weighted-average shares of common stock outstanding</t>
  </si>
  <si>
    <t>Add shares issuable upon exercise or vesting of dilutive stock options and RSUs</t>
  </si>
  <si>
    <t>Diluted weighted-average shares of common stock outstanding</t>
  </si>
  <si>
    <t>Basic net (loss) income per share attributable to common stockholders</t>
  </si>
  <si>
    <t>Diluted net (loss) income per share attributable to common stockholders</t>
  </si>
  <si>
    <t>[4],[5],[6],[7]</t>
  </si>
  <si>
    <t>[4],[5],[6],[7],[8]</t>
  </si>
  <si>
    <t>[1],[2],[9],[10],[11]</t>
  </si>
  <si>
    <t>[1],[2],[10]</t>
  </si>
  <si>
    <t>Potential anti-dilutive additional shares of common stock from stock options and restricted stock units</t>
  </si>
  <si>
    <t>Outstanding stock options with exercise prices greater than average market price of common stock (in shares)</t>
  </si>
  <si>
    <t>Excludes approximately 9 million shares of common stock in 2015, 10 million in 2014 and 1 million in 2013 associated with outstanding stock options with exercise prices less than the average market price of FCX's common stock and RSUs that were anti-dilutive</t>
  </si>
  <si>
    <t>DISPOSITIONS AND ACQUISITIONS (Details)</t>
  </si>
  <si>
    <t>6 Months Ended</t>
  </si>
  <si>
    <t>Jun. 30, 2013USD ($)</t>
  </si>
  <si>
    <t>May. 31, 2013USD ($)$ / sharesshares</t>
  </si>
  <si>
    <t>Jun. 30, 2014USD ($)</t>
  </si>
  <si>
    <t>Mar. 31, 2014USD ($)</t>
  </si>
  <si>
    <t>Mar. 31, 2013USD ($)</t>
  </si>
  <si>
    <t>Dec. 31, 2015USD ($)$ / shares</t>
  </si>
  <si>
    <t>Dec. 31, 2014USD ($)$ / shares</t>
  </si>
  <si>
    <t>Dec. 31, 2013USD ($)$ / shares</t>
  </si>
  <si>
    <t>Dec. 31, 2012USD ($)</t>
  </si>
  <si>
    <t>Sep. 08, 2014USD ($)</t>
  </si>
  <si>
    <t>Jun. 20, 2014USD ($)</t>
  </si>
  <si>
    <t>Jun. 03, 2013USD ($)$ / sharesshares</t>
  </si>
  <si>
    <t>Mar. 29, 2013USD ($)</t>
  </si>
  <si>
    <t>Mar. 07, 2013USD ($)</t>
  </si>
  <si>
    <t>Feb. 14, 2013USD ($)</t>
  </si>
  <si>
    <t>Business Acquisition [Line Items]</t>
  </si>
  <si>
    <t>Payments of Dividends</t>
  </si>
  <si>
    <t>Common Stock, Dividends, Per Share, Declared | $ / shares</t>
  </si>
  <si>
    <t>Business Combination, Recognized Identifiable Assets Acquired, Goodwill, and Liabilities Assumed, Net</t>
  </si>
  <si>
    <t>Business Combination, Recognized Identifiable Assets Acquired and Liabilities Assumed, Current Assets, Marketable Securities</t>
  </si>
  <si>
    <t>Payments for Repurchase of Preferred Stock and Preference Stock</t>
  </si>
  <si>
    <t>Royalty Trust Units Issued, Conversion of Debt or Equity Instrument</t>
  </si>
  <si>
    <t>[2],[4]</t>
  </si>
  <si>
    <t>[3],[4]</t>
  </si>
  <si>
    <t>Operating income</t>
  </si>
  <si>
    <t>[5],[6],[7]</t>
  </si>
  <si>
    <t>[8],[9]</t>
  </si>
  <si>
    <t>Income Tax Expense (Benefit), Changes in Deferred Tax Liabilities and Deferred Tax Asset Valuation Allowances</t>
  </si>
  <si>
    <t>Gain (Loss) on Disposition of Oil and Gas Property</t>
  </si>
  <si>
    <t>8% Convertible Perpetual Preferred Stock [Member]</t>
  </si>
  <si>
    <t>Preferred Stock, Dividend Rate, Percentage</t>
  </si>
  <si>
    <t>8.00%</t>
  </si>
  <si>
    <t>5.75% Convertible Perpetual Preferred Stock, Series 1 [Member]</t>
  </si>
  <si>
    <t>5.75%</t>
  </si>
  <si>
    <t>Deepwater Gulf of Mexico Interests [Member]</t>
  </si>
  <si>
    <t>Business Combination, Recognized Identifiable Assets Acquired and Liabilities Assumed, Asset Retirement Costs</t>
  </si>
  <si>
    <t>Sep. 8,
		2014</t>
  </si>
  <si>
    <t>Jun. 30,
		2014</t>
  </si>
  <si>
    <t>Business Combination, Consideration Transferred</t>
  </si>
  <si>
    <t>Business Combination, Adjustment to Recognized Identifiable Assets Acquired and Liabilities Assumed Oil and Gas Properties Subject to Depletion</t>
  </si>
  <si>
    <t>Business Combination, Adjustment to Recognized Identifiable Assets Acquired and Liabilities Assumed Oil and Gas Properties Not Subject to Depletion</t>
  </si>
  <si>
    <t>Eagle Ford [Member]</t>
  </si>
  <si>
    <t>Apr. 1,
		2014</t>
  </si>
  <si>
    <t>Deposits</t>
  </si>
  <si>
    <t>Dividends Payable, Date to be Paid</t>
  </si>
  <si>
    <t>Business Acquisition, Agreed-Upon Equity Interest Issued or Issuable, Number of Shares Per Share of Target Company | shares</t>
  </si>
  <si>
    <t>Business Acquisitions, Agreed-Upon Cost of Entity Acquired, Cash Paid Per Share | $ / shares</t>
  </si>
  <si>
    <t>Business Acquisition, Equity Interest Issued or Issuable, Number of Shares | shares</t>
  </si>
  <si>
    <t>Payments to Acquire Businesses, Gross</t>
  </si>
  <si>
    <t>Common Stock, Shares, Outstanding | shares</t>
  </si>
  <si>
    <t>Business Acquisition, Equity Interest Issued or Issuable, Number of Shares Excluding Shares Related to Employee Stock-based Awards | shares</t>
  </si>
  <si>
    <t>Business Acquisition, Equity Interest Issued or Issuable, Number of Shares Related to Employee Stock-based Awards | shares</t>
  </si>
  <si>
    <t>Share Price | $ / shares</t>
  </si>
  <si>
    <t>Business Combination, Consideration Transferred, Equity Interests Issued and Issuable</t>
  </si>
  <si>
    <t>Payment to Acquire Businesses, Excluding Payments for Employee Stock-based Awards</t>
  </si>
  <si>
    <t>Other Payments to Acquire Businesses</t>
  </si>
  <si>
    <t>Payment to Acquire Businesses, Per Share Consideration, Total</t>
  </si>
  <si>
    <t>Payment to Acquire Businesses, Consideration for Equity Awards</t>
  </si>
  <si>
    <t>Deferred Finance Costs, Noncurrent, Net</t>
  </si>
  <si>
    <t>Buinsess Acquisition, Agreed-Upon Royalty Trust Units Issued or Issuable, Per Share of Target Company</t>
  </si>
  <si>
    <t>Royalty Interest in Future Production</t>
  </si>
  <si>
    <t>5.00%</t>
  </si>
  <si>
    <t>Business Acquisition, Date of Acquisition Agreement</t>
  </si>
  <si>
    <t>Dec. 5,
		2012</t>
  </si>
  <si>
    <t>Investment Owned, Balance, Shares | shares</t>
  </si>
  <si>
    <t>Number Of Shares Of Investee Preferred Stock Purchased | shares</t>
  </si>
  <si>
    <t>Cost-method investment</t>
  </si>
  <si>
    <t>Business Combination, Step Acquisition, Equity Interest in Acquiree, Fair Value</t>
  </si>
  <si>
    <t>McMoRan Exploration Co [Member] | Common Stock [Member]</t>
  </si>
  <si>
    <t>McMoRan Exploration Co [Member] | 5.75% Convertible Perpetual Preferred Stock, Series 2 [Member]</t>
  </si>
  <si>
    <t>Kokkola Cobalt Chemicals Refinery [Member]</t>
  </si>
  <si>
    <t>Mar. 29,
		2013</t>
  </si>
  <si>
    <t>Company's direct ownership percentage</t>
  </si>
  <si>
    <t>56.00%</t>
  </si>
  <si>
    <t>Business Acquisition, Cash Consideration Funding Percentage</t>
  </si>
  <si>
    <t>70.00%</t>
  </si>
  <si>
    <t>Business Combination, Contingent Consideration Arrangements, Range of Outcomes, Value, High</t>
  </si>
  <si>
    <t>Buisness Combination, Term of Contingent Consideration</t>
  </si>
  <si>
    <t>Intersubsegment Eliminations [Member]</t>
  </si>
  <si>
    <t>Senior Notes [Member]</t>
  </si>
  <si>
    <t>Debt Instrument, Face Amount</t>
  </si>
  <si>
    <t>Proceeds from Issuance of Long-term Debt</t>
  </si>
  <si>
    <t>Bank Term Loan [Member]</t>
  </si>
  <si>
    <t>Term of Debt Agreement</t>
  </si>
  <si>
    <t>5 years</t>
  </si>
  <si>
    <t>[12],[13]</t>
  </si>
  <si>
    <t>Business Combination, Acquisition Related Costs</t>
  </si>
  <si>
    <t>Lundin Mining Corporation [Member] | Kokkola Cobalt Chemicals Refinery [Member]</t>
  </si>
  <si>
    <t>Noncontrolling Interest, Ownership Percentage by Noncontrolling Owners</t>
  </si>
  <si>
    <t>24.00%</t>
  </si>
  <si>
    <t>La Generale des Carrieres et des Mines [Member] | Kokkola Cobalt Chemicals Refinery [Member]</t>
  </si>
  <si>
    <t>PXP owned 51 million shares of MMR common stock, which were eliminated in FCX's consolidated balance sheet at the acquisition date of MMR.</t>
  </si>
  <si>
    <t>Cash consideration includes the payment of $25.00 in cash for each PXP share ($3.3 billion), cash paid in lieu of any fractional shares of FCX common stock, cash paid for certain equity awards ($7 million) and the value of the $3 per share PXP special cash dividend ($411 million) paid on May 31, 2013.</t>
  </si>
  <si>
    <t>Excludes 51 million shares of MMR common stock owned by FCX through its acquisition of PXP on May 31, 2013.</t>
  </si>
  <si>
    <t>Includes net mark-to-market gains associated with crude oil and natural gas derivative contracts totaling $87 million in 2015 and $505 million in 2014.</t>
  </si>
  <si>
    <t>Includes net mark-to-market losses associated with crude oil and natural gas derivative contracts totaling $334 million for the period from June 1, 2013, to December 31, 2013</t>
  </si>
  <si>
    <t>DISPOSITIONS AND ACQUISITIONS (Dispositions) (Details) - USD ($)</t>
  </si>
  <si>
    <t>10 Months Ended</t>
  </si>
  <si>
    <t>Nov. 03, 2014</t>
  </si>
  <si>
    <t>Oct. 06, 2014</t>
  </si>
  <si>
    <t>Sep. 08, 2014</t>
  </si>
  <si>
    <t>Jun. 20, 2014</t>
  </si>
  <si>
    <t>Income Statement, Balance Sheet and Additional Disclosures by Disposal Groups, Including Discontinued Operations [Line Items]</t>
  </si>
  <si>
    <t>(Loss) income before income taxes and equity in affiliated companies' net earnings (losses)</t>
  </si>
  <si>
    <t>[1],[2],[3],[4]</t>
  </si>
  <si>
    <t>[7],[8],[10]</t>
  </si>
  <si>
    <t>Candelaria and Ojos del Salado Mining Complex [Member]</t>
  </si>
  <si>
    <t>Disposal Date</t>
  </si>
  <si>
    <t>Nov. 3,
		2014</t>
  </si>
  <si>
    <t>Proceeds from Divestiture of Businesses, Net of Cash Divested</t>
  </si>
  <si>
    <t>Business Combination, Contingent Consideration Arrangements, Basis for Amount</t>
  </si>
  <si>
    <t>five percent of net copper revenues in any annual period over the ensuing five years when the average realized copper price exceeds $4.00 per pound</t>
  </si>
  <si>
    <t>Proceeds from Divestiture of Businesses, Net of Tax</t>
  </si>
  <si>
    <t>Significant Acquisitions and Disposals, Gain (Loss) on Sale or Disposal, Pretax</t>
  </si>
  <si>
    <t>Significant Acquisitions and Disposals, Gain (Loss) on Sale or Disposal, Net of Tax</t>
  </si>
  <si>
    <t>Current assets</t>
  </si>
  <si>
    <t>Long-term assets</t>
  </si>
  <si>
    <t>Current liabilities</t>
  </si>
  <si>
    <t>Long-term liabilities</t>
  </si>
  <si>
    <t>Jun. 20,
		2014</t>
  </si>
  <si>
    <t>Adjustment to Goodwill</t>
  </si>
  <si>
    <t>DISPOSITIONS AND ACQUISITIONS (Purchase Price Allocation) (Details) shares in Millions</t>
  </si>
  <si>
    <t>Jun. 03, 2013USD ($)</t>
  </si>
  <si>
    <t>May. 31, 2013USD ($)$ / bblshares</t>
  </si>
  <si>
    <t>Subject to amortization</t>
  </si>
  <si>
    <t>Property, plant, and equipment</t>
  </si>
  <si>
    <t>Investment in MMR</t>
  </si>
  <si>
    <t>Debt (current and long-term)</t>
  </si>
  <si>
    <t>Other long-term liabilities</t>
  </si>
  <si>
    <t>Total fair value, excluding goodwill</t>
  </si>
  <si>
    <t>Total purchase price</t>
  </si>
  <si>
    <t>Business Combinations, Tax Rate, Fair Value Adjustments, Percent</t>
  </si>
  <si>
    <t>38.00%</t>
  </si>
  <si>
    <t>Federal Statutory Income Tax Rate, Percent</t>
  </si>
  <si>
    <t>35.00%</t>
  </si>
  <si>
    <t>State and Local Income Taxes, Percent</t>
  </si>
  <si>
    <t>3.00%</t>
  </si>
  <si>
    <t>1.00%</t>
  </si>
  <si>
    <t>27.00%</t>
  </si>
  <si>
    <t>0.00%</t>
  </si>
  <si>
    <t>Plains Exploration &amp; Production Company and McMoRan Exploration Co [Member]</t>
  </si>
  <si>
    <t>Increase in other assets (deferred income tax asset)</t>
  </si>
  <si>
    <t>(Decrease) increase in goodwill</t>
  </si>
  <si>
    <t>Fair Value Inputs, Energy Measure | $ / bbl</t>
  </si>
  <si>
    <t>Deferred income taxes have been recognized based on the estimated fair value adjustments to net assets using a 38 percent tax rate, which reflected a 35 percent federal statutory rate and a 3 percent weighted-average of the applicable statutory state tax rates (net of federal benefit).</t>
  </si>
  <si>
    <t>DISPOSITIONS AND ACQUISITIONS (Redeemable Noncontrolling Interest) (Details)</t>
  </si>
  <si>
    <t>Dec. 31, 2014USD ($)shares</t>
  </si>
  <si>
    <t>Dec. 31, 2011USD ($)ft$ / sharesshares</t>
  </si>
  <si>
    <t>May. 31, 2013USD ($)</t>
  </si>
  <si>
    <t>Redeemable Noncontrolling Interest [Line Items]</t>
  </si>
  <si>
    <t>Royalty Trust Units, Fair Value Disclosure</t>
  </si>
  <si>
    <t>Plains Offshore Operations Inc. [Member]</t>
  </si>
  <si>
    <t>Preferred Stock Of Subsidiary | shares</t>
  </si>
  <si>
    <t>Proceeds from Issuance of Convertible Preferred Stock</t>
  </si>
  <si>
    <t>Class of Warrants or Rights, Exercise Price of Warrants or Rights | $ / shares</t>
  </si>
  <si>
    <t>Nondetachable Warrants | shares</t>
  </si>
  <si>
    <t>Common Stock Held In Escrow | shares</t>
  </si>
  <si>
    <t>Equity Interest Held By Outside Party, Percent</t>
  </si>
  <si>
    <t>Preferred Stock Quarterly Cash Dividend Annual Rate Percentage</t>
  </si>
  <si>
    <t>Preferred Stock Dividend Rate Percentage Deferred</t>
  </si>
  <si>
    <t>2.00%</t>
  </si>
  <si>
    <t>Dividends Payable</t>
  </si>
  <si>
    <t>Participating Dividends Future Multiple</t>
  </si>
  <si>
    <t>Minimum [Member] | Plains Offshore Operations Inc. [Member]</t>
  </si>
  <si>
    <t>Depth of Oil and Gas Properties | ft</t>
  </si>
  <si>
    <t>DISPOSITIONS AND ACQUISITIONS (Pro Forma) (Details) - USD ($)</t>
  </si>
  <si>
    <t>Income from continuing operations</t>
  </si>
  <si>
    <t>Net income attributable to FCX common stockholders</t>
  </si>
  <si>
    <t>Net income per share attributable to FCX common stockholders, basic</t>
  </si>
  <si>
    <t>Net income per share attributable to FCX common stockholders, diluted</t>
  </si>
  <si>
    <t>Business Combination, Acquisition Related Costs, Including Acquiree Costs</t>
  </si>
  <si>
    <t>Income Tax Expense (Benefit) Adjustments</t>
  </si>
  <si>
    <t>Adjustments include net provisions of $1.2 billion associated with an increase in the beginning of the year valuation allowance related to the impairment of U.S. oil and gas properties and $0.2 billion resulting from the termination of PT-FI's Delaware domestication reflecting a $1.5 billion reduction in deferred tax assets during the year, partially offset by a $1.3 billion reduction in the beginning of the year valuation allowance.</t>
  </si>
  <si>
    <t>As a result of the oil and gas acquisitions, FCX recognized a net benefit of $199 million, consisting of $190 million associated with net reductions in the beginning of the year valuation allowances, $69 million related to the release of the deferred tax liability on PXP's investment in MMR common stock and $16 million associated with the revaluation of state deferred tax liabilities, partially offset by income tax expense of $76 million associated with the write off of deferred tax assets related to environmental liabilities.</t>
  </si>
  <si>
    <t>OWNERSHIP IN SUBSIDIARIES AND JOINT VENTURES (Details) oz in Millions, lb in Millions, $ in Millions</t>
  </si>
  <si>
    <t>Jun. 30, 2016</t>
  </si>
  <si>
    <t>Dec. 31, 2022</t>
  </si>
  <si>
    <t>Dec. 31, 2015USD ($)lb</t>
  </si>
  <si>
    <t>Dec. 31, 1994ozlb</t>
  </si>
  <si>
    <t>Summary of investment holdings [Line Items]</t>
  </si>
  <si>
    <t>Retained earnings (accumulated deficit) of subsidiary</t>
  </si>
  <si>
    <t>Morenci [Member]</t>
  </si>
  <si>
    <t>Percentage of undivided interest owned by company</t>
  </si>
  <si>
    <t>85.00%</t>
  </si>
  <si>
    <t>Other North America Mines [Member]</t>
  </si>
  <si>
    <t>100.00%</t>
  </si>
  <si>
    <t>Cerro Verde [Member]</t>
  </si>
  <si>
    <t>53.56%</t>
  </si>
  <si>
    <t>El Abra [Member]</t>
  </si>
  <si>
    <t>51.00%</t>
  </si>
  <si>
    <t>Tenke [Member]</t>
  </si>
  <si>
    <t>Freeport-McMoRan Corporation [Member]</t>
  </si>
  <si>
    <t>Net assets (liabilities) in subsidiary</t>
  </si>
  <si>
    <t>Loans outstanding</t>
  </si>
  <si>
    <t>Number of pounds of copper purchased from Sumitomo (in pounds) | lb</t>
  </si>
  <si>
    <t>Dollar value of pounds purchased from Sumitomo</t>
  </si>
  <si>
    <t>Net receivable from Sumitomo</t>
  </si>
  <si>
    <t>81.28%</t>
  </si>
  <si>
    <t>Percent interest in certain assets and future production per terms of the joint venture agreement</t>
  </si>
  <si>
    <t>60.00%</t>
  </si>
  <si>
    <t>Percentage of cash flows from specified annual amounts of copper, gold and silver calculated by reference to proven and probable reserves as of 12/31/1994 (in hundredths)</t>
  </si>
  <si>
    <t>Percentage of remaining cash flows</t>
  </si>
  <si>
    <t>Percentage of optional participation of any other future exploration costs shared by joint venture</t>
  </si>
  <si>
    <t>PT Indocopper Investama [Member]</t>
  </si>
  <si>
    <t>Company's indirect ownership percentage of a subsidiary through another wholly owned subsidiary</t>
  </si>
  <si>
    <t>9.36%</t>
  </si>
  <si>
    <t>Atlantic Copper [Member]</t>
  </si>
  <si>
    <t>Freeport-McMoRan Oil &amp; Gas [Member]</t>
  </si>
  <si>
    <t>Rio Tinto Share In Joint Venture [Member]</t>
  </si>
  <si>
    <t>Percentage interest in joint venture contract of work by third party</t>
  </si>
  <si>
    <t>40.00%</t>
  </si>
  <si>
    <t>Optional Participation Of Future Exploration Costs Shared By Joint Venture Percentage</t>
  </si>
  <si>
    <t>Rio Tinto's share of joint venture cash flows</t>
  </si>
  <si>
    <t>Sumitomo's Share in Joint Venture [Member]</t>
  </si>
  <si>
    <t>Percentage of undivided interest owned by third party</t>
  </si>
  <si>
    <t>15.00%</t>
  </si>
  <si>
    <t>Copper [Member] | PT Freeport Indonesia [Member]</t>
  </si>
  <si>
    <t>Estimated Recoverable Proven And Probable Reserves (in pounds) | lb</t>
  </si>
  <si>
    <t>Gold [Member] | PT Freeport Indonesia [Member]</t>
  </si>
  <si>
    <t>Estimated Recoverable Proven And Probable Reserves (in pounds) | oz</t>
  </si>
  <si>
    <t>Silver (ounces) [Member] | PT Freeport Indonesia [Member]</t>
  </si>
  <si>
    <t>Subsequent Event [Member] | Morenci [Member]</t>
  </si>
  <si>
    <t>72.00%</t>
  </si>
  <si>
    <t>Change in Ownership, Percentage</t>
  </si>
  <si>
    <t>13.00%</t>
  </si>
  <si>
    <t>Subsequent Event [Member] | Rio Tinto Share In Joint Venture [Member]</t>
  </si>
  <si>
    <t>Subsequent Event [Member] | Sumitomo's Share in Joint Venture [Member]</t>
  </si>
  <si>
    <t>INVENTORIES, INCLUDING LONG-TERM MILL AND LEACH STOCKPILES (Components of Inventories) (Details) - USD ($) $ in Millions</t>
  </si>
  <si>
    <t>Components of Inventories [Line Items]</t>
  </si>
  <si>
    <t>Total material and supplies, net</t>
  </si>
  <si>
    <t>Total current mill and leach stockpiles</t>
  </si>
  <si>
    <t>Raw materials (primarily concentrate)</t>
  </si>
  <si>
    <t>Work-in-process</t>
  </si>
  <si>
    <t>Finished goods</t>
  </si>
  <si>
    <t>Total product inventories</t>
  </si>
  <si>
    <t>Total long-term inventories</t>
  </si>
  <si>
    <t>Inventory obsolescence reserves</t>
  </si>
  <si>
    <t>Copper and Molybdenum Inventory Adjustments</t>
  </si>
  <si>
    <t>Current [Member]</t>
  </si>
  <si>
    <t>Mill Stockpiles</t>
  </si>
  <si>
    <t>Leach stockpiles</t>
  </si>
  <si>
    <t>Long-Term [Member]</t>
  </si>
  <si>
    <t>Copper [Member]</t>
  </si>
  <si>
    <t>Molybdenum [Member]</t>
  </si>
  <si>
    <t>Estimated metals in stockpiles not expected to be recovered within the next 12 months.</t>
  </si>
  <si>
    <t>PROPERTY, PLANT, EQUIPMENT AND MINING DEVELOPMENT COSTS, NET (Details) $ in Millions</t>
  </si>
  <si>
    <t>Dec. 31, 2015USD ($)$ / lb</t>
  </si>
  <si>
    <t>Dec. 31, 2007USD ($)</t>
  </si>
  <si>
    <t>Dec. 31, 2008USD ($)</t>
  </si>
  <si>
    <t>VBPP recorded in connection with the Phelps Dodge acquisition | $</t>
  </si>
  <si>
    <t>VBPP transferred to proven and probable reserves | $</t>
  </si>
  <si>
    <t>Cumulative impairments of VBPP | $</t>
  </si>
  <si>
    <t>Mining Operations [Member]</t>
  </si>
  <si>
    <t>Capitalized interest total | $</t>
  </si>
  <si>
    <t>Tyrone [Member]</t>
  </si>
  <si>
    <t>Reduction in Operating Rates, Percent</t>
  </si>
  <si>
    <t>Impairment of Long-Lived Assets Held-for-use | $</t>
  </si>
  <si>
    <t>Henderson [Member]</t>
  </si>
  <si>
    <t>65.00%</t>
  </si>
  <si>
    <t>CME SWAPS MARKETS (COMEX) [Member] | Copper [Member] | Minimum [Member]</t>
  </si>
  <si>
    <t>Asset Impairment Evaluation, Average Price Assumption</t>
  </si>
  <si>
    <t>CME SWAPS MARKETS (COMEX) [Member] | Copper [Member] | Maximum [Member]</t>
  </si>
  <si>
    <t>LONDON METAL EXCHANGE [Member] | Copper [Member] | Minimum [Member]</t>
  </si>
  <si>
    <t>LONDON METAL EXCHANGE [Member] | Copper [Member] | Maximum [Member]</t>
  </si>
  <si>
    <t>Long-Term [Member] | Copper [Member]</t>
  </si>
  <si>
    <t>Long-Term [Member] | Molybdenum [Member]</t>
  </si>
  <si>
    <t>PROPERTY, PLANT, EQUIPMENT AND MINING DEVELOPMENT COSTS, NET (Schedule of PPE) (Details) - USD ($) $ in Millions</t>
  </si>
  <si>
    <t>Property, plant, equipment and mining development costs</t>
  </si>
  <si>
    <t>Accumulated depreciation, depletion and amortization</t>
  </si>
  <si>
    <t>Proven and probable reserves [Member]</t>
  </si>
  <si>
    <t>Value beyond proven and probable reserves (VBPP) [Member]</t>
  </si>
  <si>
    <t>Mining development and other [Member]</t>
  </si>
  <si>
    <t>Buildings and infrastructure [Member]</t>
  </si>
  <si>
    <t>Machinery and equipment [Member]</t>
  </si>
  <si>
    <t>Mobile equipment [Member]</t>
  </si>
  <si>
    <t>Construction in progress [Member]</t>
  </si>
  <si>
    <t>OTHER ASSETS (Details) - USD ($) $ in Millions</t>
  </si>
  <si>
    <t>Schedule Of Other Assets [Line Items]</t>
  </si>
  <si>
    <t>Intangible assets</t>
  </si>
  <si>
    <t>Investments: [Abstract]</t>
  </si>
  <si>
    <t>Assurance bond</t>
  </si>
  <si>
    <t>Available-for-sale securities</t>
  </si>
  <si>
    <t>Long-term receivable for taxes</t>
  </si>
  <si>
    <t>Long-lead equipment</t>
  </si>
  <si>
    <t>Loan to a DRC public electric utility</t>
  </si>
  <si>
    <t>Legally restricted funds</t>
  </si>
  <si>
    <t>Deferred drillship costs</t>
  </si>
  <si>
    <t>Rio Tinto's share of ARO</t>
  </si>
  <si>
    <t>Loan to Gécamines (related party)</t>
  </si>
  <si>
    <t>Total other assets</t>
  </si>
  <si>
    <t>Finite-Lived Intangible Assets, Accumulated Amortization</t>
  </si>
  <si>
    <t>PT Smelting [Member]</t>
  </si>
  <si>
    <t>Equity method investment</t>
  </si>
  <si>
    <t>Disputed tax assessments</t>
  </si>
  <si>
    <t>Unrecognized profit on sales from PT Freeport Indonesia to PT Smelting</t>
  </si>
  <si>
    <t>Accounts Receivable, Gross, Current</t>
  </si>
  <si>
    <t>New Mexico Environmental And Reclamation Programs Member</t>
  </si>
  <si>
    <t>Legally restricted funds for asset retirement obligations at New Mexico mines</t>
  </si>
  <si>
    <t>Intangible assets were net of accumulated amortization totaling $61 million at December 31, 2015, and $62 million at December 31, 2014.</t>
  </si>
  <si>
    <t>Relates to PT-FI's commitment for smelter development in Indonesia (refer to Note 13 for further discussion).</t>
  </si>
  <si>
    <t>Includes tax overpayments and refunds not expected to be realized within the next 12 months (primarily at PT-FI, Cerro Verde and Tenke).</t>
  </si>
  <si>
    <t>Includes $169 million at December 31, 2015, and $168 million at December 31, 2014, for AROs related to properties in New Mexico (refer to Note 12 for further discussion).</t>
  </si>
  <si>
    <t>FCX's 25 percent ownership in PT Smelting (smelter and refinery in Gresik, Indonesia) is recorded using the equity method. Amounts were reduced by unrecognized profits on sales from PT-FI to PT Smelting totaling $14 million at December 31, 2015, and $24 million at December 31, 2014. Trade accounts receivable from PT Smelting totaled $160 million at December 31, 2015, and $182 million at December 31, 2014.</t>
  </si>
  <si>
    <t>Refer to Note 12 for further discussion.</t>
  </si>
  <si>
    <t>ACCOUNTS PAYABLE AND ACCRUED LIABILITIES (Details) - USD ($) $ in Millions</t>
  </si>
  <si>
    <t>Accounts Payable and Accrued Liabilities [Line Items]</t>
  </si>
  <si>
    <t>Total accounts payable and accrued liabilities</t>
  </si>
  <si>
    <t>Cash interest paid, net</t>
  </si>
  <si>
    <t>Accounts Payable and Accrued Liabilities [Member]</t>
  </si>
  <si>
    <t>Accounts payable</t>
  </si>
  <si>
    <t>Salaries, wages and other compensation</t>
  </si>
  <si>
    <t>Other accrued taxes</t>
  </si>
  <si>
    <t>Accrued interest</t>
  </si>
  <si>
    <t>Pension, postretirement, postemployment and other employee benefits</t>
  </si>
  <si>
    <t>Oil and gas royalty and revenue payable</t>
  </si>
  <si>
    <t>Deferred revenue</t>
  </si>
  <si>
    <t>Third-party interest paid, net of capitalized interest, was $570 million in 2015, $637 million in 2014 and $397 million in 2013.</t>
  </si>
  <si>
    <t>Refer to Note 9 for long-term portion.</t>
  </si>
  <si>
    <t>DEBT (Details)</t>
  </si>
  <si>
    <t>Feb. 12, 2016</t>
  </si>
  <si>
    <t>Feb. 26, 2016USD ($)</t>
  </si>
  <si>
    <t>Feb. 28, 2012USD ($)</t>
  </si>
  <si>
    <t>Debt Instruments [Line Items]</t>
  </si>
  <si>
    <t>Liabilities, Fair Value Adjustment</t>
  </si>
  <si>
    <t>Unamortized Net Discounts and Debt Issuance Expense</t>
  </si>
  <si>
    <t>Long-term Debt, Gross</t>
  </si>
  <si>
    <t>Less current portion of long-term debt and short-term borrownings</t>
  </si>
  <si>
    <t>Long-term debt</t>
  </si>
  <si>
    <t>Debt Instrument, Leverage Ratio</t>
  </si>
  <si>
    <t>550.00%</t>
  </si>
  <si>
    <t>Debt Prepayment Requirement from Certain Asset Dispositions, Percent</t>
  </si>
  <si>
    <t>Long-term Debt, by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Borrowings from Shareholder Loan</t>
  </si>
  <si>
    <t>Debt Instrument, Interest Rate, Effective Percentage</t>
  </si>
  <si>
    <t>2.18%</t>
  </si>
  <si>
    <t>Revolving Credit Facility [Member]</t>
  </si>
  <si>
    <t>Letters of Credit Outstanding, Amount</t>
  </si>
  <si>
    <t>Revolving Credit Facility, Remaining Borrowing Capacity</t>
  </si>
  <si>
    <t>Remaining borrowing capacity available for letters of credit at period end</t>
  </si>
  <si>
    <t>Line of Credit [Member]</t>
  </si>
  <si>
    <t>1.36%</t>
  </si>
  <si>
    <t>1.29%</t>
  </si>
  <si>
    <t>Extinguishment of Debt, Principal Amount</t>
  </si>
  <si>
    <t>Extinguishment of Debt, Purchase Accounting Adjustments</t>
  </si>
  <si>
    <t>Extinguishment of Debt, Amount</t>
  </si>
  <si>
    <t>Other debt (including equipment capital leases and short-term borrowings) [Member]</t>
  </si>
  <si>
    <t>Bridge Loan [Member]</t>
  </si>
  <si>
    <t>Revolving Credit Facility [Member] | Credit Facility [Domain]</t>
  </si>
  <si>
    <t>Revolving Credit Facility, Maximum Borrowing Capacity</t>
  </si>
  <si>
    <t>Revolving Credit Facility, Expiration Date</t>
  </si>
  <si>
    <t>May 31,
		2019</t>
  </si>
  <si>
    <t>Amount of revolving credit facility available to PT Freeport Indonesia</t>
  </si>
  <si>
    <t>2.15% Senior Notes due 2017 [Member] | Senior Notes [Member]</t>
  </si>
  <si>
    <t>Debt Instrument, Interest Rate, Stated Percentage</t>
  </si>
  <si>
    <t>2.15%</t>
  </si>
  <si>
    <t>2.30% Senior Notes due 2017 [Member] | Senior Notes [Member]</t>
  </si>
  <si>
    <t>2.30%</t>
  </si>
  <si>
    <t>2.375% Senior Notes due March 2018 [Member] | Senior Notes [Member]</t>
  </si>
  <si>
    <t>2.375%</t>
  </si>
  <si>
    <t>3.100% Senior Notes due March 2020 [Member] | Senior Notes [Member]</t>
  </si>
  <si>
    <t>3.10%</t>
  </si>
  <si>
    <t>4.00% Senior Notes due 2021 [Member] | Senior Notes [Member]</t>
  </si>
  <si>
    <t>4.00%</t>
  </si>
  <si>
    <t>3.55% Senior Notes due 2022 [Member] | Senior Notes [Member]</t>
  </si>
  <si>
    <t>3.55%</t>
  </si>
  <si>
    <t>Debt Instrument, Redemption Period, Start Date</t>
  </si>
  <si>
    <t>Dec. 1,
		2021</t>
  </si>
  <si>
    <t>Redemption to Principal Amount, Percent</t>
  </si>
  <si>
    <t>3.875% Senior Notes due March 2023 [Member] | Senior Notes [Member]</t>
  </si>
  <si>
    <t>3.875%</t>
  </si>
  <si>
    <t>Dec. 15,
		2022</t>
  </si>
  <si>
    <t>4.55% Senior Notes due 2024 [Member] | Senior Notes [Member]</t>
  </si>
  <si>
    <t>4.55%</t>
  </si>
  <si>
    <t>Aug. 14,
		2024</t>
  </si>
  <si>
    <t>5.40% Senior Notes due 2034 [Member] | Senior Notes [Member]</t>
  </si>
  <si>
    <t>5.40%</t>
  </si>
  <si>
    <t>May 14,
		2034</t>
  </si>
  <si>
    <t>5.450% Senior Notes due March 2043 [Member] | Senior Notes [Member]</t>
  </si>
  <si>
    <t>5.45%</t>
  </si>
  <si>
    <t>Sep. 15,
		2042</t>
  </si>
  <si>
    <t>6.125% Senior Notes due 2019 [Member] | Senior Notes [Member]</t>
  </si>
  <si>
    <t>6.5% Senior Notes due 2020 [Member] | Senior Notes [Member]</t>
  </si>
  <si>
    <t>6.625% Senior Notes due 2021 [Member] | Senior Notes [Member]</t>
  </si>
  <si>
    <t>6.75% Senior Notes due 2022 [Member] | Senior Notes [Member]</t>
  </si>
  <si>
    <t>6.875% Senior Notes due 2023 [Member] | Senior Notes [Member]</t>
  </si>
  <si>
    <t>7.125% Debentures due 2027 [Member] | Debentures [Member]</t>
  </si>
  <si>
    <t>7.125%</t>
  </si>
  <si>
    <t>9.5% Senior Notes due 2031 [Member] | Senior Notes [Member]</t>
  </si>
  <si>
    <t>9.50%</t>
  </si>
  <si>
    <t>6.125% Senior Notes due 2034 [Member] | Senior Notes [Member]</t>
  </si>
  <si>
    <t>6.125%</t>
  </si>
  <si>
    <t>4% Convertible Senior Notes due 2017 [Member]</t>
  </si>
  <si>
    <t>Convertible Debt, Fair Value Disclosures</t>
  </si>
  <si>
    <t>1.40% Senior Notes due 2015 [Member] | Senior Notes [Member]</t>
  </si>
  <si>
    <t>1.40%</t>
  </si>
  <si>
    <t>8.625% Senior Notes due 2019 [Member] | Senior Notes [Member]</t>
  </si>
  <si>
    <t>7.625% Senior Notes due 2020 [Member] | Senior Notes [Member]</t>
  </si>
  <si>
    <t>Cerro Verde [Member] | Credit Facility [Domain]</t>
  </si>
  <si>
    <t>Debt Instrument, Description of Variable Rate Basis</t>
  </si>
  <si>
    <t>LIBOR</t>
  </si>
  <si>
    <t>Debt Instrument, Basis Spread on Variable Rate</t>
  </si>
  <si>
    <t>2.40%</t>
  </si>
  <si>
    <t>2.82%</t>
  </si>
  <si>
    <t>Mar. 10,
		2019</t>
  </si>
  <si>
    <t>Number of Installment Payments under Installment Program</t>
  </si>
  <si>
    <t>Cerro Verde [Member] | Shareholder Loan [Member]</t>
  </si>
  <si>
    <t>Debt Instrument, Maturity Date</t>
  </si>
  <si>
    <t>Dec. 22,
		2019</t>
  </si>
  <si>
    <t>Related Party Transaction, Due from (to) Related Party</t>
  </si>
  <si>
    <t>Freeport-McMoRan Oil &amp; Gas [Member] | 6.125% Senior Notes due 2019 [Member] | Senior Notes [Member]</t>
  </si>
  <si>
    <t>Freeport-McMoRan Oil &amp; Gas [Member] | 6.5% Senior Notes due 2020 [Member] | Senior Notes [Member]</t>
  </si>
  <si>
    <t>Freeport-McMoRan Oil &amp; Gas [Member] | 6.625% Senior Notes due 2021 [Member] | Senior Notes [Member]</t>
  </si>
  <si>
    <t>Freeport-McMoRan Oil &amp; Gas [Member] | 6.75% Senior Notes due 2022 [Member] | Senior Notes [Member]</t>
  </si>
  <si>
    <t>Freeport-McMoRan Oil &amp; Gas [Member] | 6.875% Senior Notes due 2023 [Member] | Senior Notes [Member]</t>
  </si>
  <si>
    <t>Freeport McMoRan Corporation [Member] | 7.125% Debentures due 2027 [Member] | Debentures [Member]</t>
  </si>
  <si>
    <t>Freeport McMoRan Corporation [Member] | 9.5% Senior Notes due 2031 [Member] | Senior Notes [Member]</t>
  </si>
  <si>
    <t>Freeport McMoRan Corporation [Member] | 6.125% Senior Notes due 2034 [Member] | Senior Notes [Member]</t>
  </si>
  <si>
    <t>Plains Exploration &amp; Production Company [Member] | Credit Facility [Domain]</t>
  </si>
  <si>
    <t>Repayments of Assumed Debt</t>
  </si>
  <si>
    <t>Plains Exploration &amp; Production Company [Member] | Senior Notes [Member]</t>
  </si>
  <si>
    <t>Plains Exploration &amp; Production Company [Member] | 6.125% Senior Notes due 2019 [Member] | Senior Notes [Member]</t>
  </si>
  <si>
    <t>Debt Conversion, Converted Instrument, Expiration or Due Date</t>
  </si>
  <si>
    <t>Jun. 15,
		2016</t>
  </si>
  <si>
    <t>Plains Exploration &amp; Production Company [Member] | 6.5% Senior Notes due 2020 [Member] | Senior Notes [Member]</t>
  </si>
  <si>
    <t>6.50%</t>
  </si>
  <si>
    <t>Nov. 15,
		2015</t>
  </si>
  <si>
    <t>Plains Exploration &amp; Production Company [Member] | 6.625% Senior Notes due 2021 [Member] | Senior Notes [Member]</t>
  </si>
  <si>
    <t>6.625%</t>
  </si>
  <si>
    <t>May 1,
		2016</t>
  </si>
  <si>
    <t>Plains Exploration &amp; Production Company [Member] | 6.75% Senior Notes due 2022 [Member] | Senior Notes [Member]</t>
  </si>
  <si>
    <t>6.75%</t>
  </si>
  <si>
    <t>Feb. 1,
		2017</t>
  </si>
  <si>
    <t>Plains Exploration &amp; Production Company [Member] | 6.875% Senior Notes due 2023 [Member] | Senior Notes [Member]</t>
  </si>
  <si>
    <t>6.875%</t>
  </si>
  <si>
    <t>Feb. 15,
		2018</t>
  </si>
  <si>
    <t>Plains Exploration &amp; Production Company [Member] | 8.625% Senior Notes due 2019 [Member] | Senior Notes [Member]</t>
  </si>
  <si>
    <t>8.625%</t>
  </si>
  <si>
    <t>Plains Exploration &amp; Production Company [Member] | 7.625% Senior Notes due 2020 [Member] | Senior Notes [Member]</t>
  </si>
  <si>
    <t>7.625%</t>
  </si>
  <si>
    <t>Plains Exploration &amp; Production Company [Member] | 7.625% Senior Notes due 2018 [Member] | Senior Notes [Member]</t>
  </si>
  <si>
    <t>McMoRan Exploration Co [Member] | 4% Convertible Senior Notes due 2017 [Member] | Senior Notes [Member]</t>
  </si>
  <si>
    <t>McMoRan Exploration Co [Member] | 11.875% Senior Notes due 2014 [Member] | Senior Notes [Member]</t>
  </si>
  <si>
    <t>11.875%</t>
  </si>
  <si>
    <t>Tranche 1 [Member] | Cerro Verde [Member] | Credit Facility [Domain]</t>
  </si>
  <si>
    <t>Sep. 30,
		2017</t>
  </si>
  <si>
    <t>Line of Credit Facility, Current Borrowing Capacity, Percentage</t>
  </si>
  <si>
    <t>Tranche 2 [Member] | Cerro Verde [Member] | Credit Facility [Domain]</t>
  </si>
  <si>
    <t>Mar. 31,
		2018</t>
  </si>
  <si>
    <t>Tranche 3 [Member] | Cerro Verde [Member] | Credit Facility [Domain]</t>
  </si>
  <si>
    <t>Sep. 30,
		2018</t>
  </si>
  <si>
    <t>Quarters Ended March 31, 2016, and June 30, 2016 [Member]</t>
  </si>
  <si>
    <t>590.00%</t>
  </si>
  <si>
    <t>Quarter Ended December 31, 2016 [Member]</t>
  </si>
  <si>
    <t>500.00%</t>
  </si>
  <si>
    <t>2017 [Member]</t>
  </si>
  <si>
    <t>425.00%</t>
  </si>
  <si>
    <t>After 2017 [Member]</t>
  </si>
  <si>
    <t>375.00%</t>
  </si>
  <si>
    <t>Subsequent Event [Member]</t>
  </si>
  <si>
    <t>Subsequent Event [Member] | Revolving Credit Facility [Member] | Credit Facility [Domain]</t>
  </si>
  <si>
    <t>Subsequent Event [Member] | Quarters Ended March 31, 2016, and June 30, 2016 [Member]</t>
  </si>
  <si>
    <t>800.00%</t>
  </si>
  <si>
    <t>Subsequent Event [Member] | Quarter Ended December 31, 2016 [Member]</t>
  </si>
  <si>
    <t>600.00%</t>
  </si>
  <si>
    <t>Subsequent Event [Member] | 2017 [Member]</t>
  </si>
  <si>
    <t>430.00%</t>
  </si>
  <si>
    <t>Subsequent Event [Member] | After 2017 [Member]</t>
  </si>
  <si>
    <t>380.00%</t>
  </si>
  <si>
    <t>LIBOR Based Rate [Member] | Bank Term Loan [Member]</t>
  </si>
  <si>
    <t>1.75%</t>
  </si>
  <si>
    <t>LIBOR Based Rate [Member] | Revolving Credit Facility [Member] | Credit Facility [Domain]</t>
  </si>
  <si>
    <t>LIBOR Based Rate [Member] | Cerro Verde [Member] | Shareholder Loan [Member]</t>
  </si>
  <si>
    <t>LIBOR Based Rate [Member] | Subsequent Event [Member] | Bank Term Loan [Member]</t>
  </si>
  <si>
    <t>2.25%</t>
  </si>
  <si>
    <t>LIBOR Based Rate [Member] | Subsequent Event [Member] | Revolving Credit Facility [Member] | Credit Facility [Domain]</t>
  </si>
  <si>
    <t>Alternate Base Rate [Member] | Bank Term Loan [Member]</t>
  </si>
  <si>
    <t>ABR</t>
  </si>
  <si>
    <t>0.75%</t>
  </si>
  <si>
    <t>Alternate Base Rate [Member] | Revolving Credit Facility [Member] | Credit Facility [Domain]</t>
  </si>
  <si>
    <t>Alternate Base Rate [Member] | Cerro Verde [Member] | Shareholder Loan [Member]</t>
  </si>
  <si>
    <t>same rate</t>
  </si>
  <si>
    <t>0.50%</t>
  </si>
  <si>
    <t>Alternate Base Rate [Member] | Subsequent Event [Member] | Bank Term Loan [Member]</t>
  </si>
  <si>
    <t>1.25%</t>
  </si>
  <si>
    <t>Alternate Base Rate [Member] | Subsequent Event [Member] | Revolving Credit Facility [Member] | Credit Facility [Domain]</t>
  </si>
  <si>
    <t>OTHER LIABILITIES, INCLUDING EMPLOYEE BENEFITS (Details) - USD ($) $ in Millions</t>
  </si>
  <si>
    <t>Defined Benefit Plans and Other Postretirement Benefit Plans Table Text Block [Line Items]</t>
  </si>
  <si>
    <t>Pension, postretirement, postemployment and other employment benefits</t>
  </si>
  <si>
    <t>Provision for tax positions</t>
  </si>
  <si>
    <t>Legal matters</t>
  </si>
  <si>
    <t>Insurance claim reserves</t>
  </si>
  <si>
    <t>Total other liabilities</t>
  </si>
  <si>
    <t>Estimated future average expected rate of return per annum on pension assets</t>
  </si>
  <si>
    <t>7.25%</t>
  </si>
  <si>
    <t>Estimated future average expected rate of return on passively managed pension assets</t>
  </si>
  <si>
    <t>Estimated future average expected premium on actively managed pension assets</t>
  </si>
  <si>
    <t>Number of years Mercer Pension Discount Curve consists of spot interest rates at half-year increments</t>
  </si>
  <si>
    <t>30 years</t>
  </si>
  <si>
    <t>Years of service required for annuity to equal percentage of executive's highest average compensation for any consecutive three-year period during the preceeding five years before retirement</t>
  </si>
  <si>
    <t>Other Postretirement Benefits Payable</t>
  </si>
  <si>
    <t>Accumulated benefit obligations in excess of plan assets [Abstract]</t>
  </si>
  <si>
    <t>Projected benefit obligation</t>
  </si>
  <si>
    <t>Accumulated benefit obligation</t>
  </si>
  <si>
    <t>Fair value of plan assets</t>
  </si>
  <si>
    <t>Balance of unfunded defined contribution plan</t>
  </si>
  <si>
    <t>Costs charged to operations for employee savings plans and defined contribution plans</t>
  </si>
  <si>
    <t>Costs capitalized to oil and gas properties for employee savings plans and defined benefit contribution plans</t>
  </si>
  <si>
    <t>Restructuring Charges</t>
  </si>
  <si>
    <t>Special retirement benefits</t>
  </si>
  <si>
    <t>Other Liabilities [Member]</t>
  </si>
  <si>
    <t>Refer to Note 7 for current portion.</t>
  </si>
  <si>
    <t>Resulted from revised mine operating plans and reductions in the workforce (refer to Note 5 for further discussion).</t>
  </si>
  <si>
    <t>OTHER LIABILITIES, INCLUDING EMPLOYEE BENEFITS (Target Asset Allocation) (Details)</t>
  </si>
  <si>
    <t>Equity Investments [Member]</t>
  </si>
  <si>
    <t>Target asset allocation [Line Items]</t>
  </si>
  <si>
    <t>Defined benefit plan, target allocation percentage of assets</t>
  </si>
  <si>
    <t>43.00%</t>
  </si>
  <si>
    <t>Fixed Income Investments [Member]</t>
  </si>
  <si>
    <t>46.00%</t>
  </si>
  <si>
    <t>Alternative Investments [Member]</t>
  </si>
  <si>
    <t>11.00%</t>
  </si>
  <si>
    <t>OTHER LIABILITIES, INCLUDING EMPLOYEE BENEFITS (Schedule of Disclosures) (Details) $ in Millions</t>
  </si>
  <si>
    <t>Dec. 31, 2015USD ($)IDR / $</t>
  </si>
  <si>
    <t>Dec. 31, 2014USD ($)IDR / $</t>
  </si>
  <si>
    <t>Schedule of disclosures of defined benefit plans [Line Items]</t>
  </si>
  <si>
    <t>Defined benefit plan, expected return on plan assets</t>
  </si>
  <si>
    <t>Change in benefit obligation [Roll Forward]</t>
  </si>
  <si>
    <t>Components of net periodic benefit (income) cost and other amounts recognized in other comprehensive income [Abstract]</t>
  </si>
  <si>
    <t>Amounts recognized in other comprehensive loss (income) [Abstract]</t>
  </si>
  <si>
    <t>Prior service (credit) cost</t>
  </si>
  <si>
    <t>Prior service (credit) cost, net of tax</t>
  </si>
  <si>
    <t>Actuarial net loss (gain), net of tax</t>
  </si>
  <si>
    <t>Assumed health care cost trend rates abstract</t>
  </si>
  <si>
    <t>Duration over which health care costs reach ultimate trend rate</t>
  </si>
  <si>
    <t>15 years</t>
  </si>
  <si>
    <t>Pension plan [Member]</t>
  </si>
  <si>
    <t>Weighted-average assumptions used to determine benefit obligations [Abstract]</t>
  </si>
  <si>
    <t>Discount rate</t>
  </si>
  <si>
    <t>3.60%</t>
  </si>
  <si>
    <t>4.30%</t>
  </si>
  <si>
    <t>3.50%</t>
  </si>
  <si>
    <t>Actuarial net loss (gain)</t>
  </si>
  <si>
    <t>Other Comprehensive Income (Loss), Pension and Other Postretirement Benefit Plans, Adjustment, before Tax</t>
  </si>
  <si>
    <t>Other Comprehensive Income (Loss), Pension and Other Postretirement Benefit Plans, Adjustment, Net of Tax</t>
  </si>
  <si>
    <t>Estimated actuarial net loss (gain) in next fiscal year</t>
  </si>
  <si>
    <t>Estimated actuarial net loss (gain) in next fiscal year, net of tax</t>
  </si>
  <si>
    <t>Expected cash flows for benefit plans [Abstract]</t>
  </si>
  <si>
    <t>Estimated Other Comprehensive Income, Defined Benefit Plans, Prior Service Cost Arising During Period, Before Tax</t>
  </si>
  <si>
    <t>Health care cost trend rates for the next fiscal year</t>
  </si>
  <si>
    <t>7.50%</t>
  </si>
  <si>
    <t>Ultimate health care cost trend rate</t>
  </si>
  <si>
    <t>4.25%</t>
  </si>
  <si>
    <t>Postretirement Medical And Life Insurance [Member]</t>
  </si>
  <si>
    <t>4.10%</t>
  </si>
  <si>
    <t>Balance sheet classification of funded status: [Abstract]</t>
  </si>
  <si>
    <t>2021-2025</t>
  </si>
  <si>
    <t>Other Benefits [Member]</t>
  </si>
  <si>
    <t>Minimum [Member] | Pension plan [Member]</t>
  </si>
  <si>
    <t>Threshold for Amortization of Actuarial Gains (Losses), Percent</t>
  </si>
  <si>
    <t>PT Freeport Indonesia [Member] | Pension plan [Member]</t>
  </si>
  <si>
    <t>Exchange Rate Of Rupiah To Dollars | IDR / $</t>
  </si>
  <si>
    <t>7.75%</t>
  </si>
  <si>
    <t>Benefit obligation at beginning of year</t>
  </si>
  <si>
    <t>Service cost</t>
  </si>
  <si>
    <t>Interest cost</t>
  </si>
  <si>
    <t>Actuarial losses (gains)</t>
  </si>
  <si>
    <t>Foreign exchange losses (gains)</t>
  </si>
  <si>
    <t>Benefits paid</t>
  </si>
  <si>
    <t>Benefits obligation at end of year</t>
  </si>
  <si>
    <t>Change in plan assets [Roll Forward]</t>
  </si>
  <si>
    <t>Fair value of plan assets at beginning of year</t>
  </si>
  <si>
    <t>Actual return on plan assets</t>
  </si>
  <si>
    <t>Employer contributions</t>
  </si>
  <si>
    <t>Foreign exchange gains (losses)</t>
  </si>
  <si>
    <t>Fair value of plan assets at end of year</t>
  </si>
  <si>
    <t>Funded status at end of year</t>
  </si>
  <si>
    <t>9.00%</t>
  </si>
  <si>
    <t>8.25%</t>
  </si>
  <si>
    <t>Rate of compensation increase</t>
  </si>
  <si>
    <t>9.40%</t>
  </si>
  <si>
    <t>Estimated future employer contributions in next fiscal year</t>
  </si>
  <si>
    <t>6.25%</t>
  </si>
  <si>
    <t>Expected return on plan assets</t>
  </si>
  <si>
    <t>Amortization of prior service cost</t>
  </si>
  <si>
    <t>Amortization of net actuarial losses</t>
  </si>
  <si>
    <t>Net periodic benefit cost</t>
  </si>
  <si>
    <t>FCX [Member] | Pension plan [Member]</t>
  </si>
  <si>
    <t>4.60%</t>
  </si>
  <si>
    <t>3.25%</t>
  </si>
  <si>
    <t>3.75%</t>
  </si>
  <si>
    <t>Employer contributions for 2016 are expected to approximate $38 million for the FCX plans and $38 million for the PT-FI plan (based on a December 31, 2015, exchange rate of 13,726 Indonesian rupiah to one U.S. dollar).</t>
  </si>
  <si>
    <t>Based on a December 31, 2015, exchange rate of 13,726 Indonesian rupiah to one U.S. dollar.</t>
  </si>
  <si>
    <t>The assumptions shown relate only to the FMC plans.</t>
  </si>
  <si>
    <t>OTHER LIABILITIES, INCLUDING EMPLOYEE BENEFITS (Schedule of FV of Financial Assets for Pension Plans) (Details) - Pension plan [Member] - USD ($) $ in Millions</t>
  </si>
  <si>
    <t>FCX [Member]</t>
  </si>
  <si>
    <t>Fair value of plan assets measurement [Line items]</t>
  </si>
  <si>
    <t>Defined Benefit Plan, Fair Value of Plan Assets</t>
  </si>
  <si>
    <t>Cash and Receivables In Plan Assets</t>
  </si>
  <si>
    <t>Payables In Plan Assets</t>
  </si>
  <si>
    <t>Investments [Member] | FCX [Member]</t>
  </si>
  <si>
    <t>Investments [Member] | FCX [Member] | Fair Value, Inputs, Level 1 [Member]</t>
  </si>
  <si>
    <t>Investments [Member] | FCX [Member] | Fair Value, Inputs, Level 2 [Member]</t>
  </si>
  <si>
    <t>Investments [Member] | FCX [Member] | Fair Value, Inputs, Level 3 [Member]</t>
  </si>
  <si>
    <t>Investments [Member] | FCX [Member] | Commingled/collective funds [Member] | Global equity [Member]</t>
  </si>
  <si>
    <t>Investments [Member] | FCX [Member] | Commingled/collective funds [Member] | Global equity [Member] | Fair Value, Inputs, Level 1 [Member]</t>
  </si>
  <si>
    <t>Investments [Member] | FCX [Member] | Commingled/collective funds [Member] | Global equity [Member] | Fair Value, Inputs, Level 2 [Member]</t>
  </si>
  <si>
    <t>Investments [Member] | FCX [Member] | Commingled/collective funds [Member] | Global equity [Member] | Fair Value, Inputs, Level 3 [Member]</t>
  </si>
  <si>
    <t>Investments [Member] | FCX [Member] | Commingled/collective funds [Member] | Fixed income securities [Member]</t>
  </si>
  <si>
    <t>Investments [Member] | FCX [Member] | Commingled/collective funds [Member] | Fixed income securities [Member] | Fair Value, Inputs, Level 1 [Member]</t>
  </si>
  <si>
    <t>Investments [Member] | FCX [Member] | Commingled/collective funds [Member] | Fixed income securities [Member] | Fair Value, Inputs, Level 2 [Member]</t>
  </si>
  <si>
    <t>Investments [Member] | FCX [Member] | Commingled/collective funds [Member] | Fixed income securities [Member] | Fair Value, Inputs, Level 3 [Member]</t>
  </si>
  <si>
    <t>Investments [Member] | FCX [Member] | Commingled/collective funds [Member] | Global fixed income securities [Member]</t>
  </si>
  <si>
    <t>Investments [Member] | FCX [Member] | Commingled/collective funds [Member] | Global fixed income securities [Member] | Fair Value, Inputs, Level 1 [Member]</t>
  </si>
  <si>
    <t>Investments [Member] | FCX [Member] | Commingled/collective funds [Member] | Global fixed income securities [Member] | Fair Value, Inputs, Level 2 [Member]</t>
  </si>
  <si>
    <t>Investments [Member] | FCX [Member] | Commingled/collective funds [Member] | Global fixed income securities [Member] | Fair Value, Inputs, Level 3 [Member]</t>
  </si>
  <si>
    <t>Investments [Member] | FCX [Member] | Commingled/collective funds [Member] | Real estate property [Member]</t>
  </si>
  <si>
    <t>Investments [Member] | FCX [Member] | Commingled/collective funds [Member] | Real estate property [Member] | Fair Value, Inputs, Level 1 [Member]</t>
  </si>
  <si>
    <t>Investments [Member] | FCX [Member] | Commingled/collective funds [Member] | Real estate property [Member] | Fair Value, Inputs, Level 2 [Member]</t>
  </si>
  <si>
    <t>Investments [Member] | FCX [Member] | Commingled/collective funds [Member] | Real estate property [Member] | Fair Value, Inputs, Level 3 [Member]</t>
  </si>
  <si>
    <t>Investments [Member] | FCX [Member] | Commingled/collective funds [Member] | Emerging markets equity [Member]</t>
  </si>
  <si>
    <t>Investments [Member] | FCX [Member] | Commingled/collective funds [Member] | Emerging markets equity [Member] | Fair Value, Inputs, Level 1 [Member]</t>
  </si>
  <si>
    <t>Investments [Member] | FCX [Member] | Commingled/collective funds [Member] | Emerging markets equity [Member] | Fair Value, Inputs, Level 2 [Member]</t>
  </si>
  <si>
    <t>Investments [Member] | FCX [Member] | Commingled/collective funds [Member] | Emerging markets equity [Member] | Fair Value, Inputs, Level 3 [Member]</t>
  </si>
  <si>
    <t>Investments [Member] | FCX [Member] | Commingled/collective funds [Member] | U.S. small-cap equity [Member]</t>
  </si>
  <si>
    <t>Investments [Member] | FCX [Member] | Commingled/collective funds [Member] | U.S. small-cap equity [Member] | Fair Value, Inputs, Level 1 [Member]</t>
  </si>
  <si>
    <t>Investments [Member] | FCX [Member] | Commingled/collective funds [Member] | U.S. small-cap equity [Member] | Fair Value, Inputs, Level 2 [Member]</t>
  </si>
  <si>
    <t>Investments [Member] | FCX [Member] | Commingled/collective funds [Member] | U.S. small-cap equity [Member] | Fair Value, Inputs, Level 3 [Member]</t>
  </si>
  <si>
    <t>Investments [Member] | FCX [Member] | Commingled/collective funds [Member] | International small-cap equity [Member]</t>
  </si>
  <si>
    <t>Investments [Member] | FCX [Member] | Commingled/collective funds [Member] | International small-cap equity [Member] | Fair Value, Inputs, Level 1 [Member]</t>
  </si>
  <si>
    <t>Investments [Member] | FCX [Member] | Commingled/collective funds [Member] | International small-cap equity [Member] | Fair Value, Inputs, Level 2 [Member]</t>
  </si>
  <si>
    <t>Investments [Member] | FCX [Member] | Commingled/collective funds [Member] | International small-cap equity [Member] | Fair Value, Inputs, Level 3 [Member]</t>
  </si>
  <si>
    <t>Investments [Member] | FCX [Member] | Commingled/collective funds [Member] | U.S. real estate securities [Member]</t>
  </si>
  <si>
    <t>Investments [Member] | FCX [Member] | Commingled/collective funds [Member] | U.S. real estate securities [Member] | Fair Value, Inputs, Level 1 [Member]</t>
  </si>
  <si>
    <t>Investments [Member] | FCX [Member] | Commingled/collective funds [Member] | U.S. real estate securities [Member] | Fair Value, Inputs, Level 2 [Member]</t>
  </si>
  <si>
    <t>Investments [Member] | FCX [Member] | Commingled/collective funds [Member] | U.S. real estate securities [Member] | Fair Value, Inputs, Level 3 [Member]</t>
  </si>
  <si>
    <t>Investments [Member] | FCX [Member] | Commingled/collective funds [Member] | Short-term Investments [Member]</t>
  </si>
  <si>
    <t>Investments [Member] | FCX [Member] | Commingled/collective funds [Member] | Short-term Investments [Member] | Fair Value, Inputs, Level 1 [Member]</t>
  </si>
  <si>
    <t>Investments [Member] | FCX [Member] | Commingled/collective funds [Member] | Short-term Investments [Member] | Fair Value, Inputs, Level 2 [Member]</t>
  </si>
  <si>
    <t>Investments [Member] | FCX [Member] | Commingled/collective funds [Member] | Short-term Investments [Member] | Fair Value, Inputs, Level 3 [Member]</t>
  </si>
  <si>
    <t>Investments [Member] | FCX [Member] | Open-ended mutual funds [Member] | Emerging markets equity [Member]</t>
  </si>
  <si>
    <t>Investments [Member] | FCX [Member] | Open-ended mutual funds [Member] | Emerging markets equity [Member] | Fair Value, Inputs, Level 1 [Member]</t>
  </si>
  <si>
    <t>Investments [Member] | FCX [Member] | Open-ended mutual funds [Member] | Emerging markets equity [Member] | Fair Value, Inputs, Level 2 [Member]</t>
  </si>
  <si>
    <t>Investments [Member] | FCX [Member] | Open-ended mutual funds [Member] | Emerging markets equity [Member] | Fair Value, Inputs, Level 3 [Member]</t>
  </si>
  <si>
    <t>Investments [Member] | FCX [Member] | Mutual funds [Member] | Emerging markets equity [Member]</t>
  </si>
  <si>
    <t>Investments [Member] | FCX [Member] | Mutual funds [Member] | Emerging markets equity [Member] | Fair Value, Inputs, Level 1 [Member]</t>
  </si>
  <si>
    <t>Investments [Member] | FCX [Member] | Mutual funds [Member] | Emerging markets equity [Member] | Fair Value, Inputs, Level 2 [Member]</t>
  </si>
  <si>
    <t>Investments [Member] | FCX [Member] | Mutual funds [Member] | Emerging markets equity [Member] | Fair Value, Inputs, Level 3 [Member]</t>
  </si>
  <si>
    <t>Investments [Member] | FCX [Member] | Fixed income [Member] | Government bonds [Member]</t>
  </si>
  <si>
    <t>Investments [Member] | FCX [Member] | Fixed income [Member] | Government bonds [Member] | Fair Value, Inputs, Level 1 [Member]</t>
  </si>
  <si>
    <t>Investments [Member] | FCX [Member] | Fixed income [Member] | Government bonds [Member] | Fair Value, Inputs, Level 2 [Member]</t>
  </si>
  <si>
    <t>Investments [Member] | FCX [Member] | Fixed income [Member] | Government bonds [Member] | Fair Value, Inputs, Level 3 [Member]</t>
  </si>
  <si>
    <t>Investments [Member] | FCX [Member] | Fixed income [Member] | Corporate bonds [Member]</t>
  </si>
  <si>
    <t>Investments [Member] | FCX [Member] | Fixed income [Member] | Corporate bonds [Member] | Fair Value, Inputs, Level 1 [Member]</t>
  </si>
  <si>
    <t>Investments [Member] | FCX [Member] | Fixed income [Member] | Corporate bonds [Member] | Fair Value, Inputs, Level 2 [Member]</t>
  </si>
  <si>
    <t>Investments [Member] | FCX [Member] | Fixed income [Member] | Corporate bonds [Member] | Fair Value, Inputs, Level 3 [Member]</t>
  </si>
  <si>
    <t>Investments [Member] | FCX [Member] | Private equity investments [Member] | Private equity investments [Member]</t>
  </si>
  <si>
    <t>Investments [Member] | FCX [Member] | Private equity investments [Member] | Private equity investments [Member] | Fair Value, Inputs, Level 1 [Member]</t>
  </si>
  <si>
    <t>Investments [Member] | FCX [Member] | Private equity investments [Member] | Private equity investments [Member] | Fair Value, Inputs, Level 2 [Member]</t>
  </si>
  <si>
    <t>Investments [Member] | FCX [Member] | Private equity investments [Member] | Private equity investments [Member] | Fair Value, Inputs, Level 3 [Member]</t>
  </si>
  <si>
    <t>Investments [Member] | FCX [Member] | Other investments [Member] | Other investments [Member]</t>
  </si>
  <si>
    <t>Investments [Member] | FCX [Member] | Other investments [Member] | Other investments [Member] | Fair Value, Inputs, Level 1 [Member]</t>
  </si>
  <si>
    <t>Investments [Member] | FCX [Member] | Other investments [Member] | Other investments [Member] | Fair Value, Inputs, Level 2 [Member]</t>
  </si>
  <si>
    <t>Investments [Member] | FCX [Member] | Other investments [Member] | Other investments [Member] | Fair Value, Inputs, Level 3 [Member]</t>
  </si>
  <si>
    <t>Investments [Member] | PT Freeport Indonesia [Member]</t>
  </si>
  <si>
    <t>Investments [Member] | PT Freeport Indonesia [Member] | Fair Value, Inputs, Level 1 [Member]</t>
  </si>
  <si>
    <t>Investments [Member] | PT Freeport Indonesia [Member] | Fair Value, Inputs, Level 2 [Member]</t>
  </si>
  <si>
    <t>Investments [Member] | PT Freeport Indonesia [Member] | Fair Value, Inputs, Level 3 [Member]</t>
  </si>
  <si>
    <t>Investments [Member] | PT Freeport Indonesia [Member] | Government bonds [Member]</t>
  </si>
  <si>
    <t>Investments [Member] | PT Freeport Indonesia [Member] | Government bonds [Member] | Fair Value, Inputs, Level 1 [Member]</t>
  </si>
  <si>
    <t>Investments [Member] | PT Freeport Indonesia [Member] | Government bonds [Member] | Fair Value, Inputs, Level 2 [Member]</t>
  </si>
  <si>
    <t>Investments [Member] | PT Freeport Indonesia [Member] | Government bonds [Member] | Fair Value, Inputs, Level 3 [Member]</t>
  </si>
  <si>
    <t>Investments [Member] | PT Freeport Indonesia [Member] | Common stocks [Member]</t>
  </si>
  <si>
    <t>Investments [Member] | PT Freeport Indonesia [Member] | Common stocks [Member] | Fair Value, Inputs, Level 1 [Member]</t>
  </si>
  <si>
    <t>Investments [Member] | PT Freeport Indonesia [Member] | Common stocks [Member] | Fair Value, Inputs, Level 2 [Member]</t>
  </si>
  <si>
    <t>Investments [Member] | PT Freeport Indonesia [Member] | Common stocks [Member] | Fair Value, Inputs, Level 3 [Member]</t>
  </si>
  <si>
    <t>Investments [Member] | PT Freeport Indonesia [Member] | Mutual funds [Member]</t>
  </si>
  <si>
    <t>Investments [Member] | PT Freeport Indonesia [Member] | Mutual funds [Member] | Fair Value, Inputs, Level 1 [Member]</t>
  </si>
  <si>
    <t>Investments [Member] | PT Freeport Indonesia [Member] | Mutual funds [Member] | Fair Value, Inputs, Level 2 [Member]</t>
  </si>
  <si>
    <t>Investments [Member] | PT Freeport Indonesia [Member] | Mutual funds [Member] | Fair Value, Inputs, Level 3 [Member]</t>
  </si>
  <si>
    <t>Cash consists primarily of short-term time deposits.</t>
  </si>
  <si>
    <t>OTHER LIABILITIES, INCLUDING EMPLOYEE BENEFITS (FV, Assets Measured on Recurring Basis) (Details) - USD ($) $ in Millions</t>
  </si>
  <si>
    <t>Fair Value, Assets Measured on Recurring Basis, Unobservable Input Reconciliation, Calculation [Roll Forward]</t>
  </si>
  <si>
    <t>Fair Value, at the beginning of the period</t>
  </si>
  <si>
    <t>Realized gains</t>
  </si>
  <si>
    <t>Net unrealized gains (losses) related to assets still held at the end of the year</t>
  </si>
  <si>
    <t>Purchases</t>
  </si>
  <si>
    <t>Sales</t>
  </si>
  <si>
    <t>Settlements, net</t>
  </si>
  <si>
    <t>Fair Value, at the end of the period</t>
  </si>
  <si>
    <t>Real estate property [Member]</t>
  </si>
  <si>
    <t>Private equity investments [Member]</t>
  </si>
  <si>
    <t>STOCKHOLDERS' EQUITY AND STOCK-BASED COMPENSATION (Details) - USD ($) $ / shares in Units, $ in Millions</t>
  </si>
  <si>
    <t>Feb. 29, 2012</t>
  </si>
  <si>
    <t>Stockholder's Equity and Stock-based Compensation [Line Items]</t>
  </si>
  <si>
    <t>Authorized annual rate of common stock dividend (in dollars per share)</t>
  </si>
  <si>
    <t>Stock Based Compensation Included In General And Administrative Expense</t>
  </si>
  <si>
    <t>Stock Based Compensation Included In Production and Delivery Expense</t>
  </si>
  <si>
    <t>Capitalized costs</t>
  </si>
  <si>
    <t>Tax Benefit and Noncontrolling Interests' Share</t>
  </si>
  <si>
    <t>Impact on net income</t>
  </si>
  <si>
    <t>Stock appreciation rights outstanding and included in stock options</t>
  </si>
  <si>
    <t>Share-based Compensation [Roll Forward]</t>
  </si>
  <si>
    <t>Balance at beginning of period (in number of options/units)</t>
  </si>
  <si>
    <t>Granted (in number of options/units)</t>
  </si>
  <si>
    <t>Exercised (in number of options/units)</t>
  </si>
  <si>
    <t>Expired/Forfeited (in number of options/units)</t>
  </si>
  <si>
    <t>Balance at end of period (in number of options/units)</t>
  </si>
  <si>
    <t>Stock options, stock appreciation rights, restricted stock units and additional disclosures [Abstract]</t>
  </si>
  <si>
    <t>Weighted-average exercise price at beginning of period (in dollars per option)</t>
  </si>
  <si>
    <t>Granted (in dollars per option)</t>
  </si>
  <si>
    <t>Exercised (in dollars per option)</t>
  </si>
  <si>
    <t>Expired/Forfeited (in dollars per option)</t>
  </si>
  <si>
    <t>Weighted-average exercise price at end of period (in dollars per option)</t>
  </si>
  <si>
    <t>Weighted-average remaining contractual term (in years)</t>
  </si>
  <si>
    <t>4 years 10 months</t>
  </si>
  <si>
    <t>Vested and exercisable at end of period (in options)</t>
  </si>
  <si>
    <t>Weighted-average option price of vested and exercisable (in dollars per option)</t>
  </si>
  <si>
    <t>Aggregate intrinsic value of outstanding</t>
  </si>
  <si>
    <t>Weighted-average remaining contractual term of vested and exercisable (in years)</t>
  </si>
  <si>
    <t>4 years</t>
  </si>
  <si>
    <t>Aggregate intrinsic value of vested and exercisable</t>
  </si>
  <si>
    <t>Fair value assumptions and methodology [Abstract]</t>
  </si>
  <si>
    <t>Shares tendered to pay exercise price and minimum required taxes (in shares)</t>
  </si>
  <si>
    <t>Cash received from exercise of stock options</t>
  </si>
  <si>
    <t>Actual tax benefit realized for tax deductions</t>
  </si>
  <si>
    <t>Amount paid for employee taxes</t>
  </si>
  <si>
    <t>Stock Settled Performance Stock Units (PSUs) [Member]</t>
  </si>
  <si>
    <t>Cash Settled PSUs and RSUs [Member]</t>
  </si>
  <si>
    <t>Other Liabilities</t>
  </si>
  <si>
    <t>Vested (in number of options/units)</t>
  </si>
  <si>
    <t>Restricted Stock Units - weighted average grant date fair value</t>
  </si>
  <si>
    <t>Granted - Weighted Average Grant Date Fair Value</t>
  </si>
  <si>
    <t>Vested - weighted average grant date fair value</t>
  </si>
  <si>
    <t>Forfeited - weighted average grant date fair value</t>
  </si>
  <si>
    <t>Total grant-date fair value of restricted stock units granted</t>
  </si>
  <si>
    <t>Total intrinsic value of restricted stock units vested</t>
  </si>
  <si>
    <t>Restricted Stock Units (RSUs) [Member]</t>
  </si>
  <si>
    <t>Annual Vesting Percentage Of Options</t>
  </si>
  <si>
    <t>33.00%</t>
  </si>
  <si>
    <t>Total unrecognized compensation cost related to unvested stock options expected to be recognized over a weighted-average period</t>
  </si>
  <si>
    <t>Weighted-average period used in calculating unrecognized compensation cost, stock options (in years)</t>
  </si>
  <si>
    <t>1 year 5 months</t>
  </si>
  <si>
    <t>Cash Settled Performance Stock Units (PSUs) [Member]</t>
  </si>
  <si>
    <t>Stock Appreciation Rights (SARs) [Member]</t>
  </si>
  <si>
    <t>Expiration Period Of Options</t>
  </si>
  <si>
    <t>Employee Stock Option [Member]</t>
  </si>
  <si>
    <t>10 years</t>
  </si>
  <si>
    <t>Weighted-average expected volatility</t>
  </si>
  <si>
    <t>37.90%</t>
  </si>
  <si>
    <t>36.60%</t>
  </si>
  <si>
    <t>48.90%</t>
  </si>
  <si>
    <t>Expected life of options (in years)</t>
  </si>
  <si>
    <t>5 years 2 months 1 day</t>
  </si>
  <si>
    <t>4 years 11 months 1 day</t>
  </si>
  <si>
    <t>4 years 7 months 27 days</t>
  </si>
  <si>
    <t>Weighted-average expected dividend rate</t>
  </si>
  <si>
    <t>4.50%</t>
  </si>
  <si>
    <t>3.30%</t>
  </si>
  <si>
    <t>Risk free interest rate</t>
  </si>
  <si>
    <t>1.70%</t>
  </si>
  <si>
    <t>0.70%</t>
  </si>
  <si>
    <t>Weighted-average grant-date fair value (in dollars per option)</t>
  </si>
  <si>
    <t>Total intrinsic value of options exercised</t>
  </si>
  <si>
    <t>Fair value of options vested</t>
  </si>
  <si>
    <t>1 year 9 months</t>
  </si>
  <si>
    <t>Minimum [Member] | Stock Settled Performance Stock Units (PSUs) [Member]</t>
  </si>
  <si>
    <t>Performance Share Unit Payout</t>
  </si>
  <si>
    <t>Minimum [Member] | Cash Settled PSUs and RSUs [Member]</t>
  </si>
  <si>
    <t>Minimum [Member] | Cash Settled Performance Stock Units (PSUs) [Member]</t>
  </si>
  <si>
    <t>Share-based Compensation Arrangement by Share-based Payment Award, Award Vesting Period</t>
  </si>
  <si>
    <t>Maximum [Member] | Stock Settled Performance Stock Units (PSUs) [Member]</t>
  </si>
  <si>
    <t>200.00%</t>
  </si>
  <si>
    <t>Maximum [Member] | Cash Settled PSUs and RSUs [Member]</t>
  </si>
  <si>
    <t>Employment Restructuring Arrangement [Member] | Restricted Stock Units (RSUs) [Member]</t>
  </si>
  <si>
    <t>Outside Directors [Member]</t>
  </si>
  <si>
    <t>Executive Officers Performance Based [Member]</t>
  </si>
  <si>
    <t>Minimum Five Year Return Required For Restricted Stock Units To Vest Over Three Years</t>
  </si>
  <si>
    <t>6.00%</t>
  </si>
  <si>
    <t>Percent Reduction In Restrcited Stock Units If Performance Is Below Level Defined In Agreement</t>
  </si>
  <si>
    <t>At December 31, 2015, all outstanding stock options and SARs have exercise prices greater than the market price of FCX's common stock.</t>
  </si>
  <si>
    <t>Under terms of the related plans, upon exercise of stock options and vesting of RSUs, employees may tender FCX shares to pay the exercise price and/or the minimum required taxes.</t>
  </si>
  <si>
    <t>STOCKHOLDERS' EQUITY AND STOCK-BASED COMPENSATION (Common Stock) (Details) - USD ($) $ / shares in Units, $ in Thousands, shares in Millions</t>
  </si>
  <si>
    <t>Jan. 05, 2016</t>
  </si>
  <si>
    <t>Jul. 31, 2013</t>
  </si>
  <si>
    <t>Class of Stock [Line Items]</t>
  </si>
  <si>
    <t>Authorized shares of capital stock</t>
  </si>
  <si>
    <t>Authorized shares of common stock</t>
  </si>
  <si>
    <t>Authorized shares of preferred stock</t>
  </si>
  <si>
    <t>Supplemental common stock dividend (in dollars per share)</t>
  </si>
  <si>
    <t>Common Stock, Value of Shares Authorized for Issue in Transaction</t>
  </si>
  <si>
    <t>Stock Issued During Period, Shares, New Issues</t>
  </si>
  <si>
    <t>Shares Issued, Price Per Share</t>
  </si>
  <si>
    <t>Proceeds from Issuance of Common Stock, Gross</t>
  </si>
  <si>
    <t>Fees and Commissions</t>
  </si>
  <si>
    <t>Common Stock [Member] | Subsequent Event [Member]</t>
  </si>
  <si>
    <t>STOCKHOLDERS' EQUITY AND STOCK-BASED COMPENSATION (Stock Award Plans) (Details) - 2006 stock incentive plan [Member] shares in Millions</t>
  </si>
  <si>
    <t>Dec. 31, 2015shares</t>
  </si>
  <si>
    <t>Award Detail [Line Items]</t>
  </si>
  <si>
    <t>Number of common shares available for issuance under each of the stock award plans</t>
  </si>
  <si>
    <t>Number of shares available for grant</t>
  </si>
  <si>
    <t>STOCKHOLDERS' EQUITY AND STOCK-BASED COMPENSATION (Accumulated Other Comprehensive Income) (Details) - USD ($) $ in Millions</t>
  </si>
  <si>
    <t>Dec. 31, 2012</t>
  </si>
  <si>
    <t>STOCKHOLDERS' EQUITY AND STOCK-BASED COMPENSATION (Accumulated Other Comprehensive Income) [Abstract]</t>
  </si>
  <si>
    <t>Accumulated Other Comprehensive Income (Loss), Available-for-sale Securities Adjustment, Net of Tax</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t>
  </si>
  <si>
    <t>Other Comprehensive Income (Loss), Pension and Postretirement Benefit Plans, Net Unamortized Gain (Loss) Arising During Period, Net of Tax, Portion Attributable to Parent</t>
  </si>
  <si>
    <t>Other Comprehensive Income (Loss), Net of Tax, Amount Attributable to Parent, Before Reclassification Adjustments</t>
  </si>
  <si>
    <t>Other Comprehensive Income (Loss), Foreign Currency Transaction and Translation Reclassification Adjustment from AOCI, Realized upon Sale or Liquidation, Net of Tax</t>
  </si>
  <si>
    <t>Other Comprehensive Income (Loss), Reclassification, Pension and Other Postretirement Benefit Plans, Net Gain (Loss) Recognized in Net Periodic Benefit Cost, Net of Tax</t>
  </si>
  <si>
    <t>Other Comprehensive Income (Loss), Net of Tax, Amount Attributable to Parent, Reclassification Adjustments</t>
  </si>
  <si>
    <t>Pension and Other Postretirement Benefit Plans, Accumulated Other Comprehensive Income (Loss), Net Gains (Losses), before Tax</t>
  </si>
  <si>
    <t>Other Comprehensive (Income) Loss, Pension and Other Postretirement Benefit Plans, Net Prior Service Cost (Credit) Arising During Period, before Tax</t>
  </si>
  <si>
    <t>Other Comprehensive Income (Loss), Pension and Other Postretirement Benefit Plans, Net Unamortized (Gain) Loss Arising During Period, Tax</t>
  </si>
  <si>
    <t>Other Comprehensive Income (Loss), Pension and Other Postretirement Benefit Plans, before Reclassification Adjustments, Tax</t>
  </si>
  <si>
    <t>Includes net actuarial gains (losses), net of noncontrolling interest, totaling $126 million for 2013, $(252) million for 2014 and $(7) million for 2015. The year 2013 also included $33 million for prior service costs.</t>
  </si>
  <si>
    <t>Includes tax (provision) benefits totaling $(37) million for 2013, $89 million for 2014 and $2 million for 2015.</t>
  </si>
  <si>
    <t>Includes amortization primarily related to actuarial losses, net of taxes of $17 million for 2013, $14 million for 2014 and $16 million for 2015.</t>
  </si>
  <si>
    <t>INCOME TAXES (Details) - USD ($) $ in Millions</t>
  </si>
  <si>
    <t>Income before income taxes and equity in affiliated companies' net earnings [Abstract]</t>
  </si>
  <si>
    <t>United States</t>
  </si>
  <si>
    <t>Foreign</t>
  </si>
  <si>
    <t>Current income taxes:</t>
  </si>
  <si>
    <t>Federal</t>
  </si>
  <si>
    <t>State</t>
  </si>
  <si>
    <t>Total current</t>
  </si>
  <si>
    <t>Deferred income taxes (benefits):</t>
  </si>
  <si>
    <t>Total deferred</t>
  </si>
  <si>
    <t>Adjustments</t>
  </si>
  <si>
    <t>Valuation allowance on deferred tax asset increase (decrease) during period</t>
  </si>
  <si>
    <t>Deferred Other Tax Expense (Benefit)</t>
  </si>
  <si>
    <t>Income Tax Expense (Benefit), Continuing Operations, Adjustment of Deferred Tax (Asset) Liability, Environmental Matters</t>
  </si>
  <si>
    <t>Income tax expense (benefit), reconciliation [Abstract]</t>
  </si>
  <si>
    <t>U.S. federal statutory tax rate</t>
  </si>
  <si>
    <t>Foreign tax credit limitation</t>
  </si>
  <si>
    <t>Percentage depletion</t>
  </si>
  <si>
    <t>Withholding and other impacts on foreign earnings</t>
  </si>
  <si>
    <t>Effect of foreign rates different than the U.S. federal statutory rate</t>
  </si>
  <si>
    <t>Valuation allowance on minimum tax credits</t>
  </si>
  <si>
    <t>Goodwill transferred to full cost pool</t>
  </si>
  <si>
    <t>State income taxes</t>
  </si>
  <si>
    <t>Other items, net</t>
  </si>
  <si>
    <t>Effective income tax rate, reconciliation [Abstract]</t>
  </si>
  <si>
    <t>(35.00%)</t>
  </si>
  <si>
    <t>39.00%</t>
  </si>
  <si>
    <t>(2.00%)</t>
  </si>
  <si>
    <t>(1.00%)</t>
  </si>
  <si>
    <t>(62.00%)</t>
  </si>
  <si>
    <t>(7.00%)</t>
  </si>
  <si>
    <t>(0.00%)</t>
  </si>
  <si>
    <t>(32.00%)</t>
  </si>
  <si>
    <t>21.00%</t>
  </si>
  <si>
    <t>142.00%</t>
  </si>
  <si>
    <t>18.00%</t>
  </si>
  <si>
    <t>(3.00%)</t>
  </si>
  <si>
    <t>(27.00%)</t>
  </si>
  <si>
    <t>(5.00%)</t>
  </si>
  <si>
    <t>(14.00%)</t>
  </si>
  <si>
    <t>76.00%</t>
  </si>
  <si>
    <t>(30.00%)</t>
  </si>
  <si>
    <t>Tax charge related to change in U.S. federal income tax regulations</t>
  </si>
  <si>
    <t>Total income taxes paid to all jurisdictions</t>
  </si>
  <si>
    <t>Tax refunds received from all jurisdictions</t>
  </si>
  <si>
    <t>Deferred tax assets:</t>
  </si>
  <si>
    <t>Foreign tax credits</t>
  </si>
  <si>
    <t>Accrued expenses</t>
  </si>
  <si>
    <t>Oil and gas properties</t>
  </si>
  <si>
    <t>Minimum tax credits</t>
  </si>
  <si>
    <t>Net operating loss carryforwards</t>
  </si>
  <si>
    <t>Employee benefit plans</t>
  </si>
  <si>
    <t>Deferred tax assets</t>
  </si>
  <si>
    <t>Valuation allowances</t>
  </si>
  <si>
    <t>Net deferred tax assets</t>
  </si>
  <si>
    <t>Deferred tax liabilities:</t>
  </si>
  <si>
    <t>Property, plant, equipment and development costs</t>
  </si>
  <si>
    <t>Undistributed earnings</t>
  </si>
  <si>
    <t>Total deferred tax liabilities</t>
  </si>
  <si>
    <t>Net deferred tax liabilities</t>
  </si>
  <si>
    <t>Tenke Fungurume [Member]</t>
  </si>
  <si>
    <t>Undistributed Earnings of Foreign Subsidiaries</t>
  </si>
  <si>
    <t>Change in Deferred Tax Assets</t>
  </si>
  <si>
    <t>Chile [Member]</t>
  </si>
  <si>
    <t>Peru [Member]</t>
  </si>
  <si>
    <t>Significant Acquisitions and Disposals, Gain (Loss) on Sale or Disposal, Tax Provision (Benefit)</t>
  </si>
  <si>
    <t>Foreign Tax Credits [Member]</t>
  </si>
  <si>
    <t>Deferred Tax Assets [Member]</t>
  </si>
  <si>
    <t>Minimum Tax Credit Carryforwards [Member]</t>
  </si>
  <si>
    <t>Federal Operating Loss Carryforwards [Member]</t>
  </si>
  <si>
    <t>Includes a net charge of $16 million in 2014 related to a change in U.S. federal income tax law.</t>
  </si>
  <si>
    <t>As a result of the impairment to U.S. oil and gas properties, FCX recorded tax charges totaling $3.3 billion to establish valuation allowances against U.S. federal and state deferred tax assets for which a future benefit is not expected to be realized.</t>
  </si>
  <si>
    <t>Benefit from the use of federal operating loss carryforwards acquired as part of the oil and gas acquisitions.</t>
  </si>
  <si>
    <t>INCOME TAXES (Tax Credit Carryforward) (Details) - USD ($) $ in Millions</t>
  </si>
  <si>
    <t>Tax credit carryforward [Line Items]</t>
  </si>
  <si>
    <t>Deferred Tax Assets, Tax Credit Carryforwards, Foreign</t>
  </si>
  <si>
    <t>Deferred Tax Assets, Tax Credit Carryforwards, Alternative Minimum Tax</t>
  </si>
  <si>
    <t>U.S. state net operating loss carryforwards [Member]</t>
  </si>
  <si>
    <t>Tax credit carryforward, amount</t>
  </si>
  <si>
    <t>Spanish net operating loss carryforwards [Member]</t>
  </si>
  <si>
    <t>U.S. Federal Net Operating Loss Carryforwards [Member]</t>
  </si>
  <si>
    <t>Minimum [Member] | U.S. foreign tax credit carryforwards [Member]</t>
  </si>
  <si>
    <t>Tax credit carryforward, expiration dates</t>
  </si>
  <si>
    <t>Jan. 1,
		2016</t>
  </si>
  <si>
    <t>Minimum [Member] | U.S. state net operating loss carryforwards [Member]</t>
  </si>
  <si>
    <t>Minimum [Member] | U.S. Federal Net Operating Loss Carryforwards [Member]</t>
  </si>
  <si>
    <t>Jan. 1,
		2030</t>
  </si>
  <si>
    <t>Maximum [Member] | U.S. foreign tax credit carryforwards [Member]</t>
  </si>
  <si>
    <t>Dec. 31,
		2025</t>
  </si>
  <si>
    <t>Maximum [Member] | U.S. state net operating loss carryforwards [Member]</t>
  </si>
  <si>
    <t>Dec. 31,
		2035</t>
  </si>
  <si>
    <t>Maximum [Member] | U.S. Federal Net Operating Loss Carryforwards [Member]</t>
  </si>
  <si>
    <t>Dec. 31,
		2034</t>
  </si>
  <si>
    <t>INCOME TAXES (Reserve for Unrecognized tax benefits, interest and penalties) (Details) - USD ($) $ in Millions</t>
  </si>
  <si>
    <t>Additions:</t>
  </si>
  <si>
    <t>Prior year tax positions</t>
  </si>
  <si>
    <t>Current year tax positions</t>
  </si>
  <si>
    <t>Decreases:</t>
  </si>
  <si>
    <t>Settlements with tax authorities</t>
  </si>
  <si>
    <t>Lapse of statute of limitations</t>
  </si>
  <si>
    <t>Unrecognized Tax Benefits, Interest on Income Taxes Accrued</t>
  </si>
  <si>
    <t>Amount of unrecognized tax benefit that could impact provision for income taxes</t>
  </si>
  <si>
    <t>Amount of unrecognized tax benefit that could impact provision for income taxes, net of tax benefits</t>
  </si>
  <si>
    <t>Unrecognized Tax Benefits [Member]</t>
  </si>
  <si>
    <t>Reserve for unrecognized tax benefits, interest and penalties, type [Line Items]</t>
  </si>
  <si>
    <t>Unrecognized Tax Benefits, Interest and Penalties, Beginning Balance</t>
  </si>
  <si>
    <t>Acquisition of PXP</t>
  </si>
  <si>
    <t>Unrecognized Tax Benefits, Interest and Penalties, Ending Balance</t>
  </si>
  <si>
    <t>Interest [Member]</t>
  </si>
  <si>
    <t>Penalties [Member]</t>
  </si>
  <si>
    <t>INCOME TAXES (Summary of Income Tax Examinations) (Details)</t>
  </si>
  <si>
    <t>Indonesia [Member]</t>
  </si>
  <si>
    <t>Income Tax Examination [Line Items]</t>
  </si>
  <si>
    <t>Income Tax Examination, Year under Examination</t>
  </si>
  <si>
    <t>Minimum [Member] | U.S. Federal [Member]</t>
  </si>
  <si>
    <t>Additional Open Years Subject To Income Tax Examination</t>
  </si>
  <si>
    <t>Minimum [Member] | Indonesia [Member]</t>
  </si>
  <si>
    <t>Minimum [Member] | Peru [Member]</t>
  </si>
  <si>
    <t>Minimum [Member] | Chile [Member]</t>
  </si>
  <si>
    <t>Minimum [Member] | DRC [Member]</t>
  </si>
  <si>
    <t>Maximum [Member] | U.S. Federal [Member]</t>
  </si>
  <si>
    <t>Maximum [Member] | Indonesia [Member]</t>
  </si>
  <si>
    <t>Maximum [Member] | Peru [Member]</t>
  </si>
  <si>
    <t>Maximum [Member] | Chile [Member]</t>
  </si>
  <si>
    <t>Maximum [Member] | DRC [Member]</t>
  </si>
  <si>
    <t>Period 1 [Member] | Minimum [Member] | Indonesia [Member]</t>
  </si>
  <si>
    <t>Period 1 [Member] | Maximum [Member] | Indonesia [Member]</t>
  </si>
  <si>
    <t>Period 2 [Member] | Minimum [Member] | Indonesia [Member]</t>
  </si>
  <si>
    <t>Period 2 [Member] | Maximum [Member] | Indonesia [Member]</t>
  </si>
  <si>
    <t>INCOME TAXES (Mining Royalty Taxes) (Details)</t>
  </si>
  <si>
    <t>Mining royalty taxes by location [Line Items]</t>
  </si>
  <si>
    <t>Foreign Income Tax Rate</t>
  </si>
  <si>
    <t>Foreign Income Tax Rate Under New Stability Agreegment</t>
  </si>
  <si>
    <t>32.00%</t>
  </si>
  <si>
    <t>Expiration Date, Stability Agreement</t>
  </si>
  <si>
    <t>Dec. 31,
		2028</t>
  </si>
  <si>
    <t>2013 [Member] | Chile [Member]</t>
  </si>
  <si>
    <t>Mining royalty tax rate</t>
  </si>
  <si>
    <t>2014 [Member] | Chile [Member]</t>
  </si>
  <si>
    <t>2014 [Member] | Peru [Member]</t>
  </si>
  <si>
    <t>Dividend Tax Rate</t>
  </si>
  <si>
    <t>2015 [Member] | Chile [Member]</t>
  </si>
  <si>
    <t>2016 [Member] | Chile [Member]</t>
  </si>
  <si>
    <t>2017 [Member] | Chile [Member]</t>
  </si>
  <si>
    <t>44.00%</t>
  </si>
  <si>
    <t>2018 [Member] | Chile [Member]</t>
  </si>
  <si>
    <t>44.50%</t>
  </si>
  <si>
    <t>2018 [Member] | Chile [Member] | Minimum [Member]</t>
  </si>
  <si>
    <t>2018 [Member] | Chile [Member] | Maximum [Member]</t>
  </si>
  <si>
    <t>14.00%</t>
  </si>
  <si>
    <t>2019 [Member] | Chile [Member] | Minimum [Member]</t>
  </si>
  <si>
    <t>2019 [Member] | Chile [Member] | Maximum [Member]</t>
  </si>
  <si>
    <t>2019 [Member] | Peru [Member]</t>
  </si>
  <si>
    <t>26.00%</t>
  </si>
  <si>
    <t>9.30%</t>
  </si>
  <si>
    <t>2020 [Member] | Chile [Member] | Minimum [Member]</t>
  </si>
  <si>
    <t>2020 [Member] | Chile [Member] | Maximum [Member]</t>
  </si>
  <si>
    <t>2021 [Member] | Chile [Member] | Minimum [Member]</t>
  </si>
  <si>
    <t>2021 [Member] | Chile [Member] | Maximum [Member]</t>
  </si>
  <si>
    <t>2022 [Member] | Chile [Member] | Minimum [Member]</t>
  </si>
  <si>
    <t>2022 [Member] | Chile [Member] | Maximum [Member]</t>
  </si>
  <si>
    <t>2023 [Member] | Chile [Member] | Minimum [Member]</t>
  </si>
  <si>
    <t>2023 [Member] | Chile [Member] | Maximum [Member]</t>
  </si>
  <si>
    <t>CONTINGENCIES (Details) $ in Millions, IDR in Billions</t>
  </si>
  <si>
    <t>Jul. 31, 2013USD ($)</t>
  </si>
  <si>
    <t>Dec. 31, 2015IDR</t>
  </si>
  <si>
    <t>Dec. 31, 2011USD ($)</t>
  </si>
  <si>
    <t>Site Contingency [Line Items]</t>
  </si>
  <si>
    <t>Minimum number of active remediation projects in the United States (in number of projects)</t>
  </si>
  <si>
    <t>Approximate number of states with active remediation projects (in number of states)</t>
  </si>
  <si>
    <t>Proceeds from Legal Settlements</t>
  </si>
  <si>
    <t>Gain (Loss) Related to Litigation Settlement</t>
  </si>
  <si>
    <t>Proceeds from Income Tax Refunds</t>
  </si>
  <si>
    <t>Assessment By Foreign Government Of Alleged Obligations</t>
  </si>
  <si>
    <t>Disputed Tax Assessments Receivable</t>
  </si>
  <si>
    <t>Value Added Tax Receivable</t>
  </si>
  <si>
    <t>Royalty Tax [Member] | Cerro Verde [Member]</t>
  </si>
  <si>
    <t>Loss Contingency, Estimate of Possible Loss</t>
  </si>
  <si>
    <t>Royalty Tax [Member] | Cerro Verde [Member] | Minimum [Member]</t>
  </si>
  <si>
    <t>Reasonably Possible Interest Penalties</t>
  </si>
  <si>
    <t>7.00%</t>
  </si>
  <si>
    <t>Royalty Tax [Member] | Cerro Verde [Member] | Maximum [Member]</t>
  </si>
  <si>
    <t>Tax Assessment [Member] | Cerro Verde [Member]</t>
  </si>
  <si>
    <t>Tax Assessment [Member] | PT Freeport Indonesia [Member]</t>
  </si>
  <si>
    <t>Interest and Penalties Assessment [Member] | Cerro Verde [Member]</t>
  </si>
  <si>
    <t>Interest and Penalties Assessment [Member] | PT Freeport Indonesia [Member]</t>
  </si>
  <si>
    <t>Other Assets [Member] | Cerro Verde [Member]</t>
  </si>
  <si>
    <t>Other Assets [Member] | PT Freeport Indonesia [Member]</t>
  </si>
  <si>
    <t>Tax Years 2002 To 2005 [Member] | Cerro Verde [Member]</t>
  </si>
  <si>
    <t>Tax Years 2002 To 2005 [Member] | Tax Assessment [Member] | Cerro Verde [Member]</t>
  </si>
  <si>
    <t>Tax Years 2002 To 2005 [Member] | Interest and Penalties Assessment [Member] | Cerro Verde [Member]</t>
  </si>
  <si>
    <t>Tax Year 2005 [Member] | PT Freeport Indonesia [Member]</t>
  </si>
  <si>
    <t>Tax Year 2005 [Member] | Tax Assessment [Member] | PT Freeport Indonesia [Member]</t>
  </si>
  <si>
    <t>Tax Year 2005 [Member] | Interest and Penalties Assessment [Member] | PT Freeport Indonesia [Member]</t>
  </si>
  <si>
    <t>Tax Year 2006 [Member] | Cerro Verde [Member]</t>
  </si>
  <si>
    <t>Tax Year 2006 [Member] | PT Freeport Indonesia [Member]</t>
  </si>
  <si>
    <t>Tax Year 2006 [Member] | Tax Assessment [Member] | Cerro Verde [Member]</t>
  </si>
  <si>
    <t>Tax Year 2006 [Member] | Tax Assessment [Member] | PT Freeport Indonesia [Member]</t>
  </si>
  <si>
    <t>Tax Year 2006 [Member] | Interest and Penalties Assessment [Member] | Cerro Verde [Member]</t>
  </si>
  <si>
    <t>Tax Year 2006 [Member] | Interest and Penalties Assessment [Member] | PT Freeport Indonesia [Member]</t>
  </si>
  <si>
    <t>Tax Year 2007 [Member] | Cerro Verde [Member]</t>
  </si>
  <si>
    <t>Tax Year 2007 [Member] | PT Freeport Indonesia [Member]</t>
  </si>
  <si>
    <t>Tax Year 2007 [Member] | Tax Assessment [Member] | Cerro Verde [Member]</t>
  </si>
  <si>
    <t>Tax Year 2007 [Member] | Tax Assessment [Member] | PT Freeport Indonesia [Member]</t>
  </si>
  <si>
    <t>Tax Year 2007 [Member] | Interest and Penalties Assessment [Member] | Cerro Verde [Member]</t>
  </si>
  <si>
    <t>Tax Year 2007 [Member] | Interest and Penalties Assessment [Member] | PT Freeport Indonesia [Member]</t>
  </si>
  <si>
    <t>Tax Year 2008 [Member] | Cerro Verde [Member]</t>
  </si>
  <si>
    <t>Tax Year 2008 [Member] | PT Freeport Indonesia [Member]</t>
  </si>
  <si>
    <t>Tax Year 2008 [Member] | Tax Assessment [Member] | Cerro Verde [Member]</t>
  </si>
  <si>
    <t>Tax Year 2008 [Member] | Tax Assessment [Member] | PT Freeport Indonesia [Member]</t>
  </si>
  <si>
    <t>Tax Year 2008 [Member] | Interest and Penalties Assessment [Member] | Cerro Verde [Member]</t>
  </si>
  <si>
    <t>Tax Year 2008 [Member] | Interest and Penalties Assessment [Member] | PT Freeport Indonesia [Member]</t>
  </si>
  <si>
    <t>Tax Year 2009 [Member] | Cerro Verde [Member]</t>
  </si>
  <si>
    <t>Tax Year 2009 [Member] | Royalty Tax [Member] | Cerro Verde [Member]</t>
  </si>
  <si>
    <t>Tax Year 2009 [Member] | Tax Assessment [Member] | Cerro Verde [Member]</t>
  </si>
  <si>
    <t>Tax Year 2009 [Member] | Interest and Penalties Assessment [Member] | Cerro Verde [Member]</t>
  </si>
  <si>
    <t>Tax Year 2010 [Member] | Cerro Verde [Member]</t>
  </si>
  <si>
    <t>Tax Year 2010 [Member] | Tax Assessment [Member] | Cerro Verde [Member]</t>
  </si>
  <si>
    <t>Tax Year 2010 [Member] | Interest and Penalties Assessment [Member] | Cerro Verde [Member]</t>
  </si>
  <si>
    <t>Tax Year 2011 [Member] | PT Freeport Indonesia [Member]</t>
  </si>
  <si>
    <t>Tax Overpayment</t>
  </si>
  <si>
    <t>Tax Overpayment, Amount Agreed to by Tax Authority</t>
  </si>
  <si>
    <t>Tax Year 2011 [Member] | Tax Assessment [Member] | PT Freeport Indonesia [Member]</t>
  </si>
  <si>
    <t>Tax Year 2011 [Member] | Interest and Penalties Assessment [Member] | PT Freeport Indonesia [Member]</t>
  </si>
  <si>
    <t>Tax Year 2012 [Member] | PT Freeport Indonesia [Member]</t>
  </si>
  <si>
    <t>Tax Year 2012 [Member] | Tax Assessment [Member] | PT Freeport Indonesia [Member]</t>
  </si>
  <si>
    <t>Tax Year 2012 [Member] | Interest and Penalties Assessment [Member] | PT Freeport Indonesia [Member]</t>
  </si>
  <si>
    <t>Tax Year 2012 [Member] | Other Assessments [Member] | PT Freeport Indonesia [Member]</t>
  </si>
  <si>
    <t>Tax Year 2014 [Member] | Cerro Verde [Member]</t>
  </si>
  <si>
    <t>Tax Year 2014 [Member] | PT Freeport Indonesia [Member]</t>
  </si>
  <si>
    <t>Tax Year 2014 [Member] | Tax Assessment [Member] | Cerro Verde [Member]</t>
  </si>
  <si>
    <t>Tax Year 2014 [Member] | Interest and Penalties Assessment [Member] | Cerro Verde [Member]</t>
  </si>
  <si>
    <t>Tax Year 2015 [Member] | Cerro Verde [Member]</t>
  </si>
  <si>
    <t>Tax Year 2015 [Member] | PT Freeport Indonesia [Member]</t>
  </si>
  <si>
    <t>Tax Year 2015 [Member] | Tax Assessment [Member] | Cerro Verde [Member]</t>
  </si>
  <si>
    <t>Tax Year 2015 [Member] | Interest and Penalties Assessment [Member] | Cerro Verde [Member]</t>
  </si>
  <si>
    <t>Relating to 2005 and 2007 [Member] | PT Freeport Indonesia [Member]</t>
  </si>
  <si>
    <t>Relating to the Period October 2006 through December 2008 [Member] | Royalty Tax [Member] | Cerro Verde [Member]</t>
  </si>
  <si>
    <t>Duration of Deferred Payment under Installment Program</t>
  </si>
  <si>
    <t>6 months</t>
  </si>
  <si>
    <t>Relating to 2011 through 2015 [Member] | Surface Water Tax [Member] | PT Freeport Indonesia [Member]</t>
  </si>
  <si>
    <t>Assessment By Foreign Government Of Alleged Obligations, Expressed in Foreign Currency | IDR</t>
  </si>
  <si>
    <t>CONTINGENCIES (Environmental Obligations) (Details) - USD ($) $ in Millions</t>
  </si>
  <si>
    <t>Accrual for Environmental Loss Contingencies [Roll Forward]</t>
  </si>
  <si>
    <t>Balance at beginning of year</t>
  </si>
  <si>
    <t>Accretion Expense</t>
  </si>
  <si>
    <t>Additions</t>
  </si>
  <si>
    <t>Reductions</t>
  </si>
  <si>
    <t>Spending</t>
  </si>
  <si>
    <t>Balance at end of year</t>
  </si>
  <si>
    <t>Less current portion</t>
  </si>
  <si>
    <t>Long-term portion</t>
  </si>
  <si>
    <t>Estimated environmental cash payments (on an undiscounted and unescalated basis) [Abstract]</t>
  </si>
  <si>
    <t>Thereafter</t>
  </si>
  <si>
    <t>Estimated Environmental Obligations on a Discounted Fair Value Basis</t>
  </si>
  <si>
    <t>Estimated Environmental Obligations on an Undiscounted and Unescalated Basis</t>
  </si>
  <si>
    <t>Recorded environmental obligations for most significant sites</t>
  </si>
  <si>
    <t>Amount of Environmental Sites Evaluated, Percentage</t>
  </si>
  <si>
    <t>Represents accretion of the fair value of environmental obligations assumed in the 2007 acquisition of FMC, which were determined on a discounted cash flow basis.</t>
  </si>
  <si>
    <t>Reductions primarily reflect revisions for changes in the anticipated scope and timing of projects and other noncash adjustments.</t>
  </si>
  <si>
    <t>CONTINGENCIES (Asset Retirement Obligations) (Details)</t>
  </si>
  <si>
    <t>Asset Retirement Obligation, Roll Forward Analysis [Roll Forward]</t>
  </si>
  <si>
    <t>Liabilities assumed in the acquisitions of PXP and MMR</t>
  </si>
  <si>
    <t>Liabilities incurred</t>
  </si>
  <si>
    <t>Settlements and revisions to cash flow estimates, net</t>
  </si>
  <si>
    <t>Accretion expense</t>
  </si>
  <si>
    <t>Dispositions</t>
  </si>
  <si>
    <t>Fair Value Assumptions, Inflation Rate</t>
  </si>
  <si>
    <t>2.50%</t>
  </si>
  <si>
    <t>Financial Assurance Obligations</t>
  </si>
  <si>
    <t>New Mexico environmental and reclamation programs [Member]</t>
  </si>
  <si>
    <t>Legally Restricted Funds For Asset Retirement Obligations</t>
  </si>
  <si>
    <t>Accrued reclamation and closure costs</t>
  </si>
  <si>
    <t>Arizona environmental and reclamation programs [Member]</t>
  </si>
  <si>
    <t>Colorado Environmental And Reclamation Programs [Member]</t>
  </si>
  <si>
    <t>Chile environmental and reclamation programs [Member]</t>
  </si>
  <si>
    <t>Peru Environmental and Reclamation Programs [Member]</t>
  </si>
  <si>
    <t>PT Freeport Indonesia environmental and reclamation programs [Member]</t>
  </si>
  <si>
    <t>Estimated years the mining activities are expected to continue (in years)</t>
  </si>
  <si>
    <t>Current cash balance of reclamation fund</t>
  </si>
  <si>
    <t>Fair Value Assumptions, Risk Free Interest Rate</t>
  </si>
  <si>
    <t>1.30%</t>
  </si>
  <si>
    <t>Minimum [Member] | PT Freeport Indonesia environmental and reclamation programs [Member]</t>
  </si>
  <si>
    <t>6.30%</t>
  </si>
  <si>
    <t>Productive Oil Wells, Number of Wells, Gross</t>
  </si>
  <si>
    <t>Asset Retirement Obligations, Number of Platforms</t>
  </si>
  <si>
    <t>Guarantees [Member]</t>
  </si>
  <si>
    <t>Guarantees [Member] | Freeport-McMoRan Oil &amp; Gas [Member]</t>
  </si>
  <si>
    <t>The fair value of AROs assumed in the acquisitions of PXP and MMR ($741 million and $287 million, respectively) were estimated based on projected cash flows, an estimated long-term annual inflation rate of 2.5 percent and discount rates based on FCX's estimated credit-adjusted, risk-free interest rates ranging from 1.3 percent to 6.3 percent.</t>
  </si>
  <si>
    <t>Primarily reflects updates to the closure approach to reclaim an overburden stockpile in Indonesia.</t>
  </si>
  <si>
    <t>CONTINGENCIES (Other Contingencies) (Details) - USD ($) $ in Millions</t>
  </si>
  <si>
    <t>Other contingencies by location [Line Items]</t>
  </si>
  <si>
    <t>Outstanding Standby Letters Of Credit</t>
  </si>
  <si>
    <t>Outstanding Surety Bonds Total</t>
  </si>
  <si>
    <t>Portion Of Surety Bonds Related To Reclamation And Closing Costs</t>
  </si>
  <si>
    <t>Portion Of Surety Bonds Related To Workers Compensation Self Insurance</t>
  </si>
  <si>
    <t>Other Surety Bonds</t>
  </si>
  <si>
    <t>Self Insurance Reserve</t>
  </si>
  <si>
    <t>Self Insurance Reserve, Current</t>
  </si>
  <si>
    <t>Self Insurance Reserve, Noncurrent</t>
  </si>
  <si>
    <t>COMMITMENTS AND GUARANTEES (Details) - USD ($) $ in Millions</t>
  </si>
  <si>
    <t>Operating leases, future minimum payments due: [Abstract]</t>
  </si>
  <si>
    <t>Total aggregate rental expense under operating leases</t>
  </si>
  <si>
    <t>COMMITMENTS AND GUARANTEES (Contractual Obligations) (Details) $ in Millions</t>
  </si>
  <si>
    <t>Unconditional purchase obligations [Line Items]</t>
  </si>
  <si>
    <t>Unconditional purchase obligations</t>
  </si>
  <si>
    <t>Ultra-deepwater Drillship Contracts [Member]</t>
  </si>
  <si>
    <t>Copper concentrates [Member]</t>
  </si>
  <si>
    <t>Electricity [Member]</t>
  </si>
  <si>
    <t>Transportation [Member]</t>
  </si>
  <si>
    <t>COMMITMENTS AND GUARANTEES (Mining Contracts) (Details) $ in Millions</t>
  </si>
  <si>
    <t>Mar. 31, 2016</t>
  </si>
  <si>
    <t>Dec. 31, 2013USD ($)$ / lb</t>
  </si>
  <si>
    <t>Contractual obligations mining contracts [line items]</t>
  </si>
  <si>
    <t>Assurance Bond, Smelter Development</t>
  </si>
  <si>
    <t>Number of Extention Periods Available Under Mining Contract</t>
  </si>
  <si>
    <t>Period For Option To Extend Mining Contract</t>
  </si>
  <si>
    <t>Copper Royalty Rate Payable (in hundredths)</t>
  </si>
  <si>
    <t>Gold And Silver Sales Royalty Rate (in hundredths)</t>
  </si>
  <si>
    <t>Quantity of ore produced subject to additional royalties</t>
  </si>
  <si>
    <t>Expiration Date, Memorandum of Understanding with Foreign Government</t>
  </si>
  <si>
    <t>Jul. 25,
		2015</t>
  </si>
  <si>
    <t>Royalty Expense</t>
  </si>
  <si>
    <t>Export Duties Expense</t>
  </si>
  <si>
    <t>Export Permit Renewal Term</t>
  </si>
  <si>
    <t>Effective Date, Export Permit</t>
  </si>
  <si>
    <t>Jul. 29,
		2015</t>
  </si>
  <si>
    <t>Expiration Date, Export Permit</t>
  </si>
  <si>
    <t>Jan. 28,
		2016</t>
  </si>
  <si>
    <t>Incremental Percent of Undivided Interest Owned by Third Party</t>
  </si>
  <si>
    <t>20.64%</t>
  </si>
  <si>
    <t>Royalty Rate Payable Under Amended And Restated Mining Convention (in hundredths)</t>
  </si>
  <si>
    <t>Stage 1 [Member] | PT Freeport Indonesia [Member]</t>
  </si>
  <si>
    <t>Progressive Export Duty on Copper Concentrates, Percent</t>
  </si>
  <si>
    <t>Stage 2 [Member] | PT Freeport Indonesia [Member]</t>
  </si>
  <si>
    <t>Smelter Development Progress, Percent</t>
  </si>
  <si>
    <t>Stage 3 [Member] | PT Freeport Indonesia [Member]</t>
  </si>
  <si>
    <t>Maximum [Member] | PT Freeport Indonesia [Member]</t>
  </si>
  <si>
    <t>Price Of Copper Per Pound | $ / lb</t>
  </si>
  <si>
    <t>Minimum [Member] | PT Freeport Indonesia [Member]</t>
  </si>
  <si>
    <t>1.50%</t>
  </si>
  <si>
    <t>Subsequent Event [Member] | PT Freeport Indonesia [Member]</t>
  </si>
  <si>
    <t>Feb. 9,
		2016</t>
  </si>
  <si>
    <t>Aug. 8,
		2016</t>
  </si>
  <si>
    <t>COMMITMENTS AND GUARANTEES (Community Development Programs) (Details) - USD ($) $ in Millions</t>
  </si>
  <si>
    <t>Contractual obligations community development programs [line items]</t>
  </si>
  <si>
    <t>Percentage of annual revenue committed for the development of the local people in the area of operations</t>
  </si>
  <si>
    <t>Amount charged to cost of sales for the commitment</t>
  </si>
  <si>
    <t>Percentage of net sales revenue from production to community development fund to assist the local communities with development of local infrastructure and related services</t>
  </si>
  <si>
    <t>0.30%</t>
  </si>
  <si>
    <t>COMMITMENTS AND GUARANTEES (Financial Guarantees) (Details) $ in Millions</t>
  </si>
  <si>
    <t>Financial guarantees [line items]</t>
  </si>
  <si>
    <t>Percentage of undivided interest in the Morenci complex</t>
  </si>
  <si>
    <t>Maximum potential payment the company is obligated to make to Sumitomo upon exercise of the put option</t>
  </si>
  <si>
    <t>FINANCIAL INSTRUMENTS (Unrealized gains losses) (Details) - Commodity Contract [Member] - USD ($) $ in Millions</t>
  </si>
  <si>
    <t>Embedded derivatives in provisional sales contracts [Member] | Derivatives Not Designated as Hedging Instruments [Member] | Amounts recorded in Sales [Member]</t>
  </si>
  <si>
    <t>Realized gains (losses):</t>
  </si>
  <si>
    <t>Realized and unrealized gains (losses)</t>
  </si>
  <si>
    <t>Crude Oil Options [Member] | Derivatives Not Designated as Hedging Instruments [Member] | Freeport-McMoRan Oil &amp; Gas [Member] | Amounts recorded in Sales [Member]</t>
  </si>
  <si>
    <t>Natural Gas Swaps [Member] | Derivatives Not Designated as Hedging Instruments [Member] | Freeport-McMoRan Oil &amp; Gas [Member] | Amounts recorded in Sales [Member]</t>
  </si>
  <si>
    <t>Copper Forward Contracts [Member] | Derivatives Not Designated as Hedging Instruments [Member] | Amounts recorded in Cost of Sales [Member]</t>
  </si>
  <si>
    <t>Fair Value Hedging [Member] | Copper Futures and Swap Contracts [Member] | Amounts recorded in Sales [Member]</t>
  </si>
  <si>
    <t>Unrealized gains (losses):</t>
  </si>
  <si>
    <t>Derivative financial instruments</t>
  </si>
  <si>
    <t>Hedged item – firm sales commitments</t>
  </si>
  <si>
    <t>Matured derivative financial instruments</t>
  </si>
  <si>
    <t>Amounts recorded in revenues.</t>
  </si>
  <si>
    <t>Amounts recorded in cost of sales as production and delivery costs.</t>
  </si>
  <si>
    <t>FINANCIAL INSTRUMENTS (Unsettled Derivatives) (Details) - USD ($) $ in Millions</t>
  </si>
  <si>
    <t>Derivatives, Fair Value [Line Items]</t>
  </si>
  <si>
    <t>Paid to brokers associated with margin requirements</t>
  </si>
  <si>
    <t>Derivative Asset</t>
  </si>
  <si>
    <t>Derivative Liability</t>
  </si>
  <si>
    <t>Trade accounts receivable [Member]</t>
  </si>
  <si>
    <t>Other current assets [Member]</t>
  </si>
  <si>
    <t>Accounts payable and accrued liabilities [Member]</t>
  </si>
  <si>
    <t>Commodity Contract [Member]</t>
  </si>
  <si>
    <t>Asset position</t>
  </si>
  <si>
    <t>Liability position</t>
  </si>
  <si>
    <t>Derivative Asset, Fair Value, Gross Liability</t>
  </si>
  <si>
    <t>Derivative Liability, Fair Value, Gross Asset</t>
  </si>
  <si>
    <t>Commodity Contract [Member] | Embedded derivatives in provisional sales purchases contracts [Member]</t>
  </si>
  <si>
    <t>Commodity Contract [Member] | Crude Oil Derivatives [Member]</t>
  </si>
  <si>
    <t>Commodity Contract [Member] | Copper Derivatives [Member]</t>
  </si>
  <si>
    <t>Commodity Contract [Member] | Designated as Hedging Instrument [Member] | Copper Futures and Swap Contracts [Member]</t>
  </si>
  <si>
    <t>Commodity Contract [Member] | Designated as Hedging Instrument [Member] | Copper Futures and Swap Contracts [Member] | Other current assets [Member]</t>
  </si>
  <si>
    <t>Commodity Contract [Member] | Derivatives Not Designated as Hedging Instruments [Member] | Embedded derivatives in provisional sales purchases contracts [Member]</t>
  </si>
  <si>
    <t>Commodity Contract [Member] | Derivatives Not Designated as Hedging Instruments [Member] | Crude Oil Options [Member]</t>
  </si>
  <si>
    <t>Deferred Option Premiums and Accrued Interest [Member]</t>
  </si>
  <si>
    <t>FCX had paid $10 million to brokers at December 31, 2015 and 2014, for margin requirements (recorded in other current assets).</t>
  </si>
  <si>
    <t>Includes $210 million at December 31, 2014, for deferred premiums and accrued interest.</t>
  </si>
  <si>
    <t>FINANCIAL INSTRUMENTS (Derivative) (Details) oz in Thousands, lb in Millions, $ in Millions</t>
  </si>
  <si>
    <t>Dec. 31, 2015USD ($)ozlb$ / lb$ / oz</t>
  </si>
  <si>
    <t>Derivative [Line Items]</t>
  </si>
  <si>
    <t>Credit Derivative, Maximum Exposure, Undiscounted | $</t>
  </si>
  <si>
    <t>Cash and cash equivalents | $</t>
  </si>
  <si>
    <t>Embedded derivatives in provisional sales contracts, Copper [Member] | Derivatives Not Designated as Hedging Instruments [Member]</t>
  </si>
  <si>
    <t>Derivative held (in lbs except gold in oz) | lb</t>
  </si>
  <si>
    <t>Average contract price</t>
  </si>
  <si>
    <t>Average market price</t>
  </si>
  <si>
    <t>Embedded derivatives in provisional sales contracts, Gold [Member] | Derivatives Not Designated as Hedging Instruments [Member]</t>
  </si>
  <si>
    <t>Derivative held (in lbs except gold in oz) | oz</t>
  </si>
  <si>
    <t>Average contract price | $ / oz</t>
  </si>
  <si>
    <t>Average market price | $ / oz</t>
  </si>
  <si>
    <t>Embedded derivatives in provisional purchase contracts, Copper [Member] | Derivatives Not Designated as Hedging Instruments [Member]</t>
  </si>
  <si>
    <t>Copper Forward Contracts [Member] | Derivatives Not Designated as Hedging Instruments [Member]</t>
  </si>
  <si>
    <t>Maximum [Member] | Embedded derivatives in provisional sales contracts, Copper [Member] | Derivatives Not Designated as Hedging Instruments [Member]</t>
  </si>
  <si>
    <t>Maturities</t>
  </si>
  <si>
    <t>Jul. 31,
		2016</t>
  </si>
  <si>
    <t>Maximum [Member] | Embedded derivatives in provisional sales contracts, Gold [Member] | Derivatives Not Designated as Hedging Instruments [Member]</t>
  </si>
  <si>
    <t>Mar. 31,
		2016</t>
  </si>
  <si>
    <t>Maximum [Member] | Embedded derivatives in provisional purchase contracts, Copper [Member] | Derivatives Not Designated as Hedging Instruments [Member]</t>
  </si>
  <si>
    <t>Apr. 30,
		2016</t>
  </si>
  <si>
    <t>Maximum [Member] | Copper Forward Contracts [Member] | Derivatives Not Designated as Hedging Instruments [Member]</t>
  </si>
  <si>
    <t>Feb. 29,
		2016</t>
  </si>
  <si>
    <t>Fair Value Hedging [Member] | Commodity Contract [Member] | Copper Futures and Swap Contracts [Member] | Derivatives Designated as Hedging Instrument [Member]</t>
  </si>
  <si>
    <t>Fair Value Hedging [Member] | Maximum [Member] | Commodity Contract [Member] | Copper Futures and Swap Contracts [Member] | Derivatives Designated as Hedging Instrument [Member]</t>
  </si>
  <si>
    <t>Bank Time Deposits [Member]</t>
  </si>
  <si>
    <t>FAIR VALUE MEASUREMENT (Details) - USD ($) $ in Millions</t>
  </si>
  <si>
    <t>Derivatives:</t>
  </si>
  <si>
    <t>Derivatives: [Abstract]</t>
  </si>
  <si>
    <t>Fair Value, Measurements, Recurring [Member] | Fair Value, Inputs, Level 1 [Member]</t>
  </si>
  <si>
    <t>Investment securities (current and long-term):</t>
  </si>
  <si>
    <t>Available-for-sale Securities</t>
  </si>
  <si>
    <t>[2],[3]</t>
  </si>
  <si>
    <t>Legally restricted funds (long-term):</t>
  </si>
  <si>
    <t>[2],[3],[4],[5]</t>
  </si>
  <si>
    <t>[3],[6]</t>
  </si>
  <si>
    <t>Long-term debt, including current portion</t>
  </si>
  <si>
    <t>Fair Value, Measurements, Recurring [Member] | Fair Value, Inputs, Level 2 [Member]</t>
  </si>
  <si>
    <t>Fair Value, Measurements, Recurring [Member] | Fair Value, Inputs, Level 3 [Member]</t>
  </si>
  <si>
    <t>Fair Value, Measurements, Recurring [Member] | Carrying Amount, Fair Value Disclosure [Member]</t>
  </si>
  <si>
    <t>Fair Value, Measurements, Recurring [Member] | Estimate of Fair Value Measurement [Member]</t>
  </si>
  <si>
    <t>Fair Value, Measurements, Recurring [Member] | Embedded derivatives in provisional sales/purchases contracts [Member] | Fair Value, Inputs, Level 1 [Member]</t>
  </si>
  <si>
    <t>Fair Value, Measurements, Recurring [Member] | Embedded derivatives in provisional sales/purchases contracts [Member] | Fair Value, Inputs, Level 2 [Member]</t>
  </si>
  <si>
    <t>Fair Value, Measurements, Recurring [Member] | Embedded derivatives in provisional sales/purchases contracts [Member] | Fair Value, Inputs, Level 3 [Member]</t>
  </si>
  <si>
    <t>Fair Value, Measurements, Recurring [Member] | Embedded derivatives in provisional sales/purchases contracts [Member] | Carrying Amount, Fair Value Disclosure [Member]</t>
  </si>
  <si>
    <t>Fair Value, Measurements, Recurring [Member] | Embedded derivatives in provisional sales/purchases contracts [Member] | Estimate of Fair Value Measurement [Member]</t>
  </si>
  <si>
    <t>Fair Value, Measurements, Recurring [Member] | Copper futures and swap contracts [Member] | Fair Value, Inputs, Level 1 [Member]</t>
  </si>
  <si>
    <t>Fair Value, Measurements, Recurring [Member] | Copper futures and swap contracts [Member] | Fair Value, Inputs, Level 2 [Member]</t>
  </si>
  <si>
    <t>Fair Value, Measurements, Recurring [Member] | Copper futures and swap contracts [Member] | Fair Value, Inputs, Level 3 [Member]</t>
  </si>
  <si>
    <t>Fair Value, Measurements, Recurring [Member] | Copper futures and swap contracts [Member] | Carrying Amount, Fair Value Disclosure [Member]</t>
  </si>
  <si>
    <t>Fair Value, Measurements, Recurring [Member] | Copper futures and swap contracts [Member] | Estimate of Fair Value Measurement [Member]</t>
  </si>
  <si>
    <t>Fair Value, Measurements, Recurring [Member] | U.S. core fixed income fund [Member] | Fair Value, Inputs, Level 1 [Member]</t>
  </si>
  <si>
    <t>Fair Value, Measurements, Recurring [Member] | U.S. core fixed income fund [Member] | Fair Value, Inputs, Level 2 [Member]</t>
  </si>
  <si>
    <t>Fair Value, Measurements, Recurring [Member] | U.S. core fixed income fund [Member] | Fair Value, Inputs, Level 3 [Member]</t>
  </si>
  <si>
    <t>Fair Value, Measurements, Recurring [Member] | U.S. core fixed income fund [Member] | Carrying Amount, Fair Value Disclosure [Member]</t>
  </si>
  <si>
    <t>Fair Value, Measurements, Recurring [Member] | U.S. core fixed income fund [Member] | Estimate of Fair Value Measurement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Money market funds [Member] | Carrying Amount, Fair Value Disclosure [Member]</t>
  </si>
  <si>
    <t>Fair Value, Measurements, Recurring [Member] | Money market funds [Member] | Estimate of Fair Value Measurement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Equity securities [Member] | Carrying Amount, Fair Value Disclosure [Member]</t>
  </si>
  <si>
    <t>Fair Value, Measurements, Recurring [Member] | Equity securities [Member] | Estimate of Fair Value Measurement [Member]</t>
  </si>
  <si>
    <t>Fair Value, Measurements, Recurring [Member] | Government bonds and notes [Member] | Fair Value, Inputs, Level 1 [Member]</t>
  </si>
  <si>
    <t>Fair Value, Measurements, Recurring [Member] | Government bonds and notes [Member] | Fair Value, Inputs, Level 2 [Member]</t>
  </si>
  <si>
    <t>Fair Value, Measurements, Recurring [Member] | Government bonds and notes [Member] | Fair Value, Inputs, Level 3 [Member]</t>
  </si>
  <si>
    <t>Fair Value, Measurements, Recurring [Member] | Government bonds and notes [Member] | Carrying Amount, Fair Value Disclosure [Member]</t>
  </si>
  <si>
    <t>Fair Value, Measurements, Recurring [Member] | Government bonds and notes [Member] | Estimate of Fair Value Measurement [Member]</t>
  </si>
  <si>
    <t>Fair Value, Measurements, Recurring [Member] | Government mortgage-backed securities [Member] | Fair Value, Inputs, Level 1 [Member]</t>
  </si>
  <si>
    <t>Fair Value, Measurements, Recurring [Member] | Government mortgage-backed securities [Member] | Fair Value, Inputs, Level 2 [Member]</t>
  </si>
  <si>
    <t>Fair Value, Measurements, Recurring [Member] | Government mortgage-backed securities [Member] | Fair Value, Inputs, Level 3 [Member]</t>
  </si>
  <si>
    <t>Fair Value, Measurements, Recurring [Member] | Government mortgage-backed securities [Member] | Carrying Amount, Fair Value Disclosure [Member]</t>
  </si>
  <si>
    <t>Fair Value, Measurements, Recurring [Member] | Government mortgage-backed securities [Member] | Estimate of Fair Value Measurement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Corporate bonds [Member] | Carrying Amount, Fair Value Disclosure [Member]</t>
  </si>
  <si>
    <t>Fair Value, Measurements, Recurring [Member] | Corporate bonds [Member] | Estimate of Fair Value Measurement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Asset-backed securities [Member] | Carrying Amount, Fair Value Disclosure [Member]</t>
  </si>
  <si>
    <t>Fair Value, Measurements, Recurring [Member] | Asset-backed securities [Member] | Estimate of Fair Value Measurement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llateralized Mortgage Backed Securities [Member] | Carrying Amount, Fair Value Disclosure [Member]</t>
  </si>
  <si>
    <t>Fair Value, Measurements, Recurring [Member] | Collateralized Mortgage Backed Securities [Member] | Estimate of Fair Value Measurement [Member]</t>
  </si>
  <si>
    <t>Fair Value, Measurements, Recurring [Member] | Municipal bonds [Member] | Fair Value, Inputs, Level 1 [Member]</t>
  </si>
  <si>
    <t>Fair Value, Measurements, Recurring [Member] | Municipal bonds [Member] | Fair Value, Inputs, Level 2 [Member]</t>
  </si>
  <si>
    <t>Fair Value, Measurements, Recurring [Member] | Municipal bonds [Member] | Fair Value, Inputs, Level 3 [Member]</t>
  </si>
  <si>
    <t>Fair Value, Measurements, Recurring [Member] | Municipal bonds [Member] | Carrying Amount, Fair Value Disclosure [Member]</t>
  </si>
  <si>
    <t>Fair Value, Measurements, Recurring [Member] | Municipal bonds [Member] | Estimate of Fair Value Measurement [Member]</t>
  </si>
  <si>
    <t>Fair Value, Measurements, Recurring [Member] | Crude Oil Options [Member] | Fair Value, Inputs, Level 1 [Member]</t>
  </si>
  <si>
    <t>Fair Value, Measurements, Recurring [Member] | Crude Oil Options [Member] | Fair Value, Inputs, Level 2 [Member]</t>
  </si>
  <si>
    <t>Fair Value, Measurements, Recurring [Member] | Crude Oil Options [Member] | Fair Value, Inputs, Level 3 [Member]</t>
  </si>
  <si>
    <t>Fair Value, Measurements, Recurring [Member] | Crude Oil Options [Member] | Carrying Amount, Fair Value Disclosure [Member]</t>
  </si>
  <si>
    <t>Fair Value, Measurements, Recurring [Member] | Crude Oil Options [Member] | Estimate of Fair Value Measurement [Member]</t>
  </si>
  <si>
    <t>Crude Oil Options [Member] | Fair Value, Measurements, Recurring [Member] | Fair Value, Inputs, Level 3 [Member]</t>
  </si>
  <si>
    <t>Other current assets [Member] | Fair Value, Measurements, Recurring [Member] | Bank Time Deposits [Member] | Carrying Amount, Fair Value Disclosure [Member]</t>
  </si>
  <si>
    <t>Other assets [Member] | Fair Value, Measurements, Recurring [Member] | Bank Time Deposits [Member] | Carrying Amount, Fair Value Disclosure [Member]</t>
  </si>
  <si>
    <t>Current portion included in other current assets and long-term portion included in other assets.</t>
  </si>
  <si>
    <t>Recorded at fair value.</t>
  </si>
  <si>
    <t>Excludes time deposits (which approximated fair value) included in other assets of $118 million at December 31, 2015, and $115 million at December 31, 2014, associated with an assurance bond to support PT-FI's commitment for smelter development in Indonesia (refer to Note 13 for further discussion).</t>
  </si>
  <si>
    <t>Excludes time deposits (which approximated fair value) included in other current assets of $28 million at December 31, 2015 and $17 million at December 31, 2014.</t>
  </si>
  <si>
    <t>Refer to Note 14 for further discussion and balance sheet classifications. Crude oil options are net of $210 million at December 31, 2014, for deferred premiums and accrued interest.</t>
  </si>
  <si>
    <t>Recorded at cost except for debt assumed in acquisitions, which are recorded at fair value at the respective acquisition dates.</t>
  </si>
  <si>
    <t>FAIR VALUE MEASUREMENT FAIR VALUE MEASUREMENT (Unobservable inputs) (Details) - USD ($) $ in Millions</t>
  </si>
  <si>
    <t>Fair Value, Assets Measured on Recurring Basis, Unobservable Input Reconciliation [Line Items]</t>
  </si>
  <si>
    <t>Derivative Liability - Beginning of Period</t>
  </si>
  <si>
    <t>Derivative Asset - Beginning of Period</t>
  </si>
  <si>
    <t>Derivative Liability - End of Period</t>
  </si>
  <si>
    <t>Derivative Asset - End of Period</t>
  </si>
  <si>
    <t>Crude oil options assumed in the PXP acquisition</t>
  </si>
  <si>
    <t>Net realized gains (losses)</t>
  </si>
  <si>
    <t>Net unrealized gains (losses) related to liabilities still held at the end of the year</t>
  </si>
  <si>
    <t>Settlement payments</t>
  </si>
  <si>
    <t>Settlement receipts</t>
  </si>
  <si>
    <t>Fair Value, Measurements, Recurring [Member] | Crude Oil Options [Member] | Fair Value, Inputs, Level 3 [Member] | Sales [Member]</t>
  </si>
  <si>
    <t>Fair Value, Measurements, Recurring [Member] | Crude Oil Options [Member] | Fair Value, Inputs, Level 3 [Member] | Interest Expense [Member]</t>
  </si>
  <si>
    <t>Includes net realized gains (losses) of $87 million recorded in revenues in 2015, $(41) million in 2014 and $(37) million in 2013, and $(1) million of interest expense associated with deferred premiums in 2015, 2014 and 2013.</t>
  </si>
  <si>
    <t>Includes unrealized gains (losses) recorded in revenues of $432 million in 2014 and $(228) million in 2013, and $(2) million of interest expense associated with deferred premiums in 2014 and 2013.</t>
  </si>
  <si>
    <t>Includes interest payments of $4 million in 2015, $5 million in 2014 and $1 million in 2013.</t>
  </si>
  <si>
    <t>BUSINESS SEGMENTS (Mine Production and Purchase Percentages) (Details)</t>
  </si>
  <si>
    <t>Mining Segment Reporting Information [Line Items]</t>
  </si>
  <si>
    <t>Percentage of Division's Copper Production</t>
  </si>
  <si>
    <t>63.00%</t>
  </si>
  <si>
    <t>North America Copper Mines Segment [Member]</t>
  </si>
  <si>
    <t>Percentage of Atlantic Copper's annual concentrate requirements purchased from intercompany</t>
  </si>
  <si>
    <t>23.00%</t>
  </si>
  <si>
    <t>South America [Member]</t>
  </si>
  <si>
    <t>Deferred Intercompany Profit, Percentage</t>
  </si>
  <si>
    <t>Investment Owned, Percent of Net Assets</t>
  </si>
  <si>
    <t>BUSINESS SEGMENTS (Product Revenue) (Details) - USD ($) $ in Millions</t>
  </si>
  <si>
    <t>Product revenue [Line Items]</t>
  </si>
  <si>
    <t>[1],[3]</t>
  </si>
  <si>
    <t>Treatment and refining charges included in copper concentrates revenues</t>
  </si>
  <si>
    <t>Refined copper products [Member]</t>
  </si>
  <si>
    <t>Copper in concentrate [Member]</t>
  </si>
  <si>
    <t>Gold [Member]</t>
  </si>
  <si>
    <t>Oil [Member]</t>
  </si>
  <si>
    <t>Other [Member]</t>
  </si>
  <si>
    <t>Amounts are net of treatment and refining charges totaling $485 million in 2015, $374 million in 2014 and $400 million in 2013.</t>
  </si>
  <si>
    <t>BUSINESS SEGMENTS (Long Lived Assets by Geographic Area) (Details) - USD ($) $ in Millions</t>
  </si>
  <si>
    <t>Long Lived assets by geographic area of customer [Line Items]</t>
  </si>
  <si>
    <t>Long-Lived Assets</t>
  </si>
  <si>
    <t>United States [Member]</t>
  </si>
  <si>
    <t>DRC [Member]</t>
  </si>
  <si>
    <t>Long-lived assets exclude deferred tax assets, intangible assets and goodwill.</t>
  </si>
  <si>
    <t>Decreased from 2014 primarily because of impairment charges related to oil and gas properties (refer to Note 1 for further discussion).</t>
  </si>
  <si>
    <t>Decreased from 2013 primarily because of the sale of the Candelaria and Ojos del Salado mines.</t>
  </si>
  <si>
    <t>BUSINESS SEGMENTS (Revenues by Geographic Area of Customer) (Details) - USD ($) $ in Millions</t>
  </si>
  <si>
    <t>Revenues by geographic area of customer [Line Items]</t>
  </si>
  <si>
    <t>Japan [Member]</t>
  </si>
  <si>
    <t>Switzerland [Member]</t>
  </si>
  <si>
    <t>Spain [Member]</t>
  </si>
  <si>
    <t>China [Member]</t>
  </si>
  <si>
    <t>India [Member]</t>
  </si>
  <si>
    <t>Singapore [Member]</t>
  </si>
  <si>
    <t>Turkey [Member]</t>
  </si>
  <si>
    <t>Egypt [Member]</t>
  </si>
  <si>
    <t>Korea [Member]</t>
  </si>
  <si>
    <t>BUSINESS SEGMENTS (Revenue by Major Customers and Labor Matters) (Details) - USD ($) $ in Billions</t>
  </si>
  <si>
    <t>Major Customer and Labor Matters [Line Items]</t>
  </si>
  <si>
    <t>Entity Wide Revenue, Major Customer Threshold, Percent</t>
  </si>
  <si>
    <t>Percentage of Employees Covered by Collective Bargaining Agreements</t>
  </si>
  <si>
    <t>48.00%</t>
  </si>
  <si>
    <t>Percentage of Employees Covered by Collective Bargaining Agreements that Expire within One Year</t>
  </si>
  <si>
    <t>Phillips 66 [Member]</t>
  </si>
  <si>
    <t>Revenues to major customers</t>
  </si>
  <si>
    <t>Percent of revenues to major customers as compared to total consolidated revenues</t>
  </si>
  <si>
    <t>12.00%</t>
  </si>
  <si>
    <t>BUSINESS SEGMENTS (Segment Reporting) (Details) - USD ($)</t>
  </si>
  <si>
    <t>Revenues:</t>
  </si>
  <si>
    <t>Unaffiliated customers</t>
  </si>
  <si>
    <t>Intersegment</t>
  </si>
  <si>
    <t>Provision for income taxes</t>
  </si>
  <si>
    <t>Capital expenditures</t>
  </si>
  <si>
    <t>Restructuring Costs and Asset Impairment Charges</t>
  </si>
  <si>
    <t>Other North America Copper Mines [Member]</t>
  </si>
  <si>
    <t>Other South America Mines [Member]</t>
  </si>
  <si>
    <t>[17]</t>
  </si>
  <si>
    <t>[17],[18]</t>
  </si>
  <si>
    <t>[4],[5],[17]</t>
  </si>
  <si>
    <t>Indonesia - Grasberg [Member]</t>
  </si>
  <si>
    <t>Africa - Tenke [Member]</t>
  </si>
  <si>
    <t>Rod &amp; Refining [Member]</t>
  </si>
  <si>
    <t>Atlantic Copper Smelting &amp; Refining [Member]</t>
  </si>
  <si>
    <t>[19]</t>
  </si>
  <si>
    <t>Cost of Goods Sold, Maintenance Costs</t>
  </si>
  <si>
    <t>Maintenance Turnaround, Duration</t>
  </si>
  <si>
    <t>68 days</t>
  </si>
  <si>
    <t>Corporate, Other &amp; Eliminations [Member]</t>
  </si>
  <si>
    <t>[20]</t>
  </si>
  <si>
    <t>[21]</t>
  </si>
  <si>
    <t>Other Mining and Eliminations Segment [Member]</t>
  </si>
  <si>
    <t>[22]</t>
  </si>
  <si>
    <t>[23]</t>
  </si>
  <si>
    <t>[24],[25]</t>
  </si>
  <si>
    <t>[26]</t>
  </si>
  <si>
    <t>[25]</t>
  </si>
  <si>
    <t>[4],[5],[25]</t>
  </si>
  <si>
    <t>[25],[27]</t>
  </si>
  <si>
    <t>Charges to Cost of Sales for Asset Impairments, Inventory Write-Downs, Idle/Terminated Rig Costs and Prior Year Tax Assessments</t>
  </si>
  <si>
    <t>Crude Oil and Natural Gas Swaps [Member]</t>
  </si>
  <si>
    <t>Derivative Instruments Not Designated as Hedging Instruments, Gain (Loss), Net</t>
  </si>
  <si>
    <t>MOROCCO | Corporate, Other &amp; Eliminations [Member]</t>
  </si>
  <si>
    <t>Includes revenues from FCX's molybdenum sales company, which included sales of molybdenum produced by the Molybdenum mines and by certain of the North and South America copper mines</t>
  </si>
  <si>
    <t>Includes the results of the Candelaria and Ojos del Salado mines prior to their sale in November 2014.</t>
  </si>
  <si>
    <t>[18]</t>
  </si>
  <si>
    <t>Reflects net reductions for provisional pricing adjustments to prior period open sales.</t>
  </si>
  <si>
    <t>Includes $50 million for shutdown costs associated with Atlantic Copper's scheduled 68-day maintenance turnaround, which was completed in fourth-quarter 2013.</t>
  </si>
  <si>
    <t>Reflects impairment charges for international oil and gas properties primarily related to Morocco.</t>
  </si>
  <si>
    <t>Includes $199 million of net benefits resulting from oil and gas acquisitions.</t>
  </si>
  <si>
    <t>Includes revenues from FCX's molybdenum sales company, which includes sales of molybdenum produced by the Molybdenum mines and by certain of the North and South America copper mines.</t>
  </si>
  <si>
    <t>Includes the gain and related income tax provision associated with the sale of the Candelaria and Ojos del Salado mines.</t>
  </si>
  <si>
    <t>[24]</t>
  </si>
  <si>
    <t>[27]</t>
  </si>
  <si>
    <t>Excludes international oil and gas capital expenditures totaling $100 million in 2015 and $19 million in 2014, primarily related to the Morocco oil and gas properties, which are included in corporate, other &amp; eliminations.</t>
  </si>
  <si>
    <t>GUARANTOR FINANCIAL STATEMENTS (Details)</t>
  </si>
  <si>
    <t>FM O&amp;G LLC Guarantor [Member]</t>
  </si>
  <si>
    <t>Condensed Financial Statements, Captions [Line Items]</t>
  </si>
  <si>
    <t>GUARANTOR FINANCIAL STATEMENTS (Condensed Consolidating Balance Sheet) (Details) - USD ($) $ in Millions</t>
  </si>
  <si>
    <t>Jun. 03, 2013</t>
  </si>
  <si>
    <t>ASSETS</t>
  </si>
  <si>
    <t>Subject to amortization, less accumulated amortization</t>
  </si>
  <si>
    <t>Investment in consolidated subsidiaries</t>
  </si>
  <si>
    <t>Other Assets</t>
  </si>
  <si>
    <t>LIABILITIES AND EQUITY</t>
  </si>
  <si>
    <t>Investment in consolidated subsidiary</t>
  </si>
  <si>
    <t>Equity:</t>
  </si>
  <si>
    <t>Stockholders' equity</t>
  </si>
  <si>
    <t>FCX Issuer [Member]</t>
  </si>
  <si>
    <t>Non-Guarantor Subsidiaries [Member]</t>
  </si>
  <si>
    <t>Eliminations [Member]</t>
  </si>
  <si>
    <t>All U.S. related deferred income taxes are recorded at the parent company.</t>
  </si>
  <si>
    <t>GUARANTOR FINANCIAL STATEMENTS (Condensed Consolidating Comprehensive (Loss) Income Statement) (Details) - USD ($) $ in Millions</t>
  </si>
  <si>
    <t>Condensed Comprehensive (Loss) Income Statements [Line Items]</t>
  </si>
  <si>
    <t>[4],[5],[6]</t>
  </si>
  <si>
    <t>[7],[8]</t>
  </si>
  <si>
    <t>Equity in affiliated companies’ net earnings (losses)</t>
  </si>
  <si>
    <t>Net loss (income) and preferred dividends attributable to noncontrolling interests</t>
  </si>
  <si>
    <t>[1],[4],[5],[6]</t>
  </si>
  <si>
    <t>[1],[4],[5],[6],[14]</t>
  </si>
  <si>
    <t>[2],[7],[8],[12],[13]</t>
  </si>
  <si>
    <t>[2],[12],[13]</t>
  </si>
  <si>
    <t>Total comprehensive income (loss)</t>
  </si>
  <si>
    <t>Includes charges totaling $4.2 billion at the FM O&amp;G LLC guarantor and $8.9 billion at the non-guarantor subsidiaries related to impairment of FCX's oil and gas properties pursuant to full cost accounting rules.</t>
  </si>
  <si>
    <t>Includes impairment charges totaling $1.9 billion at the FM O&amp;G LLC Guarantor and $3.5 billion at the non-guarantor subsidiaries related to ceiling test impairment charges for FCX's oil and gas properties pursuant to full cost accounting rules and a goodwill impairment charge.</t>
  </si>
  <si>
    <t>GUARANTOR FINANCIAL STATEMENTS (Condensed Consolidated Cash Flow Statement) (Details) - USD ($) $ in Millions</t>
  </si>
  <si>
    <t>Equity in (earnings) losses of consolidated subsidiaries</t>
  </si>
  <si>
    <t>Increase (decrease) in working capital and changes in other tax payment, excluding amounts from the acquisitions</t>
  </si>
  <si>
    <t>Cash flow from investing activities:</t>
  </si>
  <si>
    <t>Acquisitions, net of cash acquired</t>
  </si>
  <si>
    <t>Intercompany loans</t>
  </si>
  <si>
    <t>Dividends from (investments in) consolidated subsidiaries</t>
  </si>
  <si>
    <t>Repayments of debt and redemption of MMR preferred stock</t>
  </si>
  <si>
    <t>Cash dividends and distributions paid, and contributions received</t>
  </si>
  <si>
    <t>SUBSEQUENT EVENTS (Details) - USD ($) $ in Millions</t>
  </si>
  <si>
    <t>2 Months Ended</t>
  </si>
  <si>
    <t>Feb. 26, 2016</t>
  </si>
  <si>
    <t>Dec. 31, 2016</t>
  </si>
  <si>
    <t>Subsequent Event [Line Items]</t>
  </si>
  <si>
    <t>Debt Instrument, Minimum Interest Expense Coverage Ratio</t>
  </si>
  <si>
    <t>250.00%</t>
  </si>
  <si>
    <t>Asset Sales Required</t>
  </si>
  <si>
    <t>225.00%</t>
  </si>
  <si>
    <t>Morenci [Member] | Subsequent Event [Member]</t>
  </si>
  <si>
    <t>Sale of Ownership Interest, Transaction Date</t>
  </si>
  <si>
    <t>Feb. 15,
		2016</t>
  </si>
  <si>
    <t>Sale of Ownership Interest, Consideration Received on Transaction</t>
  </si>
  <si>
    <t>Gain (Loss) on Sale of Ownership Interest in Subsidiary</t>
  </si>
  <si>
    <t>Sumitomo Metal Mining Arizona Inc. (Sumitomo) [Member]</t>
  </si>
  <si>
    <t>Sumitomo Metal Mining Arizona Inc. (Sumitomo) [Member] | Subsequent Event [Member]</t>
  </si>
  <si>
    <t>Sumitomo Metal Mining Co., Ltd. (SMM) [Member] | Subsequent Event [Member]</t>
  </si>
  <si>
    <t>Credit Facility [Domain] | Subsequent Event [Member]</t>
  </si>
  <si>
    <t>Debt Instrument, Amendment Date</t>
  </si>
  <si>
    <t>Feb. 26,
		2016</t>
  </si>
  <si>
    <t>Revolving Credit Facility [Member] | Credit Facility [Domain] | Subsequent Event [Member]</t>
  </si>
  <si>
    <t>Quarter Ended December 31, 2016 [Member] | Subsequent Event [Member]</t>
  </si>
  <si>
    <t>Quarters Ended March 31, 2016, and June 30, 2016 [Member] | Subsequent Event [Member]</t>
  </si>
  <si>
    <t>Quarter Ended September 30, 2016</t>
  </si>
  <si>
    <t>575.00%</t>
  </si>
  <si>
    <t>Quarter Ended September 30, 2016 | Subsequent Event [Member]</t>
  </si>
  <si>
    <t>2017 [Member] | Subsequent Event [Member]</t>
  </si>
  <si>
    <t>After 2017 [Member] | Subsequent Event [Member]</t>
  </si>
  <si>
    <t>If Leverage Ratio is Greater Than 6.00x [Member] | Subsequent Event [Member]</t>
  </si>
  <si>
    <t>Debt Prepayment Requirement from Certain Asset Dispositions, Amount</t>
  </si>
  <si>
    <t>Debt Instrument, Leverage Ratio, Threshold</t>
  </si>
  <si>
    <t>Debt Instrument, Interest Rate, Increase (Decrease)</t>
  </si>
  <si>
    <t>If Leverage Ratio is Greater Than 7.00x [Member] | Subsequent Event [Member]</t>
  </si>
  <si>
    <t>700.00%</t>
  </si>
  <si>
    <t>QUARTERLY FINANCIAL INFORMATION (UNAUDITED) (Details) - USD ($)</t>
  </si>
  <si>
    <t>Schedule of Quarterly Financial Information [Line Items]</t>
  </si>
  <si>
    <t>[1],[4],[5],[6],[11]</t>
  </si>
  <si>
    <t>[2],[7],[8],[9],[10]</t>
  </si>
  <si>
    <t>[2],[9],[10]</t>
  </si>
  <si>
    <t>Impairment of Oil and Gas Properties</t>
  </si>
  <si>
    <t>Valuation Allowance, Deferred Tax Asset, Increase (Decrease), Amount</t>
  </si>
  <si>
    <t>Impairment of Oil and Gas Properties, Net of Tax</t>
  </si>
  <si>
    <t>Impairment of Oil and Gas Properties, Amount per Share</t>
  </si>
  <si>
    <t>Income Tax Expense (Benefit), Changes in Deferred Tax Liabilities and Deferred Tax Asset Valuation Allowances, Amount Per Share</t>
  </si>
  <si>
    <t>Charges to Cost of Sales for Asset Impairments, Inventory Write-Downs, Idle/Terminated Rig Costs and Prior Year Tax Assessments, Net of Tax</t>
  </si>
  <si>
    <t>Charges to Cost of Sales for Asset Impairments, Inventory Write-Downs, Idle/Terminated Rig Costs and Prior Year Tax Assessments, Amount per Share</t>
  </si>
  <si>
    <t>Copper and Molybdenum Inventory Adjustments, Net of Tax</t>
  </si>
  <si>
    <t>Copper and Molybdenum Inventory Adjustments, Amount Per Share</t>
  </si>
  <si>
    <t>Restructuring Costs and Asset Impairment Charges, Net of Tax</t>
  </si>
  <si>
    <t>Restructuring Costs and Asset Impairment Charges, Amount per Share</t>
  </si>
  <si>
    <t>Insurance Recoveries</t>
  </si>
  <si>
    <t>Insurance Recoveries, Amount per Share</t>
  </si>
  <si>
    <t>Goodwill, Impairment Loss, Net of Tax</t>
  </si>
  <si>
    <t>Goodwill, Impairment Loss, Amount per Share</t>
  </si>
  <si>
    <t>Gain (Loss) on Disposition of Assets</t>
  </si>
  <si>
    <t>Gain (Loss) on Disposition of Assets, Net of Tax</t>
  </si>
  <si>
    <t>Gain (Loss) on Disposition of Assets, Amount per Share</t>
  </si>
  <si>
    <t>Income Tax Expense (Benefit) Associated with Changes in Foreign Tax Rates and Certain Tax Elections</t>
  </si>
  <si>
    <t>Income Tax Expense (Benefit) Associated with Changes in Foreign Tax Rates and Certain Tax Elections, Portion Attributable to Noncontrolling Interest</t>
  </si>
  <si>
    <t>Income Tax Expense (Benefit) Associated with Changes in Foreign Tax Rates and Certain Tax Elections, Net of Noncontrolling Interest</t>
  </si>
  <si>
    <t>Income Tax Expense (Benefit) Associated with Changes in Foreign Tax Rates and Certain Tax Elections, Net of Noncontrolling Interest, Per Share</t>
  </si>
  <si>
    <t>Extinguishment of Debt, Gain (Loss), Net of Tax</t>
  </si>
  <si>
    <t>Extinguishment of Debt, Gain (Loss), Per Share, Net of Tax</t>
  </si>
  <si>
    <t>Unrealized Gain (Loss) on Hedging Instruments</t>
  </si>
  <si>
    <t>Unrealized Gain (Loss) on Hedging Instruments, Net of Tax</t>
  </si>
  <si>
    <t>Unrealized Gain (Loss) on Hedging Instruments, Amount Per Share</t>
  </si>
  <si>
    <t>SUPPLEMENTARY MINERAL RESERVE INFORMATION (UNAUDITED) (Details) lb in Billions</t>
  </si>
  <si>
    <t>Dec. 31, 2015lb$ / lb$ / oz</t>
  </si>
  <si>
    <t>Long-term average price for copper used to estimate recoverable reserves (in dollars per pound)</t>
  </si>
  <si>
    <t>Long-term average price for gold used to estimate recoverable reserves (in dollars per ounce) | $ / oz</t>
  </si>
  <si>
    <t>Long-term average price for molybdenum used to estimate recoverable reserves (in dollars per pound)</t>
  </si>
  <si>
    <t>Long-term average price for silver used to estimate recoverable reserves (in dollars per ounce) | $ / oz</t>
  </si>
  <si>
    <t>Long-term average price for cobalt used to estimate recoverable reserves (in dollars per pound)</t>
  </si>
  <si>
    <t>Three-year average London spot price for copper (per pound)</t>
  </si>
  <si>
    <t>Three-year average London spot price for gold (per ounce) | $ / oz</t>
  </si>
  <si>
    <t>Three-year average price for molybdenum (per pound)</t>
  </si>
  <si>
    <t>Estimated recoverable proven and probable copper reserves in leach stockpiles (in pounds) | lb</t>
  </si>
  <si>
    <t>Estimated recoverable proven and probable copper reserves in mill stockpiles (in pounds) | lb</t>
  </si>
  <si>
    <t>SUPPLEMENTARY MINERAL RESERVE INFORMATION (UNAUDITED) (Recoverable Reserves) (Details) oz in Millions, number in Millions, lb in Millions</t>
  </si>
  <si>
    <t>Dec. 31, 2015lboz</t>
  </si>
  <si>
    <t>Copper (pounds) [Member] | North America [Member]</t>
  </si>
  <si>
    <t>Estimated Recoverable Proven and Probable Reserves [Line Items]</t>
  </si>
  <si>
    <t>Estimated Recoverable Proven And Probable Reserves</t>
  </si>
  <si>
    <t>Copper (pounds) [Member] | South America [Member]</t>
  </si>
  <si>
    <t>Copper (pounds) [Member] | Indonesia [Member]</t>
  </si>
  <si>
    <t>Copper (pounds) [Member] | Africa [Member]</t>
  </si>
  <si>
    <t>Gold (ounces) [Member] | North America [Member]</t>
  </si>
  <si>
    <t>Estimated Recoverable Proven And Probable Reserves | oz</t>
  </si>
  <si>
    <t>Gold (ounces) [Member] | South America [Member]</t>
  </si>
  <si>
    <t>Gold (ounces) [Member] | Indonesia [Member]</t>
  </si>
  <si>
    <t>Gold (ounces) [Member] | Africa [Member]</t>
  </si>
  <si>
    <t>Molybdenum (pounds) [Member] | North America [Member]</t>
  </si>
  <si>
    <t>Molybdenum (pounds) [Member] | South America [Member]</t>
  </si>
  <si>
    <t>Molybdenum (pounds) [Member] | Indonesia [Member]</t>
  </si>
  <si>
    <t>Molybdenum (pounds) [Member] | Africa [Member]</t>
  </si>
  <si>
    <t>Consolidated Basis [Member] | Copper (pounds) [Member]</t>
  </si>
  <si>
    <t>Consolidated Basis [Member] | Gold (ounces) [Member]</t>
  </si>
  <si>
    <t>Consolidated Basis [Member] | Molybdenum (pounds) [Member]</t>
  </si>
  <si>
    <t>Consolidated Basis [Member] | Cobalt (pounds) [Member]</t>
  </si>
  <si>
    <t>Consolidated Basis [Member] | Silver (ounces) [Member]</t>
  </si>
  <si>
    <t>Net Equity Interest [Member] | Copper (pounds) [Member]</t>
  </si>
  <si>
    <t>[1],[4]</t>
  </si>
  <si>
    <t>Net Equity Interest [Member] | Gold (ounces) [Member]</t>
  </si>
  <si>
    <t>Net Equity Interest [Member] | Molybdenum (pounds) [Member]</t>
  </si>
  <si>
    <t>Net Equity Interest [Member] | Cobalt (pounds) [Member]</t>
  </si>
  <si>
    <t>Net Equity Interest [Member] | Silver (ounces) [Member]</t>
  </si>
  <si>
    <t>Consolidated recoverable copper reserves included 3.8 billion pounds in leach stockpiles and 1.0 billion pounds in mill stockpiles.</t>
  </si>
  <si>
    <t>Recoverable proven and probable reserves reflect estimates of minerals that can be recovered through the end of 2041 (refer to Note 13 for discussion of PT-FI's COW).</t>
  </si>
  <si>
    <t>Consolidated reserves represent estimated metal quantities after reduction for joint venture partner interests at the Morenci mine in North America and the Grasberg minerals district in Indonesia (refer to Notes 3 and 18 for further discussion of FCX's joint ventures). Excluded from the table above were FCX’s estimated recoverable proven and probable reserves of 0.87 billion pounds of cobalt at Tenke and 271.2 million ounces of silver in Indonesia, South America and North America, which were determined using long-term average prices of $10 per pound for cobalt and $15 per ounce for silver.</t>
  </si>
  <si>
    <t>Net equity interest reserves represent estimated consolidated metal quantities further reduced for noncontrolling interest ownership (refer to Note 3 for further discussion of FCX's ownership in subsidiaries). Excluded from the table above were FCX’s estimated recoverable proven and probable reserves of 0.49 billion pounds of cobalt at Tenke and 221.6 million ounces of silver in Indonesia, South America and North America.</t>
  </si>
  <si>
    <t>SUPPLEMENTARY MINERAL RESERVE INFORMATION (UNAUDITED) (Ore Reserves) (Details) oz in Millions, lb in Millions, MT in Millions</t>
  </si>
  <si>
    <t>Dec. 31, 2015lbgMToz</t>
  </si>
  <si>
    <t>Total 100% basis [Member]</t>
  </si>
  <si>
    <t>Ore, average ore grades and recoverable proven and probable reserves [Line Items]</t>
  </si>
  <si>
    <t>Amount of ore reserves (in metric tons of ore) | MT</t>
  </si>
  <si>
    <t>North America [Member] | Total 100% basis [Member] | Developed and producing [Member] | Morenci [Member]</t>
  </si>
  <si>
    <t>Average ore grade of copper per metric ton</t>
  </si>
  <si>
    <t>0.27%</t>
  </si>
  <si>
    <t>Average ore grade of gold per metric ton (in grams per metric ton) | g</t>
  </si>
  <si>
    <t>Average ore grade of molybdenum per metric ton</t>
  </si>
  <si>
    <t>North America [Member] | Total 100% basis [Member] | Developed and producing [Member] | Bagdad [Member]</t>
  </si>
  <si>
    <t>0.33%</t>
  </si>
  <si>
    <t>0.02%</t>
  </si>
  <si>
    <t>North America [Member] | Total 100% basis [Member] | Developed and producing [Member] | Safford [Member]</t>
  </si>
  <si>
    <t>0.43%</t>
  </si>
  <si>
    <t>North America [Member] | Total 100% basis [Member] | Developed and producing [Member] | Sierrita [Member]</t>
  </si>
  <si>
    <t>0.23%</t>
  </si>
  <si>
    <t>0.03%</t>
  </si>
  <si>
    <t>North America [Member] | Total 100% basis [Member] | Developed and producing [Member] | Tyrone [Member]</t>
  </si>
  <si>
    <t>0.42%</t>
  </si>
  <si>
    <t>North America [Member] | Total 100% basis [Member] | Developed and producing [Member] | Chino [Member]</t>
  </si>
  <si>
    <t>0.45%</t>
  </si>
  <si>
    <t>North America [Member] | Total 100% basis [Member] | Developed and producing [Member] | Miami [Member]</t>
  </si>
  <si>
    <t>North America [Member] | Total 100% basis [Member] | Developed and producing [Member] | Henderson [Member]</t>
  </si>
  <si>
    <t>0.17%</t>
  </si>
  <si>
    <t>North America [Member] | Total 100% basis [Member] | Developed and producing [Member] | Climax [Member]</t>
  </si>
  <si>
    <t>0.15%</t>
  </si>
  <si>
    <t>North America [Member] | Total 100% basis [Member] | Undeveloped [Member] | Cobre [Member]</t>
  </si>
  <si>
    <t>0.35%</t>
  </si>
  <si>
    <t>South America [Member] | Total 100% basis [Member] | Developed and producing [Member] | Cerro Verde [Member]</t>
  </si>
  <si>
    <t>0.37%</t>
  </si>
  <si>
    <t>0.01%</t>
  </si>
  <si>
    <t>South America [Member] | Total 100% basis [Member] | Developed and producing [Member] | El Abra [Member]</t>
  </si>
  <si>
    <t>0.44%</t>
  </si>
  <si>
    <t>Indonesia [Member] | Total 100% basis [Member] | Developed and producing [Member] | Grasberg open pit [Member]</t>
  </si>
  <si>
    <t>1.08%</t>
  </si>
  <si>
    <t>Indonesia [Member] | Total 100% basis [Member] | Developed and producing [Member] | Deep Ore Zone [Member]</t>
  </si>
  <si>
    <t>0.56%</t>
  </si>
  <si>
    <t>Indonesia [Member] | Total 100% basis [Member] | Developed and producing [Member] | Big Gossan [Member]</t>
  </si>
  <si>
    <t>2.26%</t>
  </si>
  <si>
    <t>Indonesia [Member] | Total 100% basis [Member] | Undeveloped [Member] | Grasberg block cave [Member]</t>
  </si>
  <si>
    <t>1.03%</t>
  </si>
  <si>
    <t>Indonesia [Member] | Total 100% basis [Member] | Undeveloped [Member] | Kucing Liar [Member]</t>
  </si>
  <si>
    <t>1.27%</t>
  </si>
  <si>
    <t>Indonesia [Member] | Total 100% basis [Member] | Undeveloped [Member] | Deep Mill Level Zone [Member]</t>
  </si>
  <si>
    <t>0.89%</t>
  </si>
  <si>
    <t>Africa [Member] | Total 100% basis [Member] | Developed and producing [Member] | Tenke Fungurume [Member]</t>
  </si>
  <si>
    <t>3.19%</t>
  </si>
  <si>
    <t>Copper (pounds) [Member] | Total 100% basis [Member]</t>
  </si>
  <si>
    <t>Copper (pounds) [Member] | Consolidated Basis [Member]</t>
  </si>
  <si>
    <t>[5],[6]</t>
  </si>
  <si>
    <t>Copper (pounds) [Member] | Net Equity Interest [Member]</t>
  </si>
  <si>
    <t>[5],[7]</t>
  </si>
  <si>
    <t>Copper (pounds) [Member] | North America [Member] | Total 100% basis [Member] | Developed and producing [Member] | Morenci [Member]</t>
  </si>
  <si>
    <t>Copper (pounds) [Member] | North America [Member] | Total 100% basis [Member] | Developed and producing [Member] | Bagdad [Member]</t>
  </si>
  <si>
    <t>Copper (pounds) [Member] | North America [Member] | Total 100% basis [Member] | Developed and producing [Member] | Safford [Member]</t>
  </si>
  <si>
    <t>Copper (pounds) [Member] | North America [Member] | Total 100% basis [Member] | Developed and producing [Member] | Sierrita [Member]</t>
  </si>
  <si>
    <t>Copper (pounds) [Member] | North America [Member] | Total 100% basis [Member] | Developed and producing [Member] | Tyrone [Member]</t>
  </si>
  <si>
    <t>Copper (pounds) [Member] | North America [Member] | Total 100% basis [Member] | Developed and producing [Member] | Chino [Member]</t>
  </si>
  <si>
    <t>Copper (pounds) [Member] | North America [Member] | Total 100% basis [Member] | Developed and producing [Member] | Miami [Member]</t>
  </si>
  <si>
    <t>Copper (pounds) [Member] | North America [Member] | Total 100% basis [Member] | Developed and producing [Member] | Henderson [Member]</t>
  </si>
  <si>
    <t>Copper (pounds) [Member] | North America [Member] | Total 100% basis [Member] | Developed and producing [Member] | Climax [Member]</t>
  </si>
  <si>
    <t>Copper (pounds) [Member] | North America [Member] | Total 100% basis [Member] | Undeveloped [Member] | Cobre [Member]</t>
  </si>
  <si>
    <t>Copper (pounds) [Member] | South America [Member] | Total 100% basis [Member] | Developed and producing [Member] | Cerro Verde [Member]</t>
  </si>
  <si>
    <t>Copper (pounds) [Member] | South America [Member] | Total 100% basis [Member] | Developed and producing [Member] | El Abra [Member]</t>
  </si>
  <si>
    <t>[5],[8]</t>
  </si>
  <si>
    <t>Copper (pounds) [Member] | Indonesia [Member] | Total 100% basis [Member] | Developed and producing [Member] | Grasberg open pit [Member]</t>
  </si>
  <si>
    <t>Copper (pounds) [Member] | Indonesia [Member] | Total 100% basis [Member] | Developed and producing [Member] | Deep Ore Zone [Member]</t>
  </si>
  <si>
    <t>Copper (pounds) [Member] | Indonesia [Member] | Total 100% basis [Member] | Developed and producing [Member] | Big Gossan [Member]</t>
  </si>
  <si>
    <t>Copper (pounds) [Member] | Indonesia [Member] | Total 100% basis [Member] | Undeveloped [Member] | Grasberg block cave [Member]</t>
  </si>
  <si>
    <t>Copper (pounds) [Member] | Indonesia [Member] | Total 100% basis [Member] | Undeveloped [Member] | Kucing Liar [Member]</t>
  </si>
  <si>
    <t>Copper (pounds) [Member] | Indonesia [Member] | Total 100% basis [Member] | Undeveloped [Member] | Deep Mill Level Zone [Member]</t>
  </si>
  <si>
    <t>Copper (pounds) [Member] | Africa [Member] | Total 100% basis [Member] | Developed and producing [Member] | Tenke Fungurume [Member]</t>
  </si>
  <si>
    <t>Gold (ounces) [Member] | Total 100% basis [Member]</t>
  </si>
  <si>
    <t>Gold (ounces) [Member] | Consolidated Basis [Member]</t>
  </si>
  <si>
    <t>Gold (ounces) [Member] | Net Equity Interest [Member]</t>
  </si>
  <si>
    <t>Gold (ounces) [Member] | North America [Member] | Total 100% basis [Member] | Developed and producing [Member] | Morenci [Member]</t>
  </si>
  <si>
    <t>Gold (ounces) [Member] | North America [Member] | Total 100% basis [Member] | Developed and producing [Member] | Bagdad [Member]</t>
  </si>
  <si>
    <t>Gold (ounces) [Member] | North America [Member] | Total 100% basis [Member] | Developed and producing [Member] | Safford [Member]</t>
  </si>
  <si>
    <t>Gold (ounces) [Member] | North America [Member] | Total 100% basis [Member] | Developed and producing [Member] | Sierrita [Member]</t>
  </si>
  <si>
    <t>Gold (ounces) [Member] | North America [Member] | Total 100% basis [Member] | Developed and producing [Member] | Tyrone [Member]</t>
  </si>
  <si>
    <t>Gold (ounces) [Member] | North America [Member] | Total 100% basis [Member] | Developed and producing [Member] | Chino [Member]</t>
  </si>
  <si>
    <t>Gold (ounces) [Member] | North America [Member] | Total 100% basis [Member] | Developed and producing [Member] | Miami [Member]</t>
  </si>
  <si>
    <t>Gold (ounces) [Member] | North America [Member] | Total 100% basis [Member] | Developed and producing [Member] | Henderson [Member]</t>
  </si>
  <si>
    <t>Gold (ounces) [Member] | North America [Member] | Total 100% basis [Member] | Developed and producing [Member] | Climax [Member]</t>
  </si>
  <si>
    <t>Gold (ounces) [Member] | North America [Member] | Total 100% basis [Member] | Undeveloped [Member] | Cobre [Member]</t>
  </si>
  <si>
    <t>Gold (ounces) [Member] | South America [Member] | Total 100% basis [Member] | Developed and producing [Member] | Cerro Verde [Member]</t>
  </si>
  <si>
    <t>Gold (ounces) [Member] | South America [Member] | Total 100% basis [Member] | Developed and producing [Member] | El Abra [Member]</t>
  </si>
  <si>
    <t>Gold (ounces) [Member] | Indonesia [Member] | Total 100% basis [Member] | Developed and producing [Member] | Grasberg open pit [Member]</t>
  </si>
  <si>
    <t>Gold (ounces) [Member] | Indonesia [Member] | Total 100% basis [Member] | Developed and producing [Member] | Deep Ore Zone [Member]</t>
  </si>
  <si>
    <t>Gold (ounces) [Member] | Indonesia [Member] | Total 100% basis [Member] | Developed and producing [Member] | Big Gossan [Member]</t>
  </si>
  <si>
    <t>Gold (ounces) [Member] | Indonesia [Member] | Total 100% basis [Member] | Undeveloped [Member] | Grasberg block cave [Member]</t>
  </si>
  <si>
    <t>Gold (ounces) [Member] | Indonesia [Member] | Total 100% basis [Member] | Undeveloped [Member] | Kucing Liar [Member]</t>
  </si>
  <si>
    <t>Gold (ounces) [Member] | Indonesia [Member] | Total 100% basis [Member] | Undeveloped [Member] | Deep Mill Level Zone [Member]</t>
  </si>
  <si>
    <t>Gold (ounces) [Member] | Africa [Member] | Total 100% basis [Member] | Developed and producing [Member] | Tenke Fungurume [Member]</t>
  </si>
  <si>
    <t>Molybdenum (pounds) [Member] | Total 100% basis [Member]</t>
  </si>
  <si>
    <t>Molybdenum (pounds) [Member] | Consolidated Basis [Member]</t>
  </si>
  <si>
    <t>Molybdenum (pounds) [Member] | Net Equity Interest [Member]</t>
  </si>
  <si>
    <t>Molybdenum (pounds) [Member] | North America [Member] | Total 100% basis [Member] | Developed and producing [Member] | Morenci [Member]</t>
  </si>
  <si>
    <t>Molybdenum (pounds) [Member] | North America [Member] | Total 100% basis [Member] | Developed and producing [Member] | Bagdad [Member]</t>
  </si>
  <si>
    <t>Molybdenum (pounds) [Member] | North America [Member] | Total 100% basis [Member] | Developed and producing [Member] | Safford [Member]</t>
  </si>
  <si>
    <t>Molybdenum (pounds) [Member] | North America [Member] | Total 100% basis [Member] | Developed and producing [Member] | Sierrita [Member]</t>
  </si>
  <si>
    <t>Molybdenum (pounds) [Member] | North America [Member] | Total 100% basis [Member] | Developed and producing [Member] | Tyrone [Member]</t>
  </si>
  <si>
    <t>Molybdenum (pounds) [Member] | North America [Member] | Total 100% basis [Member] | Developed and producing [Member] | Chino [Member]</t>
  </si>
  <si>
    <t>Molybdenum (pounds) [Member] | North America [Member] | Total 100% basis [Member] | Developed and producing [Member] | Miami [Member]</t>
  </si>
  <si>
    <t>Molybdenum (pounds) [Member] | North America [Member] | Total 100% basis [Member] | Developed and producing [Member] | Henderson [Member]</t>
  </si>
  <si>
    <t>Molybdenum (pounds) [Member] | North America [Member] | Total 100% basis [Member] | Developed and producing [Member] | Climax [Member]</t>
  </si>
  <si>
    <t>Molybdenum (pounds) [Member] | North America [Member] | Total 100% basis [Member] | Undeveloped [Member] | Cobre [Member]</t>
  </si>
  <si>
    <t>Molybdenum (pounds) [Member] | South America [Member] | Total 100% basis [Member] | Developed and producing [Member] | Cerro Verde [Member]</t>
  </si>
  <si>
    <t>Molybdenum (pounds) [Member] | South America [Member] | Total 100% basis [Member] | Developed and producing [Member] | El Abra [Member]</t>
  </si>
  <si>
    <t>Molybdenum (pounds) [Member] | Indonesia [Member] | Total 100% basis [Member] | Developed and producing [Member] | Grasberg open pit [Member]</t>
  </si>
  <si>
    <t>Molybdenum (pounds) [Member] | Indonesia [Member] | Total 100% basis [Member] | Developed and producing [Member] | Deep Ore Zone [Member]</t>
  </si>
  <si>
    <t>Molybdenum (pounds) [Member] | Indonesia [Member] | Total 100% basis [Member] | Developed and producing [Member] | Big Gossan [Member]</t>
  </si>
  <si>
    <t>Molybdenum (pounds) [Member] | Indonesia [Member] | Total 100% basis [Member] | Undeveloped [Member] | Grasberg block cave [Member]</t>
  </si>
  <si>
    <t>Molybdenum (pounds) [Member] | Indonesia [Member] | Total 100% basis [Member] | Undeveloped [Member] | Kucing Liar [Member]</t>
  </si>
  <si>
    <t>Molybdenum (pounds) [Member] | Indonesia [Member] | Total 100% basis [Member] | Undeveloped [Member] | Deep Mill Level Zone [Member]</t>
  </si>
  <si>
    <t>Molybdenum (pounds) [Member] | Africa [Member] | Total 100% basis [Member] | Developed and producing [Member] | Tenke Fungurume [Member]</t>
  </si>
  <si>
    <t>Excludes material contained in stockpiles.</t>
  </si>
  <si>
    <t>Amounts not shown because of rounding.</t>
  </si>
  <si>
    <t>Includes estimated recoverable metals contained in stockpiles.</t>
  </si>
  <si>
    <t>SUPPLEMENTARY OIL AND GAS INFORMATION (UNAUDITED) (Details)</t>
  </si>
  <si>
    <t>Feb. 19, 2016$ / bbl$ / MMBTU</t>
  </si>
  <si>
    <t>Dec. 31, 2015$ / bbl$ / MMBTU</t>
  </si>
  <si>
    <t>Dec. 31, 2014$ / bbl</t>
  </si>
  <si>
    <t>California [Member]</t>
  </si>
  <si>
    <t>Oil and Gas In Process Activities [Line Items]</t>
  </si>
  <si>
    <t>Total Reserve Volumes Subject to Reference Price Differential Quality Adjustments, Percentage</t>
  </si>
  <si>
    <t>Gulf of Mexico [Member]</t>
  </si>
  <si>
    <t>59.00%</t>
  </si>
  <si>
    <t>Natural Gas [Member]</t>
  </si>
  <si>
    <t>Average Sales Prices | $ / MMBTU</t>
  </si>
  <si>
    <t>Subsequent Event [Member] | Natural Gas [Member]</t>
  </si>
  <si>
    <t>Subsequent Event [Member] | Crude Oil [Member]</t>
  </si>
  <si>
    <t>SUPPLEMENTARY OIL AND GAS INFORMATION (UNAUDITED) (Schedule of Costs Incurred) (Details) - USD ($) $ in Millions</t>
  </si>
  <si>
    <t>Property acquisition costs:</t>
  </si>
  <si>
    <t>Proved properties</t>
  </si>
  <si>
    <t>Unproved properties</t>
  </si>
  <si>
    <t>Exploration costs</t>
  </si>
  <si>
    <t>Development costs</t>
  </si>
  <si>
    <t>Business Combination, Recognized Identifiable Assets Acquired and Liabilities Assumed, Oil and Gas Properties, Subject to Depletion</t>
  </si>
  <si>
    <t>Business Combination, Recognized Identifiable Assets Acquired and Liabilities Assumed, Oil and Gas Properties, Not Subject to Depletion</t>
  </si>
  <si>
    <t>Asset Retirement Obligation, Period Increase (Decrease)</t>
  </si>
  <si>
    <t>General and Administrative Costs Capitalized</t>
  </si>
  <si>
    <t>Includes $12.2 billion from the acquisitions of PXP and MMR.</t>
  </si>
  <si>
    <t>Includes the results of FM O&amp;G beginning June 1, 2013.</t>
  </si>
  <si>
    <t>Includes $11.1 billion from the acquisitions of PXP and MMR.</t>
  </si>
  <si>
    <t>SUPPLEMENTARY OIL AND GAS INFORMATION (UNAUDITED) (Schedule of Capitalized Costs) (Details) $ in Millions</t>
  </si>
  <si>
    <t>Dec. 31, 2013USD ($)$ / Boe</t>
  </si>
  <si>
    <t>Dec. 31, 2015USD ($)$ / Boe</t>
  </si>
  <si>
    <t>Dec. 31, 2014USD ($)$ / Boe</t>
  </si>
  <si>
    <t>Properties subject to amortization</t>
  </si>
  <si>
    <t>Accumulated amortization</t>
  </si>
  <si>
    <t>Average Depletion Depreciation and Amortization Expense Per Unit of Production | $ / Boe</t>
  </si>
  <si>
    <t>Includes charges of $13.1 billion in 2015 and $3.7 billion in 2014 to reduce the carrying value of oil and gas properties pursuant to full cost accounting rules.</t>
  </si>
  <si>
    <t>SUPPLEMENTARY OIL AND GAS INFORMATION (UNAUDITED) (Schedule of Costs Not Subject to Amortization) (Details) - USD ($)</t>
  </si>
  <si>
    <t>Costs Incurred, Oil and Gas Property Acquisition, Exploration, and Development Activities [Line Items]</t>
  </si>
  <si>
    <t>Total, Period Cost</t>
  </si>
  <si>
    <t>Costs Not Subject to Amortization to be Transferred, Percentage</t>
  </si>
  <si>
    <t>Majority of Costs Not Subject to Amortization to be Transferred, Period</t>
  </si>
  <si>
    <t>Net Undeveloped Acreage Covered by Expiring Leases, Percentage</t>
  </si>
  <si>
    <t>Haynesville [Member]</t>
  </si>
  <si>
    <t>Acreage Held by Production or Held by Operations, Percentage</t>
  </si>
  <si>
    <t>95.00%</t>
  </si>
  <si>
    <t>Onshore [Member] | U.S. [Member]</t>
  </si>
  <si>
    <t>Acquisition costs</t>
  </si>
  <si>
    <t>Capitalized interest</t>
  </si>
  <si>
    <t>Acquisition Costs, Period Cost</t>
  </si>
  <si>
    <t>Exploration Costs, Period Cost</t>
  </si>
  <si>
    <t>Capitalized Interest, Period Cost</t>
  </si>
  <si>
    <t>Offshore [Member] | U.S. [Member]</t>
  </si>
  <si>
    <t>Offshore [Member] | International [Member]</t>
  </si>
  <si>
    <t>Remainder of Costs Not Subject to Amortization to be Transferred, Period</t>
  </si>
  <si>
    <t>7 years</t>
  </si>
  <si>
    <t>SUPPLEMENTARY OIL AND GAS INFORMATION (UNAUDITED) (Schedule of Results of Operations for Oil and Gas Producing Activities) (Details) - USD ($) $ in Millions</t>
  </si>
  <si>
    <t>Supplemental Oil and Gas Information [Abstract]</t>
  </si>
  <si>
    <t>Revenues from oil and gas producing activities</t>
  </si>
  <si>
    <t>Production and delivery costs</t>
  </si>
  <si>
    <t>Income tax benefit (expense) (based on FCX's statutory tax rate)</t>
  </si>
  <si>
    <t>Results of operations from oil and gas producing activities</t>
  </si>
  <si>
    <t>SUPPLEMENTARY OIL AND GAS INFORMATION (UNAUDITED) (Schedule of Estimated Quantities of Oil and Natural Gas Reserves) (Details) bbl in Millions, Boe in Millions, ft³ in Billions</t>
  </si>
  <si>
    <t>Dec. 31, 2013Boeft³bbl</t>
  </si>
  <si>
    <t>Dec. 31, 2015Boe$ / bbl$ / Mcfft³bbl</t>
  </si>
  <si>
    <t>Dec. 31, 2014Boe$ / bbl$ / Mcfft³bbl</t>
  </si>
  <si>
    <t>Dec. 31, 2012Boeft³bbl</t>
  </si>
  <si>
    <t>Proved reserves:</t>
  </si>
  <si>
    <t>Balance at beginning of period (BOE) | Boe</t>
  </si>
  <si>
    <t>Extension and discoveries (BOE) | Boe</t>
  </si>
  <si>
    <t>Acquisitions of reserves in-place (BOE) | Boe</t>
  </si>
  <si>
    <t>Revisions of previous estimates (BOE) | Boe</t>
  </si>
  <si>
    <t>Sales of reserves in place (BOE) | Boe</t>
  </si>
  <si>
    <t>Production (BOE) | Boe</t>
  </si>
  <si>
    <t>Balance at end of period (BOE) | Boe</t>
  </si>
  <si>
    <t>Proved developed reserves (BOE) | Boe</t>
  </si>
  <si>
    <t>Proved undeveloped reserves (BOE) | Boe</t>
  </si>
  <si>
    <t>Extensions and discoveries</t>
  </si>
  <si>
    <t>Acquisitions of reserves in-place</t>
  </si>
  <si>
    <t>Revisions of previous estimates</t>
  </si>
  <si>
    <t>Sale of reserves in-place</t>
  </si>
  <si>
    <t>Production</t>
  </si>
  <si>
    <t>Proved developed reserves</t>
  </si>
  <si>
    <t>Proved undeveloped reserves</t>
  </si>
  <si>
    <t>Realized Sales Prices Used in Reserve Reports | $ / bbl</t>
  </si>
  <si>
    <t>Balance at beginning of year | ft³</t>
  </si>
  <si>
    <t>Extensions and discoveries | ft³</t>
  </si>
  <si>
    <t>Acquisitions of reserves in-place | ft³</t>
  </si>
  <si>
    <t>Revisions of previous estimates | ft³</t>
  </si>
  <si>
    <t>Sale of reserves in-place | ft³</t>
  </si>
  <si>
    <t>Production | ft³</t>
  </si>
  <si>
    <t>Balance at end of year | ft³</t>
  </si>
  <si>
    <t>Proved developed reserves | ft³</t>
  </si>
  <si>
    <t>Proved undeveloped reserves | ft³</t>
  </si>
  <si>
    <t>Realized Sales Prices Used in Reserve Reports | $ / Mcf</t>
  </si>
  <si>
    <t>Natural Gas Liquids [Member]</t>
  </si>
  <si>
    <t>MMBbls = million barrels; Bcf = billion cubic feet; MMBOE = million BOE</t>
  </si>
  <si>
    <t>Includes 9 MMBbls of NGL proved reserves (6 MMBbls of developed and 3 MMBbls of undeveloped) at December 31, 2015, 10 MMBbls of NGL proved reserves (7 MMBbls of developed and 3 MMBbls of undeveloped) at December 31, 2014, and 20 MMBbls of NGL proved reserves (14 MMBbls of developed and 6 MMBbls of undeveloped) at December 31, 2013.</t>
  </si>
  <si>
    <t>SUPPLEMENTARY OIL AND GAS INFORMATION (UNAUDITED) (Schedule of Standardized Measure of Future Net Cash Flows) (Details) - USD ($) $ in Millions</t>
  </si>
  <si>
    <t>Discounted Future Net Cash Flows Relating to Proved Oil and Gas Reserves [Line Items]</t>
  </si>
  <si>
    <t>Future cash inflows</t>
  </si>
  <si>
    <t>Future production expense</t>
  </si>
  <si>
    <t>Future development costs</t>
  </si>
  <si>
    <t>Future income tax expense</t>
  </si>
  <si>
    <t>Future net cash flows</t>
  </si>
  <si>
    <t>Discounted at 10% per year</t>
  </si>
  <si>
    <t>Standardized Measure</t>
  </si>
  <si>
    <t>Asset Retirement Obligation</t>
  </si>
  <si>
    <t>Includes estimated asset retirement costs of $1.9 billion at December 31, 2015, and $1.8 billion at December 31, 2014 and 2013.</t>
  </si>
  <si>
    <t>SUPPLEMENTARY OIL AND GAS INFORMATION (UNAUDITED) (Schedule of Changes in the Standardized Measure) (Details) - USD ($) $ in Millions</t>
  </si>
  <si>
    <t>Reserves acquired in the acquisitions of PXP and MMR</t>
  </si>
  <si>
    <t>Sales, net of production expenses</t>
  </si>
  <si>
    <t>Net changes in sales and transfer prices, net of production expenses</t>
  </si>
  <si>
    <t>Extensions, discoveries and improved recoveries</t>
  </si>
  <si>
    <t>Changes in estimated future development costs</t>
  </si>
  <si>
    <t>Previously estimated development costs incurred during the year</t>
  </si>
  <si>
    <t>Sales of reserves in-place</t>
  </si>
  <si>
    <t>Other purchases of reserves in-place</t>
  </si>
  <si>
    <t>Revisions of quantity estimates</t>
  </si>
  <si>
    <t>Accretion of discount</t>
  </si>
  <si>
    <t>Net change in income taxes</t>
  </si>
  <si>
    <t>Total changes</t>
  </si>
  <si>
    <t>SCHEDULE II - VALUATION AND QUALIFYING ACCOUNTS (Details) - USD ($) $ in Millions</t>
  </si>
  <si>
    <t>Valuation allowance for deferred tax assets</t>
  </si>
  <si>
    <t>Movement in Valuation Allowances and Reserves [Roll Forward]</t>
  </si>
  <si>
    <t>Balance at Beginning of Year</t>
  </si>
  <si>
    <t>Additions Charged to Cost and Expense</t>
  </si>
  <si>
    <t>Additons Charged to Other Accounts</t>
  </si>
  <si>
    <t>Other Additions (Deductions)</t>
  </si>
  <si>
    <t>Balance at End of Year</t>
  </si>
  <si>
    <t>Reserves for non-income taxes</t>
  </si>
  <si>
    <t>Represents amounts paid or adjustments to reserves based on revised estimat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000_);(#,##0.0000)" numFmtId="168"/>
    <numFmt formatCode="#,##0.0_);(#,##0.0)" numFmtId="169"/>
    <numFmt formatCode="_(&quot;IDR &quot;#,##0_);_(&quot;IDR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31259</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19065669477</v>
      </c>
    </row>
    <row spans="1:4" r="12">
      <c t="s" r="A12" s="4">
        <v>19</v>
      </c>
      <c t="n" r="C12" s="6">
        <v>1251849800</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X1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4"/>
    <col customWidth="1" max="7" min="7" width="21"/>
    <col customWidth="1" max="8" min="8" width="14"/>
    <col customWidth="1" max="9" min="9" width="16"/>
    <col customWidth="1" max="10" min="10" width="14"/>
    <col customWidth="1" max="11" min="11" width="22"/>
    <col customWidth="1" max="12" min="12" width="14"/>
    <col customWidth="1" max="13" min="13" width="22"/>
    <col customWidth="1" max="14" min="14" width="14"/>
    <col customWidth="1" max="15" min="15" width="14"/>
    <col customWidth="1" max="16" min="16" width="14"/>
    <col customWidth="1" max="17" min="17" width="4"/>
    <col customWidth="1" max="18" min="18" width="15"/>
    <col customWidth="1" max="19" min="19" width="16"/>
    <col customWidth="1" max="20" min="20" width="21"/>
    <col customWidth="1" max="21" min="21" width="14"/>
    <col customWidth="1" max="22" min="22" width="22"/>
    <col customWidth="1" max="23" min="23" width="14"/>
    <col customWidth="1" max="24" min="24" width="5"/>
  </cols>
  <sheetData>
    <row spans="1:24" r="1">
      <c t="s" r="A1" s="1">
        <v>2042</v>
      </c>
      <c t="s" r="B1" s="2">
        <v>500</v>
      </c>
      <c t="s" r="R1" s="2">
        <v>501</v>
      </c>
      <c t="s" r="S1" s="2">
        <v>1</v>
      </c>
    </row>
    <row spans="1:24" r="2">
      <c t="s" r="B2" s="2">
        <v>2</v>
      </c>
      <c t="s" r="D2" s="2">
        <v>564</v>
      </c>
      <c t="s" r="F2" s="2">
        <v>4</v>
      </c>
      <c t="s" r="H2" s="2">
        <v>565</v>
      </c>
      <c t="s" r="J2" s="2">
        <v>30</v>
      </c>
      <c t="s" r="L2" s="2">
        <v>566</v>
      </c>
      <c t="s" r="N2" s="2">
        <v>567</v>
      </c>
      <c t="s" r="P2" s="2">
        <v>568</v>
      </c>
      <c t="s" r="R2" s="2">
        <v>31</v>
      </c>
      <c t="s" r="S2" s="2">
        <v>2</v>
      </c>
      <c t="s" r="U2" s="2">
        <v>30</v>
      </c>
      <c t="s" r="W2" s="2">
        <v>31</v>
      </c>
    </row>
    <row spans="1:24" r="3">
      <c t="s" r="A3" s="3">
        <v>2043</v>
      </c>
    </row>
    <row spans="1:24" r="4">
      <c t="s" r="A4" s="4">
        <v>33</v>
      </c>
      <c t="n" r="B4" s="7">
        <v>3795</v>
      </c>
      <c t="s" r="C4" s="4">
        <v>35</v>
      </c>
      <c t="n" r="D4" s="7">
        <v>3681</v>
      </c>
      <c t="s" r="E4" s="4">
        <v>35</v>
      </c>
      <c t="n" r="F4" s="7">
        <v>4248</v>
      </c>
      <c t="s" r="G4" s="4">
        <v>35</v>
      </c>
      <c t="n" r="H4" s="7">
        <v>4153</v>
      </c>
      <c t="s" r="I4" s="4">
        <v>35</v>
      </c>
      <c t="n" r="J4" s="7">
        <v>5235</v>
      </c>
      <c t="s" r="K4" s="4">
        <v>34</v>
      </c>
      <c t="n" r="L4" s="7">
        <v>5696</v>
      </c>
      <c t="s" r="M4" s="4">
        <v>34</v>
      </c>
      <c t="n" r="N4" s="7">
        <v>5522</v>
      </c>
      <c t="s" r="O4" s="4">
        <v>34</v>
      </c>
      <c t="n" r="P4" s="7">
        <v>4985</v>
      </c>
      <c t="s" r="Q4" s="4">
        <v>34</v>
      </c>
      <c t="n" r="S4" s="7">
        <v>15877</v>
      </c>
      <c t="s" r="T4" s="4">
        <v>1941</v>
      </c>
      <c t="n" r="U4" s="7">
        <v>21438</v>
      </c>
      <c t="s" r="V4" s="4">
        <v>1835</v>
      </c>
      <c t="n" r="W4" s="7">
        <v>20921</v>
      </c>
      <c t="s" r="X4" s="4">
        <v>36</v>
      </c>
    </row>
    <row spans="1:24" r="5">
      <c t="s" r="A5" s="4">
        <v>49</v>
      </c>
      <c t="n" r="S5" s="6">
        <v>29259</v>
      </c>
      <c t="n" r="U5" s="6">
        <v>21341</v>
      </c>
      <c t="n" r="W5" s="6">
        <v>15570</v>
      </c>
    </row>
    <row spans="1:24" r="6">
      <c t="s" r="A6" s="4">
        <v>50</v>
      </c>
      <c t="n" r="B6" s="6">
        <v>-4100</v>
      </c>
      <c t="s" r="C6" s="4">
        <v>2044</v>
      </c>
      <c t="n" r="D6" s="6">
        <v>-3945</v>
      </c>
      <c t="s" r="E6" s="4">
        <v>2044</v>
      </c>
      <c t="n" r="F6" s="6">
        <v>-2374</v>
      </c>
      <c t="s" r="G6" s="4">
        <v>2044</v>
      </c>
      <c t="n" r="H6" s="6">
        <v>-2963</v>
      </c>
      <c t="s" r="I6" s="4">
        <v>2044</v>
      </c>
      <c t="n" r="J6" s="6">
        <v>-3299</v>
      </c>
      <c t="s" r="K6" s="4">
        <v>2045</v>
      </c>
      <c t="n" r="L6" s="6">
        <v>1132</v>
      </c>
      <c t="s" r="M6" s="4">
        <v>2045</v>
      </c>
      <c t="n" r="N6" s="6">
        <v>1153</v>
      </c>
      <c t="n" r="P6" s="6">
        <v>1111</v>
      </c>
      <c t="n" r="S6" s="6">
        <v>-13382</v>
      </c>
      <c t="s" r="T6" s="4">
        <v>2044</v>
      </c>
      <c t="n" r="U6" s="6">
        <v>97</v>
      </c>
      <c t="s" r="V6" s="4">
        <v>2045</v>
      </c>
      <c t="n" r="W6" s="6">
        <v>5351</v>
      </c>
    </row>
    <row spans="1:24" r="7">
      <c t="s" r="A7" s="4">
        <v>53</v>
      </c>
      <c t="n" r="S7" s="6">
        <v>-645</v>
      </c>
      <c t="n" r="U7" s="6">
        <v>-630</v>
      </c>
      <c t="n" r="W7" s="6">
        <v>-518</v>
      </c>
    </row>
    <row spans="1:24" r="8">
      <c t="s" r="A8" s="4">
        <v>54</v>
      </c>
      <c t="n" r="S8" s="6">
        <v>0</v>
      </c>
      <c t="n" r="U8" s="6">
        <v>73</v>
      </c>
      <c t="n" r="W8" s="6">
        <v>-35</v>
      </c>
    </row>
    <row spans="1:24" r="9">
      <c t="s" r="A9" s="4">
        <v>55</v>
      </c>
      <c t="n" r="S9" s="6">
        <v>0</v>
      </c>
      <c t="n" r="U9" s="6">
        <v>0</v>
      </c>
      <c t="n" r="W9" s="6">
        <v>128</v>
      </c>
    </row>
    <row spans="1:24" r="10">
      <c t="s" r="A10" s="4">
        <v>56</v>
      </c>
      <c t="n" r="S10" s="6">
        <v>6</v>
      </c>
      <c t="n" r="U10" s="6">
        <v>36</v>
      </c>
      <c t="n" r="W10" s="6">
        <v>-13</v>
      </c>
    </row>
    <row spans="1:24" r="11">
      <c t="s" r="A11" s="4">
        <v>689</v>
      </c>
      <c t="n" r="S11" s="6">
        <v>-14021</v>
      </c>
      <c t="n" r="U11" s="6">
        <v>-424</v>
      </c>
      <c t="n" r="W11" s="6">
        <v>4913</v>
      </c>
    </row>
    <row spans="1:24" r="12">
      <c t="s" r="A12" s="4">
        <v>58</v>
      </c>
      <c t="n" r="S12" s="6">
        <v>1935</v>
      </c>
      <c t="n" r="U12" s="6">
        <v>-324</v>
      </c>
      <c t="s" r="V12" s="4">
        <v>52</v>
      </c>
      <c t="n" r="W12" s="6">
        <v>-1475</v>
      </c>
      <c t="s" r="X12" s="4">
        <v>93</v>
      </c>
    </row>
    <row spans="1:24" r="13">
      <c t="s" r="A13" s="4">
        <v>2046</v>
      </c>
      <c t="n" r="S13" s="6">
        <v>-3</v>
      </c>
      <c t="n" r="U13" s="6">
        <v>3</v>
      </c>
      <c t="n" r="W13" s="6">
        <v>3</v>
      </c>
    </row>
    <row spans="1:24" r="14">
      <c t="s" r="A14" s="4">
        <v>62</v>
      </c>
      <c t="n" r="B14" s="6">
        <v>-4094</v>
      </c>
      <c t="n" r="D14" s="6">
        <v>-3790</v>
      </c>
      <c t="n" r="F14" s="6">
        <v>-1799</v>
      </c>
      <c t="n" r="H14" s="6">
        <v>-2406</v>
      </c>
      <c t="n" r="J14" s="6">
        <v>-2735</v>
      </c>
      <c t="s" r="K14" s="4">
        <v>671</v>
      </c>
      <c t="n" r="L14" s="6">
        <v>704</v>
      </c>
      <c t="s" r="M14" s="4">
        <v>671</v>
      </c>
      <c t="n" r="N14" s="6">
        <v>660</v>
      </c>
      <c t="s" r="O14" s="4">
        <v>671</v>
      </c>
      <c t="n" r="P14" s="6">
        <v>626</v>
      </c>
      <c t="n" r="S14" s="6">
        <v>-12089</v>
      </c>
      <c t="n" r="U14" s="6">
        <v>-745</v>
      </c>
      <c t="s" r="V14" s="4">
        <v>671</v>
      </c>
      <c t="n" r="W14" s="6">
        <v>3441</v>
      </c>
    </row>
    <row spans="1:24" r="15">
      <c t="s" r="A15" s="4">
        <v>2047</v>
      </c>
      <c t="n" r="B15" s="6">
        <v>13</v>
      </c>
      <c t="n" r="D15" s="6">
        <v>-40</v>
      </c>
      <c t="n" r="F15" s="6">
        <v>-52</v>
      </c>
      <c t="n" r="H15" s="6">
        <v>-68</v>
      </c>
      <c t="n" r="J15" s="6">
        <v>-117</v>
      </c>
      <c t="n" r="L15" s="6">
        <v>-152</v>
      </c>
      <c t="n" r="N15" s="6">
        <v>-178</v>
      </c>
      <c t="n" r="P15" s="6">
        <v>-116</v>
      </c>
      <c t="n" r="S15" s="6">
        <v>-147</v>
      </c>
      <c t="n" r="U15" s="6">
        <v>-563</v>
      </c>
      <c t="n" r="W15" s="6">
        <v>-783</v>
      </c>
    </row>
    <row spans="1:24" r="16">
      <c t="s" r="A16" s="4">
        <v>66</v>
      </c>
      <c t="n" r="B16" s="6">
        <v>-4081</v>
      </c>
      <c t="s" r="C16" s="4">
        <v>2048</v>
      </c>
      <c t="n" r="D16" s="6">
        <v>-3830</v>
      </c>
      <c t="s" r="E16" s="4">
        <v>2048</v>
      </c>
      <c t="n" r="F16" s="6">
        <v>-1851</v>
      </c>
      <c t="s" r="G16" s="4">
        <v>2049</v>
      </c>
      <c t="n" r="H16" s="6">
        <v>-2474</v>
      </c>
      <c t="s" r="I16" s="4">
        <v>2048</v>
      </c>
      <c t="n" r="J16" s="6">
        <v>-2852</v>
      </c>
      <c t="s" r="K16" s="4">
        <v>2050</v>
      </c>
      <c t="n" r="L16" s="6">
        <v>552</v>
      </c>
      <c t="s" r="M16" s="4">
        <v>2050</v>
      </c>
      <c t="n" r="N16" s="7">
        <v>482</v>
      </c>
      <c t="s" r="O16" s="4">
        <v>2051</v>
      </c>
      <c t="n" r="P16" s="7">
        <v>510</v>
      </c>
      <c t="s" r="Q16" s="4">
        <v>34</v>
      </c>
      <c t="n" r="S16" s="6">
        <v>-12236</v>
      </c>
      <c t="s" r="T16" s="4">
        <v>2049</v>
      </c>
      <c t="n" r="U16" s="6">
        <v>-1308</v>
      </c>
      <c t="s" r="V16" s="4">
        <v>2050</v>
      </c>
      <c t="n" r="W16" s="6">
        <v>2658</v>
      </c>
    </row>
    <row spans="1:24" r="17">
      <c t="s" r="A17" s="4">
        <v>112</v>
      </c>
      <c t="n" r="S17" s="6">
        <v>41</v>
      </c>
      <c t="n" r="U17" s="6">
        <v>-139</v>
      </c>
      <c t="n" r="W17" s="6">
        <v>101</v>
      </c>
    </row>
    <row spans="1:24" r="18">
      <c t="s" r="A18" s="4">
        <v>2052</v>
      </c>
      <c t="n" r="S18" s="6">
        <v>-12195</v>
      </c>
      <c t="n" r="U18" s="6">
        <v>-1447</v>
      </c>
      <c t="n" r="W18" s="6">
        <v>2759</v>
      </c>
    </row>
    <row spans="1:24" r="19">
      <c t="s" r="A19" s="4">
        <v>41</v>
      </c>
      <c t="n" r="B19" s="7">
        <v>3700</v>
      </c>
      <c t="n" r="D19" s="7">
        <v>3700</v>
      </c>
      <c t="n" r="F19" s="7">
        <v>2700</v>
      </c>
      <c t="n" r="H19" s="7">
        <v>3100</v>
      </c>
      <c t="n" r="J19" s="7">
        <v>3400</v>
      </c>
      <c t="n" r="L19" s="7">
        <v>308</v>
      </c>
      <c t="n" r="R19" s="7">
        <v>0</v>
      </c>
      <c t="n" r="S19" s="6">
        <v>13144</v>
      </c>
      <c t="n" r="U19" s="6">
        <v>3737</v>
      </c>
      <c t="n" r="W19" s="6">
        <v>0</v>
      </c>
    </row>
    <row spans="1:24" r="20">
      <c t="s" r="A20" s="4">
        <v>119</v>
      </c>
      <c t="n" r="U20" s="6">
        <v>5454</v>
      </c>
    </row>
    <row spans="1:24" r="21">
      <c t="s" r="A21" s="4">
        <v>2038</v>
      </c>
    </row>
    <row spans="1:24" r="22">
      <c t="s" r="A22" s="3">
        <v>2043</v>
      </c>
    </row>
    <row spans="1:24" r="23">
      <c t="s" r="A23" s="4">
        <v>33</v>
      </c>
      <c t="n" r="S23" s="6">
        <v>0</v>
      </c>
      <c t="n" r="U23" s="6">
        <v>0</v>
      </c>
      <c t="n" r="W23" s="6">
        <v>0</v>
      </c>
    </row>
    <row spans="1:24" r="24">
      <c t="s" r="A24" s="4">
        <v>49</v>
      </c>
      <c t="n" r="S24" s="6">
        <v>60</v>
      </c>
      <c t="n" r="U24" s="6">
        <v>59</v>
      </c>
      <c t="n" r="W24" s="6">
        <v>134</v>
      </c>
    </row>
    <row spans="1:24" r="25">
      <c t="s" r="A25" s="4">
        <v>50</v>
      </c>
      <c t="n" r="S25" s="6">
        <v>-60</v>
      </c>
      <c t="n" r="U25" s="6">
        <v>-59</v>
      </c>
      <c t="n" r="W25" s="6">
        <v>-134</v>
      </c>
    </row>
    <row spans="1:24" r="26">
      <c t="s" r="A26" s="4">
        <v>53</v>
      </c>
      <c t="n" r="S26" s="6">
        <v>-489</v>
      </c>
      <c t="n" r="U26" s="6">
        <v>-382</v>
      </c>
      <c t="n" r="W26" s="6">
        <v>-319</v>
      </c>
    </row>
    <row spans="1:24" r="27">
      <c t="s" r="A27" s="4">
        <v>54</v>
      </c>
      <c t="n" r="U27" s="6">
        <v>-5</v>
      </c>
      <c t="n" r="W27" s="6">
        <v>-45</v>
      </c>
    </row>
    <row spans="1:24" r="28">
      <c t="s" r="A28" s="4">
        <v>55</v>
      </c>
      <c t="n" r="W28" s="6">
        <v>128</v>
      </c>
    </row>
    <row spans="1:24" r="29">
      <c t="s" r="A29" s="4">
        <v>56</v>
      </c>
      <c t="n" r="S29" s="6">
        <v>225</v>
      </c>
      <c t="n" r="U29" s="6">
        <v>72</v>
      </c>
      <c t="n" r="W29" s="6">
        <v>61</v>
      </c>
    </row>
    <row spans="1:24" r="30">
      <c t="s" r="A30" s="4">
        <v>689</v>
      </c>
      <c t="n" r="S30" s="6">
        <v>-324</v>
      </c>
      <c t="n" r="U30" s="6">
        <v>-374</v>
      </c>
      <c t="n" r="W30" s="6">
        <v>-309</v>
      </c>
    </row>
    <row spans="1:24" r="31">
      <c t="s" r="A31" s="4">
        <v>58</v>
      </c>
      <c t="n" r="S31" s="6">
        <v>-3227</v>
      </c>
      <c t="n" r="U31" s="6">
        <v>73</v>
      </c>
      <c t="n" r="W31" s="6">
        <v>81</v>
      </c>
    </row>
    <row spans="1:24" r="32">
      <c t="s" r="A32" s="4">
        <v>2046</v>
      </c>
      <c t="n" r="S32" s="6">
        <v>-8685</v>
      </c>
      <c t="n" r="U32" s="6">
        <v>-1007</v>
      </c>
      <c t="n" r="W32" s="6">
        <v>2886</v>
      </c>
    </row>
    <row spans="1:24" r="33">
      <c t="s" r="A33" s="4">
        <v>62</v>
      </c>
      <c t="n" r="S33" s="6">
        <v>-12236</v>
      </c>
      <c t="n" r="U33" s="6">
        <v>-1308</v>
      </c>
      <c t="n" r="W33" s="6">
        <v>2658</v>
      </c>
    </row>
    <row spans="1:24" r="34">
      <c t="s" r="A34" s="4">
        <v>2047</v>
      </c>
      <c t="n" r="S34" s="6">
        <v>0</v>
      </c>
      <c t="n" r="U34" s="6">
        <v>0</v>
      </c>
      <c t="n" r="W34" s="6">
        <v>0</v>
      </c>
    </row>
    <row spans="1:24" r="35">
      <c t="s" r="A35" s="4">
        <v>66</v>
      </c>
      <c t="n" r="S35" s="6">
        <v>-12236</v>
      </c>
      <c t="n" r="U35" s="6">
        <v>-1308</v>
      </c>
      <c t="n" r="W35" s="6">
        <v>2658</v>
      </c>
    </row>
    <row spans="1:24" r="36">
      <c t="s" r="A36" s="4">
        <v>112</v>
      </c>
      <c t="n" r="S36" s="6">
        <v>41</v>
      </c>
      <c t="n" r="U36" s="6">
        <v>-139</v>
      </c>
      <c t="n" r="W36" s="6">
        <v>101</v>
      </c>
    </row>
    <row spans="1:24" r="37">
      <c t="s" r="A37" s="4">
        <v>2052</v>
      </c>
      <c t="n" r="S37" s="6">
        <v>-12195</v>
      </c>
      <c t="n" r="U37" s="6">
        <v>-1447</v>
      </c>
      <c t="n" r="W37" s="6">
        <v>2759</v>
      </c>
    </row>
    <row spans="1:24" r="38">
      <c t="s" r="A38" s="4">
        <v>41</v>
      </c>
      <c t="n" r="S38" s="6">
        <v>0</v>
      </c>
    </row>
    <row spans="1:24" r="39">
      <c t="s" r="A39" s="4">
        <v>119</v>
      </c>
      <c t="n" r="U39" s="6">
        <v>0</v>
      </c>
    </row>
    <row spans="1:24" r="40">
      <c t="s" r="A40" s="4">
        <v>2026</v>
      </c>
    </row>
    <row spans="1:24" r="41">
      <c t="s" r="A41" s="3">
        <v>2043</v>
      </c>
    </row>
    <row spans="1:24" r="42">
      <c t="s" r="A42" s="4">
        <v>33</v>
      </c>
      <c t="n" r="S42" s="6">
        <v>613</v>
      </c>
      <c t="n" r="U42" s="6">
        <v>2356</v>
      </c>
      <c t="n" r="W42" s="6">
        <v>1177</v>
      </c>
    </row>
    <row spans="1:24" r="43">
      <c t="s" r="A43" s="4">
        <v>49</v>
      </c>
      <c t="n" r="S43" s="6">
        <v>5150</v>
      </c>
      <c t="s" r="T43" s="4">
        <v>100</v>
      </c>
      <c t="n" r="U43" s="6">
        <v>3498</v>
      </c>
      <c t="s" r="V43" s="4">
        <v>102</v>
      </c>
      <c t="n" r="W43" s="6">
        <v>1065</v>
      </c>
    </row>
    <row spans="1:24" r="44">
      <c t="s" r="A44" s="4">
        <v>50</v>
      </c>
      <c t="n" r="S44" s="6">
        <v>-4537</v>
      </c>
      <c t="n" r="U44" s="6">
        <v>-1142</v>
      </c>
      <c t="n" r="W44" s="6">
        <v>112</v>
      </c>
    </row>
    <row spans="1:24" r="45">
      <c t="s" r="A45" s="4">
        <v>53</v>
      </c>
      <c t="n" r="S45" s="6">
        <v>-8</v>
      </c>
      <c t="n" r="U45" s="6">
        <v>-139</v>
      </c>
      <c t="n" r="W45" s="6">
        <v>-129</v>
      </c>
    </row>
    <row spans="1:24" r="46">
      <c t="s" r="A46" s="4">
        <v>54</v>
      </c>
      <c t="n" r="U46" s="6">
        <v>78</v>
      </c>
      <c t="n" r="W46" s="6">
        <v>0</v>
      </c>
    </row>
    <row spans="1:24" r="47">
      <c t="s" r="A47" s="4">
        <v>55</v>
      </c>
      <c t="n" r="W47" s="6">
        <v>0</v>
      </c>
    </row>
    <row spans="1:24" r="48">
      <c t="s" r="A48" s="4">
        <v>56</v>
      </c>
      <c t="n" r="S48" s="6">
        <v>1</v>
      </c>
      <c t="n" r="U48" s="6">
        <v>3</v>
      </c>
      <c t="n" r="W48" s="6">
        <v>0</v>
      </c>
    </row>
    <row spans="1:24" r="49">
      <c t="s" r="A49" s="4">
        <v>689</v>
      </c>
      <c t="n" r="S49" s="6">
        <v>-4544</v>
      </c>
      <c t="n" r="U49" s="6">
        <v>-1200</v>
      </c>
      <c t="n" r="W49" s="6">
        <v>-17</v>
      </c>
    </row>
    <row spans="1:24" r="50">
      <c t="s" r="A50" s="4">
        <v>58</v>
      </c>
      <c t="n" r="S50" s="6">
        <v>1718</v>
      </c>
      <c t="n" r="U50" s="6">
        <v>281</v>
      </c>
      <c t="n" r="W50" s="6">
        <v>17</v>
      </c>
    </row>
    <row spans="1:24" r="51">
      <c t="s" r="A51" s="4">
        <v>2046</v>
      </c>
      <c t="n" r="S51" s="6">
        <v>-9976</v>
      </c>
      <c t="n" r="U51" s="6">
        <v>-3429</v>
      </c>
      <c t="n" r="W51" s="6">
        <v>281</v>
      </c>
    </row>
    <row spans="1:24" r="52">
      <c t="s" r="A52" s="4">
        <v>62</v>
      </c>
      <c t="n" r="S52" s="6">
        <v>-12802</v>
      </c>
      <c t="n" r="U52" s="6">
        <v>-4348</v>
      </c>
      <c t="n" r="W52" s="6">
        <v>281</v>
      </c>
    </row>
    <row spans="1:24" r="53">
      <c t="s" r="A53" s="4">
        <v>2047</v>
      </c>
      <c t="n" r="S53" s="6">
        <v>0</v>
      </c>
      <c t="n" r="U53" s="6">
        <v>0</v>
      </c>
      <c t="n" r="W53" s="6">
        <v>0</v>
      </c>
    </row>
    <row spans="1:24" r="54">
      <c t="s" r="A54" s="4">
        <v>66</v>
      </c>
      <c t="n" r="S54" s="6">
        <v>-12802</v>
      </c>
      <c t="n" r="U54" s="6">
        <v>-4348</v>
      </c>
      <c t="n" r="W54" s="6">
        <v>281</v>
      </c>
    </row>
    <row spans="1:24" r="55">
      <c t="s" r="A55" s="4">
        <v>112</v>
      </c>
      <c t="n" r="S55" s="6">
        <v>0</v>
      </c>
      <c t="n" r="U55" s="6">
        <v>0</v>
      </c>
      <c t="n" r="W55" s="6">
        <v>0</v>
      </c>
    </row>
    <row spans="1:24" r="56">
      <c t="s" r="A56" s="4">
        <v>2052</v>
      </c>
      <c t="n" r="S56" s="6">
        <v>-12802</v>
      </c>
      <c t="n" r="U56" s="6">
        <v>-4348</v>
      </c>
      <c t="n" r="W56" s="6">
        <v>281</v>
      </c>
    </row>
    <row spans="1:24" r="57">
      <c t="s" r="A57" s="4">
        <v>41</v>
      </c>
      <c t="n" r="S57" s="6">
        <v>4220</v>
      </c>
    </row>
    <row spans="1:24" r="58">
      <c t="s" r="A58" s="4">
        <v>119</v>
      </c>
      <c t="n" r="U58" s="6">
        <v>1922</v>
      </c>
    </row>
    <row spans="1:24" r="59">
      <c t="s" r="A59" s="4">
        <v>2039</v>
      </c>
    </row>
    <row spans="1:24" r="60">
      <c t="s" r="A60" s="3">
        <v>2043</v>
      </c>
    </row>
    <row spans="1:24" r="61">
      <c t="s" r="A61" s="4">
        <v>33</v>
      </c>
      <c t="n" r="S61" s="6">
        <v>15264</v>
      </c>
      <c t="n" r="U61" s="6">
        <v>19082</v>
      </c>
      <c t="n" r="W61" s="6">
        <v>19744</v>
      </c>
    </row>
    <row spans="1:24" r="62">
      <c t="s" r="A62" s="4">
        <v>49</v>
      </c>
      <c t="n" r="S62" s="6">
        <v>24060</v>
      </c>
      <c t="s" r="T62" s="4">
        <v>100</v>
      </c>
      <c t="n" r="U62" s="6">
        <v>17762</v>
      </c>
      <c t="s" r="V62" s="4">
        <v>102</v>
      </c>
      <c t="n" r="W62" s="6">
        <v>14371</v>
      </c>
    </row>
    <row spans="1:24" r="63">
      <c t="s" r="A63" s="4">
        <v>50</v>
      </c>
      <c t="n" r="S63" s="6">
        <v>-8796</v>
      </c>
      <c t="n" r="U63" s="6">
        <v>1320</v>
      </c>
      <c t="n" r="W63" s="6">
        <v>5373</v>
      </c>
    </row>
    <row spans="1:24" r="64">
      <c t="s" r="A64" s="4">
        <v>53</v>
      </c>
      <c t="n" r="S64" s="6">
        <v>-300</v>
      </c>
      <c t="n" r="U64" s="6">
        <v>-189</v>
      </c>
      <c t="n" r="W64" s="6">
        <v>-129</v>
      </c>
    </row>
    <row spans="1:24" r="65">
      <c t="s" r="A65" s="4">
        <v>54</v>
      </c>
      <c t="n" r="U65" s="6">
        <v>0</v>
      </c>
      <c t="n" r="W65" s="6">
        <v>10</v>
      </c>
    </row>
    <row spans="1:24" r="66">
      <c t="s" r="A66" s="4">
        <v>55</v>
      </c>
      <c t="n" r="W66" s="6">
        <v>0</v>
      </c>
    </row>
    <row spans="1:24" r="67">
      <c t="s" r="A67" s="4">
        <v>56</v>
      </c>
      <c t="n" r="S67" s="6">
        <v>-81</v>
      </c>
      <c t="n" r="U67" s="6">
        <v>41</v>
      </c>
      <c t="n" r="W67" s="6">
        <v>-15</v>
      </c>
    </row>
    <row spans="1:24" r="68">
      <c t="s" r="A68" s="4">
        <v>689</v>
      </c>
      <c t="n" r="S68" s="6">
        <v>-9177</v>
      </c>
      <c t="n" r="U68" s="6">
        <v>1172</v>
      </c>
      <c t="n" r="W68" s="6">
        <v>5239</v>
      </c>
    </row>
    <row spans="1:24" r="69">
      <c t="s" r="A69" s="4">
        <v>58</v>
      </c>
      <c t="n" r="S69" s="6">
        <v>3453</v>
      </c>
      <c t="n" r="U69" s="6">
        <v>-686</v>
      </c>
      <c t="n" r="W69" s="6">
        <v>-1573</v>
      </c>
    </row>
    <row spans="1:24" r="70">
      <c t="s" r="A70" s="4">
        <v>2046</v>
      </c>
      <c t="n" r="S70" s="6">
        <v>-12838</v>
      </c>
      <c t="n" r="U70" s="6">
        <v>-4633</v>
      </c>
      <c t="n" r="W70" s="6">
        <v>268</v>
      </c>
    </row>
    <row spans="1:24" r="71">
      <c t="s" r="A71" s="4">
        <v>62</v>
      </c>
      <c t="n" r="S71" s="6">
        <v>-18562</v>
      </c>
      <c t="n" r="U71" s="6">
        <v>-4147</v>
      </c>
      <c t="n" r="W71" s="6">
        <v>3934</v>
      </c>
    </row>
    <row spans="1:24" r="72">
      <c t="s" r="A72" s="4">
        <v>2047</v>
      </c>
      <c t="n" r="S72" s="6">
        <v>-114</v>
      </c>
      <c t="n" r="U72" s="6">
        <v>-519</v>
      </c>
      <c t="n" r="W72" s="6">
        <v>-706</v>
      </c>
    </row>
    <row spans="1:24" r="73">
      <c t="s" r="A73" s="4">
        <v>66</v>
      </c>
      <c t="n" r="S73" s="6">
        <v>-18676</v>
      </c>
      <c t="n" r="U73" s="6">
        <v>-4666</v>
      </c>
      <c t="n" r="W73" s="6">
        <v>3228</v>
      </c>
    </row>
    <row spans="1:24" r="74">
      <c t="s" r="A74" s="4">
        <v>112</v>
      </c>
      <c t="n" r="S74" s="6">
        <v>41</v>
      </c>
      <c t="n" r="U74" s="6">
        <v>-139</v>
      </c>
      <c t="n" r="W74" s="6">
        <v>101</v>
      </c>
    </row>
    <row spans="1:24" r="75">
      <c t="s" r="A75" s="4">
        <v>2052</v>
      </c>
      <c t="n" r="S75" s="6">
        <v>-18635</v>
      </c>
      <c t="n" r="U75" s="6">
        <v>-4805</v>
      </c>
      <c t="n" r="W75" s="6">
        <v>3329</v>
      </c>
    </row>
    <row spans="1:24" r="76">
      <c t="s" r="A76" s="4">
        <v>41</v>
      </c>
      <c t="n" r="S76" s="6">
        <v>8862</v>
      </c>
    </row>
    <row spans="1:24" r="77">
      <c t="s" r="A77" s="4">
        <v>119</v>
      </c>
      <c t="n" r="U77" s="6">
        <v>3486</v>
      </c>
    </row>
    <row spans="1:24" r="78">
      <c t="s" r="A78" s="4">
        <v>2040</v>
      </c>
    </row>
    <row spans="1:24" r="79">
      <c t="s" r="A79" s="3">
        <v>2043</v>
      </c>
    </row>
    <row spans="1:24" r="80">
      <c t="s" r="A80" s="4">
        <v>33</v>
      </c>
      <c t="n" r="S80" s="6">
        <v>0</v>
      </c>
      <c t="n" r="U80" s="6">
        <v>0</v>
      </c>
      <c t="n" r="W80" s="6">
        <v>0</v>
      </c>
    </row>
    <row spans="1:24" r="81">
      <c t="s" r="A81" s="4">
        <v>49</v>
      </c>
      <c t="n" r="S81" s="6">
        <v>-11</v>
      </c>
      <c t="n" r="U81" s="6">
        <v>22</v>
      </c>
      <c t="n" r="W81" s="6">
        <v>0</v>
      </c>
    </row>
    <row spans="1:24" r="82">
      <c t="s" r="A82" s="4">
        <v>50</v>
      </c>
      <c t="n" r="S82" s="6">
        <v>11</v>
      </c>
      <c t="n" r="U82" s="6">
        <v>-22</v>
      </c>
      <c t="n" r="W82" s="6">
        <v>0</v>
      </c>
    </row>
    <row spans="1:24" r="83">
      <c t="s" r="A83" s="4">
        <v>53</v>
      </c>
      <c t="n" r="S83" s="6">
        <v>152</v>
      </c>
      <c t="n" r="U83" s="6">
        <v>80</v>
      </c>
      <c t="n" r="W83" s="6">
        <v>59</v>
      </c>
    </row>
    <row spans="1:24" r="84">
      <c t="s" r="A84" s="4">
        <v>54</v>
      </c>
      <c t="n" r="U84" s="6">
        <v>0</v>
      </c>
      <c t="n" r="W84" s="6">
        <v>0</v>
      </c>
    </row>
    <row spans="1:24" r="85">
      <c t="s" r="A85" s="4">
        <v>55</v>
      </c>
      <c t="n" r="W85" s="6">
        <v>0</v>
      </c>
    </row>
    <row spans="1:24" r="86">
      <c t="s" r="A86" s="4">
        <v>56</v>
      </c>
      <c t="n" r="S86" s="6">
        <v>-139</v>
      </c>
      <c t="n" r="U86" s="6">
        <v>-80</v>
      </c>
      <c t="n" r="W86" s="6">
        <v>-59</v>
      </c>
    </row>
    <row spans="1:24" r="87">
      <c t="s" r="A87" s="4">
        <v>689</v>
      </c>
      <c t="n" r="S87" s="6">
        <v>24</v>
      </c>
      <c t="n" r="U87" s="6">
        <v>-22</v>
      </c>
      <c t="n" r="W87" s="6">
        <v>0</v>
      </c>
    </row>
    <row spans="1:24" r="88">
      <c t="s" r="A88" s="4">
        <v>58</v>
      </c>
      <c t="n" r="S88" s="6">
        <v>-9</v>
      </c>
      <c t="n" r="U88" s="6">
        <v>8</v>
      </c>
      <c t="n" r="W88" s="6">
        <v>0</v>
      </c>
    </row>
    <row spans="1:24" r="89">
      <c t="s" r="A89" s="4">
        <v>2046</v>
      </c>
      <c t="n" r="S89" s="6">
        <v>31496</v>
      </c>
      <c t="n" r="U89" s="6">
        <v>9072</v>
      </c>
      <c t="n" r="W89" s="6">
        <v>-3432</v>
      </c>
    </row>
    <row spans="1:24" r="90">
      <c t="s" r="A90" s="4">
        <v>62</v>
      </c>
      <c t="n" r="S90" s="6">
        <v>31511</v>
      </c>
      <c t="n" r="U90" s="6">
        <v>9058</v>
      </c>
      <c t="n" r="W90" s="6">
        <v>-3432</v>
      </c>
    </row>
    <row spans="1:24" r="91">
      <c t="s" r="A91" s="4">
        <v>2047</v>
      </c>
      <c t="n" r="S91" s="6">
        <v>-33</v>
      </c>
      <c t="n" r="U91" s="6">
        <v>-44</v>
      </c>
      <c t="n" r="W91" s="6">
        <v>-77</v>
      </c>
    </row>
    <row spans="1:24" r="92">
      <c t="s" r="A92" s="4">
        <v>66</v>
      </c>
      <c t="n" r="S92" s="6">
        <v>31478</v>
      </c>
      <c t="n" r="U92" s="6">
        <v>9014</v>
      </c>
      <c t="n" r="W92" s="6">
        <v>-3509</v>
      </c>
    </row>
    <row spans="1:24" r="93">
      <c t="s" r="A93" s="4">
        <v>112</v>
      </c>
      <c t="n" r="S93" s="6">
        <v>-41</v>
      </c>
      <c t="n" r="U93" s="6">
        <v>139</v>
      </c>
      <c t="n" r="W93" s="6">
        <v>-101</v>
      </c>
    </row>
    <row spans="1:24" r="94">
      <c t="s" r="A94" s="4">
        <v>2052</v>
      </c>
      <c t="n" r="S94" s="6">
        <v>31437</v>
      </c>
      <c t="n" r="U94" s="6">
        <v>9153</v>
      </c>
      <c t="n" r="W94" s="7">
        <v>-3610</v>
      </c>
    </row>
    <row spans="1:24" r="95">
      <c t="s" r="A95" s="4">
        <v>41</v>
      </c>
      <c t="n" r="S95" s="7">
        <v>62</v>
      </c>
    </row>
    <row spans="1:24" r="96">
      <c t="s" r="A96" s="4">
        <v>119</v>
      </c>
      <c t="n" r="U96" s="7">
        <v>46</v>
      </c>
    </row>
    <row spans="1:24" r="97">
      <c t="n" r="A97"/>
    </row>
    <row spans="1:24" r="98">
      <c t="s" r="A98" s="4">
        <v>35</v>
      </c>
      <c t="s" r="B98" s="4">
        <v>76</v>
      </c>
    </row>
    <row spans="1:24" r="99">
      <c t="s" r="A99" s="4">
        <v>34</v>
      </c>
      <c t="s" r="B99" s="4">
        <v>78</v>
      </c>
    </row>
    <row spans="1:24" r="100">
      <c t="s" r="A100" s="4">
        <v>36</v>
      </c>
      <c t="s" r="B100" s="4">
        <v>77</v>
      </c>
    </row>
    <row spans="1:24" r="101">
      <c t="s" r="A101" s="4">
        <v>79</v>
      </c>
      <c t="s" r="B101" s="4">
        <v>84</v>
      </c>
    </row>
    <row spans="1:24" r="102">
      <c t="s" r="A102" s="4">
        <v>81</v>
      </c>
      <c t="s" r="B102" s="4">
        <v>86</v>
      </c>
    </row>
    <row spans="1:24" r="103">
      <c t="s" r="A103" s="4">
        <v>83</v>
      </c>
      <c t="s" r="B103" s="4">
        <v>88</v>
      </c>
    </row>
    <row spans="1:24" r="104">
      <c t="s" r="A104" s="4">
        <v>85</v>
      </c>
      <c t="s" r="B104" s="4">
        <v>90</v>
      </c>
    </row>
    <row spans="1:24" r="105">
      <c t="s" r="A105" s="4">
        <v>87</v>
      </c>
      <c t="s" r="B105" s="4">
        <v>92</v>
      </c>
    </row>
    <row spans="1:24" r="106">
      <c t="s" r="A106" s="4">
        <v>89</v>
      </c>
      <c t="s" r="B106" s="4">
        <v>94</v>
      </c>
    </row>
    <row spans="1:24" r="107">
      <c t="s" r="A107" s="4">
        <v>91</v>
      </c>
      <c t="s" r="B107" s="4">
        <v>96</v>
      </c>
    </row>
    <row spans="1:24" r="108">
      <c t="s" r="A108" s="4">
        <v>93</v>
      </c>
      <c t="s" r="B108" s="4">
        <v>97</v>
      </c>
    </row>
    <row spans="1:24" r="109">
      <c t="s" r="A109" s="4">
        <v>95</v>
      </c>
      <c t="s" r="B109" s="4">
        <v>99</v>
      </c>
    </row>
    <row spans="1:24" r="110">
      <c t="s" r="A110" s="4">
        <v>60</v>
      </c>
      <c t="s" r="B110" s="4">
        <v>101</v>
      </c>
    </row>
    <row spans="1:24" r="111">
      <c t="s" r="A111" s="4">
        <v>98</v>
      </c>
      <c t="s" r="B111" s="4">
        <v>103</v>
      </c>
    </row>
    <row spans="1:24" r="112">
      <c t="s" r="A112" s="4">
        <v>100</v>
      </c>
      <c t="s" r="B112" s="4">
        <v>2053</v>
      </c>
    </row>
    <row spans="1:24" r="113">
      <c t="s" r="A113" s="4">
        <v>102</v>
      </c>
      <c t="s" r="B113" s="4">
        <v>2054</v>
      </c>
    </row>
  </sheetData>
  <mergeCells count="31">
    <mergeCell ref="A1:A2"/>
    <mergeCell ref="B1:Q1"/>
    <mergeCell ref="S1:X1"/>
    <mergeCell ref="B2:C2"/>
    <mergeCell ref="D2:E2"/>
    <mergeCell ref="F2:G2"/>
    <mergeCell ref="H2:I2"/>
    <mergeCell ref="J2:K2"/>
    <mergeCell ref="L2:M2"/>
    <mergeCell ref="N2:O2"/>
    <mergeCell ref="P2:Q2"/>
    <mergeCell ref="S2:T2"/>
    <mergeCell ref="U2:V2"/>
    <mergeCell ref="W2:X2"/>
    <mergeCell ref="A97:X97"/>
    <mergeCell ref="B98:X98"/>
    <mergeCell ref="B99:X99"/>
    <mergeCell ref="B100:X100"/>
    <mergeCell ref="B101:X101"/>
    <mergeCell ref="B102:X102"/>
    <mergeCell ref="B103:X103"/>
    <mergeCell ref="B104:X104"/>
    <mergeCell ref="B105:X105"/>
    <mergeCell ref="B106:X106"/>
    <mergeCell ref="B107:X107"/>
    <mergeCell ref="B108:X108"/>
    <mergeCell ref="B109:X109"/>
    <mergeCell ref="B110:X110"/>
    <mergeCell ref="B111:X111"/>
    <mergeCell ref="B112:X112"/>
    <mergeCell ref="B113:X11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Q1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15"/>
    <col customWidth="1" max="14" min="14" width="16"/>
    <col customWidth="1" max="15" min="15" width="14"/>
    <col customWidth="1" max="16" min="16" width="8"/>
    <col customWidth="1" max="17" min="17" width="14"/>
  </cols>
  <sheetData>
    <row spans="1:17" r="1">
      <c t="s" r="A1" s="1">
        <v>2055</v>
      </c>
      <c t="s" r="B1" s="2">
        <v>500</v>
      </c>
      <c t="s" r="M1" s="2">
        <v>501</v>
      </c>
      <c t="s" r="N1" s="2">
        <v>1</v>
      </c>
    </row>
    <row spans="1:17" r="2">
      <c t="s" r="B2" s="2">
        <v>2</v>
      </c>
      <c t="s" r="C2" s="2">
        <v>564</v>
      </c>
      <c t="s" r="D2" s="2">
        <v>4</v>
      </c>
      <c t="s" r="E2" s="2">
        <v>565</v>
      </c>
      <c t="s" r="F2" s="2">
        <v>30</v>
      </c>
      <c t="s" r="H2" s="2">
        <v>566</v>
      </c>
      <c t="s" r="J2" s="2">
        <v>567</v>
      </c>
      <c t="s" r="K2" s="2">
        <v>105</v>
      </c>
      <c t="s" r="L2" s="2">
        <v>568</v>
      </c>
      <c t="s" r="M2" s="2">
        <v>31</v>
      </c>
      <c t="s" r="N2" s="2">
        <v>2</v>
      </c>
      <c t="s" r="O2" s="2">
        <v>30</v>
      </c>
      <c t="s" r="Q2" s="2">
        <v>31</v>
      </c>
    </row>
    <row spans="1:17" r="3">
      <c t="s" r="A3" s="3">
        <v>117</v>
      </c>
      <c t="n" r="J3"/>
    </row>
    <row spans="1:17" r="4">
      <c t="s" r="A4" s="4">
        <v>62</v>
      </c>
      <c t="n" r="B4" s="7">
        <v>-4094</v>
      </c>
      <c t="n" r="C4" s="7">
        <v>-3790</v>
      </c>
      <c t="n" r="D4" s="7">
        <v>-1799</v>
      </c>
      <c t="n" r="E4" s="7">
        <v>-2406</v>
      </c>
      <c t="n" r="F4" s="7">
        <v>-2735</v>
      </c>
      <c t="s" r="G4" s="4">
        <v>105</v>
      </c>
      <c t="n" r="H4" s="7">
        <v>704</v>
      </c>
      <c t="s" r="I4" s="4">
        <v>105</v>
      </c>
      <c t="n" r="J4" s="7">
        <v>660</v>
      </c>
      <c t="n" r="L4" s="7">
        <v>626</v>
      </c>
      <c t="n" r="N4" s="7">
        <v>-12089</v>
      </c>
      <c t="n" r="O4" s="7">
        <v>-745</v>
      </c>
      <c t="s" r="P4" s="4">
        <v>105</v>
      </c>
      <c t="n" r="Q4" s="7">
        <v>3441</v>
      </c>
    </row>
    <row spans="1:17" r="5">
      <c t="s" r="A5" s="3">
        <v>118</v>
      </c>
      <c t="n" r="J5"/>
    </row>
    <row spans="1:17" r="6">
      <c t="s" r="A6" s="4">
        <v>40</v>
      </c>
      <c t="n" r="J6"/>
      <c t="n" r="N6" s="6">
        <v>3497</v>
      </c>
      <c t="n" r="O6" s="6">
        <v>3863</v>
      </c>
      <c t="n" r="Q6" s="6">
        <v>2797</v>
      </c>
    </row>
    <row spans="1:17" r="7">
      <c t="s" r="A7" s="4">
        <v>41</v>
      </c>
      <c t="n" r="B7" s="6">
        <v>3700</v>
      </c>
      <c t="n" r="C7" s="6">
        <v>3700</v>
      </c>
      <c t="n" r="D7" s="6">
        <v>2700</v>
      </c>
      <c t="n" r="E7" s="6">
        <v>3100</v>
      </c>
      <c t="n" r="F7" s="6">
        <v>3400</v>
      </c>
      <c t="n" r="H7" s="7">
        <v>308</v>
      </c>
      <c t="n" r="J7"/>
      <c t="n" r="M7" s="7">
        <v>0</v>
      </c>
      <c t="n" r="N7" s="6">
        <v>13144</v>
      </c>
      <c t="n" r="O7" s="6">
        <v>3737</v>
      </c>
      <c t="n" r="Q7" s="6">
        <v>0</v>
      </c>
    </row>
    <row spans="1:17" r="8">
      <c t="s" r="A8" s="4">
        <v>119</v>
      </c>
      <c t="n" r="J8"/>
      <c t="n" r="O8" s="6">
        <v>5454</v>
      </c>
    </row>
    <row spans="1:17" r="9">
      <c t="s" r="A9" s="4">
        <v>42</v>
      </c>
      <c t="n" r="B9" s="6">
        <v>184</v>
      </c>
      <c t="n" r="C9" s="7">
        <v>91</v>
      </c>
      <c t="n" r="D9" s="7">
        <v>59</v>
      </c>
      <c t="n" r="E9" s="6">
        <v>4</v>
      </c>
      <c t="n" r="J9"/>
      <c t="n" r="N9" s="6">
        <v>338</v>
      </c>
      <c t="n" r="O9" s="6">
        <v>6</v>
      </c>
      <c t="n" r="Q9" s="6">
        <v>3</v>
      </c>
    </row>
    <row spans="1:17" r="10">
      <c t="s" r="A10" s="4">
        <v>120</v>
      </c>
      <c t="n" r="J10"/>
      <c t="n" r="N10" s="6">
        <v>256</v>
      </c>
    </row>
    <row spans="1:17" r="11">
      <c t="s" r="A11" s="4">
        <v>121</v>
      </c>
      <c t="n" r="J11"/>
      <c t="n" r="N11" s="6">
        <v>-87</v>
      </c>
      <c t="n" r="O11" s="6">
        <v>-504</v>
      </c>
      <c t="n" r="Q11" s="6">
        <v>334</v>
      </c>
    </row>
    <row spans="1:17" r="12">
      <c t="s" r="A12" s="4">
        <v>122</v>
      </c>
      <c t="n" r="J12"/>
      <c t="n" r="N12" s="6">
        <v>0</v>
      </c>
      <c t="n" r="O12" s="6">
        <v>0</v>
      </c>
      <c t="n" r="Q12" s="6">
        <v>-128</v>
      </c>
    </row>
    <row spans="1:17" r="13">
      <c t="s" r="A13" s="4">
        <v>2056</v>
      </c>
      <c t="n" r="J13"/>
      <c t="n" r="N13" s="6">
        <v>3</v>
      </c>
      <c t="n" r="O13" s="6">
        <v>-3</v>
      </c>
      <c t="n" r="Q13" s="6">
        <v>0</v>
      </c>
    </row>
    <row spans="1:17" r="14">
      <c t="s" r="A14" s="4">
        <v>129</v>
      </c>
      <c t="n" r="J14"/>
      <c t="n" r="N14" s="6">
        <v>-2215</v>
      </c>
      <c t="n" r="O14" s="6">
        <v>-1802</v>
      </c>
      <c t="n" r="Q14" s="6">
        <v>72</v>
      </c>
    </row>
    <row spans="1:17" r="15">
      <c t="s" r="A15" s="4">
        <v>2057</v>
      </c>
      <c t="n" r="J15"/>
      <c t="n" r="N15" s="6">
        <v>373</v>
      </c>
      <c t="n" r="O15" s="6">
        <v>-632</v>
      </c>
      <c t="n" r="Q15" s="6">
        <v>-377</v>
      </c>
    </row>
    <row spans="1:17" r="16">
      <c t="s" r="A16" s="4">
        <v>136</v>
      </c>
      <c t="n" r="J16"/>
      <c t="n" r="N16" s="6">
        <v>3220</v>
      </c>
      <c t="n" r="O16" s="6">
        <v>5631</v>
      </c>
      <c t="n" r="Q16" s="6">
        <v>6139</v>
      </c>
    </row>
    <row spans="1:17" r="17">
      <c t="s" r="A17" s="3">
        <v>2058</v>
      </c>
      <c t="n" r="J17"/>
    </row>
    <row spans="1:17" r="18">
      <c t="s" r="A18" s="4">
        <v>1983</v>
      </c>
      <c t="n" r="J18"/>
      <c t="n" r="N18" s="6">
        <v>-6353</v>
      </c>
      <c t="n" r="O18" s="6">
        <v>-7215</v>
      </c>
      <c t="n" r="Q18" s="6">
        <v>-5286</v>
      </c>
    </row>
    <row spans="1:17" r="19">
      <c t="s" r="A19" s="4">
        <v>2059</v>
      </c>
      <c t="n" r="J19"/>
      <c t="n" r="O19" s="6">
        <v>-1426</v>
      </c>
      <c t="n" r="Q19" s="6">
        <v>-5441</v>
      </c>
    </row>
    <row spans="1:17" r="20">
      <c t="s" r="A20" s="4">
        <v>2060</v>
      </c>
      <c t="n" r="J20"/>
      <c t="n" r="N20" s="6">
        <v>0</v>
      </c>
      <c t="n" r="O20" s="6">
        <v>0</v>
      </c>
      <c t="n" r="Q20" s="6">
        <v>0</v>
      </c>
    </row>
    <row spans="1:17" r="21">
      <c t="s" r="A21" s="4">
        <v>2061</v>
      </c>
      <c t="n" r="J21"/>
      <c t="n" r="N21" s="6">
        <v>-2</v>
      </c>
      <c t="n" r="O21" s="6">
        <v>0</v>
      </c>
      <c t="n" r="Q21" s="6">
        <v>0</v>
      </c>
    </row>
    <row spans="1:17" r="22">
      <c t="s" r="A22" s="4">
        <v>149</v>
      </c>
      <c t="n" r="J22"/>
      <c t="n" r="N22" s="6">
        <v>0</v>
      </c>
      <c t="n" r="O22" s="6">
        <v>1709</v>
      </c>
      <c t="n" r="Q22" s="6">
        <v>0</v>
      </c>
    </row>
    <row spans="1:17" r="23">
      <c t="s" r="A23" s="4">
        <v>150</v>
      </c>
      <c t="n" r="J23"/>
      <c t="n" r="N23" s="6">
        <v>0</v>
      </c>
      <c t="n" r="O23" s="6">
        <v>2910</v>
      </c>
      <c t="n" r="Q23" s="6">
        <v>0</v>
      </c>
    </row>
    <row spans="1:17" r="24">
      <c t="s" r="A24" s="4">
        <v>2061</v>
      </c>
      <c t="n" r="J24"/>
      <c t="n" r="N24" s="6">
        <v>-109</v>
      </c>
      <c t="n" r="O24" s="6">
        <v>-221</v>
      </c>
      <c t="n" r="Q24" s="6">
        <v>181</v>
      </c>
    </row>
    <row spans="1:17" r="25">
      <c t="s" r="A25" s="4">
        <v>151</v>
      </c>
      <c t="n" r="J25"/>
      <c t="n" r="N25" s="6">
        <v>-6246</v>
      </c>
      <c t="n" r="O25" s="6">
        <v>-3801</v>
      </c>
      <c t="n" r="Q25" s="6">
        <v>-10908</v>
      </c>
    </row>
    <row spans="1:17" r="26">
      <c t="s" r="A26" s="3">
        <v>152</v>
      </c>
      <c t="n" r="J26"/>
    </row>
    <row spans="1:17" r="27">
      <c t="s" r="A27" s="4">
        <v>153</v>
      </c>
      <c t="n" r="J27"/>
      <c t="n" r="N27" s="6">
        <v>8272</v>
      </c>
      <c t="n" r="O27" s="6">
        <v>8710</v>
      </c>
      <c t="n" r="Q27" s="6">
        <v>11501</v>
      </c>
    </row>
    <row spans="1:17" r="28">
      <c t="s" r="A28" s="4">
        <v>2062</v>
      </c>
      <c t="n" r="J28"/>
      <c t="n" r="N28" s="6">
        <v>-6677</v>
      </c>
      <c t="n" r="O28" s="6">
        <v>-10306</v>
      </c>
      <c t="n" r="Q28" s="6">
        <v>5704</v>
      </c>
    </row>
    <row spans="1:17" r="29">
      <c t="s" r="A29" s="4">
        <v>2060</v>
      </c>
      <c t="n" r="J29"/>
      <c t="n" r="N29" s="6">
        <v>0</v>
      </c>
      <c t="n" r="O29" s="6">
        <v>0</v>
      </c>
      <c t="n" r="Q29" s="6">
        <v>0</v>
      </c>
    </row>
    <row spans="1:17" r="30">
      <c t="s" r="A30" s="4">
        <v>155</v>
      </c>
      <c t="n" r="J30"/>
      <c t="n" r="N30" s="6">
        <v>1936</v>
      </c>
      <c t="n" r="O30" s="6">
        <v>0</v>
      </c>
      <c t="n" r="Q30" s="6">
        <v>0</v>
      </c>
    </row>
    <row spans="1:17" r="31">
      <c t="s" r="A31" s="4">
        <v>2063</v>
      </c>
      <c t="n" r="J31"/>
      <c t="n" r="N31" s="6">
        <v>-725</v>
      </c>
      <c t="n" r="O31" s="6">
        <v>-1729</v>
      </c>
      <c t="n" r="Q31" s="6">
        <v>-2537</v>
      </c>
    </row>
    <row spans="1:17" r="32">
      <c t="s" r="A32" s="4">
        <v>129</v>
      </c>
      <c t="n" r="J32"/>
      <c t="n" r="N32" s="6">
        <v>-20</v>
      </c>
      <c t="n" r="O32" s="6">
        <v>-26</v>
      </c>
      <c t="n" r="Q32" s="6">
        <v>-211</v>
      </c>
    </row>
    <row spans="1:17" r="33">
      <c t="s" r="A33" s="4">
        <v>162</v>
      </c>
      <c t="n" r="J33"/>
      <c t="n" r="N33" s="6">
        <v>2786</v>
      </c>
      <c t="n" r="O33" s="6">
        <v>-3351</v>
      </c>
      <c t="n" r="Q33" s="6">
        <v>3049</v>
      </c>
    </row>
    <row spans="1:17" r="34">
      <c t="s" r="A34" s="4">
        <v>163</v>
      </c>
      <c t="n" r="J34"/>
      <c t="n" r="N34" s="6">
        <v>-240</v>
      </c>
      <c t="n" r="O34" s="6">
        <v>-1521</v>
      </c>
      <c t="n" r="Q34" s="6">
        <v>-1720</v>
      </c>
    </row>
    <row spans="1:17" r="35">
      <c t="s" r="A35" s="4">
        <v>164</v>
      </c>
      <c t="n" r="E35" s="6">
        <v>464</v>
      </c>
      <c t="n" r="J35"/>
      <c t="n" r="L35" s="6">
        <v>1985</v>
      </c>
      <c t="n" r="N35" s="6">
        <v>464</v>
      </c>
      <c t="n" r="O35" s="6">
        <v>1985</v>
      </c>
      <c t="n" r="Q35" s="6">
        <v>3705</v>
      </c>
    </row>
    <row spans="1:17" r="36">
      <c t="s" r="A36" s="4">
        <v>165</v>
      </c>
      <c t="n" r="B36" s="6">
        <v>224</v>
      </c>
      <c t="n" r="F36" s="6">
        <v>464</v>
      </c>
      <c t="n" r="J36"/>
      <c t="n" r="M36" s="6">
        <v>1985</v>
      </c>
      <c t="n" r="N36" s="6">
        <v>224</v>
      </c>
      <c t="n" r="O36" s="6">
        <v>464</v>
      </c>
      <c t="n" r="Q36" s="6">
        <v>1985</v>
      </c>
    </row>
    <row spans="1:17" r="37">
      <c t="s" r="A37" s="4">
        <v>2038</v>
      </c>
      <c t="n" r="J37"/>
    </row>
    <row spans="1:17" r="38">
      <c t="s" r="A38" s="3">
        <v>117</v>
      </c>
      <c t="n" r="J38"/>
    </row>
    <row spans="1:17" r="39">
      <c t="s" r="A39" s="4">
        <v>62</v>
      </c>
      <c t="n" r="J39"/>
      <c t="n" r="N39" s="6">
        <v>-12236</v>
      </c>
      <c t="n" r="O39" s="6">
        <v>-1308</v>
      </c>
      <c t="n" r="Q39" s="6">
        <v>2658</v>
      </c>
    </row>
    <row spans="1:17" r="40">
      <c t="s" r="A40" s="3">
        <v>118</v>
      </c>
      <c t="n" r="J40"/>
    </row>
    <row spans="1:17" r="41">
      <c t="s" r="A41" s="4">
        <v>40</v>
      </c>
      <c t="n" r="J41"/>
      <c t="n" r="N41" s="6">
        <v>5</v>
      </c>
      <c t="n" r="O41" s="6">
        <v>4</v>
      </c>
      <c t="n" r="Q41" s="6">
        <v>4</v>
      </c>
    </row>
    <row spans="1:17" r="42">
      <c t="s" r="A42" s="4">
        <v>41</v>
      </c>
      <c t="n" r="J42"/>
      <c t="n" r="N42" s="6">
        <v>0</v>
      </c>
    </row>
    <row spans="1:17" r="43">
      <c t="s" r="A43" s="4">
        <v>119</v>
      </c>
      <c t="n" r="J43"/>
      <c t="n" r="O43" s="6">
        <v>0</v>
      </c>
    </row>
    <row spans="1:17" r="44">
      <c t="s" r="A44" s="4">
        <v>42</v>
      </c>
      <c t="n" r="J44"/>
      <c t="n" r="N44" s="6">
        <v>0</v>
      </c>
    </row>
    <row spans="1:17" r="45">
      <c t="s" r="A45" s="4">
        <v>120</v>
      </c>
      <c t="n" r="J45"/>
      <c t="n" r="N45" s="6">
        <v>0</v>
      </c>
    </row>
    <row spans="1:17" r="46">
      <c t="s" r="A46" s="4">
        <v>121</v>
      </c>
      <c t="n" r="J46"/>
      <c t="n" r="N46" s="6">
        <v>0</v>
      </c>
      <c t="n" r="O46" s="6">
        <v>0</v>
      </c>
      <c t="n" r="Q46" s="6">
        <v>0</v>
      </c>
    </row>
    <row spans="1:17" r="47">
      <c t="s" r="A47" s="4">
        <v>122</v>
      </c>
      <c t="n" r="J47"/>
      <c t="n" r="Q47" s="6">
        <v>-128</v>
      </c>
    </row>
    <row spans="1:17" r="48">
      <c t="s" r="A48" s="4">
        <v>2056</v>
      </c>
      <c t="n" r="J48"/>
      <c t="n" r="N48" s="6">
        <v>8685</v>
      </c>
      <c t="n" r="O48" s="6">
        <v>1007</v>
      </c>
      <c t="n" r="Q48" s="6">
        <v>-2886</v>
      </c>
    </row>
    <row spans="1:17" r="49">
      <c t="s" r="A49" s="4">
        <v>129</v>
      </c>
      <c t="n" r="J49"/>
      <c t="n" r="N49" s="6">
        <v>-2127</v>
      </c>
      <c t="n" r="O49" s="6">
        <v>-882</v>
      </c>
      <c t="n" r="Q49" s="6">
        <v>8</v>
      </c>
    </row>
    <row spans="1:17" r="50">
      <c t="s" r="A50" s="4">
        <v>2057</v>
      </c>
      <c t="n" r="J50"/>
      <c t="n" r="N50" s="6">
        <v>5506</v>
      </c>
      <c t="n" r="O50" s="6">
        <v>723</v>
      </c>
      <c t="n" r="Q50" s="6">
        <v>272</v>
      </c>
    </row>
    <row spans="1:17" r="51">
      <c t="s" r="A51" s="4">
        <v>136</v>
      </c>
      <c t="n" r="J51"/>
      <c t="n" r="N51" s="6">
        <v>-167</v>
      </c>
      <c t="n" r="O51" s="6">
        <v>-456</v>
      </c>
      <c t="n" r="Q51" s="6">
        <v>-72</v>
      </c>
    </row>
    <row spans="1:17" r="52">
      <c t="s" r="A52" s="3">
        <v>2058</v>
      </c>
      <c t="n" r="J52"/>
    </row>
    <row spans="1:17" r="53">
      <c t="s" r="A53" s="4">
        <v>1983</v>
      </c>
      <c t="n" r="J53"/>
      <c t="n" r="N53" s="6">
        <v>-7</v>
      </c>
      <c t="n" r="O53" s="6">
        <v>0</v>
      </c>
      <c t="n" r="Q53" s="6">
        <v>0</v>
      </c>
    </row>
    <row spans="1:17" r="54">
      <c t="s" r="A54" s="4">
        <v>2059</v>
      </c>
      <c t="n" r="J54"/>
      <c t="n" r="O54" s="6">
        <v>0</v>
      </c>
      <c t="n" r="Q54" s="6">
        <v>-5437</v>
      </c>
    </row>
    <row spans="1:17" r="55">
      <c t="s" r="A55" s="4">
        <v>2060</v>
      </c>
      <c t="n" r="J55"/>
      <c t="n" r="N55" s="6">
        <v>-1812</v>
      </c>
      <c t="n" r="O55" s="6">
        <v>-1328</v>
      </c>
      <c t="n" r="Q55" s="6">
        <v>834</v>
      </c>
    </row>
    <row spans="1:17" r="56">
      <c t="s" r="A56" s="4">
        <v>2061</v>
      </c>
      <c t="n" r="J56"/>
      <c t="n" r="N56" s="6">
        <v>852</v>
      </c>
      <c t="n" r="O56" s="6">
        <v>1221</v>
      </c>
      <c t="n" r="Q56" s="6">
        <v>629</v>
      </c>
    </row>
    <row spans="1:17" r="57">
      <c t="s" r="A57" s="4">
        <v>149</v>
      </c>
      <c t="n" r="J57"/>
      <c t="n" r="O57" s="6">
        <v>0</v>
      </c>
    </row>
    <row spans="1:17" r="58">
      <c t="s" r="A58" s="4">
        <v>150</v>
      </c>
      <c t="n" r="J58"/>
      <c t="n" r="O58" s="6">
        <v>0</v>
      </c>
    </row>
    <row spans="1:17" r="59">
      <c t="s" r="A59" s="4">
        <v>2061</v>
      </c>
      <c t="n" r="J59"/>
      <c t="n" r="N59" s="6">
        <v>21</v>
      </c>
      <c t="n" r="O59" s="6">
        <v>0</v>
      </c>
      <c t="n" r="Q59" s="6">
        <v>-15</v>
      </c>
    </row>
    <row spans="1:17" r="60">
      <c t="s" r="A60" s="4">
        <v>151</v>
      </c>
      <c t="n" r="J60"/>
      <c t="n" r="N60" s="6">
        <v>-988</v>
      </c>
      <c t="n" r="O60" s="6">
        <v>-107</v>
      </c>
      <c t="n" r="Q60" s="6">
        <v>-3959</v>
      </c>
    </row>
    <row spans="1:17" r="61">
      <c t="s" r="A61" s="3">
        <v>152</v>
      </c>
      <c t="n" r="J61"/>
    </row>
    <row spans="1:17" r="62">
      <c t="s" r="A62" s="4">
        <v>153</v>
      </c>
      <c t="n" r="J62"/>
      <c t="n" r="N62" s="6">
        <v>4503</v>
      </c>
      <c t="n" r="O62" s="6">
        <v>7464</v>
      </c>
      <c t="n" r="Q62" s="6">
        <v>11260</v>
      </c>
    </row>
    <row spans="1:17" r="63">
      <c t="s" r="A63" s="4">
        <v>2062</v>
      </c>
      <c t="n" r="J63"/>
      <c t="n" r="N63" s="6">
        <v>-4660</v>
      </c>
      <c t="n" r="O63" s="6">
        <v>-5575</v>
      </c>
      <c t="n" r="Q63" s="6">
        <v>4737</v>
      </c>
    </row>
    <row spans="1:17" r="64">
      <c t="s" r="A64" s="4">
        <v>2060</v>
      </c>
      <c t="n" r="J64"/>
      <c t="n" r="N64" s="6">
        <v>0</v>
      </c>
      <c t="n" r="O64" s="6">
        <v>0</v>
      </c>
      <c t="n" r="Q64" s="6">
        <v>0</v>
      </c>
    </row>
    <row spans="1:17" r="65">
      <c t="s" r="A65" s="4">
        <v>155</v>
      </c>
      <c t="n" r="J65"/>
      <c t="n" r="N65" s="6">
        <v>1936</v>
      </c>
    </row>
    <row spans="1:17" r="66">
      <c t="s" r="A66" s="4">
        <v>2063</v>
      </c>
      <c t="n" r="J66"/>
      <c t="n" r="N66" s="6">
        <v>-605</v>
      </c>
      <c t="n" r="O66" s="6">
        <v>-1305</v>
      </c>
      <c t="n" r="Q66" s="6">
        <v>-2281</v>
      </c>
    </row>
    <row spans="1:17" r="67">
      <c t="s" r="A67" s="4">
        <v>129</v>
      </c>
      <c t="n" r="J67"/>
      <c t="n" r="N67" s="6">
        <v>-19</v>
      </c>
      <c t="n" r="O67" s="6">
        <v>-21</v>
      </c>
      <c t="n" r="Q67" s="6">
        <v>-211</v>
      </c>
    </row>
    <row spans="1:17" r="68">
      <c t="s" r="A68" s="4">
        <v>162</v>
      </c>
      <c t="n" r="J68"/>
      <c t="n" r="N68" s="6">
        <v>1155</v>
      </c>
      <c t="n" r="O68" s="6">
        <v>563</v>
      </c>
      <c t="n" r="Q68" s="6">
        <v>4031</v>
      </c>
    </row>
    <row spans="1:17" r="69">
      <c t="s" r="A69" s="4">
        <v>163</v>
      </c>
      <c t="n" r="J69"/>
      <c t="n" r="N69" s="6">
        <v>0</v>
      </c>
      <c t="n" r="O69" s="6">
        <v>0</v>
      </c>
      <c t="n" r="Q69" s="6">
        <v>0</v>
      </c>
    </row>
    <row spans="1:17" r="70">
      <c t="s" r="A70" s="4">
        <v>164</v>
      </c>
      <c t="n" r="E70" s="6">
        <v>0</v>
      </c>
      <c t="n" r="J70"/>
      <c t="n" r="L70" s="6">
        <v>0</v>
      </c>
      <c t="n" r="N70" s="6">
        <v>0</v>
      </c>
      <c t="n" r="O70" s="6">
        <v>0</v>
      </c>
      <c t="n" r="Q70" s="6">
        <v>0</v>
      </c>
    </row>
    <row spans="1:17" r="71">
      <c t="s" r="A71" s="4">
        <v>165</v>
      </c>
      <c t="n" r="B71" s="6">
        <v>0</v>
      </c>
      <c t="n" r="F71" s="6">
        <v>0</v>
      </c>
      <c t="n" r="J71"/>
      <c t="n" r="M71" s="6">
        <v>0</v>
      </c>
      <c t="n" r="N71" s="6">
        <v>0</v>
      </c>
      <c t="n" r="O71" s="6">
        <v>0</v>
      </c>
      <c t="n" r="Q71" s="6">
        <v>0</v>
      </c>
    </row>
    <row spans="1:17" r="72">
      <c t="s" r="A72" s="4">
        <v>2026</v>
      </c>
      <c t="n" r="J72"/>
    </row>
    <row spans="1:17" r="73">
      <c t="s" r="A73" s="3">
        <v>117</v>
      </c>
      <c t="n" r="J73"/>
    </row>
    <row spans="1:17" r="74">
      <c t="s" r="A74" s="4">
        <v>62</v>
      </c>
      <c t="n" r="J74"/>
      <c t="n" r="N74" s="6">
        <v>-12802</v>
      </c>
      <c t="n" r="O74" s="6">
        <v>-4348</v>
      </c>
      <c t="n" r="Q74" s="6">
        <v>281</v>
      </c>
    </row>
    <row spans="1:17" r="75">
      <c t="s" r="A75" s="3">
        <v>118</v>
      </c>
      <c t="n" r="J75"/>
    </row>
    <row spans="1:17" r="76">
      <c t="s" r="A76" s="4">
        <v>40</v>
      </c>
      <c t="n" r="J76"/>
      <c t="n" r="N76" s="6">
        <v>370</v>
      </c>
      <c t="n" r="O76" s="6">
        <v>806</v>
      </c>
      <c t="n" r="Q76" s="6">
        <v>616</v>
      </c>
    </row>
    <row spans="1:17" r="77">
      <c t="s" r="A77" s="4">
        <v>41</v>
      </c>
      <c t="n" r="J77"/>
      <c t="n" r="N77" s="6">
        <v>4220</v>
      </c>
    </row>
    <row spans="1:17" r="78">
      <c t="s" r="A78" s="4">
        <v>119</v>
      </c>
      <c t="n" r="J78"/>
      <c t="n" r="O78" s="6">
        <v>1922</v>
      </c>
    </row>
    <row spans="1:17" r="79">
      <c t="s" r="A79" s="4">
        <v>42</v>
      </c>
      <c t="n" r="J79"/>
      <c t="n" r="N79" s="6">
        <v>0</v>
      </c>
    </row>
    <row spans="1:17" r="80">
      <c t="s" r="A80" s="4">
        <v>120</v>
      </c>
      <c t="n" r="J80"/>
      <c t="n" r="N80" s="6">
        <v>11</v>
      </c>
    </row>
    <row spans="1:17" r="81">
      <c t="s" r="A81" s="4">
        <v>121</v>
      </c>
      <c t="n" r="J81"/>
      <c t="n" r="N81" s="6">
        <v>-87</v>
      </c>
      <c t="n" r="O81" s="6">
        <v>-504</v>
      </c>
      <c t="n" r="Q81" s="6">
        <v>334</v>
      </c>
    </row>
    <row spans="1:17" r="82">
      <c t="s" r="A82" s="4">
        <v>122</v>
      </c>
      <c t="n" r="J82"/>
      <c t="n" r="Q82" s="6">
        <v>0</v>
      </c>
    </row>
    <row spans="1:17" r="83">
      <c t="s" r="A83" s="4">
        <v>2056</v>
      </c>
      <c t="n" r="J83"/>
      <c t="n" r="N83" s="6">
        <v>9976</v>
      </c>
      <c t="n" r="O83" s="6">
        <v>3429</v>
      </c>
      <c t="n" r="Q83" s="6">
        <v>-281</v>
      </c>
    </row>
    <row spans="1:17" r="84">
      <c t="s" r="A84" s="4">
        <v>129</v>
      </c>
      <c t="n" r="J84"/>
      <c t="n" r="N84" s="6">
        <v>2</v>
      </c>
      <c t="n" r="O84" s="6">
        <v>-113</v>
      </c>
      <c t="n" r="Q84" s="6">
        <v>-14</v>
      </c>
    </row>
    <row spans="1:17" r="85">
      <c t="s" r="A85" s="4">
        <v>2057</v>
      </c>
      <c t="n" r="J85"/>
      <c t="n" r="N85" s="6">
        <v>-1428</v>
      </c>
      <c t="n" r="O85" s="6">
        <v>-1750</v>
      </c>
      <c t="n" r="Q85" s="6">
        <v>735</v>
      </c>
    </row>
    <row spans="1:17" r="86">
      <c t="s" r="A86" s="4">
        <v>136</v>
      </c>
      <c t="n" r="J86"/>
      <c t="n" r="N86" s="6">
        <v>262</v>
      </c>
      <c t="n" r="O86" s="6">
        <v>-558</v>
      </c>
      <c t="n" r="Q86" s="6">
        <v>1671</v>
      </c>
    </row>
    <row spans="1:17" r="87">
      <c t="s" r="A87" s="3">
        <v>2058</v>
      </c>
      <c t="n" r="J87"/>
    </row>
    <row spans="1:17" r="88">
      <c t="s" r="A88" s="4">
        <v>1983</v>
      </c>
      <c t="n" r="J88"/>
      <c t="n" r="N88" s="6">
        <v>-847</v>
      </c>
      <c t="n" r="O88" s="6">
        <v>-2143</v>
      </c>
      <c t="n" r="Q88" s="6">
        <v>-894</v>
      </c>
    </row>
    <row spans="1:17" r="89">
      <c t="s" r="A89" s="4">
        <v>2059</v>
      </c>
      <c t="n" r="J89"/>
      <c t="n" r="O89" s="6">
        <v>0</v>
      </c>
      <c t="n" r="Q89" s="6">
        <v>0</v>
      </c>
    </row>
    <row spans="1:17" r="90">
      <c t="s" r="A90" s="4">
        <v>2060</v>
      </c>
      <c t="n" r="J90"/>
      <c t="n" r="N90" s="6">
        <v>-1310</v>
      </c>
      <c t="n" r="O90" s="6">
        <v>704</v>
      </c>
      <c t="n" r="Q90" s="6">
        <v>0</v>
      </c>
    </row>
    <row spans="1:17" r="91">
      <c t="s" r="A91" s="4">
        <v>2061</v>
      </c>
      <c t="n" r="J91"/>
      <c t="n" r="N91" s="6">
        <v>-71</v>
      </c>
      <c t="n" r="O91" s="6">
        <v>-130</v>
      </c>
      <c t="n" r="Q91" s="6">
        <v>0</v>
      </c>
    </row>
    <row spans="1:17" r="92">
      <c t="s" r="A92" s="4">
        <v>149</v>
      </c>
      <c t="n" r="J92"/>
      <c t="n" r="O92" s="6">
        <v>0</v>
      </c>
    </row>
    <row spans="1:17" r="93">
      <c t="s" r="A93" s="4">
        <v>150</v>
      </c>
      <c t="n" r="J93"/>
      <c t="n" r="O93" s="6">
        <v>2910</v>
      </c>
    </row>
    <row spans="1:17" r="94">
      <c t="s" r="A94" s="4">
        <v>2061</v>
      </c>
      <c t="n" r="J94"/>
      <c t="n" r="N94" s="6">
        <v>2</v>
      </c>
      <c t="n" r="O94" s="6">
        <v>-41</v>
      </c>
      <c t="n" r="Q94" s="6">
        <v>-30</v>
      </c>
    </row>
    <row spans="1:17" r="95">
      <c t="s" r="A95" s="4">
        <v>151</v>
      </c>
      <c t="n" r="J95"/>
      <c t="n" r="N95" s="6">
        <v>-2230</v>
      </c>
      <c t="n" r="O95" s="6">
        <v>1382</v>
      </c>
      <c t="n" r="Q95" s="6">
        <v>-864</v>
      </c>
    </row>
    <row spans="1:17" r="96">
      <c t="s" r="A96" s="3">
        <v>152</v>
      </c>
      <c t="n" r="J96"/>
    </row>
    <row spans="1:17" r="97">
      <c t="s" r="A97" s="4">
        <v>153</v>
      </c>
      <c t="n" r="J97"/>
      <c t="n" r="N97" s="6">
        <v>0</v>
      </c>
      <c t="n" r="O97" s="6">
        <v>0</v>
      </c>
      <c t="n" r="Q97" s="6">
        <v>0</v>
      </c>
    </row>
    <row spans="1:17" r="98">
      <c t="s" r="A98" s="4">
        <v>2062</v>
      </c>
      <c t="n" r="J98"/>
      <c t="n" r="N98" s="6">
        <v>0</v>
      </c>
      <c t="n" r="O98" s="6">
        <v>-3994</v>
      </c>
      <c t="n" r="Q98" s="6">
        <v>416</v>
      </c>
    </row>
    <row spans="1:17" r="99">
      <c t="s" r="A99" s="4">
        <v>2060</v>
      </c>
      <c t="n" r="J99"/>
      <c t="n" r="N99" s="6">
        <v>2038</v>
      </c>
      <c t="n" r="O99" s="6">
        <v>810</v>
      </c>
      <c t="n" r="Q99" s="6">
        <v>-391</v>
      </c>
    </row>
    <row spans="1:17" r="100">
      <c t="s" r="A100" s="4">
        <v>155</v>
      </c>
      <c t="n" r="J100"/>
      <c t="n" r="N100" s="6">
        <v>0</v>
      </c>
    </row>
    <row spans="1:17" r="101">
      <c t="s" r="A101" s="4">
        <v>2063</v>
      </c>
      <c t="n" r="J101"/>
      <c t="n" r="N101" s="6">
        <v>0</v>
      </c>
      <c t="n" r="O101" s="6">
        <v>2364</v>
      </c>
      <c t="n" r="Q101" s="6">
        <v>0</v>
      </c>
    </row>
    <row spans="1:17" r="102">
      <c t="s" r="A102" s="4">
        <v>129</v>
      </c>
      <c t="n" r="J102"/>
      <c t="n" r="N102" s="6">
        <v>-71</v>
      </c>
      <c t="n" r="O102" s="6">
        <v>-3</v>
      </c>
      <c t="n" r="Q102" s="6">
        <v>0</v>
      </c>
    </row>
    <row spans="1:17" r="103">
      <c t="s" r="A103" s="4">
        <v>162</v>
      </c>
      <c t="n" r="J103"/>
      <c t="n" r="N103" s="6">
        <v>1967</v>
      </c>
      <c t="n" r="O103" s="6">
        <v>-823</v>
      </c>
      <c t="n" r="Q103" s="6">
        <v>-807</v>
      </c>
    </row>
    <row spans="1:17" r="104">
      <c t="s" r="A104" s="4">
        <v>163</v>
      </c>
      <c t="n" r="J104"/>
      <c t="n" r="N104" s="6">
        <v>-1</v>
      </c>
      <c t="n" r="O104" s="6">
        <v>1</v>
      </c>
      <c t="n" r="Q104" s="6">
        <v>0</v>
      </c>
    </row>
    <row spans="1:17" r="105">
      <c t="s" r="A105" s="4">
        <v>164</v>
      </c>
      <c t="n" r="E105" s="6">
        <v>1</v>
      </c>
      <c t="n" r="J105"/>
      <c t="n" r="L105" s="6">
        <v>0</v>
      </c>
      <c t="n" r="N105" s="6">
        <v>1</v>
      </c>
      <c t="n" r="O105" s="6">
        <v>0</v>
      </c>
      <c t="n" r="Q105" s="6">
        <v>0</v>
      </c>
    </row>
    <row spans="1:17" r="106">
      <c t="s" r="A106" s="4">
        <v>165</v>
      </c>
      <c t="n" r="B106" s="6">
        <v>0</v>
      </c>
      <c t="n" r="F106" s="6">
        <v>1</v>
      </c>
      <c t="n" r="J106"/>
      <c t="n" r="M106" s="6">
        <v>0</v>
      </c>
      <c t="n" r="N106" s="6">
        <v>0</v>
      </c>
      <c t="n" r="O106" s="6">
        <v>1</v>
      </c>
      <c t="n" r="Q106" s="6">
        <v>0</v>
      </c>
    </row>
    <row spans="1:17" r="107">
      <c t="s" r="A107" s="4">
        <v>2039</v>
      </c>
      <c t="n" r="J107"/>
    </row>
    <row spans="1:17" r="108">
      <c t="s" r="A108" s="3">
        <v>117</v>
      </c>
      <c t="n" r="J108"/>
    </row>
    <row spans="1:17" r="109">
      <c t="s" r="A109" s="4">
        <v>62</v>
      </c>
      <c t="n" r="J109"/>
      <c t="n" r="N109" s="6">
        <v>-18562</v>
      </c>
      <c t="n" r="O109" s="6">
        <v>-4147</v>
      </c>
      <c t="n" r="Q109" s="6">
        <v>3934</v>
      </c>
    </row>
    <row spans="1:17" r="110">
      <c t="s" r="A110" s="3">
        <v>118</v>
      </c>
      <c t="n" r="J110"/>
    </row>
    <row spans="1:17" r="111">
      <c t="s" r="A111" s="4">
        <v>40</v>
      </c>
      <c t="n" r="J111"/>
      <c t="n" r="N111" s="6">
        <v>3195</v>
      </c>
      <c t="n" r="O111" s="6">
        <v>3077</v>
      </c>
      <c t="n" r="Q111" s="6">
        <v>2177</v>
      </c>
    </row>
    <row spans="1:17" r="112">
      <c t="s" r="A112" s="4">
        <v>41</v>
      </c>
      <c t="n" r="J112"/>
      <c t="n" r="N112" s="6">
        <v>8862</v>
      </c>
    </row>
    <row spans="1:17" r="113">
      <c t="s" r="A113" s="4">
        <v>119</v>
      </c>
      <c t="n" r="J113"/>
      <c t="n" r="O113" s="6">
        <v>3486</v>
      </c>
    </row>
    <row spans="1:17" r="114">
      <c t="s" r="A114" s="4">
        <v>42</v>
      </c>
      <c t="n" r="J114"/>
      <c t="n" r="N114" s="6">
        <v>338</v>
      </c>
    </row>
    <row spans="1:17" r="115">
      <c t="s" r="A115" s="4">
        <v>120</v>
      </c>
      <c t="n" r="J115"/>
      <c t="n" r="N115" s="6">
        <v>245</v>
      </c>
    </row>
    <row spans="1:17" r="116">
      <c t="s" r="A116" s="4">
        <v>121</v>
      </c>
      <c t="n" r="J116"/>
      <c t="n" r="N116" s="6">
        <v>0</v>
      </c>
      <c t="n" r="O116" s="6">
        <v>0</v>
      </c>
      <c t="n" r="Q116" s="6">
        <v>0</v>
      </c>
    </row>
    <row spans="1:17" r="117">
      <c t="s" r="A117" s="4">
        <v>122</v>
      </c>
      <c t="n" r="J117"/>
      <c t="n" r="Q117" s="6">
        <v>0</v>
      </c>
    </row>
    <row spans="1:17" r="118">
      <c t="s" r="A118" s="4">
        <v>2056</v>
      </c>
      <c t="n" r="J118"/>
      <c t="n" r="N118" s="6">
        <v>12838</v>
      </c>
      <c t="n" r="O118" s="6">
        <v>4633</v>
      </c>
      <c t="n" r="Q118" s="6">
        <v>-265</v>
      </c>
    </row>
    <row spans="1:17" r="119">
      <c t="s" r="A119" s="4">
        <v>129</v>
      </c>
      <c t="n" r="J119"/>
      <c t="n" r="N119" s="6">
        <v>-90</v>
      </c>
      <c t="n" r="O119" s="6">
        <v>-807</v>
      </c>
      <c t="n" r="Q119" s="6">
        <v>78</v>
      </c>
    </row>
    <row spans="1:17" r="120">
      <c t="s" r="A120" s="4">
        <v>2057</v>
      </c>
      <c t="n" r="J120"/>
      <c t="n" r="N120" s="6">
        <v>-3714</v>
      </c>
      <c t="n" r="O120" s="6">
        <v>395</v>
      </c>
      <c t="n" r="Q120" s="6">
        <v>-1384</v>
      </c>
    </row>
    <row spans="1:17" r="121">
      <c t="s" r="A121" s="4">
        <v>136</v>
      </c>
      <c t="n" r="J121"/>
      <c t="n" r="N121" s="6">
        <v>3112</v>
      </c>
      <c t="n" r="O121" s="6">
        <v>6637</v>
      </c>
      <c t="n" r="Q121" s="6">
        <v>4540</v>
      </c>
    </row>
    <row spans="1:17" r="122">
      <c t="s" r="A122" s="3">
        <v>2058</v>
      </c>
      <c t="n" r="J122"/>
    </row>
    <row spans="1:17" r="123">
      <c t="s" r="A123" s="4">
        <v>1983</v>
      </c>
      <c t="n" r="J123"/>
      <c t="n" r="N123" s="6">
        <v>-5486</v>
      </c>
      <c t="n" r="O123" s="6">
        <v>-5072</v>
      </c>
      <c t="n" r="Q123" s="6">
        <v>-4392</v>
      </c>
    </row>
    <row spans="1:17" r="124">
      <c t="s" r="A124" s="4">
        <v>2059</v>
      </c>
      <c t="n" r="J124"/>
      <c t="n" r="O124" s="6">
        <v>-1426</v>
      </c>
      <c t="n" r="Q124" s="6">
        <v>-4</v>
      </c>
    </row>
    <row spans="1:17" r="125">
      <c t="s" r="A125" s="4">
        <v>2060</v>
      </c>
      <c t="n" r="J125"/>
      <c t="n" r="N125" s="6">
        <v>0</v>
      </c>
      <c t="n" r="O125" s="6">
        <v>0</v>
      </c>
      <c t="n" r="Q125" s="6">
        <v>-162</v>
      </c>
    </row>
    <row spans="1:17" r="126">
      <c t="s" r="A126" s="4">
        <v>2061</v>
      </c>
      <c t="n" r="J126"/>
      <c t="n" r="N126" s="6">
        <v>130</v>
      </c>
      <c t="n" r="O126" s="6">
        <v>-2408</v>
      </c>
      <c t="n" r="Q126" s="6">
        <v>0</v>
      </c>
    </row>
    <row spans="1:17" r="127">
      <c t="s" r="A127" s="4">
        <v>149</v>
      </c>
      <c t="n" r="J127"/>
      <c t="n" r="O127" s="6">
        <v>1709</v>
      </c>
    </row>
    <row spans="1:17" r="128">
      <c t="s" r="A128" s="4">
        <v>150</v>
      </c>
      <c t="n" r="J128"/>
      <c t="n" r="O128" s="6">
        <v>0</v>
      </c>
    </row>
    <row spans="1:17" r="129">
      <c t="s" r="A129" s="4">
        <v>2061</v>
      </c>
      <c t="n" r="J129"/>
      <c t="n" r="N129" s="6">
        <v>-111</v>
      </c>
      <c t="n" r="O129" s="6">
        <v>-180</v>
      </c>
      <c t="n" r="Q129" s="6">
        <v>226</v>
      </c>
    </row>
    <row spans="1:17" r="130">
      <c t="s" r="A130" s="4">
        <v>151</v>
      </c>
      <c t="n" r="J130"/>
      <c t="n" r="N130" s="6">
        <v>-5245</v>
      </c>
      <c t="n" r="O130" s="6">
        <v>-7017</v>
      </c>
      <c t="n" r="Q130" s="6">
        <v>-4784</v>
      </c>
    </row>
    <row spans="1:17" r="131">
      <c t="s" r="A131" s="3">
        <v>152</v>
      </c>
      <c t="n" r="J131"/>
    </row>
    <row spans="1:17" r="132">
      <c t="s" r="A132" s="4">
        <v>153</v>
      </c>
      <c t="n" r="J132"/>
      <c t="n" r="N132" s="6">
        <v>3769</v>
      </c>
      <c t="n" r="O132" s="6">
        <v>1246</v>
      </c>
      <c t="n" r="Q132" s="6">
        <v>241</v>
      </c>
    </row>
    <row spans="1:17" r="133">
      <c t="s" r="A133" s="4">
        <v>2062</v>
      </c>
      <c t="n" r="J133"/>
      <c t="n" r="N133" s="6">
        <v>-2017</v>
      </c>
      <c t="n" r="O133" s="6">
        <v>-737</v>
      </c>
      <c t="n" r="Q133" s="6">
        <v>551</v>
      </c>
    </row>
    <row spans="1:17" r="134">
      <c t="s" r="A134" s="4">
        <v>2060</v>
      </c>
      <c t="n" r="J134"/>
      <c t="n" r="N134" s="6">
        <v>1084</v>
      </c>
      <c t="n" r="O134" s="6">
        <v>-186</v>
      </c>
      <c t="n" r="Q134" s="6">
        <v>-281</v>
      </c>
    </row>
    <row spans="1:17" r="135">
      <c t="s" r="A135" s="4">
        <v>155</v>
      </c>
      <c t="n" r="J135"/>
      <c t="n" r="N135" s="6">
        <v>0</v>
      </c>
    </row>
    <row spans="1:17" r="136">
      <c t="s" r="A136" s="4">
        <v>2063</v>
      </c>
      <c t="n" r="J136"/>
      <c t="n" r="N136" s="6">
        <v>-924</v>
      </c>
      <c t="n" r="O136" s="6">
        <v>-1463</v>
      </c>
      <c t="n" r="Q136" s="6">
        <v>-885</v>
      </c>
    </row>
    <row spans="1:17" r="137">
      <c t="s" r="A137" s="4">
        <v>129</v>
      </c>
      <c t="n" r="J137"/>
      <c t="n" r="N137" s="6">
        <v>-18</v>
      </c>
      <c t="n" r="O137" s="6">
        <v>-2</v>
      </c>
      <c t="n" r="Q137" s="6">
        <v>0</v>
      </c>
    </row>
    <row spans="1:17" r="138">
      <c t="s" r="A138" s="4">
        <v>162</v>
      </c>
      <c t="n" r="J138"/>
      <c t="n" r="N138" s="6">
        <v>1894</v>
      </c>
      <c t="n" r="O138" s="6">
        <v>-1142</v>
      </c>
      <c t="n" r="Q138" s="6">
        <v>-1476</v>
      </c>
    </row>
    <row spans="1:17" r="139">
      <c t="s" r="A139" s="4">
        <v>163</v>
      </c>
      <c t="n" r="J139"/>
      <c t="n" r="N139" s="6">
        <v>-239</v>
      </c>
      <c t="n" r="O139" s="6">
        <v>-1522</v>
      </c>
      <c t="n" r="Q139" s="6">
        <v>-1720</v>
      </c>
    </row>
    <row spans="1:17" r="140">
      <c t="s" r="A140" s="4">
        <v>164</v>
      </c>
      <c t="n" r="E140" s="6">
        <v>463</v>
      </c>
      <c t="n" r="J140"/>
      <c t="n" r="L140" s="6">
        <v>1985</v>
      </c>
      <c t="n" r="N140" s="6">
        <v>463</v>
      </c>
      <c t="n" r="O140" s="6">
        <v>1985</v>
      </c>
      <c t="n" r="Q140" s="6">
        <v>3705</v>
      </c>
    </row>
    <row spans="1:17" r="141">
      <c t="s" r="A141" s="4">
        <v>165</v>
      </c>
      <c t="n" r="B141" s="6">
        <v>224</v>
      </c>
      <c t="n" r="F141" s="6">
        <v>463</v>
      </c>
      <c t="n" r="J141"/>
      <c t="n" r="M141" s="6">
        <v>1985</v>
      </c>
      <c t="n" r="N141" s="6">
        <v>224</v>
      </c>
      <c t="n" r="O141" s="6">
        <v>463</v>
      </c>
      <c t="n" r="Q141" s="6">
        <v>1985</v>
      </c>
    </row>
    <row spans="1:17" r="142">
      <c t="s" r="A142" s="4">
        <v>2040</v>
      </c>
      <c t="n" r="J142"/>
    </row>
    <row spans="1:17" r="143">
      <c t="s" r="A143" s="3">
        <v>117</v>
      </c>
      <c t="n" r="J143"/>
    </row>
    <row spans="1:17" r="144">
      <c t="s" r="A144" s="4">
        <v>62</v>
      </c>
      <c t="n" r="J144"/>
      <c t="n" r="N144" s="6">
        <v>31511</v>
      </c>
      <c t="n" r="O144" s="6">
        <v>9058</v>
      </c>
      <c t="n" r="Q144" s="6">
        <v>-3432</v>
      </c>
    </row>
    <row spans="1:17" r="145">
      <c t="s" r="A145" s="3">
        <v>118</v>
      </c>
      <c t="n" r="J145"/>
    </row>
    <row spans="1:17" r="146">
      <c t="s" r="A146" s="4">
        <v>40</v>
      </c>
      <c t="n" r="J146"/>
      <c t="n" r="N146" s="6">
        <v>-73</v>
      </c>
      <c t="n" r="O146" s="6">
        <v>-24</v>
      </c>
      <c t="n" r="Q146" s="6">
        <v>0</v>
      </c>
    </row>
    <row spans="1:17" r="147">
      <c t="s" r="A147" s="4">
        <v>41</v>
      </c>
      <c t="n" r="J147"/>
      <c t="n" r="N147" s="6">
        <v>62</v>
      </c>
    </row>
    <row spans="1:17" r="148">
      <c t="s" r="A148" s="4">
        <v>119</v>
      </c>
      <c t="n" r="J148"/>
      <c t="n" r="O148" s="6">
        <v>46</v>
      </c>
    </row>
    <row spans="1:17" r="149">
      <c t="s" r="A149" s="4">
        <v>42</v>
      </c>
      <c t="n" r="J149"/>
      <c t="n" r="N149" s="6">
        <v>0</v>
      </c>
    </row>
    <row spans="1:17" r="150">
      <c t="s" r="A150" s="4">
        <v>120</v>
      </c>
      <c t="n" r="J150"/>
      <c t="n" r="N150" s="6">
        <v>0</v>
      </c>
    </row>
    <row spans="1:17" r="151">
      <c t="s" r="A151" s="4">
        <v>121</v>
      </c>
      <c t="n" r="J151"/>
      <c t="n" r="N151" s="6">
        <v>0</v>
      </c>
      <c t="n" r="O151" s="6">
        <v>0</v>
      </c>
      <c t="n" r="Q151" s="6">
        <v>0</v>
      </c>
    </row>
    <row spans="1:17" r="152">
      <c t="s" r="A152" s="4">
        <v>122</v>
      </c>
      <c t="n" r="J152"/>
      <c t="n" r="Q152" s="6">
        <v>0</v>
      </c>
    </row>
    <row spans="1:17" r="153">
      <c t="s" r="A153" s="4">
        <v>2056</v>
      </c>
      <c t="n" r="J153"/>
      <c t="n" r="N153" s="6">
        <v>-31496</v>
      </c>
      <c t="n" r="O153" s="6">
        <v>-9072</v>
      </c>
      <c t="n" r="Q153" s="6">
        <v>3432</v>
      </c>
    </row>
    <row spans="1:17" r="154">
      <c t="s" r="A154" s="4">
        <v>129</v>
      </c>
      <c t="n" r="J154"/>
      <c t="n" r="N154" s="6">
        <v>0</v>
      </c>
      <c t="n" r="O154" s="6">
        <v>0</v>
      </c>
      <c t="n" r="Q154" s="6">
        <v>0</v>
      </c>
    </row>
    <row spans="1:17" r="155">
      <c t="s" r="A155" s="4">
        <v>2057</v>
      </c>
      <c t="n" r="J155"/>
      <c t="n" r="N155" s="6">
        <v>9</v>
      </c>
      <c t="n" r="O155" s="6">
        <v>0</v>
      </c>
      <c t="n" r="Q155" s="6">
        <v>0</v>
      </c>
    </row>
    <row spans="1:17" r="156">
      <c t="s" r="A156" s="4">
        <v>136</v>
      </c>
      <c t="n" r="J156"/>
      <c t="n" r="N156" s="6">
        <v>13</v>
      </c>
      <c t="n" r="O156" s="6">
        <v>8</v>
      </c>
      <c t="n" r="Q156" s="6">
        <v>0</v>
      </c>
    </row>
    <row spans="1:17" r="157">
      <c t="s" r="A157" s="3">
        <v>2058</v>
      </c>
      <c t="n" r="J157"/>
    </row>
    <row spans="1:17" r="158">
      <c t="s" r="A158" s="4">
        <v>1983</v>
      </c>
      <c t="n" r="J158"/>
      <c t="n" r="N158" s="6">
        <v>-13</v>
      </c>
      <c t="n" r="O158" s="6">
        <v>0</v>
      </c>
      <c t="n" r="Q158" s="6">
        <v>0</v>
      </c>
    </row>
    <row spans="1:17" r="159">
      <c t="s" r="A159" s="4">
        <v>2059</v>
      </c>
      <c t="n" r="J159"/>
      <c t="n" r="O159" s="6">
        <v>0</v>
      </c>
      <c t="n" r="Q159" s="6">
        <v>0</v>
      </c>
    </row>
    <row spans="1:17" r="160">
      <c t="s" r="A160" s="4">
        <v>2060</v>
      </c>
      <c t="n" r="J160"/>
      <c t="n" r="N160" s="6">
        <v>3122</v>
      </c>
      <c t="n" r="O160" s="6">
        <v>624</v>
      </c>
      <c t="n" r="Q160" s="6">
        <v>-672</v>
      </c>
    </row>
    <row spans="1:17" r="161">
      <c t="s" r="A161" s="4">
        <v>2061</v>
      </c>
      <c t="n" r="J161"/>
      <c t="n" r="N161" s="6">
        <v>-913</v>
      </c>
      <c t="n" r="O161" s="6">
        <v>1317</v>
      </c>
      <c t="n" r="Q161" s="6">
        <v>-629</v>
      </c>
    </row>
    <row spans="1:17" r="162">
      <c t="s" r="A162" s="4">
        <v>149</v>
      </c>
      <c t="n" r="J162"/>
      <c t="n" r="O162" s="6">
        <v>0</v>
      </c>
    </row>
    <row spans="1:17" r="163">
      <c t="s" r="A163" s="4">
        <v>150</v>
      </c>
      <c t="n" r="J163"/>
      <c t="n" r="O163" s="6">
        <v>0</v>
      </c>
    </row>
    <row spans="1:17" r="164">
      <c t="s" r="A164" s="4">
        <v>2061</v>
      </c>
      <c t="n" r="J164"/>
      <c t="n" r="N164" s="6">
        <v>-21</v>
      </c>
      <c t="n" r="O164" s="6">
        <v>0</v>
      </c>
      <c t="n" r="Q164" s="6">
        <v>0</v>
      </c>
    </row>
    <row spans="1:17" r="165">
      <c t="s" r="A165" s="4">
        <v>151</v>
      </c>
      <c t="n" r="J165"/>
      <c t="n" r="N165" s="6">
        <v>2217</v>
      </c>
      <c t="n" r="O165" s="6">
        <v>1941</v>
      </c>
      <c t="n" r="Q165" s="6">
        <v>-1301</v>
      </c>
    </row>
    <row spans="1:17" r="166">
      <c t="s" r="A166" s="3">
        <v>152</v>
      </c>
      <c t="n" r="J166"/>
    </row>
    <row spans="1:17" r="167">
      <c t="s" r="A167" s="4">
        <v>153</v>
      </c>
      <c t="n" r="J167"/>
      <c t="n" r="N167" s="6">
        <v>0</v>
      </c>
      <c t="n" r="O167" s="6">
        <v>0</v>
      </c>
      <c t="n" r="Q167" s="6">
        <v>0</v>
      </c>
    </row>
    <row spans="1:17" r="168">
      <c t="s" r="A168" s="4">
        <v>2062</v>
      </c>
      <c t="n" r="J168"/>
      <c t="n" r="N168" s="6">
        <v>0</v>
      </c>
      <c t="n" r="O168" s="6">
        <v>0</v>
      </c>
      <c t="n" r="Q168" s="6">
        <v>0</v>
      </c>
    </row>
    <row spans="1:17" r="169">
      <c t="s" r="A169" s="4">
        <v>2060</v>
      </c>
      <c t="n" r="J169"/>
      <c t="n" r="N169" s="6">
        <v>-3122</v>
      </c>
      <c t="n" r="O169" s="6">
        <v>-624</v>
      </c>
      <c t="n" r="Q169" s="6">
        <v>672</v>
      </c>
    </row>
    <row spans="1:17" r="170">
      <c t="s" r="A170" s="4">
        <v>155</v>
      </c>
      <c t="n" r="J170"/>
      <c t="n" r="N170" s="6">
        <v>0</v>
      </c>
    </row>
    <row spans="1:17" r="171">
      <c t="s" r="A171" s="4">
        <v>2063</v>
      </c>
      <c t="n" r="J171"/>
      <c t="n" r="N171" s="6">
        <v>804</v>
      </c>
      <c t="n" r="O171" s="6">
        <v>-1325</v>
      </c>
      <c t="n" r="Q171" s="6">
        <v>629</v>
      </c>
    </row>
    <row spans="1:17" r="172">
      <c t="s" r="A172" s="4">
        <v>129</v>
      </c>
      <c t="n" r="J172"/>
      <c t="n" r="N172" s="6">
        <v>88</v>
      </c>
      <c t="n" r="O172" s="6">
        <v>0</v>
      </c>
      <c t="n" r="Q172" s="6">
        <v>0</v>
      </c>
    </row>
    <row spans="1:17" r="173">
      <c t="s" r="A173" s="4">
        <v>162</v>
      </c>
      <c t="n" r="J173"/>
      <c t="n" r="N173" s="6">
        <v>-2230</v>
      </c>
      <c t="n" r="O173" s="6">
        <v>-1949</v>
      </c>
      <c t="n" r="Q173" s="6">
        <v>1301</v>
      </c>
    </row>
    <row spans="1:17" r="174">
      <c t="s" r="A174" s="4">
        <v>163</v>
      </c>
      <c t="n" r="J174"/>
      <c t="n" r="N174" s="6">
        <v>0</v>
      </c>
      <c t="n" r="O174" s="6">
        <v>0</v>
      </c>
      <c t="n" r="Q174" s="6">
        <v>0</v>
      </c>
    </row>
    <row spans="1:17" r="175">
      <c t="s" r="A175" s="4">
        <v>164</v>
      </c>
      <c t="n" r="E175" s="7">
        <v>0</v>
      </c>
      <c t="n" r="J175"/>
      <c t="n" r="L175" s="7">
        <v>0</v>
      </c>
      <c t="n" r="N175" s="6">
        <v>0</v>
      </c>
      <c t="n" r="O175" s="6">
        <v>0</v>
      </c>
      <c t="n" r="Q175" s="6">
        <v>0</v>
      </c>
    </row>
    <row spans="1:17" r="176">
      <c t="s" r="A176" s="4">
        <v>165</v>
      </c>
      <c t="n" r="B176" s="7">
        <v>0</v>
      </c>
      <c t="n" r="F176" s="7">
        <v>0</v>
      </c>
      <c t="n" r="J176"/>
      <c t="n" r="M176" s="7">
        <v>0</v>
      </c>
      <c t="n" r="N176" s="7">
        <v>0</v>
      </c>
      <c t="n" r="O176" s="7">
        <v>0</v>
      </c>
      <c t="n" r="Q176" s="7">
        <v>0</v>
      </c>
    </row>
    <row spans="1:17" r="177">
      <c t="n" r="A177"/>
    </row>
    <row spans="1:17" r="178">
      <c t="s" r="A178" s="4">
        <v>35</v>
      </c>
      <c t="s" r="B178" s="4">
        <v>99</v>
      </c>
    </row>
    <row spans="1:17" r="179">
      <c t="s" r="A179" s="4">
        <v>34</v>
      </c>
      <c t="s" r="B179" s="4">
        <v>101</v>
      </c>
    </row>
  </sheetData>
  <mergeCells count="183">
    <mergeCell ref="A1:A2"/>
    <mergeCell ref="B1:L1"/>
    <mergeCell ref="N1:Q1"/>
    <mergeCell ref="F2:G2"/>
    <mergeCell ref="H2:I2"/>
    <mergeCell ref="O2:P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J174:K174"/>
    <mergeCell ref="J175:K175"/>
    <mergeCell ref="J176:K176"/>
    <mergeCell ref="A177:Q177"/>
    <mergeCell ref="B178:Q178"/>
    <mergeCell ref="B179:Q17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t="s" r="A1" s="1">
        <v>2064</v>
      </c>
      <c t="s" r="B1" s="2">
        <v>2065</v>
      </c>
      <c t="s" r="C1" s="2">
        <v>585</v>
      </c>
      <c t="s" r="D1" s="2">
        <v>1</v>
      </c>
    </row>
    <row spans="1:6" r="2">
      <c t="s" r="B2" s="2">
        <v>2066</v>
      </c>
      <c t="s" r="C2" s="2">
        <v>761</v>
      </c>
      <c t="s" r="D2" s="2">
        <v>2067</v>
      </c>
      <c t="s" r="E2" s="2">
        <v>2</v>
      </c>
      <c t="s" r="F2" s="2">
        <v>31</v>
      </c>
    </row>
    <row spans="1:6" r="3">
      <c t="s" r="A3" s="3">
        <v>2068</v>
      </c>
    </row>
    <row spans="1:6" r="4">
      <c t="s" r="A4" s="4">
        <v>914</v>
      </c>
      <c t="s" r="E4" s="4">
        <v>915</v>
      </c>
    </row>
    <row spans="1:6" r="5">
      <c t="s" r="A5" s="4">
        <v>2069</v>
      </c>
      <c t="s" r="E5" s="4">
        <v>2070</v>
      </c>
    </row>
    <row spans="1:6" r="6">
      <c t="s" r="A6" s="4">
        <v>916</v>
      </c>
      <c t="s" r="E6" s="4">
        <v>516</v>
      </c>
    </row>
    <row spans="1:6" r="7">
      <c t="s" r="A7" s="4">
        <v>1050</v>
      </c>
    </row>
    <row spans="1:6" r="8">
      <c t="s" r="A8" s="3">
        <v>2068</v>
      </c>
    </row>
    <row spans="1:6" r="9">
      <c t="s" r="A9" s="4">
        <v>2071</v>
      </c>
      <c t="n" r="C9" s="7">
        <v>3000</v>
      </c>
      <c t="n" r="D9" s="7">
        <v>3000</v>
      </c>
    </row>
    <row spans="1:6" r="10">
      <c t="s" r="A10" s="4">
        <v>2069</v>
      </c>
      <c t="s" r="B10" s="4">
        <v>2072</v>
      </c>
    </row>
    <row spans="1:6" r="11">
      <c t="s" r="A11" s="4">
        <v>916</v>
      </c>
      <c t="s" r="B11" s="4">
        <v>771</v>
      </c>
    </row>
    <row spans="1:6" r="12">
      <c t="s" r="A12" s="4">
        <v>767</v>
      </c>
    </row>
    <row spans="1:6" r="13">
      <c t="s" r="A13" s="3">
        <v>2068</v>
      </c>
    </row>
    <row spans="1:6" r="14">
      <c t="s" r="A14" s="4">
        <v>768</v>
      </c>
      <c t="s" r="E14" s="4">
        <v>769</v>
      </c>
    </row>
    <row spans="1:6" r="15">
      <c t="s" r="A15" s="4">
        <v>2073</v>
      </c>
    </row>
    <row spans="1:6" r="16">
      <c t="s" r="A16" s="3">
        <v>2068</v>
      </c>
    </row>
    <row spans="1:6" r="17">
      <c t="s" r="A17" s="4">
        <v>2074</v>
      </c>
      <c t="s" r="C17" s="4">
        <v>2075</v>
      </c>
    </row>
    <row spans="1:6" r="18">
      <c t="s" r="A18" s="4">
        <v>809</v>
      </c>
      <c t="s" r="C18" s="4">
        <v>810</v>
      </c>
    </row>
    <row spans="1:6" r="19">
      <c t="s" r="A19" s="4">
        <v>2076</v>
      </c>
      <c t="n" r="C19" s="7">
        <v>1000</v>
      </c>
    </row>
    <row spans="1:6" r="20">
      <c t="s" r="A20" s="4">
        <v>2077</v>
      </c>
      <c t="n" r="C20" s="7">
        <v>550</v>
      </c>
    </row>
    <row spans="1:6" r="21">
      <c t="s" r="A21" s="4">
        <v>768</v>
      </c>
      <c t="s" r="C21" s="4">
        <v>808</v>
      </c>
    </row>
    <row spans="1:6" r="22">
      <c t="s" r="A22" s="4">
        <v>2078</v>
      </c>
    </row>
    <row spans="1:6" r="23">
      <c t="s" r="A23" s="3">
        <v>2068</v>
      </c>
    </row>
    <row spans="1:6" r="24">
      <c t="s" r="A24" s="4">
        <v>800</v>
      </c>
      <c t="s" r="E24" s="4">
        <v>801</v>
      </c>
    </row>
    <row spans="1:6" r="25">
      <c t="s" r="A25" s="4">
        <v>2079</v>
      </c>
    </row>
    <row spans="1:6" r="26">
      <c t="s" r="A26" s="3">
        <v>2068</v>
      </c>
    </row>
    <row spans="1:6" r="27">
      <c t="s" r="A27" s="4">
        <v>800</v>
      </c>
      <c t="s" r="C27" s="4">
        <v>801</v>
      </c>
    </row>
    <row spans="1:6" r="28">
      <c t="s" r="A28" s="4">
        <v>2080</v>
      </c>
    </row>
    <row spans="1:6" r="29">
      <c t="s" r="A29" s="3">
        <v>2068</v>
      </c>
    </row>
    <row spans="1:6" r="30">
      <c t="s" r="A30" s="4">
        <v>800</v>
      </c>
      <c t="s" r="C30" s="4">
        <v>810</v>
      </c>
    </row>
    <row spans="1:6" r="31">
      <c t="s" r="A31" s="4">
        <v>2081</v>
      </c>
    </row>
    <row spans="1:6" r="32">
      <c t="s" r="A32" s="3">
        <v>2068</v>
      </c>
    </row>
    <row spans="1:6" r="33">
      <c t="s" r="A33" s="4">
        <v>2082</v>
      </c>
      <c t="s" r="B33" s="4">
        <v>2083</v>
      </c>
    </row>
    <row spans="1:6" r="34">
      <c t="s" r="A34" s="4">
        <v>939</v>
      </c>
    </row>
    <row spans="1:6" r="35">
      <c t="s" r="A35" s="3">
        <v>2068</v>
      </c>
    </row>
    <row spans="1:6" r="36">
      <c t="s" r="A36" s="4">
        <v>940</v>
      </c>
      <c t="n" r="E36" s="7">
        <v>4000</v>
      </c>
      <c t="n" r="F36" s="7">
        <v>3000</v>
      </c>
    </row>
    <row spans="1:6" r="37">
      <c t="s" r="A37" s="4">
        <v>2084</v>
      </c>
    </row>
    <row spans="1:6" r="38">
      <c t="s" r="A38" s="3">
        <v>2068</v>
      </c>
    </row>
    <row spans="1:6" r="39">
      <c t="s" r="A39" s="4">
        <v>940</v>
      </c>
      <c t="n" r="B39" s="7">
        <v>3500</v>
      </c>
    </row>
    <row spans="1:6" r="40">
      <c t="s" r="A40" s="4">
        <v>1044</v>
      </c>
    </row>
    <row spans="1:6" r="41">
      <c t="s" r="A41" s="3">
        <v>2068</v>
      </c>
    </row>
    <row spans="1:6" r="42">
      <c t="s" r="A42" s="4">
        <v>914</v>
      </c>
      <c t="s" r="E42" s="4">
        <v>1045</v>
      </c>
    </row>
    <row spans="1:6" r="43">
      <c t="s" r="A43" s="4">
        <v>2085</v>
      </c>
    </row>
    <row spans="1:6" r="44">
      <c t="s" r="A44" s="3">
        <v>2068</v>
      </c>
    </row>
    <row spans="1:6" r="45">
      <c t="s" r="A45" s="4">
        <v>914</v>
      </c>
      <c t="s" r="B45" s="4">
        <v>1055</v>
      </c>
    </row>
    <row spans="1:6" r="46">
      <c t="s" r="A46" s="4">
        <v>1042</v>
      </c>
    </row>
    <row spans="1:6" r="47">
      <c t="s" r="A47" s="3">
        <v>2068</v>
      </c>
    </row>
    <row spans="1:6" r="48">
      <c t="s" r="A48" s="4">
        <v>914</v>
      </c>
      <c t="s" r="E48" s="4">
        <v>1043</v>
      </c>
    </row>
    <row spans="1:6" r="49">
      <c t="s" r="A49" s="4">
        <v>2086</v>
      </c>
    </row>
    <row spans="1:6" r="50">
      <c t="s" r="A50" s="3">
        <v>2068</v>
      </c>
    </row>
    <row spans="1:6" r="51">
      <c t="s" r="A51" s="4">
        <v>914</v>
      </c>
      <c t="s" r="B51" s="4">
        <v>1053</v>
      </c>
    </row>
    <row spans="1:6" r="52">
      <c t="s" r="A52" s="4">
        <v>2087</v>
      </c>
    </row>
    <row spans="1:6" r="53">
      <c t="s" r="A53" s="3">
        <v>2068</v>
      </c>
    </row>
    <row spans="1:6" r="54">
      <c t="s" r="A54" s="4">
        <v>914</v>
      </c>
      <c t="s" r="E54" s="4">
        <v>2088</v>
      </c>
    </row>
    <row spans="1:6" r="55">
      <c t="s" r="A55" s="4">
        <v>2089</v>
      </c>
    </row>
    <row spans="1:6" r="56">
      <c t="s" r="A56" s="3">
        <v>2068</v>
      </c>
    </row>
    <row spans="1:6" r="57">
      <c t="s" r="A57" s="4">
        <v>914</v>
      </c>
      <c t="s" r="B57" s="4">
        <v>1053</v>
      </c>
    </row>
    <row spans="1:6" r="58">
      <c t="s" r="A58" s="4">
        <v>1046</v>
      </c>
    </row>
    <row spans="1:6" r="59">
      <c t="s" r="A59" s="3">
        <v>2068</v>
      </c>
    </row>
    <row spans="1:6" r="60">
      <c t="s" r="A60" s="4">
        <v>914</v>
      </c>
      <c t="s" r="E60" s="4">
        <v>1047</v>
      </c>
    </row>
    <row spans="1:6" r="61">
      <c t="s" r="A61" s="4">
        <v>2090</v>
      </c>
    </row>
    <row spans="1:6" r="62">
      <c t="s" r="A62" s="3">
        <v>2068</v>
      </c>
    </row>
    <row spans="1:6" r="63">
      <c t="s" r="A63" s="4">
        <v>914</v>
      </c>
      <c t="s" r="B63" s="4">
        <v>1057</v>
      </c>
    </row>
    <row spans="1:6" r="64">
      <c t="s" r="A64" s="4">
        <v>1048</v>
      </c>
    </row>
    <row spans="1:6" r="65">
      <c t="s" r="A65" s="3">
        <v>2068</v>
      </c>
    </row>
    <row spans="1:6" r="66">
      <c t="s" r="A66" s="4">
        <v>914</v>
      </c>
      <c t="s" r="E66" s="4">
        <v>1049</v>
      </c>
    </row>
    <row spans="1:6" r="67">
      <c t="s" r="A67" s="4">
        <v>2091</v>
      </c>
    </row>
    <row spans="1:6" r="68">
      <c t="s" r="A68" s="3">
        <v>2068</v>
      </c>
    </row>
    <row spans="1:6" r="69">
      <c t="s" r="A69" s="4">
        <v>914</v>
      </c>
      <c t="s" r="B69" s="4">
        <v>1059</v>
      </c>
    </row>
    <row spans="1:6" r="70">
      <c t="s" r="A70" s="4">
        <v>2092</v>
      </c>
    </row>
    <row spans="1:6" r="71">
      <c t="s" r="A71" s="3">
        <v>2068</v>
      </c>
    </row>
    <row spans="1:6" r="72">
      <c t="s" r="A72" s="4">
        <v>2093</v>
      </c>
      <c t="n" r="D72" s="7">
        <v>1000</v>
      </c>
    </row>
    <row spans="1:6" r="73">
      <c t="s" r="A73" s="4">
        <v>2094</v>
      </c>
      <c t="s" r="B73" s="4">
        <v>1055</v>
      </c>
    </row>
    <row spans="1:6" r="74">
      <c t="s" r="A74" s="4">
        <v>2095</v>
      </c>
      <c t="s" r="B74" s="4">
        <v>1073</v>
      </c>
    </row>
    <row spans="1:6" r="75">
      <c t="s" r="A75" s="4">
        <v>2096</v>
      </c>
    </row>
    <row spans="1:6" r="76">
      <c t="s" r="A76" s="3">
        <v>2068</v>
      </c>
    </row>
    <row spans="1:6" r="77">
      <c t="s" r="A77" s="4">
        <v>2094</v>
      </c>
      <c t="s" r="B77" s="4">
        <v>2097</v>
      </c>
    </row>
    <row spans="1:6" r="78">
      <c t="s" r="A78" s="4">
        <v>2095</v>
      </c>
      <c t="s" r="B78" s="4">
        <v>1073</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Y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16"/>
    <col customWidth="1" max="7" min="7" width="15"/>
    <col customWidth="1" max="8" min="8" width="21"/>
    <col customWidth="1" max="9" min="9" width="15"/>
    <col customWidth="1" max="10" min="10" width="16"/>
    <col customWidth="1" max="11" min="11" width="15"/>
    <col customWidth="1" max="12" min="12" width="21"/>
    <col customWidth="1" max="13" min="13" width="15"/>
    <col customWidth="1" max="14" min="14" width="21"/>
    <col customWidth="1" max="15" min="15" width="15"/>
    <col customWidth="1" max="16" min="16" width="13"/>
    <col customWidth="1" max="17" min="17" width="15"/>
    <col customWidth="1" max="18" min="18" width="4"/>
    <col customWidth="1" max="19" min="19" width="15"/>
    <col customWidth="1" max="20" min="20" width="16"/>
    <col customWidth="1" max="21" min="21" width="21"/>
    <col customWidth="1" max="22" min="22" width="16"/>
    <col customWidth="1" max="23" min="23" width="21"/>
    <col customWidth="1" max="24" min="24" width="16"/>
    <col customWidth="1" max="25" min="25" width="5"/>
  </cols>
  <sheetData>
    <row spans="1:25" r="1">
      <c t="s" r="A1" s="1">
        <v>2098</v>
      </c>
      <c t="s" r="C1" s="2">
        <v>500</v>
      </c>
      <c t="s" r="S1" s="2">
        <v>501</v>
      </c>
      <c t="s" r="T1" s="2">
        <v>1</v>
      </c>
    </row>
    <row spans="1:25" r="2">
      <c t="s" r="C2" s="2">
        <v>2</v>
      </c>
      <c t="s" r="E2" s="2">
        <v>564</v>
      </c>
      <c t="s" r="G2" s="2">
        <v>4</v>
      </c>
      <c t="s" r="I2" s="2">
        <v>565</v>
      </c>
      <c t="s" r="K2" s="2">
        <v>30</v>
      </c>
      <c t="s" r="M2" s="2">
        <v>566</v>
      </c>
      <c t="s" r="O2" s="2">
        <v>567</v>
      </c>
      <c t="s" r="Q2" s="2">
        <v>568</v>
      </c>
      <c t="s" r="S2" s="2">
        <v>31</v>
      </c>
      <c t="s" r="T2" s="2">
        <v>2</v>
      </c>
      <c t="s" r="V2" s="2">
        <v>30</v>
      </c>
      <c t="s" r="X2" s="2">
        <v>31</v>
      </c>
    </row>
    <row spans="1:25" r="3">
      <c t="s" r="A3" s="3">
        <v>2099</v>
      </c>
    </row>
    <row spans="1:25" r="4">
      <c t="s" r="A4" s="4">
        <v>33</v>
      </c>
      <c t="n" r="C4" s="7">
        <v>3795000000</v>
      </c>
      <c t="s" r="D4" s="4">
        <v>35</v>
      </c>
      <c t="n" r="E4" s="7">
        <v>3681000000</v>
      </c>
      <c t="s" r="F4" s="4">
        <v>35</v>
      </c>
      <c t="n" r="G4" s="7">
        <v>4248000000</v>
      </c>
      <c t="s" r="H4" s="4">
        <v>35</v>
      </c>
      <c t="n" r="I4" s="7">
        <v>4153000000</v>
      </c>
      <c t="s" r="J4" s="4">
        <v>35</v>
      </c>
      <c t="n" r="K4" s="7">
        <v>5235000000</v>
      </c>
      <c t="s" r="L4" s="4">
        <v>34</v>
      </c>
      <c t="n" r="M4" s="7">
        <v>5696000000</v>
      </c>
      <c t="s" r="N4" s="4">
        <v>34</v>
      </c>
      <c t="n" r="O4" s="7">
        <v>5522000000</v>
      </c>
      <c t="s" r="P4" s="4">
        <v>34</v>
      </c>
      <c t="n" r="Q4" s="7">
        <v>4985000000</v>
      </c>
      <c t="s" r="R4" s="4">
        <v>34</v>
      </c>
      <c t="n" r="T4" s="7">
        <v>15877000000</v>
      </c>
      <c t="s" r="U4" s="4">
        <v>1941</v>
      </c>
      <c t="n" r="V4" s="7">
        <v>21438000000</v>
      </c>
      <c t="s" r="W4" s="4">
        <v>1835</v>
      </c>
      <c t="n" r="X4" s="7">
        <v>20921000000</v>
      </c>
      <c t="s" r="Y4" s="4">
        <v>36</v>
      </c>
    </row>
    <row spans="1:25" r="5">
      <c t="s" r="A5" s="4">
        <v>50</v>
      </c>
      <c t="n" r="C5" s="6">
        <v>-4100000000</v>
      </c>
      <c t="s" r="D5" s="4">
        <v>2044</v>
      </c>
      <c t="n" r="E5" s="6">
        <v>-3945000000</v>
      </c>
      <c t="s" r="F5" s="4">
        <v>2044</v>
      </c>
      <c t="n" r="G5" s="6">
        <v>-2374000000</v>
      </c>
      <c t="s" r="H5" s="4">
        <v>2044</v>
      </c>
      <c t="n" r="I5" s="6">
        <v>-2963000000</v>
      </c>
      <c t="s" r="J5" s="4">
        <v>2044</v>
      </c>
      <c t="n" r="K5" s="6">
        <v>-3299000000</v>
      </c>
      <c t="s" r="L5" s="4">
        <v>2045</v>
      </c>
      <c t="n" r="M5" s="6">
        <v>1132000000</v>
      </c>
      <c t="s" r="N5" s="4">
        <v>2045</v>
      </c>
      <c t="n" r="O5" s="6">
        <v>1153000000</v>
      </c>
      <c t="n" r="Q5" s="6">
        <v>1111000000</v>
      </c>
      <c t="n" r="T5" s="6">
        <v>-13382000000</v>
      </c>
      <c t="s" r="U5" s="4">
        <v>2044</v>
      </c>
      <c t="n" r="V5" s="6">
        <v>97000000</v>
      </c>
      <c t="s" r="W5" s="4">
        <v>2045</v>
      </c>
      <c t="n" r="X5" s="6">
        <v>5351000000</v>
      </c>
    </row>
    <row spans="1:25" r="6">
      <c t="s" r="A6" s="4">
        <v>62</v>
      </c>
      <c t="n" r="C6" s="6">
        <v>-4094000000</v>
      </c>
      <c t="n" r="E6" s="6">
        <v>-3790000000</v>
      </c>
      <c t="n" r="G6" s="6">
        <v>-1799000000</v>
      </c>
      <c t="n" r="I6" s="6">
        <v>-2406000000</v>
      </c>
      <c t="n" r="K6" s="6">
        <v>-2735000000</v>
      </c>
      <c t="s" r="L6" s="4">
        <v>52</v>
      </c>
      <c t="n" r="M6" s="6">
        <v>704000000</v>
      </c>
      <c t="s" r="N6" s="4">
        <v>52</v>
      </c>
      <c t="n" r="O6" s="6">
        <v>660000000</v>
      </c>
      <c t="s" r="P6" s="4">
        <v>52</v>
      </c>
      <c t="n" r="Q6" s="6">
        <v>626000000</v>
      </c>
      <c t="n" r="T6" s="6">
        <v>-12089000000</v>
      </c>
      <c t="n" r="V6" s="6">
        <v>-745000000</v>
      </c>
      <c t="s" r="W6" s="4">
        <v>52</v>
      </c>
      <c t="n" r="X6" s="6">
        <v>3441000000</v>
      </c>
    </row>
    <row spans="1:25" r="7">
      <c t="s" r="A7" s="4">
        <v>2047</v>
      </c>
      <c t="n" r="C7" s="6">
        <v>13000000</v>
      </c>
      <c t="n" r="E7" s="6">
        <v>-40000000</v>
      </c>
      <c t="n" r="G7" s="6">
        <v>-52000000</v>
      </c>
      <c t="n" r="I7" s="6">
        <v>-68000000</v>
      </c>
      <c t="n" r="K7" s="6">
        <v>-117000000</v>
      </c>
      <c t="n" r="M7" s="6">
        <v>-152000000</v>
      </c>
      <c t="n" r="O7" s="6">
        <v>-178000000</v>
      </c>
      <c t="n" r="Q7" s="6">
        <v>-116000000</v>
      </c>
      <c t="n" r="T7" s="6">
        <v>-147000000</v>
      </c>
      <c t="n" r="V7" s="6">
        <v>-563000000</v>
      </c>
      <c t="n" r="X7" s="6">
        <v>-783000000</v>
      </c>
    </row>
    <row spans="1:25" r="8">
      <c t="s" r="A8" s="4">
        <v>66</v>
      </c>
      <c t="n" r="C8" s="7">
        <v>4081000000</v>
      </c>
      <c t="s" r="D8" s="4">
        <v>2048</v>
      </c>
      <c t="n" r="E8" s="7">
        <v>3830000000</v>
      </c>
      <c t="s" r="F8" s="4">
        <v>2048</v>
      </c>
      <c t="n" r="G8" s="7">
        <v>1851000000</v>
      </c>
      <c t="s" r="H8" s="4">
        <v>2100</v>
      </c>
      <c t="n" r="I8" s="7">
        <v>2474000000</v>
      </c>
      <c t="s" r="J8" s="4">
        <v>2048</v>
      </c>
      <c t="n" r="K8" s="7">
        <v>2852000000</v>
      </c>
      <c t="s" r="L8" s="4">
        <v>2101</v>
      </c>
      <c t="n" r="M8" s="7">
        <v>-552000000</v>
      </c>
      <c t="s" r="N8" s="4">
        <v>2101</v>
      </c>
      <c t="n" r="O8" s="7">
        <v>-482000000</v>
      </c>
      <c t="s" r="P8" s="4">
        <v>2102</v>
      </c>
      <c t="n" r="Q8" s="7">
        <v>-510000000</v>
      </c>
      <c t="s" r="R8" s="4">
        <v>34</v>
      </c>
      <c t="n" r="T8" s="7">
        <v>12236000000</v>
      </c>
      <c t="s" r="U8" s="4">
        <v>2100</v>
      </c>
      <c t="n" r="V8" s="7">
        <v>1308000000</v>
      </c>
      <c t="s" r="W8" s="4">
        <v>2101</v>
      </c>
      <c t="n" r="X8" s="7">
        <v>-2658000000</v>
      </c>
    </row>
    <row spans="1:25" r="9">
      <c t="s" r="A9" s="4">
        <v>575</v>
      </c>
      <c t="n" r="C9" s="8">
        <v>-3.47</v>
      </c>
      <c t="n" r="E9" s="8">
        <v>-3.58</v>
      </c>
      <c t="n" r="G9" s="8">
        <v>-1.78</v>
      </c>
      <c t="n" r="I9" s="8">
        <v>-2.38</v>
      </c>
      <c t="n" r="K9" s="8">
        <v>-2.75</v>
      </c>
      <c t="n" r="M9" s="8">
        <v>0.53</v>
      </c>
      <c t="n" r="O9" s="8">
        <v>0.46</v>
      </c>
      <c t="n" r="Q9" s="8">
        <v>0.49</v>
      </c>
      <c t="n" r="T9" s="8">
        <v>-11.31</v>
      </c>
      <c t="n" r="V9" s="8">
        <v>-1.26</v>
      </c>
      <c t="n" r="X9" s="8">
        <v>2.65</v>
      </c>
    </row>
    <row spans="1:25" r="10">
      <c t="s" r="A10" s="4">
        <v>576</v>
      </c>
      <c t="n" r="C10" s="8">
        <v>-3.47</v>
      </c>
      <c t="s" r="D10" s="4">
        <v>2048</v>
      </c>
      <c t="n" r="E10" s="8">
        <v>-3.58</v>
      </c>
      <c t="s" r="F10" s="4">
        <v>2048</v>
      </c>
      <c t="n" r="G10" s="8">
        <v>-1.78</v>
      </c>
      <c t="s" r="H10" s="4">
        <v>2100</v>
      </c>
      <c t="n" r="I10" s="8">
        <v>-2.38</v>
      </c>
      <c t="s" r="J10" s="4">
        <v>2048</v>
      </c>
      <c t="n" r="K10" s="8">
        <v>-2.75</v>
      </c>
      <c t="s" r="L10" s="4">
        <v>2101</v>
      </c>
      <c t="n" r="M10" s="8">
        <v>0.53</v>
      </c>
      <c t="s" r="N10" s="4">
        <v>2101</v>
      </c>
      <c t="n" r="O10" s="8">
        <v>0.46</v>
      </c>
      <c t="s" r="P10" s="4">
        <v>2102</v>
      </c>
      <c t="n" r="Q10" s="8">
        <v>0.49</v>
      </c>
      <c t="s" r="R10" s="4">
        <v>34</v>
      </c>
      <c t="n" r="T10" s="8">
        <v>-11.31</v>
      </c>
      <c t="s" r="U10" s="4">
        <v>2100</v>
      </c>
      <c t="n" r="V10" s="8">
        <v>-1.26</v>
      </c>
      <c t="s" r="W10" s="4">
        <v>2101</v>
      </c>
      <c t="n" r="X10" s="8">
        <v>2.64</v>
      </c>
    </row>
    <row spans="1:25" r="11">
      <c t="s" r="A11" s="4">
        <v>2103</v>
      </c>
      <c t="n" r="C11" s="7">
        <v>-3700000000</v>
      </c>
      <c t="n" r="E11" s="7">
        <v>-3700000000</v>
      </c>
      <c t="n" r="G11" s="7">
        <v>-2700000000</v>
      </c>
      <c t="n" r="I11" s="7">
        <v>-3100000000</v>
      </c>
      <c t="n" r="K11" s="7">
        <v>-3400000000</v>
      </c>
      <c t="n" r="M11" s="7">
        <v>-308000000</v>
      </c>
      <c t="n" r="S11" s="7">
        <v>0</v>
      </c>
      <c t="n" r="T11" s="7">
        <v>-13144000000</v>
      </c>
      <c t="n" r="V11" s="7">
        <v>-3737000000</v>
      </c>
      <c t="n" r="X11" s="7">
        <v>0</v>
      </c>
    </row>
    <row spans="1:25" r="12">
      <c t="s" r="A12" s="4">
        <v>2104</v>
      </c>
      <c t="n" r="T12" s="6">
        <v>1749000000</v>
      </c>
    </row>
    <row spans="1:25" r="13">
      <c t="s" r="A13" s="4">
        <v>757</v>
      </c>
      <c t="n" r="T13" s="6">
        <v>-1374000000</v>
      </c>
      <c t="s" r="U13" s="4">
        <v>95</v>
      </c>
      <c t="n" r="V13" s="6">
        <v>0</v>
      </c>
      <c t="n" r="X13" s="6">
        <v>199000000</v>
      </c>
      <c t="s" r="Y13" s="4">
        <v>60</v>
      </c>
    </row>
    <row spans="1:25" r="14">
      <c t="s" r="A14" s="4">
        <v>2105</v>
      </c>
      <c t="n" r="C14" s="7">
        <v>3700000000</v>
      </c>
      <c t="n" r="E14" s="7">
        <v>3500000000</v>
      </c>
      <c t="n" r="G14" s="7">
        <v>2000000000</v>
      </c>
      <c t="n" r="I14" s="7">
        <v>2400000000</v>
      </c>
      <c t="n" r="K14" s="7">
        <v>2100000000</v>
      </c>
      <c t="n" r="M14" s="7">
        <v>192000000</v>
      </c>
      <c t="n" r="T14" s="7">
        <v>11600000000</v>
      </c>
      <c t="n" r="V14" s="7">
        <v>2300000000</v>
      </c>
    </row>
    <row spans="1:25" r="15">
      <c t="s" r="A15" s="4">
        <v>2106</v>
      </c>
      <c t="n" r="C15" s="8">
        <v>3.18</v>
      </c>
      <c t="n" r="E15" s="8">
        <v>3.25</v>
      </c>
      <c t="n" r="G15" s="8">
        <v>1.9</v>
      </c>
      <c t="n" r="I15" s="8">
        <v>2.31</v>
      </c>
      <c t="n" r="K15" s="8">
        <v>2.05</v>
      </c>
      <c t="n" r="M15" s="8">
        <v>0.18</v>
      </c>
      <c t="n" r="T15" s="8">
        <v>10.72</v>
      </c>
      <c t="n" r="V15" s="8">
        <v>2.24</v>
      </c>
    </row>
    <row spans="1:25" r="16">
      <c t="s" r="A16" s="4">
        <v>613</v>
      </c>
      <c t="n" r="C16" s="7">
        <v>-1400000000</v>
      </c>
      <c t="n" r="E16" s="7">
        <v>-1100000000</v>
      </c>
      <c t="n" r="G16" s="7">
        <v>-305000000</v>
      </c>
      <c t="n" r="I16" s="7">
        <v>-458000000</v>
      </c>
      <c t="n" r="K16" s="7">
        <v>-22000000</v>
      </c>
      <c t="n" r="M16" s="7">
        <v>-5000000</v>
      </c>
      <c t="n" r="O16" s="7">
        <v>-57000000</v>
      </c>
      <c t="n" r="T16" s="7">
        <v>-3300000000</v>
      </c>
      <c t="n" r="V16" s="7">
        <v>-84000000</v>
      </c>
      <c t="n" r="X16" s="6">
        <v>-190000000</v>
      </c>
    </row>
    <row spans="1:25" r="17">
      <c t="s" r="A17" s="4">
        <v>2107</v>
      </c>
      <c t="n" r="C17" s="8">
        <v>-1.21</v>
      </c>
      <c t="n" r="E17" s="8">
        <v>-1.07</v>
      </c>
      <c t="n" r="G17" s="8">
        <v>-0.29</v>
      </c>
      <c t="n" r="I17" s="8">
        <v>-0.44</v>
      </c>
      <c t="n" r="K17" s="8">
        <v>-0.02</v>
      </c>
      <c t="n" r="O17" s="8">
        <v>-0.06</v>
      </c>
      <c t="n" r="T17" s="8">
        <v>-3.09</v>
      </c>
      <c t="n" r="V17" s="8">
        <v>-0.08</v>
      </c>
    </row>
    <row spans="1:25" r="18">
      <c t="s" r="A18" s="4">
        <v>2108</v>
      </c>
      <c t="n" r="C18" s="7">
        <v>81000000</v>
      </c>
      <c t="n" r="E18" s="7">
        <v>13000000</v>
      </c>
      <c t="n" r="G18" s="7">
        <v>14000000</v>
      </c>
      <c t="n" r="I18" s="7">
        <v>10000000</v>
      </c>
      <c t="n" r="K18" s="7">
        <v>29000000</v>
      </c>
      <c t="n" r="T18" s="7">
        <v>117000000</v>
      </c>
      <c t="n" r="V18" s="7">
        <v>29000000</v>
      </c>
    </row>
    <row spans="1:25" r="19">
      <c t="s" r="A19" s="4">
        <v>2109</v>
      </c>
      <c t="n" r="C19" s="8">
        <v>0.07000000000000001</v>
      </c>
      <c t="n" r="E19" s="8">
        <v>0.01</v>
      </c>
      <c t="n" r="G19" s="8">
        <v>0.01</v>
      </c>
      <c t="n" r="I19" s="8">
        <v>0.01</v>
      </c>
      <c t="n" r="K19" s="8">
        <v>0.03</v>
      </c>
      <c t="n" r="T19" s="8">
        <v>0.11</v>
      </c>
      <c t="n" r="V19" s="8">
        <v>0.03</v>
      </c>
    </row>
    <row spans="1:25" r="20">
      <c t="s" r="A20" s="4">
        <v>823</v>
      </c>
      <c t="n" r="C20" s="7">
        <v>-184000000</v>
      </c>
      <c t="n" r="E20" s="7">
        <v>-91000000</v>
      </c>
      <c t="n" r="G20" s="7">
        <v>-59000000</v>
      </c>
      <c t="n" r="I20" s="7">
        <v>-4000000</v>
      </c>
      <c t="n" r="T20" s="7">
        <v>-338000000</v>
      </c>
      <c t="n" r="V20" s="7">
        <v>-6000000</v>
      </c>
      <c t="n" r="X20" s="6">
        <v>-3000000</v>
      </c>
    </row>
    <row spans="1:25" r="21">
      <c t="s" r="A21" s="4">
        <v>2110</v>
      </c>
      <c t="n" r="C21" s="7">
        <v>118000000</v>
      </c>
      <c t="n" r="E21" s="7">
        <v>58000000</v>
      </c>
      <c t="n" r="G21" s="7">
        <v>38000000</v>
      </c>
      <c t="n" r="I21" s="6">
        <v>3000000</v>
      </c>
      <c t="n" r="T21" s="7">
        <v>217000000</v>
      </c>
    </row>
    <row spans="1:25" r="22">
      <c t="s" r="A22" s="4">
        <v>2111</v>
      </c>
      <c t="n" r="C22" s="8">
        <v>0.1</v>
      </c>
      <c t="n" r="E22" s="8">
        <v>0.05</v>
      </c>
      <c t="n" r="G22" s="8">
        <v>0.04</v>
      </c>
      <c t="n" r="T22" s="8">
        <v>0.2</v>
      </c>
    </row>
    <row spans="1:25" r="23">
      <c t="s" r="A23" s="4">
        <v>1984</v>
      </c>
      <c t="n" r="C23" s="7">
        <v>-64000000</v>
      </c>
      <c t="n" r="E23" s="7">
        <v>-95000000</v>
      </c>
      <c t="n" r="T23" s="7">
        <v>-156000000</v>
      </c>
    </row>
    <row spans="1:25" r="24">
      <c t="s" r="A24" s="4">
        <v>2112</v>
      </c>
      <c t="n" r="C24" s="7">
        <v>38000000</v>
      </c>
      <c t="n" r="E24" s="7">
        <v>58000000</v>
      </c>
      <c t="n" r="T24" s="7">
        <v>94000000</v>
      </c>
    </row>
    <row spans="1:25" r="25">
      <c t="s" r="A25" s="4">
        <v>2113</v>
      </c>
      <c t="n" r="C25" s="8">
        <v>0.03</v>
      </c>
      <c t="n" r="E25" s="8">
        <v>0.05</v>
      </c>
      <c t="n" r="T25" s="8">
        <v>0.09</v>
      </c>
    </row>
    <row spans="1:25" r="26">
      <c t="s" r="A26" s="4">
        <v>2114</v>
      </c>
      <c t="n" r="G26" s="7">
        <v>92000000</v>
      </c>
      <c t="n" r="T26" s="7">
        <v>92000000</v>
      </c>
    </row>
    <row spans="1:25" r="27">
      <c t="s" r="A27" s="4">
        <v>2115</v>
      </c>
      <c t="n" r="G27" s="8">
        <v>0.09</v>
      </c>
      <c t="n" r="T27" s="8">
        <v>0.09</v>
      </c>
    </row>
    <row spans="1:25" r="28">
      <c t="s" r="A28" s="4">
        <v>47</v>
      </c>
      <c t="n" r="K28" s="7">
        <v>1700000000</v>
      </c>
      <c t="n" r="T28" s="7">
        <v>0</v>
      </c>
      <c t="n" r="V28" s="6">
        <v>1717000000</v>
      </c>
      <c t="n" r="X28" s="6">
        <v>0</v>
      </c>
    </row>
    <row spans="1:25" r="29">
      <c t="s" r="A29" s="4">
        <v>2116</v>
      </c>
      <c t="n" r="K29" s="7">
        <v>1700000000</v>
      </c>
      <c t="n" r="V29" s="7">
        <v>1700000000</v>
      </c>
    </row>
    <row spans="1:25" r="30">
      <c t="s" r="A30" s="4">
        <v>2117</v>
      </c>
      <c t="n" r="K30" s="8">
        <v>1.65</v>
      </c>
      <c t="n" r="V30" s="8">
        <v>1.65</v>
      </c>
    </row>
    <row spans="1:25" r="31">
      <c t="s" r="A31" s="4">
        <v>2118</v>
      </c>
      <c t="n" r="K31" s="7">
        <v>671000000</v>
      </c>
      <c t="n" r="M31" s="6">
        <v>46000000</v>
      </c>
      <c t="n" r="T31" s="6">
        <v>39000000</v>
      </c>
      <c t="n" r="V31" s="7">
        <v>717000000</v>
      </c>
      <c t="n" r="X31" s="6">
        <v>0</v>
      </c>
    </row>
    <row spans="1:25" r="32">
      <c t="s" r="A32" s="4">
        <v>2119</v>
      </c>
      <c t="n" r="K32" s="7">
        <v>450000000</v>
      </c>
      <c t="n" r="M32" s="7">
        <v>31000000</v>
      </c>
      <c t="n" r="V32" s="7">
        <v>481000000</v>
      </c>
    </row>
    <row spans="1:25" r="33">
      <c t="s" r="A33" s="4">
        <v>2120</v>
      </c>
      <c t="n" r="K33" s="8">
        <v>0.04</v>
      </c>
      <c t="n" r="M33" s="8">
        <v>0.03</v>
      </c>
      <c t="n" r="V33" s="8">
        <v>0.46</v>
      </c>
    </row>
    <row spans="1:25" r="34">
      <c t="s" r="A34" s="4">
        <v>2121</v>
      </c>
      <c t="n" r="K34" s="7">
        <v>-17000000</v>
      </c>
      <c t="n" r="M34" s="7">
        <v>54000000</v>
      </c>
      <c t="n" r="V34" s="7">
        <v>37000000</v>
      </c>
    </row>
    <row spans="1:25" r="35">
      <c t="s" r="A35" s="4">
        <v>2122</v>
      </c>
      <c t="n" r="K35" s="6">
        <v>11000000</v>
      </c>
      <c t="n" r="M35" s="6">
        <v>7000000</v>
      </c>
      <c t="n" r="V35" s="6">
        <v>18000000</v>
      </c>
    </row>
    <row spans="1:25" r="36">
      <c t="s" r="A36" s="4">
        <v>2123</v>
      </c>
      <c t="n" r="K36" s="7">
        <v>-28000000</v>
      </c>
      <c t="n" r="M36" s="7">
        <v>47000000</v>
      </c>
      <c t="n" r="V36" s="7">
        <v>19000000</v>
      </c>
    </row>
    <row spans="1:25" r="37">
      <c t="s" r="A37" s="4">
        <v>2124</v>
      </c>
      <c t="n" r="K37" s="8">
        <v>-0.03</v>
      </c>
      <c t="n" r="M37" s="8">
        <v>0.04</v>
      </c>
      <c t="n" r="V37" s="8">
        <v>0.02</v>
      </c>
    </row>
    <row spans="1:25" r="38">
      <c t="s" r="A38" s="4">
        <v>2125</v>
      </c>
      <c t="n" r="K38" s="7">
        <v>-18000000</v>
      </c>
      <c t="n" r="M38" s="7">
        <v>17000000</v>
      </c>
      <c t="n" r="O38" s="7">
        <v>4000000</v>
      </c>
      <c t="n" r="V38" s="7">
        <v>3000000</v>
      </c>
    </row>
    <row spans="1:25" r="39">
      <c t="s" r="A39" s="4">
        <v>2126</v>
      </c>
      <c t="n" r="K39" s="8">
        <v>-0.02</v>
      </c>
      <c t="n" r="M39" s="8">
        <v>0.02</v>
      </c>
    </row>
    <row spans="1:25" r="40">
      <c t="s" r="A40" s="4">
        <v>2010</v>
      </c>
    </row>
    <row spans="1:25" r="41">
      <c t="s" r="A41" s="3">
        <v>2099</v>
      </c>
    </row>
    <row spans="1:25" r="42">
      <c t="s" r="A42" s="4">
        <v>2127</v>
      </c>
      <c t="n" r="C42" s="7">
        <v>-102000000</v>
      </c>
      <c t="n" r="E42" s="7">
        <v>-74000000</v>
      </c>
      <c t="n" r="G42" s="7">
        <v>-95000000</v>
      </c>
      <c t="n" r="I42" s="6">
        <v>-48000000</v>
      </c>
      <c t="n" r="K42" s="7">
        <v>497000000</v>
      </c>
      <c t="n" r="M42" s="7">
        <v>122000000</v>
      </c>
      <c t="n" r="O42" s="6">
        <v>-7000000</v>
      </c>
      <c t="n" r="Q42" s="7">
        <v>15000000</v>
      </c>
      <c t="n" r="T42" s="6">
        <v>-319000000</v>
      </c>
      <c t="n" r="V42" s="6">
        <v>627000000</v>
      </c>
    </row>
    <row spans="1:25" r="43">
      <c t="s" r="A43" s="4">
        <v>2128</v>
      </c>
      <c t="n" r="C43" s="7">
        <v>-63000000</v>
      </c>
      <c t="n" r="E43" s="7">
        <v>-46000000</v>
      </c>
      <c t="n" r="G43" s="7">
        <v>-59000000</v>
      </c>
      <c t="n" r="I43" s="7">
        <v>-30000000</v>
      </c>
      <c t="n" r="K43" s="7">
        <v>309000000</v>
      </c>
      <c t="n" r="M43" s="7">
        <v>76000000</v>
      </c>
      <c t="n" r="O43" s="7">
        <v>-4000000</v>
      </c>
      <c t="n" r="Q43" s="7">
        <v>9000000</v>
      </c>
      <c t="n" r="T43" s="7">
        <v>-198000000</v>
      </c>
      <c t="n" r="V43" s="7">
        <v>389000000</v>
      </c>
    </row>
    <row spans="1:25" r="44">
      <c t="s" r="A44" s="4">
        <v>2129</v>
      </c>
      <c t="n" r="C44" s="8">
        <v>-0.18</v>
      </c>
      <c t="n" r="E44" s="8">
        <v>-0.04</v>
      </c>
      <c t="n" r="G44" s="8">
        <v>-0.06</v>
      </c>
      <c t="n" r="I44" s="8">
        <v>-0.03</v>
      </c>
      <c t="n" r="K44" s="8">
        <v>0.3</v>
      </c>
      <c t="n" r="M44" s="8">
        <v>0.07000000000000001</v>
      </c>
      <c t="n" r="Q44" s="8">
        <v>0.01</v>
      </c>
      <c t="n" r="T44" s="8">
        <v>-0.18</v>
      </c>
      <c t="n" r="V44" s="8">
        <v>0.37</v>
      </c>
    </row>
    <row spans="1:25" r="45">
      <c t="s" r="A45" s="4">
        <v>546</v>
      </c>
    </row>
    <row spans="1:25" r="46">
      <c t="s" r="A46" s="3">
        <v>2099</v>
      </c>
    </row>
    <row spans="1:25" r="47">
      <c t="s" r="A47" s="4">
        <v>33</v>
      </c>
      <c t="n" r="T47" s="7">
        <v>1994000000</v>
      </c>
      <c t="s" r="U47" s="4">
        <v>63</v>
      </c>
      <c t="n" r="V47" s="7">
        <v>4710000000</v>
      </c>
      <c t="s" r="W47" s="4">
        <v>63</v>
      </c>
      <c t="n" r="X47" s="6">
        <v>2616000000</v>
      </c>
      <c t="s" r="Y47" s="4">
        <v>102</v>
      </c>
    </row>
    <row spans="1:25" r="48">
      <c t="s" r="A48" s="4">
        <v>50</v>
      </c>
      <c t="n" r="T48" s="6">
        <v>-14189000000</v>
      </c>
      <c t="s" r="U48" s="4">
        <v>100</v>
      </c>
      <c t="n" r="V48" s="6">
        <v>-4479000000</v>
      </c>
      <c t="s" r="W48" s="4">
        <v>100</v>
      </c>
      <c t="n" r="X48" s="6">
        <v>450000000</v>
      </c>
    </row>
    <row spans="1:25" r="49">
      <c t="s" r="A49" s="4">
        <v>2103</v>
      </c>
      <c t="s" r="B49" s="4">
        <v>100</v>
      </c>
      <c t="n" r="T49" s="6">
        <v>-12980000000</v>
      </c>
      <c t="n" r="V49" s="6">
        <v>-3737000000</v>
      </c>
    </row>
    <row spans="1:25" r="50">
      <c t="s" r="A50" s="4">
        <v>2009</v>
      </c>
      <c t="n" r="C50" s="7">
        <v>129000000</v>
      </c>
      <c t="n" r="E50" s="7">
        <v>21000000</v>
      </c>
      <c t="n" r="G50" s="7">
        <v>22000000</v>
      </c>
      <c t="n" r="I50" s="7">
        <v>17000000</v>
      </c>
      <c t="n" r="K50" s="7">
        <v>46000000</v>
      </c>
      <c t="n" r="T50" s="6">
        <v>188000000</v>
      </c>
      <c t="n" r="V50" s="6">
        <v>46000000</v>
      </c>
    </row>
    <row spans="1:25" r="51">
      <c t="s" r="A51" s="4">
        <v>823</v>
      </c>
      <c t="n" r="T51" s="6">
        <v>0</v>
      </c>
      <c t="s" r="U51" s="4">
        <v>100</v>
      </c>
      <c t="n" r="V51" s="6">
        <v>0</v>
      </c>
      <c t="s" r="W51" s="4">
        <v>100</v>
      </c>
      <c t="n" r="X51" s="7">
        <v>0</v>
      </c>
    </row>
    <row spans="1:25" r="52">
      <c t="s" r="A52" s="4">
        <v>47</v>
      </c>
      <c t="s" r="B52" s="4">
        <v>100</v>
      </c>
      <c t="n" r="V52" s="6">
        <v>1717000000</v>
      </c>
    </row>
    <row spans="1:25" r="53">
      <c t="s" r="A53" s="4">
        <v>2118</v>
      </c>
      <c t="s" r="B53" s="4">
        <v>100</v>
      </c>
      <c t="n" r="T53" s="7">
        <v>0</v>
      </c>
      <c t="n" r="V53" s="7">
        <v>0</v>
      </c>
    </row>
    <row spans="1:25" r="54">
      <c t="n" r="A54"/>
    </row>
    <row spans="1:25" r="55">
      <c t="s" r="A55" s="4">
        <v>35</v>
      </c>
      <c t="s" r="B55" s="4">
        <v>76</v>
      </c>
    </row>
    <row spans="1:25" r="56">
      <c t="s" r="A56" s="4">
        <v>34</v>
      </c>
      <c t="s" r="B56" s="4">
        <v>78</v>
      </c>
    </row>
    <row spans="1:25" r="57">
      <c t="s" r="A57" s="4">
        <v>36</v>
      </c>
      <c t="s" r="B57" s="4">
        <v>77</v>
      </c>
    </row>
    <row spans="1:25" r="58">
      <c t="s" r="A58" s="4">
        <v>79</v>
      </c>
      <c t="s" r="B58" s="4">
        <v>84</v>
      </c>
    </row>
    <row spans="1:25" r="59">
      <c t="s" r="A59" s="4">
        <v>81</v>
      </c>
      <c t="s" r="B59" s="4">
        <v>86</v>
      </c>
    </row>
    <row spans="1:25" r="60">
      <c t="s" r="A60" s="4">
        <v>83</v>
      </c>
      <c t="s" r="B60" s="4">
        <v>88</v>
      </c>
    </row>
    <row spans="1:25" r="61">
      <c t="s" r="A61" s="4">
        <v>85</v>
      </c>
      <c t="s" r="B61" s="4">
        <v>90</v>
      </c>
    </row>
    <row spans="1:25" r="62">
      <c t="s" r="A62" s="4">
        <v>87</v>
      </c>
      <c t="s" r="B62" s="4">
        <v>92</v>
      </c>
    </row>
    <row spans="1:25" r="63">
      <c t="s" r="A63" s="4">
        <v>89</v>
      </c>
      <c t="s" r="B63" s="4">
        <v>99</v>
      </c>
    </row>
    <row spans="1:25" r="64">
      <c t="s" r="A64" s="4">
        <v>91</v>
      </c>
      <c t="s" r="B64" s="4">
        <v>101</v>
      </c>
    </row>
    <row spans="1:25" r="65">
      <c t="s" r="A65" s="4">
        <v>93</v>
      </c>
      <c t="s" r="B65" s="4">
        <v>103</v>
      </c>
    </row>
    <row spans="1:25" r="66">
      <c t="s" r="A66" s="4">
        <v>95</v>
      </c>
      <c t="s" r="B66" s="4">
        <v>758</v>
      </c>
    </row>
    <row spans="1:25" r="67">
      <c t="s" r="A67" s="4">
        <v>60</v>
      </c>
      <c t="s" r="B67" s="4">
        <v>759</v>
      </c>
    </row>
    <row spans="1:25" r="68">
      <c t="s" r="A68" s="4">
        <v>98</v>
      </c>
      <c t="s" r="B68" s="4">
        <v>680</v>
      </c>
    </row>
    <row spans="1:25" r="69">
      <c t="s" r="A69" s="4">
        <v>100</v>
      </c>
      <c t="s" r="B69" s="4">
        <v>551</v>
      </c>
    </row>
    <row spans="1:25" r="70">
      <c t="s" r="A70" s="4">
        <v>102</v>
      </c>
      <c t="s" r="B70" s="4">
        <v>681</v>
      </c>
    </row>
  </sheetData>
  <mergeCells count="31">
    <mergeCell ref="A1:B2"/>
    <mergeCell ref="C1:R1"/>
    <mergeCell ref="T1:Y1"/>
    <mergeCell ref="C2:D2"/>
    <mergeCell ref="E2:F2"/>
    <mergeCell ref="G2:H2"/>
    <mergeCell ref="I2:J2"/>
    <mergeCell ref="K2:L2"/>
    <mergeCell ref="M2:N2"/>
    <mergeCell ref="O2:P2"/>
    <mergeCell ref="Q2:R2"/>
    <mergeCell ref="T2:U2"/>
    <mergeCell ref="V2:W2"/>
    <mergeCell ref="X2:Y2"/>
    <mergeCell ref="A54:X54"/>
    <mergeCell ref="B55:X55"/>
    <mergeCell ref="B56:X56"/>
    <mergeCell ref="B57:X57"/>
    <mergeCell ref="B58:X58"/>
    <mergeCell ref="B59:X59"/>
    <mergeCell ref="B60:X60"/>
    <mergeCell ref="B61:X61"/>
    <mergeCell ref="B62:X62"/>
    <mergeCell ref="B63:X63"/>
    <mergeCell ref="B64:X64"/>
    <mergeCell ref="B65:X65"/>
    <mergeCell ref="B66:X66"/>
    <mergeCell ref="B67:X67"/>
    <mergeCell ref="B68:X68"/>
    <mergeCell ref="B69:X69"/>
    <mergeCell ref="B70:X7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spans="1:2" r="1">
      <c t="s" r="A1" s="1">
        <v>2130</v>
      </c>
      <c t="s" r="B1" s="2">
        <v>2131</v>
      </c>
    </row>
    <row spans="1:2" r="2">
      <c t="s" r="A2" s="3">
        <v>323</v>
      </c>
    </row>
    <row spans="1:2" r="3">
      <c t="s" r="A3" s="4">
        <v>2132</v>
      </c>
      <c t="n" r="B3" s="6">
        <v>2</v>
      </c>
    </row>
    <row spans="1:2" r="4">
      <c t="s" r="A4" s="4">
        <v>2133</v>
      </c>
      <c t="n" r="B4" s="6">
        <v>1000</v>
      </c>
    </row>
    <row spans="1:2" r="5">
      <c t="s" r="A5" s="4">
        <v>2134</v>
      </c>
      <c t="n" r="B5" s="6">
        <v>10</v>
      </c>
    </row>
    <row spans="1:2" r="6">
      <c t="s" r="A6" s="4">
        <v>2135</v>
      </c>
      <c t="n" r="B6" s="6">
        <v>15</v>
      </c>
    </row>
    <row spans="1:2" r="7">
      <c t="s" r="A7" s="4">
        <v>2136</v>
      </c>
      <c t="n" r="B7" s="6">
        <v>10</v>
      </c>
    </row>
    <row spans="1:2" r="8">
      <c t="s" r="A8" s="4">
        <v>2137</v>
      </c>
      <c t="n" r="B8" s="10">
        <v>2.97</v>
      </c>
    </row>
    <row spans="1:2" r="9">
      <c t="s" r="A9" s="4">
        <v>2138</v>
      </c>
      <c t="n" r="B9" s="6">
        <v>1276</v>
      </c>
    </row>
    <row spans="1:2" r="10">
      <c t="s" r="A10" s="4">
        <v>2139</v>
      </c>
      <c t="n" r="B10" s="10">
        <v>9.449999999999999</v>
      </c>
    </row>
    <row spans="1:2" r="11">
      <c t="s" r="A11" s="4">
        <v>2140</v>
      </c>
      <c t="n" r="B11" s="12">
        <v>3.8</v>
      </c>
    </row>
    <row spans="1:2" r="12">
      <c t="s" r="A12" s="4">
        <v>2141</v>
      </c>
      <c t="n" r="B12" s="6">
        <v>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2142</v>
      </c>
      <c t="s" r="B1" s="2">
        <v>2143</v>
      </c>
    </row>
    <row spans="1:3" r="2">
      <c t="s" r="A2" s="4">
        <v>2144</v>
      </c>
    </row>
    <row spans="1:3" r="3">
      <c t="s" r="A3" s="3">
        <v>2145</v>
      </c>
    </row>
    <row spans="1:3" r="4">
      <c t="s" r="A4" s="4">
        <v>2146</v>
      </c>
      <c t="n" r="B4" s="6">
        <v>33500</v>
      </c>
      <c t="s" r="C4" s="4">
        <v>35</v>
      </c>
    </row>
    <row spans="1:3" r="5">
      <c t="s" r="A5" s="4">
        <v>2147</v>
      </c>
    </row>
    <row spans="1:3" r="6">
      <c t="s" r="A6" s="3">
        <v>2145</v>
      </c>
    </row>
    <row spans="1:3" r="7">
      <c t="s" r="A7" s="4">
        <v>2146</v>
      </c>
      <c t="n" r="B7" s="6">
        <v>30800</v>
      </c>
      <c t="s" r="C7" s="4">
        <v>35</v>
      </c>
    </row>
    <row spans="1:3" r="8">
      <c t="s" r="A8" s="4">
        <v>2148</v>
      </c>
    </row>
    <row spans="1:3" r="9">
      <c t="s" r="A9" s="3">
        <v>2145</v>
      </c>
    </row>
    <row spans="1:3" r="10">
      <c t="s" r="A10" s="4">
        <v>2146</v>
      </c>
      <c t="n" r="B10" s="6">
        <v>28000</v>
      </c>
      <c t="s" r="C10" s="4">
        <v>105</v>
      </c>
    </row>
    <row spans="1:3" r="11">
      <c t="s" r="A11" s="4">
        <v>2149</v>
      </c>
    </row>
    <row spans="1:3" r="12">
      <c t="s" r="A12" s="3">
        <v>2145</v>
      </c>
    </row>
    <row spans="1:3" r="13">
      <c t="s" r="A13" s="4">
        <v>2146</v>
      </c>
      <c t="n" r="B13" s="6">
        <v>7200</v>
      </c>
      <c t="s" r="C13" s="4">
        <v>35</v>
      </c>
    </row>
    <row spans="1:3" r="14">
      <c t="s" r="A14" s="4">
        <v>2150</v>
      </c>
    </row>
    <row spans="1:3" r="15">
      <c t="s" r="A15" s="3">
        <v>2145</v>
      </c>
    </row>
    <row spans="1:3" r="16">
      <c t="s" r="A16" s="4">
        <v>2151</v>
      </c>
      <c t="n" r="B16" s="12">
        <v>0.3</v>
      </c>
    </row>
    <row spans="1:3" r="17">
      <c t="s" r="A17" s="4">
        <v>2152</v>
      </c>
    </row>
    <row spans="1:3" r="18">
      <c t="s" r="A18" s="3">
        <v>2145</v>
      </c>
    </row>
    <row spans="1:3" r="19">
      <c t="s" r="A19" s="4">
        <v>2151</v>
      </c>
      <c t="n" r="B19" s="6">
        <v>0</v>
      </c>
    </row>
    <row spans="1:3" r="20">
      <c t="s" r="A20" s="4">
        <v>2153</v>
      </c>
    </row>
    <row spans="1:3" r="21">
      <c t="s" r="A21" s="3">
        <v>2145</v>
      </c>
    </row>
    <row spans="1:3" r="22">
      <c t="s" r="A22" s="4">
        <v>2151</v>
      </c>
      <c t="n" r="B22" s="12">
        <v>26.8</v>
      </c>
      <c t="s" r="C22" s="4">
        <v>34</v>
      </c>
    </row>
    <row spans="1:3" r="23">
      <c t="s" r="A23" s="4">
        <v>2154</v>
      </c>
    </row>
    <row spans="1:3" r="24">
      <c t="s" r="A24" s="3">
        <v>2145</v>
      </c>
    </row>
    <row spans="1:3" r="25">
      <c t="s" r="A25" s="4">
        <v>2151</v>
      </c>
      <c t="n" r="B25" s="6">
        <v>0</v>
      </c>
    </row>
    <row spans="1:3" r="26">
      <c t="s" r="A26" s="4">
        <v>2155</v>
      </c>
    </row>
    <row spans="1:3" r="27">
      <c t="s" r="A27" s="3">
        <v>2145</v>
      </c>
    </row>
    <row spans="1:3" r="28">
      <c t="s" r="A28" s="4">
        <v>2146</v>
      </c>
      <c t="n" r="B28" s="6">
        <v>2380</v>
      </c>
    </row>
    <row spans="1:3" r="29">
      <c t="s" r="A29" s="4">
        <v>2156</v>
      </c>
    </row>
    <row spans="1:3" r="30">
      <c t="s" r="A30" s="3">
        <v>2145</v>
      </c>
    </row>
    <row spans="1:3" r="31">
      <c t="s" r="A31" s="4">
        <v>2146</v>
      </c>
      <c t="n" r="B31" s="6">
        <v>670</v>
      </c>
    </row>
    <row spans="1:3" r="32">
      <c t="s" r="A32" s="4">
        <v>2157</v>
      </c>
    </row>
    <row spans="1:3" r="33">
      <c t="s" r="A33" s="3">
        <v>2145</v>
      </c>
    </row>
    <row spans="1:3" r="34">
      <c t="s" r="A34" s="4">
        <v>2146</v>
      </c>
      <c t="n" r="B34" s="6">
        <v>0</v>
      </c>
      <c t="s" r="C34" s="4">
        <v>34</v>
      </c>
    </row>
    <row spans="1:3" r="35">
      <c t="s" r="A35" s="4">
        <v>2158</v>
      </c>
    </row>
    <row spans="1:3" r="36">
      <c t="s" r="A36" s="3">
        <v>2145</v>
      </c>
    </row>
    <row spans="1:3" r="37">
      <c t="s" r="A37" s="4">
        <v>2146</v>
      </c>
      <c t="n" r="B37" s="6">
        <v>0</v>
      </c>
    </row>
    <row spans="1:3" r="38">
      <c t="s" r="A38" s="4">
        <v>2159</v>
      </c>
    </row>
    <row spans="1:3" r="39">
      <c t="s" r="A39" s="3">
        <v>2145</v>
      </c>
    </row>
    <row spans="1:3" r="40">
      <c t="s" r="A40" s="4">
        <v>2146</v>
      </c>
      <c t="n" r="B40" s="6">
        <v>99500</v>
      </c>
      <c t="s" r="C40" s="4">
        <v>1941</v>
      </c>
    </row>
    <row spans="1:3" r="41">
      <c t="s" r="A41" s="4">
        <v>2160</v>
      </c>
    </row>
    <row spans="1:3" r="42">
      <c t="s" r="A42" s="3">
        <v>2145</v>
      </c>
    </row>
    <row spans="1:3" r="43">
      <c t="s" r="A43" s="4">
        <v>2151</v>
      </c>
      <c t="n" r="B43" s="12">
        <v>27.1</v>
      </c>
      <c t="s" r="C43" s="4">
        <v>36</v>
      </c>
    </row>
    <row spans="1:3" r="44">
      <c t="s" r="A44" s="4">
        <v>2161</v>
      </c>
    </row>
    <row spans="1:3" r="45">
      <c t="s" r="A45" s="3">
        <v>2145</v>
      </c>
    </row>
    <row spans="1:3" r="46">
      <c t="s" r="A46" s="4">
        <v>2146</v>
      </c>
      <c t="n" r="B46" s="6">
        <v>3050</v>
      </c>
      <c t="s" r="C46" s="4">
        <v>36</v>
      </c>
    </row>
    <row spans="1:3" r="47">
      <c t="s" r="A47" s="4">
        <v>2162</v>
      </c>
    </row>
    <row spans="1:3" r="48">
      <c t="s" r="A48" s="3">
        <v>2145</v>
      </c>
    </row>
    <row spans="1:3" r="49">
      <c t="s" r="A49" s="4">
        <v>2146</v>
      </c>
      <c t="n" r="B49" s="6">
        <v>870</v>
      </c>
    </row>
    <row spans="1:3" r="50">
      <c t="s" r="A50" s="4">
        <v>2163</v>
      </c>
    </row>
    <row spans="1:3" r="51">
      <c t="s" r="A51" s="3">
        <v>2145</v>
      </c>
    </row>
    <row spans="1:3" r="52">
      <c t="s" r="A52" s="4">
        <v>2146</v>
      </c>
      <c t="n" r="B52" s="12">
        <v>271.2</v>
      </c>
    </row>
    <row spans="1:3" r="53">
      <c t="s" r="A53" s="4">
        <v>2164</v>
      </c>
    </row>
    <row spans="1:3" r="54">
      <c t="s" r="A54" s="3">
        <v>2145</v>
      </c>
    </row>
    <row spans="1:3" r="55">
      <c t="s" r="A55" s="4">
        <v>2146</v>
      </c>
      <c t="n" r="B55" s="6">
        <v>79300</v>
      </c>
      <c t="s" r="C55" s="4">
        <v>2165</v>
      </c>
    </row>
    <row spans="1:3" r="56">
      <c t="s" r="A56" s="4">
        <v>2166</v>
      </c>
    </row>
    <row spans="1:3" r="57">
      <c t="s" r="A57" s="3">
        <v>2145</v>
      </c>
    </row>
    <row spans="1:3" r="58">
      <c t="s" r="A58" s="4">
        <v>2151</v>
      </c>
      <c t="n" r="B58" s="12">
        <v>24.6</v>
      </c>
      <c t="s" r="C58" s="4">
        <v>79</v>
      </c>
    </row>
    <row spans="1:3" r="59">
      <c t="s" r="A59" s="4">
        <v>2167</v>
      </c>
    </row>
    <row spans="1:3" r="60">
      <c t="s" r="A60" s="3">
        <v>2145</v>
      </c>
    </row>
    <row spans="1:3" r="61">
      <c t="s" r="A61" s="4">
        <v>2146</v>
      </c>
      <c t="n" r="B61" s="6">
        <v>2730</v>
      </c>
      <c t="s" r="C61" s="4">
        <v>79</v>
      </c>
    </row>
    <row spans="1:3" r="62">
      <c t="s" r="A62" s="4">
        <v>2168</v>
      </c>
    </row>
    <row spans="1:3" r="63">
      <c t="s" r="A63" s="3">
        <v>2145</v>
      </c>
    </row>
    <row spans="1:3" r="64">
      <c t="s" r="A64" s="4">
        <v>2146</v>
      </c>
      <c t="n" r="B64" s="6">
        <v>490</v>
      </c>
    </row>
    <row spans="1:3" r="65">
      <c t="s" r="A65" s="4">
        <v>2169</v>
      </c>
    </row>
    <row spans="1:3" r="66">
      <c t="s" r="A66" s="3">
        <v>2145</v>
      </c>
    </row>
    <row spans="1:3" r="67">
      <c t="s" r="A67" s="4">
        <v>2146</v>
      </c>
      <c t="n" r="B67" s="12">
        <v>221.6</v>
      </c>
    </row>
    <row spans="1:3" r="68">
      <c t="n" r="A68"/>
    </row>
    <row spans="1:3" r="69">
      <c t="s" r="A69" s="4">
        <v>35</v>
      </c>
      <c t="s" r="B69" s="4">
        <v>2170</v>
      </c>
    </row>
    <row spans="1:3" r="70">
      <c t="s" r="A70" s="4">
        <v>34</v>
      </c>
      <c t="s" r="B70" s="4">
        <v>2171</v>
      </c>
    </row>
    <row spans="1:3" r="71">
      <c t="s" r="A71" s="4">
        <v>36</v>
      </c>
      <c t="s" r="B71" s="4">
        <v>2172</v>
      </c>
    </row>
    <row spans="1:3" r="72">
      <c t="s" r="A72" s="4">
        <v>79</v>
      </c>
      <c t="s" r="B72" s="4">
        <v>2173</v>
      </c>
    </row>
  </sheetData>
  <mergeCells count="6">
    <mergeCell ref="B1:C1"/>
    <mergeCell ref="A68:C68"/>
    <mergeCell ref="B69:C69"/>
    <mergeCell ref="B70:C70"/>
    <mergeCell ref="B71:C71"/>
    <mergeCell ref="B72:C7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6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2174</v>
      </c>
      <c t="s" r="B1" s="2">
        <v>2175</v>
      </c>
    </row>
    <row spans="1:3" r="2">
      <c t="s" r="A2" s="4">
        <v>2176</v>
      </c>
    </row>
    <row spans="1:3" r="3">
      <c t="s" r="A3" s="3">
        <v>2177</v>
      </c>
    </row>
    <row spans="1:3" r="4">
      <c t="s" r="A4" s="4">
        <v>2178</v>
      </c>
      <c t="n" r="B4" s="6">
        <v>14288</v>
      </c>
      <c t="s" r="C4" s="4">
        <v>35</v>
      </c>
    </row>
    <row spans="1:3" r="5">
      <c t="s" r="A5" s="4">
        <v>2179</v>
      </c>
    </row>
    <row spans="1:3" r="6">
      <c t="s" r="A6" s="3">
        <v>2177</v>
      </c>
    </row>
    <row spans="1:3" r="7">
      <c t="s" r="A7" s="4">
        <v>2178</v>
      </c>
      <c t="n" r="B7" s="6">
        <v>3574</v>
      </c>
      <c t="s" r="C7" s="4">
        <v>35</v>
      </c>
    </row>
    <row spans="1:3" r="8">
      <c t="s" r="A8" s="4">
        <v>2180</v>
      </c>
      <c t="s" r="B8" s="4">
        <v>2181</v>
      </c>
      <c t="s" r="C8" s="4">
        <v>35</v>
      </c>
    </row>
    <row spans="1:3" r="9">
      <c t="s" r="A9" s="4">
        <v>2182</v>
      </c>
      <c t="n" r="B9" s="6">
        <v>0</v>
      </c>
      <c t="s" r="C9" s="4">
        <v>35</v>
      </c>
    </row>
    <row spans="1:3" r="10">
      <c t="s" r="A10" s="4">
        <v>2183</v>
      </c>
      <c t="s" r="B10" s="4">
        <v>725</v>
      </c>
      <c t="s" r="C10" s="4">
        <v>105</v>
      </c>
    </row>
    <row spans="1:3" r="11">
      <c t="s" r="A11" s="4">
        <v>2184</v>
      </c>
    </row>
    <row spans="1:3" r="12">
      <c t="s" r="A12" s="3">
        <v>2177</v>
      </c>
    </row>
    <row spans="1:3" r="13">
      <c t="s" r="A13" s="4">
        <v>2178</v>
      </c>
      <c t="n" r="B13" s="6">
        <v>1253</v>
      </c>
      <c t="s" r="C13" s="4">
        <v>35</v>
      </c>
    </row>
    <row spans="1:3" r="14">
      <c t="s" r="A14" s="4">
        <v>2180</v>
      </c>
      <c t="s" r="B14" s="4">
        <v>2185</v>
      </c>
      <c t="s" r="C14" s="4">
        <v>35</v>
      </c>
    </row>
    <row spans="1:3" r="15">
      <c t="s" r="A15" s="4">
        <v>2182</v>
      </c>
      <c t="n" r="B15" s="6">
        <v>0</v>
      </c>
      <c t="s" r="C15" s="4">
        <v>105</v>
      </c>
    </row>
    <row spans="1:3" r="16">
      <c t="s" r="A16" s="4">
        <v>2183</v>
      </c>
      <c t="s" r="B16" s="4">
        <v>2186</v>
      </c>
      <c t="s" r="C16" s="4">
        <v>35</v>
      </c>
    </row>
    <row spans="1:3" r="17">
      <c t="s" r="A17" s="4">
        <v>2187</v>
      </c>
    </row>
    <row spans="1:3" r="18">
      <c t="s" r="A18" s="3">
        <v>2177</v>
      </c>
    </row>
    <row spans="1:3" r="19">
      <c t="s" r="A19" s="4">
        <v>2178</v>
      </c>
      <c t="n" r="B19" s="6">
        <v>84</v>
      </c>
      <c t="s" r="C19" s="4">
        <v>35</v>
      </c>
    </row>
    <row spans="1:3" r="20">
      <c t="s" r="A20" s="4">
        <v>2180</v>
      </c>
      <c t="s" r="B20" s="4">
        <v>2188</v>
      </c>
      <c t="s" r="C20" s="4">
        <v>35</v>
      </c>
    </row>
    <row spans="1:3" r="21">
      <c t="s" r="A21" s="4">
        <v>2182</v>
      </c>
      <c t="n" r="B21" s="6">
        <v>0</v>
      </c>
      <c t="s" r="C21" s="4">
        <v>35</v>
      </c>
    </row>
    <row spans="1:3" r="22">
      <c t="s" r="A22" s="4">
        <v>2183</v>
      </c>
      <c t="s" r="B22" s="4">
        <v>725</v>
      </c>
      <c t="s" r="C22" s="4">
        <v>35</v>
      </c>
    </row>
    <row spans="1:3" r="23">
      <c t="s" r="A23" s="4">
        <v>2189</v>
      </c>
    </row>
    <row spans="1:3" r="24">
      <c t="s" r="A24" s="3">
        <v>2177</v>
      </c>
    </row>
    <row spans="1:3" r="25">
      <c t="s" r="A25" s="4">
        <v>2178</v>
      </c>
      <c t="n" r="B25" s="6">
        <v>2319</v>
      </c>
      <c t="s" r="C25" s="4">
        <v>35</v>
      </c>
    </row>
    <row spans="1:3" r="26">
      <c t="s" r="A26" s="4">
        <v>2180</v>
      </c>
      <c t="s" r="B26" s="4">
        <v>2190</v>
      </c>
      <c t="s" r="C26" s="4">
        <v>35</v>
      </c>
    </row>
    <row spans="1:3" r="27">
      <c t="s" r="A27" s="4">
        <v>2182</v>
      </c>
      <c t="n" r="B27" s="6">
        <v>0</v>
      </c>
      <c t="s" r="C27" s="4">
        <v>105</v>
      </c>
    </row>
    <row spans="1:3" r="28">
      <c t="s" r="A28" s="4">
        <v>2183</v>
      </c>
      <c t="s" r="B28" s="4">
        <v>2191</v>
      </c>
      <c t="s" r="C28" s="4">
        <v>35</v>
      </c>
    </row>
    <row spans="1:3" r="29">
      <c t="s" r="A29" s="4">
        <v>2192</v>
      </c>
    </row>
    <row spans="1:3" r="30">
      <c t="s" r="A30" s="3">
        <v>2177</v>
      </c>
    </row>
    <row spans="1:3" r="31">
      <c t="s" r="A31" s="4">
        <v>2178</v>
      </c>
      <c t="n" r="B31" s="6">
        <v>13</v>
      </c>
      <c t="s" r="C31" s="4">
        <v>35</v>
      </c>
    </row>
    <row spans="1:3" r="32">
      <c t="s" r="A32" s="4">
        <v>2180</v>
      </c>
      <c t="s" r="B32" s="4">
        <v>2193</v>
      </c>
      <c t="s" r="C32" s="4">
        <v>35</v>
      </c>
    </row>
    <row spans="1:3" r="33">
      <c t="s" r="A33" s="4">
        <v>2182</v>
      </c>
      <c t="n" r="B33" s="6">
        <v>0</v>
      </c>
      <c t="s" r="C33" s="4">
        <v>35</v>
      </c>
    </row>
    <row spans="1:3" r="34">
      <c t="s" r="A34" s="4">
        <v>2183</v>
      </c>
      <c t="s" r="B34" s="4">
        <v>725</v>
      </c>
      <c t="s" r="C34" s="4">
        <v>35</v>
      </c>
    </row>
    <row spans="1:3" r="35">
      <c t="s" r="A35" s="4">
        <v>2194</v>
      </c>
    </row>
    <row spans="1:3" r="36">
      <c t="s" r="A36" s="3">
        <v>2177</v>
      </c>
    </row>
    <row spans="1:3" r="37">
      <c t="s" r="A37" s="4">
        <v>2178</v>
      </c>
      <c t="n" r="B37" s="6">
        <v>237</v>
      </c>
      <c t="s" r="C37" s="4">
        <v>35</v>
      </c>
    </row>
    <row spans="1:3" r="38">
      <c t="s" r="A38" s="4">
        <v>2180</v>
      </c>
      <c t="s" r="B38" s="4">
        <v>2195</v>
      </c>
      <c t="s" r="C38" s="4">
        <v>35</v>
      </c>
    </row>
    <row spans="1:3" r="39">
      <c t="s" r="A39" s="4">
        <v>2182</v>
      </c>
      <c t="n" r="B39" s="10">
        <v>0.02</v>
      </c>
      <c t="s" r="C39" s="4">
        <v>35</v>
      </c>
    </row>
    <row spans="1:3" r="40">
      <c t="s" r="A40" s="4">
        <v>2183</v>
      </c>
      <c t="s" r="B40" s="4">
        <v>725</v>
      </c>
      <c t="s" r="C40" s="4">
        <v>105</v>
      </c>
    </row>
    <row spans="1:3" r="41">
      <c t="s" r="A41" s="4">
        <v>2196</v>
      </c>
    </row>
    <row spans="1:3" r="42">
      <c t="s" r="A42" s="3">
        <v>2177</v>
      </c>
    </row>
    <row spans="1:3" r="43">
      <c t="s" r="A43" s="4">
        <v>2178</v>
      </c>
      <c t="n" r="B43" s="6">
        <v>0</v>
      </c>
      <c t="s" r="C43" s="4">
        <v>35</v>
      </c>
    </row>
    <row spans="1:3" r="44">
      <c t="s" r="A44" s="4">
        <v>2180</v>
      </c>
      <c t="s" r="B44" s="4">
        <v>725</v>
      </c>
      <c t="s" r="C44" s="4">
        <v>35</v>
      </c>
    </row>
    <row spans="1:3" r="45">
      <c t="s" r="A45" s="4">
        <v>2182</v>
      </c>
      <c t="n" r="B45" s="6">
        <v>0</v>
      </c>
      <c t="s" r="C45" s="4">
        <v>35</v>
      </c>
    </row>
    <row spans="1:3" r="46">
      <c t="s" r="A46" s="4">
        <v>2183</v>
      </c>
      <c t="s" r="B46" s="4">
        <v>725</v>
      </c>
      <c t="s" r="C46" s="4">
        <v>35</v>
      </c>
    </row>
    <row spans="1:3" r="47">
      <c t="s" r="A47" s="4">
        <v>2197</v>
      </c>
    </row>
    <row spans="1:3" r="48">
      <c t="s" r="A48" s="3">
        <v>2177</v>
      </c>
    </row>
    <row spans="1:3" r="49">
      <c t="s" r="A49" s="4">
        <v>2178</v>
      </c>
      <c t="n" r="B49" s="6">
        <v>81</v>
      </c>
      <c t="s" r="C49" s="4">
        <v>35</v>
      </c>
    </row>
    <row spans="1:3" r="50">
      <c t="s" r="A50" s="4">
        <v>2180</v>
      </c>
      <c t="s" r="B50" s="4">
        <v>725</v>
      </c>
      <c t="s" r="C50" s="4">
        <v>35</v>
      </c>
    </row>
    <row spans="1:3" r="51">
      <c t="s" r="A51" s="4">
        <v>2182</v>
      </c>
      <c t="n" r="B51" s="6">
        <v>0</v>
      </c>
      <c t="s" r="C51" s="4">
        <v>35</v>
      </c>
    </row>
    <row spans="1:3" r="52">
      <c t="s" r="A52" s="4">
        <v>2183</v>
      </c>
      <c t="s" r="B52" s="4">
        <v>2198</v>
      </c>
      <c t="s" r="C52" s="4">
        <v>35</v>
      </c>
    </row>
    <row spans="1:3" r="53">
      <c t="s" r="A53" s="4">
        <v>2199</v>
      </c>
    </row>
    <row spans="1:3" r="54">
      <c t="s" r="A54" s="3">
        <v>2177</v>
      </c>
    </row>
    <row spans="1:3" r="55">
      <c t="s" r="A55" s="4">
        <v>2178</v>
      </c>
      <c t="n" r="B55" s="6">
        <v>178</v>
      </c>
      <c t="s" r="C55" s="4">
        <v>35</v>
      </c>
    </row>
    <row spans="1:3" r="56">
      <c t="s" r="A56" s="4">
        <v>2180</v>
      </c>
      <c t="s" r="B56" s="4">
        <v>725</v>
      </c>
      <c t="s" r="C56" s="4">
        <v>35</v>
      </c>
    </row>
    <row spans="1:3" r="57">
      <c t="s" r="A57" s="4">
        <v>2182</v>
      </c>
      <c t="n" r="B57" s="6">
        <v>0</v>
      </c>
      <c t="s" r="C57" s="4">
        <v>35</v>
      </c>
    </row>
    <row spans="1:3" r="58">
      <c t="s" r="A58" s="4">
        <v>2183</v>
      </c>
      <c t="s" r="B58" s="4">
        <v>2200</v>
      </c>
      <c t="s" r="C58" s="4">
        <v>35</v>
      </c>
    </row>
    <row spans="1:3" r="59">
      <c t="s" r="A59" s="4">
        <v>2201</v>
      </c>
    </row>
    <row spans="1:3" r="60">
      <c t="s" r="A60" s="3">
        <v>2177</v>
      </c>
    </row>
    <row spans="1:3" r="61">
      <c t="s" r="A61" s="4">
        <v>2178</v>
      </c>
      <c t="n" r="B61" s="6">
        <v>79</v>
      </c>
      <c t="s" r="C61" s="4">
        <v>35</v>
      </c>
    </row>
    <row spans="1:3" r="62">
      <c t="s" r="A62" s="4">
        <v>2180</v>
      </c>
      <c t="s" r="B62" s="4">
        <v>2202</v>
      </c>
      <c t="s" r="C62" s="4">
        <v>35</v>
      </c>
    </row>
    <row spans="1:3" r="63">
      <c t="s" r="A63" s="4">
        <v>2182</v>
      </c>
      <c t="n" r="B63" s="6">
        <v>0</v>
      </c>
      <c t="s" r="C63" s="4">
        <v>35</v>
      </c>
    </row>
    <row spans="1:3" r="64">
      <c t="s" r="A64" s="4">
        <v>2183</v>
      </c>
      <c t="s" r="B64" s="4">
        <v>725</v>
      </c>
      <c t="s" r="C64" s="4">
        <v>35</v>
      </c>
    </row>
    <row spans="1:3" r="65">
      <c t="s" r="A65" s="4">
        <v>2203</v>
      </c>
    </row>
    <row spans="1:3" r="66">
      <c t="s" r="A66" s="3">
        <v>2177</v>
      </c>
    </row>
    <row spans="1:3" r="67">
      <c t="s" r="A67" s="4">
        <v>2178</v>
      </c>
      <c t="n" r="B67" s="6">
        <v>3856</v>
      </c>
      <c t="s" r="C67" s="4">
        <v>35</v>
      </c>
    </row>
    <row spans="1:3" r="68">
      <c t="s" r="A68" s="4">
        <v>2180</v>
      </c>
      <c t="s" r="B68" s="4">
        <v>2204</v>
      </c>
      <c t="s" r="C68" s="4">
        <v>35</v>
      </c>
    </row>
    <row spans="1:3" r="69">
      <c t="s" r="A69" s="4">
        <v>2182</v>
      </c>
      <c t="n" r="B69" s="6">
        <v>0</v>
      </c>
      <c t="s" r="C69" s="4">
        <v>35</v>
      </c>
    </row>
    <row spans="1:3" r="70">
      <c t="s" r="A70" s="4">
        <v>2183</v>
      </c>
      <c t="s" r="B70" s="4">
        <v>2205</v>
      </c>
      <c t="s" r="C70" s="4">
        <v>35</v>
      </c>
    </row>
    <row spans="1:3" r="71">
      <c t="s" r="A71" s="4">
        <v>2206</v>
      </c>
    </row>
    <row spans="1:3" r="72">
      <c t="s" r="A72" s="3">
        <v>2177</v>
      </c>
    </row>
    <row spans="1:3" r="73">
      <c t="s" r="A73" s="4">
        <v>2178</v>
      </c>
      <c t="n" r="B73" s="6">
        <v>399</v>
      </c>
      <c t="s" r="C73" s="4">
        <v>35</v>
      </c>
    </row>
    <row spans="1:3" r="74">
      <c t="s" r="A74" s="4">
        <v>2180</v>
      </c>
      <c t="s" r="B74" s="4">
        <v>2207</v>
      </c>
      <c t="s" r="C74" s="4">
        <v>35</v>
      </c>
    </row>
    <row spans="1:3" r="75">
      <c t="s" r="A75" s="4">
        <v>2182</v>
      </c>
      <c t="n" r="B75" s="6">
        <v>0</v>
      </c>
      <c t="s" r="C75" s="4">
        <v>35</v>
      </c>
    </row>
    <row spans="1:3" r="76">
      <c t="s" r="A76" s="4">
        <v>2183</v>
      </c>
      <c t="s" r="B76" s="4">
        <v>725</v>
      </c>
      <c t="s" r="C76" s="4">
        <v>35</v>
      </c>
    </row>
    <row spans="1:3" r="77">
      <c t="s" r="A77" s="4">
        <v>2208</v>
      </c>
    </row>
    <row spans="1:3" r="78">
      <c t="s" r="A78" s="3">
        <v>2177</v>
      </c>
    </row>
    <row spans="1:3" r="79">
      <c t="s" r="A79" s="4">
        <v>2178</v>
      </c>
      <c t="n" r="B79" s="6">
        <v>129</v>
      </c>
      <c t="s" r="C79" s="4">
        <v>1941</v>
      </c>
    </row>
    <row spans="1:3" r="80">
      <c t="s" r="A80" s="4">
        <v>2180</v>
      </c>
      <c t="s" r="B80" s="4">
        <v>2209</v>
      </c>
      <c t="s" r="C80" s="4">
        <v>1941</v>
      </c>
    </row>
    <row spans="1:3" r="81">
      <c t="s" r="A81" s="4">
        <v>2182</v>
      </c>
      <c t="n" r="B81" s="10">
        <v>1.29</v>
      </c>
      <c t="s" r="C81" s="4">
        <v>1941</v>
      </c>
    </row>
    <row spans="1:3" r="82">
      <c t="s" r="A82" s="4">
        <v>2183</v>
      </c>
      <c t="s" r="B82" s="4">
        <v>725</v>
      </c>
      <c t="s" r="C82" s="4">
        <v>1941</v>
      </c>
    </row>
    <row spans="1:3" r="83">
      <c t="s" r="A83" s="4">
        <v>2210</v>
      </c>
    </row>
    <row spans="1:3" r="84">
      <c t="s" r="A84" s="3">
        <v>2177</v>
      </c>
    </row>
    <row spans="1:3" r="85">
      <c t="s" r="A85" s="4">
        <v>2178</v>
      </c>
      <c t="n" r="B85" s="6">
        <v>116</v>
      </c>
      <c t="s" r="C85" s="4">
        <v>1941</v>
      </c>
    </row>
    <row spans="1:3" r="86">
      <c t="s" r="A86" s="4">
        <v>2180</v>
      </c>
      <c t="s" r="B86" s="4">
        <v>2211</v>
      </c>
      <c t="s" r="C86" s="4">
        <v>1941</v>
      </c>
    </row>
    <row spans="1:3" r="87">
      <c t="s" r="A87" s="4">
        <v>2182</v>
      </c>
      <c t="n" r="B87" s="10">
        <v>0.6899999999999999</v>
      </c>
      <c t="s" r="C87" s="4">
        <v>1941</v>
      </c>
    </row>
    <row spans="1:3" r="88">
      <c t="s" r="A88" s="4">
        <v>2183</v>
      </c>
      <c t="s" r="B88" s="4">
        <v>725</v>
      </c>
      <c t="s" r="C88" s="4">
        <v>1941</v>
      </c>
    </row>
    <row spans="1:3" r="89">
      <c t="s" r="A89" s="4">
        <v>2212</v>
      </c>
    </row>
    <row spans="1:3" r="90">
      <c t="s" r="A90" s="3">
        <v>2177</v>
      </c>
    </row>
    <row spans="1:3" r="91">
      <c t="s" r="A91" s="4">
        <v>2178</v>
      </c>
      <c t="n" r="B91" s="6">
        <v>54</v>
      </c>
      <c t="s" r="C91" s="4">
        <v>1941</v>
      </c>
    </row>
    <row spans="1:3" r="92">
      <c t="s" r="A92" s="4">
        <v>2180</v>
      </c>
      <c t="s" r="B92" s="4">
        <v>2213</v>
      </c>
      <c t="s" r="C92" s="4">
        <v>1941</v>
      </c>
    </row>
    <row spans="1:3" r="93">
      <c t="s" r="A93" s="4">
        <v>2182</v>
      </c>
      <c t="n" r="B93" s="10">
        <v>0.99</v>
      </c>
      <c t="s" r="C93" s="4">
        <v>1941</v>
      </c>
    </row>
    <row spans="1:3" r="94">
      <c t="s" r="A94" s="4">
        <v>2183</v>
      </c>
      <c t="s" r="B94" s="4">
        <v>725</v>
      </c>
      <c t="s" r="C94" s="4">
        <v>1941</v>
      </c>
    </row>
    <row spans="1:3" r="95">
      <c t="s" r="A95" s="4">
        <v>2214</v>
      </c>
    </row>
    <row spans="1:3" r="96">
      <c t="s" r="A96" s="3">
        <v>2177</v>
      </c>
    </row>
    <row spans="1:3" r="97">
      <c t="s" r="A97" s="4">
        <v>2178</v>
      </c>
      <c t="n" r="B97" s="6">
        <v>962</v>
      </c>
      <c t="s" r="C97" s="4">
        <v>1941</v>
      </c>
    </row>
    <row spans="1:3" r="98">
      <c t="s" r="A98" s="4">
        <v>2180</v>
      </c>
      <c t="s" r="B98" s="4">
        <v>2215</v>
      </c>
      <c t="s" r="C98" s="4">
        <v>1941</v>
      </c>
    </row>
    <row spans="1:3" r="99">
      <c t="s" r="A99" s="4">
        <v>2182</v>
      </c>
      <c t="n" r="B99" s="10">
        <v>0.78</v>
      </c>
      <c t="s" r="C99" s="4">
        <v>1941</v>
      </c>
    </row>
    <row spans="1:3" r="100">
      <c t="s" r="A100" s="4">
        <v>2183</v>
      </c>
      <c t="s" r="B100" s="4">
        <v>725</v>
      </c>
      <c t="s" r="C100" s="4">
        <v>1941</v>
      </c>
    </row>
    <row spans="1:3" r="101">
      <c t="s" r="A101" s="4">
        <v>2216</v>
      </c>
    </row>
    <row spans="1:3" r="102">
      <c t="s" r="A102" s="3">
        <v>2177</v>
      </c>
    </row>
    <row spans="1:3" r="103">
      <c t="s" r="A103" s="4">
        <v>2178</v>
      </c>
      <c t="n" r="B103" s="6">
        <v>395</v>
      </c>
      <c t="s" r="C103" s="4">
        <v>1941</v>
      </c>
    </row>
    <row spans="1:3" r="104">
      <c t="s" r="A104" s="4">
        <v>2180</v>
      </c>
      <c t="s" r="B104" s="4">
        <v>2217</v>
      </c>
      <c t="s" r="C104" s="4">
        <v>1941</v>
      </c>
    </row>
    <row spans="1:3" r="105">
      <c t="s" r="A105" s="4">
        <v>2182</v>
      </c>
      <c t="n" r="B105" s="10">
        <v>1.09</v>
      </c>
      <c t="s" r="C105" s="4">
        <v>1941</v>
      </c>
    </row>
    <row spans="1:3" r="106">
      <c t="s" r="A106" s="4">
        <v>2183</v>
      </c>
      <c t="s" r="B106" s="4">
        <v>725</v>
      </c>
      <c t="s" r="C106" s="4">
        <v>1941</v>
      </c>
    </row>
    <row spans="1:3" r="107">
      <c t="s" r="A107" s="4">
        <v>2218</v>
      </c>
    </row>
    <row spans="1:3" r="108">
      <c t="s" r="A108" s="3">
        <v>2177</v>
      </c>
    </row>
    <row spans="1:3" r="109">
      <c t="s" r="A109" s="4">
        <v>2178</v>
      </c>
      <c t="n" r="B109" s="6">
        <v>460</v>
      </c>
      <c t="s" r="C109" s="4">
        <v>1941</v>
      </c>
    </row>
    <row spans="1:3" r="110">
      <c t="s" r="A110" s="4">
        <v>2180</v>
      </c>
      <c t="s" r="B110" s="4">
        <v>2219</v>
      </c>
      <c t="s" r="C110" s="4">
        <v>1941</v>
      </c>
    </row>
    <row spans="1:3" r="111">
      <c t="s" r="A111" s="4">
        <v>2182</v>
      </c>
      <c t="n" r="B111" s="10">
        <v>0.74</v>
      </c>
      <c t="s" r="C111" s="4">
        <v>1941</v>
      </c>
    </row>
    <row spans="1:3" r="112">
      <c t="s" r="A112" s="4">
        <v>2183</v>
      </c>
      <c t="s" r="B112" s="4">
        <v>725</v>
      </c>
      <c t="s" r="C112" s="4">
        <v>1941</v>
      </c>
    </row>
    <row spans="1:3" r="113">
      <c t="s" r="A113" s="4">
        <v>2220</v>
      </c>
    </row>
    <row spans="1:3" r="114">
      <c t="s" r="A114" s="3">
        <v>2177</v>
      </c>
    </row>
    <row spans="1:3" r="115">
      <c t="s" r="A115" s="4">
        <v>2178</v>
      </c>
      <c t="n" r="B115" s="6">
        <v>99</v>
      </c>
      <c t="s" r="C115" s="4">
        <v>35</v>
      </c>
    </row>
    <row spans="1:3" r="116">
      <c t="s" r="A116" s="4">
        <v>2180</v>
      </c>
      <c t="s" r="B116" s="4">
        <v>2221</v>
      </c>
      <c t="s" r="C116" s="4">
        <v>35</v>
      </c>
    </row>
    <row spans="1:3" r="117">
      <c t="s" r="A117" s="4">
        <v>2182</v>
      </c>
      <c t="n" r="B117" s="6">
        <v>0</v>
      </c>
      <c t="s" r="C117" s="4">
        <v>35</v>
      </c>
    </row>
    <row spans="1:3" r="118">
      <c t="s" r="A118" s="4">
        <v>2183</v>
      </c>
      <c t="s" r="B118" s="4">
        <v>725</v>
      </c>
      <c t="s" r="C118" s="4">
        <v>35</v>
      </c>
    </row>
    <row spans="1:3" r="119">
      <c t="s" r="A119" s="4">
        <v>2222</v>
      </c>
    </row>
    <row spans="1:3" r="120">
      <c t="s" r="A120" s="3">
        <v>2177</v>
      </c>
    </row>
    <row spans="1:3" r="121">
      <c t="s" r="A121" s="4">
        <v>2146</v>
      </c>
      <c t="n" r="B121" s="6">
        <v>115700</v>
      </c>
      <c t="s" r="C121" s="4">
        <v>79</v>
      </c>
    </row>
    <row spans="1:3" r="122">
      <c t="s" r="A122" s="4">
        <v>2223</v>
      </c>
    </row>
    <row spans="1:3" r="123">
      <c t="s" r="A123" s="3">
        <v>2177</v>
      </c>
    </row>
    <row spans="1:3" r="124">
      <c t="s" r="A124" s="4">
        <v>2146</v>
      </c>
      <c t="n" r="B124" s="6">
        <v>99500</v>
      </c>
      <c t="s" r="C124" s="4">
        <v>2224</v>
      </c>
    </row>
    <row spans="1:3" r="125">
      <c t="s" r="A125" s="4">
        <v>2225</v>
      </c>
    </row>
    <row spans="1:3" r="126">
      <c t="s" r="A126" s="3">
        <v>2177</v>
      </c>
    </row>
    <row spans="1:3" r="127">
      <c t="s" r="A127" s="4">
        <v>2146</v>
      </c>
      <c t="n" r="B127" s="6">
        <v>79300</v>
      </c>
      <c t="s" r="C127" s="4">
        <v>2226</v>
      </c>
    </row>
    <row spans="1:3" r="128">
      <c t="s" r="A128" s="4">
        <v>2144</v>
      </c>
    </row>
    <row spans="1:3" r="129">
      <c t="s" r="A129" s="3">
        <v>2177</v>
      </c>
    </row>
    <row spans="1:3" r="130">
      <c t="s" r="A130" s="4">
        <v>2146</v>
      </c>
      <c t="n" r="B130" s="6">
        <v>33500</v>
      </c>
      <c t="s" r="C130" s="4">
        <v>81</v>
      </c>
    </row>
    <row spans="1:3" r="131">
      <c t="s" r="A131" s="4">
        <v>2227</v>
      </c>
    </row>
    <row spans="1:3" r="132">
      <c t="s" r="A132" s="3">
        <v>2177</v>
      </c>
    </row>
    <row spans="1:3" r="133">
      <c t="s" r="A133" s="4">
        <v>2146</v>
      </c>
      <c t="n" r="B133" s="6">
        <v>14100</v>
      </c>
      <c t="s" r="C133" s="4">
        <v>79</v>
      </c>
    </row>
    <row spans="1:3" r="134">
      <c t="s" r="A134" s="4">
        <v>2228</v>
      </c>
    </row>
    <row spans="1:3" r="135">
      <c t="s" r="A135" s="3">
        <v>2177</v>
      </c>
    </row>
    <row spans="1:3" r="136">
      <c t="s" r="A136" s="4">
        <v>2146</v>
      </c>
      <c t="n" r="B136" s="6">
        <v>7600</v>
      </c>
      <c t="s" r="C136" s="4">
        <v>79</v>
      </c>
    </row>
    <row spans="1:3" r="137">
      <c t="s" r="A137" s="4">
        <v>2229</v>
      </c>
    </row>
    <row spans="1:3" r="138">
      <c t="s" r="A138" s="3">
        <v>2177</v>
      </c>
    </row>
    <row spans="1:3" r="139">
      <c t="s" r="A139" s="4">
        <v>2146</v>
      </c>
      <c t="n" r="B139" s="6">
        <v>800</v>
      </c>
      <c t="s" r="C139" s="4">
        <v>79</v>
      </c>
    </row>
    <row spans="1:3" r="140">
      <c t="s" r="A140" s="4">
        <v>2230</v>
      </c>
    </row>
    <row spans="1:3" r="141">
      <c t="s" r="A141" s="3">
        <v>2177</v>
      </c>
    </row>
    <row spans="1:3" r="142">
      <c t="s" r="A142" s="4">
        <v>2146</v>
      </c>
      <c t="n" r="B142" s="6">
        <v>10200</v>
      </c>
      <c t="s" r="C142" s="4">
        <v>79</v>
      </c>
    </row>
    <row spans="1:3" r="143">
      <c t="s" r="A143" s="4">
        <v>2231</v>
      </c>
    </row>
    <row spans="1:3" r="144">
      <c t="s" r="A144" s="3">
        <v>2177</v>
      </c>
    </row>
    <row spans="1:3" r="145">
      <c t="s" r="A145" s="4">
        <v>2146</v>
      </c>
      <c t="n" r="B145" s="6">
        <v>300</v>
      </c>
      <c t="s" r="C145" s="4">
        <v>79</v>
      </c>
    </row>
    <row spans="1:3" r="146">
      <c t="s" r="A146" s="4">
        <v>2232</v>
      </c>
    </row>
    <row spans="1:3" r="147">
      <c t="s" r="A147" s="3">
        <v>2177</v>
      </c>
    </row>
    <row spans="1:3" r="148">
      <c t="s" r="A148" s="4">
        <v>2146</v>
      </c>
      <c t="n" r="B148" s="6">
        <v>2200</v>
      </c>
      <c t="s" r="C148" s="4">
        <v>79</v>
      </c>
    </row>
    <row spans="1:3" r="149">
      <c t="s" r="A149" s="4">
        <v>2233</v>
      </c>
    </row>
    <row spans="1:3" r="150">
      <c t="s" r="A150" s="3">
        <v>2177</v>
      </c>
    </row>
    <row spans="1:3" r="151">
      <c t="s" r="A151" s="4">
        <v>2146</v>
      </c>
      <c t="n" r="B151" s="6">
        <v>100</v>
      </c>
      <c t="s" r="C151" s="4">
        <v>79</v>
      </c>
    </row>
    <row spans="1:3" r="152">
      <c t="s" r="A152" s="4">
        <v>2234</v>
      </c>
    </row>
    <row spans="1:3" r="153">
      <c t="s" r="A153" s="3">
        <v>2177</v>
      </c>
    </row>
    <row spans="1:3" r="154">
      <c t="s" r="A154" s="4">
        <v>2146</v>
      </c>
      <c t="n" r="B154" s="6">
        <v>0</v>
      </c>
      <c t="s" r="C154" s="4">
        <v>79</v>
      </c>
    </row>
    <row spans="1:3" r="155">
      <c t="s" r="A155" s="4">
        <v>2235</v>
      </c>
    </row>
    <row spans="1:3" r="156">
      <c t="s" r="A156" s="3">
        <v>2177</v>
      </c>
    </row>
    <row spans="1:3" r="157">
      <c t="s" r="A157" s="4">
        <v>2146</v>
      </c>
      <c t="n" r="B157" s="6">
        <v>0</v>
      </c>
      <c t="s" r="C157" s="4">
        <v>79</v>
      </c>
    </row>
    <row spans="1:3" r="158">
      <c t="s" r="A158" s="4">
        <v>2236</v>
      </c>
    </row>
    <row spans="1:3" r="159">
      <c t="s" r="A159" s="3">
        <v>2177</v>
      </c>
    </row>
    <row spans="1:3" r="160">
      <c t="s" r="A160" s="4">
        <v>2146</v>
      </c>
      <c t="n" r="B160" s="6">
        <v>300</v>
      </c>
      <c t="s" r="C160" s="4">
        <v>79</v>
      </c>
    </row>
    <row spans="1:3" r="161">
      <c t="s" r="A161" s="4">
        <v>2147</v>
      </c>
    </row>
    <row spans="1:3" r="162">
      <c t="s" r="A162" s="3">
        <v>2177</v>
      </c>
    </row>
    <row spans="1:3" r="163">
      <c t="s" r="A163" s="4">
        <v>2146</v>
      </c>
      <c t="n" r="B163" s="6">
        <v>30800</v>
      </c>
      <c t="s" r="C163" s="4">
        <v>81</v>
      </c>
    </row>
    <row spans="1:3" r="164">
      <c t="s" r="A164" s="4">
        <v>2237</v>
      </c>
    </row>
    <row spans="1:3" r="165">
      <c t="s" r="A165" s="3">
        <v>2177</v>
      </c>
    </row>
    <row spans="1:3" r="166">
      <c t="s" r="A166" s="4">
        <v>2146</v>
      </c>
      <c t="n" r="B166" s="6">
        <v>28200</v>
      </c>
      <c t="s" r="C166" s="4">
        <v>79</v>
      </c>
    </row>
    <row spans="1:3" r="167">
      <c t="s" r="A167" s="4">
        <v>2238</v>
      </c>
    </row>
    <row spans="1:3" r="168">
      <c t="s" r="A168" s="3">
        <v>2177</v>
      </c>
    </row>
    <row spans="1:3" r="169">
      <c t="s" r="A169" s="4">
        <v>2146</v>
      </c>
      <c t="n" r="B169" s="6">
        <v>2600</v>
      </c>
      <c t="s" r="C169" s="4">
        <v>79</v>
      </c>
    </row>
    <row spans="1:3" r="170">
      <c t="s" r="A170" s="4">
        <v>2148</v>
      </c>
    </row>
    <row spans="1:3" r="171">
      <c t="s" r="A171" s="3">
        <v>2177</v>
      </c>
    </row>
    <row spans="1:3" r="172">
      <c t="s" r="A172" s="4">
        <v>2146</v>
      </c>
      <c t="n" r="B172" s="6">
        <v>28000</v>
      </c>
      <c t="s" r="C172" s="4">
        <v>2239</v>
      </c>
    </row>
    <row spans="1:3" r="173">
      <c t="s" r="A173" s="4">
        <v>2240</v>
      </c>
    </row>
    <row spans="1:3" r="174">
      <c t="s" r="A174" s="3">
        <v>2177</v>
      </c>
    </row>
    <row spans="1:3" r="175">
      <c t="s" r="A175" s="4">
        <v>2146</v>
      </c>
      <c t="n" r="B175" s="6">
        <v>2700</v>
      </c>
      <c t="s" r="C175" s="4">
        <v>609</v>
      </c>
    </row>
    <row spans="1:3" r="176">
      <c t="s" r="A176" s="4">
        <v>2241</v>
      </c>
    </row>
    <row spans="1:3" r="177">
      <c t="s" r="A177" s="3">
        <v>2177</v>
      </c>
    </row>
    <row spans="1:3" r="178">
      <c t="s" r="A178" s="4">
        <v>2146</v>
      </c>
      <c t="n" r="B178" s="6">
        <v>1200</v>
      </c>
      <c t="s" r="C178" s="4">
        <v>609</v>
      </c>
    </row>
    <row spans="1:3" r="179">
      <c t="s" r="A179" s="4">
        <v>2242</v>
      </c>
    </row>
    <row spans="1:3" r="180">
      <c t="s" r="A180" s="3">
        <v>2177</v>
      </c>
    </row>
    <row spans="1:3" r="181">
      <c t="s" r="A181" s="4">
        <v>2146</v>
      </c>
      <c t="n" r="B181" s="6">
        <v>2500</v>
      </c>
      <c t="s" r="C181" s="4">
        <v>609</v>
      </c>
    </row>
    <row spans="1:3" r="182">
      <c t="s" r="A182" s="4">
        <v>2243</v>
      </c>
    </row>
    <row spans="1:3" r="183">
      <c t="s" r="A183" s="3">
        <v>2177</v>
      </c>
    </row>
    <row spans="1:3" r="184">
      <c t="s" r="A184" s="4">
        <v>2146</v>
      </c>
      <c t="n" r="B184" s="6">
        <v>18400</v>
      </c>
      <c t="s" r="C184" s="4">
        <v>609</v>
      </c>
    </row>
    <row spans="1:3" r="185">
      <c t="s" r="A185" s="4">
        <v>2244</v>
      </c>
    </row>
    <row spans="1:3" r="186">
      <c t="s" r="A186" s="3">
        <v>2177</v>
      </c>
    </row>
    <row spans="1:3" r="187">
      <c t="s" r="A187" s="4">
        <v>2146</v>
      </c>
      <c t="n" r="B187" s="6">
        <v>9400</v>
      </c>
      <c t="s" r="C187" s="4">
        <v>609</v>
      </c>
    </row>
    <row spans="1:3" r="188">
      <c t="s" r="A188" s="4">
        <v>2245</v>
      </c>
    </row>
    <row spans="1:3" r="189">
      <c t="s" r="A189" s="3">
        <v>2177</v>
      </c>
    </row>
    <row spans="1:3" r="190">
      <c t="s" r="A190" s="4">
        <v>2146</v>
      </c>
      <c t="n" r="B190" s="6">
        <v>7900</v>
      </c>
      <c t="s" r="C190" s="4">
        <v>609</v>
      </c>
    </row>
    <row spans="1:3" r="191">
      <c t="s" r="A191" s="4">
        <v>2149</v>
      </c>
    </row>
    <row spans="1:3" r="192">
      <c t="s" r="A192" s="3">
        <v>2177</v>
      </c>
    </row>
    <row spans="1:3" r="193">
      <c t="s" r="A193" s="4">
        <v>2146</v>
      </c>
      <c t="n" r="B193" s="6">
        <v>7200</v>
      </c>
      <c t="s" r="C193" s="4">
        <v>81</v>
      </c>
    </row>
    <row spans="1:3" r="194">
      <c t="s" r="A194" s="4">
        <v>2246</v>
      </c>
    </row>
    <row spans="1:3" r="195">
      <c t="s" r="A195" s="3">
        <v>2177</v>
      </c>
    </row>
    <row spans="1:3" r="196">
      <c t="s" r="A196" s="4">
        <v>2146</v>
      </c>
      <c t="n" r="B196" s="6">
        <v>7200</v>
      </c>
      <c t="s" r="C196" s="4">
        <v>79</v>
      </c>
    </row>
    <row spans="1:3" r="197">
      <c t="s" r="A197" s="4">
        <v>2247</v>
      </c>
    </row>
    <row spans="1:3" r="198">
      <c t="s" r="A198" s="3">
        <v>2177</v>
      </c>
    </row>
    <row spans="1:3" r="199">
      <c t="s" r="A199" s="4">
        <v>2151</v>
      </c>
      <c t="n" r="B199" s="12">
        <v>38.6</v>
      </c>
      <c t="s" r="C199" s="4">
        <v>79</v>
      </c>
    </row>
    <row spans="1:3" r="200">
      <c t="s" r="A200" s="4">
        <v>2248</v>
      </c>
    </row>
    <row spans="1:3" r="201">
      <c t="s" r="A201" s="3">
        <v>2177</v>
      </c>
    </row>
    <row spans="1:3" r="202">
      <c t="s" r="A202" s="4">
        <v>2151</v>
      </c>
      <c t="n" r="B202" s="12">
        <v>27.1</v>
      </c>
      <c t="s" r="C202" s="4">
        <v>83</v>
      </c>
    </row>
    <row spans="1:3" r="203">
      <c t="s" r="A203" s="4">
        <v>2249</v>
      </c>
    </row>
    <row spans="1:3" r="204">
      <c t="s" r="A204" s="3">
        <v>2177</v>
      </c>
    </row>
    <row spans="1:3" r="205">
      <c t="s" r="A205" s="4">
        <v>2151</v>
      </c>
      <c t="n" r="B205" s="12">
        <v>24.6</v>
      </c>
      <c t="s" r="C205" s="4">
        <v>85</v>
      </c>
    </row>
    <row spans="1:3" r="206">
      <c t="s" r="A206" s="4">
        <v>2150</v>
      </c>
    </row>
    <row spans="1:3" r="207">
      <c t="s" r="A207" s="3">
        <v>2177</v>
      </c>
    </row>
    <row spans="1:3" r="208">
      <c t="s" r="A208" s="4">
        <v>2151</v>
      </c>
      <c t="n" r="B208" s="12">
        <v>0.3</v>
      </c>
    </row>
    <row spans="1:3" r="209">
      <c t="s" r="A209" s="4">
        <v>2250</v>
      </c>
    </row>
    <row spans="1:3" r="210">
      <c t="s" r="A210" s="3">
        <v>2177</v>
      </c>
    </row>
    <row spans="1:3" r="211">
      <c t="s" r="A211" s="4">
        <v>2151</v>
      </c>
      <c t="n" r="B211" s="6">
        <v>0</v>
      </c>
      <c t="s" r="C211" s="4">
        <v>79</v>
      </c>
    </row>
    <row spans="1:3" r="212">
      <c t="s" r="A212" s="4">
        <v>2251</v>
      </c>
    </row>
    <row spans="1:3" r="213">
      <c t="s" r="A213" s="3">
        <v>2177</v>
      </c>
    </row>
    <row spans="1:3" r="214">
      <c t="s" r="A214" s="4">
        <v>2151</v>
      </c>
      <c t="n" r="B214" s="12">
        <v>0.1</v>
      </c>
      <c t="s" r="C214" s="4">
        <v>79</v>
      </c>
    </row>
    <row spans="1:3" r="215">
      <c t="s" r="A215" s="4">
        <v>2252</v>
      </c>
    </row>
    <row spans="1:3" r="216">
      <c t="s" r="A216" s="3">
        <v>2177</v>
      </c>
    </row>
    <row spans="1:3" r="217">
      <c t="s" r="A217" s="4">
        <v>2151</v>
      </c>
      <c t="n" r="B217" s="6">
        <v>0</v>
      </c>
      <c t="s" r="C217" s="4">
        <v>79</v>
      </c>
    </row>
    <row spans="1:3" r="218">
      <c t="s" r="A218" s="4">
        <v>2253</v>
      </c>
    </row>
    <row spans="1:3" r="219">
      <c t="s" r="A219" s="3">
        <v>2177</v>
      </c>
    </row>
    <row spans="1:3" r="220">
      <c t="s" r="A220" s="4">
        <v>2151</v>
      </c>
      <c t="n" r="B220" s="12">
        <v>0.1</v>
      </c>
      <c t="s" r="C220" s="4">
        <v>79</v>
      </c>
    </row>
    <row spans="1:3" r="221">
      <c t="s" r="A221" s="4">
        <v>2254</v>
      </c>
    </row>
    <row spans="1:3" r="222">
      <c t="s" r="A222" s="3">
        <v>2177</v>
      </c>
    </row>
    <row spans="1:3" r="223">
      <c t="s" r="A223" s="4">
        <v>2151</v>
      </c>
      <c t="n" r="B223" s="6">
        <v>0</v>
      </c>
      <c t="s" r="C223" s="4">
        <v>79</v>
      </c>
    </row>
    <row spans="1:3" r="224">
      <c t="s" r="A224" s="4">
        <v>2255</v>
      </c>
    </row>
    <row spans="1:3" r="225">
      <c t="s" r="A225" s="3">
        <v>2177</v>
      </c>
    </row>
    <row spans="1:3" r="226">
      <c t="s" r="A226" s="4">
        <v>2151</v>
      </c>
      <c t="n" r="B226" s="12">
        <v>0.1</v>
      </c>
      <c t="s" r="C226" s="4">
        <v>79</v>
      </c>
    </row>
    <row spans="1:3" r="227">
      <c t="s" r="A227" s="4">
        <v>2256</v>
      </c>
    </row>
    <row spans="1:3" r="228">
      <c t="s" r="A228" s="3">
        <v>2177</v>
      </c>
    </row>
    <row spans="1:3" r="229">
      <c t="s" r="A229" s="4">
        <v>2151</v>
      </c>
      <c t="n" r="B229" s="6">
        <v>0</v>
      </c>
      <c t="s" r="C229" s="4">
        <v>79</v>
      </c>
    </row>
    <row spans="1:3" r="230">
      <c t="s" r="A230" s="4">
        <v>2257</v>
      </c>
    </row>
    <row spans="1:3" r="231">
      <c t="s" r="A231" s="3">
        <v>2177</v>
      </c>
    </row>
    <row spans="1:3" r="232">
      <c t="s" r="A232" s="4">
        <v>2151</v>
      </c>
      <c t="n" r="B232" s="6">
        <v>0</v>
      </c>
      <c t="s" r="C232" s="4">
        <v>79</v>
      </c>
    </row>
    <row spans="1:3" r="233">
      <c t="s" r="A233" s="4">
        <v>2258</v>
      </c>
    </row>
    <row spans="1:3" r="234">
      <c t="s" r="A234" s="3">
        <v>2177</v>
      </c>
    </row>
    <row spans="1:3" r="235">
      <c t="s" r="A235" s="4">
        <v>2151</v>
      </c>
      <c t="n" r="B235" s="6">
        <v>0</v>
      </c>
      <c t="s" r="C235" s="4">
        <v>79</v>
      </c>
    </row>
    <row spans="1:3" r="236">
      <c t="s" r="A236" s="4">
        <v>2259</v>
      </c>
    </row>
    <row spans="1:3" r="237">
      <c t="s" r="A237" s="3">
        <v>2177</v>
      </c>
    </row>
    <row spans="1:3" r="238">
      <c t="s" r="A238" s="4">
        <v>2151</v>
      </c>
      <c t="n" r="B238" s="6">
        <v>0</v>
      </c>
      <c t="s" r="C238" s="4">
        <v>79</v>
      </c>
    </row>
    <row spans="1:3" r="239">
      <c t="s" r="A239" s="4">
        <v>2152</v>
      </c>
    </row>
    <row spans="1:3" r="240">
      <c t="s" r="A240" s="3">
        <v>2177</v>
      </c>
    </row>
    <row spans="1:3" r="241">
      <c t="s" r="A241" s="4">
        <v>2151</v>
      </c>
      <c t="n" r="B241" s="6">
        <v>0</v>
      </c>
    </row>
    <row spans="1:3" r="242">
      <c t="s" r="A242" s="4">
        <v>2260</v>
      </c>
    </row>
    <row spans="1:3" r="243">
      <c t="s" r="A243" s="3">
        <v>2177</v>
      </c>
    </row>
    <row spans="1:3" r="244">
      <c t="s" r="A244" s="4">
        <v>2151</v>
      </c>
      <c t="n" r="B244" s="6">
        <v>0</v>
      </c>
      <c t="s" r="C244" s="4">
        <v>79</v>
      </c>
    </row>
    <row spans="1:3" r="245">
      <c t="s" r="A245" s="4">
        <v>2261</v>
      </c>
    </row>
    <row spans="1:3" r="246">
      <c t="s" r="A246" s="3">
        <v>2177</v>
      </c>
    </row>
    <row spans="1:3" r="247">
      <c t="s" r="A247" s="4">
        <v>2151</v>
      </c>
      <c t="n" r="B247" s="6">
        <v>0</v>
      </c>
      <c t="s" r="C247" s="4">
        <v>79</v>
      </c>
    </row>
    <row spans="1:3" r="248">
      <c t="s" r="A248" s="4">
        <v>2153</v>
      </c>
    </row>
    <row spans="1:3" r="249">
      <c t="s" r="A249" s="3">
        <v>2177</v>
      </c>
    </row>
    <row spans="1:3" r="250">
      <c t="s" r="A250" s="4">
        <v>2151</v>
      </c>
      <c t="n" r="B250" s="12">
        <v>26.8</v>
      </c>
      <c t="s" r="C250" s="4">
        <v>87</v>
      </c>
    </row>
    <row spans="1:3" r="251">
      <c t="s" r="A251" s="4">
        <v>2262</v>
      </c>
    </row>
    <row spans="1:3" r="252">
      <c t="s" r="A252" s="3">
        <v>2177</v>
      </c>
    </row>
    <row spans="1:3" r="253">
      <c t="s" r="A253" s="4">
        <v>2151</v>
      </c>
      <c t="n" r="B253" s="12">
        <v>4.5</v>
      </c>
      <c t="s" r="C253" s="4">
        <v>609</v>
      </c>
    </row>
    <row spans="1:3" r="254">
      <c t="s" r="A254" s="4">
        <v>2263</v>
      </c>
    </row>
    <row spans="1:3" r="255">
      <c t="s" r="A255" s="3">
        <v>2177</v>
      </c>
    </row>
    <row spans="1:3" r="256">
      <c t="s" r="A256" s="4">
        <v>2151</v>
      </c>
      <c t="n" r="B256" s="6">
        <v>2</v>
      </c>
      <c t="s" r="C256" s="4">
        <v>609</v>
      </c>
    </row>
    <row spans="1:3" r="257">
      <c t="s" r="A257" s="4">
        <v>2264</v>
      </c>
    </row>
    <row spans="1:3" r="258">
      <c t="s" r="A258" s="3">
        <v>2177</v>
      </c>
    </row>
    <row spans="1:3" r="259">
      <c t="s" r="A259" s="4">
        <v>2151</v>
      </c>
      <c t="n" r="B259" s="12">
        <v>1.1</v>
      </c>
      <c t="s" r="C259" s="4">
        <v>609</v>
      </c>
    </row>
    <row spans="1:3" r="260">
      <c t="s" r="A260" s="4">
        <v>2265</v>
      </c>
    </row>
    <row spans="1:3" r="261">
      <c t="s" r="A261" s="3">
        <v>2177</v>
      </c>
    </row>
    <row spans="1:3" r="262">
      <c t="s" r="A262" s="4">
        <v>2151</v>
      </c>
      <c t="n" r="B262" s="12">
        <v>15.6</v>
      </c>
      <c t="s" r="C262" s="4">
        <v>609</v>
      </c>
    </row>
    <row spans="1:3" r="263">
      <c t="s" r="A263" s="4">
        <v>2266</v>
      </c>
    </row>
    <row spans="1:3" r="264">
      <c t="s" r="A264" s="3">
        <v>2177</v>
      </c>
    </row>
    <row spans="1:3" r="265">
      <c t="s" r="A265" s="4">
        <v>2151</v>
      </c>
      <c t="n" r="B265" s="12">
        <v>6.4</v>
      </c>
      <c t="s" r="C265" s="4">
        <v>609</v>
      </c>
    </row>
    <row spans="1:3" r="266">
      <c t="s" r="A266" s="4">
        <v>2267</v>
      </c>
    </row>
    <row spans="1:3" r="267">
      <c t="s" r="A267" s="3">
        <v>2177</v>
      </c>
    </row>
    <row spans="1:3" r="268">
      <c t="s" r="A268" s="4">
        <v>2151</v>
      </c>
      <c t="n" r="B268" s="12">
        <v>8.699999999999999</v>
      </c>
      <c t="s" r="C268" s="4">
        <v>609</v>
      </c>
    </row>
    <row spans="1:3" r="269">
      <c t="s" r="A269" s="4">
        <v>2154</v>
      </c>
    </row>
    <row spans="1:3" r="270">
      <c t="s" r="A270" s="3">
        <v>2177</v>
      </c>
    </row>
    <row spans="1:3" r="271">
      <c t="s" r="A271" s="4">
        <v>2151</v>
      </c>
      <c t="n" r="B271" s="6">
        <v>0</v>
      </c>
    </row>
    <row spans="1:3" r="272">
      <c t="s" r="A272" s="4">
        <v>2268</v>
      </c>
    </row>
    <row spans="1:3" r="273">
      <c t="s" r="A273" s="3">
        <v>2177</v>
      </c>
    </row>
    <row spans="1:3" r="274">
      <c t="s" r="A274" s="4">
        <v>2151</v>
      </c>
      <c t="n" r="B274" s="6">
        <v>0</v>
      </c>
      <c t="s" r="C274" s="4">
        <v>79</v>
      </c>
    </row>
    <row spans="1:3" r="275">
      <c t="s" r="A275" s="4">
        <v>2269</v>
      </c>
    </row>
    <row spans="1:3" r="276">
      <c t="s" r="A276" s="3">
        <v>2177</v>
      </c>
    </row>
    <row spans="1:3" r="277">
      <c t="s" r="A277" s="4">
        <v>2146</v>
      </c>
      <c t="n" r="B277" s="6">
        <v>3070</v>
      </c>
      <c t="s" r="C277" s="4">
        <v>79</v>
      </c>
    </row>
    <row spans="1:3" r="278">
      <c t="s" r="A278" s="4">
        <v>2270</v>
      </c>
    </row>
    <row spans="1:3" r="279">
      <c t="s" r="A279" s="3">
        <v>2177</v>
      </c>
    </row>
    <row spans="1:3" r="280">
      <c t="s" r="A280" s="4">
        <v>2146</v>
      </c>
      <c t="n" r="B280" s="6">
        <v>3050</v>
      </c>
      <c t="s" r="C280" s="4">
        <v>83</v>
      </c>
    </row>
    <row spans="1:3" r="281">
      <c t="s" r="A281" s="4">
        <v>2271</v>
      </c>
    </row>
    <row spans="1:3" r="282">
      <c t="s" r="A282" s="3">
        <v>2177</v>
      </c>
    </row>
    <row spans="1:3" r="283">
      <c t="s" r="A283" s="4">
        <v>2146</v>
      </c>
      <c t="n" r="B283" s="6">
        <v>2730</v>
      </c>
      <c t="s" r="C283" s="4">
        <v>85</v>
      </c>
    </row>
    <row spans="1:3" r="284">
      <c t="s" r="A284" s="4">
        <v>2155</v>
      </c>
    </row>
    <row spans="1:3" r="285">
      <c t="s" r="A285" s="3">
        <v>2177</v>
      </c>
    </row>
    <row spans="1:3" r="286">
      <c t="s" r="A286" s="4">
        <v>2146</v>
      </c>
      <c t="n" r="B286" s="6">
        <v>2380</v>
      </c>
    </row>
    <row spans="1:3" r="287">
      <c t="s" r="A287" s="4">
        <v>2272</v>
      </c>
    </row>
    <row spans="1:3" r="288">
      <c t="s" r="A288" s="3">
        <v>2177</v>
      </c>
    </row>
    <row spans="1:3" r="289">
      <c t="s" r="A289" s="4">
        <v>2146</v>
      </c>
      <c t="n" r="B289" s="6">
        <v>170</v>
      </c>
      <c t="s" r="C289" s="4">
        <v>79</v>
      </c>
    </row>
    <row spans="1:3" r="290">
      <c t="s" r="A290" s="4">
        <v>2273</v>
      </c>
    </row>
    <row spans="1:3" r="291">
      <c t="s" r="A291" s="3">
        <v>2177</v>
      </c>
    </row>
    <row spans="1:3" r="292">
      <c t="s" r="A292" s="4">
        <v>2146</v>
      </c>
      <c t="n" r="B292" s="6">
        <v>380</v>
      </c>
      <c t="s" r="C292" s="4">
        <v>79</v>
      </c>
    </row>
    <row spans="1:3" r="293">
      <c t="s" r="A293" s="4">
        <v>2274</v>
      </c>
    </row>
    <row spans="1:3" r="294">
      <c t="s" r="A294" s="3">
        <v>2177</v>
      </c>
    </row>
    <row spans="1:3" r="295">
      <c t="s" r="A295" s="4">
        <v>2146</v>
      </c>
      <c t="n" r="B295" s="6">
        <v>0</v>
      </c>
      <c t="s" r="C295" s="4">
        <v>79</v>
      </c>
    </row>
    <row spans="1:3" r="296">
      <c t="s" r="A296" s="4">
        <v>2275</v>
      </c>
    </row>
    <row spans="1:3" r="297">
      <c t="s" r="A297" s="3">
        <v>2177</v>
      </c>
    </row>
    <row spans="1:3" r="298">
      <c t="s" r="A298" s="4">
        <v>2146</v>
      </c>
      <c t="n" r="B298" s="6">
        <v>1040</v>
      </c>
      <c t="s" r="C298" s="4">
        <v>79</v>
      </c>
    </row>
    <row spans="1:3" r="299">
      <c t="s" r="A299" s="4">
        <v>2276</v>
      </c>
    </row>
    <row spans="1:3" r="300">
      <c t="s" r="A300" s="3">
        <v>2177</v>
      </c>
    </row>
    <row spans="1:3" r="301">
      <c t="s" r="A301" s="4">
        <v>2146</v>
      </c>
      <c t="n" r="B301" s="6">
        <v>0</v>
      </c>
      <c t="s" r="C301" s="4">
        <v>79</v>
      </c>
    </row>
    <row spans="1:3" r="302">
      <c t="s" r="A302" s="4">
        <v>2277</v>
      </c>
    </row>
    <row spans="1:3" r="303">
      <c t="s" r="A303" s="3">
        <v>2177</v>
      </c>
    </row>
    <row spans="1:3" r="304">
      <c t="s" r="A304" s="4">
        <v>2146</v>
      </c>
      <c t="n" r="B304" s="6">
        <v>10</v>
      </c>
      <c t="s" r="C304" s="4">
        <v>79</v>
      </c>
    </row>
    <row spans="1:3" r="305">
      <c t="s" r="A305" s="4">
        <v>2278</v>
      </c>
    </row>
    <row spans="1:3" r="306">
      <c t="s" r="A306" s="3">
        <v>2177</v>
      </c>
    </row>
    <row spans="1:3" r="307">
      <c t="s" r="A307" s="4">
        <v>2146</v>
      </c>
      <c t="n" r="B307" s="6">
        <v>0</v>
      </c>
      <c t="s" r="C307" s="4">
        <v>79</v>
      </c>
    </row>
    <row spans="1:3" r="308">
      <c t="s" r="A308" s="4">
        <v>2279</v>
      </c>
    </row>
    <row spans="1:3" r="309">
      <c t="s" r="A309" s="3">
        <v>2177</v>
      </c>
    </row>
    <row spans="1:3" r="310">
      <c t="s" r="A310" s="4">
        <v>2146</v>
      </c>
      <c t="n" r="B310" s="6">
        <v>250</v>
      </c>
      <c t="s" r="C310" s="4">
        <v>79</v>
      </c>
    </row>
    <row spans="1:3" r="311">
      <c t="s" r="A311" s="4">
        <v>2280</v>
      </c>
    </row>
    <row spans="1:3" r="312">
      <c t="s" r="A312" s="3">
        <v>2177</v>
      </c>
    </row>
    <row spans="1:3" r="313">
      <c t="s" r="A313" s="4">
        <v>2146</v>
      </c>
      <c t="n" r="B313" s="6">
        <v>550</v>
      </c>
      <c t="s" r="C313" s="4">
        <v>79</v>
      </c>
    </row>
    <row spans="1:3" r="314">
      <c t="s" r="A314" s="4">
        <v>2281</v>
      </c>
    </row>
    <row spans="1:3" r="315">
      <c t="s" r="A315" s="3">
        <v>2177</v>
      </c>
    </row>
    <row spans="1:3" r="316">
      <c t="s" r="A316" s="4">
        <v>2146</v>
      </c>
      <c t="n" r="B316" s="6">
        <v>0</v>
      </c>
      <c t="s" r="C316" s="4">
        <v>79</v>
      </c>
    </row>
    <row spans="1:3" r="317">
      <c t="s" r="A317" s="4">
        <v>2156</v>
      </c>
    </row>
    <row spans="1:3" r="318">
      <c t="s" r="A318" s="3">
        <v>2177</v>
      </c>
    </row>
    <row spans="1:3" r="319">
      <c t="s" r="A319" s="4">
        <v>2146</v>
      </c>
      <c t="n" r="B319" s="6">
        <v>670</v>
      </c>
    </row>
    <row spans="1:3" r="320">
      <c t="s" r="A320" s="4">
        <v>2282</v>
      </c>
    </row>
    <row spans="1:3" r="321">
      <c t="s" r="A321" s="3">
        <v>2177</v>
      </c>
    </row>
    <row spans="1:3" r="322">
      <c t="s" r="A322" s="4">
        <v>2146</v>
      </c>
      <c t="n" r="B322" s="6">
        <v>670</v>
      </c>
      <c t="s" r="C322" s="4">
        <v>79</v>
      </c>
    </row>
    <row spans="1:3" r="323">
      <c t="s" r="A323" s="4">
        <v>2283</v>
      </c>
    </row>
    <row spans="1:3" r="324">
      <c t="s" r="A324" s="3">
        <v>2177</v>
      </c>
    </row>
    <row spans="1:3" r="325">
      <c t="s" r="A325" s="4">
        <v>2146</v>
      </c>
      <c t="n" r="B325" s="6">
        <v>0</v>
      </c>
      <c t="s" r="C325" s="4">
        <v>79</v>
      </c>
    </row>
    <row spans="1:3" r="326">
      <c t="s" r="A326" s="4">
        <v>2157</v>
      </c>
    </row>
    <row spans="1:3" r="327">
      <c t="s" r="A327" s="3">
        <v>2177</v>
      </c>
    </row>
    <row spans="1:3" r="328">
      <c t="s" r="A328" s="4">
        <v>2146</v>
      </c>
      <c t="n" r="B328" s="6">
        <v>0</v>
      </c>
      <c t="s" r="C328" s="4">
        <v>87</v>
      </c>
    </row>
    <row spans="1:3" r="329">
      <c t="s" r="A329" s="4">
        <v>2284</v>
      </c>
    </row>
    <row spans="1:3" r="330">
      <c t="s" r="A330" s="3">
        <v>2177</v>
      </c>
    </row>
    <row spans="1:3" r="331">
      <c t="s" r="A331" s="4">
        <v>2146</v>
      </c>
      <c t="n" r="B331" s="6">
        <v>0</v>
      </c>
      <c t="s" r="C331" s="4">
        <v>609</v>
      </c>
    </row>
    <row spans="1:3" r="332">
      <c t="s" r="A332" s="4">
        <v>2285</v>
      </c>
    </row>
    <row spans="1:3" r="333">
      <c t="s" r="A333" s="3">
        <v>2177</v>
      </c>
    </row>
    <row spans="1:3" r="334">
      <c t="s" r="A334" s="4">
        <v>2146</v>
      </c>
      <c t="n" r="B334" s="6">
        <v>0</v>
      </c>
      <c t="s" r="C334" s="4">
        <v>609</v>
      </c>
    </row>
    <row spans="1:3" r="335">
      <c t="s" r="A335" s="4">
        <v>2286</v>
      </c>
    </row>
    <row spans="1:3" r="336">
      <c t="s" r="A336" s="3">
        <v>2177</v>
      </c>
    </row>
    <row spans="1:3" r="337">
      <c t="s" r="A337" s="4">
        <v>2146</v>
      </c>
      <c t="n" r="B337" s="6">
        <v>0</v>
      </c>
      <c t="s" r="C337" s="4">
        <v>609</v>
      </c>
    </row>
    <row spans="1:3" r="338">
      <c t="s" r="A338" s="4">
        <v>2287</v>
      </c>
    </row>
    <row spans="1:3" r="339">
      <c t="s" r="A339" s="3">
        <v>2177</v>
      </c>
    </row>
    <row spans="1:3" r="340">
      <c t="s" r="A340" s="4">
        <v>2146</v>
      </c>
      <c t="n" r="B340" s="6">
        <v>0</v>
      </c>
      <c t="s" r="C340" s="4">
        <v>609</v>
      </c>
    </row>
    <row spans="1:3" r="341">
      <c t="s" r="A341" s="4">
        <v>2288</v>
      </c>
    </row>
    <row spans="1:3" r="342">
      <c t="s" r="A342" s="3">
        <v>2177</v>
      </c>
    </row>
    <row spans="1:3" r="343">
      <c t="s" r="A343" s="4">
        <v>2146</v>
      </c>
      <c t="n" r="B343" s="6">
        <v>0</v>
      </c>
      <c t="s" r="C343" s="4">
        <v>609</v>
      </c>
    </row>
    <row spans="1:3" r="344">
      <c t="s" r="A344" s="4">
        <v>2289</v>
      </c>
    </row>
    <row spans="1:3" r="345">
      <c t="s" r="A345" s="3">
        <v>2177</v>
      </c>
    </row>
    <row spans="1:3" r="346">
      <c t="s" r="A346" s="4">
        <v>2146</v>
      </c>
      <c t="n" r="B346" s="6">
        <v>0</v>
      </c>
      <c t="s" r="C346" s="4">
        <v>609</v>
      </c>
    </row>
    <row spans="1:3" r="347">
      <c t="s" r="A347" s="4">
        <v>2158</v>
      </c>
    </row>
    <row spans="1:3" r="348">
      <c t="s" r="A348" s="3">
        <v>2177</v>
      </c>
    </row>
    <row spans="1:3" r="349">
      <c t="s" r="A349" s="4">
        <v>2146</v>
      </c>
      <c t="n" r="B349" s="6">
        <v>0</v>
      </c>
    </row>
    <row spans="1:3" r="350">
      <c t="s" r="A350" s="4">
        <v>2290</v>
      </c>
    </row>
    <row spans="1:3" r="351">
      <c t="s" r="A351" s="3">
        <v>2177</v>
      </c>
    </row>
    <row spans="1:3" r="352">
      <c t="s" r="A352" s="4">
        <v>2146</v>
      </c>
      <c t="n" r="B352" s="6">
        <v>0</v>
      </c>
      <c t="s" r="C352" s="4">
        <v>79</v>
      </c>
    </row>
    <row spans="1:3" r="353">
      <c t="n" r="A353"/>
    </row>
    <row spans="1:3" r="354">
      <c t="s" r="A354" s="4">
        <v>35</v>
      </c>
      <c t="s" r="B354" s="4">
        <v>2291</v>
      </c>
    </row>
    <row spans="1:3" r="355">
      <c t="s" r="A355" s="4">
        <v>34</v>
      </c>
      <c t="s" r="B355" s="4">
        <v>2292</v>
      </c>
    </row>
    <row spans="1:3" r="356">
      <c t="s" r="A356" s="4">
        <v>36</v>
      </c>
      <c t="s" r="B356" s="4">
        <v>2171</v>
      </c>
    </row>
    <row spans="1:3" r="357">
      <c t="s" r="A357" s="4">
        <v>79</v>
      </c>
      <c t="s" r="B357" s="4">
        <v>2293</v>
      </c>
    </row>
    <row spans="1:3" r="358">
      <c t="s" r="A358" s="4">
        <v>81</v>
      </c>
      <c t="s" r="B358" s="4">
        <v>2170</v>
      </c>
    </row>
    <row spans="1:3" r="359">
      <c t="s" r="A359" s="4">
        <v>83</v>
      </c>
      <c t="s" r="B359" s="4">
        <v>2172</v>
      </c>
    </row>
    <row spans="1:3" r="360">
      <c t="s" r="A360" s="4">
        <v>85</v>
      </c>
      <c t="s" r="B360" s="4">
        <v>2173</v>
      </c>
    </row>
    <row spans="1:3" r="361">
      <c t="s" r="A361" s="4">
        <v>87</v>
      </c>
      <c t="s" r="B361" s="4">
        <v>2171</v>
      </c>
    </row>
  </sheetData>
  <mergeCells count="10">
    <mergeCell ref="B1:C1"/>
    <mergeCell ref="A353:C353"/>
    <mergeCell ref="B354:C354"/>
    <mergeCell ref="B355:C355"/>
    <mergeCell ref="B356:C356"/>
    <mergeCell ref="B357:C357"/>
    <mergeCell ref="B358:C358"/>
    <mergeCell ref="B359:C359"/>
    <mergeCell ref="B360:C360"/>
    <mergeCell ref="B361:C36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spans="1:4" r="1">
      <c t="s" r="A1" s="1">
        <v>2294</v>
      </c>
      <c t="s" r="B1" s="2">
        <v>1</v>
      </c>
    </row>
    <row spans="1:4" r="2">
      <c t="s" r="B2" s="2">
        <v>2295</v>
      </c>
      <c t="s" r="C2" s="2">
        <v>2296</v>
      </c>
      <c t="s" r="D2" s="2">
        <v>2297</v>
      </c>
    </row>
    <row spans="1:4" r="3">
      <c t="s" r="A3" s="4">
        <v>2298</v>
      </c>
    </row>
    <row spans="1:4" r="4">
      <c t="s" r="A4" s="3">
        <v>2299</v>
      </c>
    </row>
    <row spans="1:4" r="5">
      <c t="s" r="A5" s="4">
        <v>2300</v>
      </c>
      <c t="s" r="C5" s="4">
        <v>1330</v>
      </c>
    </row>
    <row spans="1:4" r="6">
      <c t="s" r="A6" s="4">
        <v>2301</v>
      </c>
    </row>
    <row spans="1:4" r="7">
      <c t="s" r="A7" s="3">
        <v>2299</v>
      </c>
    </row>
    <row spans="1:4" r="8">
      <c t="s" r="A8" s="4">
        <v>2300</v>
      </c>
      <c t="s" r="C8" s="4">
        <v>2302</v>
      </c>
    </row>
    <row spans="1:4" r="9">
      <c t="s" r="A9" s="4">
        <v>2303</v>
      </c>
    </row>
    <row spans="1:4" r="10">
      <c t="s" r="A10" s="3">
        <v>2299</v>
      </c>
    </row>
    <row spans="1:4" r="11">
      <c t="s" r="A11" s="4">
        <v>2304</v>
      </c>
      <c t="n" r="C11" s="10">
        <v>2.59</v>
      </c>
    </row>
    <row spans="1:4" r="12">
      <c t="s" r="A12" s="4">
        <v>548</v>
      </c>
    </row>
    <row spans="1:4" r="13">
      <c t="s" r="A13" s="3">
        <v>2299</v>
      </c>
    </row>
    <row spans="1:4" r="14">
      <c t="s" r="A14" s="4">
        <v>549</v>
      </c>
      <c t="n" r="C14" s="10">
        <v>50.28</v>
      </c>
      <c t="n" r="D14" s="10">
        <v>94.98999999999999</v>
      </c>
    </row>
    <row spans="1:4" r="15">
      <c t="s" r="A15" s="4">
        <v>2305</v>
      </c>
    </row>
    <row spans="1:4" r="16">
      <c t="s" r="A16" s="3">
        <v>2299</v>
      </c>
    </row>
    <row spans="1:4" r="17">
      <c t="s" r="A17" s="4">
        <v>2304</v>
      </c>
      <c t="n" r="B17" s="10">
        <v>2.5</v>
      </c>
    </row>
    <row spans="1:4" r="18">
      <c t="s" r="A18" s="4">
        <v>2306</v>
      </c>
    </row>
    <row spans="1:4" r="19">
      <c t="s" r="A19" s="3">
        <v>2299</v>
      </c>
    </row>
    <row spans="1:4" r="20">
      <c t="s" r="A20" s="4">
        <v>549</v>
      </c>
      <c t="n" r="B20" s="10">
        <v>47.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6"/>
    <col customWidth="1" max="6" min="6" width="14"/>
    <col customWidth="1" max="7" min="7" width="14"/>
    <col customWidth="1" max="8" min="8" width="14"/>
  </cols>
  <sheetData>
    <row spans="1:8" r="1">
      <c t="s" r="A1" s="1">
        <v>2307</v>
      </c>
      <c t="s" r="C1" s="2">
        <v>501</v>
      </c>
      <c t="s" r="E1" s="2">
        <v>1</v>
      </c>
    </row>
    <row spans="1:8" r="2">
      <c t="s" r="C2" s="2">
        <v>31</v>
      </c>
      <c t="s" r="E2" s="2">
        <v>2</v>
      </c>
      <c t="s" r="F2" s="2">
        <v>30</v>
      </c>
      <c t="s" r="G2" s="2">
        <v>31</v>
      </c>
      <c t="s" r="H2" s="2">
        <v>567</v>
      </c>
    </row>
    <row spans="1:8" r="3">
      <c t="s" r="A3" s="3">
        <v>2308</v>
      </c>
    </row>
    <row spans="1:8" r="4">
      <c t="s" r="A4" s="4">
        <v>2309</v>
      </c>
      <c t="n" r="C4" s="7">
        <v>12205</v>
      </c>
      <c t="s" r="D4" s="4">
        <v>105</v>
      </c>
      <c t="n" r="E4" s="7">
        <v>0</v>
      </c>
      <c t="n" r="F4" s="7">
        <v>463</v>
      </c>
    </row>
    <row spans="1:8" r="5">
      <c t="s" r="A5" s="4">
        <v>2310</v>
      </c>
      <c t="n" r="C5" s="6">
        <v>11259</v>
      </c>
      <c t="s" r="D5" s="4">
        <v>1835</v>
      </c>
      <c t="n" r="E5" s="6">
        <v>61</v>
      </c>
      <c t="n" r="F5" s="6">
        <v>1460</v>
      </c>
    </row>
    <row spans="1:8" r="6">
      <c t="s" r="A6" s="4">
        <v>2311</v>
      </c>
      <c t="n" r="C6" s="6">
        <v>502</v>
      </c>
      <c t="s" r="D6" s="4">
        <v>34</v>
      </c>
      <c t="n" r="E6" s="6">
        <v>1250</v>
      </c>
      <c t="n" r="F6" s="6">
        <v>1482</v>
      </c>
    </row>
    <row spans="1:8" r="7">
      <c t="s" r="A7" s="4">
        <v>2312</v>
      </c>
      <c t="n" r="C7" s="6">
        <v>854</v>
      </c>
      <c t="s" r="D7" s="4">
        <v>34</v>
      </c>
      <c t="n" r="E7" s="6">
        <v>1442</v>
      </c>
      <c t="n" r="F7" s="6">
        <v>1270</v>
      </c>
    </row>
    <row spans="1:8" r="8">
      <c t="s" r="A8" s="4">
        <v>211</v>
      </c>
      <c t="n" r="C8" s="6">
        <v>24820</v>
      </c>
      <c t="s" r="D8" s="4">
        <v>34</v>
      </c>
      <c t="n" r="E8" s="6">
        <v>2753</v>
      </c>
      <c t="n" r="F8" s="6">
        <v>4675</v>
      </c>
    </row>
    <row spans="1:8" r="9">
      <c t="s" r="A9" s="4">
        <v>2313</v>
      </c>
      <c t="n" r="C9" s="6">
        <v>12200</v>
      </c>
      <c t="n" r="G9" s="7">
        <v>12200</v>
      </c>
      <c t="n" r="H9" s="7">
        <v>12198</v>
      </c>
    </row>
    <row spans="1:8" r="10">
      <c t="s" r="A10" s="4">
        <v>2314</v>
      </c>
      <c t="n" r="C10" s="7">
        <v>11100</v>
      </c>
      <c t="n" r="G10" s="6">
        <v>11100</v>
      </c>
      <c t="n" r="H10" s="7">
        <v>11112</v>
      </c>
    </row>
    <row spans="1:8" r="11">
      <c t="s" r="A11" s="4">
        <v>1673</v>
      </c>
      <c t="s" r="B11" s="4">
        <v>79</v>
      </c>
      <c t="n" r="E11" s="6">
        <v>0</v>
      </c>
      <c t="n" r="F11" s="6">
        <v>0</v>
      </c>
      <c t="n" r="G11" s="6">
        <v>1028</v>
      </c>
    </row>
    <row spans="1:8" r="12">
      <c t="s" r="A12" s="4">
        <v>546</v>
      </c>
    </row>
    <row spans="1:8" r="13">
      <c t="s" r="A13" s="3">
        <v>2308</v>
      </c>
    </row>
    <row spans="1:8" r="14">
      <c t="s" r="A14" s="4">
        <v>2315</v>
      </c>
      <c t="n" r="E14" s="6">
        <v>-80</v>
      </c>
      <c t="n" r="F14" s="6">
        <v>-27</v>
      </c>
      <c t="n" r="G14" s="6">
        <v>1100</v>
      </c>
    </row>
    <row spans="1:8" r="15">
      <c t="s" r="A15" s="4">
        <v>1673</v>
      </c>
      <c t="s" r="B15" s="4">
        <v>79</v>
      </c>
      <c t="n" r="G15" s="6">
        <v>1000</v>
      </c>
    </row>
    <row spans="1:8" r="16">
      <c t="s" r="A16" s="4">
        <v>2316</v>
      </c>
      <c t="n" r="E16" s="6">
        <v>124</v>
      </c>
      <c t="n" r="F16" s="6">
        <v>143</v>
      </c>
      <c t="n" r="G16" s="6">
        <v>67</v>
      </c>
    </row>
    <row spans="1:8" r="17">
      <c t="s" r="A17" s="4">
        <v>547</v>
      </c>
      <c t="n" r="E17" s="7">
        <v>58</v>
      </c>
      <c t="n" r="F17" s="7">
        <v>88</v>
      </c>
      <c t="n" r="G17" s="7">
        <v>69</v>
      </c>
    </row>
    <row spans="1:8" r="18">
      <c t="n" r="A18"/>
    </row>
    <row spans="1:8" r="19">
      <c t="s" r="A19" s="4">
        <v>35</v>
      </c>
      <c t="s" r="B19" s="4">
        <v>2317</v>
      </c>
    </row>
    <row spans="1:8" r="20">
      <c t="s" r="A20" s="4">
        <v>34</v>
      </c>
      <c t="s" r="B20" s="4">
        <v>2318</v>
      </c>
    </row>
    <row spans="1:8" r="21">
      <c t="s" r="A21" s="4">
        <v>36</v>
      </c>
      <c t="s" r="B21" s="4">
        <v>2319</v>
      </c>
    </row>
    <row spans="1:8" r="22">
      <c t="s" r="A22" s="4">
        <v>79</v>
      </c>
      <c t="s" r="B22" s="4">
        <v>1699</v>
      </c>
    </row>
  </sheetData>
  <mergeCells count="9">
    <mergeCell ref="A1:B2"/>
    <mergeCell ref="C1:D1"/>
    <mergeCell ref="E1:G1"/>
    <mergeCell ref="C2:D2"/>
    <mergeCell ref="A18:G18"/>
    <mergeCell ref="B19:G19"/>
    <mergeCell ref="B20:G20"/>
    <mergeCell ref="B21:G21"/>
    <mergeCell ref="B22:G2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8"/>
    <col customWidth="1" max="11" min="11" width="28"/>
    <col customWidth="1" max="12" min="12" width="4"/>
    <col customWidth="1" max="13" min="13" width="28"/>
    <col customWidth="1" max="14" min="14" width="4"/>
    <col customWidth="1" max="15" min="15" width="21"/>
  </cols>
  <sheetData>
    <row spans="1:15" r="1">
      <c t="s" r="A1" s="1">
        <v>2320</v>
      </c>
      <c t="s" r="B1" s="2">
        <v>500</v>
      </c>
      <c t="s" r="J1" s="2">
        <v>501</v>
      </c>
      <c t="s" r="K1" s="2">
        <v>1</v>
      </c>
    </row>
    <row spans="1:15" r="2">
      <c t="s" r="B2" s="2">
        <v>503</v>
      </c>
      <c t="s" r="D2" s="2">
        <v>504</v>
      </c>
      <c t="s" r="E2" s="2">
        <v>505</v>
      </c>
      <c t="s" r="F2" s="2">
        <v>506</v>
      </c>
      <c t="s" r="G2" s="2">
        <v>507</v>
      </c>
      <c t="s" r="I2" s="2">
        <v>508</v>
      </c>
      <c t="s" r="J2" s="2">
        <v>2321</v>
      </c>
      <c t="s" r="K2" s="2">
        <v>2322</v>
      </c>
      <c t="s" r="M2" s="2">
        <v>2323</v>
      </c>
      <c t="s" r="O2" s="2">
        <v>509</v>
      </c>
    </row>
    <row spans="1:15" r="3">
      <c t="s" r="A3" s="3">
        <v>327</v>
      </c>
    </row>
    <row spans="1:15" r="4">
      <c t="s" r="A4" s="4">
        <v>2324</v>
      </c>
      <c t="n" r="B4" s="7">
        <v>24538</v>
      </c>
      <c t="n" r="G4" s="7">
        <v>16547</v>
      </c>
      <c t="n" r="J4" s="7">
        <v>13829</v>
      </c>
      <c t="n" r="K4" s="7">
        <v>24538</v>
      </c>
      <c t="n" r="M4" s="7">
        <v>16547</v>
      </c>
      <c t="n" r="O4" s="7">
        <v>13829</v>
      </c>
    </row>
    <row spans="1:15" r="5">
      <c t="s" r="A5" s="4">
        <v>2325</v>
      </c>
      <c t="n" r="B5" s="6">
        <v>-22276</v>
      </c>
      <c t="s" r="C5" s="4">
        <v>35</v>
      </c>
      <c t="n" r="G5" s="6">
        <v>-7360</v>
      </c>
      <c t="s" r="H5" s="4">
        <v>35</v>
      </c>
      <c t="n" r="J5" s="6">
        <v>-1357</v>
      </c>
      <c t="n" r="K5" s="6">
        <v>-22276</v>
      </c>
      <c t="s" r="L5" s="4">
        <v>35</v>
      </c>
      <c t="n" r="M5" s="6">
        <v>-7360</v>
      </c>
      <c t="s" r="N5" s="4">
        <v>35</v>
      </c>
      <c t="n" r="O5" s="6">
        <v>-1357</v>
      </c>
    </row>
    <row spans="1:15" r="6">
      <c t="s" r="A6" s="4">
        <v>211</v>
      </c>
      <c t="n" r="B6" s="6">
        <v>2262</v>
      </c>
      <c t="n" r="G6" s="6">
        <v>9187</v>
      </c>
      <c t="n" r="J6" s="6">
        <v>12472</v>
      </c>
      <c t="n" r="K6" s="6">
        <v>2262</v>
      </c>
      <c t="n" r="M6" s="6">
        <v>9187</v>
      </c>
      <c t="n" r="O6" s="6">
        <v>12472</v>
      </c>
    </row>
    <row spans="1:15" r="7">
      <c t="s" r="A7" s="4">
        <v>2103</v>
      </c>
      <c t="n" r="B7" s="7">
        <v>3700</v>
      </c>
      <c t="n" r="D7" s="7">
        <v>3700</v>
      </c>
      <c t="n" r="E7" s="7">
        <v>2700</v>
      </c>
      <c t="n" r="F7" s="7">
        <v>3100</v>
      </c>
      <c t="n" r="G7" s="7">
        <v>3400</v>
      </c>
      <c t="n" r="I7" s="7">
        <v>308</v>
      </c>
      <c t="n" r="J7" s="7">
        <v>0</v>
      </c>
      <c t="n" r="K7" s="7">
        <v>13144</v>
      </c>
      <c t="n" r="M7" s="7">
        <v>3737</v>
      </c>
      <c t="n" r="O7" s="7">
        <v>0</v>
      </c>
    </row>
    <row spans="1:15" r="8">
      <c t="s" r="A8" s="4">
        <v>2326</v>
      </c>
      <c t="n" r="J8" s="10">
        <v>35.54</v>
      </c>
      <c t="n" r="K8" s="10">
        <v>33.46</v>
      </c>
      <c t="n" r="M8" s="10">
        <v>39.74</v>
      </c>
    </row>
    <row spans="1:15" r="9">
      <c t="n" r="A9"/>
    </row>
    <row spans="1:15" r="10">
      <c t="s" r="A10" s="4">
        <v>35</v>
      </c>
      <c t="s" r="B10" s="4">
        <v>2327</v>
      </c>
    </row>
  </sheetData>
  <mergeCells count="9">
    <mergeCell ref="A1:A2"/>
    <mergeCell ref="B1:I1"/>
    <mergeCell ref="K1:O1"/>
    <mergeCell ref="B2:C2"/>
    <mergeCell ref="G2:H2"/>
    <mergeCell ref="K2:L2"/>
    <mergeCell ref="M2:N2"/>
    <mergeCell ref="A9:O9"/>
    <mergeCell ref="B10:O1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5"/>
    <col customWidth="1" max="5" min="5" width="4"/>
  </cols>
  <sheetData>
    <row spans="1:5" r="1">
      <c t="s" r="A1" s="1">
        <v>2328</v>
      </c>
      <c t="s" r="B1" s="2">
        <v>1</v>
      </c>
    </row>
    <row spans="1:5" r="2">
      <c t="s" r="B2" s="2">
        <v>2</v>
      </c>
      <c t="s" r="C2" s="2">
        <v>30</v>
      </c>
      <c t="s" r="D2" s="2">
        <v>31</v>
      </c>
      <c t="s" r="E2" s="2">
        <v>35</v>
      </c>
    </row>
    <row spans="1:5" r="3">
      <c t="s" r="A3" s="3">
        <v>2329</v>
      </c>
      <c t="n" r="D3"/>
    </row>
    <row spans="1:5" r="4">
      <c t="s" r="A4" s="4">
        <v>211</v>
      </c>
      <c t="n" r="B4" s="7">
        <v>4831000000</v>
      </c>
      <c t="n" r="D4"/>
    </row>
    <row spans="1:5" r="5">
      <c t="s" r="A5" s="4">
        <v>2330</v>
      </c>
      <c t="n" r="B5" s="7">
        <v>301000000</v>
      </c>
      <c t="n" r="C5" s="7">
        <v>1452000000</v>
      </c>
      <c t="n" r="D5" s="7">
        <v>3078000000</v>
      </c>
    </row>
    <row spans="1:5" r="6">
      <c t="s" r="A6" s="4">
        <v>2331</v>
      </c>
      <c t="s" r="B6" s="4">
        <v>796</v>
      </c>
      <c t="n" r="D6"/>
    </row>
    <row spans="1:5" r="7">
      <c t="s" r="A7" s="4">
        <v>2332</v>
      </c>
      <c t="s" r="B7" s="4">
        <v>670</v>
      </c>
      <c t="n" r="D7"/>
    </row>
    <row spans="1:5" r="8">
      <c t="s" r="A8" s="4">
        <v>2333</v>
      </c>
      <c t="s" r="B8" s="4">
        <v>675</v>
      </c>
      <c t="n" r="D8"/>
    </row>
    <row spans="1:5" r="9">
      <c t="s" r="A9" s="4">
        <v>2334</v>
      </c>
      <c t="n" r="D9"/>
    </row>
    <row spans="1:5" r="10">
      <c t="s" r="A10" s="3">
        <v>2329</v>
      </c>
      <c t="n" r="D10"/>
    </row>
    <row spans="1:5" r="11">
      <c t="s" r="A11" s="4">
        <v>2335</v>
      </c>
      <c t="s" r="B11" s="4">
        <v>2336</v>
      </c>
      <c t="n" r="D11"/>
    </row>
    <row spans="1:5" r="12">
      <c t="s" r="A12" s="4">
        <v>2337</v>
      </c>
      <c t="n" r="D12"/>
    </row>
    <row spans="1:5" r="13">
      <c t="s" r="A13" s="3">
        <v>2329</v>
      </c>
      <c t="n" r="D13"/>
    </row>
    <row spans="1:5" r="14">
      <c t="s" r="A14" s="4">
        <v>2338</v>
      </c>
      <c t="n" r="B14" s="7">
        <v>389000000</v>
      </c>
      <c t="n" r="D14"/>
    </row>
    <row spans="1:5" r="15">
      <c t="s" r="A15" s="4">
        <v>2311</v>
      </c>
      <c t="n" r="B15" s="6">
        <v>8000000</v>
      </c>
      <c t="n" r="D15"/>
    </row>
    <row spans="1:5" r="16">
      <c t="s" r="A16" s="4">
        <v>2339</v>
      </c>
      <c t="n" r="B16" s="6">
        <v>2000000</v>
      </c>
      <c t="n" r="D16"/>
    </row>
    <row spans="1:5" r="17">
      <c t="s" r="A17" s="4">
        <v>2340</v>
      </c>
      <c t="n" r="B17" s="6">
        <v>6000000</v>
      </c>
      <c t="n" r="C17" s="6">
        <v>0</v>
      </c>
      <c t="n" r="D17" s="6">
        <v>383000000</v>
      </c>
    </row>
    <row spans="1:5" r="18">
      <c t="s" r="A18" s="4">
        <v>2341</v>
      </c>
      <c t="n" r="B18" s="6">
        <v>7000000</v>
      </c>
      <c t="n" r="C18" s="6">
        <v>1000000</v>
      </c>
      <c t="n" r="D18" s="6">
        <v>0</v>
      </c>
    </row>
    <row spans="1:5" r="19">
      <c t="s" r="A19" s="4">
        <v>2342</v>
      </c>
      <c t="n" r="B19" s="6">
        <v>2000000</v>
      </c>
      <c t="n" r="C19" s="6">
        <v>0</v>
      </c>
      <c t="n" r="D19" s="6">
        <v>0</v>
      </c>
    </row>
    <row spans="1:5" r="20">
      <c t="s" r="A20" s="4">
        <v>2343</v>
      </c>
      <c t="n" r="D20"/>
    </row>
    <row spans="1:5" r="21">
      <c t="s" r="A21" s="3">
        <v>2329</v>
      </c>
      <c t="n" r="D21"/>
    </row>
    <row spans="1:5" r="22">
      <c t="s" r="A22" s="4">
        <v>2338</v>
      </c>
      <c t="n" r="B22" s="6">
        <v>4048000000</v>
      </c>
      <c t="n" r="D22"/>
    </row>
    <row spans="1:5" r="23">
      <c t="s" r="A23" s="4">
        <v>2311</v>
      </c>
      <c t="n" r="B23" s="6">
        <v>331000000</v>
      </c>
      <c t="n" r="D23"/>
    </row>
    <row spans="1:5" r="24">
      <c t="s" r="A24" s="4">
        <v>2339</v>
      </c>
      <c t="n" r="B24" s="6">
        <v>37000000</v>
      </c>
      <c t="n" r="D24"/>
    </row>
    <row spans="1:5" r="25">
      <c t="s" r="A25" s="4">
        <v>2340</v>
      </c>
      <c t="n" r="B25" s="6">
        <v>57000000</v>
      </c>
      <c t="n" r="C25" s="6">
        <v>1304000000</v>
      </c>
      <c t="n" r="D25" s="6">
        <v>2687000000</v>
      </c>
    </row>
    <row spans="1:5" r="26">
      <c t="s" r="A26" s="4">
        <v>2341</v>
      </c>
      <c t="n" r="B26" s="6">
        <v>201000000</v>
      </c>
      <c t="n" r="C26" s="6">
        <v>130000000</v>
      </c>
      <c t="n" r="D26" s="6">
        <v>0</v>
      </c>
    </row>
    <row spans="1:5" r="27">
      <c t="s" r="A27" s="4">
        <v>2342</v>
      </c>
      <c t="n" r="B27" s="6">
        <v>25000000</v>
      </c>
      <c t="n" r="C27" s="6">
        <v>11000000</v>
      </c>
      <c t="n" r="D27" s="6">
        <v>1000000</v>
      </c>
    </row>
    <row spans="1:5" r="28">
      <c t="s" r="A28" s="4">
        <v>2344</v>
      </c>
      <c t="n" r="D28"/>
    </row>
    <row spans="1:5" r="29">
      <c t="s" r="A29" s="3">
        <v>2329</v>
      </c>
      <c t="n" r="D29"/>
    </row>
    <row spans="1:5" r="30">
      <c t="s" r="A30" s="4">
        <v>2338</v>
      </c>
      <c t="n" r="B30" s="6">
        <v>7000000</v>
      </c>
      <c t="n" r="D30"/>
    </row>
    <row spans="1:5" r="31">
      <c t="s" r="A31" s="4">
        <v>2311</v>
      </c>
      <c t="n" r="B31" s="6">
        <v>7000000</v>
      </c>
      <c t="n" r="D31"/>
    </row>
    <row spans="1:5" r="32">
      <c t="s" r="A32" s="4">
        <v>2339</v>
      </c>
      <c t="n" r="B32" s="6">
        <v>2000000</v>
      </c>
      <c t="n" r="D32"/>
    </row>
    <row spans="1:5" r="33">
      <c t="s" r="A33" s="4">
        <v>2340</v>
      </c>
      <c t="n" r="B33" s="6">
        <v>0</v>
      </c>
      <c t="n" r="C33" s="6">
        <v>0</v>
      </c>
      <c t="n" r="D33" s="6">
        <v>7000000</v>
      </c>
    </row>
    <row spans="1:5" r="34">
      <c t="s" r="A34" s="4">
        <v>2341</v>
      </c>
      <c t="n" r="B34" s="6">
        <v>2000000</v>
      </c>
      <c t="n" r="C34" s="6">
        <v>5000000</v>
      </c>
      <c t="n" r="D34" s="6">
        <v>0</v>
      </c>
    </row>
    <row spans="1:5" r="35">
      <c t="s" r="A35" s="4">
        <v>2342</v>
      </c>
      <c t="n" r="B35" s="7">
        <v>1000000</v>
      </c>
      <c t="n" r="C35" s="7">
        <v>1000000</v>
      </c>
      <c t="n" r="D35" s="7">
        <v>0</v>
      </c>
    </row>
    <row spans="1:5" r="36">
      <c t="s" r="A36" s="4">
        <v>526</v>
      </c>
      <c t="n" r="D36"/>
    </row>
    <row spans="1:5" r="37">
      <c t="s" r="A37" s="3">
        <v>2329</v>
      </c>
      <c t="n" r="D37"/>
    </row>
    <row spans="1:5" r="38">
      <c t="s" r="A38" s="4">
        <v>2345</v>
      </c>
      <c t="s" r="B38" s="4">
        <v>2346</v>
      </c>
      <c t="n" r="D38"/>
    </row>
    <row spans="1:5" r="39">
      <c t="s" r="A39" s="4">
        <v>531</v>
      </c>
      <c t="n" r="D39"/>
    </row>
    <row spans="1:5" r="40">
      <c t="s" r="A40" s="3">
        <v>2329</v>
      </c>
      <c t="n" r="D40"/>
    </row>
    <row spans="1:5" r="41">
      <c t="s" r="A41" s="4">
        <v>2345</v>
      </c>
      <c t="s" r="B41" s="4">
        <v>1338</v>
      </c>
      <c t="n" r="D41"/>
    </row>
    <row spans="1:5" r="42">
      <c t="n" r="A42"/>
    </row>
    <row spans="1:5" r="43">
      <c t="s" r="A43" s="4">
        <v>35</v>
      </c>
      <c t="s" r="B43" s="4">
        <v>2318</v>
      </c>
    </row>
  </sheetData>
  <mergeCells count="43">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E42"/>
    <mergeCell ref="B43:E4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spans="1:11" r="1">
      <c t="s" r="A1" s="1">
        <v>2347</v>
      </c>
      <c t="s" r="B1" s="2">
        <v>500</v>
      </c>
      <c t="s" r="H1" s="2">
        <v>501</v>
      </c>
      <c t="s" r="I1" s="2">
        <v>1</v>
      </c>
    </row>
    <row spans="1:11" r="2">
      <c t="s" r="B2" s="2">
        <v>2</v>
      </c>
      <c t="s" r="C2" s="2">
        <v>564</v>
      </c>
      <c t="s" r="D2" s="2">
        <v>4</v>
      </c>
      <c t="s" r="E2" s="2">
        <v>565</v>
      </c>
      <c t="s" r="F2" s="2">
        <v>30</v>
      </c>
      <c t="s" r="G2" s="2">
        <v>566</v>
      </c>
      <c t="s" r="H2" s="2">
        <v>31</v>
      </c>
      <c t="s" r="I2" s="2">
        <v>2</v>
      </c>
      <c t="s" r="J2" s="2">
        <v>30</v>
      </c>
      <c t="s" r="K2" s="2">
        <v>31</v>
      </c>
    </row>
    <row spans="1:11" r="3">
      <c t="s" r="A3" s="3">
        <v>2348</v>
      </c>
    </row>
    <row spans="1:11" r="4">
      <c t="s" r="A4" s="4">
        <v>2349</v>
      </c>
      <c t="n" r="H4" s="7">
        <v>2616</v>
      </c>
      <c t="n" r="I4" s="7">
        <v>1994</v>
      </c>
      <c t="n" r="J4" s="7">
        <v>4710</v>
      </c>
    </row>
    <row spans="1:11" r="5">
      <c t="s" r="A5" s="4">
        <v>2350</v>
      </c>
      <c t="n" r="H5" s="6">
        <v>-682</v>
      </c>
      <c t="n" r="I5" s="6">
        <v>-1215</v>
      </c>
      <c t="n" r="J5" s="6">
        <v>-1237</v>
      </c>
    </row>
    <row spans="1:11" r="6">
      <c t="s" r="A6" s="4">
        <v>40</v>
      </c>
      <c t="n" r="H6" s="6">
        <v>-1358</v>
      </c>
      <c t="n" r="I6" s="6">
        <v>-1772</v>
      </c>
      <c t="n" r="J6" s="6">
        <v>-2265</v>
      </c>
    </row>
    <row spans="1:11" r="7">
      <c t="s" r="A7" s="4">
        <v>41</v>
      </c>
      <c t="n" r="B7" s="7">
        <v>-3700</v>
      </c>
      <c t="n" r="C7" s="7">
        <v>-3700</v>
      </c>
      <c t="n" r="D7" s="7">
        <v>-2700</v>
      </c>
      <c t="n" r="E7" s="7">
        <v>-3100</v>
      </c>
      <c t="n" r="F7" s="7">
        <v>-3400</v>
      </c>
      <c t="n" r="G7" s="7">
        <v>-308</v>
      </c>
      <c t="n" r="H7" s="6">
        <v>0</v>
      </c>
      <c t="n" r="I7" s="6">
        <v>-13144</v>
      </c>
      <c t="n" r="J7" s="6">
        <v>-3737</v>
      </c>
      <c t="n" r="K7" s="7">
        <v>0</v>
      </c>
    </row>
    <row spans="1:11" r="8">
      <c t="s" r="A8" s="4">
        <v>2351</v>
      </c>
      <c t="n" r="H8" s="6">
        <v>-219</v>
      </c>
      <c t="n" r="I8" s="6">
        <v>5368</v>
      </c>
      <c t="n" r="J8" s="6">
        <v>958</v>
      </c>
    </row>
    <row spans="1:11" r="9">
      <c t="s" r="A9" s="4">
        <v>2352</v>
      </c>
      <c t="n" r="H9" s="7">
        <v>357</v>
      </c>
      <c t="n" r="I9" s="7">
        <v>-8769</v>
      </c>
      <c t="n" r="J9" s="7">
        <v>-1571</v>
      </c>
    </row>
  </sheetData>
  <mergeCells count="3">
    <mergeCell ref="A1:A2"/>
    <mergeCell ref="B1:G1"/>
    <mergeCell ref="I1:K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37"/>
    <col customWidth="1" max="5" min="5" width="37"/>
    <col customWidth="1" max="6" min="6" width="23"/>
  </cols>
  <sheetData>
    <row spans="1:6" r="1">
      <c t="s" r="A1" s="1">
        <v>2353</v>
      </c>
      <c t="s" r="C1" s="2">
        <v>501</v>
      </c>
      <c t="s" r="D1" s="2">
        <v>1</v>
      </c>
    </row>
    <row spans="1:6" r="2">
      <c t="s" r="C2" s="2">
        <v>2354</v>
      </c>
      <c t="s" r="D2" s="2">
        <v>2355</v>
      </c>
      <c t="s" r="E2" s="2">
        <v>2356</v>
      </c>
      <c t="s" r="F2" s="2">
        <v>2357</v>
      </c>
    </row>
    <row spans="1:6" r="3">
      <c t="s" r="A3" s="3">
        <v>2358</v>
      </c>
    </row>
    <row spans="1:6" r="4">
      <c t="s" r="A4" s="4">
        <v>2359</v>
      </c>
      <c t="s" r="B4" s="4">
        <v>35</v>
      </c>
      <c t="n" r="C4" s="6">
        <v>464</v>
      </c>
      <c t="n" r="D4" s="6">
        <v>252</v>
      </c>
      <c t="n" r="E4" s="6">
        <v>390</v>
      </c>
      <c t="n" r="F4" s="6">
        <v>0</v>
      </c>
    </row>
    <row spans="1:6" r="5">
      <c t="s" r="A5" s="4">
        <v>2360</v>
      </c>
      <c t="s" r="B5" s="4">
        <v>35</v>
      </c>
      <c t="n" r="C5" s="6">
        <v>24</v>
      </c>
      <c t="n" r="D5" s="6">
        <v>17</v>
      </c>
      <c t="n" r="E5" s="6">
        <v>16</v>
      </c>
    </row>
    <row spans="1:6" r="6">
      <c t="s" r="A6" s="4">
        <v>2361</v>
      </c>
      <c t="s" r="B6" s="4">
        <v>35</v>
      </c>
      <c t="n" r="C6" s="6">
        <v>472</v>
      </c>
      <c t="n" r="D6" s="6">
        <v>0</v>
      </c>
      <c t="n" r="E6" s="6">
        <v>16</v>
      </c>
    </row>
    <row spans="1:6" r="7">
      <c t="s" r="A7" s="4">
        <v>2362</v>
      </c>
      <c t="s" r="B7" s="4">
        <v>35</v>
      </c>
      <c t="n" r="C7" s="6">
        <v>7</v>
      </c>
      <c t="n" r="D7" s="6">
        <v>-102</v>
      </c>
      <c t="n" r="E7" s="6">
        <v>13</v>
      </c>
    </row>
    <row spans="1:6" r="8">
      <c t="s" r="A8" s="4">
        <v>2363</v>
      </c>
      <c t="s" r="B8" s="4">
        <v>35</v>
      </c>
      <c t="n" r="C8" s="6">
        <v>-1</v>
      </c>
      <c t="n" r="D8" s="6">
        <v>0</v>
      </c>
      <c t="n" r="E8" s="6">
        <v>-62</v>
      </c>
    </row>
    <row spans="1:6" r="9">
      <c t="s" r="A9" s="4">
        <v>2364</v>
      </c>
      <c t="s" r="B9" s="4">
        <v>35</v>
      </c>
      <c t="n" r="C9" s="6">
        <v>-38</v>
      </c>
      <c t="n" r="D9" s="6">
        <v>-53</v>
      </c>
      <c t="n" r="E9" s="6">
        <v>-57</v>
      </c>
    </row>
    <row spans="1:6" r="10">
      <c t="s" r="A10" s="4">
        <v>2365</v>
      </c>
      <c t="s" r="B10" s="4">
        <v>35</v>
      </c>
      <c t="n" r="C10" s="6">
        <v>464</v>
      </c>
      <c t="n" r="D10" s="6">
        <v>252</v>
      </c>
      <c t="n" r="E10" s="6">
        <v>390</v>
      </c>
      <c t="n" r="F10" s="6">
        <v>0</v>
      </c>
    </row>
    <row spans="1:6" r="11">
      <c t="s" r="A11" s="4">
        <v>2366</v>
      </c>
      <c t="s" r="B11" s="4">
        <v>35</v>
      </c>
      <c t="n" r="C11" s="6">
        <v>307</v>
      </c>
      <c t="n" r="D11" s="6">
        <v>169</v>
      </c>
      <c t="n" r="E11" s="6">
        <v>246</v>
      </c>
    </row>
    <row spans="1:6" r="12">
      <c t="s" r="A12" s="4">
        <v>2367</v>
      </c>
      <c t="s" r="B12" s="4">
        <v>35</v>
      </c>
      <c t="n" r="C12" s="6">
        <v>157</v>
      </c>
      <c t="n" r="D12" s="6">
        <v>83</v>
      </c>
      <c t="n" r="E12" s="6">
        <v>144</v>
      </c>
    </row>
    <row spans="1:6" r="13">
      <c t="s" r="A13" s="4">
        <v>1946</v>
      </c>
    </row>
    <row spans="1:6" r="14">
      <c t="s" r="A14" s="3">
        <v>2358</v>
      </c>
    </row>
    <row spans="1:6" r="15">
      <c t="s" r="A15" s="4">
        <v>1655</v>
      </c>
      <c t="s" r="B15" s="4">
        <v>105</v>
      </c>
      <c t="n" r="C15" s="6">
        <v>370</v>
      </c>
      <c t="n" r="D15" s="6">
        <v>207</v>
      </c>
      <c t="n" r="E15" s="6">
        <v>288</v>
      </c>
      <c t="n" r="F15" s="6">
        <v>0</v>
      </c>
    </row>
    <row spans="1:6" r="16">
      <c t="s" r="A16" s="4">
        <v>2368</v>
      </c>
      <c t="s" r="B16" s="4">
        <v>105</v>
      </c>
      <c t="n" r="C16" s="6">
        <v>20</v>
      </c>
      <c t="n" r="D16" s="6">
        <v>11</v>
      </c>
      <c t="n" r="E16" s="6">
        <v>10</v>
      </c>
    </row>
    <row spans="1:6" r="17">
      <c t="s" r="A17" s="4">
        <v>2369</v>
      </c>
      <c t="s" r="B17" s="4">
        <v>105</v>
      </c>
      <c t="n" r="C17" s="6">
        <v>368</v>
      </c>
      <c t="n" r="D17" s="6">
        <v>0</v>
      </c>
      <c t="n" r="E17" s="6">
        <v>14</v>
      </c>
    </row>
    <row spans="1:6" r="18">
      <c t="s" r="A18" s="4">
        <v>2370</v>
      </c>
      <c t="s" r="B18" s="4">
        <v>105</v>
      </c>
      <c t="n" r="C18" s="6">
        <v>11</v>
      </c>
      <c t="n" r="D18" s="6">
        <v>-54</v>
      </c>
      <c t="n" r="E18" s="6">
        <v>-10</v>
      </c>
    </row>
    <row spans="1:6" r="19">
      <c t="s" r="A19" s="4">
        <v>2371</v>
      </c>
      <c t="s" r="B19" s="4">
        <v>105</v>
      </c>
      <c t="n" r="C19" s="6">
        <v>0</v>
      </c>
      <c t="n" r="D19" s="6">
        <v>0</v>
      </c>
      <c t="n" r="E19" s="6">
        <v>-53</v>
      </c>
    </row>
    <row spans="1:6" r="20">
      <c t="s" r="A20" s="4">
        <v>2372</v>
      </c>
      <c t="s" r="B20" s="4">
        <v>105</v>
      </c>
      <c t="n" r="C20" s="6">
        <v>-29</v>
      </c>
      <c t="n" r="D20" s="6">
        <v>-38</v>
      </c>
      <c t="n" r="E20" s="6">
        <v>-43</v>
      </c>
    </row>
    <row spans="1:6" r="21">
      <c t="s" r="A21" s="4">
        <v>1660</v>
      </c>
      <c t="s" r="B21" s="4">
        <v>105</v>
      </c>
      <c t="n" r="C21" s="6">
        <v>370</v>
      </c>
      <c t="n" r="D21" s="6">
        <v>207</v>
      </c>
      <c t="n" r="E21" s="6">
        <v>288</v>
      </c>
      <c t="n" r="F21" s="6">
        <v>0</v>
      </c>
    </row>
    <row spans="1:6" r="22">
      <c t="s" r="A22" s="4">
        <v>2373</v>
      </c>
      <c t="s" r="B22" s="4">
        <v>105</v>
      </c>
      <c t="n" r="C22" s="6">
        <v>236</v>
      </c>
      <c t="n" r="D22" s="6">
        <v>129</v>
      </c>
      <c t="n" r="E22" s="6">
        <v>184</v>
      </c>
    </row>
    <row spans="1:6" r="23">
      <c t="s" r="A23" s="4">
        <v>2374</v>
      </c>
      <c t="s" r="B23" s="4">
        <v>105</v>
      </c>
      <c t="n" r="C23" s="6">
        <v>134</v>
      </c>
      <c t="n" r="D23" s="6">
        <v>78</v>
      </c>
      <c t="n" r="E23" s="6">
        <v>104</v>
      </c>
    </row>
    <row spans="1:6" r="24">
      <c t="s" r="A24" s="4">
        <v>2375</v>
      </c>
      <c t="n" r="D24" s="10">
        <v>47.8</v>
      </c>
      <c t="n" r="E24" s="10">
        <v>93.2</v>
      </c>
    </row>
    <row spans="1:6" r="25">
      <c t="s" r="A25" s="4">
        <v>2303</v>
      </c>
    </row>
    <row spans="1:6" r="26">
      <c t="s" r="A26" s="3">
        <v>2358</v>
      </c>
    </row>
    <row spans="1:6" r="27">
      <c t="s" r="A27" s="4">
        <v>2376</v>
      </c>
      <c t="s" r="B27" s="4">
        <v>35</v>
      </c>
      <c t="n" r="C27" s="6">
        <v>562</v>
      </c>
      <c t="n" r="D27" s="6">
        <v>274</v>
      </c>
      <c t="n" r="E27" s="6">
        <v>610</v>
      </c>
      <c t="n" r="F27" s="6">
        <v>0</v>
      </c>
    </row>
    <row spans="1:6" r="28">
      <c t="s" r="A28" s="4">
        <v>2377</v>
      </c>
      <c t="s" r="B28" s="4">
        <v>35</v>
      </c>
      <c t="n" r="C28" s="6">
        <v>20</v>
      </c>
      <c t="n" r="D28" s="6">
        <v>43</v>
      </c>
      <c t="n" r="E28" s="6">
        <v>35</v>
      </c>
    </row>
    <row spans="1:6" r="29">
      <c t="s" r="A29" s="4">
        <v>2378</v>
      </c>
      <c t="s" r="B29" s="4">
        <v>35</v>
      </c>
      <c t="n" r="C29" s="6">
        <v>626</v>
      </c>
      <c t="n" r="D29" s="6">
        <v>0</v>
      </c>
      <c t="n" r="E29" s="6">
        <v>9</v>
      </c>
    </row>
    <row spans="1:6" r="30">
      <c t="s" r="A30" s="4">
        <v>2379</v>
      </c>
      <c t="s" r="B30" s="4">
        <v>35</v>
      </c>
      <c t="n" r="C30" s="6">
        <v>-26</v>
      </c>
      <c t="n" r="D30" s="6">
        <v>-287</v>
      </c>
      <c t="n" r="E30" s="6">
        <v>140</v>
      </c>
    </row>
    <row spans="1:6" r="31">
      <c t="s" r="A31" s="4">
        <v>2380</v>
      </c>
      <c t="s" r="B31" s="4">
        <v>35</v>
      </c>
      <c t="n" r="C31" s="6">
        <v>-3</v>
      </c>
      <c t="n" r="D31" s="6">
        <v>-2</v>
      </c>
      <c t="n" r="E31" s="6">
        <v>-54</v>
      </c>
    </row>
    <row spans="1:6" r="32">
      <c t="s" r="A32" s="4">
        <v>2381</v>
      </c>
      <c t="s" r="B32" s="4">
        <v>35</v>
      </c>
      <c t="n" r="C32" s="6">
        <v>-55</v>
      </c>
      <c t="n" r="D32" s="6">
        <v>-90</v>
      </c>
      <c t="n" r="E32" s="6">
        <v>-82</v>
      </c>
    </row>
    <row spans="1:6" r="33">
      <c t="s" r="A33" s="4">
        <v>2382</v>
      </c>
      <c t="s" r="B33" s="4">
        <v>35</v>
      </c>
      <c t="n" r="C33" s="6">
        <v>562</v>
      </c>
      <c t="n" r="D33" s="6">
        <v>274</v>
      </c>
      <c t="n" r="E33" s="6">
        <v>610</v>
      </c>
      <c t="n" r="F33" s="6">
        <v>0</v>
      </c>
    </row>
    <row spans="1:6" r="34">
      <c t="s" r="A34" s="4">
        <v>2383</v>
      </c>
      <c t="s" r="B34" s="4">
        <v>35</v>
      </c>
      <c t="n" r="C34" s="6">
        <v>423</v>
      </c>
      <c t="n" r="D34" s="6">
        <v>245</v>
      </c>
      <c t="n" r="E34" s="6">
        <v>369</v>
      </c>
    </row>
    <row spans="1:6" r="35">
      <c t="s" r="A35" s="4">
        <v>2384</v>
      </c>
      <c t="s" r="B35" s="4">
        <v>35</v>
      </c>
      <c t="n" r="C35" s="6">
        <v>139</v>
      </c>
      <c t="n" r="D35" s="6">
        <v>29</v>
      </c>
      <c t="n" r="E35" s="6">
        <v>241</v>
      </c>
    </row>
    <row spans="1:6" r="36">
      <c t="s" r="A36" s="4">
        <v>2385</v>
      </c>
      <c t="n" r="D36" s="10">
        <v>2.55</v>
      </c>
      <c t="n" r="E36" s="10">
        <v>4.35</v>
      </c>
    </row>
    <row spans="1:6" r="37">
      <c t="s" r="A37" s="4">
        <v>2386</v>
      </c>
    </row>
    <row spans="1:6" r="38">
      <c t="s" r="A38" s="3">
        <v>2358</v>
      </c>
    </row>
    <row spans="1:6" r="39">
      <c t="s" r="A39" s="4">
        <v>1655</v>
      </c>
      <c t="n" r="C39" s="6">
        <v>20</v>
      </c>
      <c t="n" r="D39" s="6">
        <v>9</v>
      </c>
      <c t="n" r="E39" s="6">
        <v>10</v>
      </c>
    </row>
    <row spans="1:6" r="40">
      <c t="s" r="A40" s="4">
        <v>1660</v>
      </c>
      <c t="n" r="C40" s="6">
        <v>20</v>
      </c>
      <c t="n" r="D40" s="6">
        <v>9</v>
      </c>
      <c t="n" r="E40" s="6">
        <v>10</v>
      </c>
    </row>
    <row spans="1:6" r="41">
      <c t="s" r="A41" s="4">
        <v>2373</v>
      </c>
      <c t="n" r="C41" s="6">
        <v>14</v>
      </c>
      <c t="n" r="D41" s="6">
        <v>6</v>
      </c>
      <c t="n" r="E41" s="6">
        <v>7</v>
      </c>
    </row>
    <row spans="1:6" r="42">
      <c t="s" r="A42" s="4">
        <v>2374</v>
      </c>
      <c t="n" r="C42" s="6">
        <v>6</v>
      </c>
      <c t="n" r="D42" s="6">
        <v>3</v>
      </c>
      <c t="n" r="E42" s="6">
        <v>3</v>
      </c>
    </row>
    <row spans="1:6" r="43">
      <c t="s" r="A43" s="4">
        <v>2301</v>
      </c>
    </row>
    <row spans="1:6" r="44">
      <c t="s" r="A44" s="3">
        <v>2358</v>
      </c>
    </row>
    <row spans="1:6" r="45">
      <c t="s" r="A45" s="4">
        <v>2360</v>
      </c>
      <c t="n" r="C45" s="6">
        <v>5</v>
      </c>
      <c t="n" r="D45" s="6">
        <v>14</v>
      </c>
      <c t="n" r="E45" s="6">
        <v>8</v>
      </c>
    </row>
    <row spans="1:6" r="46">
      <c t="s" r="A46" s="4">
        <v>2334</v>
      </c>
    </row>
    <row spans="1:6" r="47">
      <c t="s" r="A47" s="3">
        <v>2358</v>
      </c>
    </row>
    <row spans="1:6" r="48">
      <c t="s" r="A48" s="4">
        <v>2360</v>
      </c>
      <c t="n" r="D48" s="6">
        <v>3</v>
      </c>
      <c t="n" r="E48" s="6">
        <v>5</v>
      </c>
    </row>
    <row spans="1:6" r="49">
      <c t="s" r="A49" s="4">
        <v>627</v>
      </c>
    </row>
    <row spans="1:6" r="50">
      <c t="s" r="A50" s="3">
        <v>2358</v>
      </c>
    </row>
    <row spans="1:6" r="51">
      <c t="s" r="A51" s="4">
        <v>2360</v>
      </c>
      <c t="n" r="C51" s="6">
        <v>16</v>
      </c>
    </row>
    <row spans="1:6" r="52">
      <c t="n" r="A52"/>
    </row>
    <row spans="1:6" r="53">
      <c t="s" r="A53" s="4">
        <v>35</v>
      </c>
      <c t="s" r="B53" s="4">
        <v>2387</v>
      </c>
    </row>
    <row spans="1:6" r="54">
      <c t="s" r="A54" s="4">
        <v>34</v>
      </c>
      <c t="s" r="B54" s="4">
        <v>2388</v>
      </c>
    </row>
  </sheetData>
  <mergeCells count="5">
    <mergeCell ref="A1:B2"/>
    <mergeCell ref="D1:E1"/>
    <mergeCell ref="A52:E52"/>
    <mergeCell ref="B53:E53"/>
    <mergeCell ref="B54:E5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s>
  <sheetData>
    <row spans="1:8" r="1">
      <c t="s" r="A1" s="1">
        <v>2389</v>
      </c>
      <c t="s" r="C1" s="2">
        <v>1</v>
      </c>
      <c t="n" r="E1"/>
      <c t="n" r="G1"/>
    </row>
    <row spans="1:8" r="2">
      <c t="s" r="C2" s="2">
        <v>2</v>
      </c>
      <c t="s" r="D2" s="2">
        <v>30</v>
      </c>
      <c t="s" r="E2" s="2">
        <v>31</v>
      </c>
      <c t="s" r="G2" s="2">
        <v>1393</v>
      </c>
    </row>
    <row spans="1:8" r="3">
      <c t="s" r="A3" s="3">
        <v>2390</v>
      </c>
    </row>
    <row spans="1:8" r="4">
      <c t="s" r="A4" s="4">
        <v>521</v>
      </c>
      <c t="s" r="C4" s="4">
        <v>522</v>
      </c>
    </row>
    <row spans="1:8" r="5">
      <c t="s" r="A5" s="4">
        <v>2391</v>
      </c>
      <c t="n" r="C5" s="7">
        <v>10536</v>
      </c>
      <c t="n" r="D5" s="7">
        <v>29504</v>
      </c>
      <c t="n" r="E5" s="7">
        <v>38901</v>
      </c>
    </row>
    <row spans="1:8" r="6">
      <c t="s" r="A6" s="4">
        <v>2392</v>
      </c>
      <c t="n" r="C6" s="6">
        <v>-4768</v>
      </c>
      <c t="n" r="D6" s="6">
        <v>-10991</v>
      </c>
      <c t="n" r="E6" s="6">
        <v>-12774</v>
      </c>
    </row>
    <row spans="1:8" r="7">
      <c t="s" r="A7" s="4">
        <v>2393</v>
      </c>
      <c t="s" r="B7" s="4">
        <v>35</v>
      </c>
      <c t="n" r="C7" s="6">
        <v>-4130</v>
      </c>
      <c t="n" r="D7" s="6">
        <v>-6448</v>
      </c>
      <c t="n" r="E7" s="6">
        <v>-6480</v>
      </c>
    </row>
    <row spans="1:8" r="8">
      <c t="s" r="A8" s="4">
        <v>2394</v>
      </c>
      <c t="n" r="C8" s="6">
        <v>0</v>
      </c>
      <c t="n" r="D8" s="6">
        <v>-2487</v>
      </c>
      <c t="n" r="E8" s="6">
        <v>-4935</v>
      </c>
    </row>
    <row spans="1:8" r="9">
      <c t="s" r="A9" s="4">
        <v>2395</v>
      </c>
      <c t="n" r="C9" s="6">
        <v>1638</v>
      </c>
      <c t="n" r="D9" s="6">
        <v>9578</v>
      </c>
      <c t="n" r="E9" s="6">
        <v>14712</v>
      </c>
    </row>
    <row spans="1:8" r="10">
      <c t="s" r="A10" s="4">
        <v>2396</v>
      </c>
      <c t="n" r="C10" s="6">
        <v>-246</v>
      </c>
      <c t="n" r="D10" s="6">
        <v>-3157</v>
      </c>
      <c t="n" r="E10" s="6">
        <v>-5295</v>
      </c>
    </row>
    <row spans="1:8" r="11">
      <c t="s" r="A11" s="4">
        <v>2397</v>
      </c>
      <c t="n" r="C11" s="6">
        <v>1392</v>
      </c>
      <c t="n" r="D11" s="6">
        <v>6421</v>
      </c>
      <c t="n" r="E11" s="6">
        <v>9417</v>
      </c>
      <c t="s" r="F11" s="4">
        <v>34</v>
      </c>
      <c t="n" r="G11" s="7">
        <v>0</v>
      </c>
      <c t="s" r="H11" s="4">
        <v>34</v>
      </c>
    </row>
    <row spans="1:8" r="12">
      <c t="s" r="A12" s="4">
        <v>2398</v>
      </c>
      <c t="n" r="C12" s="6">
        <v>2796</v>
      </c>
      <c t="n" r="D12" s="6">
        <v>2769</v>
      </c>
      <c t="n" r="E12" s="6">
        <v>2328</v>
      </c>
      <c t="n" r="G12" s="7">
        <v>1146</v>
      </c>
    </row>
    <row spans="1:8" r="13">
      <c t="s" r="A13" s="4">
        <v>546</v>
      </c>
    </row>
    <row spans="1:8" r="14">
      <c t="s" r="A14" s="3">
        <v>2390</v>
      </c>
    </row>
    <row spans="1:8" r="15">
      <c t="s" r="A15" s="4">
        <v>2398</v>
      </c>
      <c t="n" r="C15" s="7">
        <v>1900</v>
      </c>
      <c t="n" r="D15" s="7">
        <v>1800</v>
      </c>
      <c t="n" r="E15" s="7">
        <v>1800</v>
      </c>
    </row>
    <row spans="1:8" r="16">
      <c t="n" r="A16"/>
    </row>
    <row spans="1:8" r="17">
      <c t="s" r="A17" s="4">
        <v>35</v>
      </c>
      <c t="s" r="B17" s="4">
        <v>2399</v>
      </c>
    </row>
    <row spans="1:8" r="18">
      <c t="s" r="A18" s="4">
        <v>34</v>
      </c>
      <c t="s" r="B18" s="4">
        <v>2318</v>
      </c>
    </row>
  </sheetData>
  <mergeCells count="8">
    <mergeCell ref="A1:B2"/>
    <mergeCell ref="E1:F1"/>
    <mergeCell ref="G1:H1"/>
    <mergeCell ref="E2:F2"/>
    <mergeCell ref="G2:H2"/>
    <mergeCell ref="A16:G16"/>
    <mergeCell ref="B17:G17"/>
    <mergeCell ref="B18:G1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55"/>
    <col customWidth="1" max="3" min="3" width="4"/>
    <col customWidth="1" max="4" min="4" width="16"/>
    <col customWidth="1" max="5" min="5" width="14"/>
    <col customWidth="1" max="6" min="6" width="4"/>
  </cols>
  <sheetData>
    <row spans="1:6" r="1">
      <c t="s" r="A1" s="1">
        <v>2400</v>
      </c>
      <c t="s" r="B1" s="2">
        <v>501</v>
      </c>
      <c t="s" r="D1" s="2">
        <v>1</v>
      </c>
    </row>
    <row spans="1:6" r="2">
      <c t="s" r="B2" s="2">
        <v>31</v>
      </c>
      <c t="s" r="C2" s="2">
        <v>35</v>
      </c>
      <c t="s" r="D2" s="2">
        <v>2</v>
      </c>
      <c t="s" r="E2" s="2">
        <v>30</v>
      </c>
    </row>
    <row spans="1:6" r="3">
      <c t="s" r="A3" s="3">
        <v>2348</v>
      </c>
      <c t="n" r="B3"/>
    </row>
    <row spans="1:6" r="4">
      <c t="s" r="A4" s="4">
        <v>1655</v>
      </c>
      <c t="n" r="B4"/>
      <c t="n" r="D4" s="7">
        <v>6421</v>
      </c>
      <c t="n" r="E4" s="7">
        <v>9417</v>
      </c>
      <c t="s" r="F4" s="4">
        <v>35</v>
      </c>
    </row>
    <row spans="1:6" r="5">
      <c t="s" r="A5" s="4">
        <v>2401</v>
      </c>
      <c t="n" r="B5" s="7">
        <v>14467</v>
      </c>
      <c t="n" r="D5" s="6">
        <v>0</v>
      </c>
      <c t="n" r="E5" s="6">
        <v>0</v>
      </c>
    </row>
    <row spans="1:6" r="6">
      <c t="s" r="A6" s="4">
        <v>2402</v>
      </c>
      <c t="n" r="B6" s="6">
        <v>-2296</v>
      </c>
      <c t="n" r="D6" s="6">
        <v>-928</v>
      </c>
      <c t="n" r="E6" s="6">
        <v>-3062</v>
      </c>
    </row>
    <row spans="1:6" r="7">
      <c t="s" r="A7" s="4">
        <v>2403</v>
      </c>
      <c t="n" r="B7" s="6">
        <v>-459</v>
      </c>
      <c t="n" r="D7" s="6">
        <v>-7766</v>
      </c>
      <c t="n" r="E7" s="6">
        <v>-2875</v>
      </c>
    </row>
    <row spans="1:6" r="8">
      <c t="s" r="A8" s="4">
        <v>2404</v>
      </c>
      <c t="n" r="B8" s="6">
        <v>752</v>
      </c>
      <c t="n" r="D8" s="6">
        <v>45</v>
      </c>
      <c t="n" r="E8" s="6">
        <v>194</v>
      </c>
    </row>
    <row spans="1:6" r="9">
      <c t="s" r="A9" s="4">
        <v>2405</v>
      </c>
      <c t="n" r="B9" s="6">
        <v>-1190</v>
      </c>
      <c t="n" r="D9" s="6">
        <v>1287</v>
      </c>
      <c t="n" r="E9" s="6">
        <v>-498</v>
      </c>
    </row>
    <row spans="1:6" r="10">
      <c t="s" r="A10" s="4">
        <v>2406</v>
      </c>
      <c t="n" r="B10" s="6">
        <v>578</v>
      </c>
      <c t="n" r="D10" s="6">
        <v>985</v>
      </c>
      <c t="n" r="E10" s="6">
        <v>982</v>
      </c>
    </row>
    <row spans="1:6" r="11">
      <c t="s" r="A11" s="4">
        <v>2407</v>
      </c>
      <c t="n" r="B11" s="6">
        <v>-12</v>
      </c>
      <c t="n" r="D11" s="6">
        <v>0</v>
      </c>
      <c t="n" r="E11" s="6">
        <v>-1323</v>
      </c>
    </row>
    <row spans="1:6" r="12">
      <c t="s" r="A12" s="4">
        <v>2408</v>
      </c>
      <c t="n" r="B12" s="6">
        <v>0</v>
      </c>
      <c t="n" r="D12" s="6">
        <v>0</v>
      </c>
      <c t="n" r="E12" s="6">
        <v>487</v>
      </c>
    </row>
    <row spans="1:6" r="13">
      <c t="s" r="A13" s="4">
        <v>2409</v>
      </c>
      <c t="n" r="B13" s="6">
        <v>102</v>
      </c>
      <c t="n" r="D13" s="6">
        <v>-1170</v>
      </c>
      <c t="n" r="E13" s="6">
        <v>399</v>
      </c>
    </row>
    <row spans="1:6" r="14">
      <c t="s" r="A14" s="4">
        <v>2410</v>
      </c>
      <c t="n" r="B14" s="6">
        <v>701</v>
      </c>
      <c t="n" r="D14" s="6">
        <v>797</v>
      </c>
      <c t="n" r="E14" s="6">
        <v>1195</v>
      </c>
    </row>
    <row spans="1:6" r="15">
      <c t="s" r="A15" s="4">
        <v>2411</v>
      </c>
      <c t="n" r="B15" s="6">
        <v>-3226</v>
      </c>
      <c t="n" r="D15" s="6">
        <v>1721</v>
      </c>
      <c t="n" r="E15" s="6">
        <v>1505</v>
      </c>
    </row>
    <row spans="1:6" r="16">
      <c t="s" r="A16" s="4">
        <v>2412</v>
      </c>
      <c t="n" r="B16" s="6">
        <v>9417</v>
      </c>
      <c t="n" r="D16" s="6">
        <v>-5029</v>
      </c>
      <c t="n" r="E16" s="6">
        <v>-2996</v>
      </c>
    </row>
    <row spans="1:6" r="17">
      <c t="s" r="A17" s="4">
        <v>1660</v>
      </c>
      <c t="n" r="B17" s="7">
        <v>9417</v>
      </c>
      <c t="n" r="D17" s="7">
        <v>1392</v>
      </c>
      <c t="n" r="E17" s="7">
        <v>6421</v>
      </c>
    </row>
    <row spans="1:6" r="18">
      <c t="n" r="A18"/>
    </row>
    <row spans="1:6" r="19">
      <c t="s" r="A19" s="4">
        <v>35</v>
      </c>
      <c t="s" r="B19" s="4">
        <v>2318</v>
      </c>
    </row>
  </sheetData>
  <mergeCells count="21">
    <mergeCell ref="A1:A2"/>
    <mergeCell ref="B1:C1"/>
    <mergeCell ref="D1:F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F18"/>
    <mergeCell ref="B19:F1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spans="1:5" r="1">
      <c t="s" r="A1" s="1">
        <v>2413</v>
      </c>
      <c t="s" r="C1" s="2">
        <v>1</v>
      </c>
    </row>
    <row spans="1:5" r="2">
      <c t="s" r="C2" s="2">
        <v>2</v>
      </c>
      <c t="s" r="D2" s="2">
        <v>30</v>
      </c>
      <c t="s" r="E2" s="2">
        <v>31</v>
      </c>
    </row>
    <row spans="1:5" r="3">
      <c t="s" r="A3" s="4">
        <v>2414</v>
      </c>
    </row>
    <row spans="1:5" r="4">
      <c t="s" r="A4" s="3">
        <v>2415</v>
      </c>
    </row>
    <row spans="1:5" r="5">
      <c t="s" r="A5" s="4">
        <v>2416</v>
      </c>
      <c t="n" r="C5" s="7">
        <v>2434</v>
      </c>
      <c t="n" r="D5" s="7">
        <v>2487</v>
      </c>
      <c t="n" r="E5" s="7">
        <v>2443</v>
      </c>
    </row>
    <row spans="1:5" r="6">
      <c t="s" r="A6" s="4">
        <v>2417</v>
      </c>
      <c t="n" r="C6" s="6">
        <v>1749</v>
      </c>
      <c t="n" r="D6" s="6">
        <v>-53</v>
      </c>
      <c t="n" r="E6" s="6">
        <v>44</v>
      </c>
    </row>
    <row spans="1:5" r="7">
      <c t="s" r="A7" s="4">
        <v>2418</v>
      </c>
      <c t="n" r="C7" s="6">
        <v>0</v>
      </c>
      <c t="n" r="D7" s="6">
        <v>0</v>
      </c>
      <c t="n" r="E7" s="6">
        <v>0</v>
      </c>
    </row>
    <row spans="1:5" r="8">
      <c t="s" r="A8" s="4">
        <v>2419</v>
      </c>
      <c t="n" r="C8" s="6">
        <v>0</v>
      </c>
      <c t="n" r="D8" s="6">
        <v>0</v>
      </c>
      <c t="n" r="E8" s="6">
        <v>0</v>
      </c>
    </row>
    <row spans="1:5" r="9">
      <c t="s" r="A9" s="4">
        <v>2420</v>
      </c>
      <c t="n" r="C9" s="6">
        <v>4183</v>
      </c>
      <c t="n" r="D9" s="6">
        <v>2434</v>
      </c>
      <c t="n" r="E9" s="6">
        <v>2487</v>
      </c>
    </row>
    <row spans="1:5" r="10">
      <c t="s" r="A10" s="4">
        <v>2421</v>
      </c>
    </row>
    <row spans="1:5" r="11">
      <c t="s" r="A11" s="3">
        <v>2415</v>
      </c>
    </row>
    <row spans="1:5" r="12">
      <c t="s" r="A12" s="4">
        <v>2416</v>
      </c>
      <c t="n" r="C12" s="6">
        <v>93</v>
      </c>
      <c t="n" r="D12" s="6">
        <v>78</v>
      </c>
      <c t="n" r="E12" s="6">
        <v>80</v>
      </c>
    </row>
    <row spans="1:5" r="13">
      <c t="s" r="A13" s="4">
        <v>2417</v>
      </c>
      <c t="n" r="C13" s="6">
        <v>9</v>
      </c>
      <c t="n" r="D13" s="6">
        <v>16</v>
      </c>
      <c t="n" r="E13" s="6">
        <v>35</v>
      </c>
    </row>
    <row spans="1:5" r="14">
      <c t="s" r="A14" s="4">
        <v>2418</v>
      </c>
      <c t="n" r="C14" s="6">
        <v>0</v>
      </c>
      <c t="n" r="D14" s="6">
        <v>0</v>
      </c>
      <c t="n" r="E14" s="6">
        <v>-1</v>
      </c>
    </row>
    <row spans="1:5" r="15">
      <c t="s" r="A15" s="4">
        <v>2419</v>
      </c>
      <c t="s" r="B15" s="4">
        <v>35</v>
      </c>
      <c t="n" r="C15" s="6">
        <v>-19</v>
      </c>
      <c t="n" r="D15" s="6">
        <v>-1</v>
      </c>
      <c t="n" r="E15" s="6">
        <v>-36</v>
      </c>
    </row>
    <row spans="1:5" r="16">
      <c t="s" r="A16" s="4">
        <v>2420</v>
      </c>
      <c t="n" r="C16" s="7">
        <v>83</v>
      </c>
      <c t="n" r="D16" s="7">
        <v>93</v>
      </c>
      <c t="n" r="E16" s="7">
        <v>78</v>
      </c>
    </row>
    <row spans="1:5" r="17">
      <c t="n" r="A17"/>
    </row>
    <row spans="1:5" r="18">
      <c t="s" r="A18" s="4">
        <v>35</v>
      </c>
      <c t="s" r="B18" s="4">
        <v>2422</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16"/>
    <col customWidth="1" max="6" min="6" width="23"/>
    <col customWidth="1" max="7" min="7" width="16"/>
    <col customWidth="1" max="8" min="8" width="5"/>
  </cols>
  <sheetData>
    <row spans="1:8" r="1">
      <c t="s" r="A1" s="1">
        <v>29</v>
      </c>
      <c t="s" r="C1" s="2">
        <v>1</v>
      </c>
    </row>
    <row spans="1:8" r="2">
      <c t="s" r="C2" s="2">
        <v>2</v>
      </c>
      <c t="s" r="E2" s="2">
        <v>30</v>
      </c>
      <c t="s" r="G2" s="2">
        <v>31</v>
      </c>
    </row>
    <row spans="1:8" r="3">
      <c t="s" r="A3" s="3">
        <v>32</v>
      </c>
    </row>
    <row spans="1:8" r="4">
      <c t="s" r="A4" s="4">
        <v>33</v>
      </c>
      <c t="s" r="B4" s="4">
        <v>34</v>
      </c>
      <c t="n" r="C4" s="7">
        <v>15877000000</v>
      </c>
      <c t="s" r="D4" s="4">
        <v>35</v>
      </c>
      <c t="n" r="E4" s="7">
        <v>21438000000</v>
      </c>
      <c t="s" r="F4" s="4">
        <v>36</v>
      </c>
      <c t="n" r="G4" s="7">
        <v>20921000000</v>
      </c>
    </row>
    <row spans="1:8" r="5">
      <c t="s" r="A5" s="3">
        <v>37</v>
      </c>
    </row>
    <row spans="1:8" r="6">
      <c t="s" r="A6" s="4">
        <v>38</v>
      </c>
      <c t="n" r="C6" s="6">
        <v>11545000000</v>
      </c>
      <c t="s" r="D6" s="4">
        <v>39</v>
      </c>
      <c t="n" r="E6" s="6">
        <v>11898000000</v>
      </c>
      <c t="n" r="G6" s="6">
        <v>11837000000</v>
      </c>
    </row>
    <row spans="1:8" r="7">
      <c t="s" r="A7" s="4">
        <v>40</v>
      </c>
      <c t="n" r="C7" s="6">
        <v>3497000000</v>
      </c>
      <c t="n" r="E7" s="6">
        <v>3863000000</v>
      </c>
      <c t="n" r="G7" s="6">
        <v>2797000000</v>
      </c>
    </row>
    <row spans="1:8" r="8">
      <c t="s" r="A8" s="4">
        <v>41</v>
      </c>
      <c t="n" r="C8" s="6">
        <v>13144000000</v>
      </c>
      <c t="n" r="E8" s="6">
        <v>3737000000</v>
      </c>
      <c t="n" r="G8" s="6">
        <v>0</v>
      </c>
    </row>
    <row spans="1:8" r="9">
      <c t="s" r="A9" s="4">
        <v>42</v>
      </c>
      <c t="n" r="C9" s="6">
        <v>338000000</v>
      </c>
      <c t="n" r="E9" s="6">
        <v>6000000</v>
      </c>
      <c t="n" r="G9" s="6">
        <v>3000000</v>
      </c>
    </row>
    <row spans="1:8" r="10">
      <c t="s" r="A10" s="4">
        <v>43</v>
      </c>
      <c t="n" r="C10" s="6">
        <v>28524000000</v>
      </c>
      <c t="n" r="E10" s="6">
        <v>19504000000</v>
      </c>
      <c t="n" r="G10" s="6">
        <v>14637000000</v>
      </c>
    </row>
    <row spans="1:8" r="11">
      <c t="s" r="A11" s="4">
        <v>44</v>
      </c>
      <c t="n" r="C11" s="6">
        <v>569000000</v>
      </c>
      <c t="n" r="E11" s="6">
        <v>592000000</v>
      </c>
      <c t="n" r="G11" s="6">
        <v>657000000</v>
      </c>
    </row>
    <row spans="1:8" r="12">
      <c t="s" r="A12" s="4">
        <v>45</v>
      </c>
      <c t="n" r="C12" s="6">
        <v>127000000</v>
      </c>
      <c t="n" r="E12" s="6">
        <v>126000000</v>
      </c>
      <c t="n" r="G12" s="6">
        <v>210000000</v>
      </c>
    </row>
    <row spans="1:8" r="13">
      <c t="s" r="A13" s="4">
        <v>46</v>
      </c>
      <c t="n" r="C13" s="6">
        <v>78000000</v>
      </c>
      <c t="n" r="E13" s="6">
        <v>119000000</v>
      </c>
      <c t="n" r="G13" s="6">
        <v>66000000</v>
      </c>
    </row>
    <row spans="1:8" r="14">
      <c t="s" r="A14" s="4">
        <v>47</v>
      </c>
      <c t="n" r="C14" s="6">
        <v>0</v>
      </c>
      <c t="n" r="E14" s="6">
        <v>1717000000</v>
      </c>
      <c t="n" r="G14" s="6">
        <v>0</v>
      </c>
    </row>
    <row spans="1:8" r="15">
      <c t="s" r="A15" s="4">
        <v>48</v>
      </c>
      <c t="n" r="C15" s="6">
        <v>-39000000</v>
      </c>
      <c t="n" r="E15" s="6">
        <v>-717000000</v>
      </c>
      <c t="n" r="G15" s="6">
        <v>0</v>
      </c>
    </row>
    <row spans="1:8" r="16">
      <c t="s" r="A16" s="4">
        <v>49</v>
      </c>
      <c t="n" r="C16" s="6">
        <v>29259000000</v>
      </c>
      <c t="n" r="E16" s="6">
        <v>21341000000</v>
      </c>
      <c t="n" r="G16" s="6">
        <v>15570000000</v>
      </c>
    </row>
    <row spans="1:8" r="17">
      <c t="s" r="A17" s="4">
        <v>50</v>
      </c>
      <c t="n" r="C17" s="6">
        <v>-13382000000</v>
      </c>
      <c t="s" r="D17" s="4">
        <v>51</v>
      </c>
      <c t="n" r="E17" s="6">
        <v>97000000</v>
      </c>
      <c t="s" r="F17" s="4">
        <v>52</v>
      </c>
      <c t="n" r="G17" s="6">
        <v>5351000000</v>
      </c>
    </row>
    <row spans="1:8" r="18">
      <c t="s" r="A18" s="4">
        <v>53</v>
      </c>
      <c t="n" r="C18" s="6">
        <v>-645000000</v>
      </c>
      <c t="n" r="E18" s="6">
        <v>-630000000</v>
      </c>
      <c t="n" r="G18" s="6">
        <v>-518000000</v>
      </c>
    </row>
    <row spans="1:8" r="19">
      <c t="s" r="A19" s="4">
        <v>54</v>
      </c>
      <c t="n" r="C19" s="6">
        <v>0</v>
      </c>
      <c t="n" r="E19" s="6">
        <v>73000000</v>
      </c>
      <c t="n" r="G19" s="6">
        <v>-35000000</v>
      </c>
    </row>
    <row spans="1:8" r="20">
      <c t="s" r="A20" s="4">
        <v>55</v>
      </c>
      <c t="n" r="C20" s="6">
        <v>0</v>
      </c>
      <c t="n" r="E20" s="6">
        <v>0</v>
      </c>
      <c t="n" r="G20" s="6">
        <v>128000000</v>
      </c>
    </row>
    <row spans="1:8" r="21">
      <c t="s" r="A21" s="4">
        <v>56</v>
      </c>
      <c t="n" r="C21" s="6">
        <v>6000000</v>
      </c>
      <c t="n" r="E21" s="6">
        <v>36000000</v>
      </c>
      <c t="n" r="G21" s="6">
        <v>-13000000</v>
      </c>
    </row>
    <row spans="1:8" r="22">
      <c t="s" r="A22" s="4">
        <v>57</v>
      </c>
      <c t="n" r="C22" s="6">
        <v>-14021000000</v>
      </c>
      <c t="n" r="E22" s="6">
        <v>-424000000</v>
      </c>
      <c t="n" r="G22" s="6">
        <v>4913000000</v>
      </c>
    </row>
    <row spans="1:8" r="23">
      <c t="s" r="A23" s="4">
        <v>58</v>
      </c>
      <c t="n" r="C23" s="6">
        <v>1935000000</v>
      </c>
      <c t="n" r="E23" s="6">
        <v>-324000000</v>
      </c>
      <c t="s" r="F23" s="4">
        <v>59</v>
      </c>
      <c t="n" r="G23" s="6">
        <v>-1475000000</v>
      </c>
      <c t="s" r="H23" s="4">
        <v>60</v>
      </c>
    </row>
    <row spans="1:8" r="24">
      <c t="s" r="A24" s="4">
        <v>61</v>
      </c>
      <c t="n" r="C24" s="6">
        <v>-3000000</v>
      </c>
      <c t="n" r="E24" s="6">
        <v>3000000</v>
      </c>
      <c t="n" r="G24" s="6">
        <v>3000000</v>
      </c>
    </row>
    <row spans="1:8" r="25">
      <c t="s" r="A25" s="4">
        <v>62</v>
      </c>
      <c t="n" r="C25" s="6">
        <v>-12089000000</v>
      </c>
      <c t="n" r="E25" s="6">
        <v>-745000000</v>
      </c>
      <c t="s" r="F25" s="4">
        <v>63</v>
      </c>
      <c t="n" r="G25" s="6">
        <v>3441000000</v>
      </c>
    </row>
    <row spans="1:8" r="26">
      <c t="s" r="A26" s="4">
        <v>64</v>
      </c>
      <c t="n" r="C26" s="6">
        <v>-106000000</v>
      </c>
      <c t="n" r="E26" s="6">
        <v>-523000000</v>
      </c>
      <c t="n" r="G26" s="6">
        <v>-761000000</v>
      </c>
    </row>
    <row spans="1:8" r="27">
      <c t="s" r="A27" s="4">
        <v>65</v>
      </c>
      <c t="n" r="C27" s="6">
        <v>-41000000</v>
      </c>
      <c t="n" r="E27" s="6">
        <v>-40000000</v>
      </c>
      <c t="n" r="G27" s="6">
        <v>-22000000</v>
      </c>
    </row>
    <row spans="1:8" r="28">
      <c t="s" r="A28" s="4">
        <v>66</v>
      </c>
      <c t="n" r="C28" s="7">
        <v>-12236000000</v>
      </c>
      <c t="s" r="D28" s="4">
        <v>67</v>
      </c>
      <c t="n" r="E28" s="7">
        <v>-1308000000</v>
      </c>
      <c t="s" r="F28" s="4">
        <v>68</v>
      </c>
      <c t="n" r="G28" s="7">
        <v>2658000000</v>
      </c>
    </row>
    <row spans="1:8" r="29">
      <c t="s" r="A29" s="3">
        <v>69</v>
      </c>
    </row>
    <row spans="1:8" r="30">
      <c t="s" r="A30" s="4">
        <v>70</v>
      </c>
      <c t="n" r="C30" s="8">
        <v>-11.31</v>
      </c>
      <c t="n" r="E30" s="8">
        <v>-1.26</v>
      </c>
      <c t="n" r="G30" s="8">
        <v>2.65</v>
      </c>
    </row>
    <row spans="1:8" r="31">
      <c t="s" r="A31" s="4">
        <v>71</v>
      </c>
      <c t="n" r="C31" s="8">
        <v>-11.31</v>
      </c>
      <c t="s" r="D31" s="4">
        <v>67</v>
      </c>
      <c t="n" r="E31" s="8">
        <v>-1.26</v>
      </c>
      <c t="s" r="F31" s="4">
        <v>68</v>
      </c>
      <c t="n" r="G31" s="8">
        <v>2.64</v>
      </c>
    </row>
    <row spans="1:8" r="32">
      <c t="s" r="A32" s="3">
        <v>72</v>
      </c>
    </row>
    <row spans="1:8" r="33">
      <c t="s" r="A33" s="4">
        <v>73</v>
      </c>
      <c t="n" r="C33" s="6">
        <v>1082</v>
      </c>
      <c t="n" r="E33" s="6">
        <v>1039</v>
      </c>
      <c t="n" r="G33" s="6">
        <v>1002</v>
      </c>
    </row>
    <row spans="1:8" r="34">
      <c t="s" r="A34" s="4">
        <v>74</v>
      </c>
      <c t="n" r="C34" s="6">
        <v>1082</v>
      </c>
      <c t="n" r="E34" s="6">
        <v>1039</v>
      </c>
      <c t="n" r="G34" s="6">
        <v>1006</v>
      </c>
    </row>
    <row spans="1:8" r="35">
      <c t="s" r="A35" s="4">
        <v>75</v>
      </c>
      <c t="n" r="C35" s="9">
        <v>0.2605</v>
      </c>
      <c t="n" r="E35" s="8">
        <v>1.25</v>
      </c>
      <c t="n" r="G35" s="8">
        <v>2.25</v>
      </c>
    </row>
    <row spans="1:8" r="36">
      <c t="n" r="A36"/>
    </row>
    <row spans="1:8" r="37">
      <c t="s" r="A37" s="4">
        <v>35</v>
      </c>
      <c t="s" r="B37" s="4">
        <v>76</v>
      </c>
    </row>
    <row spans="1:8" r="38">
      <c t="s" r="A38" s="4">
        <v>34</v>
      </c>
      <c t="s" r="B38" s="4">
        <v>77</v>
      </c>
    </row>
    <row spans="1:8" r="39">
      <c t="s" r="A39" s="4">
        <v>36</v>
      </c>
      <c t="s" r="B39" s="4">
        <v>78</v>
      </c>
    </row>
    <row spans="1:8" r="40">
      <c t="s" r="A40" s="4">
        <v>79</v>
      </c>
      <c t="s" r="B40" s="4">
        <v>80</v>
      </c>
    </row>
    <row spans="1:8" r="41">
      <c t="s" r="A41" s="4">
        <v>81</v>
      </c>
      <c t="s" r="B41" s="4">
        <v>82</v>
      </c>
    </row>
    <row spans="1:8" r="42">
      <c t="s" r="A42" s="4">
        <v>83</v>
      </c>
      <c t="s" r="B42" s="4">
        <v>84</v>
      </c>
    </row>
    <row spans="1:8" r="43">
      <c t="s" r="A43" s="4">
        <v>85</v>
      </c>
      <c t="s" r="B43" s="4">
        <v>86</v>
      </c>
    </row>
    <row spans="1:8" r="44">
      <c t="s" r="A44" s="4">
        <v>87</v>
      </c>
      <c t="s" r="B44" s="4">
        <v>88</v>
      </c>
    </row>
    <row spans="1:8" r="45">
      <c t="s" r="A45" s="4">
        <v>89</v>
      </c>
      <c t="s" r="B45" s="4">
        <v>90</v>
      </c>
    </row>
    <row spans="1:8" r="46">
      <c t="s" r="A46" s="4">
        <v>91</v>
      </c>
      <c t="s" r="B46" s="4">
        <v>92</v>
      </c>
    </row>
    <row spans="1:8" r="47">
      <c t="s" r="A47" s="4">
        <v>93</v>
      </c>
      <c t="s" r="B47" s="4">
        <v>94</v>
      </c>
    </row>
    <row spans="1:8" r="48">
      <c t="s" r="A48" s="4">
        <v>95</v>
      </c>
      <c t="s" r="B48" s="4">
        <v>96</v>
      </c>
    </row>
    <row spans="1:8" r="49">
      <c t="s" r="A49" s="4">
        <v>60</v>
      </c>
      <c t="s" r="B49" s="4">
        <v>97</v>
      </c>
    </row>
    <row spans="1:8" r="50">
      <c t="s" r="A50" s="4">
        <v>98</v>
      </c>
      <c t="s" r="B50" s="4">
        <v>99</v>
      </c>
    </row>
    <row spans="1:8" r="51">
      <c t="s" r="A51" s="4">
        <v>100</v>
      </c>
      <c t="s" r="B51" s="4">
        <v>101</v>
      </c>
    </row>
    <row spans="1:8" r="52">
      <c t="s" r="A52" s="4">
        <v>102</v>
      </c>
      <c t="s" r="B52" s="4">
        <v>103</v>
      </c>
    </row>
  </sheetData>
  <mergeCells count="22">
    <mergeCell ref="A1:B2"/>
    <mergeCell ref="C1:H1"/>
    <mergeCell ref="C2:D2"/>
    <mergeCell ref="E2:F2"/>
    <mergeCell ref="G2:H2"/>
    <mergeCell ref="A36:G36"/>
    <mergeCell ref="B37:G37"/>
    <mergeCell ref="B38:G38"/>
    <mergeCell ref="B39:G39"/>
    <mergeCell ref="B40:G40"/>
    <mergeCell ref="B41:G41"/>
    <mergeCell ref="B42:G42"/>
    <mergeCell ref="B43:G43"/>
    <mergeCell ref="B44:G44"/>
    <mergeCell ref="B45:G45"/>
    <mergeCell ref="B46:G46"/>
    <mergeCell ref="B47:G47"/>
    <mergeCell ref="B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4</v>
      </c>
      <c t="s" r="B1" s="2">
        <v>1</v>
      </c>
    </row>
    <row spans="1:2" r="2">
      <c t="s" r="B2" s="2">
        <v>2</v>
      </c>
    </row>
    <row spans="1:2" r="3">
      <c t="s" r="A3" s="3">
        <v>295</v>
      </c>
    </row>
    <row spans="1:2" r="4">
      <c t="s" r="A4" s="4">
        <v>296</v>
      </c>
      <c t="s" r="B4" s="4">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8</v>
      </c>
      <c t="s" r="B1" s="2">
        <v>1</v>
      </c>
    </row>
    <row spans="1:2" r="2">
      <c t="s" r="B2" s="2">
        <v>2</v>
      </c>
    </row>
    <row spans="1:2" r="3">
      <c t="s" r="A3" s="3">
        <v>299</v>
      </c>
    </row>
    <row spans="1:2" r="4">
      <c t="s" r="A4" s="4">
        <v>300</v>
      </c>
      <c t="s" r="B4" s="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2</v>
      </c>
      <c t="s" r="B1" s="2">
        <v>1</v>
      </c>
    </row>
    <row spans="1:2" r="2">
      <c t="s" r="B2" s="2">
        <v>2</v>
      </c>
    </row>
    <row spans="1:2" r="3">
      <c t="s" r="A3" s="3">
        <v>303</v>
      </c>
    </row>
    <row spans="1:2" r="4">
      <c t="s" r="A4" s="4">
        <v>304</v>
      </c>
      <c t="s" r="B4" s="4">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6</v>
      </c>
      <c t="s" r="B1" s="2">
        <v>1</v>
      </c>
    </row>
    <row spans="1:2" r="2">
      <c t="s" r="B2" s="2">
        <v>2</v>
      </c>
    </row>
    <row spans="1:2" r="3">
      <c t="s" r="A3" s="3">
        <v>307</v>
      </c>
    </row>
    <row spans="1:2" r="4">
      <c t="s" r="A4" s="4">
        <v>308</v>
      </c>
      <c t="s" r="B4" s="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0</v>
      </c>
      <c t="s" r="B1" s="2">
        <v>1</v>
      </c>
    </row>
    <row spans="1:2" r="2">
      <c t="s" r="B2" s="2">
        <v>2</v>
      </c>
    </row>
    <row spans="1:2" r="3">
      <c t="s" r="A3" s="3">
        <v>311</v>
      </c>
    </row>
    <row spans="1:2" r="4">
      <c t="s" r="A4" s="4">
        <v>312</v>
      </c>
      <c t="s" r="B4" s="4">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4</v>
      </c>
      <c t="s" r="B1" s="2">
        <v>1</v>
      </c>
    </row>
    <row spans="1:2" r="2">
      <c t="s" r="B2" s="2">
        <v>2</v>
      </c>
    </row>
    <row spans="1:2" r="3">
      <c t="s" r="A3" s="3">
        <v>315</v>
      </c>
    </row>
    <row spans="1:2" r="4">
      <c t="s" r="A4" s="4">
        <v>316</v>
      </c>
      <c t="s" r="B4" s="4">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8</v>
      </c>
      <c t="s" r="B1" s="2">
        <v>1</v>
      </c>
    </row>
    <row spans="1:2" r="2">
      <c t="s" r="B2" s="2">
        <v>2</v>
      </c>
    </row>
    <row spans="1:2" r="3">
      <c t="s" r="A3" s="3">
        <v>319</v>
      </c>
    </row>
    <row spans="1:2" r="4">
      <c t="s" r="A4" s="4">
        <v>320</v>
      </c>
      <c t="s" r="B4" s="4">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22</v>
      </c>
      <c t="s" r="B1" s="2">
        <v>1</v>
      </c>
    </row>
    <row spans="1:2" r="2">
      <c t="s" r="B2" s="2">
        <v>2</v>
      </c>
    </row>
    <row spans="1:2" r="3">
      <c t="s" r="A3" s="3">
        <v>323</v>
      </c>
    </row>
    <row spans="1:2" r="4">
      <c t="s" r="A4" s="4">
        <v>324</v>
      </c>
      <c t="s" r="B4"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26</v>
      </c>
      <c t="s" r="B1" s="2">
        <v>1</v>
      </c>
    </row>
    <row spans="1:2" r="2">
      <c t="s" r="B2" s="2">
        <v>2</v>
      </c>
    </row>
    <row spans="1:2" r="3">
      <c t="s" r="A3" s="3">
        <v>327</v>
      </c>
    </row>
    <row spans="1:2" r="4">
      <c t="s" r="A4" s="4">
        <v>328</v>
      </c>
      <c t="s" r="B4" s="4">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30</v>
      </c>
      <c t="s" r="B1" s="2">
        <v>1</v>
      </c>
    </row>
    <row spans="1:2" r="2">
      <c t="s" r="B2" s="2">
        <v>2</v>
      </c>
    </row>
    <row spans="1:2" r="3">
      <c t="s" r="A3" s="3">
        <v>331</v>
      </c>
    </row>
    <row spans="1:2" r="4">
      <c t="s" r="A4" s="4">
        <v>332</v>
      </c>
      <c t="s" r="B4" s="4">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8"/>
    <col customWidth="1" max="5" min="5" width="14"/>
  </cols>
  <sheetData>
    <row spans="1:5" r="1">
      <c t="s" r="A1" s="1">
        <v>104</v>
      </c>
      <c t="s" r="B1" s="2">
        <v>1</v>
      </c>
    </row>
    <row spans="1:5" r="2">
      <c t="s" r="B2" s="2">
        <v>2</v>
      </c>
      <c t="s" r="C2" s="2">
        <v>30</v>
      </c>
      <c t="s" r="E2" s="2">
        <v>31</v>
      </c>
    </row>
    <row spans="1:5" r="3">
      <c t="s" r="A3" s="4">
        <v>62</v>
      </c>
      <c t="n" r="B3" s="7">
        <v>-12089</v>
      </c>
      <c t="n" r="C3" s="7">
        <v>-745</v>
      </c>
      <c t="s" r="D3" s="4">
        <v>105</v>
      </c>
      <c t="n" r="E3" s="7">
        <v>3441</v>
      </c>
    </row>
    <row spans="1:5" r="4">
      <c t="s" r="A4" s="3">
        <v>106</v>
      </c>
    </row>
    <row spans="1:5" r="5">
      <c t="s" r="A5" s="4">
        <v>107</v>
      </c>
      <c t="n" r="B5" s="6">
        <v>-5</v>
      </c>
      <c t="n" r="C5" s="6">
        <v>-166</v>
      </c>
      <c t="n" r="E5" s="6">
        <v>73</v>
      </c>
    </row>
    <row spans="1:5" r="6">
      <c t="s" r="A6" s="4">
        <v>108</v>
      </c>
      <c t="n" r="B6" s="6">
        <v>0</v>
      </c>
      <c t="n" r="C6" s="6">
        <v>0</v>
      </c>
      <c t="n" r="E6" s="6">
        <v>-21</v>
      </c>
    </row>
    <row spans="1:5" r="7">
      <c t="s" r="A7" s="4">
        <v>109</v>
      </c>
      <c t="n" r="B7" s="6">
        <v>38</v>
      </c>
      <c t="n" r="C7" s="6">
        <v>25</v>
      </c>
      <c t="n" r="E7" s="6">
        <v>30</v>
      </c>
    </row>
    <row spans="1:5" r="8">
      <c t="s" r="A8" s="4">
        <v>110</v>
      </c>
      <c t="n" r="B8" s="6">
        <v>8</v>
      </c>
      <c t="n" r="C8" s="6">
        <v>1</v>
      </c>
      <c t="n" r="E8" s="6">
        <v>12</v>
      </c>
    </row>
    <row spans="1:5" r="9">
      <c t="s" r="A9" s="4">
        <v>111</v>
      </c>
      <c t="n" r="B9" s="6">
        <v>0</v>
      </c>
      <c t="n" r="C9" s="6">
        <v>-1</v>
      </c>
      <c t="n" r="E9" s="6">
        <v>4</v>
      </c>
    </row>
    <row spans="1:5" r="10">
      <c t="s" r="A10" s="4">
        <v>112</v>
      </c>
      <c t="n" r="B10" s="6">
        <v>41</v>
      </c>
      <c t="n" r="C10" s="6">
        <v>-141</v>
      </c>
      <c t="n" r="E10" s="6">
        <v>98</v>
      </c>
    </row>
    <row spans="1:5" r="11">
      <c t="s" r="A11" s="4">
        <v>113</v>
      </c>
      <c t="n" r="B11" s="6">
        <v>-12048</v>
      </c>
      <c t="n" r="C11" s="6">
        <v>-886</v>
      </c>
      <c t="n" r="E11" s="6">
        <v>3539</v>
      </c>
    </row>
    <row spans="1:5" r="12">
      <c t="s" r="A12" s="4">
        <v>114</v>
      </c>
      <c t="n" r="B12" s="6">
        <v>-106</v>
      </c>
      <c t="n" r="C12" s="6">
        <v>-521</v>
      </c>
      <c t="n" r="E12" s="6">
        <v>-758</v>
      </c>
    </row>
    <row spans="1:5" r="13">
      <c t="s" r="A13" s="4">
        <v>65</v>
      </c>
      <c t="n" r="B13" s="6">
        <v>-41</v>
      </c>
      <c t="n" r="C13" s="6">
        <v>-40</v>
      </c>
      <c t="n" r="E13" s="6">
        <v>-22</v>
      </c>
    </row>
    <row spans="1:5" r="14">
      <c t="s" r="A14" s="4">
        <v>115</v>
      </c>
      <c t="n" r="B14" s="7">
        <v>-12195</v>
      </c>
      <c t="n" r="C14" s="7">
        <v>-1447</v>
      </c>
      <c t="n" r="E14" s="7">
        <v>2759</v>
      </c>
    </row>
    <row spans="1:5" r="15">
      <c t="n" r="A15"/>
    </row>
    <row spans="1:5" r="16">
      <c t="s" r="A16" s="4">
        <v>35</v>
      </c>
      <c t="s" r="B16" s="4">
        <v>99</v>
      </c>
    </row>
    <row spans="1:5" r="17">
      <c t="s" r="A17" s="4">
        <v>34</v>
      </c>
      <c t="s" r="B17" s="4">
        <v>101</v>
      </c>
    </row>
  </sheetData>
  <mergeCells count="6">
    <mergeCell ref="A1:A2"/>
    <mergeCell ref="B1:E1"/>
    <mergeCell ref="C2:D2"/>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80"/>
  </cols>
  <sheetData>
    <row spans="1:2" r="1">
      <c t="s" r="A1" s="1">
        <v>334</v>
      </c>
      <c t="s" r="B1" s="2">
        <v>1</v>
      </c>
    </row>
    <row spans="1:2" r="2">
      <c t="s" r="B2" s="2">
        <v>2</v>
      </c>
    </row>
    <row spans="1:2" r="3">
      <c t="s" r="A3" s="3">
        <v>247</v>
      </c>
    </row>
    <row spans="1:2" r="4">
      <c t="s" r="A4" s="4">
        <v>335</v>
      </c>
      <c t="s" r="B4" s="4">
        <v>336</v>
      </c>
    </row>
    <row spans="1:2" r="5">
      <c t="s" r="A5" s="4">
        <v>337</v>
      </c>
      <c t="s" r="B5" s="4">
        <v>338</v>
      </c>
    </row>
    <row spans="1:2" r="6">
      <c t="s" r="A6" s="4">
        <v>308</v>
      </c>
      <c t="s" r="B6" s="4">
        <v>339</v>
      </c>
    </row>
    <row spans="1:2" r="7">
      <c t="s" r="A7" s="4">
        <v>340</v>
      </c>
      <c t="s" r="B7" s="4">
        <v>341</v>
      </c>
    </row>
    <row spans="1:2" r="8">
      <c t="s" r="A8" s="4">
        <v>342</v>
      </c>
      <c t="s" r="B8" s="4">
        <v>343</v>
      </c>
    </row>
    <row spans="1:2" r="9">
      <c t="s" r="A9" s="4">
        <v>344</v>
      </c>
      <c t="s" r="B9" s="4">
        <v>345</v>
      </c>
    </row>
    <row spans="1:2" r="10">
      <c t="s" r="A10" s="4">
        <v>132</v>
      </c>
      <c t="s" r="B10" s="4">
        <v>346</v>
      </c>
    </row>
    <row spans="1:2" r="11">
      <c t="s" r="A11" s="4">
        <v>347</v>
      </c>
      <c t="s" r="B11" s="4">
        <v>348</v>
      </c>
    </row>
    <row spans="1:2" r="12">
      <c t="s" r="A12" s="4">
        <v>349</v>
      </c>
      <c t="s" r="B12" s="4">
        <v>350</v>
      </c>
    </row>
    <row spans="1:2" r="13">
      <c t="s" r="A13" s="4">
        <v>351</v>
      </c>
      <c t="s" r="B13" s="4">
        <v>352</v>
      </c>
    </row>
    <row spans="1:2" r="14">
      <c t="s" r="A14" s="4">
        <v>353</v>
      </c>
      <c t="s" r="B14" s="4">
        <v>354</v>
      </c>
    </row>
    <row spans="1:2" r="15">
      <c t="s" r="A15" s="4">
        <v>355</v>
      </c>
      <c t="s" r="B15" s="4">
        <v>356</v>
      </c>
    </row>
    <row spans="1:2" r="16">
      <c t="s" r="A16" s="4">
        <v>357</v>
      </c>
      <c t="s" r="B16" s="4">
        <v>358</v>
      </c>
    </row>
    <row spans="1:2" r="17">
      <c t="s" r="A17" s="4">
        <v>359</v>
      </c>
      <c t="s" r="B17" s="4">
        <v>360</v>
      </c>
    </row>
    <row spans="1:2" r="18">
      <c t="s" r="A18" s="4">
        <v>361</v>
      </c>
      <c t="s" r="B18" s="4">
        <v>362</v>
      </c>
    </row>
    <row spans="1:2" r="19">
      <c t="s" r="A19" s="4">
        <v>363</v>
      </c>
      <c t="s" r="B19" s="4">
        <v>364</v>
      </c>
    </row>
    <row spans="1:2" r="20">
      <c t="s" r="A20" s="4">
        <v>365</v>
      </c>
      <c t="s" r="B20" s="4">
        <v>366</v>
      </c>
    </row>
    <row spans="1:2" r="21">
      <c t="s" r="A21" s="4">
        <v>367</v>
      </c>
      <c t="s" r="B21" s="4">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9</v>
      </c>
      <c t="s" r="B1" s="2">
        <v>1</v>
      </c>
    </row>
    <row spans="1:2" r="2">
      <c t="s" r="B2" s="2">
        <v>30</v>
      </c>
    </row>
    <row spans="1:2" r="3">
      <c t="s" r="A3" s="3">
        <v>247</v>
      </c>
    </row>
    <row spans="1:2" r="4">
      <c t="s" r="A4" s="4">
        <v>370</v>
      </c>
      <c t="s" r="B4" s="4">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51</v>
      </c>
    </row>
    <row spans="1:2" r="4">
      <c t="s" r="A4" s="4">
        <v>373</v>
      </c>
      <c t="s" r="B4" s="4">
        <v>374</v>
      </c>
    </row>
    <row spans="1:2" r="5">
      <c t="s" r="A5" s="4">
        <v>375</v>
      </c>
      <c t="s" r="B5" s="4">
        <v>376</v>
      </c>
    </row>
    <row spans="1:2" r="6">
      <c t="s" r="A6" s="4">
        <v>377</v>
      </c>
      <c t="s" r="B6" s="4">
        <v>378</v>
      </c>
    </row>
    <row spans="1:2" r="7">
      <c t="s" r="A7" s="4">
        <v>379</v>
      </c>
      <c t="s" r="B7" s="4">
        <v>380</v>
      </c>
    </row>
    <row spans="1:2" r="8">
      <c t="s" r="A8" s="4">
        <v>381</v>
      </c>
      <c t="s" r="B8" s="4">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83</v>
      </c>
      <c t="s" r="B1" s="2">
        <v>1</v>
      </c>
    </row>
    <row spans="1:2" r="2">
      <c t="s" r="B2" s="2">
        <v>2</v>
      </c>
    </row>
    <row spans="1:2" r="3">
      <c t="s" r="A3" s="3">
        <v>259</v>
      </c>
    </row>
    <row spans="1:2" r="4">
      <c t="s" r="A4" s="4">
        <v>384</v>
      </c>
      <c t="s" r="B4" s="4">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86</v>
      </c>
      <c t="s" r="B1" s="2">
        <v>1</v>
      </c>
    </row>
    <row spans="1:2" r="2">
      <c t="s" r="B2" s="2">
        <v>2</v>
      </c>
    </row>
    <row spans="1:2" r="3">
      <c t="s" r="A3" s="3">
        <v>263</v>
      </c>
    </row>
    <row spans="1:2" r="4">
      <c t="s" r="A4" s="4">
        <v>264</v>
      </c>
      <c t="s" r="B4" s="4">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88</v>
      </c>
      <c t="s" r="B1" s="2">
        <v>1</v>
      </c>
    </row>
    <row spans="1:2" r="2">
      <c t="s" r="B2" s="2">
        <v>2</v>
      </c>
    </row>
    <row spans="1:2" r="3">
      <c t="s" r="A3" s="3">
        <v>267</v>
      </c>
    </row>
    <row spans="1:2" r="4">
      <c t="s" r="A4" s="4">
        <v>389</v>
      </c>
      <c t="s" r="B4" s="4">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91</v>
      </c>
      <c t="s" r="B1" s="2">
        <v>1</v>
      </c>
    </row>
    <row spans="1:2" r="2">
      <c t="s" r="B2" s="2">
        <v>2</v>
      </c>
    </row>
    <row spans="1:2" r="3">
      <c t="s" r="A3" s="3">
        <v>271</v>
      </c>
    </row>
    <row spans="1:2" r="4">
      <c t="s" r="A4" s="4">
        <v>392</v>
      </c>
      <c t="s" r="B4" s="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394</v>
      </c>
      <c t="s" r="B1" s="2">
        <v>1</v>
      </c>
    </row>
    <row spans="1:2" r="2">
      <c t="s" r="B2" s="2">
        <v>2</v>
      </c>
    </row>
    <row spans="1:2" r="3">
      <c t="s" r="A3" s="3">
        <v>275</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99</v>
      </c>
      <c t="s" r="B1" s="2">
        <v>1</v>
      </c>
    </row>
    <row spans="1:2" r="2">
      <c t="s" r="B2" s="2">
        <v>2</v>
      </c>
    </row>
    <row spans="1:2" r="3">
      <c t="s" r="A3" s="3">
        <v>279</v>
      </c>
    </row>
    <row spans="1:2" r="4">
      <c t="s" r="A4" s="4">
        <v>400</v>
      </c>
      <c t="s" r="B4" s="4">
        <v>401</v>
      </c>
    </row>
    <row spans="1:2" r="5">
      <c t="s" r="A5" s="4">
        <v>402</v>
      </c>
      <c t="s" r="B5" s="4">
        <v>403</v>
      </c>
    </row>
    <row spans="1:2" r="6">
      <c t="s" r="A6" s="4">
        <v>404</v>
      </c>
      <c t="s" r="B6" s="4">
        <v>405</v>
      </c>
    </row>
    <row spans="1:2" r="7">
      <c t="s" r="A7" s="4">
        <v>406</v>
      </c>
      <c t="s" r="B7" s="4">
        <v>407</v>
      </c>
    </row>
    <row spans="1:2" r="8">
      <c t="s" r="A8" s="4">
        <v>408</v>
      </c>
      <c t="s" r="B8" s="4">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10</v>
      </c>
      <c t="s" r="B1" s="2">
        <v>1</v>
      </c>
    </row>
    <row spans="1:2" r="2">
      <c t="s" r="B2" s="2">
        <v>2</v>
      </c>
    </row>
    <row spans="1:2" r="3">
      <c t="s" r="A3" s="3">
        <v>283</v>
      </c>
    </row>
    <row spans="1:2" r="4">
      <c t="s" r="A4" s="4">
        <v>411</v>
      </c>
      <c t="s" r="B4" s="4">
        <v>412</v>
      </c>
    </row>
    <row spans="1:2" r="5">
      <c t="s" r="A5" s="4">
        <v>413</v>
      </c>
      <c t="s" r="B5" s="4">
        <v>414</v>
      </c>
    </row>
    <row spans="1:2" r="6">
      <c t="s" r="A6" s="4">
        <v>415</v>
      </c>
      <c t="s" r="B6" s="4">
        <v>416</v>
      </c>
    </row>
    <row spans="1:2" r="7">
      <c t="s" r="A7" s="4">
        <v>417</v>
      </c>
      <c t="s" r="B7" s="4">
        <v>418</v>
      </c>
    </row>
    <row spans="1:2" r="8">
      <c t="s" r="A8" s="4">
        <v>419</v>
      </c>
      <c t="s" r="B8" s="4">
        <v>420</v>
      </c>
    </row>
    <row spans="1:2" r="9">
      <c t="s" r="A9" s="4">
        <v>421</v>
      </c>
      <c t="s" r="B9" s="4">
        <v>422</v>
      </c>
    </row>
    <row spans="1:2" r="10">
      <c t="s" r="A10" s="4">
        <v>423</v>
      </c>
      <c t="s" r="B10" s="4">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5"/>
  </cols>
  <sheetData>
    <row spans="1:5" r="1">
      <c t="s" r="A1" s="1">
        <v>116</v>
      </c>
      <c t="s" r="B1" s="2">
        <v>1</v>
      </c>
    </row>
    <row spans="1:5" r="2">
      <c t="s" r="B2" s="2">
        <v>2</v>
      </c>
      <c t="s" r="C2" s="2">
        <v>30</v>
      </c>
      <c t="s" r="E2" s="2">
        <v>31</v>
      </c>
    </row>
    <row spans="1:5" r="3">
      <c t="s" r="A3" s="3">
        <v>117</v>
      </c>
    </row>
    <row spans="1:5" r="4">
      <c t="s" r="A4" s="4">
        <v>62</v>
      </c>
      <c t="n" r="B4" s="7">
        <v>-12089000000</v>
      </c>
      <c t="n" r="C4" s="7">
        <v>-745000000</v>
      </c>
      <c t="s" r="D4" s="4">
        <v>105</v>
      </c>
      <c t="n" r="E4" s="7">
        <v>3441000000</v>
      </c>
    </row>
    <row spans="1:5" r="5">
      <c t="s" r="A5" s="3">
        <v>118</v>
      </c>
    </row>
    <row spans="1:5" r="6">
      <c t="s" r="A6" s="4">
        <v>40</v>
      </c>
      <c t="n" r="B6" s="6">
        <v>3497000000</v>
      </c>
      <c t="n" r="C6" s="6">
        <v>3863000000</v>
      </c>
      <c t="n" r="E6" s="6">
        <v>2797000000</v>
      </c>
    </row>
    <row spans="1:5" r="7">
      <c t="s" r="A7" s="4">
        <v>119</v>
      </c>
      <c t="n" r="B7" s="6">
        <v>13144000000</v>
      </c>
      <c t="n" r="C7" s="6">
        <v>5454000000</v>
      </c>
      <c t="n" r="E7" s="6">
        <v>0</v>
      </c>
    </row>
    <row spans="1:5" r="8">
      <c t="s" r="A8" s="4">
        <v>42</v>
      </c>
      <c t="n" r="B8" s="6">
        <v>338000000</v>
      </c>
      <c t="n" r="C8" s="6">
        <v>6000000</v>
      </c>
      <c t="n" r="E8" s="6">
        <v>3000000</v>
      </c>
    </row>
    <row spans="1:5" r="9">
      <c t="s" r="A9" s="4">
        <v>120</v>
      </c>
      <c t="n" r="B9" s="6">
        <v>256000000</v>
      </c>
      <c t="n" r="C9" s="6">
        <v>18000000</v>
      </c>
      <c t="n" r="E9" s="6">
        <v>0</v>
      </c>
    </row>
    <row spans="1:5" r="10">
      <c t="s" r="A10" s="4">
        <v>48</v>
      </c>
      <c t="n" r="B10" s="6">
        <v>-39000000</v>
      </c>
      <c t="n" r="C10" s="6">
        <v>-717000000</v>
      </c>
      <c t="n" r="E10" s="6">
        <v>0</v>
      </c>
    </row>
    <row spans="1:5" r="11">
      <c t="s" r="A11" s="4">
        <v>121</v>
      </c>
      <c t="n" r="B11" s="6">
        <v>-87000000</v>
      </c>
      <c t="n" r="C11" s="6">
        <v>-504000000</v>
      </c>
      <c t="n" r="E11" s="6">
        <v>334000000</v>
      </c>
    </row>
    <row spans="1:5" r="12">
      <c t="s" r="A12" s="4">
        <v>122</v>
      </c>
      <c t="n" r="B12" s="6">
        <v>0</v>
      </c>
      <c t="n" r="C12" s="6">
        <v>0</v>
      </c>
      <c t="n" r="E12" s="6">
        <v>-128000000</v>
      </c>
    </row>
    <row spans="1:5" r="13">
      <c t="s" r="A13" s="4">
        <v>123</v>
      </c>
      <c t="n" r="B13" s="6">
        <v>85000000</v>
      </c>
      <c t="n" r="C13" s="6">
        <v>106000000</v>
      </c>
      <c t="n" r="E13" s="6">
        <v>173000000</v>
      </c>
    </row>
    <row spans="1:5" r="14">
      <c t="s" r="A14" s="4">
        <v>124</v>
      </c>
      <c t="n" r="B14" s="6">
        <v>209000000</v>
      </c>
      <c t="n" r="C14" s="6">
        <v>200000000</v>
      </c>
      <c t="n" r="E14" s="6">
        <v>164000000</v>
      </c>
    </row>
    <row spans="1:5" r="15">
      <c t="s" r="A15" s="4">
        <v>125</v>
      </c>
      <c t="n" r="B15" s="6">
        <v>-198000000</v>
      </c>
      <c t="n" r="C15" s="6">
        <v>-176000000</v>
      </c>
      <c t="n" r="E15" s="6">
        <v>-237000000</v>
      </c>
    </row>
    <row spans="1:5" r="16">
      <c t="s" r="A16" s="4">
        <v>126</v>
      </c>
      <c t="n" r="B16" s="6">
        <v>0</v>
      </c>
      <c t="n" r="C16" s="6">
        <v>-73000000</v>
      </c>
      <c t="n" r="E16" s="6">
        <v>35000000</v>
      </c>
    </row>
    <row spans="1:5" r="17">
      <c t="s" r="A17" s="4">
        <v>127</v>
      </c>
      <c t="n" r="B17" s="6">
        <v>-2039000000</v>
      </c>
      <c t="n" r="C17" s="6">
        <v>-929000000</v>
      </c>
      <c t="n" r="E17" s="6">
        <v>277000000</v>
      </c>
    </row>
    <row spans="1:5" r="18">
      <c t="s" r="A18" s="4">
        <v>128</v>
      </c>
      <c t="n" r="B18" s="6">
        <v>-212000000</v>
      </c>
      <c t="n" r="C18" s="6">
        <v>-233000000</v>
      </c>
      <c t="n" r="E18" s="6">
        <v>-431000000</v>
      </c>
    </row>
    <row spans="1:5" r="19">
      <c t="s" r="A19" s="4">
        <v>129</v>
      </c>
      <c t="n" r="B19" s="6">
        <v>-18000000</v>
      </c>
      <c t="n" r="C19" s="6">
        <v>-7000000</v>
      </c>
      <c t="n" r="E19" s="6">
        <v>88000000</v>
      </c>
    </row>
    <row spans="1:5" r="20">
      <c t="s" r="A20" s="3">
        <v>130</v>
      </c>
    </row>
    <row spans="1:5" r="21">
      <c t="s" r="A21" s="4">
        <v>131</v>
      </c>
      <c t="n" r="B21" s="6">
        <v>813000000</v>
      </c>
      <c t="n" r="C21" s="6">
        <v>215000000</v>
      </c>
      <c t="n" r="E21" s="6">
        <v>49000000</v>
      </c>
    </row>
    <row spans="1:5" r="22">
      <c t="s" r="A22" s="4">
        <v>132</v>
      </c>
      <c t="n" r="B22" s="6">
        <v>379000000</v>
      </c>
      <c t="n" r="C22" s="6">
        <v>-249000000</v>
      </c>
      <c t="n" r="E22" s="6">
        <v>-288000000</v>
      </c>
    </row>
    <row spans="1:5" r="23">
      <c t="s" r="A23" s="4">
        <v>133</v>
      </c>
      <c t="n" r="B23" s="6">
        <v>97000000</v>
      </c>
      <c t="n" r="C23" s="6">
        <v>0</v>
      </c>
      <c t="n" r="E23" s="6">
        <v>26000000</v>
      </c>
    </row>
    <row spans="1:5" r="24">
      <c t="s" r="A24" s="4">
        <v>134</v>
      </c>
      <c t="n" r="B24" s="6">
        <v>-217000000</v>
      </c>
      <c t="n" r="C24" s="6">
        <v>-394000000</v>
      </c>
      <c t="n" r="E24" s="6">
        <v>-359000000</v>
      </c>
    </row>
    <row spans="1:5" r="25">
      <c t="s" r="A25" s="4">
        <v>135</v>
      </c>
      <c t="n" r="B25" s="6">
        <v>-699000000</v>
      </c>
      <c t="n" r="C25" s="6">
        <v>-204000000</v>
      </c>
      <c t="n" r="E25" s="6">
        <v>195000000</v>
      </c>
    </row>
    <row spans="1:5" r="26">
      <c t="s" r="A26" s="4">
        <v>136</v>
      </c>
      <c t="n" r="B26" s="6">
        <v>3220000000</v>
      </c>
      <c t="n" r="C26" s="6">
        <v>5631000000</v>
      </c>
      <c t="n" r="E26" s="6">
        <v>6139000000</v>
      </c>
    </row>
    <row spans="1:5" r="27">
      <c t="s" r="A27" s="3">
        <v>137</v>
      </c>
    </row>
    <row spans="1:5" r="28">
      <c t="s" r="A28" s="4">
        <v>138</v>
      </c>
      <c t="n" r="B28" s="6">
        <v>-355000000</v>
      </c>
      <c t="n" r="C28" s="6">
        <v>-969000000</v>
      </c>
      <c t="n" r="E28" s="6">
        <v>-1066000000</v>
      </c>
    </row>
    <row spans="1:5" r="29">
      <c t="s" r="A29" s="4">
        <v>139</v>
      </c>
      <c t="n" r="B29" s="6">
        <v>-1722000000</v>
      </c>
      <c t="n" r="C29" s="6">
        <v>-1785000000</v>
      </c>
      <c t="n" r="E29" s="6">
        <v>-1145000000</v>
      </c>
    </row>
    <row spans="1:5" r="30">
      <c t="s" r="A30" s="4">
        <v>140</v>
      </c>
      <c t="n" r="B30" s="6">
        <v>-913000000</v>
      </c>
      <c t="n" r="C30" s="6">
        <v>-948000000</v>
      </c>
      <c t="n" r="E30" s="6">
        <v>-1030000000</v>
      </c>
    </row>
    <row spans="1:5" r="31">
      <c t="s" r="A31" s="4">
        <v>141</v>
      </c>
      <c t="n" r="B31" s="6">
        <v>-229000000</v>
      </c>
      <c t="n" r="C31" s="6">
        <v>-159000000</v>
      </c>
      <c t="n" r="E31" s="6">
        <v>-205000000</v>
      </c>
    </row>
    <row spans="1:5" r="32">
      <c t="s" r="A32" s="4">
        <v>142</v>
      </c>
      <c t="n" r="B32" s="6">
        <v>-13000000</v>
      </c>
      <c t="n" r="C32" s="6">
        <v>-54000000</v>
      </c>
      <c t="n" r="E32" s="6">
        <v>-164000000</v>
      </c>
    </row>
    <row spans="1:5" r="33">
      <c t="s" r="A33" s="4">
        <v>143</v>
      </c>
      <c t="n" r="B33" s="6">
        <v>-2948000000</v>
      </c>
      <c t="n" r="C33" s="6">
        <v>-3205000000</v>
      </c>
      <c t="n" r="E33" s="6">
        <v>-1436000000</v>
      </c>
    </row>
    <row spans="1:5" r="34">
      <c t="s" r="A34" s="4">
        <v>144</v>
      </c>
      <c t="n" r="B34" s="6">
        <v>-173000000</v>
      </c>
      <c t="n" r="C34" s="6">
        <v>-95000000</v>
      </c>
      <c t="n" r="E34" s="6">
        <v>-240000000</v>
      </c>
    </row>
    <row spans="1:5" r="35">
      <c t="s" r="A35" s="4">
        <v>145</v>
      </c>
      <c t="n" r="B35" s="6">
        <v>0</v>
      </c>
      <c t="n" r="C35" s="6">
        <v>-1426000000</v>
      </c>
      <c t="n" r="E35" s="6">
        <v>0</v>
      </c>
    </row>
    <row spans="1:5" r="36">
      <c t="s" r="A36" s="4">
        <v>146</v>
      </c>
      <c t="n" r="B36" s="6">
        <v>0</v>
      </c>
      <c t="n" r="C36" s="6">
        <v>0</v>
      </c>
      <c t="n" r="E36" s="6">
        <v>-3465000000</v>
      </c>
    </row>
    <row spans="1:5" r="37">
      <c t="s" r="A37" s="4">
        <v>147</v>
      </c>
      <c t="n" r="B37" s="6">
        <v>0</v>
      </c>
      <c t="n" r="C37" s="6">
        <v>0</v>
      </c>
      <c t="n" r="E37" s="6">
        <v>-1628000000</v>
      </c>
    </row>
    <row spans="1:5" r="38">
      <c t="s" r="A38" s="4">
        <v>148</v>
      </c>
      <c t="n" r="B38" s="6">
        <v>0</v>
      </c>
      <c t="n" r="C38" s="6">
        <v>0</v>
      </c>
      <c t="n" r="E38" s="6">
        <v>-348000000</v>
      </c>
    </row>
    <row spans="1:5" r="39">
      <c t="s" r="A39" s="4">
        <v>149</v>
      </c>
      <c t="n" r="B39" s="6">
        <v>0</v>
      </c>
      <c t="n" r="C39" s="6">
        <v>1709000000</v>
      </c>
      <c t="n" r="E39" s="6">
        <v>0</v>
      </c>
    </row>
    <row spans="1:5" r="40">
      <c t="s" r="A40" s="4">
        <v>150</v>
      </c>
      <c t="n" r="B40" s="6">
        <v>0</v>
      </c>
      <c t="n" r="C40" s="6">
        <v>2910000000</v>
      </c>
      <c t="n" r="E40" s="6">
        <v>0</v>
      </c>
    </row>
    <row spans="1:5" r="41">
      <c t="s" r="A41" s="4">
        <v>129</v>
      </c>
      <c t="n" r="B41" s="6">
        <v>107000000</v>
      </c>
      <c t="n" r="C41" s="6">
        <v>221000000</v>
      </c>
      <c t="n" r="E41" s="6">
        <v>-181000000</v>
      </c>
    </row>
    <row spans="1:5" r="42">
      <c t="s" r="A42" s="4">
        <v>151</v>
      </c>
      <c t="n" r="B42" s="6">
        <v>-6246000000</v>
      </c>
      <c t="n" r="C42" s="6">
        <v>-3801000000</v>
      </c>
      <c t="n" r="E42" s="6">
        <v>-10908000000</v>
      </c>
    </row>
    <row spans="1:5" r="43">
      <c t="s" r="A43" s="3">
        <v>152</v>
      </c>
    </row>
    <row spans="1:5" r="44">
      <c t="s" r="A44" s="4">
        <v>153</v>
      </c>
      <c t="n" r="B44" s="6">
        <v>8272000000</v>
      </c>
      <c t="n" r="C44" s="6">
        <v>8710000000</v>
      </c>
      <c t="n" r="E44" s="6">
        <v>11501000000</v>
      </c>
    </row>
    <row spans="1:5" r="45">
      <c t="s" r="A45" s="4">
        <v>154</v>
      </c>
      <c t="n" r="B45" s="6">
        <v>-6677000000</v>
      </c>
      <c t="n" r="C45" s="6">
        <v>-10306000000</v>
      </c>
      <c t="n" r="E45" s="6">
        <v>-5476000000</v>
      </c>
    </row>
    <row spans="1:5" r="46">
      <c t="s" r="A46" s="4">
        <v>155</v>
      </c>
      <c t="n" r="B46" s="6">
        <v>1936000000</v>
      </c>
      <c t="n" r="C46" s="6">
        <v>0</v>
      </c>
      <c t="n" r="E46" s="6">
        <v>0</v>
      </c>
    </row>
    <row spans="1:5" r="47">
      <c t="s" r="A47" s="4">
        <v>156</v>
      </c>
      <c t="n" r="B47" s="6">
        <v>0</v>
      </c>
      <c t="n" r="C47" s="6">
        <v>0</v>
      </c>
      <c t="n" r="E47" s="6">
        <v>-228000000</v>
      </c>
    </row>
    <row spans="1:5" r="48">
      <c t="s" r="A48" s="3">
        <v>157</v>
      </c>
    </row>
    <row spans="1:5" r="49">
      <c t="s" r="A49" s="4">
        <v>158</v>
      </c>
      <c t="n" r="B49" s="6">
        <v>-605000000</v>
      </c>
      <c t="n" r="C49" s="6">
        <v>-1305000000</v>
      </c>
      <c t="n" r="E49" s="6">
        <v>-2281000000</v>
      </c>
    </row>
    <row spans="1:5" r="50">
      <c t="s" r="A50" s="4">
        <v>159</v>
      </c>
      <c t="n" r="B50" s="6">
        <v>-120000000</v>
      </c>
      <c t="n" r="C50" s="6">
        <v>-424000000</v>
      </c>
      <c t="n" r="E50" s="6">
        <v>-256000000</v>
      </c>
    </row>
    <row spans="1:5" r="51">
      <c t="s" r="A51" s="4">
        <v>160</v>
      </c>
      <c t="n" r="B51" s="6">
        <v>-4000000</v>
      </c>
      <c t="n" r="C51" s="6">
        <v>9000000</v>
      </c>
      <c t="n" r="E51" s="6">
        <v>-98000000</v>
      </c>
    </row>
    <row spans="1:5" r="52">
      <c t="s" r="A52" s="4">
        <v>161</v>
      </c>
      <c t="n" r="B52" s="6">
        <v>-16000000</v>
      </c>
      <c t="n" r="C52" s="6">
        <v>-35000000</v>
      </c>
      <c t="n" r="E52" s="6">
        <v>-113000000</v>
      </c>
    </row>
    <row spans="1:5" r="53">
      <c t="s" r="A53" s="4">
        <v>162</v>
      </c>
      <c t="n" r="B53" s="6">
        <v>2786000000</v>
      </c>
      <c t="n" r="C53" s="6">
        <v>-3351000000</v>
      </c>
      <c t="n" r="E53" s="6">
        <v>3049000000</v>
      </c>
    </row>
    <row spans="1:5" r="54">
      <c t="s" r="A54" s="4">
        <v>163</v>
      </c>
      <c t="n" r="B54" s="6">
        <v>-240000000</v>
      </c>
      <c t="n" r="C54" s="6">
        <v>-1521000000</v>
      </c>
      <c t="n" r="E54" s="6">
        <v>-1720000000</v>
      </c>
    </row>
    <row spans="1:5" r="55">
      <c t="s" r="A55" s="4">
        <v>164</v>
      </c>
      <c t="n" r="B55" s="6">
        <v>464000000</v>
      </c>
      <c t="n" r="C55" s="6">
        <v>1985000000</v>
      </c>
      <c t="n" r="E55" s="6">
        <v>3705000000</v>
      </c>
    </row>
    <row spans="1:5" r="56">
      <c t="s" r="A56" s="4">
        <v>165</v>
      </c>
      <c t="n" r="B56" s="7">
        <v>224000000</v>
      </c>
      <c t="n" r="C56" s="7">
        <v>464000000</v>
      </c>
      <c t="n" r="E56" s="7">
        <v>1985000000</v>
      </c>
    </row>
    <row spans="1:5" r="57">
      <c t="n" r="A57"/>
    </row>
    <row spans="1:5" r="58">
      <c t="s" r="A58" s="4">
        <v>35</v>
      </c>
      <c t="s" r="B58" s="4">
        <v>99</v>
      </c>
    </row>
    <row spans="1:5" r="59">
      <c t="s" r="A59" s="4">
        <v>34</v>
      </c>
      <c t="s" r="B59" s="4">
        <v>101</v>
      </c>
    </row>
  </sheetData>
  <mergeCells count="6">
    <mergeCell ref="A1:A2"/>
    <mergeCell ref="B1:E1"/>
    <mergeCell ref="C2:D2"/>
    <mergeCell ref="A57:E57"/>
    <mergeCell ref="B58:E58"/>
    <mergeCell ref="B59:E5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25</v>
      </c>
      <c t="s" r="B1" s="2">
        <v>1</v>
      </c>
    </row>
    <row spans="1:2" r="2">
      <c t="s" r="B2" s="2">
        <v>2</v>
      </c>
    </row>
    <row spans="1:2" r="3">
      <c t="s" r="A3" s="3">
        <v>287</v>
      </c>
    </row>
    <row spans="1:2" r="4">
      <c t="s" r="A4" s="4">
        <v>426</v>
      </c>
      <c t="s" r="B4" s="4">
        <v>427</v>
      </c>
    </row>
    <row spans="1:2" r="5">
      <c t="s" r="A5" s="4">
        <v>428</v>
      </c>
      <c t="s" r="B5" s="4">
        <v>429</v>
      </c>
    </row>
    <row spans="1:2" r="6">
      <c t="s" r="A6" s="4">
        <v>430</v>
      </c>
      <c t="s" r="B6" s="4">
        <v>431</v>
      </c>
    </row>
    <row spans="1:2" r="7">
      <c t="s" r="A7" s="4">
        <v>432</v>
      </c>
      <c t="s" r="B7" s="4">
        <v>433</v>
      </c>
    </row>
    <row spans="1:2" r="8">
      <c t="s" r="A8" s="4">
        <v>434</v>
      </c>
      <c t="s" r="B8" s="4">
        <v>435</v>
      </c>
    </row>
    <row spans="1:2" r="9">
      <c t="s" r="A9" s="4">
        <v>436</v>
      </c>
      <c t="s" r="B9" s="4">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38</v>
      </c>
      <c t="s" r="B1" s="2">
        <v>1</v>
      </c>
    </row>
    <row spans="1:2" r="2">
      <c t="s" r="B2" s="2">
        <v>2</v>
      </c>
    </row>
    <row spans="1:2" r="3">
      <c t="s" r="A3" s="3">
        <v>291</v>
      </c>
    </row>
    <row spans="1:2" r="4">
      <c t="s" r="A4" s="4">
        <v>439</v>
      </c>
      <c t="s" r="B4" s="4">
        <v>440</v>
      </c>
    </row>
    <row spans="1:2" r="5">
      <c t="s" r="A5" s="4">
        <v>441</v>
      </c>
      <c t="s" r="B5" s="4">
        <v>442</v>
      </c>
    </row>
    <row spans="1:2" r="6">
      <c t="s" r="A6" s="4">
        <v>443</v>
      </c>
      <c t="s" r="B6" s="4">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45</v>
      </c>
      <c t="s" r="B1" s="2">
        <v>1</v>
      </c>
    </row>
    <row spans="1:2" r="2">
      <c t="s" r="B2" s="2">
        <v>2</v>
      </c>
    </row>
    <row spans="1:2" r="3">
      <c t="s" r="A3" s="3">
        <v>299</v>
      </c>
    </row>
    <row spans="1:2" r="4">
      <c t="s" r="A4" s="4">
        <v>446</v>
      </c>
      <c t="s" r="B4" s="4">
        <v>447</v>
      </c>
    </row>
    <row spans="1:2" r="5">
      <c t="s" r="A5" s="4">
        <v>448</v>
      </c>
      <c t="s" r="B5" s="4">
        <v>449</v>
      </c>
    </row>
    <row spans="1:2" r="6">
      <c t="s" r="A6" s="4">
        <v>450</v>
      </c>
      <c t="s" r="B6" s="4">
        <v>451</v>
      </c>
    </row>
    <row spans="1:2" r="7">
      <c t="s" r="A7" s="4">
        <v>452</v>
      </c>
      <c t="s" r="B7" s="4">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4</v>
      </c>
      <c t="s" r="B1" s="2">
        <v>1</v>
      </c>
    </row>
    <row spans="1:2" r="2">
      <c t="s" r="B2" s="2">
        <v>2</v>
      </c>
    </row>
    <row spans="1:2" r="3">
      <c t="s" r="A3" s="3">
        <v>303</v>
      </c>
    </row>
    <row spans="1:2" r="4">
      <c t="s" r="A4" s="4">
        <v>455</v>
      </c>
      <c t="s" r="B4" s="4">
        <v>456</v>
      </c>
    </row>
    <row spans="1:2" r="5">
      <c t="s" r="A5" s="4">
        <v>457</v>
      </c>
      <c t="s" r="B5" s="4">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459</v>
      </c>
      <c t="s" r="B1" s="2">
        <v>1</v>
      </c>
    </row>
    <row spans="1:2" r="2">
      <c t="s" r="B2" s="2">
        <v>2</v>
      </c>
    </row>
    <row spans="1:2" r="3">
      <c t="s" r="A3" s="3">
        <v>307</v>
      </c>
    </row>
    <row spans="1:2" r="4">
      <c t="s" r="A4" s="4">
        <v>460</v>
      </c>
      <c t="s" r="B4" s="4">
        <v>461</v>
      </c>
    </row>
    <row spans="1:2" r="5">
      <c t="s" r="A5" s="4">
        <v>462</v>
      </c>
      <c t="s" r="B5" s="4">
        <v>463</v>
      </c>
    </row>
    <row spans="1:2" r="6">
      <c t="s" r="A6" s="4">
        <v>464</v>
      </c>
      <c t="s" r="B6" s="4">
        <v>465</v>
      </c>
    </row>
    <row spans="1:2" r="7">
      <c t="s" r="A7" s="4">
        <v>466</v>
      </c>
      <c t="s" r="B7" s="4">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468</v>
      </c>
      <c t="s" r="B1" s="2">
        <v>1</v>
      </c>
    </row>
    <row spans="1:2" r="2">
      <c t="s" r="B2" s="2">
        <v>2</v>
      </c>
    </row>
    <row spans="1:2" r="3">
      <c t="s" r="A3" s="3">
        <v>311</v>
      </c>
    </row>
    <row spans="1:2" r="4">
      <c t="s" r="A4" s="4">
        <v>469</v>
      </c>
      <c t="s" r="B4" s="4">
        <v>470</v>
      </c>
    </row>
    <row spans="1:2" r="5">
      <c t="s" r="A5" s="4">
        <v>471</v>
      </c>
      <c t="s" r="B5" s="4">
        <v>472</v>
      </c>
    </row>
    <row spans="1:2" r="6">
      <c t="s" r="A6" s="4">
        <v>473</v>
      </c>
      <c t="s" r="B6" s="4">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75</v>
      </c>
      <c t="s" r="B1" s="2">
        <v>1</v>
      </c>
    </row>
    <row spans="1:2" r="2">
      <c t="s" r="B2" s="2">
        <v>2</v>
      </c>
    </row>
    <row spans="1:2" r="3">
      <c t="s" r="A3" s="3">
        <v>319</v>
      </c>
    </row>
    <row spans="1:2" r="4">
      <c t="s" r="A4" s="4">
        <v>476</v>
      </c>
      <c t="s" r="B4" s="4">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478</v>
      </c>
      <c t="s" r="B1" s="2">
        <v>1</v>
      </c>
    </row>
    <row spans="1:2" r="2">
      <c t="s" r="B2" s="2">
        <v>2</v>
      </c>
    </row>
    <row spans="1:2" r="3">
      <c t="s" r="A3" s="3">
        <v>323</v>
      </c>
    </row>
    <row spans="1:2" r="4">
      <c t="s" r="A4" s="4">
        <v>479</v>
      </c>
      <c t="s" r="B4" s="4">
        <v>480</v>
      </c>
    </row>
    <row spans="1:2" r="5">
      <c t="s" r="A5" s="4">
        <v>481</v>
      </c>
      <c t="s" r="B5" s="4">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83</v>
      </c>
      <c t="s" r="B1" s="2">
        <v>1</v>
      </c>
    </row>
    <row spans="1:2" r="2">
      <c t="s" r="B2" s="2">
        <v>2</v>
      </c>
    </row>
    <row spans="1:2" r="3">
      <c t="s" r="A3" s="3">
        <v>327</v>
      </c>
    </row>
    <row spans="1:2" r="4">
      <c t="s" r="A4" s="4">
        <v>484</v>
      </c>
      <c t="s" r="B4" s="4">
        <v>485</v>
      </c>
    </row>
    <row spans="1:2" r="5">
      <c t="s" r="A5" s="4">
        <v>486</v>
      </c>
      <c t="s" r="B5" s="4">
        <v>487</v>
      </c>
    </row>
    <row spans="1:2" r="6">
      <c t="s" r="A6" s="4">
        <v>488</v>
      </c>
      <c t="s" r="B6" s="4">
        <v>489</v>
      </c>
    </row>
    <row spans="1:2" r="7">
      <c t="s" r="A7" s="4">
        <v>490</v>
      </c>
      <c t="s" r="B7" s="4">
        <v>491</v>
      </c>
    </row>
    <row spans="1:2" r="8">
      <c t="s" r="A8" s="4">
        <v>492</v>
      </c>
      <c t="s" r="B8" s="4">
        <v>493</v>
      </c>
    </row>
    <row spans="1:2" r="9">
      <c t="s" r="A9" s="4">
        <v>494</v>
      </c>
      <c t="s" r="B9" s="4">
        <v>495</v>
      </c>
    </row>
    <row spans="1:2" r="10">
      <c t="s" r="A10" s="4">
        <v>496</v>
      </c>
      <c t="s" r="B10" s="4">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spans="1:13" r="1">
      <c t="s" r="A1" s="1">
        <v>498</v>
      </c>
      <c t="s" r="C1" s="2">
        <v>499</v>
      </c>
      <c t="s" r="D1" s="2">
        <v>500</v>
      </c>
      <c t="s" r="J1" s="2">
        <v>501</v>
      </c>
      <c t="s" r="K1" s="2">
        <v>1</v>
      </c>
    </row>
    <row spans="1:13" r="2">
      <c t="s" r="C2" s="2">
        <v>502</v>
      </c>
      <c t="s" r="D2" s="2">
        <v>503</v>
      </c>
      <c t="s" r="E2" s="2">
        <v>504</v>
      </c>
      <c t="s" r="F2" s="2">
        <v>505</v>
      </c>
      <c t="s" r="G2" s="2">
        <v>506</v>
      </c>
      <c t="s" r="H2" s="2">
        <v>507</v>
      </c>
      <c t="s" r="I2" s="2">
        <v>508</v>
      </c>
      <c t="s" r="J2" s="2">
        <v>509</v>
      </c>
      <c t="s" r="K2" s="2">
        <v>510</v>
      </c>
      <c t="s" r="L2" s="2">
        <v>511</v>
      </c>
      <c t="s" r="M2" s="2">
        <v>509</v>
      </c>
    </row>
    <row spans="1:13" r="3">
      <c t="s" r="A3" s="3">
        <v>512</v>
      </c>
    </row>
    <row spans="1:13" r="4">
      <c t="s" r="A4" s="4">
        <v>513</v>
      </c>
      <c t="s" r="K4" s="4">
        <v>514</v>
      </c>
    </row>
    <row spans="1:13" r="5">
      <c t="s" r="A5" s="4">
        <v>515</v>
      </c>
      <c t="s" r="D5" s="4">
        <v>516</v>
      </c>
      <c t="s" r="K5" s="4">
        <v>516</v>
      </c>
    </row>
    <row spans="1:13" r="6">
      <c t="s" r="A6" s="4">
        <v>517</v>
      </c>
      <c t="n" r="K6" s="7">
        <v>-93</v>
      </c>
      <c t="n" r="L6" s="7">
        <v>-4</v>
      </c>
      <c t="n" r="M6" s="7">
        <v>-36</v>
      </c>
    </row>
    <row spans="1:13" r="7">
      <c t="s" r="A7" s="4">
        <v>518</v>
      </c>
      <c t="n" r="K7" s="7">
        <v>6400</v>
      </c>
      <c t="n" r="L7" s="6">
        <v>2500</v>
      </c>
      <c t="n" r="M7" s="6">
        <v>700</v>
      </c>
    </row>
    <row spans="1:13" r="8">
      <c t="s" r="A8" s="4">
        <v>519</v>
      </c>
      <c t="s" r="K8" s="4">
        <v>520</v>
      </c>
    </row>
    <row spans="1:13" r="9">
      <c t="s" r="A9" s="4">
        <v>521</v>
      </c>
      <c t="s" r="K9" s="4">
        <v>522</v>
      </c>
    </row>
    <row spans="1:13" r="10">
      <c t="s" r="A10" s="4">
        <v>41</v>
      </c>
      <c t="n" r="D10" s="7">
        <v>3700</v>
      </c>
      <c t="n" r="E10" s="7">
        <v>3700</v>
      </c>
      <c t="n" r="F10" s="7">
        <v>2700</v>
      </c>
      <c t="n" r="G10" s="7">
        <v>3100</v>
      </c>
      <c t="n" r="H10" s="7">
        <v>3400</v>
      </c>
      <c t="n" r="I10" s="7">
        <v>308</v>
      </c>
      <c t="n" r="J10" s="7">
        <v>0</v>
      </c>
      <c t="n" r="K10" s="7">
        <v>13144</v>
      </c>
      <c t="n" r="L10" s="6">
        <v>3737</v>
      </c>
      <c t="n" r="M10" s="7">
        <v>0</v>
      </c>
    </row>
    <row spans="1:13" r="11">
      <c t="s" r="A11" s="4">
        <v>523</v>
      </c>
      <c t="s" r="K11" s="4">
        <v>524</v>
      </c>
    </row>
    <row spans="1:13" r="12">
      <c t="s" r="A12" s="4">
        <v>525</v>
      </c>
      <c t="n" r="H12" s="7">
        <v>121</v>
      </c>
      <c t="n" r="L12" s="6">
        <v>121</v>
      </c>
    </row>
    <row spans="1:13" r="13">
      <c t="s" r="A13" s="4">
        <v>526</v>
      </c>
    </row>
    <row spans="1:13" r="14">
      <c t="s" r="A14" s="3">
        <v>512</v>
      </c>
    </row>
    <row spans="1:13" r="15">
      <c t="s" r="A15" s="4">
        <v>527</v>
      </c>
      <c t="s" r="D15" s="4">
        <v>528</v>
      </c>
      <c t="s" r="K15" s="4">
        <v>528</v>
      </c>
    </row>
    <row spans="1:13" r="16">
      <c t="s" r="A16" s="4">
        <v>529</v>
      </c>
      <c t="s" r="K16" s="4">
        <v>530</v>
      </c>
    </row>
    <row spans="1:13" r="17">
      <c t="s" r="A17" s="4">
        <v>531</v>
      </c>
    </row>
    <row spans="1:13" r="18">
      <c t="s" r="A18" s="3">
        <v>512</v>
      </c>
    </row>
    <row spans="1:13" r="19">
      <c t="s" r="A19" s="4">
        <v>532</v>
      </c>
      <c t="s" r="D19" s="4">
        <v>528</v>
      </c>
      <c t="s" r="K19" s="4">
        <v>528</v>
      </c>
    </row>
    <row spans="1:13" r="20">
      <c t="s" r="A20" s="4">
        <v>533</v>
      </c>
      <c t="s" r="K20" s="4">
        <v>534</v>
      </c>
    </row>
    <row spans="1:13" r="21">
      <c t="s" r="A21" s="4">
        <v>535</v>
      </c>
    </row>
    <row spans="1:13" r="22">
      <c t="s" r="A22" s="3">
        <v>512</v>
      </c>
    </row>
    <row spans="1:13" r="23">
      <c t="s" r="A23" s="4">
        <v>536</v>
      </c>
      <c t="s" r="D23" s="4">
        <v>537</v>
      </c>
      <c t="s" r="K23" s="4">
        <v>537</v>
      </c>
    </row>
    <row spans="1:13" r="24">
      <c t="s" r="A24" s="4">
        <v>538</v>
      </c>
    </row>
    <row spans="1:13" r="25">
      <c t="s" r="A25" s="3">
        <v>512</v>
      </c>
    </row>
    <row spans="1:13" r="26">
      <c t="s" r="A26" s="4">
        <v>539</v>
      </c>
      <c t="s" r="C26" s="4">
        <v>540</v>
      </c>
      <c t="s" r="M26" s="4">
        <v>540</v>
      </c>
    </row>
    <row spans="1:13" r="27">
      <c t="s" r="A27" s="4">
        <v>541</v>
      </c>
      <c t="s" r="M27" s="4">
        <v>542</v>
      </c>
    </row>
    <row spans="1:13" r="28">
      <c t="s" r="A28" s="4">
        <v>543</v>
      </c>
    </row>
    <row spans="1:13" r="29">
      <c t="s" r="A29" s="3">
        <v>512</v>
      </c>
    </row>
    <row spans="1:13" r="30">
      <c t="s" r="A30" s="4">
        <v>539</v>
      </c>
      <c t="s" r="M30" s="4">
        <v>544</v>
      </c>
    </row>
    <row spans="1:13" r="31">
      <c t="s" r="A31" s="4">
        <v>541</v>
      </c>
      <c t="s" r="M31" s="4">
        <v>545</v>
      </c>
    </row>
    <row spans="1:13" r="32">
      <c t="s" r="A32" s="4">
        <v>546</v>
      </c>
    </row>
    <row spans="1:13" r="33">
      <c t="s" r="A33" s="3">
        <v>512</v>
      </c>
    </row>
    <row spans="1:13" r="34">
      <c t="s" r="A34" s="4">
        <v>547</v>
      </c>
      <c t="n" r="K34" s="7">
        <v>58</v>
      </c>
      <c t="n" r="L34" s="6">
        <v>88</v>
      </c>
      <c t="n" r="M34" s="7">
        <v>69</v>
      </c>
    </row>
    <row spans="1:13" r="35">
      <c t="s" r="A35" s="4">
        <v>41</v>
      </c>
      <c t="s" r="B35" s="4">
        <v>35</v>
      </c>
      <c t="n" r="K35" s="7">
        <v>12980</v>
      </c>
      <c t="n" r="L35" s="7">
        <v>3737</v>
      </c>
    </row>
    <row spans="1:13" r="36">
      <c t="s" r="A36" s="4">
        <v>548</v>
      </c>
    </row>
    <row spans="1:13" r="37">
      <c t="s" r="A37" s="3">
        <v>512</v>
      </c>
    </row>
    <row spans="1:13" r="38">
      <c t="s" r="A38" s="4">
        <v>549</v>
      </c>
      <c t="n" r="K38" s="10">
        <v>50.28</v>
      </c>
      <c t="n" r="L38" s="10">
        <v>94.98999999999999</v>
      </c>
    </row>
    <row spans="1:13" r="39">
      <c t="s" r="A39" s="4">
        <v>550</v>
      </c>
    </row>
    <row spans="1:13" r="40">
      <c t="s" r="A40" s="3">
        <v>512</v>
      </c>
    </row>
    <row spans="1:13" r="41">
      <c t="s" r="A41" s="4">
        <v>525</v>
      </c>
      <c t="n" r="D41" s="7">
        <v>22</v>
      </c>
      <c t="n" r="K41" s="7">
        <v>22</v>
      </c>
    </row>
    <row spans="1:13" r="42">
      <c t="n" r="A42"/>
    </row>
    <row spans="1:13" r="43">
      <c t="s" r="A43" s="4">
        <v>35</v>
      </c>
      <c t="s" r="B43" s="4">
        <v>551</v>
      </c>
    </row>
  </sheetData>
  <mergeCells count="5">
    <mergeCell ref="A1:B2"/>
    <mergeCell ref="D1:I1"/>
    <mergeCell ref="K1:M1"/>
    <mergeCell ref="A42:L42"/>
    <mergeCell ref="B43:L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66</v>
      </c>
      <c t="s" r="C1" s="2">
        <v>2</v>
      </c>
      <c t="s" r="D1" s="2">
        <v>30</v>
      </c>
    </row>
    <row spans="1:4" r="2">
      <c t="s" r="A2" s="3">
        <v>167</v>
      </c>
    </row>
    <row spans="1:4" r="3">
      <c t="s" r="A3" s="4">
        <v>168</v>
      </c>
      <c t="n" r="C3" s="7">
        <v>224</v>
      </c>
      <c t="n" r="D3" s="7">
        <v>464</v>
      </c>
    </row>
    <row spans="1:4" r="4">
      <c t="s" r="A4" s="4">
        <v>169</v>
      </c>
      <c t="n" r="C4" s="6">
        <v>689</v>
      </c>
      <c t="n" r="D4" s="6">
        <v>953</v>
      </c>
    </row>
    <row spans="1:4" r="5">
      <c t="s" r="A5" s="4">
        <v>170</v>
      </c>
      <c t="n" r="C5" s="6">
        <v>1414</v>
      </c>
      <c t="n" r="D5" s="6">
        <v>1322</v>
      </c>
    </row>
    <row spans="1:4" r="6">
      <c t="s" r="A6" s="4">
        <v>171</v>
      </c>
      <c t="n" r="C6" s="6">
        <v>174</v>
      </c>
      <c t="n" r="D6" s="6">
        <v>288</v>
      </c>
    </row>
    <row spans="1:4" r="7">
      <c t="s" r="A7" s="3">
        <v>172</v>
      </c>
    </row>
    <row spans="1:4" r="8">
      <c t="s" r="A8" s="4">
        <v>173</v>
      </c>
      <c t="s" r="B8" s="4">
        <v>35</v>
      </c>
      <c t="n" r="C8" s="6">
        <v>1869</v>
      </c>
      <c t="n" r="D8" s="6">
        <v>1886</v>
      </c>
    </row>
    <row spans="1:4" r="9">
      <c t="s" r="A9" s="4">
        <v>174</v>
      </c>
      <c t="n" r="C9" s="6">
        <v>1724</v>
      </c>
      <c t="n" r="D9" s="6">
        <v>1914</v>
      </c>
    </row>
    <row spans="1:4" r="10">
      <c t="s" r="A10" s="4">
        <v>175</v>
      </c>
      <c t="n" r="C10" s="6">
        <v>1195</v>
      </c>
      <c t="n" r="D10" s="6">
        <v>1561</v>
      </c>
    </row>
    <row spans="1:4" r="11">
      <c t="s" r="A11" s="4">
        <v>133</v>
      </c>
      <c t="n" r="C11" s="6">
        <v>173</v>
      </c>
      <c t="n" r="D11" s="6">
        <v>657</v>
      </c>
    </row>
    <row spans="1:4" r="12">
      <c t="s" r="A12" s="4">
        <v>176</v>
      </c>
      <c t="n" r="C12" s="6">
        <v>7462</v>
      </c>
      <c t="n" r="D12" s="6">
        <v>9045</v>
      </c>
    </row>
    <row spans="1:4" r="13">
      <c t="s" r="A13" s="4">
        <v>177</v>
      </c>
      <c t="n" r="C13" s="6">
        <v>27509</v>
      </c>
      <c t="n" r="D13" s="6">
        <v>26220</v>
      </c>
    </row>
    <row spans="1:4" r="14">
      <c t="s" r="A14" s="3">
        <v>178</v>
      </c>
    </row>
    <row spans="1:4" r="15">
      <c t="s" r="A15" s="4">
        <v>179</v>
      </c>
      <c t="n" r="C15" s="6">
        <v>2262</v>
      </c>
      <c t="n" r="D15" s="6">
        <v>9187</v>
      </c>
    </row>
    <row spans="1:4" r="16">
      <c t="s" r="A16" s="4">
        <v>180</v>
      </c>
      <c t="n" r="C16" s="6">
        <v>4831</v>
      </c>
      <c t="n" r="D16" s="6">
        <v>10087</v>
      </c>
    </row>
    <row spans="1:4" r="17">
      <c t="s" r="A17" s="4">
        <v>181</v>
      </c>
      <c t="n" r="C17" s="6">
        <v>2271</v>
      </c>
      <c t="n" r="D17" s="6">
        <v>2179</v>
      </c>
    </row>
    <row spans="1:4" r="18">
      <c t="s" r="A18" s="4">
        <v>182</v>
      </c>
      <c t="n" r="C18" s="6">
        <v>2242</v>
      </c>
      <c t="n" r="D18" s="6">
        <v>1956</v>
      </c>
    </row>
    <row spans="1:4" r="19">
      <c t="s" r="A19" s="4">
        <v>183</v>
      </c>
      <c t="n" r="C19" s="6">
        <v>46577</v>
      </c>
      <c t="n" r="D19" s="6">
        <v>58674</v>
      </c>
    </row>
    <row spans="1:4" r="20">
      <c t="s" r="A20" s="3">
        <v>184</v>
      </c>
    </row>
    <row spans="1:4" r="21">
      <c t="s" r="A21" s="4">
        <v>134</v>
      </c>
      <c t="n" r="C21" s="6">
        <v>3355</v>
      </c>
      <c t="n" r="D21" s="6">
        <v>3653</v>
      </c>
    </row>
    <row spans="1:4" r="22">
      <c t="s" r="A22" s="4">
        <v>185</v>
      </c>
      <c t="n" r="C22" s="6">
        <v>649</v>
      </c>
      <c t="n" r="D22" s="6">
        <v>478</v>
      </c>
    </row>
    <row spans="1:4" r="23">
      <c t="s" r="A23" s="4">
        <v>186</v>
      </c>
      <c t="n" r="C23" s="6">
        <v>272</v>
      </c>
      <c t="n" r="D23" s="6">
        <v>296</v>
      </c>
    </row>
    <row spans="1:4" r="24">
      <c t="s" r="A24" s="4">
        <v>187</v>
      </c>
      <c t="n" r="C24" s="6">
        <v>23</v>
      </c>
      <c t="n" r="D24" s="6">
        <v>410</v>
      </c>
    </row>
    <row spans="1:4" r="25">
      <c t="s" r="A25" s="4">
        <v>188</v>
      </c>
      <c t="n" r="C25" s="6">
        <v>8</v>
      </c>
      <c t="n" r="D25" s="6">
        <v>335</v>
      </c>
    </row>
    <row spans="1:4" r="26">
      <c t="s" r="A26" s="4">
        <v>189</v>
      </c>
      <c t="n" r="C26" s="6">
        <v>4307</v>
      </c>
      <c t="n" r="D26" s="6">
        <v>5172</v>
      </c>
    </row>
    <row spans="1:4" r="27">
      <c t="s" r="A27" s="4">
        <v>190</v>
      </c>
      <c t="n" r="C27" s="6">
        <v>19779</v>
      </c>
      <c t="n" r="D27" s="6">
        <v>18371</v>
      </c>
    </row>
    <row spans="1:4" r="28">
      <c t="s" r="A28" s="4">
        <v>127</v>
      </c>
      <c t="n" r="C28" s="6">
        <v>4288</v>
      </c>
      <c t="n" r="D28" s="6">
        <v>6398</v>
      </c>
    </row>
    <row spans="1:4" r="29">
      <c t="s" r="A29" s="4">
        <v>191</v>
      </c>
      <c t="n" r="C29" s="6">
        <v>3739</v>
      </c>
      <c t="n" r="D29" s="6">
        <v>3647</v>
      </c>
    </row>
    <row spans="1:4" r="30">
      <c t="s" r="A30" s="4">
        <v>192</v>
      </c>
      <c t="n" r="C30" s="6">
        <v>1656</v>
      </c>
      <c t="n" r="D30" s="6">
        <v>1861</v>
      </c>
    </row>
    <row spans="1:4" r="31">
      <c t="s" r="A31" s="4">
        <v>193</v>
      </c>
      <c t="n" r="C31" s="6">
        <v>33769</v>
      </c>
      <c t="n" r="D31" s="6">
        <v>35449</v>
      </c>
    </row>
    <row spans="1:4" r="32">
      <c t="s" r="A32" s="4">
        <v>194</v>
      </c>
      <c t="n" r="C32" s="6">
        <v>764</v>
      </c>
      <c t="n" r="D32" s="6">
        <v>751</v>
      </c>
    </row>
    <row spans="1:4" r="33">
      <c t="s" r="A33" s="3">
        <v>195</v>
      </c>
    </row>
    <row spans="1:4" r="34">
      <c t="s" r="A34" s="4">
        <v>196</v>
      </c>
      <c t="n" r="C34" s="6">
        <v>137</v>
      </c>
      <c t="n" r="D34" s="6">
        <v>117</v>
      </c>
    </row>
    <row spans="1:4" r="35">
      <c t="s" r="A35" s="4">
        <v>197</v>
      </c>
      <c t="n" r="C35" s="6">
        <v>24283</v>
      </c>
      <c t="n" r="D35" s="6">
        <v>22281</v>
      </c>
    </row>
    <row spans="1:4" r="36">
      <c t="s" r="A36" s="4">
        <v>198</v>
      </c>
      <c t="n" r="C36" s="6">
        <v>-12387</v>
      </c>
      <c t="n" r="D36" s="6">
        <v>128</v>
      </c>
    </row>
    <row spans="1:4" r="37">
      <c t="s" r="A37" s="4">
        <v>199</v>
      </c>
      <c t="n" r="C37" s="6">
        <v>-503</v>
      </c>
      <c t="n" r="D37" s="6">
        <v>-544</v>
      </c>
    </row>
    <row spans="1:4" r="38">
      <c t="s" r="A38" s="4">
        <v>200</v>
      </c>
      <c t="n" r="C38" s="6">
        <v>-3702</v>
      </c>
      <c t="n" r="D38" s="6">
        <v>-3695</v>
      </c>
    </row>
    <row spans="1:4" r="39">
      <c t="s" r="A39" s="4">
        <v>201</v>
      </c>
      <c t="n" r="C39" s="6">
        <v>7828</v>
      </c>
      <c t="n" r="D39" s="6">
        <v>18287</v>
      </c>
    </row>
    <row spans="1:4" r="40">
      <c t="s" r="A40" s="4">
        <v>159</v>
      </c>
      <c t="n" r="C40" s="6">
        <v>4216</v>
      </c>
      <c t="n" r="D40" s="6">
        <v>4187</v>
      </c>
    </row>
    <row spans="1:4" r="41">
      <c t="s" r="A41" s="4">
        <v>202</v>
      </c>
      <c t="n" r="C41" s="6">
        <v>12044</v>
      </c>
      <c t="n" r="D41" s="6">
        <v>22474</v>
      </c>
    </row>
    <row spans="1:4" r="42">
      <c t="s" r="A42" s="4">
        <v>203</v>
      </c>
      <c t="n" r="C42" s="7">
        <v>46577</v>
      </c>
      <c t="n" r="D42" s="7">
        <v>58674</v>
      </c>
    </row>
    <row spans="1:4" r="43">
      <c t="n" r="A43"/>
    </row>
    <row spans="1:4" r="44">
      <c t="s" r="A44" s="4">
        <v>35</v>
      </c>
      <c t="s" r="B44" s="4">
        <v>204</v>
      </c>
    </row>
  </sheetData>
  <mergeCells count="3">
    <mergeCell ref="A1:B1"/>
    <mergeCell ref="A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552</v>
      </c>
      <c t="s" r="B1" s="2">
        <v>1</v>
      </c>
    </row>
    <row spans="1:2" r="2">
      <c t="s" r="B2" s="2">
        <v>2</v>
      </c>
    </row>
    <row spans="1:2" r="3">
      <c t="s" r="A3" s="4">
        <v>553</v>
      </c>
    </row>
    <row spans="1:2" r="4">
      <c t="s" r="A4" s="3">
        <v>554</v>
      </c>
    </row>
    <row spans="1:2" r="5">
      <c t="s" r="A5" s="4">
        <v>555</v>
      </c>
      <c t="s" r="B5" s="4">
        <v>556</v>
      </c>
    </row>
    <row spans="1:2" r="6">
      <c t="s" r="A6" s="4">
        <v>557</v>
      </c>
    </row>
    <row spans="1:2" r="7">
      <c t="s" r="A7" s="3">
        <v>554</v>
      </c>
    </row>
    <row spans="1:2" r="8">
      <c t="s" r="A8" s="4">
        <v>555</v>
      </c>
      <c t="s" r="B8" s="4">
        <v>556</v>
      </c>
    </row>
    <row spans="1:2" r="9">
      <c t="s" r="A9" s="4">
        <v>558</v>
      </c>
    </row>
    <row spans="1:2" r="10">
      <c t="s" r="A10" s="3">
        <v>554</v>
      </c>
    </row>
    <row spans="1:2" r="11">
      <c t="s" r="A11" s="4">
        <v>555</v>
      </c>
      <c t="s" r="B11" s="4">
        <v>559</v>
      </c>
    </row>
    <row spans="1:2" r="12">
      <c t="s" r="A12" s="4">
        <v>560</v>
      </c>
    </row>
    <row spans="1:2" r="13">
      <c t="s" r="A13" s="3">
        <v>554</v>
      </c>
    </row>
    <row spans="1:2" r="14">
      <c t="s" r="A14" s="4">
        <v>555</v>
      </c>
      <c t="s" r="B14" s="4">
        <v>561</v>
      </c>
    </row>
    <row spans="1:2" r="15">
      <c t="s" r="A15" s="4">
        <v>562</v>
      </c>
    </row>
    <row spans="1:2" r="16">
      <c t="s" r="A16" s="3">
        <v>554</v>
      </c>
    </row>
    <row spans="1:2" r="17">
      <c t="s" r="A17" s="4">
        <v>555</v>
      </c>
      <c t="s" r="B17" s="4">
        <v>5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W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6"/>
    <col customWidth="1" max="7" min="7" width="14"/>
    <col customWidth="1" max="8" min="8" width="20"/>
    <col customWidth="1" max="9" min="9" width="14"/>
    <col customWidth="1" max="10" min="10" width="16"/>
    <col customWidth="1" max="11" min="11" width="14"/>
    <col customWidth="1" max="12" min="12" width="22"/>
    <col customWidth="1" max="13" min="13" width="14"/>
    <col customWidth="1" max="14" min="14" width="22"/>
    <col customWidth="1" max="15" min="15" width="14"/>
    <col customWidth="1" max="16" min="16" width="13"/>
    <col customWidth="1" max="17" min="17" width="14"/>
    <col customWidth="1" max="18" min="18" width="5"/>
    <col customWidth="1" max="19" min="19" width="16"/>
    <col customWidth="1" max="20" min="20" width="20"/>
    <col customWidth="1" max="21" min="21" width="14"/>
    <col customWidth="1" max="22" min="22" width="22"/>
    <col customWidth="1" max="23" min="23" width="14"/>
  </cols>
  <sheetData>
    <row spans="1:23" r="1">
      <c t="s" r="A1" s="1">
        <v>563</v>
      </c>
      <c t="s" r="C1" s="2">
        <v>500</v>
      </c>
      <c t="s" r="S1" s="2">
        <v>1</v>
      </c>
    </row>
    <row spans="1:23" r="2">
      <c t="s" r="C2" s="2">
        <v>2</v>
      </c>
      <c t="s" r="E2" s="2">
        <v>564</v>
      </c>
      <c t="s" r="G2" s="2">
        <v>4</v>
      </c>
      <c t="s" r="I2" s="2">
        <v>565</v>
      </c>
      <c t="s" r="K2" s="2">
        <v>30</v>
      </c>
      <c t="s" r="M2" s="2">
        <v>566</v>
      </c>
      <c t="s" r="O2" s="2">
        <v>567</v>
      </c>
      <c t="s" r="Q2" s="2">
        <v>568</v>
      </c>
      <c t="s" r="S2" s="2">
        <v>2</v>
      </c>
      <c t="s" r="U2" s="2">
        <v>30</v>
      </c>
      <c t="s" r="W2" s="2">
        <v>31</v>
      </c>
    </row>
    <row spans="1:23" r="3">
      <c t="s" r="A3" s="3">
        <v>569</v>
      </c>
    </row>
    <row spans="1:23" r="4">
      <c t="s" r="A4" s="4">
        <v>62</v>
      </c>
      <c t="n" r="C4" s="7">
        <v>-4094</v>
      </c>
      <c t="n" r="E4" s="7">
        <v>-3790</v>
      </c>
      <c t="n" r="G4" s="7">
        <v>-1799</v>
      </c>
      <c t="n" r="I4" s="7">
        <v>-2406</v>
      </c>
      <c t="n" r="K4" s="7">
        <v>-2735</v>
      </c>
      <c t="s" r="L4" s="4">
        <v>105</v>
      </c>
      <c t="n" r="M4" s="7">
        <v>704</v>
      </c>
      <c t="s" r="N4" s="4">
        <v>105</v>
      </c>
      <c t="n" r="O4" s="7">
        <v>660</v>
      </c>
      <c t="s" r="P4" s="4">
        <v>105</v>
      </c>
      <c t="n" r="Q4" s="7">
        <v>626</v>
      </c>
      <c t="n" r="S4" s="7">
        <v>-12089</v>
      </c>
      <c t="n" r="U4" s="7">
        <v>-745</v>
      </c>
      <c t="s" r="V4" s="4">
        <v>105</v>
      </c>
      <c t="n" r="W4" s="7">
        <v>3441</v>
      </c>
    </row>
    <row spans="1:23" r="5">
      <c t="s" r="A5" s="4">
        <v>64</v>
      </c>
      <c t="n" r="S5" s="6">
        <v>-106</v>
      </c>
      <c t="n" r="U5" s="6">
        <v>-523</v>
      </c>
      <c t="n" r="W5" s="6">
        <v>-761</v>
      </c>
    </row>
    <row spans="1:23" r="6">
      <c t="s" r="A6" s="4">
        <v>65</v>
      </c>
      <c t="n" r="S6" s="6">
        <v>-41</v>
      </c>
      <c t="n" r="U6" s="6">
        <v>-40</v>
      </c>
      <c t="n" r="W6" s="6">
        <v>-22</v>
      </c>
    </row>
    <row spans="1:23" r="7">
      <c t="s" r="A7" s="4">
        <v>570</v>
      </c>
      <c t="n" r="S7" s="6">
        <v>-3</v>
      </c>
      <c t="n" r="U7" s="6">
        <v>-3</v>
      </c>
      <c t="n" r="W7" s="6">
        <v>0</v>
      </c>
    </row>
    <row spans="1:23" r="8">
      <c t="s" r="A8" s="4">
        <v>571</v>
      </c>
      <c t="n" r="S8" s="7">
        <v>-12239</v>
      </c>
      <c t="n" r="U8" s="7">
        <v>-1311</v>
      </c>
      <c t="n" r="W8" s="7">
        <v>2658</v>
      </c>
    </row>
    <row spans="1:23" r="9">
      <c t="s" r="A9" s="4">
        <v>572</v>
      </c>
      <c t="n" r="S9" s="6">
        <v>1082000000</v>
      </c>
      <c t="n" r="U9" s="6">
        <v>1039000000</v>
      </c>
      <c t="n" r="W9" s="6">
        <v>1002000000</v>
      </c>
    </row>
    <row spans="1:23" r="10">
      <c t="s" r="A10" s="4">
        <v>573</v>
      </c>
      <c t="s" r="B10" s="4">
        <v>36</v>
      </c>
      <c t="n" r="S10" s="6">
        <v>0</v>
      </c>
      <c t="n" r="U10" s="6">
        <v>0</v>
      </c>
      <c t="n" r="W10" s="6">
        <v>4000000</v>
      </c>
    </row>
    <row spans="1:23" r="11">
      <c t="s" r="A11" s="4">
        <v>574</v>
      </c>
      <c t="n" r="S11" s="6">
        <v>1082000000</v>
      </c>
      <c t="n" r="U11" s="6">
        <v>1039000000</v>
      </c>
      <c t="n" r="W11" s="6">
        <v>1006000000</v>
      </c>
    </row>
    <row spans="1:23" r="12">
      <c t="s" r="A12" s="4">
        <v>575</v>
      </c>
      <c t="n" r="C12" s="8">
        <v>-3.47</v>
      </c>
      <c t="n" r="E12" s="8">
        <v>-3.58</v>
      </c>
      <c t="n" r="G12" s="8">
        <v>-1.78</v>
      </c>
      <c t="n" r="I12" s="8">
        <v>-2.38</v>
      </c>
      <c t="n" r="K12" s="8">
        <v>-2.75</v>
      </c>
      <c t="n" r="M12" s="8">
        <v>0.53</v>
      </c>
      <c t="n" r="O12" s="8">
        <v>0.46</v>
      </c>
      <c t="n" r="Q12" s="8">
        <v>0.49</v>
      </c>
      <c t="n" r="S12" s="8">
        <v>-11.31</v>
      </c>
      <c t="n" r="U12" s="8">
        <v>-1.26</v>
      </c>
      <c t="n" r="W12" s="8">
        <v>2.65</v>
      </c>
    </row>
    <row spans="1:23" r="13">
      <c t="s" r="A13" s="4">
        <v>576</v>
      </c>
      <c t="n" r="C13" s="8">
        <v>-3.47</v>
      </c>
      <c t="s" r="D13" s="4">
        <v>577</v>
      </c>
      <c t="n" r="E13" s="8">
        <v>-3.58</v>
      </c>
      <c t="s" r="F13" s="4">
        <v>577</v>
      </c>
      <c t="n" r="G13" s="8">
        <v>-1.78</v>
      </c>
      <c t="s" r="H13" s="4">
        <v>578</v>
      </c>
      <c t="n" r="I13" s="8">
        <v>-2.38</v>
      </c>
      <c t="s" r="J13" s="4">
        <v>577</v>
      </c>
      <c t="n" r="K13" s="8">
        <v>-2.75</v>
      </c>
      <c t="s" r="L13" s="4">
        <v>579</v>
      </c>
      <c t="n" r="M13" s="8">
        <v>0.53</v>
      </c>
      <c t="s" r="N13" s="4">
        <v>579</v>
      </c>
      <c t="n" r="O13" s="8">
        <v>0.46</v>
      </c>
      <c t="s" r="P13" s="4">
        <v>580</v>
      </c>
      <c t="n" r="Q13" s="8">
        <v>0.49</v>
      </c>
      <c t="s" r="R13" s="4">
        <v>91</v>
      </c>
      <c t="n" r="S13" s="8">
        <v>-11.31</v>
      </c>
      <c t="s" r="T13" s="4">
        <v>578</v>
      </c>
      <c t="n" r="U13" s="8">
        <v>-1.26</v>
      </c>
      <c t="s" r="V13" s="4">
        <v>579</v>
      </c>
      <c t="n" r="W13" s="8">
        <v>2.64</v>
      </c>
    </row>
    <row spans="1:23" r="14">
      <c t="s" r="A14" s="4">
        <v>581</v>
      </c>
      <c t="n" r="S14" s="6">
        <v>9000000</v>
      </c>
      <c t="n" r="U14" s="6">
        <v>10000000</v>
      </c>
      <c t="n" r="W14" s="6">
        <v>1000000</v>
      </c>
    </row>
    <row spans="1:23" r="15">
      <c t="s" r="A15" s="4">
        <v>582</v>
      </c>
      <c t="n" r="S15" s="6">
        <v>45000000</v>
      </c>
      <c t="n" r="U15" s="6">
        <v>31000000</v>
      </c>
      <c t="n" r="W15" s="6">
        <v>30000000</v>
      </c>
    </row>
    <row spans="1:23" r="16">
      <c t="n" r="A16"/>
    </row>
    <row spans="1:23" r="17">
      <c t="s" r="A17" s="4">
        <v>35</v>
      </c>
      <c t="s" r="B17" s="4">
        <v>99</v>
      </c>
    </row>
    <row spans="1:23" r="18">
      <c t="s" r="A18" s="4">
        <v>34</v>
      </c>
      <c t="s" r="B18" s="4">
        <v>101</v>
      </c>
    </row>
    <row spans="1:23" r="19">
      <c t="s" r="A19" s="4">
        <v>36</v>
      </c>
      <c t="s" r="B19" s="4">
        <v>583</v>
      </c>
    </row>
    <row spans="1:23" r="20">
      <c t="s" r="A20" s="4">
        <v>79</v>
      </c>
      <c t="s" r="B20" s="4">
        <v>84</v>
      </c>
    </row>
    <row spans="1:23" r="21">
      <c t="s" r="A21" s="4">
        <v>81</v>
      </c>
      <c t="s" r="B21" s="4">
        <v>86</v>
      </c>
    </row>
    <row spans="1:23" r="22">
      <c t="s" r="A22" s="4">
        <v>83</v>
      </c>
      <c t="s" r="B22" s="4">
        <v>88</v>
      </c>
    </row>
    <row spans="1:23" r="23">
      <c t="s" r="A23" s="4">
        <v>85</v>
      </c>
      <c t="s" r="B23" s="4">
        <v>76</v>
      </c>
    </row>
    <row spans="1:23" r="24">
      <c t="s" r="A24" s="4">
        <v>87</v>
      </c>
      <c t="s" r="B24" s="4">
        <v>103</v>
      </c>
    </row>
    <row spans="1:23" r="25">
      <c t="s" r="A25" s="4">
        <v>89</v>
      </c>
      <c t="s" r="B25" s="4">
        <v>90</v>
      </c>
    </row>
    <row spans="1:23" r="26">
      <c t="s" r="A26" s="4">
        <v>91</v>
      </c>
      <c t="s" r="B26" s="4">
        <v>78</v>
      </c>
    </row>
    <row spans="1:23" r="27">
      <c t="s" r="A27" s="4">
        <v>93</v>
      </c>
      <c t="s" r="B27" s="4">
        <v>92</v>
      </c>
    </row>
  </sheetData>
  <mergeCells count="25">
    <mergeCell ref="A1:B2"/>
    <mergeCell ref="C1:R1"/>
    <mergeCell ref="S1:W1"/>
    <mergeCell ref="C2:D2"/>
    <mergeCell ref="E2:F2"/>
    <mergeCell ref="G2:H2"/>
    <mergeCell ref="I2:J2"/>
    <mergeCell ref="K2:L2"/>
    <mergeCell ref="M2:N2"/>
    <mergeCell ref="O2:P2"/>
    <mergeCell ref="Q2:R2"/>
    <mergeCell ref="S2:T2"/>
    <mergeCell ref="U2:V2"/>
    <mergeCell ref="A16:V16"/>
    <mergeCell ref="B17:V17"/>
    <mergeCell ref="B18:V18"/>
    <mergeCell ref="B19:V19"/>
    <mergeCell ref="B20:V20"/>
    <mergeCell ref="B21:V21"/>
    <mergeCell ref="B22:V22"/>
    <mergeCell ref="B23:V23"/>
    <mergeCell ref="B24:V24"/>
    <mergeCell ref="B25:V25"/>
    <mergeCell ref="B26:V26"/>
    <mergeCell ref="B27:V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AK1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1"/>
    <col customWidth="1" max="6" min="6" width="12"/>
    <col customWidth="1" max="7" min="7" width="21"/>
    <col customWidth="1" max="8" min="8" width="12"/>
    <col customWidth="1" max="9" min="9" width="21"/>
    <col customWidth="1" max="10" min="10" width="12"/>
    <col customWidth="1" max="11" min="11" width="21"/>
    <col customWidth="1" max="12" min="12" width="12"/>
    <col customWidth="1" max="13" min="13" width="21"/>
    <col customWidth="1" max="14" min="14" width="8"/>
    <col customWidth="1" max="15" min="15" width="21"/>
    <col customWidth="1" max="16" min="16" width="8"/>
    <col customWidth="1" max="17" min="17" width="21"/>
    <col customWidth="1" max="18" min="18" width="4"/>
    <col customWidth="1" max="19" min="19" width="21"/>
    <col customWidth="1" max="20" min="20" width="4"/>
    <col customWidth="1" max="21" min="21" width="21"/>
    <col customWidth="1" max="22" min="22" width="21"/>
    <col customWidth="1" max="23" min="23" width="21"/>
    <col customWidth="1" max="24" min="24" width="4"/>
    <col customWidth="1" max="25" min="25" width="31"/>
    <col customWidth="1" max="26" min="26" width="12"/>
    <col customWidth="1" max="27" min="27" width="31"/>
    <col customWidth="1" max="28" min="28" width="10"/>
    <col customWidth="1" max="29" min="29" width="31"/>
    <col customWidth="1" max="30" min="30" width="5"/>
    <col customWidth="1" max="31" min="31" width="21"/>
    <col customWidth="1" max="32" min="32" width="21"/>
    <col customWidth="1" max="33" min="33" width="21"/>
    <col customWidth="1" max="34" min="34" width="37"/>
    <col customWidth="1" max="35" min="35" width="21"/>
    <col customWidth="1" max="36" min="36" width="21"/>
    <col customWidth="1" max="37" min="37" width="21"/>
  </cols>
  <sheetData>
    <row spans="1:37" r="1">
      <c t="s" r="A1" s="1">
        <v>584</v>
      </c>
      <c t="s" r="C1" s="2">
        <v>499</v>
      </c>
      <c t="s" r="E1" s="2">
        <v>500</v>
      </c>
      <c t="s" r="W1" s="2">
        <v>585</v>
      </c>
      <c t="s" r="Y1" s="2">
        <v>1</v>
      </c>
    </row>
    <row spans="1:37" r="2">
      <c t="s" r="C2" s="2">
        <v>586</v>
      </c>
      <c t="s" r="D2" s="2">
        <v>587</v>
      </c>
      <c t="s" r="E2" s="2">
        <v>503</v>
      </c>
      <c t="s" r="G2" s="2">
        <v>504</v>
      </c>
      <c t="s" r="I2" s="2">
        <v>505</v>
      </c>
      <c t="s" r="K2" s="2">
        <v>506</v>
      </c>
      <c t="s" r="M2" s="2">
        <v>507</v>
      </c>
      <c t="s" r="O2" s="2">
        <v>508</v>
      </c>
      <c t="s" r="Q2" s="2">
        <v>588</v>
      </c>
      <c t="s" r="S2" s="2">
        <v>589</v>
      </c>
      <c t="s" r="U2" s="2">
        <v>509</v>
      </c>
      <c t="s" r="V2" s="2">
        <v>590</v>
      </c>
      <c t="s" r="W2" s="2">
        <v>588</v>
      </c>
      <c t="s" r="Y2" s="2">
        <v>591</v>
      </c>
      <c t="s" r="AA2" s="2">
        <v>592</v>
      </c>
      <c t="s" r="AC2" s="2">
        <v>593</v>
      </c>
      <c t="s" r="AE2" s="2">
        <v>594</v>
      </c>
      <c t="s" r="AF2" s="2">
        <v>595</v>
      </c>
      <c t="s" r="AG2" s="2">
        <v>596</v>
      </c>
      <c t="s" r="AH2" s="2">
        <v>597</v>
      </c>
      <c t="s" r="AI2" s="2">
        <v>598</v>
      </c>
      <c t="s" r="AJ2" s="2">
        <v>599</v>
      </c>
      <c t="s" r="AK2" s="2">
        <v>600</v>
      </c>
    </row>
    <row spans="1:37" r="3">
      <c t="s" r="A3" s="3">
        <v>601</v>
      </c>
    </row>
    <row spans="1:37" r="4">
      <c t="s" r="A4" s="4">
        <v>602</v>
      </c>
      <c t="n" r="Y4" s="7">
        <v>725000000</v>
      </c>
      <c t="n" r="AA4" s="7">
        <v>1729000000</v>
      </c>
      <c t="n" r="AC4" s="7">
        <v>2537000000</v>
      </c>
    </row>
    <row spans="1:37" r="5">
      <c t="s" r="A5" s="4">
        <v>603</v>
      </c>
      <c t="n" r="Y5" s="9">
        <v>0.2605</v>
      </c>
      <c t="n" r="AA5" s="8">
        <v>1.25</v>
      </c>
      <c t="n" r="AC5" s="8">
        <v>2.25</v>
      </c>
    </row>
    <row spans="1:37" r="6">
      <c t="s" r="A6" s="4">
        <v>604</v>
      </c>
      <c t="n" r="Q6" s="7">
        <v>8919000000</v>
      </c>
      <c t="n" r="W6" s="7">
        <v>8919000000</v>
      </c>
    </row>
    <row spans="1:37" r="7">
      <c t="s" r="A7" s="4">
        <v>605</v>
      </c>
      <c t="s" r="B7" s="4">
        <v>35</v>
      </c>
      <c t="n" r="Q7" s="6">
        <v>0</v>
      </c>
      <c t="n" r="W7" s="6">
        <v>0</v>
      </c>
    </row>
    <row spans="1:37" r="8">
      <c t="s" r="A8" s="4">
        <v>606</v>
      </c>
      <c t="n" r="Y8" s="7">
        <v>0</v>
      </c>
      <c t="n" r="AA8" s="7">
        <v>0</v>
      </c>
      <c t="n" r="AC8" s="7">
        <v>228000000</v>
      </c>
    </row>
    <row spans="1:37" r="9">
      <c t="s" r="A9" s="4">
        <v>607</v>
      </c>
      <c t="n" r="AC9" s="6">
        <v>17700000</v>
      </c>
    </row>
    <row spans="1:37" r="10">
      <c t="s" r="A10" s="4">
        <v>55</v>
      </c>
      <c t="n" r="Y10" s="6">
        <v>0</v>
      </c>
      <c t="n" r="AA10" s="6">
        <v>0</v>
      </c>
      <c t="n" r="AC10" s="7">
        <v>128000000</v>
      </c>
    </row>
    <row spans="1:37" r="11">
      <c t="s" r="A11" s="4">
        <v>33</v>
      </c>
      <c t="n" r="E11" s="7">
        <v>3795000000</v>
      </c>
      <c t="s" r="F11" s="4">
        <v>34</v>
      </c>
      <c t="n" r="G11" s="7">
        <v>3681000000</v>
      </c>
      <c t="s" r="H11" s="4">
        <v>34</v>
      </c>
      <c t="n" r="I11" s="7">
        <v>4248000000</v>
      </c>
      <c t="s" r="J11" s="4">
        <v>34</v>
      </c>
      <c t="n" r="K11" s="7">
        <v>4153000000</v>
      </c>
      <c t="s" r="L11" s="4">
        <v>34</v>
      </c>
      <c t="n" r="M11" s="7">
        <v>5235000000</v>
      </c>
      <c t="s" r="N11" s="4">
        <v>36</v>
      </c>
      <c t="n" r="O11" s="7">
        <v>5696000000</v>
      </c>
      <c t="s" r="P11" s="4">
        <v>36</v>
      </c>
      <c t="n" r="Q11" s="6">
        <v>5522000000</v>
      </c>
      <c t="s" r="R11" s="4">
        <v>36</v>
      </c>
      <c t="n" r="S11" s="7">
        <v>4985000000</v>
      </c>
      <c t="s" r="T11" s="4">
        <v>36</v>
      </c>
      <c t="n" r="Y11" s="6">
        <v>15877000000</v>
      </c>
      <c t="s" r="Z11" s="4">
        <v>608</v>
      </c>
      <c t="n" r="AA11" s="6">
        <v>21438000000</v>
      </c>
      <c t="s" r="AB11" s="4">
        <v>609</v>
      </c>
      <c t="n" r="AC11" s="6">
        <v>20921000000</v>
      </c>
      <c t="s" r="AD11" s="4">
        <v>79</v>
      </c>
    </row>
    <row spans="1:37" r="12">
      <c t="s" r="A12" s="4">
        <v>610</v>
      </c>
      <c t="n" r="E12" s="6">
        <v>-4100000000</v>
      </c>
      <c t="s" r="F12" s="4">
        <v>611</v>
      </c>
      <c t="n" r="G12" s="6">
        <v>-3945000000</v>
      </c>
      <c t="s" r="H12" s="4">
        <v>611</v>
      </c>
      <c t="n" r="I12" s="6">
        <v>-2374000000</v>
      </c>
      <c t="s" r="J12" s="4">
        <v>611</v>
      </c>
      <c t="n" r="K12" s="6">
        <v>-2963000000</v>
      </c>
      <c t="s" r="L12" s="4">
        <v>611</v>
      </c>
      <c t="n" r="M12" s="6">
        <v>-3299000000</v>
      </c>
      <c t="s" r="N12" s="4">
        <v>612</v>
      </c>
      <c t="n" r="O12" s="6">
        <v>1132000000</v>
      </c>
      <c t="s" r="P12" s="4">
        <v>612</v>
      </c>
      <c t="n" r="Q12" s="6">
        <v>1153000000</v>
      </c>
      <c t="n" r="S12" s="7">
        <v>1111000000</v>
      </c>
      <c t="n" r="Y12" s="6">
        <v>-13382000000</v>
      </c>
      <c t="s" r="Z12" s="4">
        <v>611</v>
      </c>
      <c t="n" r="AA12" s="6">
        <v>97000000</v>
      </c>
      <c t="s" r="AB12" s="4">
        <v>612</v>
      </c>
      <c t="n" r="AC12" s="6">
        <v>5351000000</v>
      </c>
    </row>
    <row spans="1:37" r="13">
      <c t="s" r="A13" s="4">
        <v>613</v>
      </c>
      <c t="n" r="E13" s="6">
        <v>1400000000</v>
      </c>
      <c t="n" r="G13" s="7">
        <v>1100000000</v>
      </c>
      <c t="n" r="I13" s="7">
        <v>305000000</v>
      </c>
      <c t="n" r="K13" s="7">
        <v>458000000</v>
      </c>
      <c t="n" r="M13" s="7">
        <v>22000000</v>
      </c>
      <c t="n" r="O13" s="7">
        <v>5000000</v>
      </c>
      <c t="n" r="Q13" s="6">
        <v>57000000</v>
      </c>
      <c t="n" r="Y13" s="6">
        <v>3300000000</v>
      </c>
      <c t="n" r="AA13" s="6">
        <v>84000000</v>
      </c>
      <c t="n" r="AC13" s="6">
        <v>190000000</v>
      </c>
    </row>
    <row spans="1:37" r="14">
      <c t="s" r="A14" s="4">
        <v>614</v>
      </c>
      <c t="n" r="AC14" s="7">
        <v>77000000</v>
      </c>
    </row>
    <row spans="1:37" r="15">
      <c t="s" r="A15" s="4">
        <v>615</v>
      </c>
    </row>
    <row spans="1:37" r="16">
      <c t="s" r="A16" s="3">
        <v>601</v>
      </c>
    </row>
    <row spans="1:37" r="17">
      <c t="s" r="A17" s="4">
        <v>616</v>
      </c>
      <c t="s" r="AC17" s="4">
        <v>617</v>
      </c>
    </row>
    <row spans="1:37" r="18">
      <c t="s" r="A18" s="4">
        <v>618</v>
      </c>
    </row>
    <row spans="1:37" r="19">
      <c t="s" r="A19" s="3">
        <v>601</v>
      </c>
    </row>
    <row spans="1:37" r="20">
      <c t="s" r="A20" s="4">
        <v>616</v>
      </c>
      <c t="s" r="AC20" s="4">
        <v>619</v>
      </c>
    </row>
    <row spans="1:37" r="21">
      <c t="s" r="A21" s="4">
        <v>620</v>
      </c>
    </row>
    <row spans="1:37" r="22">
      <c t="s" r="A22" s="3">
        <v>601</v>
      </c>
    </row>
    <row spans="1:37" r="23">
      <c t="s" r="A23" s="4">
        <v>621</v>
      </c>
      <c t="n" r="W23" s="7">
        <v>10000000</v>
      </c>
    </row>
    <row spans="1:37" r="24">
      <c t="s" r="A24" s="4">
        <v>539</v>
      </c>
      <c t="s" r="O24" s="4">
        <v>622</v>
      </c>
      <c t="s" r="W24" s="4">
        <v>623</v>
      </c>
    </row>
    <row spans="1:37" r="25">
      <c t="s" r="A25" s="4">
        <v>624</v>
      </c>
      <c t="n" r="O25" s="7">
        <v>496000000</v>
      </c>
      <c t="n" r="W25" s="7">
        <v>918000000</v>
      </c>
    </row>
    <row spans="1:37" r="26">
      <c t="s" r="A26" s="4">
        <v>625</v>
      </c>
      <c t="n" r="O26" s="7">
        <v>509000000</v>
      </c>
      <c t="n" r="W26" s="6">
        <v>451000000</v>
      </c>
    </row>
    <row spans="1:37" r="27">
      <c t="s" r="A27" s="4">
        <v>626</v>
      </c>
      <c t="n" r="W27" s="7">
        <v>477000000</v>
      </c>
    </row>
    <row spans="1:37" r="28">
      <c t="s" r="A28" s="4">
        <v>627</v>
      </c>
    </row>
    <row spans="1:37" r="29">
      <c t="s" r="A29" s="3">
        <v>601</v>
      </c>
    </row>
    <row spans="1:37" r="30">
      <c t="s" r="A30" s="4">
        <v>539</v>
      </c>
      <c t="s" r="W30" s="4">
        <v>628</v>
      </c>
    </row>
    <row spans="1:37" r="31">
      <c t="s" r="A31" s="4">
        <v>613</v>
      </c>
      <c t="n" r="Q31" s="6">
        <v>84000000</v>
      </c>
    </row>
    <row spans="1:37" r="32">
      <c t="s" r="A32" s="4">
        <v>624</v>
      </c>
      <c t="n" r="W32" s="7">
        <v>3100000000</v>
      </c>
    </row>
    <row spans="1:37" r="33">
      <c t="s" r="A33" s="4">
        <v>629</v>
      </c>
      <c t="n" r="AF33" s="7">
        <v>414000000</v>
      </c>
      <c t="n" r="AG33" s="7">
        <v>1300000000</v>
      </c>
    </row>
    <row spans="1:37" r="34">
      <c t="s" r="A34" s="4">
        <v>538</v>
      </c>
    </row>
    <row spans="1:37" r="35">
      <c t="s" r="A35" s="3">
        <v>601</v>
      </c>
    </row>
    <row spans="1:37" r="36">
      <c t="s" r="A36" s="4">
        <v>630</v>
      </c>
      <c t="s" r="D36" s="4">
        <v>540</v>
      </c>
    </row>
    <row spans="1:37" r="37">
      <c t="s" r="A37" s="4">
        <v>539</v>
      </c>
      <c t="s" r="D37" s="4">
        <v>540</v>
      </c>
      <c t="s" r="AC37" s="4">
        <v>540</v>
      </c>
    </row>
    <row spans="1:37" r="38">
      <c t="s" r="A38" s="4">
        <v>631</v>
      </c>
      <c t="n" r="D38" s="11">
        <v>0.6531</v>
      </c>
    </row>
    <row spans="1:37" r="39">
      <c t="s" r="A39" s="4">
        <v>632</v>
      </c>
      <c t="n" r="D39" s="7">
        <v>25</v>
      </c>
    </row>
    <row spans="1:37" r="40">
      <c t="s" r="A40" s="4">
        <v>633</v>
      </c>
      <c t="n" r="D40" s="6">
        <v>91161000</v>
      </c>
    </row>
    <row spans="1:37" r="41">
      <c t="s" r="A41" s="4">
        <v>634</v>
      </c>
      <c t="n" r="D41" s="7">
        <v>3800000000</v>
      </c>
    </row>
    <row spans="1:37" r="42">
      <c t="s" r="A42" s="4">
        <v>602</v>
      </c>
      <c t="n" r="D42" s="7">
        <v>411000000</v>
      </c>
    </row>
    <row spans="1:37" r="43">
      <c t="s" r="A43" s="4">
        <v>603</v>
      </c>
      <c t="n" r="D43" s="7">
        <v>3</v>
      </c>
    </row>
    <row spans="1:37" r="44">
      <c t="s" r="A44" s="4">
        <v>604</v>
      </c>
      <c t="n" r="D44" s="7">
        <v>6639000000</v>
      </c>
      <c t="n" r="Q44" s="6">
        <v>6639000000</v>
      </c>
      <c t="n" r="W44" s="6">
        <v>6639000000</v>
      </c>
    </row>
    <row spans="1:37" r="45">
      <c t="s" r="A45" s="4">
        <v>635</v>
      </c>
      <c t="n" r="D45" s="6">
        <v>132280000</v>
      </c>
    </row>
    <row spans="1:37" r="46">
      <c t="s" r="A46" s="4">
        <v>636</v>
      </c>
      <c t="n" r="D46" s="6">
        <v>86392000</v>
      </c>
    </row>
    <row spans="1:37" r="47">
      <c t="s" r="A47" s="4">
        <v>637</v>
      </c>
      <c t="n" r="D47" s="6">
        <v>4769000</v>
      </c>
    </row>
    <row spans="1:37" r="48">
      <c t="s" r="A48" s="4">
        <v>638</v>
      </c>
      <c t="n" r="D48" s="8">
        <v>31.05</v>
      </c>
    </row>
    <row spans="1:37" r="49">
      <c t="s" r="A49" s="4">
        <v>639</v>
      </c>
      <c t="n" r="D49" s="7">
        <v>2831000000</v>
      </c>
    </row>
    <row spans="1:37" r="50">
      <c t="s" r="A50" s="4">
        <v>640</v>
      </c>
      <c t="s" r="B50" s="4">
        <v>91</v>
      </c>
      <c t="n" r="D50" s="6">
        <v>3725000000</v>
      </c>
    </row>
    <row spans="1:37" r="51">
      <c t="s" r="A51" s="4">
        <v>641</v>
      </c>
      <c t="n" r="D51" s="6">
        <v>83000000</v>
      </c>
    </row>
    <row spans="1:37" r="52">
      <c t="s" r="A52" s="4">
        <v>642</v>
      </c>
      <c t="n" r="D52" s="6">
        <v>3300000000</v>
      </c>
    </row>
    <row spans="1:37" r="53">
      <c t="s" r="A53" s="4">
        <v>643</v>
      </c>
      <c t="n" r="D53" s="7">
        <v>7000000</v>
      </c>
    </row>
    <row spans="1:37" r="54">
      <c t="s" r="A54" s="4">
        <v>605</v>
      </c>
      <c t="s" r="B54" s="4">
        <v>35</v>
      </c>
      <c t="n" r="Q54" s="6">
        <v>848000000</v>
      </c>
      <c t="n" r="W54" s="6">
        <v>848000000</v>
      </c>
    </row>
    <row spans="1:37" r="55">
      <c t="s" r="A55" s="4">
        <v>644</v>
      </c>
      <c t="n" r="U55" s="7">
        <v>96000000</v>
      </c>
      <c t="n" r="AC55" s="7">
        <v>96000000</v>
      </c>
    </row>
    <row spans="1:37" r="56">
      <c t="s" r="A56" s="4">
        <v>543</v>
      </c>
    </row>
    <row spans="1:37" r="57">
      <c t="s" r="A57" s="3">
        <v>601</v>
      </c>
    </row>
    <row spans="1:37" r="58">
      <c t="s" r="A58" s="4">
        <v>539</v>
      </c>
      <c t="s" r="AC58" s="4">
        <v>544</v>
      </c>
    </row>
    <row spans="1:37" r="59">
      <c t="s" r="A59" s="4">
        <v>632</v>
      </c>
      <c t="n" r="AH59" s="8">
        <v>14.75</v>
      </c>
    </row>
    <row spans="1:37" r="60">
      <c t="s" r="A60" s="4">
        <v>634</v>
      </c>
      <c t="n" r="C60" s="7">
        <v>1720000000</v>
      </c>
    </row>
    <row spans="1:37" r="61">
      <c t="s" r="A61" s="4">
        <v>604</v>
      </c>
      <c t="n" r="Q61" s="6">
        <v>3128000000</v>
      </c>
      <c t="n" r="W61" s="6">
        <v>3128000000</v>
      </c>
      <c t="n" r="AH61" s="7">
        <v>3128000000</v>
      </c>
    </row>
    <row spans="1:37" r="62">
      <c t="s" r="A62" s="4">
        <v>638</v>
      </c>
      <c t="n" r="D62" s="8">
        <v>16.63</v>
      </c>
      <c t="n" r="AH62" s="8">
        <v>16.75</v>
      </c>
    </row>
    <row spans="1:37" r="63">
      <c t="s" r="A63" s="4">
        <v>640</v>
      </c>
      <c t="n" r="C63" s="6">
        <v>1657000000</v>
      </c>
    </row>
    <row spans="1:37" r="64">
      <c t="s" r="A64" s="4">
        <v>641</v>
      </c>
      <c t="n" r="C64" s="7">
        <v>63000000</v>
      </c>
    </row>
    <row spans="1:37" r="65">
      <c t="s" r="A65" s="4">
        <v>645</v>
      </c>
      <c t="n" r="C65" s="10">
        <v>1.15</v>
      </c>
    </row>
    <row spans="1:37" r="66">
      <c t="s" r="A66" s="4">
        <v>646</v>
      </c>
      <c t="s" r="AH66" s="4">
        <v>647</v>
      </c>
    </row>
    <row spans="1:37" r="67">
      <c t="s" r="A67" s="4">
        <v>648</v>
      </c>
      <c t="s" r="AE67" s="4">
        <v>649</v>
      </c>
    </row>
    <row spans="1:37" r="68">
      <c t="s" r="A68" s="4">
        <v>650</v>
      </c>
      <c t="n" r="D68" s="6">
        <v>51000000</v>
      </c>
    </row>
    <row spans="1:37" r="69">
      <c t="s" r="A69" s="4">
        <v>605</v>
      </c>
      <c t="n" r="D69" s="7">
        <v>848000000</v>
      </c>
      <c t="n" r="Q69" s="6">
        <v>0</v>
      </c>
      <c t="s" r="R69" s="4">
        <v>35</v>
      </c>
      <c t="n" r="W69" s="6">
        <v>0</v>
      </c>
      <c t="s" r="X69" s="4">
        <v>35</v>
      </c>
    </row>
    <row spans="1:37" r="70">
      <c t="s" r="A70" s="4">
        <v>651</v>
      </c>
      <c t="n" r="D70" s="6">
        <v>500000</v>
      </c>
    </row>
    <row spans="1:37" r="71">
      <c t="s" r="A71" s="4">
        <v>616</v>
      </c>
      <c t="s" r="D71" s="4">
        <v>619</v>
      </c>
    </row>
    <row spans="1:37" r="72">
      <c t="s" r="A72" s="4">
        <v>652</v>
      </c>
      <c t="n" r="D72" s="7">
        <v>432000000</v>
      </c>
    </row>
    <row spans="1:37" r="73">
      <c t="s" r="A73" s="4">
        <v>653</v>
      </c>
      <c t="n" r="C73" s="7">
        <v>1400000000</v>
      </c>
    </row>
    <row spans="1:37" r="74">
      <c t="s" r="A74" s="4">
        <v>55</v>
      </c>
      <c t="n" r="Q74" s="6">
        <v>128000000</v>
      </c>
    </row>
    <row spans="1:37" r="75">
      <c t="s" r="A75" s="4">
        <v>654</v>
      </c>
    </row>
    <row spans="1:37" r="76">
      <c t="s" r="A76" s="3">
        <v>601</v>
      </c>
    </row>
    <row spans="1:37" r="77">
      <c t="s" r="A77" s="4">
        <v>635</v>
      </c>
      <c t="s" r="B77" s="4">
        <v>93</v>
      </c>
      <c t="n" r="AH77" s="6">
        <v>112362000</v>
      </c>
    </row>
    <row spans="1:37" r="78">
      <c t="s" r="A78" s="4">
        <v>605</v>
      </c>
      <c t="n" r="AH78" s="7">
        <v>854000000</v>
      </c>
    </row>
    <row spans="1:37" r="79">
      <c t="s" r="A79" s="4">
        <v>655</v>
      </c>
    </row>
    <row spans="1:37" r="80">
      <c t="s" r="A80" s="3">
        <v>601</v>
      </c>
    </row>
    <row spans="1:37" r="81">
      <c t="s" r="A81" s="4">
        <v>605</v>
      </c>
      <c t="n" r="AH81" s="7">
        <v>554000000</v>
      </c>
    </row>
    <row spans="1:37" r="82">
      <c t="s" r="A82" s="4">
        <v>656</v>
      </c>
    </row>
    <row spans="1:37" r="83">
      <c t="s" r="A83" s="3">
        <v>601</v>
      </c>
    </row>
    <row spans="1:37" r="84">
      <c t="s" r="A84" s="4">
        <v>539</v>
      </c>
      <c t="s" r="V84" s="4">
        <v>657</v>
      </c>
    </row>
    <row spans="1:37" r="85">
      <c t="s" r="A85" s="4">
        <v>634</v>
      </c>
      <c t="n" r="V85" s="7">
        <v>34000000</v>
      </c>
    </row>
    <row spans="1:37" r="86">
      <c t="s" r="A86" s="4">
        <v>658</v>
      </c>
      <c t="s" r="AI86" s="4">
        <v>659</v>
      </c>
    </row>
    <row spans="1:37" r="87">
      <c t="s" r="A87" s="4">
        <v>624</v>
      </c>
      <c t="n" r="V87" s="7">
        <v>382000000</v>
      </c>
    </row>
    <row spans="1:37" r="88">
      <c t="s" r="A88" s="4">
        <v>660</v>
      </c>
      <c t="s" r="AI88" s="4">
        <v>661</v>
      </c>
    </row>
    <row spans="1:37" r="89">
      <c t="s" r="A89" s="4">
        <v>662</v>
      </c>
      <c t="n" r="AI89" s="7">
        <v>110000000</v>
      </c>
    </row>
    <row spans="1:37" r="90">
      <c t="s" r="A90" s="4">
        <v>663</v>
      </c>
      <c t="s" r="AC90" s="4">
        <v>556</v>
      </c>
    </row>
    <row spans="1:37" r="91">
      <c t="s" r="A91" s="4">
        <v>664</v>
      </c>
    </row>
    <row spans="1:37" r="92">
      <c t="s" r="A92" s="3">
        <v>601</v>
      </c>
    </row>
    <row spans="1:37" r="93">
      <c t="s" r="A93" s="4">
        <v>604</v>
      </c>
      <c t="n" r="Q93" s="6">
        <v>-848000000</v>
      </c>
      <c t="n" r="W93" s="6">
        <v>-848000000</v>
      </c>
    </row>
    <row spans="1:37" r="94">
      <c t="s" r="A94" s="4">
        <v>605</v>
      </c>
      <c t="s" r="B94" s="4">
        <v>35</v>
      </c>
      <c t="n" r="Q94" s="7">
        <v>-848000000</v>
      </c>
      <c t="n" r="W94" s="7">
        <v>-848000000</v>
      </c>
    </row>
    <row spans="1:37" r="95">
      <c t="s" r="A95" s="4">
        <v>665</v>
      </c>
    </row>
    <row spans="1:37" r="96">
      <c t="s" r="A96" s="3">
        <v>601</v>
      </c>
    </row>
    <row spans="1:37" r="97">
      <c t="s" r="A97" s="4">
        <v>666</v>
      </c>
      <c t="n" r="AJ97" s="7">
        <v>6500000000</v>
      </c>
    </row>
    <row spans="1:37" r="98">
      <c t="s" r="A98" s="4">
        <v>667</v>
      </c>
      <c t="n" r="AA98" s="6">
        <v>2970000000</v>
      </c>
      <c t="n" r="AC98" s="7">
        <v>6400000000</v>
      </c>
      <c t="n" r="AE98" s="7">
        <v>2470000000</v>
      </c>
    </row>
    <row spans="1:37" r="99">
      <c t="s" r="A99" s="4">
        <v>668</v>
      </c>
    </row>
    <row spans="1:37" r="100">
      <c t="s" r="A100" s="3">
        <v>601</v>
      </c>
    </row>
    <row spans="1:37" r="101">
      <c t="s" r="A101" s="4">
        <v>666</v>
      </c>
      <c t="n" r="E101" s="7">
        <v>4000000000</v>
      </c>
      <c t="n" r="Y101" s="6">
        <v>4000000000</v>
      </c>
      <c t="n" r="AK101" s="7">
        <v>4000000000</v>
      </c>
    </row>
    <row spans="1:37" r="102">
      <c t="s" r="A102" s="4">
        <v>669</v>
      </c>
      <c t="s" r="U102" s="4">
        <v>670</v>
      </c>
    </row>
    <row spans="1:37" r="103">
      <c t="s" r="A103" s="4">
        <v>546</v>
      </c>
    </row>
    <row spans="1:37" r="104">
      <c t="s" r="A104" s="3">
        <v>601</v>
      </c>
    </row>
    <row spans="1:37" r="105">
      <c t="s" r="A105" s="4">
        <v>33</v>
      </c>
      <c t="n" r="Y105" s="6">
        <v>1994000000</v>
      </c>
      <c t="s" r="Z105" s="4">
        <v>671</v>
      </c>
      <c t="n" r="AA105" s="6">
        <v>4710000000</v>
      </c>
      <c t="s" r="AB105" s="4">
        <v>671</v>
      </c>
      <c t="n" r="AC105" s="6">
        <v>2616000000</v>
      </c>
      <c t="s" r="AD105" s="4">
        <v>98</v>
      </c>
    </row>
    <row spans="1:37" r="106">
      <c t="s" r="A106" s="4">
        <v>610</v>
      </c>
      <c t="n" r="Y106" s="7">
        <v>-14189000000</v>
      </c>
      <c t="s" r="Z106" s="4">
        <v>60</v>
      </c>
      <c t="n" r="AA106" s="7">
        <v>-4479000000</v>
      </c>
      <c t="s" r="AB106" s="4">
        <v>60</v>
      </c>
      <c t="n" r="AC106" s="6">
        <v>450000000</v>
      </c>
    </row>
    <row spans="1:37" r="107">
      <c t="s" r="A107" s="4">
        <v>672</v>
      </c>
      <c t="n" r="AC107" s="7">
        <v>74000000</v>
      </c>
    </row>
    <row spans="1:37" r="108">
      <c t="s" r="A108" s="4">
        <v>673</v>
      </c>
    </row>
    <row spans="1:37" r="109">
      <c t="s" r="A109" s="3">
        <v>601</v>
      </c>
    </row>
    <row spans="1:37" r="110">
      <c t="s" r="A110" s="4">
        <v>674</v>
      </c>
      <c t="s" r="AI110" s="4">
        <v>675</v>
      </c>
    </row>
    <row spans="1:37" r="111">
      <c t="s" r="A111" s="4">
        <v>660</v>
      </c>
      <c t="s" r="AI111" s="4">
        <v>524</v>
      </c>
    </row>
    <row spans="1:37" r="112">
      <c t="s" r="A112" s="4">
        <v>676</v>
      </c>
    </row>
    <row spans="1:37" r="113">
      <c t="s" r="A113" s="3">
        <v>601</v>
      </c>
    </row>
    <row spans="1:37" r="114">
      <c t="s" r="A114" s="4">
        <v>674</v>
      </c>
      <c t="s" r="AI114" s="4">
        <v>528</v>
      </c>
    </row>
    <row spans="1:37" r="115">
      <c t="n" r="A115"/>
    </row>
    <row spans="1:37" r="116">
      <c t="s" r="A116" s="4">
        <v>35</v>
      </c>
      <c t="s" r="B116" s="4">
        <v>677</v>
      </c>
    </row>
    <row spans="1:37" r="117">
      <c t="s" r="A117" s="4">
        <v>34</v>
      </c>
      <c t="s" r="B117" s="4">
        <v>76</v>
      </c>
    </row>
    <row spans="1:37" r="118">
      <c t="s" r="A118" s="4">
        <v>36</v>
      </c>
      <c t="s" r="B118" s="4">
        <v>78</v>
      </c>
    </row>
    <row spans="1:37" r="119">
      <c t="s" r="A119" s="4">
        <v>79</v>
      </c>
      <c t="s" r="B119" s="4">
        <v>77</v>
      </c>
    </row>
    <row spans="1:37" r="120">
      <c t="s" r="A120" s="4">
        <v>81</v>
      </c>
      <c t="s" r="B120" s="4">
        <v>84</v>
      </c>
    </row>
    <row spans="1:37" r="121">
      <c t="s" r="A121" s="4">
        <v>83</v>
      </c>
      <c t="s" r="B121" s="4">
        <v>86</v>
      </c>
    </row>
    <row spans="1:37" r="122">
      <c t="s" r="A122" s="4">
        <v>85</v>
      </c>
      <c t="s" r="B122" s="4">
        <v>88</v>
      </c>
    </row>
    <row spans="1:37" r="123">
      <c t="s" r="A123" s="4">
        <v>87</v>
      </c>
      <c t="s" r="B123" s="4">
        <v>90</v>
      </c>
    </row>
    <row spans="1:37" r="124">
      <c t="s" r="A124" s="4">
        <v>89</v>
      </c>
      <c t="s" r="B124" s="4">
        <v>92</v>
      </c>
    </row>
    <row spans="1:37" r="125">
      <c t="s" r="A125" s="4">
        <v>91</v>
      </c>
      <c t="s" r="B125" s="4">
        <v>678</v>
      </c>
    </row>
    <row spans="1:37" r="126">
      <c t="s" r="A126" s="4">
        <v>93</v>
      </c>
      <c t="s" r="B126" s="4">
        <v>679</v>
      </c>
    </row>
    <row spans="1:37" r="127">
      <c t="s" r="A127" s="4">
        <v>95</v>
      </c>
      <c t="s" r="B127" s="4">
        <v>680</v>
      </c>
    </row>
    <row spans="1:37" r="128">
      <c t="s" r="A128" s="4">
        <v>60</v>
      </c>
      <c t="s" r="B128" s="4">
        <v>551</v>
      </c>
    </row>
    <row spans="1:37" r="129">
      <c t="s" r="A129" s="4">
        <v>98</v>
      </c>
      <c t="s" r="B129" s="4">
        <v>681</v>
      </c>
    </row>
  </sheetData>
  <mergeCells count="32">
    <mergeCell ref="A1:B2"/>
    <mergeCell ref="C1:D1"/>
    <mergeCell ref="E1:V1"/>
    <mergeCell ref="W1:X1"/>
    <mergeCell ref="Y1:AE1"/>
    <mergeCell ref="E2:F2"/>
    <mergeCell ref="G2:H2"/>
    <mergeCell ref="I2:J2"/>
    <mergeCell ref="K2:L2"/>
    <mergeCell ref="M2:N2"/>
    <mergeCell ref="O2:P2"/>
    <mergeCell ref="Q2:R2"/>
    <mergeCell ref="S2:T2"/>
    <mergeCell ref="W2:X2"/>
    <mergeCell ref="Y2:Z2"/>
    <mergeCell ref="AA2:AB2"/>
    <mergeCell ref="AC2:AD2"/>
    <mergeCell ref="A115:AJ115"/>
    <mergeCell ref="B116:AJ116"/>
    <mergeCell ref="B117:AJ117"/>
    <mergeCell ref="B118:AJ118"/>
    <mergeCell ref="B119:AJ119"/>
    <mergeCell ref="B120:AJ120"/>
    <mergeCell ref="B121:AJ121"/>
    <mergeCell ref="B122:AJ122"/>
    <mergeCell ref="B123:AJ123"/>
    <mergeCell ref="B124:AJ124"/>
    <mergeCell ref="B125:AJ125"/>
    <mergeCell ref="B126:AJ126"/>
    <mergeCell ref="B127:AJ127"/>
    <mergeCell ref="B128:AJ128"/>
    <mergeCell ref="B129:AJ12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A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 customWidth="1" max="6" min="6" width="15"/>
    <col customWidth="1" max="7" min="7" width="20"/>
    <col customWidth="1" max="8" min="8" width="15"/>
    <col customWidth="1" max="9" min="9" width="16"/>
    <col customWidth="1" max="10" min="10" width="80"/>
    <col customWidth="1" max="11" min="11" width="21"/>
    <col customWidth="1" max="12" min="12" width="14"/>
    <col customWidth="1" max="13" min="13" width="21"/>
    <col customWidth="1" max="14" min="14" width="14"/>
    <col customWidth="1" max="15" min="15" width="13"/>
    <col customWidth="1" max="16" min="16" width="14"/>
    <col customWidth="1" max="17" min="17" width="4"/>
    <col customWidth="1" max="18" min="18" width="16"/>
    <col customWidth="1" max="19" min="19" width="16"/>
    <col customWidth="1" max="20" min="20" width="16"/>
    <col customWidth="1" max="21" min="21" width="20"/>
    <col customWidth="1" max="22" min="22" width="15"/>
    <col customWidth="1" max="23" min="23" width="21"/>
    <col customWidth="1" max="24" min="24" width="15"/>
    <col customWidth="1" max="25" min="25" width="14"/>
    <col customWidth="1" max="26" min="26" width="14"/>
    <col customWidth="1" max="27" min="27" width="15"/>
  </cols>
  <sheetData>
    <row spans="1:27" r="1">
      <c t="s" r="A1" s="1">
        <v>682</v>
      </c>
      <c t="s" r="B1" s="2">
        <v>500</v>
      </c>
      <c t="s" r="R1" s="2">
        <v>585</v>
      </c>
      <c t="s" r="S1" s="2">
        <v>683</v>
      </c>
      <c t="s" r="T1" s="2">
        <v>1</v>
      </c>
    </row>
    <row spans="1:27" r="2">
      <c t="s" r="B2" s="2">
        <v>2</v>
      </c>
      <c t="s" r="D2" s="2">
        <v>564</v>
      </c>
      <c t="s" r="F2" s="2">
        <v>4</v>
      </c>
      <c t="s" r="H2" s="2">
        <v>565</v>
      </c>
      <c t="s" r="J2" s="2">
        <v>30</v>
      </c>
      <c t="s" r="L2" s="2">
        <v>566</v>
      </c>
      <c t="s" r="N2" s="2">
        <v>567</v>
      </c>
      <c t="s" r="P2" s="2">
        <v>568</v>
      </c>
      <c t="s" r="Q2" s="2">
        <v>85</v>
      </c>
      <c t="s" r="R2" s="2">
        <v>567</v>
      </c>
      <c t="s" r="S2" s="2">
        <v>684</v>
      </c>
      <c t="s" r="T2" s="2">
        <v>2</v>
      </c>
      <c t="s" r="V2" s="2">
        <v>30</v>
      </c>
      <c t="s" r="X2" s="2">
        <v>31</v>
      </c>
      <c t="s" r="Y2" s="2">
        <v>685</v>
      </c>
      <c t="s" r="Z2" s="2">
        <v>686</v>
      </c>
      <c t="s" r="AA2" s="2">
        <v>687</v>
      </c>
    </row>
    <row spans="1:27" r="3">
      <c t="s" r="A3" s="3">
        <v>688</v>
      </c>
      <c t="n" r="P3"/>
    </row>
    <row spans="1:27" r="4">
      <c t="s" r="A4" s="4">
        <v>159</v>
      </c>
      <c t="n" r="B4" s="7">
        <v>4216000000</v>
      </c>
      <c t="n" r="J4" s="7">
        <v>4187000000</v>
      </c>
      <c t="n" r="P4"/>
      <c t="n" r="T4" s="7">
        <v>4216000000</v>
      </c>
      <c t="n" r="V4" s="7">
        <v>4187000000</v>
      </c>
    </row>
    <row spans="1:27" r="5">
      <c t="s" r="A5" s="4">
        <v>689</v>
      </c>
      <c t="n" r="P5"/>
      <c t="n" r="T5" s="6">
        <v>-14021000000</v>
      </c>
      <c t="n" r="V5" s="6">
        <v>-424000000</v>
      </c>
      <c t="n" r="X5" s="7">
        <v>4913000000</v>
      </c>
    </row>
    <row spans="1:27" r="6">
      <c t="s" r="A6" s="4">
        <v>233</v>
      </c>
      <c t="n" r="B6" s="6">
        <v>-4081000000</v>
      </c>
      <c t="s" r="C6" s="4">
        <v>690</v>
      </c>
      <c t="n" r="D6" s="7">
        <v>-3830000000</v>
      </c>
      <c t="s" r="E6" s="4">
        <v>690</v>
      </c>
      <c t="n" r="F6" s="7">
        <v>-1851000000</v>
      </c>
      <c t="s" r="G6" s="4">
        <v>238</v>
      </c>
      <c t="n" r="H6" s="7">
        <v>-2474000000</v>
      </c>
      <c t="s" r="I6" s="4">
        <v>690</v>
      </c>
      <c t="n" r="J6" s="6">
        <v>-2852000000</v>
      </c>
      <c t="s" r="K6" s="4">
        <v>243</v>
      </c>
      <c t="n" r="L6" s="7">
        <v>552000000</v>
      </c>
      <c t="s" r="M6" s="4">
        <v>243</v>
      </c>
      <c t="n" r="N6" s="7">
        <v>482000000</v>
      </c>
      <c t="s" r="O6" s="4">
        <v>691</v>
      </c>
      <c t="n" r="P6" s="7">
        <v>510000000</v>
      </c>
      <c t="n" r="T6" s="6">
        <v>-12236000000</v>
      </c>
      <c t="s" r="U6" s="4">
        <v>238</v>
      </c>
      <c t="n" r="V6" s="6">
        <v>-1308000000</v>
      </c>
      <c t="s" r="W6" s="4">
        <v>243</v>
      </c>
      <c t="n" r="X6" s="6">
        <v>2658000000</v>
      </c>
    </row>
    <row spans="1:27" r="7">
      <c t="s" r="A7" s="4">
        <v>613</v>
      </c>
      <c t="n" r="B7" s="7">
        <v>1400000000</v>
      </c>
      <c t="n" r="D7" s="7">
        <v>1100000000</v>
      </c>
      <c t="n" r="F7" s="7">
        <v>305000000</v>
      </c>
      <c t="n" r="H7" s="7">
        <v>458000000</v>
      </c>
      <c t="n" r="J7" s="7">
        <v>22000000</v>
      </c>
      <c t="n" r="L7" s="7">
        <v>5000000</v>
      </c>
      <c t="n" r="N7" s="6">
        <v>57000000</v>
      </c>
      <c t="n" r="P7"/>
      <c t="n" r="T7" s="7">
        <v>3300000000</v>
      </c>
      <c t="n" r="V7" s="6">
        <v>84000000</v>
      </c>
      <c t="n" r="X7" s="6">
        <v>190000000</v>
      </c>
    </row>
    <row spans="1:27" r="8">
      <c t="s" r="A8" s="4">
        <v>692</v>
      </c>
      <c t="n" r="P8"/>
    </row>
    <row spans="1:27" r="9">
      <c t="s" r="A9" s="3">
        <v>688</v>
      </c>
      <c t="n" r="P9"/>
    </row>
    <row spans="1:27" r="10">
      <c t="s" r="A10" s="4">
        <v>693</v>
      </c>
      <c t="s" r="J10" s="4">
        <v>694</v>
      </c>
      <c t="n" r="P10"/>
    </row>
    <row spans="1:27" r="11">
      <c t="s" r="A11" s="4">
        <v>658</v>
      </c>
      <c t="n" r="P11"/>
      <c t="s" r="Y11" s="4">
        <v>534</v>
      </c>
    </row>
    <row spans="1:27" r="12">
      <c t="s" r="A12" s="4">
        <v>695</v>
      </c>
      <c t="n" r="J12" s="7">
        <v>1800000000</v>
      </c>
      <c t="n" r="P12"/>
    </row>
    <row spans="1:27" r="13">
      <c t="s" r="A13" s="4">
        <v>662</v>
      </c>
      <c t="n" r="P13"/>
      <c t="n" r="S13" s="7">
        <v>200000000</v>
      </c>
    </row>
    <row spans="1:27" r="14">
      <c t="s" r="A14" s="4">
        <v>696</v>
      </c>
      <c t="s" r="J14" s="4">
        <v>697</v>
      </c>
      <c t="n" r="P14"/>
    </row>
    <row spans="1:27" r="15">
      <c t="s" r="A15" s="4">
        <v>698</v>
      </c>
      <c t="n" r="J15" s="7">
        <v>1500000000</v>
      </c>
      <c t="n" r="P15"/>
    </row>
    <row spans="1:27" r="16">
      <c t="s" r="A16" s="4">
        <v>699</v>
      </c>
      <c t="n" r="J16" s="6">
        <v>671000000</v>
      </c>
      <c t="n" r="P16"/>
    </row>
    <row spans="1:27" r="17">
      <c t="s" r="A17" s="4">
        <v>700</v>
      </c>
      <c t="n" r="J17" s="7">
        <v>450000000</v>
      </c>
      <c t="n" r="P17"/>
    </row>
    <row spans="1:27" r="18">
      <c t="s" r="A18" s="4">
        <v>539</v>
      </c>
      <c t="s" r="J18" s="4">
        <v>623</v>
      </c>
      <c t="n" r="P18"/>
    </row>
    <row spans="1:27" r="19">
      <c t="s" r="A19" s="4">
        <v>701</v>
      </c>
      <c t="n" r="P19"/>
      <c t="n" r="S19" s="6">
        <v>482000000</v>
      </c>
    </row>
    <row spans="1:27" r="20">
      <c t="s" r="A20" s="4">
        <v>702</v>
      </c>
      <c t="n" r="P20"/>
      <c t="n" r="S20" s="6">
        <v>1155000000</v>
      </c>
    </row>
    <row spans="1:27" r="21">
      <c t="s" r="A21" s="4">
        <v>703</v>
      </c>
      <c t="n" r="P21"/>
      <c t="n" r="S21" s="6">
        <v>129000000</v>
      </c>
    </row>
    <row spans="1:27" r="22">
      <c t="s" r="A22" s="4">
        <v>704</v>
      </c>
      <c t="n" r="P22"/>
      <c t="n" r="S22" s="6">
        <v>89000000</v>
      </c>
    </row>
    <row spans="1:27" r="23">
      <c t="s" r="A23" s="4">
        <v>159</v>
      </c>
      <c t="n" r="P23"/>
      <c t="n" r="S23" s="6">
        <v>243000000</v>
      </c>
    </row>
    <row spans="1:27" r="24">
      <c t="s" r="A24" s="4">
        <v>689</v>
      </c>
      <c t="n" r="P24"/>
      <c t="n" r="S24" s="6">
        <v>270000000</v>
      </c>
      <c t="n" r="X24" s="6">
        <v>689000000</v>
      </c>
    </row>
    <row spans="1:27" r="25">
      <c t="s" r="A25" s="4">
        <v>233</v>
      </c>
      <c t="n" r="P25"/>
      <c t="n" r="S25" s="7">
        <v>144000000</v>
      </c>
      <c t="n" r="X25" s="7">
        <v>341000000</v>
      </c>
    </row>
    <row spans="1:27" r="26">
      <c t="s" r="A26" s="4">
        <v>627</v>
      </c>
      <c t="n" r="P26"/>
    </row>
    <row spans="1:27" r="27">
      <c t="s" r="A27" s="3">
        <v>688</v>
      </c>
      <c t="n" r="P27"/>
    </row>
    <row spans="1:27" r="28">
      <c t="s" r="A28" s="4">
        <v>693</v>
      </c>
      <c t="n" r="P28"/>
      <c t="s" r="R28" s="4">
        <v>705</v>
      </c>
    </row>
    <row spans="1:27" r="29">
      <c t="s" r="A29" s="4">
        <v>624</v>
      </c>
      <c t="n" r="P29"/>
      <c t="n" r="R29" s="7">
        <v>3100000000</v>
      </c>
    </row>
    <row spans="1:27" r="30">
      <c t="s" r="A30" s="4">
        <v>539</v>
      </c>
      <c t="n" r="P30"/>
      <c t="s" r="R30" s="4">
        <v>628</v>
      </c>
    </row>
    <row spans="1:27" r="31">
      <c t="s" r="A31" s="4">
        <v>613</v>
      </c>
      <c t="n" r="N31" s="7">
        <v>84000000</v>
      </c>
      <c t="n" r="P31"/>
    </row>
    <row spans="1:27" r="32">
      <c t="s" r="A32" s="4">
        <v>706</v>
      </c>
      <c t="n" r="P32"/>
      <c t="n" r="R32" s="7">
        <v>221000000</v>
      </c>
      <c t="n" r="V32" s="7">
        <v>-221000000</v>
      </c>
    </row>
    <row spans="1:27" r="33">
      <c t="s" r="A33" s="4">
        <v>629</v>
      </c>
      <c t="n" r="P33"/>
      <c t="n" r="Z33" s="7">
        <v>414000000</v>
      </c>
      <c t="n" r="AA33" s="7">
        <v>1300000000</v>
      </c>
    </row>
    <row spans="1:27" r="34">
      <c t="n" r="A34"/>
    </row>
    <row spans="1:27" r="35">
      <c t="s" r="A35" s="4">
        <v>35</v>
      </c>
      <c t="s" r="B35" s="4">
        <v>84</v>
      </c>
    </row>
    <row spans="1:27" r="36">
      <c t="s" r="A36" s="4">
        <v>34</v>
      </c>
      <c t="s" r="B36" s="4">
        <v>86</v>
      </c>
    </row>
    <row spans="1:27" r="37">
      <c t="s" r="A37" s="4">
        <v>36</v>
      </c>
      <c t="s" r="B37" s="4">
        <v>88</v>
      </c>
    </row>
    <row spans="1:27" r="38">
      <c t="s" r="A38" s="4">
        <v>79</v>
      </c>
      <c t="s" r="B38" s="4">
        <v>76</v>
      </c>
    </row>
    <row spans="1:27" r="39">
      <c t="s" r="A39" s="4">
        <v>81</v>
      </c>
      <c t="s" r="B39" s="4">
        <v>103</v>
      </c>
    </row>
    <row spans="1:27" r="40">
      <c t="s" r="A40" s="4">
        <v>83</v>
      </c>
      <c t="s" r="B40" s="4">
        <v>90</v>
      </c>
    </row>
    <row spans="1:27" r="41">
      <c t="s" r="A41" s="4">
        <v>85</v>
      </c>
      <c t="s" r="B41" s="4">
        <v>78</v>
      </c>
    </row>
    <row spans="1:27" r="42">
      <c t="s" r="A42" s="4">
        <v>87</v>
      </c>
      <c t="s" r="B42" s="4">
        <v>99</v>
      </c>
    </row>
    <row spans="1:27" r="43">
      <c t="s" r="A43" s="4">
        <v>89</v>
      </c>
      <c t="s" r="B43" s="4">
        <v>92</v>
      </c>
    </row>
    <row spans="1:27" r="44">
      <c t="s" r="A44" s="4">
        <v>91</v>
      </c>
      <c t="s" r="B44" s="4">
        <v>101</v>
      </c>
    </row>
  </sheetData>
  <mergeCells count="54">
    <mergeCell ref="A1:A2"/>
    <mergeCell ref="B1:Q1"/>
    <mergeCell ref="T1:X1"/>
    <mergeCell ref="B2:C2"/>
    <mergeCell ref="D2:E2"/>
    <mergeCell ref="F2:G2"/>
    <mergeCell ref="H2:I2"/>
    <mergeCell ref="J2:K2"/>
    <mergeCell ref="L2:M2"/>
    <mergeCell ref="N2:O2"/>
    <mergeCell ref="T2:U2"/>
    <mergeCell ref="V2:W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A34:AA34"/>
    <mergeCell ref="B35:AA35"/>
    <mergeCell ref="B36:AA36"/>
    <mergeCell ref="B37:AA37"/>
    <mergeCell ref="B38:AA38"/>
    <mergeCell ref="B39:AA39"/>
    <mergeCell ref="B40:AA40"/>
    <mergeCell ref="B41:AA41"/>
    <mergeCell ref="B42:AA42"/>
    <mergeCell ref="B43:AA43"/>
    <mergeCell ref="B44:AA4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4"/>
    <col customWidth="1" max="6" min="6" width="21"/>
    <col customWidth="1" max="7" min="7" width="4"/>
    <col customWidth="1" max="8" min="8" width="21"/>
    <col customWidth="1" max="9" min="9" width="21"/>
    <col customWidth="1" max="10" min="10" width="28"/>
    <col customWidth="1" max="11" min="11" width="21"/>
    <col customWidth="1" max="12" min="12" width="21"/>
    <col customWidth="1" max="13" min="13" width="34"/>
    <col customWidth="1" max="14" min="14" width="21"/>
  </cols>
  <sheetData>
    <row spans="1:14" r="1">
      <c t="s" r="A1" s="1">
        <v>707</v>
      </c>
      <c t="s" r="C1" s="2">
        <v>500</v>
      </c>
      <c t="s" r="F1" s="2">
        <v>585</v>
      </c>
      <c t="s" r="H1" s="2">
        <v>501</v>
      </c>
      <c t="s" r="I1" s="2">
        <v>1</v>
      </c>
    </row>
    <row spans="1:14" r="2">
      <c t="s" r="C2" s="2">
        <v>511</v>
      </c>
      <c t="s" r="D2" s="2">
        <v>588</v>
      </c>
      <c t="s" r="F2" s="2">
        <v>588</v>
      </c>
      <c t="s" r="H2" s="2">
        <v>509</v>
      </c>
      <c t="s" r="I2" s="2">
        <v>503</v>
      </c>
      <c t="s" r="J2" s="2">
        <v>511</v>
      </c>
      <c t="s" r="K2" s="2">
        <v>509</v>
      </c>
      <c t="s" r="L2" s="2">
        <v>708</v>
      </c>
      <c t="s" r="M2" s="2">
        <v>709</v>
      </c>
      <c t="s" r="N2" s="2">
        <v>594</v>
      </c>
    </row>
    <row spans="1:14" r="3">
      <c t="s" r="A3" s="3">
        <v>601</v>
      </c>
    </row>
    <row spans="1:14" r="4">
      <c t="s" r="A4" s="4">
        <v>701</v>
      </c>
      <c t="n" r="D4" s="7">
        <v>1291000000</v>
      </c>
      <c t="n" r="F4" s="7">
        <v>1291000000</v>
      </c>
    </row>
    <row spans="1:14" r="5">
      <c t="s" r="A5" s="4">
        <v>710</v>
      </c>
      <c t="n" r="D5" s="6">
        <v>12198000000</v>
      </c>
      <c t="n" r="F5" s="6">
        <v>12198000000</v>
      </c>
      <c t="n" r="H5" s="7">
        <v>12200000000</v>
      </c>
      <c t="n" r="K5" s="7">
        <v>12200000000</v>
      </c>
    </row>
    <row spans="1:14" r="6">
      <c t="s" r="A6" s="4">
        <v>180</v>
      </c>
      <c t="n" r="D6" s="6">
        <v>11112000000</v>
      </c>
      <c t="n" r="F6" s="6">
        <v>11112000000</v>
      </c>
      <c t="n" r="H6" s="7">
        <v>11100000000</v>
      </c>
      <c t="n" r="K6" s="7">
        <v>11100000000</v>
      </c>
    </row>
    <row spans="1:14" r="7">
      <c t="s" r="A7" s="4">
        <v>711</v>
      </c>
      <c t="n" r="D7" s="6">
        <v>262000000</v>
      </c>
      <c t="n" r="F7" s="6">
        <v>262000000</v>
      </c>
    </row>
    <row spans="1:14" r="8">
      <c t="s" r="A8" s="4">
        <v>712</v>
      </c>
      <c t="s" r="B8" s="4">
        <v>35</v>
      </c>
      <c t="n" r="D8" s="6">
        <v>0</v>
      </c>
      <c t="n" r="F8" s="6">
        <v>0</v>
      </c>
    </row>
    <row spans="1:14" r="9">
      <c t="s" r="A9" s="4">
        <v>182</v>
      </c>
      <c t="n" r="D9" s="6">
        <v>394000000</v>
      </c>
      <c t="n" r="F9" s="6">
        <v>394000000</v>
      </c>
    </row>
    <row spans="1:14" r="10">
      <c t="s" r="A10" s="4">
        <v>703</v>
      </c>
      <c t="n" r="D10" s="6">
        <v>-1080000000</v>
      </c>
      <c t="n" r="F10" s="6">
        <v>-1080000000</v>
      </c>
    </row>
    <row spans="1:14" r="11">
      <c t="s" r="A11" s="4">
        <v>713</v>
      </c>
      <c t="n" r="D11" s="6">
        <v>-11251000000</v>
      </c>
      <c t="n" r="F11" s="6">
        <v>-11251000000</v>
      </c>
    </row>
    <row spans="1:14" r="12">
      <c t="s" r="A12" s="4">
        <v>127</v>
      </c>
      <c t="s" r="B12" s="4">
        <v>34</v>
      </c>
      <c t="n" r="D12" s="6">
        <v>-3917000000</v>
      </c>
      <c t="n" r="F12" s="6">
        <v>-3917000000</v>
      </c>
    </row>
    <row spans="1:14" r="13">
      <c t="s" r="A13" s="4">
        <v>714</v>
      </c>
      <c t="n" r="D13" s="6">
        <v>-1061000000</v>
      </c>
      <c t="n" r="F13" s="6">
        <v>-1061000000</v>
      </c>
    </row>
    <row spans="1:14" r="14">
      <c t="s" r="A14" s="4">
        <v>194</v>
      </c>
      <c t="n" r="D14" s="6">
        <v>-967000000</v>
      </c>
      <c t="n" r="F14" s="6">
        <v>-967000000</v>
      </c>
    </row>
    <row spans="1:14" r="15">
      <c t="s" r="A15" s="4">
        <v>715</v>
      </c>
      <c t="n" r="D15" s="6">
        <v>6981000000</v>
      </c>
      <c t="n" r="F15" s="6">
        <v>6981000000</v>
      </c>
    </row>
    <row spans="1:14" r="16">
      <c t="s" r="A16" s="4">
        <v>353</v>
      </c>
      <c t="n" r="D16" s="6">
        <v>1938000000</v>
      </c>
      <c t="n" r="F16" s="6">
        <v>1938000000</v>
      </c>
    </row>
    <row spans="1:14" r="17">
      <c t="s" r="A17" s="4">
        <v>716</v>
      </c>
      <c t="n" r="D17" s="6">
        <v>8919000000</v>
      </c>
      <c t="n" r="F17" s="6">
        <v>8919000000</v>
      </c>
    </row>
    <row spans="1:14" r="18">
      <c t="s" r="A18" s="4">
        <v>717</v>
      </c>
      <c t="s" r="H18" s="4">
        <v>718</v>
      </c>
    </row>
    <row spans="1:14" r="19">
      <c t="s" r="A19" s="4">
        <v>719</v>
      </c>
      <c t="s" r="H19" s="4">
        <v>720</v>
      </c>
      <c t="s" r="I19" s="4">
        <v>720</v>
      </c>
      <c t="s" r="J19" s="4">
        <v>720</v>
      </c>
      <c t="s" r="K19" s="4">
        <v>720</v>
      </c>
    </row>
    <row spans="1:14" r="20">
      <c t="s" r="A20" s="4">
        <v>721</v>
      </c>
      <c t="s" r="H20" s="4">
        <v>722</v>
      </c>
      <c t="s" r="I20" s="4">
        <v>723</v>
      </c>
      <c t="s" r="J20" s="4">
        <v>724</v>
      </c>
      <c t="s" r="K20" s="4">
        <v>725</v>
      </c>
    </row>
    <row spans="1:14" r="21">
      <c t="s" r="A21" s="4">
        <v>47</v>
      </c>
      <c t="n" r="C21" s="7">
        <v>-1700000000</v>
      </c>
      <c t="n" r="I21" s="7">
        <v>0</v>
      </c>
      <c t="n" r="J21" s="7">
        <v>-1717000000</v>
      </c>
      <c t="n" r="K21" s="7">
        <v>0</v>
      </c>
    </row>
    <row spans="1:14" r="22">
      <c t="s" r="A22" s="4">
        <v>538</v>
      </c>
    </row>
    <row spans="1:14" r="23">
      <c t="s" r="A23" s="3">
        <v>601</v>
      </c>
    </row>
    <row spans="1:14" r="24">
      <c t="s" r="A24" s="4">
        <v>701</v>
      </c>
      <c t="n" r="D24" s="6">
        <v>1193000000</v>
      </c>
      <c t="n" r="F24" s="6">
        <v>1193000000</v>
      </c>
    </row>
    <row spans="1:14" r="25">
      <c t="s" r="A25" s="4">
        <v>710</v>
      </c>
      <c t="n" r="D25" s="6">
        <v>11447000000</v>
      </c>
      <c t="n" r="F25" s="6">
        <v>11447000000</v>
      </c>
    </row>
    <row spans="1:14" r="26">
      <c t="s" r="A26" s="4">
        <v>180</v>
      </c>
      <c t="n" r="D26" s="6">
        <v>9401000000</v>
      </c>
      <c t="n" r="F26" s="6">
        <v>9401000000</v>
      </c>
    </row>
    <row spans="1:14" r="27">
      <c t="s" r="A27" s="4">
        <v>711</v>
      </c>
      <c t="n" r="D27" s="6">
        <v>261000000</v>
      </c>
      <c t="n" r="F27" s="6">
        <v>261000000</v>
      </c>
    </row>
    <row spans="1:14" r="28">
      <c t="s" r="A28" s="4">
        <v>712</v>
      </c>
      <c t="s" r="B28" s="4">
        <v>35</v>
      </c>
      <c t="n" r="D28" s="6">
        <v>848000000</v>
      </c>
      <c t="n" r="F28" s="6">
        <v>848000000</v>
      </c>
    </row>
    <row spans="1:14" r="29">
      <c t="s" r="A29" s="4">
        <v>182</v>
      </c>
      <c t="n" r="D29" s="6">
        <v>12000000</v>
      </c>
      <c t="n" r="F29" s="6">
        <v>12000000</v>
      </c>
    </row>
    <row spans="1:14" r="30">
      <c t="s" r="A30" s="4">
        <v>703</v>
      </c>
      <c t="n" r="D30" s="6">
        <v>-906000000</v>
      </c>
      <c t="n" r="F30" s="6">
        <v>-906000000</v>
      </c>
    </row>
    <row spans="1:14" r="31">
      <c t="s" r="A31" s="4">
        <v>713</v>
      </c>
      <c t="n" r="D31" s="6">
        <v>-10631000000</v>
      </c>
      <c t="n" r="F31" s="6">
        <v>-10631000000</v>
      </c>
    </row>
    <row spans="1:14" r="32">
      <c t="s" r="A32" s="4">
        <v>127</v>
      </c>
      <c t="s" r="B32" s="4">
        <v>34</v>
      </c>
      <c t="n" r="D32" s="6">
        <v>-3917000000</v>
      </c>
      <c t="n" r="F32" s="6">
        <v>-3917000000</v>
      </c>
    </row>
    <row spans="1:14" r="33">
      <c t="s" r="A33" s="4">
        <v>714</v>
      </c>
      <c t="n" r="D33" s="6">
        <v>-799000000</v>
      </c>
      <c t="n" r="F33" s="6">
        <v>-799000000</v>
      </c>
    </row>
    <row spans="1:14" r="34">
      <c t="s" r="A34" s="4">
        <v>194</v>
      </c>
      <c t="n" r="D34" s="6">
        <v>-708000000</v>
      </c>
      <c t="n" r="F34" s="6">
        <v>-708000000</v>
      </c>
    </row>
    <row spans="1:14" r="35">
      <c t="s" r="A35" s="4">
        <v>715</v>
      </c>
      <c t="n" r="D35" s="6">
        <v>6201000000</v>
      </c>
      <c t="n" r="F35" s="6">
        <v>6201000000</v>
      </c>
    </row>
    <row spans="1:14" r="36">
      <c t="s" r="A36" s="4">
        <v>353</v>
      </c>
      <c t="n" r="D36" s="6">
        <v>438000000</v>
      </c>
      <c t="n" r="F36" s="6">
        <v>438000000</v>
      </c>
    </row>
    <row spans="1:14" r="37">
      <c t="s" r="A37" s="4">
        <v>716</v>
      </c>
      <c t="n" r="D37" s="6">
        <v>6639000000</v>
      </c>
      <c t="n" r="F37" s="6">
        <v>6639000000</v>
      </c>
      <c t="n" r="M37" s="7">
        <v>6639000000</v>
      </c>
    </row>
    <row spans="1:14" r="38">
      <c t="s" r="A38" s="4">
        <v>543</v>
      </c>
    </row>
    <row spans="1:14" r="39">
      <c t="s" r="A39" s="3">
        <v>601</v>
      </c>
    </row>
    <row spans="1:14" r="40">
      <c t="s" r="A40" s="4">
        <v>650</v>
      </c>
      <c t="n" r="M40" s="6">
        <v>51</v>
      </c>
    </row>
    <row spans="1:14" r="41">
      <c t="s" r="A41" s="4">
        <v>701</v>
      </c>
      <c t="n" r="D41" s="6">
        <v>98000000</v>
      </c>
      <c t="n" r="F41" s="6">
        <v>98000000</v>
      </c>
    </row>
    <row spans="1:14" r="42">
      <c t="s" r="A42" s="4">
        <v>710</v>
      </c>
      <c t="n" r="D42" s="6">
        <v>751000000</v>
      </c>
      <c t="n" r="F42" s="6">
        <v>751000000</v>
      </c>
    </row>
    <row spans="1:14" r="43">
      <c t="s" r="A43" s="4">
        <v>180</v>
      </c>
      <c t="n" r="D43" s="6">
        <v>1711000000</v>
      </c>
      <c t="n" r="F43" s="6">
        <v>1711000000</v>
      </c>
    </row>
    <row spans="1:14" r="44">
      <c t="s" r="A44" s="4">
        <v>711</v>
      </c>
      <c t="n" r="D44" s="6">
        <v>1000000</v>
      </c>
      <c t="n" r="F44" s="6">
        <v>1000000</v>
      </c>
    </row>
    <row spans="1:14" r="45">
      <c t="s" r="A45" s="4">
        <v>712</v>
      </c>
      <c t="n" r="D45" s="6">
        <v>0</v>
      </c>
      <c t="s" r="E45" s="4">
        <v>35</v>
      </c>
      <c t="n" r="F45" s="6">
        <v>0</v>
      </c>
      <c t="s" r="G45" s="4">
        <v>35</v>
      </c>
      <c t="n" r="M45" s="7">
        <v>848000000</v>
      </c>
    </row>
    <row spans="1:14" r="46">
      <c t="s" r="A46" s="4">
        <v>182</v>
      </c>
      <c t="n" r="D46" s="6">
        <v>382000000</v>
      </c>
      <c t="n" r="F46" s="6">
        <v>382000000</v>
      </c>
    </row>
    <row spans="1:14" r="47">
      <c t="s" r="A47" s="4">
        <v>703</v>
      </c>
      <c t="n" r="D47" s="6">
        <v>-174000000</v>
      </c>
      <c t="n" r="F47" s="6">
        <v>-174000000</v>
      </c>
    </row>
    <row spans="1:14" r="48">
      <c t="s" r="A48" s="4">
        <v>713</v>
      </c>
      <c t="n" r="D48" s="6">
        <v>-620000000</v>
      </c>
      <c t="n" r="F48" s="6">
        <v>-620000000</v>
      </c>
    </row>
    <row spans="1:14" r="49">
      <c t="s" r="A49" s="4">
        <v>127</v>
      </c>
      <c t="s" r="B49" s="4">
        <v>34</v>
      </c>
      <c t="n" r="D49" s="6">
        <v>0</v>
      </c>
      <c t="n" r="F49" s="6">
        <v>0</v>
      </c>
    </row>
    <row spans="1:14" r="50">
      <c t="s" r="A50" s="4">
        <v>714</v>
      </c>
      <c t="n" r="D50" s="6">
        <v>-262000000</v>
      </c>
      <c t="n" r="F50" s="6">
        <v>-262000000</v>
      </c>
    </row>
    <row spans="1:14" r="51">
      <c t="s" r="A51" s="4">
        <v>194</v>
      </c>
      <c t="n" r="D51" s="6">
        <v>-259000000</v>
      </c>
      <c t="n" r="F51" s="6">
        <v>-259000000</v>
      </c>
    </row>
    <row spans="1:14" r="52">
      <c t="s" r="A52" s="4">
        <v>715</v>
      </c>
      <c t="n" r="D52" s="6">
        <v>1628000000</v>
      </c>
      <c t="n" r="F52" s="6">
        <v>1628000000</v>
      </c>
    </row>
    <row spans="1:14" r="53">
      <c t="s" r="A53" s="4">
        <v>353</v>
      </c>
      <c t="n" r="D53" s="6">
        <v>1500000000</v>
      </c>
      <c t="n" r="F53" s="6">
        <v>1500000000</v>
      </c>
    </row>
    <row spans="1:14" r="54">
      <c t="s" r="A54" s="4">
        <v>716</v>
      </c>
      <c t="n" r="D54" s="6">
        <v>3128000000</v>
      </c>
      <c t="n" r="F54" s="6">
        <v>3128000000</v>
      </c>
      <c t="n" r="L54" s="7">
        <v>3128000000</v>
      </c>
    </row>
    <row spans="1:14" r="55">
      <c t="s" r="A55" s="4">
        <v>726</v>
      </c>
    </row>
    <row spans="1:14" r="56">
      <c t="s" r="A56" s="3">
        <v>601</v>
      </c>
    </row>
    <row spans="1:14" r="57">
      <c t="s" r="A57" s="4">
        <v>353</v>
      </c>
      <c t="n" r="C57" s="7">
        <v>0</v>
      </c>
      <c t="n" r="H57" s="7">
        <v>1916000000</v>
      </c>
      <c t="n" r="J57" s="6">
        <v>0</v>
      </c>
      <c t="n" r="K57" s="6">
        <v>1916000000</v>
      </c>
      <c t="n" r="N57" s="7">
        <v>0</v>
      </c>
    </row>
    <row spans="1:14" r="58">
      <c t="s" r="A58" s="4">
        <v>625</v>
      </c>
      <c t="n" r="D58" s="6">
        <v>5000000</v>
      </c>
    </row>
    <row spans="1:14" r="59">
      <c t="s" r="A59" s="4">
        <v>626</v>
      </c>
      <c t="n" r="D59" s="6">
        <v>25000000</v>
      </c>
    </row>
    <row spans="1:14" r="60">
      <c t="s" r="A60" s="4">
        <v>727</v>
      </c>
      <c t="n" r="D60" s="6">
        <v>42000000</v>
      </c>
    </row>
    <row spans="1:14" r="61">
      <c t="s" r="A61" s="4">
        <v>728</v>
      </c>
      <c t="n" r="D61" s="6">
        <v>22000000</v>
      </c>
      <c t="n" r="J61" s="6">
        <v>22000000</v>
      </c>
      <c t="n" r="K61" s="7">
        <v>1916000000</v>
      </c>
    </row>
    <row spans="1:14" r="62">
      <c t="s" r="A62" s="4">
        <v>47</v>
      </c>
      <c t="n" r="J62" s="6">
        <v>-1717000000</v>
      </c>
    </row>
    <row spans="1:14" r="63">
      <c t="s" r="A63" s="4">
        <v>627</v>
      </c>
    </row>
    <row spans="1:14" r="64">
      <c t="s" r="A64" s="3">
        <v>601</v>
      </c>
    </row>
    <row spans="1:14" r="65">
      <c t="s" r="A65" s="4">
        <v>728</v>
      </c>
      <c t="n" r="F65" s="6">
        <v>221000000</v>
      </c>
      <c t="n" r="J65" s="7">
        <v>-221000000</v>
      </c>
    </row>
    <row spans="1:14" r="66">
      <c t="s" r="A66" s="4">
        <v>664</v>
      </c>
    </row>
    <row spans="1:14" r="67">
      <c t="s" r="A67" s="3">
        <v>601</v>
      </c>
    </row>
    <row spans="1:14" r="68">
      <c t="s" r="A68" s="4">
        <v>701</v>
      </c>
      <c t="n" r="D68" s="6">
        <v>0</v>
      </c>
      <c t="n" r="F68" s="6">
        <v>0</v>
      </c>
    </row>
    <row spans="1:14" r="69">
      <c t="s" r="A69" s="4">
        <v>710</v>
      </c>
      <c t="n" r="D69" s="6">
        <v>0</v>
      </c>
      <c t="n" r="F69" s="6">
        <v>0</v>
      </c>
    </row>
    <row spans="1:14" r="70">
      <c t="s" r="A70" s="4">
        <v>180</v>
      </c>
      <c t="n" r="D70" s="6">
        <v>0</v>
      </c>
      <c t="n" r="F70" s="6">
        <v>0</v>
      </c>
    </row>
    <row spans="1:14" r="71">
      <c t="s" r="A71" s="4">
        <v>711</v>
      </c>
      <c t="n" r="D71" s="6">
        <v>0</v>
      </c>
      <c t="n" r="F71" s="6">
        <v>0</v>
      </c>
    </row>
    <row spans="1:14" r="72">
      <c t="s" r="A72" s="4">
        <v>712</v>
      </c>
      <c t="s" r="B72" s="4">
        <v>35</v>
      </c>
      <c t="n" r="D72" s="6">
        <v>-848000000</v>
      </c>
      <c t="n" r="F72" s="6">
        <v>-848000000</v>
      </c>
    </row>
    <row spans="1:14" r="73">
      <c t="s" r="A73" s="4">
        <v>182</v>
      </c>
      <c t="n" r="D73" s="6">
        <v>0</v>
      </c>
      <c t="n" r="F73" s="6">
        <v>0</v>
      </c>
    </row>
    <row spans="1:14" r="74">
      <c t="s" r="A74" s="4">
        <v>703</v>
      </c>
      <c t="n" r="D74" s="6">
        <v>0</v>
      </c>
      <c t="n" r="F74" s="6">
        <v>0</v>
      </c>
    </row>
    <row spans="1:14" r="75">
      <c t="s" r="A75" s="4">
        <v>713</v>
      </c>
      <c t="n" r="D75" s="6">
        <v>0</v>
      </c>
      <c t="n" r="F75" s="6">
        <v>0</v>
      </c>
    </row>
    <row spans="1:14" r="76">
      <c t="s" r="A76" s="4">
        <v>127</v>
      </c>
      <c t="s" r="B76" s="4">
        <v>34</v>
      </c>
      <c t="n" r="D76" s="6">
        <v>0</v>
      </c>
      <c t="n" r="F76" s="6">
        <v>0</v>
      </c>
    </row>
    <row spans="1:14" r="77">
      <c t="s" r="A77" s="4">
        <v>714</v>
      </c>
      <c t="n" r="D77" s="6">
        <v>0</v>
      </c>
      <c t="n" r="F77" s="6">
        <v>0</v>
      </c>
    </row>
    <row spans="1:14" r="78">
      <c t="s" r="A78" s="4">
        <v>194</v>
      </c>
      <c t="n" r="D78" s="6">
        <v>0</v>
      </c>
      <c t="n" r="F78" s="6">
        <v>0</v>
      </c>
    </row>
    <row spans="1:14" r="79">
      <c t="s" r="A79" s="4">
        <v>715</v>
      </c>
      <c t="n" r="D79" s="6">
        <v>-848000000</v>
      </c>
      <c t="n" r="F79" s="6">
        <v>-848000000</v>
      </c>
    </row>
    <row spans="1:14" r="80">
      <c t="s" r="A80" s="4">
        <v>353</v>
      </c>
      <c t="n" r="D80" s="6">
        <v>0</v>
      </c>
      <c t="n" r="F80" s="6">
        <v>0</v>
      </c>
    </row>
    <row spans="1:14" r="81">
      <c t="s" r="A81" s="4">
        <v>716</v>
      </c>
      <c t="n" r="D81" s="7">
        <v>-848000000</v>
      </c>
      <c t="n" r="F81" s="7">
        <v>-848000000</v>
      </c>
    </row>
    <row spans="1:14" r="82">
      <c t="s" r="A82" s="4">
        <v>526</v>
      </c>
    </row>
    <row spans="1:14" r="83">
      <c t="s" r="A83" s="3">
        <v>601</v>
      </c>
    </row>
    <row spans="1:14" r="84">
      <c t="s" r="A84" s="4">
        <v>729</v>
      </c>
      <c t="n" r="C84" s="6">
        <v>62</v>
      </c>
      <c t="n" r="J84" s="6">
        <v>62</v>
      </c>
      <c t="n" r="M84" s="6">
        <v>90</v>
      </c>
    </row>
    <row spans="1:14" r="85">
      <c t="s" r="A85" s="4">
        <v>531</v>
      </c>
    </row>
    <row spans="1:14" r="86">
      <c t="s" r="A86" s="3">
        <v>601</v>
      </c>
    </row>
    <row spans="1:14" r="87">
      <c t="s" r="A87" s="4">
        <v>729</v>
      </c>
      <c t="n" r="C87" s="6">
        <v>80</v>
      </c>
      <c t="n" r="J87" s="6">
        <v>80</v>
      </c>
      <c t="n" r="M87" s="6">
        <v>98</v>
      </c>
    </row>
    <row spans="1:14" r="88">
      <c t="n" r="A88"/>
    </row>
    <row spans="1:14" r="89">
      <c t="s" r="A89" s="4">
        <v>35</v>
      </c>
      <c t="s" r="B89" s="4">
        <v>677</v>
      </c>
    </row>
    <row spans="1:14" r="90">
      <c t="s" r="A90" s="4">
        <v>34</v>
      </c>
      <c t="s" r="B90" s="4">
        <v>730</v>
      </c>
    </row>
  </sheetData>
  <mergeCells count="9">
    <mergeCell ref="A1:B2"/>
    <mergeCell ref="C1:E1"/>
    <mergeCell ref="F1:G1"/>
    <mergeCell ref="I1:K1"/>
    <mergeCell ref="D2:E2"/>
    <mergeCell ref="F2:G2"/>
    <mergeCell ref="A88:M88"/>
    <mergeCell ref="B89:M89"/>
    <mergeCell ref="B90:M9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21"/>
    <col customWidth="1" max="5" min="5" width="39"/>
    <col customWidth="1" max="6" min="6" width="21"/>
    <col customWidth="1" max="7" min="7" width="21"/>
  </cols>
  <sheetData>
    <row spans="1:7" r="1">
      <c t="s" r="A1" s="1">
        <v>731</v>
      </c>
      <c t="s" r="B1" s="2">
        <v>1</v>
      </c>
    </row>
    <row spans="1:7" r="2">
      <c t="s" r="B2" s="2">
        <v>503</v>
      </c>
      <c t="s" r="C2" s="2">
        <v>732</v>
      </c>
      <c t="s" r="D2" s="2">
        <v>509</v>
      </c>
      <c t="s" r="E2" s="2">
        <v>733</v>
      </c>
      <c t="s" r="F2" s="2">
        <v>708</v>
      </c>
      <c t="s" r="G2" s="2">
        <v>734</v>
      </c>
    </row>
    <row spans="1:7" r="3">
      <c t="s" r="A3" s="3">
        <v>735</v>
      </c>
    </row>
    <row spans="1:7" r="4">
      <c t="s" r="A4" s="4">
        <v>55</v>
      </c>
      <c t="n" r="B4" s="7">
        <v>0</v>
      </c>
      <c t="n" r="C4" s="7">
        <v>0</v>
      </c>
      <c t="n" r="D4" s="7">
        <v>128000000</v>
      </c>
    </row>
    <row spans="1:7" r="5">
      <c t="s" r="A5" s="4">
        <v>194</v>
      </c>
      <c t="n" r="B5" s="6">
        <v>764000000</v>
      </c>
      <c t="n" r="C5" s="6">
        <v>751000000</v>
      </c>
      <c t="n" r="F5" s="7">
        <v>259000000</v>
      </c>
    </row>
    <row spans="1:7" r="6">
      <c t="s" r="A6" s="4">
        <v>606</v>
      </c>
      <c t="n" r="B6" s="6">
        <v>0</v>
      </c>
      <c t="n" r="C6" s="7">
        <v>0</v>
      </c>
      <c t="n" r="D6" s="7">
        <v>228000000</v>
      </c>
    </row>
    <row spans="1:7" r="7">
      <c t="s" r="A7" s="4">
        <v>607</v>
      </c>
      <c t="n" r="D7" s="6">
        <v>17700000</v>
      </c>
    </row>
    <row spans="1:7" r="8">
      <c t="s" r="A8" s="4">
        <v>736</v>
      </c>
      <c t="n" r="F8" s="7">
        <v>31000000</v>
      </c>
    </row>
    <row spans="1:7" r="9">
      <c t="s" r="A9" s="4">
        <v>737</v>
      </c>
    </row>
    <row spans="1:7" r="10">
      <c t="s" r="A10" s="3">
        <v>735</v>
      </c>
    </row>
    <row spans="1:7" r="11">
      <c t="s" r="A11" s="4">
        <v>738</v>
      </c>
      <c t="n" r="C11" s="6">
        <v>24000</v>
      </c>
      <c t="n" r="E11" s="6">
        <v>450000</v>
      </c>
    </row>
    <row spans="1:7" r="12">
      <c t="s" r="A12" s="4">
        <v>739</v>
      </c>
      <c t="n" r="C12" s="7">
        <v>24000000</v>
      </c>
      <c t="n" r="E12" s="7">
        <v>450000000</v>
      </c>
    </row>
    <row spans="1:7" r="13">
      <c t="s" r="A13" s="4">
        <v>740</v>
      </c>
      <c t="n" r="E13" s="7">
        <v>20</v>
      </c>
    </row>
    <row spans="1:7" r="14">
      <c t="s" r="A14" s="4">
        <v>741</v>
      </c>
      <c t="n" r="C14" s="6">
        <v>500000</v>
      </c>
      <c t="n" r="E14" s="6">
        <v>9100000</v>
      </c>
    </row>
    <row spans="1:7" r="15">
      <c t="s" r="A15" s="4">
        <v>742</v>
      </c>
      <c t="n" r="E15" s="6">
        <v>87000000</v>
      </c>
    </row>
    <row spans="1:7" r="16">
      <c t="s" r="A16" s="4">
        <v>743</v>
      </c>
      <c t="s" r="E16" s="4">
        <v>528</v>
      </c>
    </row>
    <row spans="1:7" r="17">
      <c t="s" r="A17" s="4">
        <v>744</v>
      </c>
      <c t="s" r="D17" s="4">
        <v>617</v>
      </c>
    </row>
    <row spans="1:7" r="18">
      <c t="s" r="A18" s="4">
        <v>745</v>
      </c>
      <c t="s" r="D18" s="4">
        <v>746</v>
      </c>
    </row>
    <row spans="1:7" r="19">
      <c t="s" r="A19" s="4">
        <v>747</v>
      </c>
      <c t="n" r="D19" s="7">
        <v>47000000</v>
      </c>
    </row>
    <row spans="1:7" r="20">
      <c t="s" r="A20" s="4">
        <v>748</v>
      </c>
      <c t="n" r="D20" s="6">
        <v>4</v>
      </c>
    </row>
    <row spans="1:7" r="21">
      <c t="s" r="A21" s="4">
        <v>194</v>
      </c>
      <c t="n" r="B21" s="7">
        <v>764000000</v>
      </c>
      <c t="n" r="C21" s="7">
        <v>751000000</v>
      </c>
      <c t="n" r="G21" s="7">
        <v>708000000</v>
      </c>
    </row>
    <row spans="1:7" r="22">
      <c t="s" r="A22" s="4">
        <v>615</v>
      </c>
    </row>
    <row spans="1:7" r="23">
      <c t="s" r="A23" s="3">
        <v>735</v>
      </c>
    </row>
    <row spans="1:7" r="24">
      <c t="s" r="A24" s="4">
        <v>616</v>
      </c>
      <c t="s" r="D24" s="4">
        <v>617</v>
      </c>
    </row>
    <row spans="1:7" r="25">
      <c t="s" r="A25" s="4">
        <v>618</v>
      </c>
    </row>
    <row spans="1:7" r="26">
      <c t="s" r="A26" s="3">
        <v>735</v>
      </c>
    </row>
    <row spans="1:7" r="27">
      <c t="s" r="A27" s="4">
        <v>616</v>
      </c>
      <c t="s" r="D27" s="4">
        <v>619</v>
      </c>
    </row>
    <row spans="1:7" r="28">
      <c t="s" r="A28" s="4">
        <v>749</v>
      </c>
    </row>
    <row spans="1:7" r="29">
      <c t="s" r="A29" s="3">
        <v>735</v>
      </c>
    </row>
    <row spans="1:7" r="30">
      <c t="s" r="A30" s="4">
        <v>750</v>
      </c>
      <c t="n" r="E30" s="6">
        <v>5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16"/>
    <col customWidth="1" max="13" min="13" width="4"/>
  </cols>
  <sheetData>
    <row spans="1:13" r="1">
      <c t="s" r="A1" s="1">
        <v>751</v>
      </c>
      <c t="s" r="B1" s="2">
        <v>500</v>
      </c>
      <c t="s" r="I1" s="2">
        <v>1</v>
      </c>
    </row>
    <row spans="1:13" r="2">
      <c t="s" r="B2" s="2">
        <v>2</v>
      </c>
      <c t="s" r="C2" s="2">
        <v>564</v>
      </c>
      <c t="s" r="D2" s="2">
        <v>4</v>
      </c>
      <c t="s" r="E2" s="2">
        <v>565</v>
      </c>
      <c t="s" r="F2" s="2">
        <v>30</v>
      </c>
      <c t="s" r="G2" s="2">
        <v>566</v>
      </c>
      <c t="s" r="H2" s="2">
        <v>567</v>
      </c>
      <c t="s" r="I2" s="2">
        <v>2</v>
      </c>
      <c t="s" r="K2" s="2">
        <v>30</v>
      </c>
      <c t="s" r="L2" s="2">
        <v>31</v>
      </c>
    </row>
    <row spans="1:13" r="3">
      <c t="s" r="A3" s="3">
        <v>601</v>
      </c>
    </row>
    <row spans="1:13" r="4">
      <c t="s" r="A4" s="4">
        <v>33</v>
      </c>
      <c t="n" r="L4" s="7">
        <v>23075000000</v>
      </c>
    </row>
    <row spans="1:13" r="5">
      <c t="s" r="A5" s="4">
        <v>610</v>
      </c>
      <c t="n" r="L5" s="6">
        <v>6267000000</v>
      </c>
    </row>
    <row spans="1:13" r="6">
      <c t="s" r="A6" s="4">
        <v>752</v>
      </c>
      <c t="n" r="L6" s="6">
        <v>3626000000</v>
      </c>
    </row>
    <row spans="1:13" r="7">
      <c t="s" r="A7" s="4">
        <v>753</v>
      </c>
      <c t="n" r="L7" s="7">
        <v>2825000000</v>
      </c>
    </row>
    <row spans="1:13" r="8">
      <c t="s" r="A8" s="4">
        <v>754</v>
      </c>
      <c t="n" r="L8" s="8">
        <v>2.71</v>
      </c>
    </row>
    <row spans="1:13" r="9">
      <c t="s" r="A9" s="4">
        <v>755</v>
      </c>
      <c t="n" r="L9" s="8">
        <v>2.7</v>
      </c>
    </row>
    <row spans="1:13" r="10">
      <c t="s" r="A10" s="4">
        <v>756</v>
      </c>
      <c t="n" r="L10" s="7">
        <v>519000000</v>
      </c>
    </row>
    <row spans="1:13" r="11">
      <c t="s" r="A11" s="4">
        <v>757</v>
      </c>
      <c t="n" r="I11" s="7">
        <v>-1374000000</v>
      </c>
      <c t="s" r="J11" s="4">
        <v>35</v>
      </c>
      <c t="n" r="K11" s="7">
        <v>0</v>
      </c>
      <c t="n" r="L11" s="6">
        <v>199000000</v>
      </c>
      <c t="s" r="M11" s="4">
        <v>34</v>
      </c>
    </row>
    <row spans="1:13" r="12">
      <c t="s" r="A12" s="4">
        <v>613</v>
      </c>
      <c t="n" r="B12" s="7">
        <v>1400000000</v>
      </c>
      <c t="n" r="C12" s="7">
        <v>1100000000</v>
      </c>
      <c t="n" r="D12" s="7">
        <v>305000000</v>
      </c>
      <c t="n" r="E12" s="7">
        <v>458000000</v>
      </c>
      <c t="n" r="F12" s="7">
        <v>22000000</v>
      </c>
      <c t="n" r="G12" s="7">
        <v>5000000</v>
      </c>
      <c t="n" r="H12" s="7">
        <v>57000000</v>
      </c>
      <c t="n" r="I12" s="6">
        <v>3300000000</v>
      </c>
      <c t="n" r="K12" s="6">
        <v>84000000</v>
      </c>
      <c t="n" r="L12" s="6">
        <v>190000000</v>
      </c>
    </row>
    <row spans="1:13" r="13">
      <c t="s" r="A13" s="4">
        <v>55</v>
      </c>
      <c t="n" r="I13" s="7">
        <v>0</v>
      </c>
      <c t="n" r="K13" s="7">
        <v>0</v>
      </c>
      <c t="n" r="L13" s="6">
        <v>128000000</v>
      </c>
    </row>
    <row spans="1:13" r="14">
      <c t="s" r="A14" s="4">
        <v>614</v>
      </c>
      <c t="n" r="L14" s="7">
        <v>77000000</v>
      </c>
    </row>
    <row spans="1:13" r="15">
      <c t="n" r="A15"/>
    </row>
    <row spans="1:13" r="16">
      <c t="s" r="A16" s="4">
        <v>35</v>
      </c>
      <c t="s" r="B16" s="4">
        <v>758</v>
      </c>
    </row>
    <row spans="1:13" r="17">
      <c t="s" r="A17" s="4">
        <v>34</v>
      </c>
      <c t="s" r="B17" s="4">
        <v>759</v>
      </c>
    </row>
  </sheetData>
  <mergeCells count="8">
    <mergeCell ref="A1:A2"/>
    <mergeCell ref="B1:H1"/>
    <mergeCell ref="I1:M1"/>
    <mergeCell ref="I2:J2"/>
    <mergeCell ref="L2:M2"/>
    <mergeCell ref="A15:M15"/>
    <mergeCell ref="B16:M16"/>
    <mergeCell ref="B17:M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3"/>
    <col customWidth="1" max="5" min="5" width="21"/>
    <col customWidth="1" max="6" min="6" width="18"/>
  </cols>
  <sheetData>
    <row spans="1:6" r="1">
      <c t="s" r="A1" s="1">
        <v>760</v>
      </c>
      <c t="s" r="B1" s="2">
        <v>585</v>
      </c>
      <c t="s" r="C1" s="2">
        <v>1</v>
      </c>
    </row>
    <row spans="1:6" r="2">
      <c t="s" r="B2" s="2">
        <v>761</v>
      </c>
      <c t="s" r="C2" s="2">
        <v>762</v>
      </c>
      <c t="s" r="D2" s="2">
        <v>763</v>
      </c>
      <c t="s" r="E2" s="2">
        <v>507</v>
      </c>
      <c t="s" r="F2" s="2">
        <v>764</v>
      </c>
    </row>
    <row spans="1:6" r="3">
      <c t="s" r="A3" s="3">
        <v>765</v>
      </c>
    </row>
    <row spans="1:6" r="4">
      <c t="s" r="A4" s="4">
        <v>766</v>
      </c>
      <c t="n" r="D4" s="7">
        <v>-12387</v>
      </c>
      <c t="n" r="E4" s="7">
        <v>128</v>
      </c>
    </row>
    <row spans="1:6" r="5">
      <c t="s" r="A5" s="4">
        <v>767</v>
      </c>
    </row>
    <row spans="1:6" r="6">
      <c t="s" r="A6" s="3">
        <v>765</v>
      </c>
    </row>
    <row spans="1:6" r="7">
      <c t="s" r="A7" s="4">
        <v>768</v>
      </c>
      <c t="s" r="D7" s="4">
        <v>769</v>
      </c>
    </row>
    <row spans="1:6" r="8">
      <c t="s" r="A8" s="4">
        <v>770</v>
      </c>
    </row>
    <row spans="1:6" r="9">
      <c t="s" r="A9" s="3">
        <v>765</v>
      </c>
    </row>
    <row spans="1:6" r="10">
      <c t="s" r="A10" s="4">
        <v>658</v>
      </c>
      <c t="s" r="D10" s="4">
        <v>771</v>
      </c>
    </row>
    <row spans="1:6" r="11">
      <c t="s" r="A11" s="4">
        <v>772</v>
      </c>
    </row>
    <row spans="1:6" r="12">
      <c t="s" r="A12" s="3">
        <v>765</v>
      </c>
    </row>
    <row spans="1:6" r="13">
      <c t="s" r="A13" s="4">
        <v>658</v>
      </c>
      <c t="s" r="D13" s="4">
        <v>773</v>
      </c>
    </row>
    <row spans="1:6" r="14">
      <c t="s" r="A14" s="4">
        <v>774</v>
      </c>
    </row>
    <row spans="1:6" r="15">
      <c t="s" r="A15" s="3">
        <v>765</v>
      </c>
    </row>
    <row spans="1:6" r="16">
      <c t="s" r="A16" s="4">
        <v>658</v>
      </c>
      <c t="s" r="D16" s="4">
        <v>775</v>
      </c>
    </row>
    <row spans="1:6" r="17">
      <c t="s" r="A17" s="4">
        <v>776</v>
      </c>
    </row>
    <row spans="1:6" r="18">
      <c t="s" r="A18" s="3">
        <v>765</v>
      </c>
    </row>
    <row spans="1:6" r="19">
      <c t="s" r="A19" s="4">
        <v>658</v>
      </c>
      <c t="s" r="D19" s="4">
        <v>659</v>
      </c>
    </row>
    <row spans="1:6" r="20">
      <c t="s" r="A20" s="4">
        <v>777</v>
      </c>
    </row>
    <row spans="1:6" r="21">
      <c t="s" r="A21" s="3">
        <v>765</v>
      </c>
    </row>
    <row spans="1:6" r="22">
      <c t="s" r="A22" s="4">
        <v>778</v>
      </c>
      <c t="n" r="D22" s="7">
        <v>18900</v>
      </c>
    </row>
    <row spans="1:6" r="23">
      <c t="s" r="A23" s="4">
        <v>766</v>
      </c>
      <c t="n" r="D23" s="6">
        <v>-10400</v>
      </c>
    </row>
    <row spans="1:6" r="24">
      <c t="s" r="A24" s="4">
        <v>779</v>
      </c>
      <c t="n" r="D24" s="7">
        <v>0</v>
      </c>
    </row>
    <row spans="1:6" r="25">
      <c t="s" r="A25" s="4">
        <v>780</v>
      </c>
      <c t="n" r="D25" s="6">
        <v>98</v>
      </c>
    </row>
    <row spans="1:6" r="26">
      <c t="s" r="A26" s="4">
        <v>781</v>
      </c>
      <c t="n" r="D26" s="7">
        <v>244</v>
      </c>
    </row>
    <row spans="1:6" r="27">
      <c t="s" r="A27" s="4">
        <v>782</v>
      </c>
      <c t="n" r="D27" s="7">
        <v>10</v>
      </c>
      <c t="n" r="E27" s="6">
        <v>11</v>
      </c>
    </row>
    <row spans="1:6" r="28">
      <c t="s" r="A28" s="4">
        <v>535</v>
      </c>
    </row>
    <row spans="1:6" r="29">
      <c t="s" r="A29" s="3">
        <v>765</v>
      </c>
    </row>
    <row spans="1:6" r="30">
      <c t="s" r="A30" s="4">
        <v>658</v>
      </c>
      <c t="s" r="D30" s="4">
        <v>783</v>
      </c>
    </row>
    <row spans="1:6" r="31">
      <c t="s" r="A31" s="4">
        <v>778</v>
      </c>
      <c t="n" r="D31" s="7">
        <v>5600</v>
      </c>
    </row>
    <row spans="1:6" r="32">
      <c t="s" r="A32" s="4">
        <v>766</v>
      </c>
      <c t="n" r="D32" s="6">
        <v>5400</v>
      </c>
    </row>
    <row spans="1:6" r="33">
      <c t="s" r="A33" s="4">
        <v>779</v>
      </c>
      <c t="n" r="D33" s="7">
        <v>310</v>
      </c>
    </row>
    <row spans="1:6" r="34">
      <c t="s" r="A34" s="4">
        <v>784</v>
      </c>
      <c t="s" r="D34" s="4">
        <v>785</v>
      </c>
    </row>
    <row spans="1:6" r="35">
      <c t="s" r="A35" s="4">
        <v>786</v>
      </c>
      <c t="s" r="D35" s="4">
        <v>771</v>
      </c>
    </row>
    <row spans="1:6" r="36">
      <c t="s" r="A36" s="4">
        <v>787</v>
      </c>
      <c t="s" r="D36" s="4">
        <v>785</v>
      </c>
    </row>
    <row spans="1:6" r="37">
      <c t="s" r="A37" s="4">
        <v>788</v>
      </c>
      <c t="s" r="D37" s="4">
        <v>785</v>
      </c>
    </row>
    <row spans="1:6" r="38">
      <c t="s" r="A38" s="4">
        <v>789</v>
      </c>
    </row>
    <row spans="1:6" r="39">
      <c t="s" r="A39" s="3">
        <v>765</v>
      </c>
    </row>
    <row spans="1:6" r="40">
      <c t="s" r="A40" s="4">
        <v>658</v>
      </c>
      <c t="s" r="D40" s="4">
        <v>771</v>
      </c>
    </row>
    <row spans="1:6" r="41">
      <c t="s" r="A41" s="4">
        <v>790</v>
      </c>
      <c t="s" r="D41" s="4">
        <v>791</v>
      </c>
    </row>
    <row spans="1:6" r="42">
      <c t="s" r="A42" s="4">
        <v>792</v>
      </c>
    </row>
    <row spans="1:6" r="43">
      <c t="s" r="A43" s="3">
        <v>765</v>
      </c>
    </row>
    <row spans="1:6" r="44">
      <c t="s" r="A44" s="4">
        <v>658</v>
      </c>
      <c t="s" r="D44" s="4">
        <v>771</v>
      </c>
    </row>
    <row spans="1:6" r="45">
      <c t="s" r="A45" s="4">
        <v>778</v>
      </c>
      <c t="n" r="D45" s="7">
        <v>-79</v>
      </c>
    </row>
    <row spans="1:6" r="46">
      <c t="s" r="A46" s="4">
        <v>766</v>
      </c>
      <c t="n" r="D46" s="6">
        <v>-489</v>
      </c>
    </row>
    <row spans="1:6" r="47">
      <c t="s" r="A47" s="4">
        <v>779</v>
      </c>
      <c t="n" r="D47" s="7">
        <v>248</v>
      </c>
    </row>
    <row spans="1:6" r="48">
      <c t="s" r="A48" s="4">
        <v>793</v>
      </c>
    </row>
    <row spans="1:6" r="49">
      <c t="s" r="A49" s="3">
        <v>765</v>
      </c>
    </row>
    <row spans="1:6" r="50">
      <c t="s" r="A50" s="4">
        <v>658</v>
      </c>
      <c t="s" r="D50" s="4">
        <v>771</v>
      </c>
    </row>
    <row spans="1:6" r="51">
      <c t="s" r="A51" s="4">
        <v>778</v>
      </c>
      <c t="n" r="D51" s="7">
        <v>-7400</v>
      </c>
    </row>
    <row spans="1:6" r="52">
      <c t="s" r="A52" s="4">
        <v>766</v>
      </c>
      <c t="n" r="D52" s="6">
        <v>19000</v>
      </c>
    </row>
    <row spans="1:6" r="53">
      <c t="s" r="A53" s="4">
        <v>779</v>
      </c>
      <c t="n" r="D53" s="7">
        <v>6600</v>
      </c>
    </row>
    <row spans="1:6" r="54">
      <c t="s" r="A54" s="4">
        <v>794</v>
      </c>
    </row>
    <row spans="1:6" r="55">
      <c t="s" r="A55" s="3">
        <v>765</v>
      </c>
    </row>
    <row spans="1:6" r="56">
      <c t="s" r="A56" s="4">
        <v>795</v>
      </c>
      <c t="s" r="D56" s="4">
        <v>796</v>
      </c>
    </row>
    <row spans="1:6" r="57">
      <c t="s" r="A57" s="4">
        <v>797</v>
      </c>
      <c t="s" r="D57" s="4">
        <v>796</v>
      </c>
    </row>
    <row spans="1:6" r="58">
      <c t="s" r="A58" s="4">
        <v>784</v>
      </c>
      <c t="s" r="D58" s="4">
        <v>796</v>
      </c>
    </row>
    <row spans="1:6" r="59">
      <c t="s" r="A59" s="4">
        <v>788</v>
      </c>
      <c t="s" r="D59" s="4">
        <v>796</v>
      </c>
    </row>
    <row spans="1:6" r="60">
      <c t="s" r="A60" s="4">
        <v>798</v>
      </c>
      <c t="n" r="D60" s="7">
        <v>10</v>
      </c>
      <c t="n" r="E60" s="7">
        <v>29</v>
      </c>
    </row>
    <row spans="1:6" r="61">
      <c t="s" r="A61" s="4">
        <v>799</v>
      </c>
    </row>
    <row spans="1:6" r="62">
      <c t="s" r="A62" s="3">
        <v>765</v>
      </c>
    </row>
    <row spans="1:6" r="63">
      <c t="s" r="A63" s="4">
        <v>800</v>
      </c>
      <c t="s" r="D63" s="4">
        <v>801</v>
      </c>
    </row>
    <row spans="1:6" r="64">
      <c t="s" r="A64" s="4">
        <v>802</v>
      </c>
    </row>
    <row spans="1:6" r="65">
      <c t="s" r="A65" s="3">
        <v>765</v>
      </c>
    </row>
    <row spans="1:6" r="66">
      <c t="s" r="A66" s="4">
        <v>803</v>
      </c>
      <c t="n" r="F66" s="6">
        <v>27100</v>
      </c>
    </row>
    <row spans="1:6" r="67">
      <c t="s" r="A67" s="4">
        <v>804</v>
      </c>
    </row>
    <row spans="1:6" r="68">
      <c t="s" r="A68" s="3">
        <v>765</v>
      </c>
    </row>
    <row spans="1:6" r="69">
      <c t="s" r="A69" s="4">
        <v>805</v>
      </c>
      <c t="n" r="F69" s="12">
        <v>38.4</v>
      </c>
    </row>
    <row spans="1:6" r="70">
      <c t="s" r="A70" s="4">
        <v>806</v>
      </c>
    </row>
    <row spans="1:6" r="71">
      <c t="s" r="A71" s="3">
        <v>765</v>
      </c>
    </row>
    <row spans="1:6" r="72">
      <c t="s" r="A72" s="4">
        <v>805</v>
      </c>
      <c t="n" r="F72" s="12">
        <v>75.8</v>
      </c>
    </row>
    <row spans="1:6" r="73">
      <c t="s" r="A73" s="4">
        <v>807</v>
      </c>
    </row>
    <row spans="1:6" r="74">
      <c t="s" r="A74" s="3">
        <v>765</v>
      </c>
    </row>
    <row spans="1:6" r="75">
      <c t="s" r="A75" s="4">
        <v>768</v>
      </c>
      <c t="s" r="B75" s="4">
        <v>808</v>
      </c>
    </row>
    <row spans="1:6" r="76">
      <c t="s" r="A76" s="4">
        <v>809</v>
      </c>
      <c t="s" r="B76" s="4">
        <v>810</v>
      </c>
    </row>
    <row spans="1:6" r="77">
      <c t="s" r="A77" s="4">
        <v>811</v>
      </c>
    </row>
    <row spans="1:6" r="78">
      <c t="s" r="A78" s="3">
        <v>765</v>
      </c>
    </row>
    <row spans="1:6" r="79">
      <c t="s" r="A79" s="4">
        <v>784</v>
      </c>
      <c t="s" r="C79" s="4">
        <v>796</v>
      </c>
    </row>
    <row spans="1:6" r="80">
      <c t="s" r="A80" s="4">
        <v>812</v>
      </c>
    </row>
    <row spans="1:6" r="81">
      <c t="s" r="A81" s="3">
        <v>765</v>
      </c>
    </row>
    <row spans="1:6" r="82">
      <c t="s" r="A82" s="4">
        <v>800</v>
      </c>
      <c t="s" r="B82" s="4">
        <v>80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r="A1" s="1">
        <v>813</v>
      </c>
      <c t="s" r="C1" s="2">
        <v>500</v>
      </c>
      <c t="s" r="G1" s="2">
        <v>1</v>
      </c>
    </row>
    <row spans="1:9" r="2">
      <c t="s" r="C2" s="2">
        <v>2</v>
      </c>
      <c t="s" r="D2" s="2">
        <v>564</v>
      </c>
      <c t="s" r="E2" s="2">
        <v>4</v>
      </c>
      <c t="s" r="F2" s="2">
        <v>565</v>
      </c>
      <c t="s" r="G2" s="2">
        <v>2</v>
      </c>
      <c t="s" r="H2" s="2">
        <v>30</v>
      </c>
      <c t="s" r="I2" s="2">
        <v>31</v>
      </c>
    </row>
    <row spans="1:9" r="3">
      <c t="s" r="A3" s="3">
        <v>814</v>
      </c>
    </row>
    <row spans="1:9" r="4">
      <c t="s" r="A4" s="4">
        <v>815</v>
      </c>
      <c t="s" r="B4" s="4">
        <v>35</v>
      </c>
      <c t="n" r="C4" s="7">
        <v>1869</v>
      </c>
      <c t="n" r="G4" s="7">
        <v>1869</v>
      </c>
      <c t="n" r="H4" s="7">
        <v>1886</v>
      </c>
    </row>
    <row spans="1:9" r="5">
      <c t="s" r="A5" s="4">
        <v>816</v>
      </c>
      <c t="n" r="C5" s="6">
        <v>1724</v>
      </c>
      <c t="n" r="G5" s="6">
        <v>1724</v>
      </c>
      <c t="n" r="H5" s="6">
        <v>1914</v>
      </c>
    </row>
    <row spans="1:9" r="6">
      <c t="s" r="A6" s="4">
        <v>817</v>
      </c>
      <c t="n" r="C6" s="6">
        <v>220</v>
      </c>
      <c t="n" r="G6" s="6">
        <v>220</v>
      </c>
      <c t="n" r="H6" s="6">
        <v>288</v>
      </c>
    </row>
    <row spans="1:9" r="7">
      <c t="s" r="A7" s="4">
        <v>818</v>
      </c>
      <c t="n" r="C7" s="6">
        <v>108</v>
      </c>
      <c t="n" r="G7" s="6">
        <v>108</v>
      </c>
      <c t="n" r="H7" s="6">
        <v>174</v>
      </c>
    </row>
    <row spans="1:9" r="8">
      <c t="s" r="A8" s="4">
        <v>819</v>
      </c>
      <c t="n" r="C8" s="6">
        <v>867</v>
      </c>
      <c t="n" r="G8" s="6">
        <v>867</v>
      </c>
      <c t="n" r="H8" s="6">
        <v>1099</v>
      </c>
    </row>
    <row spans="1:9" r="9">
      <c t="s" r="A9" s="4">
        <v>820</v>
      </c>
      <c t="n" r="C9" s="6">
        <v>1195</v>
      </c>
      <c t="n" r="G9" s="6">
        <v>1195</v>
      </c>
      <c t="n" r="H9" s="6">
        <v>1561</v>
      </c>
    </row>
    <row spans="1:9" r="10">
      <c t="s" r="A10" s="4">
        <v>821</v>
      </c>
      <c t="n" r="C10" s="6">
        <v>2271</v>
      </c>
      <c t="n" r="G10" s="6">
        <v>2271</v>
      </c>
      <c t="n" r="H10" s="6">
        <v>2179</v>
      </c>
    </row>
    <row spans="1:9" r="11">
      <c t="s" r="A11" s="4">
        <v>822</v>
      </c>
      <c t="n" r="C11" s="6">
        <v>29</v>
      </c>
      <c t="n" r="G11" s="6">
        <v>29</v>
      </c>
      <c t="n" r="H11" s="6">
        <v>20</v>
      </c>
    </row>
    <row spans="1:9" r="12">
      <c t="s" r="A12" s="4">
        <v>823</v>
      </c>
      <c t="n" r="C12" s="6">
        <v>184</v>
      </c>
      <c t="n" r="D12" s="7">
        <v>91</v>
      </c>
      <c t="n" r="E12" s="7">
        <v>59</v>
      </c>
      <c t="n" r="F12" s="7">
        <v>4</v>
      </c>
      <c t="n" r="G12" s="6">
        <v>338</v>
      </c>
      <c t="n" r="H12" s="6">
        <v>6</v>
      </c>
      <c t="n" r="I12" s="7">
        <v>3</v>
      </c>
    </row>
    <row spans="1:9" r="13">
      <c t="s" r="A13" s="4">
        <v>824</v>
      </c>
    </row>
    <row spans="1:9" r="14">
      <c t="s" r="A14" s="3">
        <v>814</v>
      </c>
    </row>
    <row spans="1:9" r="15">
      <c t="s" r="A15" s="4">
        <v>825</v>
      </c>
      <c t="n" r="C15" s="6">
        <v>137</v>
      </c>
      <c t="n" r="G15" s="6">
        <v>137</v>
      </c>
      <c t="n" r="H15" s="6">
        <v>86</v>
      </c>
    </row>
    <row spans="1:9" r="16">
      <c t="s" r="A16" s="4">
        <v>826</v>
      </c>
      <c t="n" r="C16" s="6">
        <v>1587</v>
      </c>
      <c t="n" r="G16" s="6">
        <v>1587</v>
      </c>
      <c t="n" r="H16" s="6">
        <v>1828</v>
      </c>
    </row>
    <row spans="1:9" r="17">
      <c t="s" r="A17" s="4">
        <v>816</v>
      </c>
      <c t="n" r="C17" s="6">
        <v>1724</v>
      </c>
      <c t="n" r="G17" s="6">
        <v>1724</v>
      </c>
      <c t="n" r="H17" s="6">
        <v>1914</v>
      </c>
    </row>
    <row spans="1:9" r="18">
      <c t="s" r="A18" s="4">
        <v>827</v>
      </c>
    </row>
    <row spans="1:9" r="19">
      <c t="s" r="A19" s="3">
        <v>814</v>
      </c>
    </row>
    <row spans="1:9" r="20">
      <c t="s" r="A20" s="4">
        <v>825</v>
      </c>
      <c t="n" r="C20" s="6">
        <v>480</v>
      </c>
      <c t="n" r="G20" s="6">
        <v>480</v>
      </c>
      <c t="n" r="H20" s="6">
        <v>360</v>
      </c>
    </row>
    <row spans="1:9" r="21">
      <c t="s" r="A21" s="4">
        <v>826</v>
      </c>
      <c t="n" r="C21" s="6">
        <v>1791</v>
      </c>
      <c t="n" r="G21" s="6">
        <v>1791</v>
      </c>
      <c t="n" r="H21" s="6">
        <v>1819</v>
      </c>
    </row>
    <row spans="1:9" r="22">
      <c t="s" r="A22" s="4">
        <v>821</v>
      </c>
      <c t="s" r="B22" s="4">
        <v>34</v>
      </c>
      <c t="n" r="C22" s="7">
        <v>2271</v>
      </c>
      <c t="n" r="G22" s="6">
        <v>2271</v>
      </c>
      <c t="n" r="H22" s="7">
        <v>2179</v>
      </c>
    </row>
    <row spans="1:9" r="23">
      <c t="s" r="A23" s="4">
        <v>828</v>
      </c>
    </row>
    <row spans="1:9" r="24">
      <c t="s" r="A24" s="3">
        <v>814</v>
      </c>
    </row>
    <row spans="1:9" r="25">
      <c t="s" r="A25" s="4">
        <v>823</v>
      </c>
      <c t="n" r="G25" s="6">
        <v>215</v>
      </c>
    </row>
    <row spans="1:9" r="26">
      <c t="s" r="A26" s="4">
        <v>829</v>
      </c>
    </row>
    <row spans="1:9" r="27">
      <c t="s" r="A27" s="3">
        <v>814</v>
      </c>
    </row>
    <row spans="1:9" r="28">
      <c t="s" r="A28" s="4">
        <v>823</v>
      </c>
      <c t="n" r="G28" s="7">
        <v>123</v>
      </c>
    </row>
    <row spans="1:9" r="29">
      <c t="n" r="A29"/>
    </row>
    <row spans="1:9" r="30">
      <c t="s" r="A30" s="4">
        <v>35</v>
      </c>
      <c t="s" r="B30" s="4">
        <v>204</v>
      </c>
    </row>
    <row spans="1:9" r="31">
      <c t="s" r="A31" s="4">
        <v>34</v>
      </c>
      <c t="s" r="B31" s="4">
        <v>830</v>
      </c>
    </row>
  </sheetData>
  <mergeCells count="6">
    <mergeCell ref="A1:B2"/>
    <mergeCell ref="C1:F1"/>
    <mergeCell ref="G1:I1"/>
    <mergeCell ref="A29:H29"/>
    <mergeCell ref="B30:H30"/>
    <mergeCell ref="B31:H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r="A1" s="1">
        <v>831</v>
      </c>
      <c t="s" r="B1" s="2">
        <v>1</v>
      </c>
    </row>
    <row spans="1:6" r="2">
      <c t="s" r="B2" s="2">
        <v>832</v>
      </c>
      <c t="s" r="C2" s="2">
        <v>507</v>
      </c>
      <c t="s" r="D2" s="2">
        <v>509</v>
      </c>
      <c t="s" r="E2" s="2">
        <v>833</v>
      </c>
      <c t="s" r="F2" s="2">
        <v>834</v>
      </c>
    </row>
    <row spans="1:6" r="3">
      <c t="s" r="A3" s="3">
        <v>554</v>
      </c>
    </row>
    <row spans="1:6" r="4">
      <c t="s" r="A4" s="4">
        <v>835</v>
      </c>
      <c t="n" r="E4" s="7">
        <v>2200</v>
      </c>
    </row>
    <row spans="1:6" r="5">
      <c t="s" r="A5" s="4">
        <v>836</v>
      </c>
      <c t="n" r="B5" s="7">
        <v>10</v>
      </c>
      <c t="n" r="C5" s="7">
        <v>2</v>
      </c>
      <c t="n" r="D5" s="7">
        <v>784</v>
      </c>
    </row>
    <row spans="1:6" r="6">
      <c t="s" r="A6" s="4">
        <v>837</v>
      </c>
      <c t="n" r="F6" s="7">
        <v>485</v>
      </c>
    </row>
    <row spans="1:6" r="7">
      <c t="s" r="A7" s="4">
        <v>838</v>
      </c>
    </row>
    <row spans="1:6" r="8">
      <c t="s" r="A8" s="3">
        <v>554</v>
      </c>
    </row>
    <row spans="1:6" r="9">
      <c t="s" r="A9" s="4">
        <v>839</v>
      </c>
      <c t="n" r="B9" s="7">
        <v>157</v>
      </c>
      <c t="n" r="C9" s="7">
        <v>148</v>
      </c>
      <c t="n" r="D9" s="7">
        <v>105</v>
      </c>
    </row>
    <row spans="1:6" r="10">
      <c t="s" r="A10" s="4">
        <v>840</v>
      </c>
    </row>
    <row spans="1:6" r="11">
      <c t="s" r="A11" s="3">
        <v>554</v>
      </c>
    </row>
    <row spans="1:6" r="12">
      <c t="s" r="A12" s="4">
        <v>841</v>
      </c>
      <c t="s" r="B12" s="4">
        <v>516</v>
      </c>
    </row>
    <row spans="1:6" r="13">
      <c t="s" r="A13" s="4">
        <v>842</v>
      </c>
      <c t="n" r="B13" s="7">
        <v>37</v>
      </c>
    </row>
    <row spans="1:6" r="14">
      <c t="s" r="A14" s="4">
        <v>774</v>
      </c>
    </row>
    <row spans="1:6" r="15">
      <c t="s" r="A15" s="3">
        <v>554</v>
      </c>
    </row>
    <row spans="1:6" r="16">
      <c t="s" r="A16" s="4">
        <v>841</v>
      </c>
      <c t="s" r="B16" s="4">
        <v>516</v>
      </c>
    </row>
    <row spans="1:6" r="17">
      <c t="s" r="A17" s="4">
        <v>843</v>
      </c>
    </row>
    <row spans="1:6" r="18">
      <c t="s" r="A18" s="3">
        <v>554</v>
      </c>
    </row>
    <row spans="1:6" r="19">
      <c t="s" r="A19" s="4">
        <v>841</v>
      </c>
      <c t="s" r="B19" s="4">
        <v>844</v>
      </c>
    </row>
    <row spans="1:6" r="20">
      <c t="s" r="A20" s="4">
        <v>845</v>
      </c>
    </row>
    <row spans="1:6" r="21">
      <c t="s" r="A21" s="3">
        <v>554</v>
      </c>
    </row>
    <row spans="1:6" r="22">
      <c t="s" r="A22" s="4">
        <v>846</v>
      </c>
      <c t="n" r="B22" s="10">
        <v>2.15</v>
      </c>
    </row>
    <row spans="1:6" r="23">
      <c t="s" r="A23" s="4">
        <v>847</v>
      </c>
    </row>
    <row spans="1:6" r="24">
      <c t="s" r="A24" s="3">
        <v>554</v>
      </c>
    </row>
    <row spans="1:6" r="25">
      <c t="s" r="A25" s="4">
        <v>846</v>
      </c>
      <c t="n" r="B25" s="10">
        <v>2.17</v>
      </c>
    </row>
    <row spans="1:6" r="26">
      <c t="s" r="A26" s="4">
        <v>848</v>
      </c>
    </row>
    <row spans="1:6" r="27">
      <c t="s" r="A27" s="3">
        <v>554</v>
      </c>
    </row>
    <row spans="1:6" r="28">
      <c t="s" r="A28" s="4">
        <v>846</v>
      </c>
      <c t="n" r="B28" s="10">
        <v>2.13</v>
      </c>
    </row>
    <row spans="1:6" r="29">
      <c t="s" r="A29" s="4">
        <v>849</v>
      </c>
    </row>
    <row spans="1:6" r="30">
      <c t="s" r="A30" s="3">
        <v>554</v>
      </c>
    </row>
    <row spans="1:6" r="31">
      <c t="s" r="A31" s="4">
        <v>846</v>
      </c>
      <c t="n" r="B31" s="10">
        <v>2.16</v>
      </c>
    </row>
    <row spans="1:6" r="32">
      <c t="s" r="A32" s="4">
        <v>850</v>
      </c>
    </row>
    <row spans="1:6" r="33">
      <c t="s" r="A33" s="3">
        <v>554</v>
      </c>
    </row>
    <row spans="1:6" r="34">
      <c t="s" r="A34" s="4">
        <v>846</v>
      </c>
      <c t="n" r="B34" s="6">
        <v>3</v>
      </c>
    </row>
    <row spans="1:6" r="35">
      <c t="s" r="A35" s="4">
        <v>851</v>
      </c>
    </row>
    <row spans="1:6" r="36">
      <c t="s" r="A36" s="3">
        <v>554</v>
      </c>
    </row>
    <row spans="1:6" r="37">
      <c t="s" r="A37" s="4">
        <v>846</v>
      </c>
      <c t="n" r="B37" s="6">
        <v>1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5</v>
      </c>
      <c t="s" r="B1" s="2">
        <v>2</v>
      </c>
      <c t="s" r="C1" s="2">
        <v>30</v>
      </c>
    </row>
    <row spans="1:3" r="2">
      <c t="s" r="A2" s="3">
        <v>195</v>
      </c>
    </row>
    <row spans="1:3" r="3">
      <c t="s" r="A3" s="4">
        <v>206</v>
      </c>
      <c t="n" r="B3" s="8">
        <v>0.1</v>
      </c>
      <c t="n" r="C3" s="8">
        <v>0.1</v>
      </c>
    </row>
    <row spans="1:3" r="4">
      <c t="s" r="A4" s="4">
        <v>207</v>
      </c>
      <c t="n" r="B4" s="6">
        <v>1374</v>
      </c>
      <c t="n" r="C4" s="6">
        <v>1167</v>
      </c>
    </row>
    <row spans="1:3" r="5">
      <c t="s" r="A5" s="4">
        <v>208</v>
      </c>
      <c t="n" r="B5" s="6">
        <v>128</v>
      </c>
      <c t="n" r="C5" s="6">
        <v>128</v>
      </c>
    </row>
    <row spans="1:3" r="6">
      <c t="s" r="A6" s="3">
        <v>178</v>
      </c>
    </row>
    <row spans="1:3" r="7">
      <c t="s" r="A7" s="4">
        <v>209</v>
      </c>
      <c t="n" r="B7" s="7">
        <v>22276</v>
      </c>
      <c t="n" r="C7" s="7">
        <v>73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2</v>
      </c>
      <c t="s" r="B1" s="2">
        <v>2</v>
      </c>
      <c t="s" r="C1" s="2">
        <v>30</v>
      </c>
    </row>
    <row spans="1:3" r="2">
      <c t="s" r="A2" s="3">
        <v>554</v>
      </c>
    </row>
    <row spans="1:3" r="3">
      <c t="s" r="A3" s="4">
        <v>853</v>
      </c>
      <c t="n" r="B3" s="7">
        <v>40251</v>
      </c>
      <c t="n" r="C3" s="7">
        <v>37484</v>
      </c>
    </row>
    <row spans="1:3" r="4">
      <c t="s" r="A4" s="4">
        <v>854</v>
      </c>
      <c t="n" r="B4" s="6">
        <v>-12742</v>
      </c>
      <c t="n" r="C4" s="6">
        <v>-11264</v>
      </c>
    </row>
    <row spans="1:3" r="5">
      <c t="s" r="A5" s="4">
        <v>177</v>
      </c>
      <c t="n" r="B5" s="6">
        <v>27509</v>
      </c>
      <c t="n" r="C5" s="6">
        <v>26220</v>
      </c>
    </row>
    <row spans="1:3" r="6">
      <c t="s" r="A6" s="4">
        <v>855</v>
      </c>
    </row>
    <row spans="1:3" r="7">
      <c t="s" r="A7" s="3">
        <v>554</v>
      </c>
    </row>
    <row spans="1:3" r="8">
      <c t="s" r="A8" s="4">
        <v>853</v>
      </c>
      <c t="n" r="B8" s="6">
        <v>4663</v>
      </c>
      <c t="n" r="C8" s="6">
        <v>4651</v>
      </c>
    </row>
    <row spans="1:3" r="9">
      <c t="s" r="A9" s="4">
        <v>856</v>
      </c>
    </row>
    <row spans="1:3" r="10">
      <c t="s" r="A10" s="3">
        <v>554</v>
      </c>
    </row>
    <row spans="1:3" r="11">
      <c t="s" r="A11" s="4">
        <v>853</v>
      </c>
      <c t="n" r="B11" s="6">
        <v>1037</v>
      </c>
      <c t="n" r="C11" s="6">
        <v>1042</v>
      </c>
    </row>
    <row spans="1:3" r="12">
      <c t="s" r="A12" s="4">
        <v>857</v>
      </c>
    </row>
    <row spans="1:3" r="13">
      <c t="s" r="A13" s="3">
        <v>554</v>
      </c>
    </row>
    <row spans="1:3" r="14">
      <c t="s" r="A14" s="4">
        <v>853</v>
      </c>
      <c t="n" r="B14" s="6">
        <v>5184</v>
      </c>
      <c t="n" r="C14" s="6">
        <v>4712</v>
      </c>
    </row>
    <row spans="1:3" r="15">
      <c t="s" r="A15" s="4">
        <v>858</v>
      </c>
    </row>
    <row spans="1:3" r="16">
      <c t="s" r="A16" s="3">
        <v>554</v>
      </c>
    </row>
    <row spans="1:3" r="17">
      <c t="s" r="A17" s="4">
        <v>853</v>
      </c>
      <c t="n" r="B17" s="6">
        <v>7451</v>
      </c>
      <c t="n" r="C17" s="6">
        <v>5100</v>
      </c>
    </row>
    <row spans="1:3" r="18">
      <c t="s" r="A18" s="4">
        <v>859</v>
      </c>
    </row>
    <row spans="1:3" r="19">
      <c t="s" r="A19" s="3">
        <v>554</v>
      </c>
    </row>
    <row spans="1:3" r="20">
      <c t="s" r="A20" s="4">
        <v>853</v>
      </c>
      <c t="n" r="B20" s="6">
        <v>13759</v>
      </c>
      <c t="n" r="C20" s="6">
        <v>11251</v>
      </c>
    </row>
    <row spans="1:3" r="21">
      <c t="s" r="A21" s="4">
        <v>860</v>
      </c>
    </row>
    <row spans="1:3" r="22">
      <c t="s" r="A22" s="3">
        <v>554</v>
      </c>
    </row>
    <row spans="1:3" r="23">
      <c t="s" r="A23" s="4">
        <v>853</v>
      </c>
      <c t="n" r="B23" s="6">
        <v>4158</v>
      </c>
      <c t="n" r="C23" s="6">
        <v>3926</v>
      </c>
    </row>
    <row spans="1:3" r="24">
      <c t="s" r="A24" s="4">
        <v>861</v>
      </c>
    </row>
    <row spans="1:3" r="25">
      <c t="s" r="A25" s="3">
        <v>554</v>
      </c>
    </row>
    <row spans="1:3" r="26">
      <c t="s" r="A26" s="4">
        <v>853</v>
      </c>
      <c t="n" r="B26" s="7">
        <v>3999</v>
      </c>
      <c t="n" r="C26" s="7">
        <v>68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r="A1" s="1">
        <v>862</v>
      </c>
      <c t="s" r="C1" s="2">
        <v>2</v>
      </c>
      <c t="s" r="D1" s="2">
        <v>30</v>
      </c>
    </row>
    <row spans="1:4" r="2">
      <c t="s" r="A2" s="3">
        <v>863</v>
      </c>
    </row>
    <row spans="1:4" r="3">
      <c t="s" r="A3" s="4">
        <v>864</v>
      </c>
      <c t="s" r="B3" s="4">
        <v>35</v>
      </c>
      <c t="n" r="C3" s="7">
        <v>317</v>
      </c>
      <c t="n" r="D3" s="7">
        <v>334</v>
      </c>
    </row>
    <row spans="1:4" r="4">
      <c t="s" r="A4" s="3">
        <v>865</v>
      </c>
    </row>
    <row spans="1:4" r="5">
      <c t="s" r="A5" s="4">
        <v>866</v>
      </c>
      <c t="s" r="B5" s="4">
        <v>34</v>
      </c>
      <c t="n" r="C5" s="6">
        <v>118</v>
      </c>
      <c t="n" r="D5" s="6">
        <v>115</v>
      </c>
    </row>
    <row spans="1:4" r="6">
      <c t="s" r="A6" s="4">
        <v>867</v>
      </c>
      <c t="n" r="C6" s="6">
        <v>47</v>
      </c>
      <c t="n" r="D6" s="6">
        <v>46</v>
      </c>
    </row>
    <row spans="1:4" r="7">
      <c t="s" r="A7" s="4">
        <v>144</v>
      </c>
      <c t="n" r="C7" s="6">
        <v>62</v>
      </c>
      <c t="n" r="D7" s="6">
        <v>60</v>
      </c>
    </row>
    <row spans="1:4" r="8">
      <c t="s" r="A8" s="4">
        <v>868</v>
      </c>
      <c t="s" r="B8" s="4">
        <v>36</v>
      </c>
      <c t="n" r="C8" s="6">
        <v>280</v>
      </c>
      <c t="n" r="D8" s="6">
        <v>63</v>
      </c>
    </row>
    <row spans="1:4" r="9">
      <c t="s" r="A9" s="4">
        <v>869</v>
      </c>
      <c t="n" r="C9" s="6">
        <v>187</v>
      </c>
      <c t="n" r="D9" s="6">
        <v>43</v>
      </c>
    </row>
    <row spans="1:4" r="10">
      <c t="s" r="A10" s="4">
        <v>870</v>
      </c>
      <c t="n" r="C10" s="6">
        <v>174</v>
      </c>
      <c t="n" r="D10" s="6">
        <v>164</v>
      </c>
    </row>
    <row spans="1:4" r="11">
      <c t="s" r="A11" s="4">
        <v>871</v>
      </c>
      <c t="s" r="B11" s="4">
        <v>79</v>
      </c>
      <c t="n" r="C11" s="6">
        <v>171</v>
      </c>
      <c t="n" r="D11" s="6">
        <v>172</v>
      </c>
    </row>
    <row spans="1:4" r="12">
      <c t="s" r="A12" s="4">
        <v>872</v>
      </c>
      <c t="n" r="C12" s="6">
        <v>81</v>
      </c>
      <c t="n" r="D12" s="6">
        <v>113</v>
      </c>
    </row>
    <row spans="1:4" r="13">
      <c t="s" r="A13" s="4">
        <v>873</v>
      </c>
      <c t="n" r="C13" s="6">
        <v>49</v>
      </c>
      <c t="n" r="D13" s="6">
        <v>50</v>
      </c>
    </row>
    <row spans="1:4" r="14">
      <c t="s" r="A14" s="4">
        <v>874</v>
      </c>
      <c t="n" r="C14" s="6">
        <v>39</v>
      </c>
      <c t="n" r="D14" s="6">
        <v>37</v>
      </c>
    </row>
    <row spans="1:4" r="15">
      <c t="s" r="A15" s="4">
        <v>144</v>
      </c>
      <c t="n" r="C15" s="6">
        <v>142</v>
      </c>
      <c t="n" r="D15" s="6">
        <v>141</v>
      </c>
    </row>
    <row spans="1:4" r="16">
      <c t="s" r="A16" s="4">
        <v>875</v>
      </c>
      <c t="n" r="C16" s="6">
        <v>2242</v>
      </c>
      <c t="n" r="D16" s="6">
        <v>1956</v>
      </c>
    </row>
    <row spans="1:4" r="17">
      <c t="s" r="A17" s="4">
        <v>876</v>
      </c>
      <c t="n" r="C17" s="6">
        <v>61</v>
      </c>
      <c t="n" r="D17" s="6">
        <v>62</v>
      </c>
    </row>
    <row spans="1:4" r="18">
      <c t="s" r="A18" s="4">
        <v>877</v>
      </c>
    </row>
    <row spans="1:4" r="19">
      <c t="s" r="A19" s="3">
        <v>865</v>
      </c>
    </row>
    <row spans="1:4" r="20">
      <c t="s" r="A20" s="4">
        <v>878</v>
      </c>
      <c t="s" r="B20" s="4">
        <v>81</v>
      </c>
      <c t="n" r="C20" s="6">
        <v>112</v>
      </c>
      <c t="n" r="D20" s="6">
        <v>107</v>
      </c>
    </row>
    <row spans="1:4" r="21">
      <c t="s" r="A21" s="4">
        <v>772</v>
      </c>
    </row>
    <row spans="1:4" r="22">
      <c t="s" r="A22" s="3">
        <v>863</v>
      </c>
    </row>
    <row spans="1:4" r="23">
      <c t="s" r="A23" s="4">
        <v>879</v>
      </c>
      <c t="s" r="B23" s="4">
        <v>83</v>
      </c>
      <c t="n" r="C23" s="6">
        <v>254</v>
      </c>
      <c t="n" r="D23" s="6">
        <v>232</v>
      </c>
    </row>
    <row spans="1:4" r="24">
      <c t="s" r="A24" s="4">
        <v>535</v>
      </c>
    </row>
    <row spans="1:4" r="25">
      <c t="s" r="A25" s="3">
        <v>863</v>
      </c>
    </row>
    <row spans="1:4" r="26">
      <c t="s" r="A26" s="4">
        <v>879</v>
      </c>
      <c t="s" r="B26" s="4">
        <v>83</v>
      </c>
      <c t="n" r="C26" s="6">
        <v>209</v>
      </c>
      <c t="n" r="D26" s="6">
        <v>279</v>
      </c>
    </row>
    <row spans="1:4" r="27">
      <c t="s" r="A27" s="3">
        <v>865</v>
      </c>
    </row>
    <row spans="1:4" r="28">
      <c t="s" r="A28" s="4">
        <v>866</v>
      </c>
      <c t="n" r="C28" s="7">
        <v>115</v>
      </c>
    </row>
    <row spans="1:4" r="29">
      <c t="s" r="A29" s="4">
        <v>877</v>
      </c>
    </row>
    <row spans="1:4" r="30">
      <c t="s" r="A30" s="3">
        <v>865</v>
      </c>
    </row>
    <row spans="1:4" r="31">
      <c t="s" r="A31" s="4">
        <v>658</v>
      </c>
      <c t="s" r="C31" s="4">
        <v>520</v>
      </c>
    </row>
    <row spans="1:4" r="32">
      <c t="s" r="A32" s="4">
        <v>880</v>
      </c>
      <c t="n" r="C32" s="7">
        <v>14</v>
      </c>
      <c t="n" r="D32" s="6">
        <v>24</v>
      </c>
    </row>
    <row spans="1:4" r="33">
      <c t="s" r="A33" s="4">
        <v>881</v>
      </c>
      <c t="n" r="C33" s="6">
        <v>160</v>
      </c>
      <c t="n" r="D33" s="6">
        <v>182</v>
      </c>
    </row>
    <row spans="1:4" r="34">
      <c t="s" r="A34" s="4">
        <v>882</v>
      </c>
    </row>
    <row spans="1:4" r="35">
      <c t="s" r="A35" s="3">
        <v>865</v>
      </c>
    </row>
    <row spans="1:4" r="36">
      <c t="s" r="A36" s="4">
        <v>883</v>
      </c>
      <c t="n" r="C36" s="7">
        <v>169</v>
      </c>
      <c t="n" r="D36" s="7">
        <v>168</v>
      </c>
    </row>
    <row spans="1:4" r="37">
      <c t="n" r="A37"/>
    </row>
    <row spans="1:4" r="38">
      <c t="s" r="A38" s="4">
        <v>35</v>
      </c>
      <c t="s" r="B38" s="4">
        <v>884</v>
      </c>
    </row>
    <row spans="1:4" r="39">
      <c t="s" r="A39" s="4">
        <v>34</v>
      </c>
      <c t="s" r="B39" s="4">
        <v>885</v>
      </c>
    </row>
    <row spans="1:4" r="40">
      <c t="s" r="A40" s="4">
        <v>36</v>
      </c>
      <c t="s" r="B40" s="4">
        <v>886</v>
      </c>
    </row>
    <row spans="1:4" r="41">
      <c t="s" r="A41" s="4">
        <v>79</v>
      </c>
      <c t="s" r="B41" s="4">
        <v>887</v>
      </c>
    </row>
    <row spans="1:4" r="42">
      <c t="s" r="A42" s="4">
        <v>81</v>
      </c>
      <c t="s" r="B42" s="4">
        <v>888</v>
      </c>
    </row>
    <row spans="1:4" r="43">
      <c t="s" r="A43" s="4">
        <v>83</v>
      </c>
      <c t="s" r="B43" s="4">
        <v>889</v>
      </c>
    </row>
  </sheetData>
  <mergeCells count="8">
    <mergeCell ref="A1:B1"/>
    <mergeCell ref="A37:C37"/>
    <mergeCell ref="B38:C38"/>
    <mergeCell ref="B39:C39"/>
    <mergeCell ref="B40:C40"/>
    <mergeCell ref="B41:C41"/>
    <mergeCell ref="B42:C42"/>
    <mergeCell ref="B43:C4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r="A1" s="1">
        <v>890</v>
      </c>
      <c t="s" r="C1" s="2">
        <v>1</v>
      </c>
    </row>
    <row spans="1:5" r="2">
      <c t="s" r="C2" s="2">
        <v>2</v>
      </c>
      <c t="s" r="D2" s="2">
        <v>30</v>
      </c>
      <c t="s" r="E2" s="2">
        <v>31</v>
      </c>
    </row>
    <row spans="1:5" r="3">
      <c t="s" r="A3" s="3">
        <v>891</v>
      </c>
    </row>
    <row spans="1:5" r="4">
      <c t="s" r="A4" s="4">
        <v>892</v>
      </c>
      <c t="n" r="C4" s="7">
        <v>3355</v>
      </c>
      <c t="n" r="D4" s="7">
        <v>3653</v>
      </c>
    </row>
    <row spans="1:5" r="5">
      <c t="s" r="A5" s="4">
        <v>893</v>
      </c>
      <c t="n" r="C5" s="6">
        <v>570</v>
      </c>
      <c t="n" r="D5" s="6">
        <v>637</v>
      </c>
      <c t="n" r="E5" s="7">
        <v>397</v>
      </c>
    </row>
    <row spans="1:5" r="6">
      <c t="s" r="A6" s="4">
        <v>894</v>
      </c>
    </row>
    <row spans="1:5" r="7">
      <c t="s" r="A7" s="3">
        <v>891</v>
      </c>
    </row>
    <row spans="1:5" r="8">
      <c t="s" r="A8" s="4">
        <v>895</v>
      </c>
      <c t="n" r="C8" s="6">
        <v>2342</v>
      </c>
      <c t="n" r="D8" s="6">
        <v>2439</v>
      </c>
    </row>
    <row spans="1:5" r="9">
      <c t="s" r="A9" s="4">
        <v>896</v>
      </c>
      <c t="n" r="C9" s="6">
        <v>232</v>
      </c>
      <c t="n" r="D9" s="6">
        <v>373</v>
      </c>
    </row>
    <row spans="1:5" r="10">
      <c t="s" r="A10" s="4">
        <v>897</v>
      </c>
      <c t="n" r="C10" s="6">
        <v>202</v>
      </c>
      <c t="n" r="D10" s="6">
        <v>137</v>
      </c>
    </row>
    <row spans="1:5" r="11">
      <c t="s" r="A11" s="4">
        <v>898</v>
      </c>
      <c t="s" r="B11" s="4">
        <v>35</v>
      </c>
      <c t="n" r="C11" s="6">
        <v>165</v>
      </c>
      <c t="n" r="D11" s="6">
        <v>166</v>
      </c>
    </row>
    <row spans="1:5" r="12">
      <c t="s" r="A12" s="4">
        <v>899</v>
      </c>
      <c t="s" r="B12" s="4">
        <v>34</v>
      </c>
      <c t="n" r="C12" s="6">
        <v>132</v>
      </c>
      <c t="n" r="D12" s="6">
        <v>106</v>
      </c>
    </row>
    <row spans="1:5" r="13">
      <c t="s" r="A13" s="4">
        <v>900</v>
      </c>
      <c t="n" r="C13" s="6">
        <v>53</v>
      </c>
      <c t="n" r="D13" s="6">
        <v>76</v>
      </c>
    </row>
    <row spans="1:5" r="14">
      <c t="s" r="A14" s="4">
        <v>901</v>
      </c>
      <c t="n" r="C14" s="6">
        <v>48</v>
      </c>
      <c t="n" r="D14" s="6">
        <v>105</v>
      </c>
    </row>
    <row spans="1:5" r="15">
      <c t="s" r="A15" s="4">
        <v>144</v>
      </c>
      <c t="n" r="C15" s="7">
        <v>181</v>
      </c>
      <c t="n" r="D15" s="7">
        <v>251</v>
      </c>
    </row>
    <row spans="1:5" r="16">
      <c t="n" r="A16"/>
    </row>
    <row spans="1:5" r="17">
      <c t="s" r="A17" s="4">
        <v>35</v>
      </c>
      <c t="s" r="B17" s="4">
        <v>902</v>
      </c>
    </row>
    <row spans="1:5" r="18">
      <c t="s" r="A18" s="4">
        <v>34</v>
      </c>
      <c t="s" r="B18" s="4">
        <v>903</v>
      </c>
    </row>
  </sheetData>
  <mergeCells count="5">
    <mergeCell ref="A1:B2"/>
    <mergeCell ref="C1:E1"/>
    <mergeCell ref="A16:D16"/>
    <mergeCell ref="B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37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904</v>
      </c>
      <c t="s" r="B1" s="2">
        <v>905</v>
      </c>
      <c t="s" r="C1" s="2">
        <v>734</v>
      </c>
      <c t="s" r="D1" s="2">
        <v>906</v>
      </c>
      <c t="s" r="E1" s="2">
        <v>509</v>
      </c>
      <c t="s" r="F1" s="2">
        <v>503</v>
      </c>
      <c t="s" r="G1" s="2">
        <v>507</v>
      </c>
      <c t="s" r="H1" s="2">
        <v>509</v>
      </c>
      <c t="s" r="I1" s="2">
        <v>594</v>
      </c>
      <c t="s" r="J1" s="2">
        <v>708</v>
      </c>
      <c t="s" r="K1" s="2">
        <v>599</v>
      </c>
      <c t="s" r="L1" s="2">
        <v>600</v>
      </c>
      <c t="s" r="M1" s="2">
        <v>907</v>
      </c>
    </row>
    <row spans="1:13" r="2">
      <c t="s" r="A2" s="3">
        <v>908</v>
      </c>
    </row>
    <row spans="1:13" r="3">
      <c t="s" r="A3" s="4">
        <v>909</v>
      </c>
      <c t="n" r="F3" s="7">
        <v>210000000</v>
      </c>
      <c t="n" r="G3" s="7">
        <v>240000000</v>
      </c>
    </row>
    <row spans="1:13" r="4">
      <c t="s" r="A4" s="4">
        <v>910</v>
      </c>
      <c t="n" r="F4" s="6">
        <v>129000000</v>
      </c>
      <c t="n" r="G4" s="6">
        <v>143000000</v>
      </c>
    </row>
    <row spans="1:13" r="5">
      <c t="s" r="A5" s="4">
        <v>911</v>
      </c>
      <c t="n" r="F5" s="6">
        <v>20428000000</v>
      </c>
      <c t="n" r="G5" s="6">
        <v>18849000000</v>
      </c>
    </row>
    <row spans="1:13" r="6">
      <c t="s" r="A6" s="4">
        <v>912</v>
      </c>
      <c t="n" r="F6" s="6">
        <v>-649000000</v>
      </c>
      <c t="n" r="G6" s="6">
        <v>-478000000</v>
      </c>
    </row>
    <row spans="1:13" r="7">
      <c t="s" r="A7" s="4">
        <v>913</v>
      </c>
      <c t="n" r="F7" s="6">
        <v>19779000000</v>
      </c>
      <c t="n" r="G7" s="6">
        <v>18371000000</v>
      </c>
    </row>
    <row spans="1:13" r="8">
      <c t="s" r="A8" s="4">
        <v>606</v>
      </c>
      <c t="n" r="F8" s="6">
        <v>0</v>
      </c>
      <c t="n" r="G8" s="6">
        <v>0</v>
      </c>
      <c t="n" r="H8" s="7">
        <v>228000000</v>
      </c>
    </row>
    <row spans="1:13" r="9">
      <c t="s" r="A9" s="4">
        <v>607</v>
      </c>
      <c t="n" r="H9" s="6">
        <v>17700000</v>
      </c>
    </row>
    <row spans="1:13" r="10">
      <c t="s" r="A10" s="4">
        <v>736</v>
      </c>
      <c t="n" r="J10" s="7">
        <v>31000000</v>
      </c>
    </row>
    <row spans="1:13" r="11">
      <c t="s" r="A11" s="4">
        <v>54</v>
      </c>
      <c t="n" r="F11" s="7">
        <v>0</v>
      </c>
      <c t="n" r="G11" s="6">
        <v>-73000000</v>
      </c>
      <c t="n" r="H11" s="7">
        <v>35000000</v>
      </c>
    </row>
    <row spans="1:13" r="12">
      <c t="s" r="A12" s="4">
        <v>914</v>
      </c>
      <c t="s" r="F12" s="4">
        <v>915</v>
      </c>
    </row>
    <row spans="1:13" r="13">
      <c t="s" r="A13" s="4">
        <v>916</v>
      </c>
      <c t="s" r="F13" s="4">
        <v>516</v>
      </c>
    </row>
    <row spans="1:13" r="14">
      <c t="s" r="A14" s="3">
        <v>917</v>
      </c>
    </row>
    <row spans="1:13" r="15">
      <c t="s" r="A15" s="4">
        <v>918</v>
      </c>
      <c t="n" r="F15" s="7">
        <v>649000000</v>
      </c>
    </row>
    <row spans="1:13" r="16">
      <c t="s" r="A16" s="4">
        <v>919</v>
      </c>
      <c t="n" r="F16" s="6">
        <v>1793000000</v>
      </c>
    </row>
    <row spans="1:13" r="17">
      <c t="s" r="A17" s="4">
        <v>920</v>
      </c>
      <c t="n" r="F17" s="6">
        <v>3400000000</v>
      </c>
    </row>
    <row spans="1:13" r="18">
      <c t="s" r="A18" s="4">
        <v>921</v>
      </c>
      <c t="n" r="F18" s="6">
        <v>1400000000</v>
      </c>
    </row>
    <row spans="1:13" r="19">
      <c t="s" r="A19" s="4">
        <v>922</v>
      </c>
      <c t="n" r="F19" s="6">
        <v>2872000000</v>
      </c>
    </row>
    <row spans="1:13" r="20">
      <c t="s" r="A20" s="4">
        <v>923</v>
      </c>
      <c t="n" r="F20" s="6">
        <v>10200000000</v>
      </c>
    </row>
    <row spans="1:13" r="21">
      <c t="s" r="A21" s="4">
        <v>668</v>
      </c>
    </row>
    <row spans="1:13" r="22">
      <c t="s" r="A22" s="3">
        <v>908</v>
      </c>
    </row>
    <row spans="1:13" r="23">
      <c t="s" r="A23" s="4">
        <v>911</v>
      </c>
      <c t="n" r="F23" s="6">
        <v>3032000000</v>
      </c>
      <c t="n" r="G23" s="6">
        <v>3036000000</v>
      </c>
    </row>
    <row spans="1:13" r="24">
      <c t="s" r="A24" s="4">
        <v>666</v>
      </c>
      <c t="n" r="F24" s="7">
        <v>4000000000</v>
      </c>
      <c t="n" r="L24" s="7">
        <v>4000000000</v>
      </c>
    </row>
    <row spans="1:13" r="25">
      <c t="s" r="A25" s="4">
        <v>924</v>
      </c>
      <c t="n" r="H25" s="6">
        <v>4000000000</v>
      </c>
    </row>
    <row spans="1:13" r="26">
      <c t="s" r="A26" s="4">
        <v>925</v>
      </c>
      <c t="s" r="F26" s="4">
        <v>926</v>
      </c>
    </row>
    <row spans="1:13" r="27">
      <c t="s" r="A27" s="4">
        <v>669</v>
      </c>
      <c t="s" r="E27" s="4">
        <v>670</v>
      </c>
    </row>
    <row spans="1:13" r="28">
      <c t="s" r="A28" s="3">
        <v>917</v>
      </c>
    </row>
    <row spans="1:13" r="29">
      <c t="s" r="A29" s="4">
        <v>918</v>
      </c>
      <c t="n" r="F29" s="7">
        <v>205000000</v>
      </c>
      <c t="n" r="G29" s="6">
        <v>650000000</v>
      </c>
    </row>
    <row spans="1:13" r="30">
      <c t="s" r="A30" s="4">
        <v>919</v>
      </c>
      <c t="n" r="F30" s="6">
        <v>272000000</v>
      </c>
      <c t="n" r="G30" s="6">
        <v>200000000</v>
      </c>
    </row>
    <row spans="1:13" r="31">
      <c t="s" r="A31" s="4">
        <v>920</v>
      </c>
      <c t="n" r="F31" s="6">
        <v>1000000000</v>
      </c>
      <c t="n" r="G31" s="7">
        <v>2200000000</v>
      </c>
    </row>
    <row spans="1:13" r="32">
      <c t="s" r="A32" s="4">
        <v>921</v>
      </c>
      <c t="n" r="F32" s="6">
        <v>313000000</v>
      </c>
    </row>
    <row spans="1:13" r="33">
      <c t="s" r="A33" s="4">
        <v>922</v>
      </c>
      <c t="n" r="F33" s="6">
        <v>1300000000</v>
      </c>
    </row>
    <row spans="1:13" r="34">
      <c t="s" r="A34" s="4">
        <v>927</v>
      </c>
    </row>
    <row spans="1:13" r="35">
      <c t="s" r="A35" s="3">
        <v>908</v>
      </c>
    </row>
    <row spans="1:13" r="36">
      <c t="s" r="A36" s="4">
        <v>928</v>
      </c>
      <c t="n" r="F36" s="6">
        <v>36000000</v>
      </c>
    </row>
    <row spans="1:13" r="37">
      <c t="s" r="A37" s="4">
        <v>929</v>
      </c>
      <c t="n" r="F37" s="6">
        <v>4000000000</v>
      </c>
    </row>
    <row spans="1:13" r="38">
      <c t="s" r="A38" s="4">
        <v>930</v>
      </c>
      <c t="n" r="F38" s="6">
        <v>1500000000</v>
      </c>
    </row>
    <row spans="1:13" r="39">
      <c t="s" r="A39" s="4">
        <v>931</v>
      </c>
    </row>
    <row spans="1:13" r="40">
      <c t="s" r="A40" s="3">
        <v>908</v>
      </c>
    </row>
    <row spans="1:13" r="41">
      <c t="s" r="A41" s="4">
        <v>911</v>
      </c>
      <c t="n" r="F41" s="7">
        <v>442000000</v>
      </c>
    </row>
    <row spans="1:13" r="42">
      <c t="s" r="A42" s="4">
        <v>925</v>
      </c>
      <c t="s" r="F42" s="4">
        <v>932</v>
      </c>
      <c t="s" r="G42" s="4">
        <v>933</v>
      </c>
    </row>
    <row spans="1:13" r="43">
      <c t="s" r="A43" s="4">
        <v>665</v>
      </c>
    </row>
    <row spans="1:13" r="44">
      <c t="s" r="A44" s="3">
        <v>908</v>
      </c>
    </row>
    <row spans="1:13" r="45">
      <c t="s" r="A45" s="4">
        <v>666</v>
      </c>
      <c t="n" r="K45" s="7">
        <v>6500000000</v>
      </c>
    </row>
    <row spans="1:13" r="46">
      <c t="s" r="A46" s="4">
        <v>667</v>
      </c>
      <c t="n" r="G46" s="7">
        <v>2970000000</v>
      </c>
      <c t="n" r="H46" s="6">
        <v>6400000000</v>
      </c>
      <c t="n" r="I46" s="7">
        <v>2470000000</v>
      </c>
    </row>
    <row spans="1:13" r="47">
      <c t="s" r="A47" s="4">
        <v>934</v>
      </c>
      <c t="n" r="G47" s="6">
        <v>4208000000</v>
      </c>
    </row>
    <row spans="1:13" r="48">
      <c t="s" r="A48" s="4">
        <v>935</v>
      </c>
      <c t="n" r="G48" s="6">
        <v>364000000</v>
      </c>
    </row>
    <row spans="1:13" r="49">
      <c t="s" r="A49" s="4">
        <v>936</v>
      </c>
      <c t="n" r="G49" s="6">
        <v>4572000000</v>
      </c>
    </row>
    <row spans="1:13" r="50">
      <c t="s" r="A50" s="4">
        <v>54</v>
      </c>
      <c t="n" r="G50" s="6">
        <v>77000000</v>
      </c>
    </row>
    <row spans="1:13" r="51">
      <c t="s" r="A51" s="4">
        <v>937</v>
      </c>
    </row>
    <row spans="1:13" r="52">
      <c t="s" r="A52" s="3">
        <v>908</v>
      </c>
    </row>
    <row spans="1:13" r="53">
      <c t="s" r="A53" s="4">
        <v>911</v>
      </c>
      <c t="n" r="F53" s="7">
        <v>108000000</v>
      </c>
      <c t="n" r="G53" s="6">
        <v>115000000</v>
      </c>
    </row>
    <row spans="1:13" r="54">
      <c t="s" r="A54" s="4">
        <v>938</v>
      </c>
    </row>
    <row spans="1:13" r="55">
      <c t="s" r="A55" s="3">
        <v>908</v>
      </c>
    </row>
    <row spans="1:13" r="56">
      <c t="s" r="A56" s="4">
        <v>936</v>
      </c>
      <c t="n" r="H56" s="6">
        <v>9500000000</v>
      </c>
    </row>
    <row spans="1:13" r="57">
      <c t="s" r="A57" s="4">
        <v>54</v>
      </c>
      <c t="n" r="H57" s="6">
        <v>45000000</v>
      </c>
    </row>
    <row spans="1:13" r="58">
      <c t="s" r="A58" s="4">
        <v>939</v>
      </c>
    </row>
    <row spans="1:13" r="59">
      <c t="s" r="A59" s="3">
        <v>908</v>
      </c>
    </row>
    <row spans="1:13" r="60">
      <c t="s" r="A60" s="4">
        <v>911</v>
      </c>
      <c t="n" r="F60" s="6">
        <v>0</v>
      </c>
      <c t="n" r="G60" s="6">
        <v>0</v>
      </c>
    </row>
    <row spans="1:13" r="61">
      <c t="s" r="A61" s="4">
        <v>940</v>
      </c>
      <c t="n" r="E61" s="7">
        <v>3000000000</v>
      </c>
      <c t="n" r="F61" s="7">
        <v>4000000000</v>
      </c>
      <c t="n" r="H61" s="6">
        <v>3000000000</v>
      </c>
    </row>
    <row spans="1:13" r="62">
      <c t="s" r="A62" s="4">
        <v>941</v>
      </c>
      <c t="s" r="F62" s="4">
        <v>942</v>
      </c>
    </row>
    <row spans="1:13" r="63">
      <c t="s" r="A63" s="4">
        <v>943</v>
      </c>
      <c t="n" r="F63" s="7">
        <v>500000000</v>
      </c>
    </row>
    <row spans="1:13" r="64">
      <c t="s" r="A64" s="4">
        <v>54</v>
      </c>
      <c t="n" r="G64" s="6">
        <v>-4000000</v>
      </c>
    </row>
    <row spans="1:13" r="65">
      <c t="s" r="A65" s="4">
        <v>931</v>
      </c>
    </row>
    <row spans="1:13" r="66">
      <c t="s" r="A66" s="3">
        <v>908</v>
      </c>
    </row>
    <row spans="1:13" r="67">
      <c t="s" r="A67" s="4">
        <v>911</v>
      </c>
      <c t="n" r="G67" s="6">
        <v>474000000</v>
      </c>
    </row>
    <row spans="1:13" r="68">
      <c t="s" r="A68" s="4">
        <v>944</v>
      </c>
    </row>
    <row spans="1:13" r="69">
      <c t="s" r="A69" s="3">
        <v>908</v>
      </c>
    </row>
    <row spans="1:13" r="70">
      <c t="s" r="A70" s="4">
        <v>911</v>
      </c>
      <c t="n" r="F70" s="7">
        <v>499000000</v>
      </c>
      <c t="n" r="G70" s="6">
        <v>498000000</v>
      </c>
    </row>
    <row spans="1:13" r="71">
      <c t="s" r="A71" s="4">
        <v>945</v>
      </c>
      <c t="s" r="F71" s="4">
        <v>946</v>
      </c>
      <c t="s" r="M71" s="4">
        <v>946</v>
      </c>
    </row>
    <row spans="1:13" r="72">
      <c t="s" r="A72" s="4">
        <v>666</v>
      </c>
      <c t="n" r="M72" s="7">
        <v>500000000</v>
      </c>
    </row>
    <row spans="1:13" r="73">
      <c t="s" r="A73" s="4">
        <v>947</v>
      </c>
    </row>
    <row spans="1:13" r="74">
      <c t="s" r="A74" s="3">
        <v>908</v>
      </c>
    </row>
    <row spans="1:13" r="75">
      <c t="s" r="A75" s="4">
        <v>911</v>
      </c>
      <c t="n" r="F75" s="7">
        <v>747000000</v>
      </c>
      <c t="n" r="G75" s="6">
        <v>745000000</v>
      </c>
    </row>
    <row spans="1:13" r="76">
      <c t="s" r="A76" s="4">
        <v>945</v>
      </c>
      <c t="s" r="F76" s="4">
        <v>948</v>
      </c>
    </row>
    <row spans="1:13" r="77">
      <c t="s" r="A77" s="4">
        <v>666</v>
      </c>
      <c t="n" r="F77" s="7">
        <v>750000000</v>
      </c>
    </row>
    <row spans="1:13" r="78">
      <c t="s" r="A78" s="4">
        <v>949</v>
      </c>
    </row>
    <row spans="1:13" r="79">
      <c t="s" r="A79" s="3">
        <v>908</v>
      </c>
    </row>
    <row spans="1:13" r="80">
      <c t="s" r="A80" s="4">
        <v>911</v>
      </c>
      <c t="n" r="F80" s="7">
        <v>1495000000</v>
      </c>
      <c t="n" r="G80" s="6">
        <v>1493000000</v>
      </c>
    </row>
    <row spans="1:13" r="81">
      <c t="s" r="A81" s="4">
        <v>945</v>
      </c>
      <c t="s" r="F81" s="4">
        <v>950</v>
      </c>
    </row>
    <row spans="1:13" r="82">
      <c t="s" r="A82" s="4">
        <v>666</v>
      </c>
      <c t="n" r="F82" s="7">
        <v>1500000000</v>
      </c>
    </row>
    <row spans="1:13" r="83">
      <c t="s" r="A83" s="4">
        <v>951</v>
      </c>
    </row>
    <row spans="1:13" r="84">
      <c t="s" r="A84" s="3">
        <v>908</v>
      </c>
    </row>
    <row spans="1:13" r="85">
      <c t="s" r="A85" s="4">
        <v>911</v>
      </c>
      <c t="n" r="F85" s="7">
        <v>995000000</v>
      </c>
      <c t="n" r="G85" s="6">
        <v>993000000</v>
      </c>
    </row>
    <row spans="1:13" r="86">
      <c t="s" r="A86" s="4">
        <v>945</v>
      </c>
      <c t="s" r="F86" s="4">
        <v>952</v>
      </c>
    </row>
    <row spans="1:13" r="87">
      <c t="s" r="A87" s="4">
        <v>666</v>
      </c>
      <c t="n" r="F87" s="7">
        <v>1000000000</v>
      </c>
    </row>
    <row spans="1:13" r="88">
      <c t="s" r="A88" s="4">
        <v>953</v>
      </c>
    </row>
    <row spans="1:13" r="89">
      <c t="s" r="A89" s="3">
        <v>908</v>
      </c>
    </row>
    <row spans="1:13" r="90">
      <c t="s" r="A90" s="4">
        <v>911</v>
      </c>
      <c t="n" r="F90" s="7">
        <v>594000000</v>
      </c>
      <c t="n" r="G90" s="6">
        <v>593000000</v>
      </c>
    </row>
    <row spans="1:13" r="91">
      <c t="s" r="A91" s="4">
        <v>945</v>
      </c>
      <c t="s" r="F91" s="4">
        <v>954</v>
      </c>
    </row>
    <row spans="1:13" r="92">
      <c t="s" r="A92" s="4">
        <v>666</v>
      </c>
      <c t="n" r="F92" s="7">
        <v>600000000</v>
      </c>
    </row>
    <row spans="1:13" r="93">
      <c t="s" r="A93" s="4">
        <v>955</v>
      </c>
    </row>
    <row spans="1:13" r="94">
      <c t="s" r="A94" s="3">
        <v>908</v>
      </c>
    </row>
    <row spans="1:13" r="95">
      <c t="s" r="A95" s="4">
        <v>911</v>
      </c>
      <c t="n" r="F95" s="7">
        <v>1987000000</v>
      </c>
      <c t="n" r="G95" s="6">
        <v>1985000000</v>
      </c>
    </row>
    <row spans="1:13" r="96">
      <c t="s" r="A96" s="4">
        <v>945</v>
      </c>
      <c t="s" r="F96" s="4">
        <v>956</v>
      </c>
      <c t="s" r="M96" s="4">
        <v>956</v>
      </c>
    </row>
    <row spans="1:13" r="97">
      <c t="s" r="A97" s="4">
        <v>666</v>
      </c>
      <c t="n" r="M97" s="7">
        <v>2000000000</v>
      </c>
    </row>
    <row spans="1:13" r="98">
      <c t="s" r="A98" s="4">
        <v>957</v>
      </c>
      <c t="s" r="I98" s="4">
        <v>958</v>
      </c>
    </row>
    <row spans="1:13" r="99">
      <c t="s" r="A99" s="4">
        <v>959</v>
      </c>
      <c t="s" r="I99" s="4">
        <v>771</v>
      </c>
    </row>
    <row spans="1:13" r="100">
      <c t="s" r="A100" s="4">
        <v>960</v>
      </c>
    </row>
    <row spans="1:13" r="101">
      <c t="s" r="A101" s="3">
        <v>908</v>
      </c>
    </row>
    <row spans="1:13" r="102">
      <c t="s" r="A102" s="4">
        <v>911</v>
      </c>
      <c t="n" r="F102" s="7">
        <v>1987000000</v>
      </c>
      <c t="n" r="G102" s="6">
        <v>1986000000</v>
      </c>
    </row>
    <row spans="1:13" r="103">
      <c t="s" r="A103" s="4">
        <v>945</v>
      </c>
      <c t="s" r="F103" s="4">
        <v>961</v>
      </c>
    </row>
    <row spans="1:13" r="104">
      <c t="s" r="A104" s="4">
        <v>666</v>
      </c>
      <c t="n" r="F104" s="7">
        <v>2000000000</v>
      </c>
    </row>
    <row spans="1:13" r="105">
      <c t="s" r="A105" s="4">
        <v>957</v>
      </c>
      <c t="s" r="F105" s="4">
        <v>962</v>
      </c>
    </row>
    <row spans="1:13" r="106">
      <c t="s" r="A106" s="4">
        <v>959</v>
      </c>
      <c t="s" r="F106" s="4">
        <v>771</v>
      </c>
    </row>
    <row spans="1:13" r="107">
      <c t="s" r="A107" s="4">
        <v>963</v>
      </c>
    </row>
    <row spans="1:13" r="108">
      <c t="s" r="A108" s="3">
        <v>908</v>
      </c>
    </row>
    <row spans="1:13" r="109">
      <c t="s" r="A109" s="4">
        <v>911</v>
      </c>
      <c t="n" r="F109" s="7">
        <v>843000000</v>
      </c>
      <c t="n" r="G109" s="6">
        <v>842000000</v>
      </c>
    </row>
    <row spans="1:13" r="110">
      <c t="s" r="A110" s="4">
        <v>945</v>
      </c>
      <c t="s" r="F110" s="4">
        <v>964</v>
      </c>
    </row>
    <row spans="1:13" r="111">
      <c t="s" r="A111" s="4">
        <v>666</v>
      </c>
      <c t="n" r="F111" s="7">
        <v>850000000</v>
      </c>
    </row>
    <row spans="1:13" r="112">
      <c t="s" r="A112" s="4">
        <v>957</v>
      </c>
      <c t="s" r="F112" s="4">
        <v>965</v>
      </c>
    </row>
    <row spans="1:13" r="113">
      <c t="s" r="A113" s="4">
        <v>959</v>
      </c>
      <c t="s" r="F113" s="4">
        <v>771</v>
      </c>
    </row>
    <row spans="1:13" r="114">
      <c t="s" r="A114" s="4">
        <v>966</v>
      </c>
    </row>
    <row spans="1:13" r="115">
      <c t="s" r="A115" s="3">
        <v>908</v>
      </c>
    </row>
    <row spans="1:13" r="116">
      <c t="s" r="A116" s="4">
        <v>911</v>
      </c>
      <c t="n" r="F116" s="7">
        <v>788000000</v>
      </c>
      <c t="n" r="G116" s="6">
        <v>787000000</v>
      </c>
    </row>
    <row spans="1:13" r="117">
      <c t="s" r="A117" s="4">
        <v>945</v>
      </c>
      <c t="s" r="F117" s="4">
        <v>967</v>
      </c>
    </row>
    <row spans="1:13" r="118">
      <c t="s" r="A118" s="4">
        <v>666</v>
      </c>
      <c t="n" r="F118" s="7">
        <v>800000000</v>
      </c>
    </row>
    <row spans="1:13" r="119">
      <c t="s" r="A119" s="4">
        <v>957</v>
      </c>
      <c t="s" r="F119" s="4">
        <v>968</v>
      </c>
    </row>
    <row spans="1:13" r="120">
      <c t="s" r="A120" s="4">
        <v>959</v>
      </c>
      <c t="s" r="F120" s="4">
        <v>771</v>
      </c>
    </row>
    <row spans="1:13" r="121">
      <c t="s" r="A121" s="4">
        <v>969</v>
      </c>
    </row>
    <row spans="1:13" r="122">
      <c t="s" r="A122" s="3">
        <v>908</v>
      </c>
    </row>
    <row spans="1:13" r="123">
      <c t="s" r="A123" s="4">
        <v>911</v>
      </c>
      <c t="n" r="F123" s="7">
        <v>1973000000</v>
      </c>
      <c t="n" r="G123" s="6">
        <v>1972000000</v>
      </c>
    </row>
    <row spans="1:13" r="124">
      <c t="s" r="A124" s="4">
        <v>945</v>
      </c>
      <c t="s" r="F124" s="4">
        <v>970</v>
      </c>
    </row>
    <row spans="1:13" r="125">
      <c t="s" r="A125" s="4">
        <v>666</v>
      </c>
      <c t="n" r="F125" s="7">
        <v>2000000000</v>
      </c>
    </row>
    <row spans="1:13" r="126">
      <c t="s" r="A126" s="4">
        <v>957</v>
      </c>
      <c t="s" r="F126" s="4">
        <v>971</v>
      </c>
    </row>
    <row spans="1:13" r="127">
      <c t="s" r="A127" s="4">
        <v>959</v>
      </c>
      <c t="s" r="F127" s="4">
        <v>771</v>
      </c>
    </row>
    <row spans="1:13" r="128">
      <c t="s" r="A128" s="4">
        <v>972</v>
      </c>
    </row>
    <row spans="1:13" r="129">
      <c t="s" r="A129" s="3">
        <v>908</v>
      </c>
    </row>
    <row spans="1:13" r="130">
      <c t="s" r="A130" s="4">
        <v>934</v>
      </c>
      <c t="n" r="G130" s="6">
        <v>513000000</v>
      </c>
    </row>
    <row spans="1:13" r="131">
      <c t="s" r="A131" s="4">
        <v>935</v>
      </c>
      <c t="n" r="G131" s="6">
        <v>40000000</v>
      </c>
    </row>
    <row spans="1:13" r="132">
      <c t="s" r="A132" s="4">
        <v>936</v>
      </c>
      <c t="n" r="G132" s="6">
        <v>553000000</v>
      </c>
    </row>
    <row spans="1:13" r="133">
      <c t="s" r="A133" s="4">
        <v>54</v>
      </c>
      <c t="n" r="G133" s="6">
        <v>-2000000</v>
      </c>
    </row>
    <row spans="1:13" r="134">
      <c t="s" r="A134" s="4">
        <v>973</v>
      </c>
    </row>
    <row spans="1:13" r="135">
      <c t="s" r="A135" s="3">
        <v>908</v>
      </c>
    </row>
    <row spans="1:13" r="136">
      <c t="s" r="A136" s="4">
        <v>934</v>
      </c>
      <c t="n" r="G136" s="6">
        <v>883000000</v>
      </c>
    </row>
    <row spans="1:13" r="137">
      <c t="s" r="A137" s="4">
        <v>935</v>
      </c>
      <c t="n" r="G137" s="6">
        <v>79000000</v>
      </c>
    </row>
    <row spans="1:13" r="138">
      <c t="s" r="A138" s="4">
        <v>936</v>
      </c>
      <c t="n" r="G138" s="6">
        <v>962000000</v>
      </c>
    </row>
    <row spans="1:13" r="139">
      <c t="s" r="A139" s="4">
        <v>54</v>
      </c>
      <c t="n" r="G139" s="6">
        <v>10000000</v>
      </c>
    </row>
    <row spans="1:13" r="140">
      <c t="s" r="A140" s="4">
        <v>974</v>
      </c>
    </row>
    <row spans="1:13" r="141">
      <c t="s" r="A141" s="3">
        <v>908</v>
      </c>
    </row>
    <row spans="1:13" r="142">
      <c t="s" r="A142" s="4">
        <v>934</v>
      </c>
      <c t="n" r="G142" s="6">
        <v>339000000</v>
      </c>
    </row>
    <row spans="1:13" r="143">
      <c t="s" r="A143" s="4">
        <v>935</v>
      </c>
      <c t="n" r="G143" s="6">
        <v>31000000</v>
      </c>
    </row>
    <row spans="1:13" r="144">
      <c t="s" r="A144" s="4">
        <v>936</v>
      </c>
      <c t="n" r="G144" s="6">
        <v>370000000</v>
      </c>
    </row>
    <row spans="1:13" r="145">
      <c t="s" r="A145" s="4">
        <v>54</v>
      </c>
      <c t="n" r="G145" s="6">
        <v>3000000</v>
      </c>
    </row>
    <row spans="1:13" r="146">
      <c t="s" r="A146" s="4">
        <v>975</v>
      </c>
    </row>
    <row spans="1:13" r="147">
      <c t="s" r="A147" s="3">
        <v>908</v>
      </c>
    </row>
    <row spans="1:13" r="148">
      <c t="s" r="A148" s="4">
        <v>934</v>
      </c>
      <c t="n" r="G148" s="6">
        <v>551000000</v>
      </c>
    </row>
    <row spans="1:13" r="149">
      <c t="s" r="A149" s="4">
        <v>935</v>
      </c>
      <c t="n" r="G149" s="6">
        <v>57000000</v>
      </c>
    </row>
    <row spans="1:13" r="150">
      <c t="s" r="A150" s="4">
        <v>936</v>
      </c>
      <c t="n" r="G150" s="6">
        <v>608000000</v>
      </c>
    </row>
    <row spans="1:13" r="151">
      <c t="s" r="A151" s="4">
        <v>54</v>
      </c>
      <c t="n" r="G151" s="6">
        <v>8000000</v>
      </c>
    </row>
    <row spans="1:13" r="152">
      <c t="s" r="A152" s="4">
        <v>976</v>
      </c>
    </row>
    <row spans="1:13" r="153">
      <c t="s" r="A153" s="3">
        <v>908</v>
      </c>
    </row>
    <row spans="1:13" r="154">
      <c t="s" r="A154" s="4">
        <v>934</v>
      </c>
      <c t="n" r="G154" s="6">
        <v>722000000</v>
      </c>
    </row>
    <row spans="1:13" r="155">
      <c t="s" r="A155" s="4">
        <v>935</v>
      </c>
      <c t="n" r="G155" s="6">
        <v>84000000</v>
      </c>
    </row>
    <row spans="1:13" r="156">
      <c t="s" r="A156" s="4">
        <v>936</v>
      </c>
      <c t="n" r="G156" s="6">
        <v>806000000</v>
      </c>
    </row>
    <row spans="1:13" r="157">
      <c t="s" r="A157" s="4">
        <v>54</v>
      </c>
      <c t="n" r="G157" s="6">
        <v>21000000</v>
      </c>
    </row>
    <row spans="1:13" r="158">
      <c t="s" r="A158" s="4">
        <v>977</v>
      </c>
    </row>
    <row spans="1:13" r="159">
      <c t="s" r="A159" s="3">
        <v>908</v>
      </c>
    </row>
    <row spans="1:13" r="160">
      <c t="s" r="A160" s="4">
        <v>945</v>
      </c>
      <c t="s" r="F160" s="4">
        <v>978</v>
      </c>
    </row>
    <row spans="1:13" r="161">
      <c t="s" r="A161" s="4">
        <v>979</v>
      </c>
    </row>
    <row spans="1:13" r="162">
      <c t="s" r="A162" s="3">
        <v>908</v>
      </c>
    </row>
    <row spans="1:13" r="163">
      <c t="s" r="A163" s="4">
        <v>945</v>
      </c>
      <c t="s" r="F163" s="4">
        <v>980</v>
      </c>
    </row>
    <row spans="1:13" r="164">
      <c t="s" r="A164" s="4">
        <v>981</v>
      </c>
    </row>
    <row spans="1:13" r="165">
      <c t="s" r="A165" s="3">
        <v>908</v>
      </c>
    </row>
    <row spans="1:13" r="166">
      <c t="s" r="A166" s="4">
        <v>945</v>
      </c>
      <c t="s" r="F166" s="4">
        <v>982</v>
      </c>
    </row>
    <row spans="1:13" r="167">
      <c t="s" r="A167" s="4">
        <v>983</v>
      </c>
    </row>
    <row spans="1:13" r="168">
      <c t="s" r="A168" s="3">
        <v>908</v>
      </c>
    </row>
    <row spans="1:13" r="169">
      <c t="s" r="A169" s="4">
        <v>984</v>
      </c>
      <c t="n" r="J169" s="6">
        <v>306000000</v>
      </c>
    </row>
    <row spans="1:13" r="170">
      <c t="s" r="A170" s="4">
        <v>606</v>
      </c>
      <c t="n" r="H170" s="7">
        <v>270000000</v>
      </c>
    </row>
    <row spans="1:13" r="171">
      <c t="s" r="A171" s="4">
        <v>607</v>
      </c>
      <c t="n" r="H171" s="6">
        <v>21000000</v>
      </c>
    </row>
    <row spans="1:13" r="172">
      <c t="s" r="A172" s="4">
        <v>736</v>
      </c>
      <c t="n" r="J172" s="6">
        <v>36000000</v>
      </c>
    </row>
    <row spans="1:13" r="173">
      <c t="s" r="A173" s="4">
        <v>985</v>
      </c>
    </row>
    <row spans="1:13" r="174">
      <c t="s" r="A174" s="3">
        <v>908</v>
      </c>
    </row>
    <row spans="1:13" r="175">
      <c t="s" r="A175" s="4">
        <v>945</v>
      </c>
      <c t="s" r="F175" s="4">
        <v>986</v>
      </c>
    </row>
    <row spans="1:13" r="176">
      <c t="s" r="A176" s="4">
        <v>934</v>
      </c>
      <c t="n" r="G176" s="6">
        <v>500000000</v>
      </c>
    </row>
    <row spans="1:13" r="177">
      <c t="s" r="A177" s="4">
        <v>935</v>
      </c>
      <c t="n" r="G177" s="6">
        <v>0</v>
      </c>
    </row>
    <row spans="1:13" r="178">
      <c t="s" r="A178" s="4">
        <v>936</v>
      </c>
      <c t="n" r="G178" s="6">
        <v>500000000</v>
      </c>
    </row>
    <row spans="1:13" r="179">
      <c t="s" r="A179" s="4">
        <v>54</v>
      </c>
      <c t="n" r="G179" s="6">
        <v>-1000000</v>
      </c>
    </row>
    <row spans="1:13" r="180">
      <c t="s" r="A180" s="4">
        <v>987</v>
      </c>
    </row>
    <row spans="1:13" r="181">
      <c t="s" r="A181" s="3">
        <v>908</v>
      </c>
    </row>
    <row spans="1:13" r="182">
      <c t="s" r="A182" s="4">
        <v>934</v>
      </c>
      <c t="n" r="G182" s="6">
        <v>400000000</v>
      </c>
    </row>
    <row spans="1:13" r="183">
      <c t="s" r="A183" s="4">
        <v>935</v>
      </c>
      <c t="n" r="G183" s="6">
        <v>41000000</v>
      </c>
    </row>
    <row spans="1:13" r="184">
      <c t="s" r="A184" s="4">
        <v>936</v>
      </c>
      <c t="n" r="G184" s="6">
        <v>441000000</v>
      </c>
    </row>
    <row spans="1:13" r="185">
      <c t="s" r="A185" s="4">
        <v>54</v>
      </c>
      <c t="n" r="G185" s="6">
        <v>24000000</v>
      </c>
    </row>
    <row spans="1:13" r="186">
      <c t="s" r="A186" s="4">
        <v>988</v>
      </c>
    </row>
    <row spans="1:13" r="187">
      <c t="s" r="A187" s="3">
        <v>908</v>
      </c>
    </row>
    <row spans="1:13" r="188">
      <c t="s" r="A188" s="4">
        <v>934</v>
      </c>
      <c t="n" r="G188" s="6">
        <v>300000000</v>
      </c>
    </row>
    <row spans="1:13" r="189">
      <c t="s" r="A189" s="4">
        <v>935</v>
      </c>
      <c t="n" r="G189" s="6">
        <v>32000000</v>
      </c>
    </row>
    <row spans="1:13" r="190">
      <c t="s" r="A190" s="4">
        <v>936</v>
      </c>
      <c t="n" r="G190" s="6">
        <v>332000000</v>
      </c>
    </row>
    <row spans="1:13" r="191">
      <c t="s" r="A191" s="4">
        <v>54</v>
      </c>
      <c t="n" r="G191" s="6">
        <v>14000000</v>
      </c>
    </row>
    <row spans="1:13" r="192">
      <c t="s" r="A192" s="4">
        <v>989</v>
      </c>
    </row>
    <row spans="1:13" r="193">
      <c t="s" r="A193" s="3">
        <v>908</v>
      </c>
    </row>
    <row spans="1:13" r="194">
      <c t="s" r="A194" s="4">
        <v>911</v>
      </c>
      <c t="n" r="F194" s="7">
        <v>1781000000</v>
      </c>
      <c t="n" r="G194" s="6">
        <v>402000000</v>
      </c>
    </row>
    <row spans="1:13" r="195">
      <c t="s" r="A195" s="4">
        <v>990</v>
      </c>
      <c t="s" r="F195" s="4">
        <v>991</v>
      </c>
    </row>
    <row spans="1:13" r="196">
      <c t="s" r="A196" s="4">
        <v>992</v>
      </c>
      <c t="s" r="F196" s="4">
        <v>993</v>
      </c>
    </row>
    <row spans="1:13" r="197">
      <c t="s" r="A197" s="4">
        <v>925</v>
      </c>
      <c t="s" r="F197" s="4">
        <v>994</v>
      </c>
    </row>
    <row spans="1:13" r="198">
      <c t="s" r="A198" s="4">
        <v>940</v>
      </c>
      <c t="n" r="F198" s="7">
        <v>1800000000</v>
      </c>
    </row>
    <row spans="1:13" r="199">
      <c t="s" r="A199" s="4">
        <v>941</v>
      </c>
      <c t="s" r="F199" s="4">
        <v>995</v>
      </c>
    </row>
    <row spans="1:13" r="200">
      <c t="s" r="A200" s="4">
        <v>928</v>
      </c>
      <c t="n" r="F200" s="7">
        <v>0</v>
      </c>
    </row>
    <row spans="1:13" r="201">
      <c t="s" r="A201" s="4">
        <v>930</v>
      </c>
      <c t="n" r="F201" s="7">
        <v>500000000</v>
      </c>
    </row>
    <row spans="1:13" r="202">
      <c t="s" r="A202" s="4">
        <v>669</v>
      </c>
      <c t="s" r="F202" s="4">
        <v>670</v>
      </c>
    </row>
    <row spans="1:13" r="203">
      <c t="s" r="A203" s="4">
        <v>996</v>
      </c>
      <c t="n" r="F203" s="6">
        <v>4</v>
      </c>
    </row>
    <row spans="1:13" r="204">
      <c t="s" r="A204" s="4">
        <v>997</v>
      </c>
    </row>
    <row spans="1:13" r="205">
      <c t="s" r="A205" s="3">
        <v>908</v>
      </c>
    </row>
    <row spans="1:13" r="206">
      <c t="s" r="A206" s="4">
        <v>911</v>
      </c>
      <c t="n" r="F206" s="7">
        <v>259000000</v>
      </c>
      <c t="n" r="G206" s="6">
        <v>0</v>
      </c>
    </row>
    <row spans="1:13" r="207">
      <c t="s" r="A207" s="4">
        <v>666</v>
      </c>
      <c t="n" r="F207" s="7">
        <v>800000000</v>
      </c>
    </row>
    <row spans="1:13" r="208">
      <c t="s" r="A208" s="4">
        <v>998</v>
      </c>
      <c t="s" r="F208" s="4">
        <v>999</v>
      </c>
    </row>
    <row spans="1:13" r="209">
      <c t="s" r="A209" s="4">
        <v>924</v>
      </c>
      <c t="n" r="F209" s="7">
        <v>600000000</v>
      </c>
    </row>
    <row spans="1:13" r="210">
      <c t="s" r="A210" s="4">
        <v>1000</v>
      </c>
      <c t="n" r="F210" s="6">
        <v>341000000</v>
      </c>
    </row>
    <row spans="1:13" r="211">
      <c t="s" r="A211" s="4">
        <v>793</v>
      </c>
    </row>
    <row spans="1:13" r="212">
      <c t="s" r="A212" s="3">
        <v>908</v>
      </c>
    </row>
    <row spans="1:13" r="213">
      <c t="s" r="A213" s="4">
        <v>913</v>
      </c>
      <c t="n" r="F213" s="6">
        <v>5883000000</v>
      </c>
      <c t="n" r="G213" s="6">
        <v>3874000000</v>
      </c>
    </row>
    <row spans="1:13" r="214">
      <c t="s" r="A214" s="4">
        <v>1000</v>
      </c>
      <c t="n" r="F214" s="6">
        <v>6600000000</v>
      </c>
    </row>
    <row spans="1:13" r="215">
      <c t="s" r="A215" s="4">
        <v>54</v>
      </c>
      <c t="n" r="G215" s="6">
        <v>-78000000</v>
      </c>
      <c t="n" r="H215" s="7">
        <v>0</v>
      </c>
    </row>
    <row spans="1:13" r="216">
      <c t="s" r="A216" s="4">
        <v>1001</v>
      </c>
    </row>
    <row spans="1:13" r="217">
      <c t="s" r="A217" s="3">
        <v>908</v>
      </c>
    </row>
    <row spans="1:13" r="218">
      <c t="s" r="A218" s="4">
        <v>911</v>
      </c>
      <c t="n" r="F218" s="6">
        <v>251000000</v>
      </c>
      <c t="n" r="G218" s="6">
        <v>255000000</v>
      </c>
    </row>
    <row spans="1:13" r="219">
      <c t="s" r="A219" s="4">
        <v>1002</v>
      </c>
    </row>
    <row spans="1:13" r="220">
      <c t="s" r="A220" s="3">
        <v>908</v>
      </c>
    </row>
    <row spans="1:13" r="221">
      <c t="s" r="A221" s="4">
        <v>911</v>
      </c>
      <c t="n" r="F221" s="6">
        <v>662000000</v>
      </c>
      <c t="n" r="G221" s="6">
        <v>670000000</v>
      </c>
    </row>
    <row spans="1:13" r="222">
      <c t="s" r="A222" s="4">
        <v>1003</v>
      </c>
    </row>
    <row spans="1:13" r="223">
      <c t="s" r="A223" s="3">
        <v>908</v>
      </c>
    </row>
    <row spans="1:13" r="224">
      <c t="s" r="A224" s="4">
        <v>911</v>
      </c>
      <c t="n" r="F224" s="6">
        <v>281000000</v>
      </c>
      <c t="n" r="G224" s="6">
        <v>284000000</v>
      </c>
    </row>
    <row spans="1:13" r="225">
      <c t="s" r="A225" s="4">
        <v>1004</v>
      </c>
    </row>
    <row spans="1:13" r="226">
      <c t="s" r="A226" s="3">
        <v>908</v>
      </c>
    </row>
    <row spans="1:13" r="227">
      <c t="s" r="A227" s="4">
        <v>911</v>
      </c>
      <c t="n" r="F227" s="6">
        <v>488000000</v>
      </c>
      <c t="n" r="G227" s="6">
        <v>493000000</v>
      </c>
    </row>
    <row spans="1:13" r="228">
      <c t="s" r="A228" s="4">
        <v>1005</v>
      </c>
    </row>
    <row spans="1:13" r="229">
      <c t="s" r="A229" s="3">
        <v>908</v>
      </c>
    </row>
    <row spans="1:13" r="230">
      <c t="s" r="A230" s="4">
        <v>911</v>
      </c>
      <c t="n" r="F230" s="6">
        <v>857000000</v>
      </c>
      <c t="n" r="G230" s="6">
        <v>866000000</v>
      </c>
    </row>
    <row spans="1:13" r="231">
      <c t="s" r="A231" s="4">
        <v>1006</v>
      </c>
    </row>
    <row spans="1:13" r="232">
      <c t="s" r="A232" s="3">
        <v>908</v>
      </c>
    </row>
    <row spans="1:13" r="233">
      <c t="s" r="A233" s="4">
        <v>911</v>
      </c>
      <c t="n" r="F233" s="6">
        <v>115000000</v>
      </c>
      <c t="n" r="G233" s="6">
        <v>115000000</v>
      </c>
    </row>
    <row spans="1:13" r="234">
      <c t="s" r="A234" s="4">
        <v>1007</v>
      </c>
    </row>
    <row spans="1:13" r="235">
      <c t="s" r="A235" s="3">
        <v>908</v>
      </c>
    </row>
    <row spans="1:13" r="236">
      <c t="s" r="A236" s="4">
        <v>911</v>
      </c>
      <c t="n" r="F236" s="6">
        <v>128000000</v>
      </c>
      <c t="n" r="G236" s="6">
        <v>129000000</v>
      </c>
    </row>
    <row spans="1:13" r="237">
      <c t="s" r="A237" s="4">
        <v>1008</v>
      </c>
    </row>
    <row spans="1:13" r="238">
      <c t="s" r="A238" s="3">
        <v>908</v>
      </c>
    </row>
    <row spans="1:13" r="239">
      <c t="s" r="A239" s="4">
        <v>911</v>
      </c>
      <c t="n" r="F239" s="6">
        <v>116000000</v>
      </c>
      <c t="n" r="G239" s="7">
        <v>116000000</v>
      </c>
    </row>
    <row spans="1:13" r="240">
      <c t="s" r="A240" s="4">
        <v>538</v>
      </c>
    </row>
    <row spans="1:13" r="241">
      <c t="s" r="A241" s="3">
        <v>908</v>
      </c>
    </row>
    <row spans="1:13" r="242">
      <c t="s" r="A242" s="4">
        <v>539</v>
      </c>
      <c t="s" r="H242" s="4">
        <v>540</v>
      </c>
    </row>
    <row spans="1:13" r="243">
      <c t="s" r="A243" s="4">
        <v>1009</v>
      </c>
    </row>
    <row spans="1:13" r="244">
      <c t="s" r="A244" s="3">
        <v>908</v>
      </c>
    </row>
    <row spans="1:13" r="245">
      <c t="s" r="A245" s="4">
        <v>1010</v>
      </c>
      <c t="n" r="H245" s="7">
        <v>3900000000</v>
      </c>
    </row>
    <row spans="1:13" r="246">
      <c t="s" r="A246" s="4">
        <v>1011</v>
      </c>
    </row>
    <row spans="1:13" r="247">
      <c t="s" r="A247" s="3">
        <v>908</v>
      </c>
    </row>
    <row spans="1:13" r="248">
      <c t="s" r="A248" s="4">
        <v>909</v>
      </c>
      <c t="n" r="C248" s="7">
        <v>716000000</v>
      </c>
      <c t="n" r="F248" s="6">
        <v>197000000</v>
      </c>
    </row>
    <row spans="1:13" r="249">
      <c t="s" r="A249" s="4">
        <v>666</v>
      </c>
      <c t="n" r="C249" s="7">
        <v>6400000000</v>
      </c>
      <c t="n" r="F249" s="7">
        <v>2300000000</v>
      </c>
    </row>
    <row spans="1:13" r="250">
      <c t="s" r="A250" s="4">
        <v>1012</v>
      </c>
    </row>
    <row spans="1:13" r="251">
      <c t="s" r="A251" s="3">
        <v>908</v>
      </c>
    </row>
    <row spans="1:13" r="252">
      <c t="s" r="A252" s="4">
        <v>945</v>
      </c>
      <c t="s" r="F252" s="4">
        <v>982</v>
      </c>
    </row>
    <row spans="1:13" r="253">
      <c t="s" r="A253" s="4">
        <v>1013</v>
      </c>
      <c t="s" r="F253" s="4">
        <v>1014</v>
      </c>
    </row>
    <row spans="1:13" r="254">
      <c t="s" r="A254" s="4">
        <v>1015</v>
      </c>
    </row>
    <row spans="1:13" r="255">
      <c t="s" r="A255" s="3">
        <v>908</v>
      </c>
    </row>
    <row spans="1:13" r="256">
      <c t="s" r="A256" s="4">
        <v>945</v>
      </c>
      <c t="s" r="F256" s="4">
        <v>1016</v>
      </c>
    </row>
    <row spans="1:13" r="257">
      <c t="s" r="A257" s="4">
        <v>1013</v>
      </c>
      <c t="s" r="F257" s="4">
        <v>1017</v>
      </c>
    </row>
    <row spans="1:13" r="258">
      <c t="s" r="A258" s="4">
        <v>1018</v>
      </c>
    </row>
    <row spans="1:13" r="259">
      <c t="s" r="A259" s="3">
        <v>908</v>
      </c>
    </row>
    <row spans="1:13" r="260">
      <c t="s" r="A260" s="4">
        <v>945</v>
      </c>
      <c t="s" r="F260" s="4">
        <v>1019</v>
      </c>
    </row>
    <row spans="1:13" r="261">
      <c t="s" r="A261" s="4">
        <v>1013</v>
      </c>
      <c t="s" r="F261" s="4">
        <v>1020</v>
      </c>
    </row>
    <row spans="1:13" r="262">
      <c t="s" r="A262" s="4">
        <v>1021</v>
      </c>
    </row>
    <row spans="1:13" r="263">
      <c t="s" r="A263" s="3">
        <v>908</v>
      </c>
    </row>
    <row spans="1:13" r="264">
      <c t="s" r="A264" s="4">
        <v>945</v>
      </c>
      <c t="s" r="F264" s="4">
        <v>1022</v>
      </c>
    </row>
    <row spans="1:13" r="265">
      <c t="s" r="A265" s="4">
        <v>1013</v>
      </c>
      <c t="s" r="F265" s="4">
        <v>1023</v>
      </c>
    </row>
    <row spans="1:13" r="266">
      <c t="s" r="A266" s="4">
        <v>1024</v>
      </c>
    </row>
    <row spans="1:13" r="267">
      <c t="s" r="A267" s="3">
        <v>908</v>
      </c>
    </row>
    <row spans="1:13" r="268">
      <c t="s" r="A268" s="4">
        <v>945</v>
      </c>
      <c t="s" r="F268" s="4">
        <v>1025</v>
      </c>
    </row>
    <row spans="1:13" r="269">
      <c t="s" r="A269" s="4">
        <v>1013</v>
      </c>
      <c t="s" r="F269" s="4">
        <v>1026</v>
      </c>
    </row>
    <row spans="1:13" r="270">
      <c t="s" r="A270" s="4">
        <v>1027</v>
      </c>
    </row>
    <row spans="1:13" r="271">
      <c t="s" r="A271" s="3">
        <v>908</v>
      </c>
    </row>
    <row spans="1:13" r="272">
      <c t="s" r="A272" s="4">
        <v>945</v>
      </c>
      <c t="s" r="F272" s="4">
        <v>1028</v>
      </c>
    </row>
    <row spans="1:13" r="273">
      <c t="s" r="A273" s="4">
        <v>1029</v>
      </c>
    </row>
    <row spans="1:13" r="274">
      <c t="s" r="A274" s="3">
        <v>908</v>
      </c>
    </row>
    <row spans="1:13" r="275">
      <c t="s" r="A275" s="4">
        <v>945</v>
      </c>
      <c t="s" r="F275" s="4">
        <v>1030</v>
      </c>
    </row>
    <row spans="1:13" r="276">
      <c t="s" r="A276" s="4">
        <v>1031</v>
      </c>
    </row>
    <row spans="1:13" r="277">
      <c t="s" r="A277" s="3">
        <v>908</v>
      </c>
    </row>
    <row spans="1:13" r="278">
      <c t="s" r="A278" s="4">
        <v>945</v>
      </c>
      <c t="s" r="F278" s="4">
        <v>1030</v>
      </c>
    </row>
    <row spans="1:13" r="279">
      <c t="s" r="A279" s="4">
        <v>1010</v>
      </c>
      <c t="n" r="H279" s="6">
        <v>415000000</v>
      </c>
    </row>
    <row spans="1:13" r="280">
      <c t="s" r="A280" s="4">
        <v>543</v>
      </c>
    </row>
    <row spans="1:13" r="281">
      <c t="s" r="A281" s="3">
        <v>908</v>
      </c>
    </row>
    <row spans="1:13" r="282">
      <c t="s" r="A282" s="4">
        <v>909</v>
      </c>
      <c t="n" r="H282" s="6">
        <v>62000000</v>
      </c>
    </row>
    <row spans="1:13" r="283">
      <c t="s" r="A283" s="4">
        <v>666</v>
      </c>
      <c t="n" r="J283" s="7">
        <v>558000000</v>
      </c>
    </row>
    <row spans="1:13" r="284">
      <c t="s" r="A284" s="4">
        <v>1032</v>
      </c>
    </row>
    <row spans="1:13" r="285">
      <c t="s" r="A285" s="3">
        <v>908</v>
      </c>
    </row>
    <row spans="1:13" r="286">
      <c t="s" r="A286" s="4">
        <v>945</v>
      </c>
      <c t="s" r="F286" s="4">
        <v>954</v>
      </c>
    </row>
    <row spans="1:13" r="287">
      <c t="s" r="A287" s="4">
        <v>1033</v>
      </c>
    </row>
    <row spans="1:13" r="288">
      <c t="s" r="A288" s="3">
        <v>908</v>
      </c>
    </row>
    <row spans="1:13" r="289">
      <c t="s" r="A289" s="4">
        <v>945</v>
      </c>
      <c t="s" r="F289" s="4">
        <v>1034</v>
      </c>
    </row>
    <row spans="1:13" r="290">
      <c t="s" r="A290" s="4">
        <v>54</v>
      </c>
      <c t="n" r="H290" s="6">
        <v>-10000000</v>
      </c>
    </row>
    <row spans="1:13" r="291">
      <c t="s" r="A291" s="4">
        <v>1010</v>
      </c>
      <c t="n" r="H291" s="7">
        <v>299000000</v>
      </c>
    </row>
    <row spans="1:13" r="292">
      <c t="s" r="A292" s="4">
        <v>1035</v>
      </c>
    </row>
    <row spans="1:13" r="293">
      <c t="s" r="A293" s="3">
        <v>908</v>
      </c>
    </row>
    <row spans="1:13" r="294">
      <c t="s" r="A294" s="4">
        <v>941</v>
      </c>
      <c t="s" r="F294" s="4">
        <v>1036</v>
      </c>
    </row>
    <row spans="1:13" r="295">
      <c t="s" r="A295" s="4">
        <v>1037</v>
      </c>
      <c t="s" r="F295" s="4">
        <v>769</v>
      </c>
    </row>
    <row spans="1:13" r="296">
      <c t="s" r="A296" s="4">
        <v>1038</v>
      </c>
    </row>
    <row spans="1:13" r="297">
      <c t="s" r="A297" s="3">
        <v>908</v>
      </c>
    </row>
    <row spans="1:13" r="298">
      <c t="s" r="A298" s="4">
        <v>941</v>
      </c>
      <c t="s" r="F298" s="4">
        <v>1039</v>
      </c>
    </row>
    <row spans="1:13" r="299">
      <c t="s" r="A299" s="4">
        <v>1037</v>
      </c>
      <c t="s" r="F299" s="4">
        <v>661</v>
      </c>
    </row>
    <row spans="1:13" r="300">
      <c t="s" r="A300" s="4">
        <v>1040</v>
      </c>
    </row>
    <row spans="1:13" r="301">
      <c t="s" r="A301" s="3">
        <v>908</v>
      </c>
    </row>
    <row spans="1:13" r="302">
      <c t="s" r="A302" s="4">
        <v>941</v>
      </c>
      <c t="s" r="F302" s="4">
        <v>1041</v>
      </c>
    </row>
    <row spans="1:13" r="303">
      <c t="s" r="A303" s="4">
        <v>1037</v>
      </c>
      <c t="s" r="F303" s="4">
        <v>720</v>
      </c>
    </row>
    <row spans="1:13" r="304">
      <c t="s" r="A304" s="4">
        <v>1042</v>
      </c>
    </row>
    <row spans="1:13" r="305">
      <c t="s" r="A305" s="3">
        <v>908</v>
      </c>
    </row>
    <row spans="1:13" r="306">
      <c t="s" r="A306" s="4">
        <v>914</v>
      </c>
      <c t="s" r="F306" s="4">
        <v>1043</v>
      </c>
    </row>
    <row spans="1:13" r="307">
      <c t="s" r="A307" s="4">
        <v>1044</v>
      </c>
    </row>
    <row spans="1:13" r="308">
      <c t="s" r="A308" s="3">
        <v>908</v>
      </c>
    </row>
    <row spans="1:13" r="309">
      <c t="s" r="A309" s="4">
        <v>914</v>
      </c>
      <c t="s" r="F309" s="4">
        <v>1045</v>
      </c>
    </row>
    <row spans="1:13" r="310">
      <c t="s" r="A310" s="4">
        <v>1046</v>
      </c>
    </row>
    <row spans="1:13" r="311">
      <c t="s" r="A311" s="3">
        <v>908</v>
      </c>
    </row>
    <row spans="1:13" r="312">
      <c t="s" r="A312" s="4">
        <v>914</v>
      </c>
      <c t="s" r="F312" s="4">
        <v>1047</v>
      </c>
    </row>
    <row spans="1:13" r="313">
      <c t="s" r="A313" s="4">
        <v>1048</v>
      </c>
    </row>
    <row spans="1:13" r="314">
      <c t="s" r="A314" s="3">
        <v>908</v>
      </c>
    </row>
    <row spans="1:13" r="315">
      <c t="s" r="A315" s="4">
        <v>914</v>
      </c>
      <c t="s" r="F315" s="4">
        <v>1049</v>
      </c>
    </row>
    <row spans="1:13" r="316">
      <c t="s" r="A316" s="4">
        <v>1050</v>
      </c>
    </row>
    <row spans="1:13" r="317">
      <c t="s" r="A317" s="3">
        <v>908</v>
      </c>
    </row>
    <row spans="1:13" r="318">
      <c t="s" r="A318" s="4">
        <v>916</v>
      </c>
      <c t="s" r="D318" s="4">
        <v>771</v>
      </c>
    </row>
    <row spans="1:13" r="319">
      <c t="s" r="A319" s="4">
        <v>1051</v>
      </c>
    </row>
    <row spans="1:13" r="320">
      <c t="s" r="A320" s="3">
        <v>908</v>
      </c>
    </row>
    <row spans="1:13" r="321">
      <c t="s" r="A321" s="4">
        <v>940</v>
      </c>
      <c t="n" r="D321" s="7">
        <v>3500000000</v>
      </c>
    </row>
    <row spans="1:13" r="322">
      <c t="s" r="A322" s="4">
        <v>1052</v>
      </c>
    </row>
    <row spans="1:13" r="323">
      <c t="s" r="A323" s="3">
        <v>908</v>
      </c>
    </row>
    <row spans="1:13" r="324">
      <c t="s" r="A324" s="4">
        <v>914</v>
      </c>
      <c t="s" r="D324" s="4">
        <v>1053</v>
      </c>
    </row>
    <row spans="1:13" r="325">
      <c t="s" r="A325" s="4">
        <v>1054</v>
      </c>
    </row>
    <row spans="1:13" r="326">
      <c t="s" r="A326" s="3">
        <v>908</v>
      </c>
    </row>
    <row spans="1:13" r="327">
      <c t="s" r="A327" s="4">
        <v>914</v>
      </c>
      <c t="s" r="D327" s="4">
        <v>1055</v>
      </c>
    </row>
    <row spans="1:13" r="328">
      <c t="s" r="A328" s="4">
        <v>1056</v>
      </c>
    </row>
    <row spans="1:13" r="329">
      <c t="s" r="A329" s="3">
        <v>908</v>
      </c>
    </row>
    <row spans="1:13" r="330">
      <c t="s" r="A330" s="4">
        <v>914</v>
      </c>
      <c t="s" r="D330" s="4">
        <v>1057</v>
      </c>
    </row>
    <row spans="1:13" r="331">
      <c t="s" r="A331" s="4">
        <v>1058</v>
      </c>
    </row>
    <row spans="1:13" r="332">
      <c t="s" r="A332" s="3">
        <v>908</v>
      </c>
    </row>
    <row spans="1:13" r="333">
      <c t="s" r="A333" s="4">
        <v>914</v>
      </c>
      <c t="s" r="D333" s="4">
        <v>1059</v>
      </c>
    </row>
    <row spans="1:13" r="334">
      <c t="s" r="A334" s="4">
        <v>1060</v>
      </c>
    </row>
    <row spans="1:13" r="335">
      <c t="s" r="A335" s="3">
        <v>908</v>
      </c>
    </row>
    <row spans="1:13" r="336">
      <c t="s" r="A336" s="4">
        <v>990</v>
      </c>
      <c t="s" r="F336" s="4">
        <v>991</v>
      </c>
    </row>
    <row spans="1:13" r="337">
      <c t="s" r="A337" s="4">
        <v>992</v>
      </c>
      <c t="s" r="F337" s="4">
        <v>1061</v>
      </c>
    </row>
    <row spans="1:13" r="338">
      <c t="s" r="A338" s="4">
        <v>1062</v>
      </c>
    </row>
    <row spans="1:13" r="339">
      <c t="s" r="A339" s="3">
        <v>908</v>
      </c>
    </row>
    <row spans="1:13" r="340">
      <c t="s" r="A340" s="4">
        <v>990</v>
      </c>
      <c t="s" r="F340" s="4">
        <v>991</v>
      </c>
    </row>
    <row spans="1:13" r="341">
      <c t="s" r="A341" s="4">
        <v>992</v>
      </c>
      <c t="s" r="F341" s="4">
        <v>1061</v>
      </c>
    </row>
    <row spans="1:13" r="342">
      <c t="s" r="A342" s="4">
        <v>1063</v>
      </c>
    </row>
    <row spans="1:13" r="343">
      <c t="s" r="A343" s="3">
        <v>908</v>
      </c>
    </row>
    <row spans="1:13" r="344">
      <c t="s" r="A344" s="4">
        <v>990</v>
      </c>
      <c t="s" r="F344" s="4">
        <v>991</v>
      </c>
    </row>
    <row spans="1:13" r="345">
      <c t="s" r="A345" s="4">
        <v>992</v>
      </c>
      <c t="s" r="F345" s="4">
        <v>993</v>
      </c>
    </row>
    <row spans="1:13" r="346">
      <c t="s" r="A346" s="4">
        <v>1064</v>
      </c>
    </row>
    <row spans="1:13" r="347">
      <c t="s" r="A347" s="3">
        <v>908</v>
      </c>
    </row>
    <row spans="1:13" r="348">
      <c t="s" r="A348" s="4">
        <v>990</v>
      </c>
      <c t="s" r="B348" s="4">
        <v>991</v>
      </c>
    </row>
    <row spans="1:13" r="349">
      <c t="s" r="A349" s="4">
        <v>992</v>
      </c>
      <c t="s" r="B349" s="4">
        <v>1065</v>
      </c>
    </row>
    <row spans="1:13" r="350">
      <c t="s" r="A350" s="4">
        <v>1066</v>
      </c>
    </row>
    <row spans="1:13" r="351">
      <c t="s" r="A351" s="3">
        <v>908</v>
      </c>
    </row>
    <row spans="1:13" r="352">
      <c t="s" r="A352" s="4">
        <v>990</v>
      </c>
      <c t="s" r="B352" s="4">
        <v>991</v>
      </c>
    </row>
    <row spans="1:13" r="353">
      <c t="s" r="A353" s="4">
        <v>992</v>
      </c>
      <c t="s" r="B353" s="4">
        <v>1065</v>
      </c>
    </row>
    <row spans="1:13" r="354">
      <c t="s" r="A354" s="4">
        <v>1067</v>
      </c>
    </row>
    <row spans="1:13" r="355">
      <c t="s" r="A355" s="3">
        <v>908</v>
      </c>
    </row>
    <row spans="1:13" r="356">
      <c t="s" r="A356" s="4">
        <v>990</v>
      </c>
      <c t="s" r="F356" s="4">
        <v>1068</v>
      </c>
    </row>
    <row spans="1:13" r="357">
      <c t="s" r="A357" s="4">
        <v>992</v>
      </c>
      <c t="s" r="F357" s="4">
        <v>1069</v>
      </c>
    </row>
    <row spans="1:13" r="358">
      <c t="s" r="A358" s="4">
        <v>1070</v>
      </c>
    </row>
    <row spans="1:13" r="359">
      <c t="s" r="A359" s="3">
        <v>908</v>
      </c>
    </row>
    <row spans="1:13" r="360">
      <c t="s" r="A360" s="4">
        <v>990</v>
      </c>
      <c t="s" r="F360" s="4">
        <v>1068</v>
      </c>
    </row>
    <row spans="1:13" r="361">
      <c t="s" r="A361" s="4">
        <v>992</v>
      </c>
      <c t="s" r="F361" s="4">
        <v>1069</v>
      </c>
    </row>
    <row spans="1:13" r="362">
      <c t="s" r="A362" s="4">
        <v>1071</v>
      </c>
    </row>
    <row spans="1:13" r="363">
      <c t="s" r="A363" s="3">
        <v>908</v>
      </c>
    </row>
    <row spans="1:13" r="364">
      <c t="s" r="A364" s="4">
        <v>990</v>
      </c>
      <c t="s" r="F364" s="4">
        <v>1072</v>
      </c>
    </row>
    <row spans="1:13" r="365">
      <c t="s" r="A365" s="4">
        <v>992</v>
      </c>
      <c t="s" r="F365" s="4">
        <v>1073</v>
      </c>
    </row>
    <row spans="1:13" r="366">
      <c t="s" r="A366" s="4">
        <v>1074</v>
      </c>
    </row>
    <row spans="1:13" r="367">
      <c t="s" r="A367" s="3">
        <v>908</v>
      </c>
    </row>
    <row spans="1:13" r="368">
      <c t="s" r="A368" s="4">
        <v>990</v>
      </c>
      <c t="s" r="B368" s="4">
        <v>1068</v>
      </c>
    </row>
    <row spans="1:13" r="369">
      <c t="s" r="A369" s="4">
        <v>992</v>
      </c>
      <c t="s" r="B369" s="4">
        <v>1075</v>
      </c>
    </row>
    <row spans="1:13" r="370">
      <c t="s" r="A370" s="4">
        <v>1076</v>
      </c>
    </row>
    <row spans="1:13" r="371">
      <c t="s" r="A371" s="3">
        <v>908</v>
      </c>
    </row>
    <row spans="1:13" r="372">
      <c t="s" r="A372" s="4">
        <v>990</v>
      </c>
      <c t="s" r="B372" s="4">
        <v>1068</v>
      </c>
    </row>
    <row spans="1:13" r="373">
      <c t="s" r="A373" s="4">
        <v>992</v>
      </c>
      <c t="s" r="B373" s="4">
        <v>10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77</v>
      </c>
      <c t="s" r="C1" s="2">
        <v>1</v>
      </c>
    </row>
    <row spans="1:5" r="2">
      <c t="s" r="C2" s="2">
        <v>2</v>
      </c>
      <c t="s" r="D2" s="2">
        <v>30</v>
      </c>
      <c t="s" r="E2" s="2">
        <v>31</v>
      </c>
    </row>
    <row spans="1:5" r="3">
      <c t="s" r="A3" s="3">
        <v>1078</v>
      </c>
    </row>
    <row spans="1:5" r="4">
      <c t="s" r="A4" s="4">
        <v>1079</v>
      </c>
      <c t="s" r="B4" s="4">
        <v>35</v>
      </c>
      <c t="n" r="C4" s="7">
        <v>1260</v>
      </c>
      <c t="n" r="D4" s="7">
        <v>1430</v>
      </c>
    </row>
    <row spans="1:5" r="5">
      <c t="s" r="A5" s="4">
        <v>1080</v>
      </c>
      <c t="n" r="C5" s="6">
        <v>152</v>
      </c>
      <c t="n" r="D5" s="6">
        <v>157</v>
      </c>
    </row>
    <row spans="1:5" r="6">
      <c t="s" r="A6" s="4">
        <v>1081</v>
      </c>
      <c t="n" r="C6" s="6">
        <v>77</v>
      </c>
      <c t="n" r="D6" s="6">
        <v>63</v>
      </c>
    </row>
    <row spans="1:5" r="7">
      <c t="s" r="A7" s="4">
        <v>1082</v>
      </c>
      <c t="n" r="C7" s="6">
        <v>59</v>
      </c>
      <c t="n" r="D7" s="6">
        <v>56</v>
      </c>
    </row>
    <row spans="1:5" r="8">
      <c t="s" r="A8" s="4">
        <v>144</v>
      </c>
      <c t="n" r="C8" s="6">
        <v>108</v>
      </c>
      <c t="n" r="D8" s="6">
        <v>155</v>
      </c>
    </row>
    <row spans="1:5" r="9">
      <c t="s" r="A9" s="4">
        <v>1083</v>
      </c>
      <c t="n" r="C9" s="7">
        <v>1656</v>
      </c>
      <c t="n" r="D9" s="6">
        <v>1861</v>
      </c>
    </row>
    <row spans="1:5" r="10">
      <c t="s" r="A10" s="4">
        <v>1084</v>
      </c>
      <c t="s" r="C10" s="4">
        <v>1085</v>
      </c>
    </row>
    <row spans="1:5" r="11">
      <c t="s" r="A11" s="4">
        <v>1086</v>
      </c>
      <c t="s" r="C11" s="4">
        <v>1022</v>
      </c>
    </row>
    <row spans="1:5" r="12">
      <c t="s" r="A12" s="4">
        <v>1087</v>
      </c>
      <c t="s" r="C12" s="4">
        <v>1073</v>
      </c>
    </row>
    <row spans="1:5" r="13">
      <c t="s" r="A13" s="4">
        <v>1088</v>
      </c>
      <c t="s" r="C13" s="4">
        <v>1089</v>
      </c>
    </row>
    <row spans="1:5" r="14">
      <c t="s" r="A14" s="4">
        <v>1090</v>
      </c>
      <c t="s" r="C14" s="4">
        <v>561</v>
      </c>
    </row>
    <row spans="1:5" r="15">
      <c t="s" r="A15" s="4">
        <v>1091</v>
      </c>
      <c t="n" r="C15" s="7">
        <v>27</v>
      </c>
    </row>
    <row spans="1:5" r="16">
      <c t="s" r="A16" s="3">
        <v>1092</v>
      </c>
    </row>
    <row spans="1:5" r="17">
      <c t="s" r="A17" s="4">
        <v>1093</v>
      </c>
      <c t="n" r="C17" s="6">
        <v>2139</v>
      </c>
      <c t="n" r="D17" s="6">
        <v>2221</v>
      </c>
    </row>
    <row spans="1:5" r="18">
      <c t="s" r="A18" s="4">
        <v>1094</v>
      </c>
      <c t="n" r="C18" s="6">
        <v>2037</v>
      </c>
      <c t="n" r="D18" s="6">
        <v>2090</v>
      </c>
    </row>
    <row spans="1:5" r="19">
      <c t="s" r="A19" s="4">
        <v>1095</v>
      </c>
      <c t="n" r="C19" s="6">
        <v>1399</v>
      </c>
      <c t="n" r="D19" s="6">
        <v>1433</v>
      </c>
    </row>
    <row spans="1:5" r="20">
      <c t="s" r="A20" s="4">
        <v>1096</v>
      </c>
      <c t="n" r="C20" s="6">
        <v>78</v>
      </c>
      <c t="n" r="D20" s="6">
        <v>69</v>
      </c>
    </row>
    <row spans="1:5" r="21">
      <c t="s" r="A21" s="4">
        <v>1097</v>
      </c>
      <c t="n" r="C21" s="6">
        <v>98</v>
      </c>
      <c t="n" r="D21" s="6">
        <v>79</v>
      </c>
      <c t="n" r="E21" s="7">
        <v>66</v>
      </c>
    </row>
    <row spans="1:5" r="22">
      <c t="s" r="A22" s="4">
        <v>1098</v>
      </c>
      <c t="n" r="C22" s="6">
        <v>13</v>
      </c>
      <c t="n" r="D22" s="7">
        <v>11</v>
      </c>
      <c t="n" r="E22" s="7">
        <v>5</v>
      </c>
    </row>
    <row spans="1:5" r="23">
      <c t="s" r="A23" s="4">
        <v>1099</v>
      </c>
      <c t="n" r="C23" s="6">
        <v>46</v>
      </c>
    </row>
    <row spans="1:5" r="24">
      <c t="s" r="A24" s="4">
        <v>1100</v>
      </c>
      <c t="s" r="B24" s="4">
        <v>34</v>
      </c>
      <c t="n" r="C24" s="6">
        <v>-22</v>
      </c>
    </row>
    <row spans="1:5" r="25">
      <c t="s" r="A25" s="4">
        <v>894</v>
      </c>
    </row>
    <row spans="1:5" r="26">
      <c t="s" r="A26" s="3">
        <v>1092</v>
      </c>
    </row>
    <row spans="1:5" r="27">
      <c t="s" r="A27" s="4">
        <v>1096</v>
      </c>
      <c t="n" r="C27" s="6">
        <v>35</v>
      </c>
    </row>
    <row spans="1:5" r="28">
      <c t="s" r="A28" s="4">
        <v>1101</v>
      </c>
    </row>
    <row spans="1:5" r="29">
      <c t="s" r="A29" s="3">
        <v>1092</v>
      </c>
    </row>
    <row spans="1:5" r="30">
      <c t="s" r="A30" s="4">
        <v>1096</v>
      </c>
      <c t="n" r="C30" s="7">
        <v>43</v>
      </c>
    </row>
    <row spans="1:5" r="31">
      <c t="n" r="A31"/>
    </row>
    <row spans="1:5" r="32">
      <c t="s" r="A32" s="4">
        <v>35</v>
      </c>
      <c t="s" r="B32" s="4">
        <v>1102</v>
      </c>
    </row>
    <row spans="1:5" r="33">
      <c t="s" r="A33" s="4">
        <v>34</v>
      </c>
      <c t="s" r="B33" s="4">
        <v>1103</v>
      </c>
    </row>
  </sheetData>
  <mergeCells count="5">
    <mergeCell ref="A1:B2"/>
    <mergeCell ref="C1:E1"/>
    <mergeCell ref="A31:D31"/>
    <mergeCell ref="B32:D32"/>
    <mergeCell ref="B33:D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1104</v>
      </c>
      <c t="s" r="B1" s="2">
        <v>1</v>
      </c>
    </row>
    <row spans="1:2" r="2">
      <c t="s" r="B2" s="2">
        <v>2</v>
      </c>
    </row>
    <row spans="1:2" r="3">
      <c t="s" r="A3" s="4">
        <v>1105</v>
      </c>
    </row>
    <row spans="1:2" r="4">
      <c t="s" r="A4" s="3">
        <v>1106</v>
      </c>
    </row>
    <row spans="1:2" r="5">
      <c t="s" r="A5" s="4">
        <v>1107</v>
      </c>
      <c t="s" r="B5" s="4">
        <v>1108</v>
      </c>
    </row>
    <row spans="1:2" r="6">
      <c t="s" r="A6" s="4">
        <v>1109</v>
      </c>
    </row>
    <row spans="1:2" r="7">
      <c t="s" r="A7" s="3">
        <v>1106</v>
      </c>
    </row>
    <row spans="1:2" r="8">
      <c t="s" r="A8" s="4">
        <v>1107</v>
      </c>
      <c t="s" r="B8" s="4">
        <v>1110</v>
      </c>
    </row>
    <row spans="1:2" r="9">
      <c t="s" r="A9" s="4">
        <v>1111</v>
      </c>
    </row>
    <row spans="1:2" r="10">
      <c t="s" r="A10" s="3">
        <v>1106</v>
      </c>
    </row>
    <row spans="1:2" r="11">
      <c t="s" r="A11" s="4">
        <v>1107</v>
      </c>
      <c t="s" r="B11" s="4">
        <v>11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 customWidth="1" max="5" min="5" width="4"/>
    <col customWidth="1" max="6" min="6" width="21"/>
  </cols>
  <sheetData>
    <row spans="1:6" r="1">
      <c t="s" r="A1" s="1">
        <v>1113</v>
      </c>
      <c t="s" r="C1" s="2">
        <v>1</v>
      </c>
    </row>
    <row spans="1:6" r="2">
      <c t="s" r="C2" s="2">
        <v>1114</v>
      </c>
      <c t="s" r="D2" s="2">
        <v>1115</v>
      </c>
      <c t="s" r="F2" s="2">
        <v>509</v>
      </c>
    </row>
    <row spans="1:6" r="3">
      <c t="s" r="A3" s="3">
        <v>1116</v>
      </c>
    </row>
    <row spans="1:6" r="4">
      <c t="s" r="A4" s="4">
        <v>1117</v>
      </c>
      <c t="s" r="C4" s="4">
        <v>1085</v>
      </c>
    </row>
    <row spans="1:6" r="5">
      <c t="s" r="A5" s="3">
        <v>1118</v>
      </c>
    </row>
    <row spans="1:6" r="6">
      <c t="s" r="A6" s="4">
        <v>1100</v>
      </c>
      <c t="s" r="B6" s="4">
        <v>35</v>
      </c>
      <c t="n" r="C6" s="7">
        <v>22</v>
      </c>
    </row>
    <row spans="1:6" r="7">
      <c t="s" r="A7" s="3">
        <v>1119</v>
      </c>
    </row>
    <row spans="1:6" r="8">
      <c t="s" r="A8" s="4">
        <v>1100</v>
      </c>
      <c t="s" r="B8" s="4">
        <v>35</v>
      </c>
      <c t="n" r="C8" s="6">
        <v>22</v>
      </c>
    </row>
    <row spans="1:6" r="9">
      <c t="s" r="A9" s="3">
        <v>1120</v>
      </c>
    </row>
    <row spans="1:6" r="10">
      <c t="s" r="A10" s="4">
        <v>1121</v>
      </c>
      <c t="n" r="F10" s="7">
        <v>33</v>
      </c>
    </row>
    <row spans="1:6" r="11">
      <c t="s" r="A11" s="4">
        <v>1122</v>
      </c>
      <c t="n" r="C11" s="6">
        <v>0</v>
      </c>
      <c t="n" r="D11" s="7">
        <v>0</v>
      </c>
      <c t="n" r="F11" s="6">
        <v>21</v>
      </c>
    </row>
    <row spans="1:6" r="12">
      <c t="s" r="A12" s="4">
        <v>1123</v>
      </c>
      <c t="n" r="C12" s="7">
        <v>5</v>
      </c>
      <c t="n" r="D12" s="7">
        <v>166</v>
      </c>
      <c t="n" r="F12" s="7">
        <v>-73</v>
      </c>
    </row>
    <row spans="1:6" r="13">
      <c t="s" r="A13" s="3">
        <v>1124</v>
      </c>
    </row>
    <row spans="1:6" r="14">
      <c t="s" r="A14" s="4">
        <v>1125</v>
      </c>
      <c t="s" r="C14" s="4">
        <v>1126</v>
      </c>
    </row>
    <row spans="1:6" r="15">
      <c t="s" r="A15" s="4">
        <v>1127</v>
      </c>
    </row>
    <row spans="1:6" r="16">
      <c t="s" r="A16" s="3">
        <v>1128</v>
      </c>
    </row>
    <row spans="1:6" r="17">
      <c t="s" r="A17" s="4">
        <v>1129</v>
      </c>
      <c t="s" r="C17" s="4">
        <v>1130</v>
      </c>
      <c t="s" r="D17" s="4">
        <v>1131</v>
      </c>
      <c t="s" r="F17" s="4">
        <v>1132</v>
      </c>
    </row>
    <row spans="1:6" r="18">
      <c t="s" r="A18" s="3">
        <v>1120</v>
      </c>
    </row>
    <row spans="1:6" r="19">
      <c t="s" r="A19" s="4">
        <v>1121</v>
      </c>
      <c t="n" r="C19" s="7">
        <v>23</v>
      </c>
      <c t="n" r="D19" s="7">
        <v>28</v>
      </c>
    </row>
    <row spans="1:6" r="20">
      <c t="s" r="A20" s="4">
        <v>1122</v>
      </c>
      <c t="n" r="C20" s="6">
        <v>12</v>
      </c>
      <c t="n" r="D20" s="6">
        <v>15</v>
      </c>
    </row>
    <row spans="1:6" r="21">
      <c t="s" r="A21" s="4">
        <v>1133</v>
      </c>
      <c t="n" r="C21" s="6">
        <v>697</v>
      </c>
      <c t="n" r="D21" s="6">
        <v>749</v>
      </c>
    </row>
    <row spans="1:6" r="22">
      <c t="s" r="A22" s="4">
        <v>1123</v>
      </c>
      <c t="n" r="C22" s="6">
        <v>426</v>
      </c>
      <c t="n" r="D22" s="6">
        <v>456</v>
      </c>
    </row>
    <row spans="1:6" r="23">
      <c t="s" r="A23" s="4">
        <v>1134</v>
      </c>
      <c t="n" r="C23" s="6">
        <v>720</v>
      </c>
      <c t="n" r="D23" s="6">
        <v>777</v>
      </c>
    </row>
    <row spans="1:6" r="24">
      <c t="s" r="A24" s="4">
        <v>1135</v>
      </c>
      <c t="n" r="C24" s="6">
        <v>438</v>
      </c>
      <c t="n" r="D24" s="6">
        <v>471</v>
      </c>
    </row>
    <row spans="1:6" r="25">
      <c t="s" r="A25" s="4">
        <v>1136</v>
      </c>
      <c t="n" r="C25" s="6">
        <v>47</v>
      </c>
    </row>
    <row spans="1:6" r="26">
      <c t="s" r="A26" s="4">
        <v>1137</v>
      </c>
      <c t="n" r="C26" s="6">
        <v>29</v>
      </c>
    </row>
    <row spans="1:6" r="27">
      <c t="s" r="A27" s="3">
        <v>1138</v>
      </c>
    </row>
    <row spans="1:6" r="28">
      <c t="s" r="A28" s="4">
        <v>1139</v>
      </c>
      <c t="n" r="C28" s="7">
        <v>6</v>
      </c>
      <c t="n" r="D28" s="7">
        <v>7</v>
      </c>
      <c t="n" r="F28" s="7">
        <v>9</v>
      </c>
    </row>
    <row spans="1:6" r="29">
      <c t="s" r="A29" s="3">
        <v>1124</v>
      </c>
    </row>
    <row spans="1:6" r="30">
      <c t="s" r="A30" s="4">
        <v>1140</v>
      </c>
      <c t="s" r="C30" s="4">
        <v>1141</v>
      </c>
    </row>
    <row spans="1:6" r="31">
      <c t="s" r="A31" s="4">
        <v>1142</v>
      </c>
      <c t="s" r="C31" s="4">
        <v>1143</v>
      </c>
    </row>
    <row spans="1:6" r="32">
      <c t="s" r="A32" s="4">
        <v>1144</v>
      </c>
    </row>
    <row spans="1:6" r="33">
      <c t="s" r="A33" s="3">
        <v>1128</v>
      </c>
    </row>
    <row spans="1:6" r="34">
      <c t="s" r="A34" s="4">
        <v>1129</v>
      </c>
      <c t="s" r="C34" s="4">
        <v>1145</v>
      </c>
      <c t="s" r="D34" s="4">
        <v>1130</v>
      </c>
    </row>
    <row spans="1:6" r="35">
      <c t="s" r="A35" s="3">
        <v>1146</v>
      </c>
    </row>
    <row spans="1:6" r="36">
      <c t="s" r="A36" s="4">
        <v>134</v>
      </c>
      <c t="n" r="C36" s="7">
        <v>15</v>
      </c>
      <c t="n" r="D36" s="7">
        <v>17</v>
      </c>
    </row>
    <row spans="1:6" r="37">
      <c t="s" r="A37" s="4">
        <v>192</v>
      </c>
      <c t="n" r="C37" s="6">
        <v>144</v>
      </c>
      <c t="n" r="D37" s="6">
        <v>162</v>
      </c>
    </row>
    <row spans="1:6" r="38">
      <c t="s" r="A38" s="3">
        <v>1138</v>
      </c>
    </row>
    <row spans="1:6" r="39">
      <c t="n" r="A39" s="6">
        <v>2016</v>
      </c>
      <c t="n" r="C39" s="6">
        <v>15</v>
      </c>
    </row>
    <row spans="1:6" r="40">
      <c t="n" r="A40" s="6">
        <v>2017</v>
      </c>
      <c t="n" r="C40" s="6">
        <v>16</v>
      </c>
    </row>
    <row spans="1:6" r="41">
      <c t="n" r="A41" s="6">
        <v>2018</v>
      </c>
      <c t="n" r="C41" s="6">
        <v>14</v>
      </c>
    </row>
    <row spans="1:6" r="42">
      <c t="n" r="A42" s="6">
        <v>2019</v>
      </c>
      <c t="n" r="C42" s="6">
        <v>15</v>
      </c>
    </row>
    <row spans="1:6" r="43">
      <c t="n" r="A43" s="6">
        <v>2020</v>
      </c>
      <c t="n" r="C43" s="6">
        <v>14</v>
      </c>
    </row>
    <row spans="1:6" r="44">
      <c t="s" r="A44" s="4">
        <v>1147</v>
      </c>
      <c t="n" r="C44" s="6">
        <v>59</v>
      </c>
    </row>
    <row spans="1:6" r="45">
      <c t="s" r="A45" s="4">
        <v>1148</v>
      </c>
    </row>
    <row spans="1:6" r="46">
      <c t="s" r="A46" s="3">
        <v>1146</v>
      </c>
    </row>
    <row spans="1:6" r="47">
      <c t="s" r="A47" s="4">
        <v>134</v>
      </c>
      <c t="n" r="C47" s="6">
        <v>4</v>
      </c>
      <c t="n" r="D47" s="6">
        <v>6</v>
      </c>
    </row>
    <row spans="1:6" r="48">
      <c t="s" r="A48" s="4">
        <v>192</v>
      </c>
      <c t="n" r="C48" s="7">
        <v>30</v>
      </c>
      <c t="n" r="D48" s="7">
        <v>38</v>
      </c>
    </row>
    <row spans="1:6" r="49">
      <c t="s" r="A49" s="4">
        <v>1149</v>
      </c>
    </row>
    <row spans="1:6" r="50">
      <c t="s" r="A50" s="3">
        <v>1120</v>
      </c>
    </row>
    <row spans="1:6" r="51">
      <c t="s" r="A51" s="4">
        <v>1150</v>
      </c>
      <c t="s" r="C51" s="4">
        <v>522</v>
      </c>
    </row>
    <row spans="1:6" r="52">
      <c t="s" r="A52" s="4">
        <v>1151</v>
      </c>
    </row>
    <row spans="1:6" r="53">
      <c t="s" r="A53" s="3">
        <v>1116</v>
      </c>
    </row>
    <row spans="1:6" r="54">
      <c t="s" r="A54" s="4">
        <v>1152</v>
      </c>
      <c t="n" r="C54" s="6">
        <v>13726</v>
      </c>
      <c t="n" r="D54" s="6">
        <v>12378</v>
      </c>
    </row>
    <row spans="1:6" r="55">
      <c t="s" r="A55" s="4">
        <v>1117</v>
      </c>
      <c t="s" r="C55" s="4">
        <v>1153</v>
      </c>
    </row>
    <row spans="1:6" r="56">
      <c t="s" r="A56" s="3">
        <v>1118</v>
      </c>
    </row>
    <row spans="1:6" r="57">
      <c t="s" r="A57" s="4">
        <v>1154</v>
      </c>
      <c t="n" r="C57" s="7">
        <v>318</v>
      </c>
      <c t="n" r="D57" s="7">
        <v>259</v>
      </c>
    </row>
    <row spans="1:6" r="58">
      <c t="s" r="A58" s="4">
        <v>1155</v>
      </c>
      <c t="n" r="C58" s="6">
        <v>26</v>
      </c>
      <c t="n" r="D58" s="6">
        <v>22</v>
      </c>
      <c t="n" r="F58" s="6">
        <v>20</v>
      </c>
    </row>
    <row spans="1:6" r="59">
      <c t="s" r="A59" s="4">
        <v>1156</v>
      </c>
      <c t="n" r="C59" s="6">
        <v>23</v>
      </c>
      <c t="n" r="D59" s="6">
        <v>23</v>
      </c>
      <c t="n" r="F59" s="6">
        <v>14</v>
      </c>
    </row>
    <row spans="1:6" r="60">
      <c t="s" r="A60" s="4">
        <v>1157</v>
      </c>
      <c t="n" r="C60" s="6">
        <v>-7</v>
      </c>
      <c t="n" r="D60" s="6">
        <v>30</v>
      </c>
    </row>
    <row spans="1:6" r="61">
      <c t="s" r="A61" s="4">
        <v>1158</v>
      </c>
      <c t="n" r="C61" s="6">
        <v>-32</v>
      </c>
      <c t="n" r="D61" s="6">
        <v>-7</v>
      </c>
    </row>
    <row spans="1:6" r="62">
      <c t="s" r="A62" s="4">
        <v>1159</v>
      </c>
      <c t="n" r="C62" s="6">
        <v>-10</v>
      </c>
      <c t="n" r="D62" s="6">
        <v>-9</v>
      </c>
    </row>
    <row spans="1:6" r="63">
      <c t="s" r="A63" s="4">
        <v>1100</v>
      </c>
      <c t="s" r="B63" s="4">
        <v>35</v>
      </c>
      <c t="n" r="C63" s="6">
        <v>0</v>
      </c>
      <c t="n" r="D63" s="6">
        <v>0</v>
      </c>
    </row>
    <row spans="1:6" r="64">
      <c t="s" r="A64" s="4">
        <v>1160</v>
      </c>
      <c t="n" r="C64" s="6">
        <v>318</v>
      </c>
      <c t="n" r="D64" s="6">
        <v>318</v>
      </c>
      <c t="n" r="F64" s="6">
        <v>259</v>
      </c>
    </row>
    <row spans="1:6" r="65">
      <c t="s" r="A65" s="3">
        <v>1161</v>
      </c>
    </row>
    <row spans="1:6" r="66">
      <c t="s" r="A66" s="4">
        <v>1162</v>
      </c>
      <c t="n" r="C66" s="6">
        <v>185</v>
      </c>
      <c t="n" r="D66" s="6">
        <v>124</v>
      </c>
    </row>
    <row spans="1:6" r="67">
      <c t="s" r="A67" s="4">
        <v>1163</v>
      </c>
      <c t="n" r="C67" s="6">
        <v>6</v>
      </c>
      <c t="n" r="D67" s="6">
        <v>20</v>
      </c>
    </row>
    <row spans="1:6" r="68">
      <c t="s" r="A68" s="4">
        <v>1164</v>
      </c>
      <c t="s" r="B68" s="4">
        <v>34</v>
      </c>
      <c t="n" r="C68" s="6">
        <v>42</v>
      </c>
      <c t="n" r="D68" s="6">
        <v>55</v>
      </c>
    </row>
    <row spans="1:6" r="69">
      <c t="s" r="A69" s="4">
        <v>1165</v>
      </c>
      <c t="n" r="C69" s="6">
        <v>-19</v>
      </c>
      <c t="n" r="D69" s="6">
        <v>-5</v>
      </c>
    </row>
    <row spans="1:6" r="70">
      <c t="s" r="A70" s="4">
        <v>1159</v>
      </c>
      <c t="n" r="C70" s="6">
        <v>-10</v>
      </c>
      <c t="n" r="D70" s="6">
        <v>-9</v>
      </c>
    </row>
    <row spans="1:6" r="71">
      <c t="s" r="A71" s="4">
        <v>1166</v>
      </c>
      <c t="n" r="C71" s="6">
        <v>204</v>
      </c>
      <c t="n" r="D71" s="6">
        <v>185</v>
      </c>
      <c t="n" r="F71" s="7">
        <v>124</v>
      </c>
    </row>
    <row spans="1:6" r="72">
      <c t="s" r="A72" s="4">
        <v>1167</v>
      </c>
      <c t="n" r="C72" s="6">
        <v>-114</v>
      </c>
      <c t="n" r="D72" s="6">
        <v>-133</v>
      </c>
    </row>
    <row spans="1:6" r="73">
      <c t="s" r="A73" s="4">
        <v>1094</v>
      </c>
      <c t="n" r="C73" s="7">
        <v>175</v>
      </c>
      <c t="n" r="D73" s="7">
        <v>168</v>
      </c>
    </row>
    <row spans="1:6" r="74">
      <c t="s" r="A74" s="3">
        <v>1128</v>
      </c>
    </row>
    <row spans="1:6" r="75">
      <c t="s" r="A75" s="4">
        <v>1129</v>
      </c>
      <c t="s" r="C75" s="4">
        <v>1168</v>
      </c>
      <c t="s" r="D75" s="4">
        <v>1169</v>
      </c>
    </row>
    <row spans="1:6" r="76">
      <c t="s" r="A76" s="4">
        <v>1170</v>
      </c>
      <c t="s" r="C76" s="4">
        <v>1171</v>
      </c>
      <c t="s" r="D76" s="4">
        <v>1168</v>
      </c>
    </row>
    <row spans="1:6" r="77">
      <c t="s" r="A77" s="3">
        <v>1146</v>
      </c>
    </row>
    <row spans="1:6" r="78">
      <c t="s" r="A78" s="4">
        <v>182</v>
      </c>
      <c t="n" r="C78" s="7">
        <v>0</v>
      </c>
      <c t="n" r="D78" s="7">
        <v>0</v>
      </c>
    </row>
    <row spans="1:6" r="79">
      <c t="s" r="A79" s="4">
        <v>134</v>
      </c>
      <c t="n" r="C79" s="6">
        <v>0</v>
      </c>
      <c t="n" r="D79" s="6">
        <v>0</v>
      </c>
    </row>
    <row spans="1:6" r="80">
      <c t="s" r="A80" s="4">
        <v>192</v>
      </c>
      <c t="n" r="C80" s="6">
        <v>114</v>
      </c>
      <c t="n" r="D80" s="6">
        <v>133</v>
      </c>
    </row>
    <row spans="1:6" r="81">
      <c t="s" r="A81" s="4">
        <v>211</v>
      </c>
      <c t="n" r="C81" s="6">
        <v>-114</v>
      </c>
      <c t="n" r="D81" s="7">
        <v>-133</v>
      </c>
    </row>
    <row spans="1:6" r="82">
      <c t="s" r="A82" s="4">
        <v>1172</v>
      </c>
      <c t="n" r="C82" s="7">
        <v>38</v>
      </c>
    </row>
    <row spans="1:6" r="83">
      <c t="s" r="A83" s="3">
        <v>1128</v>
      </c>
    </row>
    <row spans="1:6" r="84">
      <c t="s" r="A84" s="4">
        <v>1129</v>
      </c>
      <c t="s" r="C84" s="4">
        <v>1169</v>
      </c>
      <c t="s" r="D84" s="4">
        <v>1168</v>
      </c>
      <c t="s" r="F84" s="4">
        <v>1173</v>
      </c>
    </row>
    <row spans="1:6" r="85">
      <c t="s" r="A85" s="4">
        <v>1174</v>
      </c>
      <c t="s" r="C85" s="4">
        <v>1153</v>
      </c>
      <c t="s" r="D85" s="4">
        <v>1153</v>
      </c>
      <c t="s" r="F85" s="4">
        <v>1141</v>
      </c>
    </row>
    <row spans="1:6" r="86">
      <c t="s" r="A86" s="4">
        <v>1170</v>
      </c>
      <c t="s" r="C86" s="4">
        <v>1168</v>
      </c>
      <c t="s" r="D86" s="4">
        <v>1168</v>
      </c>
      <c t="s" r="F86" s="4">
        <v>617</v>
      </c>
    </row>
    <row spans="1:6" r="87">
      <c t="s" r="A87" s="3">
        <v>1119</v>
      </c>
    </row>
    <row spans="1:6" r="88">
      <c t="s" r="A88" s="4">
        <v>1155</v>
      </c>
      <c t="n" r="C88" s="7">
        <v>26</v>
      </c>
      <c t="n" r="D88" s="7">
        <v>22</v>
      </c>
      <c t="n" r="F88" s="7">
        <v>20</v>
      </c>
    </row>
    <row spans="1:6" r="89">
      <c t="s" r="A89" s="4">
        <v>1156</v>
      </c>
      <c t="n" r="C89" s="6">
        <v>23</v>
      </c>
      <c t="n" r="D89" s="6">
        <v>23</v>
      </c>
      <c t="n" r="F89" s="6">
        <v>14</v>
      </c>
    </row>
    <row spans="1:6" r="90">
      <c t="s" r="A90" s="4">
        <v>1174</v>
      </c>
      <c t="n" r="C90" s="6">
        <v>-14</v>
      </c>
      <c t="n" r="D90" s="6">
        <v>-10</v>
      </c>
      <c t="n" r="F90" s="6">
        <v>-10</v>
      </c>
    </row>
    <row spans="1:6" r="91">
      <c t="s" r="A91" s="4">
        <v>1175</v>
      </c>
      <c t="n" r="C91" s="6">
        <v>3</v>
      </c>
      <c t="n" r="D91" s="6">
        <v>3</v>
      </c>
      <c t="n" r="F91" s="6">
        <v>0</v>
      </c>
    </row>
    <row spans="1:6" r="92">
      <c t="s" r="A92" s="4">
        <v>1176</v>
      </c>
      <c t="n" r="C92" s="6">
        <v>6</v>
      </c>
      <c t="n" r="D92" s="6">
        <v>8</v>
      </c>
      <c t="n" r="F92" s="6">
        <v>8</v>
      </c>
    </row>
    <row spans="1:6" r="93">
      <c t="s" r="A93" s="4">
        <v>1100</v>
      </c>
      <c t="s" r="B93" s="4">
        <v>35</v>
      </c>
      <c t="n" r="C93" s="6">
        <v>0</v>
      </c>
      <c t="n" r="D93" s="6">
        <v>0</v>
      </c>
    </row>
    <row spans="1:6" r="94">
      <c t="s" r="A94" s="4">
        <v>1177</v>
      </c>
      <c t="n" r="C94" s="6">
        <v>44</v>
      </c>
      <c t="n" r="D94" s="6">
        <v>46</v>
      </c>
      <c t="n" r="F94" s="6">
        <v>32</v>
      </c>
    </row>
    <row spans="1:6" r="95">
      <c t="s" r="A95" s="3">
        <v>1138</v>
      </c>
    </row>
    <row spans="1:6" r="96">
      <c t="n" r="A96" s="6">
        <v>2016</v>
      </c>
      <c t="s" r="B96" s="4">
        <v>36</v>
      </c>
      <c t="n" r="C96" s="6">
        <v>20</v>
      </c>
    </row>
    <row spans="1:6" r="97">
      <c t="n" r="A97" s="6">
        <v>2017</v>
      </c>
      <c t="s" r="B97" s="4">
        <v>36</v>
      </c>
      <c t="n" r="C97" s="6">
        <v>12</v>
      </c>
    </row>
    <row spans="1:6" r="98">
      <c t="n" r="A98" s="6">
        <v>2018</v>
      </c>
      <c t="s" r="B98" s="4">
        <v>36</v>
      </c>
      <c t="n" r="C98" s="6">
        <v>22</v>
      </c>
    </row>
    <row spans="1:6" r="99">
      <c t="n" r="A99" s="6">
        <v>2019</v>
      </c>
      <c t="s" r="B99" s="4">
        <v>36</v>
      </c>
      <c t="n" r="C99" s="6">
        <v>28</v>
      </c>
    </row>
    <row spans="1:6" r="100">
      <c t="n" r="A100" s="6">
        <v>2020</v>
      </c>
      <c t="s" r="B100" s="4">
        <v>36</v>
      </c>
      <c t="n" r="C100" s="6">
        <v>37</v>
      </c>
    </row>
    <row spans="1:6" r="101">
      <c t="s" r="A101" s="4">
        <v>1147</v>
      </c>
      <c t="s" r="B101" s="4">
        <v>36</v>
      </c>
      <c t="n" r="C101" s="6">
        <v>264</v>
      </c>
    </row>
    <row spans="1:6" r="102">
      <c t="s" r="A102" s="4">
        <v>1178</v>
      </c>
    </row>
    <row spans="1:6" r="103">
      <c t="s" r="A103" s="3">
        <v>1118</v>
      </c>
    </row>
    <row spans="1:6" r="104">
      <c t="s" r="A104" s="4">
        <v>1154</v>
      </c>
      <c t="n" r="C104" s="6">
        <v>2179</v>
      </c>
      <c t="n" r="D104" s="6">
        <v>1871</v>
      </c>
    </row>
    <row spans="1:6" r="105">
      <c t="s" r="A105" s="4">
        <v>1155</v>
      </c>
      <c t="n" r="C105" s="6">
        <v>36</v>
      </c>
      <c t="n" r="D105" s="6">
        <v>30</v>
      </c>
      <c t="n" r="F105" s="6">
        <v>30</v>
      </c>
    </row>
    <row spans="1:6" r="106">
      <c t="s" r="A106" s="4">
        <v>1156</v>
      </c>
      <c t="n" r="C106" s="6">
        <v>87</v>
      </c>
      <c t="n" r="D106" s="6">
        <v>92</v>
      </c>
      <c t="n" r="F106" s="6">
        <v>77</v>
      </c>
    </row>
    <row spans="1:6" r="107">
      <c t="s" r="A107" s="4">
        <v>1157</v>
      </c>
      <c t="n" r="C107" s="6">
        <v>-118</v>
      </c>
      <c t="n" r="D107" s="6">
        <v>278</v>
      </c>
    </row>
    <row spans="1:6" r="108">
      <c t="s" r="A108" s="4">
        <v>1158</v>
      </c>
      <c t="n" r="C108" s="6">
        <v>-2</v>
      </c>
      <c t="n" r="D108" s="6">
        <v>-2</v>
      </c>
    </row>
    <row spans="1:6" r="109">
      <c t="s" r="A109" s="4">
        <v>1159</v>
      </c>
      <c t="n" r="C109" s="6">
        <v>-100</v>
      </c>
      <c t="n" r="D109" s="6">
        <v>-90</v>
      </c>
    </row>
    <row spans="1:6" r="110">
      <c t="s" r="A110" s="4">
        <v>1100</v>
      </c>
      <c t="n" r="C110" s="6">
        <v>22</v>
      </c>
      <c t="n" r="D110" s="6">
        <v>0</v>
      </c>
      <c t="s" r="E110" s="4">
        <v>35</v>
      </c>
      <c t="n" r="F110" s="6">
        <v>0</v>
      </c>
    </row>
    <row spans="1:6" r="111">
      <c t="s" r="A111" s="4">
        <v>1160</v>
      </c>
      <c t="n" r="C111" s="6">
        <v>2104</v>
      </c>
      <c t="n" r="D111" s="6">
        <v>2179</v>
      </c>
      <c t="n" r="F111" s="6">
        <v>1871</v>
      </c>
    </row>
    <row spans="1:6" r="112">
      <c t="s" r="A112" s="3">
        <v>1161</v>
      </c>
    </row>
    <row spans="1:6" r="113">
      <c t="s" r="A113" s="4">
        <v>1162</v>
      </c>
      <c t="n" r="C113" s="6">
        <v>1416</v>
      </c>
      <c t="n" r="D113" s="6">
        <v>1350</v>
      </c>
    </row>
    <row spans="1:6" r="114">
      <c t="s" r="A114" s="4">
        <v>1163</v>
      </c>
      <c t="n" r="C114" s="6">
        <v>-26</v>
      </c>
      <c t="n" r="D114" s="6">
        <v>151</v>
      </c>
    </row>
    <row spans="1:6" r="115">
      <c t="s" r="A115" s="4">
        <v>1164</v>
      </c>
      <c t="s" r="B115" s="4">
        <v>34</v>
      </c>
      <c t="n" r="C115" s="6">
        <v>90</v>
      </c>
      <c t="n" r="D115" s="6">
        <v>6</v>
      </c>
    </row>
    <row spans="1:6" r="116">
      <c t="s" r="A116" s="4">
        <v>1165</v>
      </c>
      <c t="n" r="C116" s="6">
        <v>-1</v>
      </c>
      <c t="n" r="D116" s="6">
        <v>-1</v>
      </c>
    </row>
    <row spans="1:6" r="117">
      <c t="s" r="A117" s="4">
        <v>1159</v>
      </c>
      <c t="n" r="C117" s="6">
        <v>-100</v>
      </c>
      <c t="n" r="D117" s="6">
        <v>-90</v>
      </c>
    </row>
    <row spans="1:6" r="118">
      <c t="s" r="A118" s="4">
        <v>1166</v>
      </c>
      <c t="n" r="C118" s="6">
        <v>1379</v>
      </c>
      <c t="n" r="D118" s="6">
        <v>1416</v>
      </c>
      <c t="n" r="F118" s="7">
        <v>1350</v>
      </c>
    </row>
    <row spans="1:6" r="119">
      <c t="s" r="A119" s="4">
        <v>1167</v>
      </c>
      <c t="n" r="C119" s="6">
        <v>-725</v>
      </c>
      <c t="n" r="D119" s="6">
        <v>-763</v>
      </c>
    </row>
    <row spans="1:6" r="120">
      <c t="s" r="A120" s="4">
        <v>1094</v>
      </c>
      <c t="n" r="C120" s="7">
        <v>2001</v>
      </c>
      <c t="n" r="D120" s="7">
        <v>2048</v>
      </c>
    </row>
    <row spans="1:6" r="121">
      <c t="s" r="A121" s="3">
        <v>1128</v>
      </c>
    </row>
    <row spans="1:6" r="122">
      <c t="s" r="A122" s="4">
        <v>1129</v>
      </c>
      <c t="s" r="C122" s="4">
        <v>1179</v>
      </c>
      <c t="s" r="D122" s="4">
        <v>1145</v>
      </c>
    </row>
    <row spans="1:6" r="123">
      <c t="s" r="A123" s="4">
        <v>1170</v>
      </c>
      <c t="s" r="C123" s="4">
        <v>1180</v>
      </c>
      <c t="s" r="D123" s="4">
        <v>1180</v>
      </c>
    </row>
    <row spans="1:6" r="124">
      <c t="s" r="A124" s="3">
        <v>1146</v>
      </c>
    </row>
    <row spans="1:6" r="125">
      <c t="s" r="A125" s="4">
        <v>182</v>
      </c>
      <c t="n" r="C125" s="7">
        <v>8</v>
      </c>
      <c t="n" r="D125" s="7">
        <v>8</v>
      </c>
    </row>
    <row spans="1:6" r="126">
      <c t="s" r="A126" s="4">
        <v>134</v>
      </c>
      <c t="n" r="C126" s="6">
        <v>35</v>
      </c>
      <c t="n" r="D126" s="6">
        <v>4</v>
      </c>
    </row>
    <row spans="1:6" r="127">
      <c t="s" r="A127" s="4">
        <v>192</v>
      </c>
      <c t="n" r="C127" s="6">
        <v>698</v>
      </c>
      <c t="n" r="D127" s="6">
        <v>767</v>
      </c>
    </row>
    <row spans="1:6" r="128">
      <c t="s" r="A128" s="4">
        <v>211</v>
      </c>
      <c t="n" r="C128" s="6">
        <v>-725</v>
      </c>
      <c t="n" r="D128" s="7">
        <v>-763</v>
      </c>
    </row>
    <row spans="1:6" r="129">
      <c t="s" r="A129" s="4">
        <v>1172</v>
      </c>
      <c t="n" r="C129" s="7">
        <v>38</v>
      </c>
    </row>
    <row spans="1:6" r="130">
      <c t="s" r="A130" s="3">
        <v>1128</v>
      </c>
    </row>
    <row spans="1:6" r="131">
      <c t="s" r="A131" s="4">
        <v>1129</v>
      </c>
      <c t="s" r="B131" s="4">
        <v>79</v>
      </c>
      <c t="s" r="C131" s="4">
        <v>1145</v>
      </c>
      <c t="s" r="D131" s="4">
        <v>647</v>
      </c>
      <c t="s" r="F131" s="4">
        <v>1145</v>
      </c>
    </row>
    <row spans="1:6" r="132">
      <c t="s" r="A132" s="4">
        <v>1174</v>
      </c>
      <c t="s" r="B132" s="4">
        <v>79</v>
      </c>
      <c t="s" r="C132" s="4">
        <v>1085</v>
      </c>
      <c t="s" r="D132" s="4">
        <v>1141</v>
      </c>
      <c t="s" r="F132" s="4">
        <v>1141</v>
      </c>
    </row>
    <row spans="1:6" r="133">
      <c t="s" r="A133" s="4">
        <v>1170</v>
      </c>
      <c t="s" r="B133" s="4">
        <v>79</v>
      </c>
      <c t="s" r="C133" s="4">
        <v>1180</v>
      </c>
      <c t="s" r="D133" s="4">
        <v>1181</v>
      </c>
      <c t="s" r="F133" s="4">
        <v>1181</v>
      </c>
    </row>
    <row spans="1:6" r="134">
      <c t="s" r="A134" s="3">
        <v>1119</v>
      </c>
    </row>
    <row spans="1:6" r="135">
      <c t="s" r="A135" s="4">
        <v>1155</v>
      </c>
      <c t="n" r="C135" s="7">
        <v>36</v>
      </c>
      <c t="n" r="D135" s="7">
        <v>30</v>
      </c>
      <c t="n" r="F135" s="7">
        <v>30</v>
      </c>
    </row>
    <row spans="1:6" r="136">
      <c t="s" r="A136" s="4">
        <v>1156</v>
      </c>
      <c t="n" r="C136" s="6">
        <v>87</v>
      </c>
      <c t="n" r="D136" s="6">
        <v>92</v>
      </c>
      <c t="n" r="F136" s="6">
        <v>77</v>
      </c>
    </row>
    <row spans="1:6" r="137">
      <c t="s" r="A137" s="4">
        <v>1174</v>
      </c>
      <c t="n" r="C137" s="6">
        <v>-102</v>
      </c>
      <c t="n" r="D137" s="6">
        <v>-98</v>
      </c>
      <c t="n" r="F137" s="6">
        <v>-95</v>
      </c>
    </row>
    <row spans="1:6" r="138">
      <c t="s" r="A138" s="4">
        <v>1175</v>
      </c>
      <c t="n" r="C138" s="6">
        <v>0</v>
      </c>
      <c t="n" r="D138" s="6">
        <v>-1</v>
      </c>
      <c t="n" r="F138" s="6">
        <v>0</v>
      </c>
    </row>
    <row spans="1:6" r="139">
      <c t="s" r="A139" s="4">
        <v>1176</v>
      </c>
      <c t="n" r="C139" s="6">
        <v>45</v>
      </c>
      <c t="n" r="D139" s="6">
        <v>28</v>
      </c>
      <c t="n" r="F139" s="6">
        <v>38</v>
      </c>
    </row>
    <row spans="1:6" r="140">
      <c t="s" r="A140" s="4">
        <v>1100</v>
      </c>
      <c t="n" r="C140" s="6">
        <v>22</v>
      </c>
      <c t="n" r="D140" s="6">
        <v>0</v>
      </c>
      <c t="s" r="E140" s="4">
        <v>35</v>
      </c>
      <c t="n" r="F140" s="6">
        <v>0</v>
      </c>
    </row>
    <row spans="1:6" r="141">
      <c t="s" r="A141" s="4">
        <v>1177</v>
      </c>
      <c t="n" r="C141" s="6">
        <v>88</v>
      </c>
      <c t="n" r="D141" s="7">
        <v>51</v>
      </c>
      <c t="n" r="F141" s="7">
        <v>50</v>
      </c>
    </row>
    <row spans="1:6" r="142">
      <c t="s" r="A142" s="3">
        <v>1138</v>
      </c>
    </row>
    <row spans="1:6" r="143">
      <c t="n" r="A143" s="6">
        <v>2016</v>
      </c>
      <c t="n" r="C143" s="6">
        <v>155</v>
      </c>
    </row>
    <row spans="1:6" r="144">
      <c t="n" r="A144" s="6">
        <v>2017</v>
      </c>
      <c t="n" r="C144" s="6">
        <v>140</v>
      </c>
    </row>
    <row spans="1:6" r="145">
      <c t="n" r="A145" s="6">
        <v>2018</v>
      </c>
      <c t="n" r="C145" s="6">
        <v>110</v>
      </c>
    </row>
    <row spans="1:6" r="146">
      <c t="n" r="A146" s="6">
        <v>2019</v>
      </c>
      <c t="n" r="C146" s="6">
        <v>113</v>
      </c>
    </row>
    <row spans="1:6" r="147">
      <c t="n" r="A147" s="6">
        <v>2020</v>
      </c>
      <c t="n" r="C147" s="6">
        <v>115</v>
      </c>
    </row>
    <row spans="1:6" r="148">
      <c t="s" r="A148" s="4">
        <v>1147</v>
      </c>
      <c t="n" r="C148" s="7">
        <v>610</v>
      </c>
    </row>
    <row spans="1:6" r="149">
      <c t="n" r="A149"/>
    </row>
    <row spans="1:6" r="150">
      <c t="s" r="A150" s="4">
        <v>35</v>
      </c>
      <c t="s" r="B150" s="4">
        <v>1103</v>
      </c>
    </row>
    <row spans="1:6" r="151">
      <c t="s" r="A151" s="4">
        <v>34</v>
      </c>
      <c t="s" r="B151" s="4">
        <v>1182</v>
      </c>
    </row>
    <row spans="1:6" r="152">
      <c t="s" r="A152" s="4">
        <v>36</v>
      </c>
      <c t="s" r="B152" s="4">
        <v>1183</v>
      </c>
    </row>
    <row spans="1:6" r="153">
      <c t="s" r="A153" s="4">
        <v>79</v>
      </c>
      <c t="s" r="B153" s="4">
        <v>1184</v>
      </c>
    </row>
  </sheetData>
  <mergeCells count="8">
    <mergeCell ref="A1:B2"/>
    <mergeCell ref="C1:F1"/>
    <mergeCell ref="D2:E2"/>
    <mergeCell ref="A149:E149"/>
    <mergeCell ref="B150:E150"/>
    <mergeCell ref="B151:E151"/>
    <mergeCell ref="B152:E152"/>
    <mergeCell ref="B153:E15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2"/>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 customWidth="1" max="5" min="5" width="14"/>
  </cols>
  <sheetData>
    <row spans="1:5" r="1">
      <c t="s" r="A1" s="1">
        <v>1185</v>
      </c>
      <c t="s" r="C1" s="2">
        <v>2</v>
      </c>
      <c t="s" r="D1" s="2">
        <v>30</v>
      </c>
      <c t="s" r="E1" s="2">
        <v>31</v>
      </c>
    </row>
    <row spans="1:5" r="2">
      <c t="s" r="A2" s="4">
        <v>1186</v>
      </c>
    </row>
    <row spans="1:5" r="3">
      <c t="s" r="A3" s="3">
        <v>1187</v>
      </c>
    </row>
    <row spans="1:5" r="4">
      <c t="s" r="A4" s="4">
        <v>1188</v>
      </c>
      <c t="n" r="C4" s="7">
        <v>1379</v>
      </c>
      <c t="n" r="D4" s="7">
        <v>1416</v>
      </c>
      <c t="n" r="E4" s="7">
        <v>1350</v>
      </c>
    </row>
    <row spans="1:5" r="5">
      <c t="s" r="A5" s="4">
        <v>1189</v>
      </c>
      <c t="n" r="C5" s="6">
        <v>6</v>
      </c>
      <c t="n" r="D5" s="6">
        <v>19</v>
      </c>
    </row>
    <row spans="1:5" r="6">
      <c t="s" r="A6" s="4">
        <v>1190</v>
      </c>
      <c t="n" r="C6" s="6">
        <v>-4</v>
      </c>
      <c t="n" r="D6" s="6">
        <v>-9</v>
      </c>
    </row>
    <row spans="1:5" r="7">
      <c t="s" r="A7" s="4">
        <v>535</v>
      </c>
    </row>
    <row spans="1:5" r="8">
      <c t="s" r="A8" s="3">
        <v>1187</v>
      </c>
    </row>
    <row spans="1:5" r="9">
      <c t="s" r="A9" s="4">
        <v>1188</v>
      </c>
      <c t="n" r="C9" s="6">
        <v>204</v>
      </c>
      <c t="n" r="D9" s="6">
        <v>185</v>
      </c>
      <c t="n" r="E9" s="7">
        <v>124</v>
      </c>
    </row>
    <row spans="1:5" r="10">
      <c t="s" r="A10" s="4">
        <v>1189</v>
      </c>
      <c t="s" r="B10" s="4">
        <v>35</v>
      </c>
      <c t="n" r="C10" s="6">
        <v>108</v>
      </c>
      <c t="n" r="D10" s="6">
        <v>101</v>
      </c>
    </row>
    <row spans="1:5" r="11">
      <c t="s" r="A11" s="4">
        <v>1191</v>
      </c>
    </row>
    <row spans="1:5" r="12">
      <c t="s" r="A12" s="3">
        <v>1187</v>
      </c>
    </row>
    <row spans="1:5" r="13">
      <c t="s" r="A13" s="4">
        <v>1188</v>
      </c>
      <c t="n" r="C13" s="6">
        <v>1377</v>
      </c>
      <c t="n" r="D13" s="6">
        <v>1406</v>
      </c>
    </row>
    <row spans="1:5" r="14">
      <c t="s" r="A14" s="4">
        <v>1192</v>
      </c>
    </row>
    <row spans="1:5" r="15">
      <c t="s" r="A15" s="3">
        <v>1187</v>
      </c>
    </row>
    <row spans="1:5" r="16">
      <c t="s" r="A16" s="4">
        <v>1188</v>
      </c>
      <c t="n" r="C16" s="6">
        <v>1</v>
      </c>
      <c t="n" r="D16" s="6">
        <v>63</v>
      </c>
    </row>
    <row spans="1:5" r="17">
      <c t="s" r="A17" s="4">
        <v>1193</v>
      </c>
    </row>
    <row spans="1:5" r="18">
      <c t="s" r="A18" s="3">
        <v>1187</v>
      </c>
    </row>
    <row spans="1:5" r="19">
      <c t="s" r="A19" s="4">
        <v>1188</v>
      </c>
      <c t="n" r="C19" s="6">
        <v>1279</v>
      </c>
      <c t="n" r="D19" s="6">
        <v>1250</v>
      </c>
    </row>
    <row spans="1:5" r="20">
      <c t="s" r="A20" s="4">
        <v>1194</v>
      </c>
    </row>
    <row spans="1:5" r="21">
      <c t="s" r="A21" s="3">
        <v>1187</v>
      </c>
    </row>
    <row spans="1:5" r="22">
      <c t="s" r="A22" s="4">
        <v>1188</v>
      </c>
      <c t="n" r="C22" s="6">
        <v>97</v>
      </c>
      <c t="n" r="D22" s="6">
        <v>93</v>
      </c>
    </row>
    <row spans="1:5" r="23">
      <c t="s" r="A23" s="4">
        <v>1195</v>
      </c>
    </row>
    <row spans="1:5" r="24">
      <c t="s" r="A24" s="3">
        <v>1187</v>
      </c>
    </row>
    <row spans="1:5" r="25">
      <c t="s" r="A25" s="4">
        <v>1188</v>
      </c>
      <c t="n" r="C25" s="6">
        <v>399</v>
      </c>
      <c t="n" r="D25" s="6">
        <v>487</v>
      </c>
    </row>
    <row spans="1:5" r="26">
      <c t="s" r="A26" s="4">
        <v>1196</v>
      </c>
    </row>
    <row spans="1:5" r="27">
      <c t="s" r="A27" s="3">
        <v>1187</v>
      </c>
    </row>
    <row spans="1:5" r="28">
      <c t="s" r="A28" s="4">
        <v>1188</v>
      </c>
      <c t="n" r="C28" s="6">
        <v>0</v>
      </c>
      <c t="n" r="D28" s="6">
        <v>0</v>
      </c>
    </row>
    <row spans="1:5" r="29">
      <c t="s" r="A29" s="4">
        <v>1197</v>
      </c>
    </row>
    <row spans="1:5" r="30">
      <c t="s" r="A30" s="3">
        <v>1187</v>
      </c>
    </row>
    <row spans="1:5" r="31">
      <c t="s" r="A31" s="4">
        <v>1188</v>
      </c>
      <c t="n" r="C31" s="6">
        <v>399</v>
      </c>
      <c t="n" r="D31" s="6">
        <v>487</v>
      </c>
    </row>
    <row spans="1:5" r="32">
      <c t="s" r="A32" s="4">
        <v>1198</v>
      </c>
    </row>
    <row spans="1:5" r="33">
      <c t="s" r="A33" s="3">
        <v>1187</v>
      </c>
    </row>
    <row spans="1:5" r="34">
      <c t="s" r="A34" s="4">
        <v>1188</v>
      </c>
      <c t="n" r="C34" s="6">
        <v>0</v>
      </c>
      <c t="n" r="D34" s="6">
        <v>0</v>
      </c>
    </row>
    <row spans="1:5" r="35">
      <c t="s" r="A35" s="4">
        <v>1199</v>
      </c>
    </row>
    <row spans="1:5" r="36">
      <c t="s" r="A36" s="3">
        <v>1187</v>
      </c>
    </row>
    <row spans="1:5" r="37">
      <c t="s" r="A37" s="4">
        <v>1188</v>
      </c>
      <c t="n" r="C37" s="6">
        <v>129</v>
      </c>
      <c t="n" r="D37" s="6">
        <v>99</v>
      </c>
    </row>
    <row spans="1:5" r="38">
      <c t="s" r="A38" s="4">
        <v>1200</v>
      </c>
    </row>
    <row spans="1:5" r="39">
      <c t="s" r="A39" s="3">
        <v>1187</v>
      </c>
    </row>
    <row spans="1:5" r="40">
      <c t="s" r="A40" s="4">
        <v>1188</v>
      </c>
      <c t="n" r="C40" s="6">
        <v>0</v>
      </c>
      <c t="n" r="D40" s="6">
        <v>0</v>
      </c>
    </row>
    <row spans="1:5" r="41">
      <c t="s" r="A41" s="4">
        <v>1201</v>
      </c>
    </row>
    <row spans="1:5" r="42">
      <c t="s" r="A42" s="3">
        <v>1187</v>
      </c>
    </row>
    <row spans="1:5" r="43">
      <c t="s" r="A43" s="4">
        <v>1188</v>
      </c>
      <c t="n" r="C43" s="6">
        <v>129</v>
      </c>
      <c t="n" r="D43" s="6">
        <v>99</v>
      </c>
    </row>
    <row spans="1:5" r="44">
      <c t="s" r="A44" s="4">
        <v>1202</v>
      </c>
    </row>
    <row spans="1:5" r="45">
      <c t="s" r="A45" s="3">
        <v>1187</v>
      </c>
    </row>
    <row spans="1:5" r="46">
      <c t="s" r="A46" s="4">
        <v>1188</v>
      </c>
      <c t="n" r="C46" s="6">
        <v>0</v>
      </c>
      <c t="n" r="D46" s="6">
        <v>0</v>
      </c>
    </row>
    <row spans="1:5" r="47">
      <c t="s" r="A47" s="4">
        <v>1203</v>
      </c>
    </row>
    <row spans="1:5" r="48">
      <c t="s" r="A48" s="3">
        <v>1187</v>
      </c>
    </row>
    <row spans="1:5" r="49">
      <c t="s" r="A49" s="4">
        <v>1188</v>
      </c>
      <c t="n" r="C49" s="6">
        <v>101</v>
      </c>
      <c t="n" r="D49" s="6">
        <v>106</v>
      </c>
    </row>
    <row spans="1:5" r="50">
      <c t="s" r="A50" s="4">
        <v>1204</v>
      </c>
    </row>
    <row spans="1:5" r="51">
      <c t="s" r="A51" s="3">
        <v>1187</v>
      </c>
    </row>
    <row spans="1:5" r="52">
      <c t="s" r="A52" s="4">
        <v>1188</v>
      </c>
      <c t="n" r="C52" s="6">
        <v>0</v>
      </c>
      <c t="n" r="D52" s="6">
        <v>0</v>
      </c>
    </row>
    <row spans="1:5" r="53">
      <c t="s" r="A53" s="4">
        <v>1205</v>
      </c>
    </row>
    <row spans="1:5" r="54">
      <c t="s" r="A54" s="3">
        <v>1187</v>
      </c>
    </row>
    <row spans="1:5" r="55">
      <c t="s" r="A55" s="4">
        <v>1188</v>
      </c>
      <c t="n" r="C55" s="6">
        <v>101</v>
      </c>
      <c t="n" r="D55" s="6">
        <v>106</v>
      </c>
    </row>
    <row spans="1:5" r="56">
      <c t="s" r="A56" s="4">
        <v>1206</v>
      </c>
    </row>
    <row spans="1:5" r="57">
      <c t="s" r="A57" s="3">
        <v>1187</v>
      </c>
    </row>
    <row spans="1:5" r="58">
      <c t="s" r="A58" s="4">
        <v>1188</v>
      </c>
      <c t="n" r="C58" s="6">
        <v>0</v>
      </c>
      <c t="n" r="D58" s="6">
        <v>0</v>
      </c>
    </row>
    <row spans="1:5" r="59">
      <c t="s" r="A59" s="4">
        <v>1207</v>
      </c>
    </row>
    <row spans="1:5" r="60">
      <c t="s" r="A60" s="3">
        <v>1187</v>
      </c>
    </row>
    <row spans="1:5" r="61">
      <c t="s" r="A61" s="4">
        <v>1188</v>
      </c>
      <c t="n" r="C61" s="6">
        <v>66</v>
      </c>
      <c t="n" r="D61" s="6">
        <v>54</v>
      </c>
    </row>
    <row spans="1:5" r="62">
      <c t="s" r="A62" s="4">
        <v>1208</v>
      </c>
    </row>
    <row spans="1:5" r="63">
      <c t="s" r="A63" s="3">
        <v>1187</v>
      </c>
    </row>
    <row spans="1:5" r="64">
      <c t="s" r="A64" s="4">
        <v>1188</v>
      </c>
      <c t="n" r="C64" s="6">
        <v>0</v>
      </c>
      <c t="n" r="D64" s="6">
        <v>0</v>
      </c>
    </row>
    <row spans="1:5" r="65">
      <c t="s" r="A65" s="4">
        <v>1209</v>
      </c>
    </row>
    <row spans="1:5" r="66">
      <c t="s" r="A66" s="3">
        <v>1187</v>
      </c>
    </row>
    <row spans="1:5" r="67">
      <c t="s" r="A67" s="4">
        <v>1188</v>
      </c>
      <c t="n" r="C67" s="6">
        <v>0</v>
      </c>
      <c t="n" r="D67" s="6">
        <v>0</v>
      </c>
    </row>
    <row spans="1:5" r="68">
      <c t="s" r="A68" s="4">
        <v>1210</v>
      </c>
    </row>
    <row spans="1:5" r="69">
      <c t="s" r="A69" s="3">
        <v>1187</v>
      </c>
    </row>
    <row spans="1:5" r="70">
      <c t="s" r="A70" s="4">
        <v>1188</v>
      </c>
      <c t="n" r="C70" s="6">
        <v>66</v>
      </c>
      <c t="n" r="D70" s="6">
        <v>54</v>
      </c>
    </row>
    <row spans="1:5" r="71">
      <c t="s" r="A71" s="4">
        <v>1211</v>
      </c>
    </row>
    <row spans="1:5" r="72">
      <c t="s" r="A72" s="3">
        <v>1187</v>
      </c>
    </row>
    <row spans="1:5" r="73">
      <c t="s" r="A73" s="4">
        <v>1188</v>
      </c>
      <c t="n" r="C73" s="6">
        <v>60</v>
      </c>
    </row>
    <row spans="1:5" r="74">
      <c t="s" r="A74" s="4">
        <v>1212</v>
      </c>
    </row>
    <row spans="1:5" r="75">
      <c t="s" r="A75" s="3">
        <v>1187</v>
      </c>
    </row>
    <row spans="1:5" r="76">
      <c t="s" r="A76" s="4">
        <v>1188</v>
      </c>
      <c t="n" r="C76" s="6">
        <v>0</v>
      </c>
    </row>
    <row spans="1:5" r="77">
      <c t="s" r="A77" s="4">
        <v>1213</v>
      </c>
    </row>
    <row spans="1:5" r="78">
      <c t="s" r="A78" s="3">
        <v>1187</v>
      </c>
    </row>
    <row spans="1:5" r="79">
      <c t="s" r="A79" s="4">
        <v>1188</v>
      </c>
      <c t="n" r="C79" s="6">
        <v>60</v>
      </c>
    </row>
    <row spans="1:5" r="80">
      <c t="s" r="A80" s="4">
        <v>1214</v>
      </c>
    </row>
    <row spans="1:5" r="81">
      <c t="s" r="A81" s="3">
        <v>1187</v>
      </c>
    </row>
    <row spans="1:5" r="82">
      <c t="s" r="A82" s="4">
        <v>1188</v>
      </c>
      <c t="n" r="C82" s="6">
        <v>0</v>
      </c>
    </row>
    <row spans="1:5" r="83">
      <c t="s" r="A83" s="4">
        <v>1215</v>
      </c>
    </row>
    <row spans="1:5" r="84">
      <c t="s" r="A84" s="3">
        <v>1187</v>
      </c>
    </row>
    <row spans="1:5" r="85">
      <c t="s" r="A85" s="4">
        <v>1188</v>
      </c>
      <c t="n" r="C85" s="6">
        <v>56</v>
      </c>
      <c t="n" r="D85" s="6">
        <v>69</v>
      </c>
    </row>
    <row spans="1:5" r="86">
      <c t="s" r="A86" s="4">
        <v>1216</v>
      </c>
    </row>
    <row spans="1:5" r="87">
      <c t="s" r="A87" s="3">
        <v>1187</v>
      </c>
    </row>
    <row spans="1:5" r="88">
      <c t="s" r="A88" s="4">
        <v>1188</v>
      </c>
      <c t="n" r="C88" s="6">
        <v>0</v>
      </c>
      <c t="n" r="D88" s="6">
        <v>0</v>
      </c>
    </row>
    <row spans="1:5" r="89">
      <c t="s" r="A89" s="4">
        <v>1217</v>
      </c>
    </row>
    <row spans="1:5" r="90">
      <c t="s" r="A90" s="3">
        <v>1187</v>
      </c>
    </row>
    <row spans="1:5" r="91">
      <c t="s" r="A91" s="4">
        <v>1188</v>
      </c>
      <c t="n" r="C91" s="6">
        <v>56</v>
      </c>
      <c t="n" r="D91" s="6">
        <v>69</v>
      </c>
    </row>
    <row spans="1:5" r="92">
      <c t="s" r="A92" s="4">
        <v>1218</v>
      </c>
    </row>
    <row spans="1:5" r="93">
      <c t="s" r="A93" s="3">
        <v>1187</v>
      </c>
    </row>
    <row spans="1:5" r="94">
      <c t="s" r="A94" s="4">
        <v>1188</v>
      </c>
      <c t="n" r="C94" s="6">
        <v>0</v>
      </c>
      <c t="n" r="D94" s="6">
        <v>0</v>
      </c>
    </row>
    <row spans="1:5" r="95">
      <c t="s" r="A95" s="4">
        <v>1219</v>
      </c>
    </row>
    <row spans="1:5" r="96">
      <c t="s" r="A96" s="3">
        <v>1187</v>
      </c>
    </row>
    <row spans="1:5" r="97">
      <c t="s" r="A97" s="4">
        <v>1188</v>
      </c>
      <c t="n" r="C97" s="6">
        <v>56</v>
      </c>
    </row>
    <row spans="1:5" r="98">
      <c t="s" r="A98" s="4">
        <v>1220</v>
      </c>
    </row>
    <row spans="1:5" r="99">
      <c t="s" r="A99" s="3">
        <v>1187</v>
      </c>
    </row>
    <row spans="1:5" r="100">
      <c t="s" r="A100" s="4">
        <v>1188</v>
      </c>
      <c t="n" r="C100" s="6">
        <v>0</v>
      </c>
    </row>
    <row spans="1:5" r="101">
      <c t="s" r="A101" s="4">
        <v>1221</v>
      </c>
    </row>
    <row spans="1:5" r="102">
      <c t="s" r="A102" s="3">
        <v>1187</v>
      </c>
    </row>
    <row spans="1:5" r="103">
      <c t="s" r="A103" s="4">
        <v>1188</v>
      </c>
      <c t="n" r="C103" s="6">
        <v>56</v>
      </c>
    </row>
    <row spans="1:5" r="104">
      <c t="s" r="A104" s="4">
        <v>1222</v>
      </c>
    </row>
    <row spans="1:5" r="105">
      <c t="s" r="A105" s="3">
        <v>1187</v>
      </c>
    </row>
    <row spans="1:5" r="106">
      <c t="s" r="A106" s="4">
        <v>1188</v>
      </c>
      <c t="n" r="C106" s="6">
        <v>0</v>
      </c>
    </row>
    <row spans="1:5" r="107">
      <c t="s" r="A107" s="4">
        <v>1223</v>
      </c>
    </row>
    <row spans="1:5" r="108">
      <c t="s" r="A108" s="3">
        <v>1187</v>
      </c>
    </row>
    <row spans="1:5" r="109">
      <c t="s" r="A109" s="4">
        <v>1188</v>
      </c>
      <c t="n" r="C109" s="6">
        <v>55</v>
      </c>
      <c t="n" r="D109" s="6">
        <v>54</v>
      </c>
    </row>
    <row spans="1:5" r="110">
      <c t="s" r="A110" s="4">
        <v>1224</v>
      </c>
    </row>
    <row spans="1:5" r="111">
      <c t="s" r="A111" s="3">
        <v>1187</v>
      </c>
    </row>
    <row spans="1:5" r="112">
      <c t="s" r="A112" s="4">
        <v>1188</v>
      </c>
      <c t="n" r="C112" s="6">
        <v>0</v>
      </c>
      <c t="n" r="D112" s="6">
        <v>0</v>
      </c>
    </row>
    <row spans="1:5" r="113">
      <c t="s" r="A113" s="4">
        <v>1225</v>
      </c>
    </row>
    <row spans="1:5" r="114">
      <c t="s" r="A114" s="3">
        <v>1187</v>
      </c>
    </row>
    <row spans="1:5" r="115">
      <c t="s" r="A115" s="4">
        <v>1188</v>
      </c>
      <c t="n" r="C115" s="6">
        <v>55</v>
      </c>
      <c t="n" r="D115" s="6">
        <v>54</v>
      </c>
    </row>
    <row spans="1:5" r="116">
      <c t="s" r="A116" s="4">
        <v>1226</v>
      </c>
    </row>
    <row spans="1:5" r="117">
      <c t="s" r="A117" s="3">
        <v>1187</v>
      </c>
    </row>
    <row spans="1:5" r="118">
      <c t="s" r="A118" s="4">
        <v>1188</v>
      </c>
      <c t="n" r="C118" s="6">
        <v>0</v>
      </c>
      <c t="n" r="D118" s="6">
        <v>0</v>
      </c>
    </row>
    <row spans="1:5" r="119">
      <c t="s" r="A119" s="4">
        <v>1227</v>
      </c>
    </row>
    <row spans="1:5" r="120">
      <c t="s" r="A120" s="3">
        <v>1187</v>
      </c>
    </row>
    <row spans="1:5" r="121">
      <c t="s" r="A121" s="4">
        <v>1188</v>
      </c>
      <c t="n" r="C121" s="6">
        <v>25</v>
      </c>
      <c t="n" r="D121" s="6">
        <v>8</v>
      </c>
    </row>
    <row spans="1:5" r="122">
      <c t="s" r="A122" s="4">
        <v>1228</v>
      </c>
    </row>
    <row spans="1:5" r="123">
      <c t="s" r="A123" s="3">
        <v>1187</v>
      </c>
    </row>
    <row spans="1:5" r="124">
      <c t="s" r="A124" s="4">
        <v>1188</v>
      </c>
      <c t="n" r="C124" s="6">
        <v>0</v>
      </c>
      <c t="n" r="D124" s="6">
        <v>0</v>
      </c>
    </row>
    <row spans="1:5" r="125">
      <c t="s" r="A125" s="4">
        <v>1229</v>
      </c>
    </row>
    <row spans="1:5" r="126">
      <c t="s" r="A126" s="3">
        <v>1187</v>
      </c>
    </row>
    <row spans="1:5" r="127">
      <c t="s" r="A127" s="4">
        <v>1188</v>
      </c>
      <c t="n" r="C127" s="6">
        <v>25</v>
      </c>
      <c t="n" r="D127" s="6">
        <v>8</v>
      </c>
    </row>
    <row spans="1:5" r="128">
      <c t="s" r="A128" s="4">
        <v>1230</v>
      </c>
    </row>
    <row spans="1:5" r="129">
      <c t="s" r="A129" s="3">
        <v>1187</v>
      </c>
    </row>
    <row spans="1:5" r="130">
      <c t="s" r="A130" s="4">
        <v>1188</v>
      </c>
      <c t="n" r="C130" s="6">
        <v>0</v>
      </c>
      <c t="n" r="D130" s="6">
        <v>0</v>
      </c>
    </row>
    <row spans="1:5" r="131">
      <c t="s" r="A131" s="4">
        <v>1231</v>
      </c>
    </row>
    <row spans="1:5" r="132">
      <c t="s" r="A132" s="3">
        <v>1187</v>
      </c>
    </row>
    <row spans="1:5" r="133">
      <c t="s" r="A133" s="4">
        <v>1188</v>
      </c>
      <c t="n" r="D133" s="6">
        <v>38</v>
      </c>
    </row>
    <row spans="1:5" r="134">
      <c t="s" r="A134" s="4">
        <v>1232</v>
      </c>
    </row>
    <row spans="1:5" r="135">
      <c t="s" r="A135" s="3">
        <v>1187</v>
      </c>
    </row>
    <row spans="1:5" r="136">
      <c t="s" r="A136" s="4">
        <v>1188</v>
      </c>
      <c t="n" r="D136" s="6">
        <v>38</v>
      </c>
    </row>
    <row spans="1:5" r="137">
      <c t="s" r="A137" s="4">
        <v>1233</v>
      </c>
    </row>
    <row spans="1:5" r="138">
      <c t="s" r="A138" s="3">
        <v>1187</v>
      </c>
    </row>
    <row spans="1:5" r="139">
      <c t="s" r="A139" s="4">
        <v>1188</v>
      </c>
      <c t="n" r="D139" s="6">
        <v>0</v>
      </c>
    </row>
    <row spans="1:5" r="140">
      <c t="s" r="A140" s="4">
        <v>1234</v>
      </c>
    </row>
    <row spans="1:5" r="141">
      <c t="s" r="A141" s="3">
        <v>1187</v>
      </c>
    </row>
    <row spans="1:5" r="142">
      <c t="s" r="A142" s="4">
        <v>1188</v>
      </c>
      <c t="n" r="D142" s="6">
        <v>0</v>
      </c>
    </row>
    <row spans="1:5" r="143">
      <c t="s" r="A143" s="4">
        <v>1235</v>
      </c>
    </row>
    <row spans="1:5" r="144">
      <c t="s" r="A144" s="3">
        <v>1187</v>
      </c>
    </row>
    <row spans="1:5" r="145">
      <c t="s" r="A145" s="4">
        <v>1188</v>
      </c>
      <c t="n" r="D145" s="6">
        <v>25</v>
      </c>
    </row>
    <row spans="1:5" r="146">
      <c t="s" r="A146" s="4">
        <v>1236</v>
      </c>
    </row>
    <row spans="1:5" r="147">
      <c t="s" r="A147" s="3">
        <v>1187</v>
      </c>
    </row>
    <row spans="1:5" r="148">
      <c t="s" r="A148" s="4">
        <v>1188</v>
      </c>
      <c t="n" r="D148" s="6">
        <v>25</v>
      </c>
    </row>
    <row spans="1:5" r="149">
      <c t="s" r="A149" s="4">
        <v>1237</v>
      </c>
    </row>
    <row spans="1:5" r="150">
      <c t="s" r="A150" s="3">
        <v>1187</v>
      </c>
    </row>
    <row spans="1:5" r="151">
      <c t="s" r="A151" s="4">
        <v>1188</v>
      </c>
      <c t="n" r="D151" s="6">
        <v>0</v>
      </c>
    </row>
    <row spans="1:5" r="152">
      <c t="s" r="A152" s="4">
        <v>1238</v>
      </c>
    </row>
    <row spans="1:5" r="153">
      <c t="s" r="A153" s="3">
        <v>1187</v>
      </c>
    </row>
    <row spans="1:5" r="154">
      <c t="s" r="A154" s="4">
        <v>1188</v>
      </c>
      <c t="n" r="D154" s="6">
        <v>0</v>
      </c>
    </row>
    <row spans="1:5" r="155">
      <c t="s" r="A155" s="4">
        <v>1239</v>
      </c>
    </row>
    <row spans="1:5" r="156">
      <c t="s" r="A156" s="3">
        <v>1187</v>
      </c>
    </row>
    <row spans="1:5" r="157">
      <c t="s" r="A157" s="4">
        <v>1188</v>
      </c>
      <c t="n" r="C157" s="6">
        <v>215</v>
      </c>
      <c t="n" r="D157" s="6">
        <v>244</v>
      </c>
    </row>
    <row spans="1:5" r="158">
      <c t="s" r="A158" s="4">
        <v>1240</v>
      </c>
    </row>
    <row spans="1:5" r="159">
      <c t="s" r="A159" s="3">
        <v>1187</v>
      </c>
    </row>
    <row spans="1:5" r="160">
      <c t="s" r="A160" s="4">
        <v>1188</v>
      </c>
      <c t="n" r="C160" s="6">
        <v>0</v>
      </c>
      <c t="n" r="D160" s="6">
        <v>0</v>
      </c>
    </row>
    <row spans="1:5" r="161">
      <c t="s" r="A161" s="4">
        <v>1241</v>
      </c>
    </row>
    <row spans="1:5" r="162">
      <c t="s" r="A162" s="3">
        <v>1187</v>
      </c>
    </row>
    <row spans="1:5" r="163">
      <c t="s" r="A163" s="4">
        <v>1188</v>
      </c>
      <c t="n" r="C163" s="6">
        <v>215</v>
      </c>
      <c t="n" r="D163" s="6">
        <v>244</v>
      </c>
    </row>
    <row spans="1:5" r="164">
      <c t="s" r="A164" s="4">
        <v>1242</v>
      </c>
    </row>
    <row spans="1:5" r="165">
      <c t="s" r="A165" s="3">
        <v>1187</v>
      </c>
    </row>
    <row spans="1:5" r="166">
      <c t="s" r="A166" s="4">
        <v>1188</v>
      </c>
      <c t="n" r="C166" s="6">
        <v>0</v>
      </c>
      <c t="n" r="D166" s="6">
        <v>0</v>
      </c>
    </row>
    <row spans="1:5" r="167">
      <c t="s" r="A167" s="4">
        <v>1243</v>
      </c>
    </row>
    <row spans="1:5" r="168">
      <c t="s" r="A168" s="3">
        <v>1187</v>
      </c>
    </row>
    <row spans="1:5" r="169">
      <c t="s" r="A169" s="4">
        <v>1188</v>
      </c>
      <c t="n" r="C169" s="6">
        <v>145</v>
      </c>
      <c t="n" r="D169" s="6">
        <v>148</v>
      </c>
    </row>
    <row spans="1:5" r="170">
      <c t="s" r="A170" s="4">
        <v>1244</v>
      </c>
    </row>
    <row spans="1:5" r="171">
      <c t="s" r="A171" s="3">
        <v>1187</v>
      </c>
    </row>
    <row spans="1:5" r="172">
      <c t="s" r="A172" s="4">
        <v>1188</v>
      </c>
      <c t="n" r="C172" s="6">
        <v>0</v>
      </c>
      <c t="n" r="D172" s="6">
        <v>0</v>
      </c>
    </row>
    <row spans="1:5" r="173">
      <c t="s" r="A173" s="4">
        <v>1245</v>
      </c>
    </row>
    <row spans="1:5" r="174">
      <c t="s" r="A174" s="3">
        <v>1187</v>
      </c>
    </row>
    <row spans="1:5" r="175">
      <c t="s" r="A175" s="4">
        <v>1188</v>
      </c>
      <c t="n" r="C175" s="6">
        <v>145</v>
      </c>
      <c t="n" r="D175" s="6">
        <v>148</v>
      </c>
    </row>
    <row spans="1:5" r="176">
      <c t="s" r="A176" s="4">
        <v>1246</v>
      </c>
    </row>
    <row spans="1:5" r="177">
      <c t="s" r="A177" s="3">
        <v>1187</v>
      </c>
    </row>
    <row spans="1:5" r="178">
      <c t="s" r="A178" s="4">
        <v>1188</v>
      </c>
      <c t="n" r="C178" s="6">
        <v>0</v>
      </c>
      <c t="n" r="D178" s="6">
        <v>0</v>
      </c>
    </row>
    <row spans="1:5" r="179">
      <c t="s" r="A179" s="4">
        <v>1247</v>
      </c>
    </row>
    <row spans="1:5" r="180">
      <c t="s" r="A180" s="3">
        <v>1187</v>
      </c>
    </row>
    <row spans="1:5" r="181">
      <c t="s" r="A181" s="4">
        <v>1188</v>
      </c>
      <c t="n" r="C181" s="6">
        <v>31</v>
      </c>
      <c t="n" r="D181" s="6">
        <v>39</v>
      </c>
    </row>
    <row spans="1:5" r="182">
      <c t="s" r="A182" s="4">
        <v>1248</v>
      </c>
    </row>
    <row spans="1:5" r="183">
      <c t="s" r="A183" s="3">
        <v>1187</v>
      </c>
    </row>
    <row spans="1:5" r="184">
      <c t="s" r="A184" s="4">
        <v>1188</v>
      </c>
      <c t="n" r="C184" s="6">
        <v>0</v>
      </c>
      <c t="n" r="D184" s="6">
        <v>0</v>
      </c>
    </row>
    <row spans="1:5" r="185">
      <c t="s" r="A185" s="4">
        <v>1249</v>
      </c>
    </row>
    <row spans="1:5" r="186">
      <c t="s" r="A186" s="3">
        <v>1187</v>
      </c>
    </row>
    <row spans="1:5" r="187">
      <c t="s" r="A187" s="4">
        <v>1188</v>
      </c>
      <c t="n" r="C187" s="6">
        <v>0</v>
      </c>
      <c t="n" r="D187" s="6">
        <v>0</v>
      </c>
    </row>
    <row spans="1:5" r="188">
      <c t="s" r="A188" s="4">
        <v>1250</v>
      </c>
    </row>
    <row spans="1:5" r="189">
      <c t="s" r="A189" s="3">
        <v>1187</v>
      </c>
    </row>
    <row spans="1:5" r="190">
      <c t="s" r="A190" s="4">
        <v>1188</v>
      </c>
      <c t="n" r="C190" s="6">
        <v>31</v>
      </c>
      <c t="n" r="D190" s="6">
        <v>39</v>
      </c>
    </row>
    <row spans="1:5" r="191">
      <c t="s" r="A191" s="4">
        <v>1251</v>
      </c>
    </row>
    <row spans="1:5" r="192">
      <c t="s" r="A192" s="3">
        <v>1187</v>
      </c>
    </row>
    <row spans="1:5" r="193">
      <c t="s" r="A193" s="4">
        <v>1188</v>
      </c>
      <c t="n" r="C193" s="6">
        <v>39</v>
      </c>
      <c t="n" r="D193" s="6">
        <v>35</v>
      </c>
    </row>
    <row spans="1:5" r="194">
      <c t="s" r="A194" s="4">
        <v>1252</v>
      </c>
    </row>
    <row spans="1:5" r="195">
      <c t="s" r="A195" s="3">
        <v>1187</v>
      </c>
    </row>
    <row spans="1:5" r="196">
      <c t="s" r="A196" s="4">
        <v>1188</v>
      </c>
      <c t="n" r="C196" s="6">
        <v>1</v>
      </c>
      <c t="n" r="D196" s="6">
        <v>0</v>
      </c>
    </row>
    <row spans="1:5" r="197">
      <c t="s" r="A197" s="4">
        <v>1253</v>
      </c>
    </row>
    <row spans="1:5" r="198">
      <c t="s" r="A198" s="3">
        <v>1187</v>
      </c>
    </row>
    <row spans="1:5" r="199">
      <c t="s" r="A199" s="4">
        <v>1188</v>
      </c>
      <c t="n" r="C199" s="6">
        <v>38</v>
      </c>
      <c t="n" r="D199" s="6">
        <v>35</v>
      </c>
    </row>
    <row spans="1:5" r="200">
      <c t="s" r="A200" s="4">
        <v>1254</v>
      </c>
    </row>
    <row spans="1:5" r="201">
      <c t="s" r="A201" s="3">
        <v>1187</v>
      </c>
    </row>
    <row spans="1:5" r="202">
      <c t="s" r="A202" s="4">
        <v>1188</v>
      </c>
      <c t="n" r="C202" s="6">
        <v>0</v>
      </c>
      <c t="n" r="D202" s="6">
        <v>0</v>
      </c>
    </row>
    <row spans="1:5" r="203">
      <c t="s" r="A203" s="4">
        <v>1255</v>
      </c>
    </row>
    <row spans="1:5" r="204">
      <c t="s" r="A204" s="3">
        <v>1187</v>
      </c>
    </row>
    <row spans="1:5" r="205">
      <c t="s" r="A205" s="4">
        <v>1188</v>
      </c>
      <c t="n" r="C205" s="6">
        <v>96</v>
      </c>
      <c t="n" r="D205" s="6">
        <v>84</v>
      </c>
    </row>
    <row spans="1:5" r="206">
      <c t="s" r="A206" s="4">
        <v>1256</v>
      </c>
    </row>
    <row spans="1:5" r="207">
      <c t="s" r="A207" s="3">
        <v>1187</v>
      </c>
    </row>
    <row spans="1:5" r="208">
      <c t="s" r="A208" s="4">
        <v>1188</v>
      </c>
      <c t="n" r="C208" s="6">
        <v>96</v>
      </c>
      <c t="n" r="D208" s="6">
        <v>84</v>
      </c>
    </row>
    <row spans="1:5" r="209">
      <c t="s" r="A209" s="4">
        <v>1257</v>
      </c>
    </row>
    <row spans="1:5" r="210">
      <c t="s" r="A210" s="3">
        <v>1187</v>
      </c>
    </row>
    <row spans="1:5" r="211">
      <c t="s" r="A211" s="4">
        <v>1188</v>
      </c>
      <c t="n" r="C211" s="6">
        <v>0</v>
      </c>
      <c t="n" r="D211" s="6">
        <v>0</v>
      </c>
    </row>
    <row spans="1:5" r="212">
      <c t="s" r="A212" s="4">
        <v>1258</v>
      </c>
    </row>
    <row spans="1:5" r="213">
      <c t="s" r="A213" s="3">
        <v>1187</v>
      </c>
    </row>
    <row spans="1:5" r="214">
      <c t="s" r="A214" s="4">
        <v>1188</v>
      </c>
      <c t="n" r="C214" s="6">
        <v>0</v>
      </c>
      <c t="n" r="D214" s="6">
        <v>0</v>
      </c>
    </row>
    <row spans="1:5" r="215">
      <c t="s" r="A215" s="4">
        <v>1259</v>
      </c>
    </row>
    <row spans="1:5" r="216">
      <c t="s" r="A216" s="3">
        <v>1187</v>
      </c>
    </row>
    <row spans="1:5" r="217">
      <c t="s" r="A217" s="4">
        <v>1188</v>
      </c>
      <c t="n" r="C217" s="6">
        <v>41</v>
      </c>
      <c t="n" r="D217" s="6">
        <v>27</v>
      </c>
    </row>
    <row spans="1:5" r="218">
      <c t="s" r="A218" s="4">
        <v>1260</v>
      </c>
    </row>
    <row spans="1:5" r="219">
      <c t="s" r="A219" s="3">
        <v>1187</v>
      </c>
    </row>
    <row spans="1:5" r="220">
      <c t="s" r="A220" s="4">
        <v>1188</v>
      </c>
      <c t="n" r="C220" s="6">
        <v>41</v>
      </c>
      <c t="n" r="D220" s="6">
        <v>27</v>
      </c>
    </row>
    <row spans="1:5" r="221">
      <c t="s" r="A221" s="4">
        <v>1261</v>
      </c>
    </row>
    <row spans="1:5" r="222">
      <c t="s" r="A222" s="3">
        <v>1187</v>
      </c>
    </row>
    <row spans="1:5" r="223">
      <c t="s" r="A223" s="4">
        <v>1188</v>
      </c>
      <c t="n" r="C223" s="6">
        <v>0</v>
      </c>
      <c t="n" r="D223" s="6">
        <v>0</v>
      </c>
    </row>
    <row spans="1:5" r="224">
      <c t="s" r="A224" s="4">
        <v>1262</v>
      </c>
    </row>
    <row spans="1:5" r="225">
      <c t="s" r="A225" s="3">
        <v>1187</v>
      </c>
    </row>
    <row spans="1:5" r="226">
      <c t="s" r="A226" s="4">
        <v>1188</v>
      </c>
      <c t="n" r="C226" s="6">
        <v>0</v>
      </c>
      <c t="n" r="D226" s="6">
        <v>0</v>
      </c>
    </row>
    <row spans="1:5" r="227">
      <c t="s" r="A227" s="4">
        <v>1263</v>
      </c>
    </row>
    <row spans="1:5" r="228">
      <c t="s" r="A228" s="3">
        <v>1187</v>
      </c>
    </row>
    <row spans="1:5" r="229">
      <c t="s" r="A229" s="4">
        <v>1188</v>
      </c>
      <c t="n" r="C229" s="6">
        <v>43</v>
      </c>
      <c t="n" r="D229" s="6">
        <v>43</v>
      </c>
    </row>
    <row spans="1:5" r="230">
      <c t="s" r="A230" s="4">
        <v>1264</v>
      </c>
    </row>
    <row spans="1:5" r="231">
      <c t="s" r="A231" s="3">
        <v>1187</v>
      </c>
    </row>
    <row spans="1:5" r="232">
      <c t="s" r="A232" s="4">
        <v>1188</v>
      </c>
      <c t="n" r="C232" s="6">
        <v>43</v>
      </c>
      <c t="n" r="D232" s="6">
        <v>43</v>
      </c>
    </row>
    <row spans="1:5" r="233">
      <c t="s" r="A233" s="4">
        <v>1265</v>
      </c>
    </row>
    <row spans="1:5" r="234">
      <c t="s" r="A234" s="3">
        <v>1187</v>
      </c>
    </row>
    <row spans="1:5" r="235">
      <c t="s" r="A235" s="4">
        <v>1188</v>
      </c>
      <c t="n" r="C235" s="6">
        <v>0</v>
      </c>
      <c t="n" r="D235" s="6">
        <v>0</v>
      </c>
    </row>
    <row spans="1:5" r="236">
      <c t="s" r="A236" s="4">
        <v>1266</v>
      </c>
    </row>
    <row spans="1:5" r="237">
      <c t="s" r="A237" s="3">
        <v>1187</v>
      </c>
    </row>
    <row spans="1:5" r="238">
      <c t="s" r="A238" s="4">
        <v>1188</v>
      </c>
      <c t="n" r="C238" s="6">
        <v>0</v>
      </c>
      <c t="n" r="D238" s="6">
        <v>0</v>
      </c>
    </row>
    <row spans="1:5" r="239">
      <c t="s" r="A239" s="4">
        <v>1267</v>
      </c>
    </row>
    <row spans="1:5" r="240">
      <c t="s" r="A240" s="3">
        <v>1187</v>
      </c>
    </row>
    <row spans="1:5" r="241">
      <c t="s" r="A241" s="4">
        <v>1188</v>
      </c>
      <c t="n" r="C241" s="6">
        <v>12</v>
      </c>
      <c t="n" r="D241" s="6">
        <v>14</v>
      </c>
    </row>
    <row spans="1:5" r="242">
      <c t="s" r="A242" s="4">
        <v>1268</v>
      </c>
    </row>
    <row spans="1:5" r="243">
      <c t="s" r="A243" s="3">
        <v>1187</v>
      </c>
    </row>
    <row spans="1:5" r="244">
      <c t="s" r="A244" s="4">
        <v>1188</v>
      </c>
      <c t="n" r="C244" s="6">
        <v>12</v>
      </c>
      <c t="n" r="D244" s="6">
        <v>14</v>
      </c>
    </row>
    <row spans="1:5" r="245">
      <c t="s" r="A245" s="4">
        <v>1269</v>
      </c>
    </row>
    <row spans="1:5" r="246">
      <c t="s" r="A246" s="3">
        <v>1187</v>
      </c>
    </row>
    <row spans="1:5" r="247">
      <c t="s" r="A247" s="4">
        <v>1188</v>
      </c>
      <c t="n" r="C247" s="6">
        <v>0</v>
      </c>
      <c t="n" r="D247" s="6">
        <v>0</v>
      </c>
    </row>
    <row spans="1:5" r="248">
      <c t="s" r="A248" s="4">
        <v>1270</v>
      </c>
    </row>
    <row spans="1:5" r="249">
      <c t="s" r="A249" s="3">
        <v>1187</v>
      </c>
    </row>
    <row spans="1:5" r="250">
      <c t="s" r="A250" s="4">
        <v>1188</v>
      </c>
      <c t="n" r="C250" s="7">
        <v>0</v>
      </c>
      <c t="n" r="D250" s="7">
        <v>0</v>
      </c>
    </row>
    <row spans="1:5" r="251">
      <c t="n" r="A251"/>
    </row>
    <row spans="1:5" r="252">
      <c t="s" r="A252" s="4">
        <v>35</v>
      </c>
      <c t="s" r="B252" s="4">
        <v>1271</v>
      </c>
    </row>
  </sheetData>
  <mergeCells count="3">
    <mergeCell ref="A1:B1"/>
    <mergeCell ref="A251:D251"/>
    <mergeCell ref="B252:D25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2</v>
      </c>
      <c t="s" r="B1" s="2">
        <v>1</v>
      </c>
    </row>
    <row spans="1:3" r="2">
      <c t="s" r="B2" s="2">
        <v>2</v>
      </c>
      <c t="s" r="C2" s="2">
        <v>30</v>
      </c>
    </row>
    <row spans="1:3" r="3">
      <c t="s" r="A3" s="3">
        <v>1273</v>
      </c>
    </row>
    <row spans="1:3" r="4">
      <c t="s" r="A4" s="4">
        <v>1274</v>
      </c>
      <c t="n" r="B4" s="7">
        <v>93</v>
      </c>
      <c t="n" r="C4" s="7">
        <v>90</v>
      </c>
    </row>
    <row spans="1:3" r="5">
      <c t="s" r="A5" s="4">
        <v>1275</v>
      </c>
      <c t="n" r="B5" s="6">
        <v>2</v>
      </c>
      <c t="n" r="C5" s="6">
        <v>2</v>
      </c>
    </row>
    <row spans="1:3" r="6">
      <c t="s" r="A6" s="4">
        <v>1276</v>
      </c>
      <c t="n" r="B6" s="6">
        <v>6</v>
      </c>
      <c t="n" r="C6" s="6">
        <v>5</v>
      </c>
    </row>
    <row spans="1:3" r="7">
      <c t="s" r="A7" s="4">
        <v>1277</v>
      </c>
      <c t="n" r="B7" s="6">
        <v>1</v>
      </c>
      <c t="n" r="C7" s="6">
        <v>1</v>
      </c>
    </row>
    <row spans="1:3" r="8">
      <c t="s" r="A8" s="4">
        <v>1278</v>
      </c>
      <c t="n" r="B8" s="6">
        <v>-1</v>
      </c>
      <c t="n" r="C8" s="6">
        <v>-1</v>
      </c>
    </row>
    <row spans="1:3" r="9">
      <c t="s" r="A9" s="4">
        <v>1279</v>
      </c>
      <c t="n" r="B9" s="6">
        <v>-4</v>
      </c>
      <c t="n" r="C9" s="6">
        <v>-4</v>
      </c>
    </row>
    <row spans="1:3" r="10">
      <c t="s" r="A10" s="4">
        <v>1280</v>
      </c>
      <c t="n" r="B10" s="6">
        <v>97</v>
      </c>
      <c t="n" r="C10" s="6">
        <v>93</v>
      </c>
    </row>
    <row spans="1:3" r="11">
      <c t="s" r="A11" s="4">
        <v>1281</v>
      </c>
    </row>
    <row spans="1:3" r="12">
      <c t="s" r="A12" s="3">
        <v>1273</v>
      </c>
    </row>
    <row spans="1:3" r="13">
      <c t="s" r="A13" s="4">
        <v>1274</v>
      </c>
      <c t="n" r="B13" s="6">
        <v>54</v>
      </c>
      <c t="n" r="C13" s="6">
        <v>47</v>
      </c>
    </row>
    <row spans="1:3" r="14">
      <c t="s" r="A14" s="4">
        <v>1275</v>
      </c>
      <c t="n" r="B14" s="6">
        <v>2</v>
      </c>
      <c t="n" r="C14" s="6">
        <v>2</v>
      </c>
    </row>
    <row spans="1:3" r="15">
      <c t="s" r="A15" s="4">
        <v>1276</v>
      </c>
      <c t="n" r="B15" s="6">
        <v>11</v>
      </c>
      <c t="n" r="C15" s="6">
        <v>6</v>
      </c>
    </row>
    <row spans="1:3" r="16">
      <c t="s" r="A16" s="4">
        <v>1277</v>
      </c>
      <c t="n" r="B16" s="6">
        <v>0</v>
      </c>
      <c t="n" r="C16" s="6">
        <v>0</v>
      </c>
    </row>
    <row spans="1:3" r="17">
      <c t="s" r="A17" s="4">
        <v>1278</v>
      </c>
      <c t="n" r="B17" s="6">
        <v>-1</v>
      </c>
      <c t="n" r="C17" s="6">
        <v>-1</v>
      </c>
    </row>
    <row spans="1:3" r="18">
      <c t="s" r="A18" s="4">
        <v>1279</v>
      </c>
      <c t="n" r="B18" s="6">
        <v>0</v>
      </c>
      <c t="n" r="C18" s="6">
        <v>0</v>
      </c>
    </row>
    <row spans="1:3" r="19">
      <c t="s" r="A19" s="4">
        <v>1280</v>
      </c>
      <c t="n" r="B19" s="6">
        <v>66</v>
      </c>
      <c t="n" r="C19" s="6">
        <v>54</v>
      </c>
    </row>
    <row spans="1:3" r="20">
      <c t="s" r="A20" s="4">
        <v>1282</v>
      </c>
    </row>
    <row spans="1:3" r="21">
      <c t="s" r="A21" s="3">
        <v>1273</v>
      </c>
    </row>
    <row spans="1:3" r="22">
      <c t="s" r="A22" s="4">
        <v>1274</v>
      </c>
      <c t="n" r="B22" s="6">
        <v>39</v>
      </c>
      <c t="n" r="C22" s="6">
        <v>43</v>
      </c>
    </row>
    <row spans="1:3" r="23">
      <c t="s" r="A23" s="4">
        <v>1275</v>
      </c>
      <c t="n" r="B23" s="6">
        <v>0</v>
      </c>
      <c t="n" r="C23" s="6">
        <v>0</v>
      </c>
    </row>
    <row spans="1:3" r="24">
      <c t="s" r="A24" s="4">
        <v>1276</v>
      </c>
      <c t="n" r="B24" s="6">
        <v>-5</v>
      </c>
      <c t="n" r="C24" s="6">
        <v>-1</v>
      </c>
    </row>
    <row spans="1:3" r="25">
      <c t="s" r="A25" s="4">
        <v>1277</v>
      </c>
      <c t="n" r="B25" s="6">
        <v>1</v>
      </c>
      <c t="n" r="C25" s="6">
        <v>1</v>
      </c>
    </row>
    <row spans="1:3" r="26">
      <c t="s" r="A26" s="4">
        <v>1278</v>
      </c>
      <c t="n" r="B26" s="6">
        <v>0</v>
      </c>
      <c t="n" r="C26" s="6">
        <v>0</v>
      </c>
    </row>
    <row spans="1:3" r="27">
      <c t="s" r="A27" s="4">
        <v>1279</v>
      </c>
      <c t="n" r="B27" s="6">
        <v>-4</v>
      </c>
      <c t="n" r="C27" s="6">
        <v>-4</v>
      </c>
    </row>
    <row spans="1:3" r="28">
      <c t="s" r="A28" s="4">
        <v>1280</v>
      </c>
      <c t="n" r="B28" s="7">
        <v>31</v>
      </c>
      <c t="n" r="C28" s="7">
        <v>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23"/>
    <col customWidth="1" max="7" min="7" width="24"/>
    <col customWidth="1" max="8" min="8" width="25"/>
  </cols>
  <sheetData>
    <row spans="1:8" r="1">
      <c t="s" r="A1" s="1">
        <v>1283</v>
      </c>
      <c t="s" r="C1" s="2">
        <v>499</v>
      </c>
      <c t="s" r="D1" s="2">
        <v>500</v>
      </c>
      <c t="s" r="F1" s="2">
        <v>1</v>
      </c>
    </row>
    <row spans="1:8" r="2">
      <c t="s" r="C2" s="2">
        <v>1284</v>
      </c>
      <c t="s" r="D2" s="2">
        <v>565</v>
      </c>
      <c t="s" r="E2" s="2">
        <v>31</v>
      </c>
      <c t="s" r="F2" s="2">
        <v>2</v>
      </c>
      <c t="s" r="G2" s="2">
        <v>30</v>
      </c>
      <c t="s" r="H2" s="2">
        <v>31</v>
      </c>
    </row>
    <row spans="1:8" r="3">
      <c t="s" r="A3" s="3">
        <v>1285</v>
      </c>
    </row>
    <row spans="1:8" r="4">
      <c t="s" r="A4" s="4">
        <v>1286</v>
      </c>
      <c t="n" r="C4" s="8">
        <v>1.25</v>
      </c>
      <c t="n" r="D4" s="8">
        <v>0.2</v>
      </c>
    </row>
    <row spans="1:8" r="5">
      <c t="s" r="A5" s="4">
        <v>1287</v>
      </c>
      <c t="n" r="F5" s="7">
        <v>67</v>
      </c>
      <c t="n" r="G5" s="7">
        <v>79</v>
      </c>
      <c t="n" r="H5" s="7">
        <v>145</v>
      </c>
    </row>
    <row spans="1:8" r="6">
      <c t="s" r="A6" s="4">
        <v>1288</v>
      </c>
      <c t="n" r="F6" s="6">
        <v>18</v>
      </c>
      <c t="n" r="G6" s="6">
        <v>28</v>
      </c>
      <c t="n" r="H6" s="6">
        <v>28</v>
      </c>
    </row>
    <row spans="1:8" r="7">
      <c t="s" r="A7" s="4">
        <v>1289</v>
      </c>
      <c t="n" r="F7" s="6">
        <v>-11</v>
      </c>
      <c t="n" r="G7" s="6">
        <v>-23</v>
      </c>
      <c t="n" r="H7" s="6">
        <v>-13</v>
      </c>
    </row>
    <row spans="1:8" r="8">
      <c t="s" r="A8" s="4">
        <v>123</v>
      </c>
      <c t="n" r="F8" s="6">
        <v>96</v>
      </c>
      <c t="n" r="G8" s="6">
        <v>130</v>
      </c>
      <c t="n" r="H8" s="6">
        <v>186</v>
      </c>
    </row>
    <row spans="1:8" r="9">
      <c t="s" r="A9" s="4">
        <v>1290</v>
      </c>
      <c t="n" r="F9" s="6">
        <v>-32</v>
      </c>
      <c t="n" r="G9" s="6">
        <v>-42</v>
      </c>
      <c t="n" r="H9" s="6">
        <v>-66</v>
      </c>
    </row>
    <row spans="1:8" r="10">
      <c t="s" r="A10" s="4">
        <v>1291</v>
      </c>
      <c t="n" r="F10" s="7">
        <v>53</v>
      </c>
      <c t="n" r="G10" s="6">
        <v>65</v>
      </c>
      <c t="n" r="H10" s="7">
        <v>107</v>
      </c>
    </row>
    <row spans="1:8" r="11">
      <c t="s" r="A11" s="4">
        <v>1292</v>
      </c>
      <c t="n" r="F11" s="6">
        <v>1321029</v>
      </c>
    </row>
    <row spans="1:8" r="12">
      <c t="s" r="A12" s="4">
        <v>134</v>
      </c>
      <c t="n" r="F12" s="7">
        <v>3355</v>
      </c>
      <c t="n" r="G12" s="7">
        <v>3653</v>
      </c>
    </row>
    <row spans="1:8" r="13">
      <c t="s" r="A13" s="3">
        <v>1293</v>
      </c>
    </row>
    <row spans="1:8" r="14">
      <c t="s" r="A14" s="4">
        <v>1294</v>
      </c>
      <c t="n" r="D14" s="6">
        <v>45929739</v>
      </c>
      <c t="n" r="F14" s="6">
        <v>45929739</v>
      </c>
    </row>
    <row spans="1:8" r="15">
      <c t="s" r="A15" s="4">
        <v>1295</v>
      </c>
      <c t="n" r="F15" s="6">
        <v>5450000</v>
      </c>
    </row>
    <row spans="1:8" r="16">
      <c t="s" r="A16" s="4">
        <v>1296</v>
      </c>
      <c t="n" r="F16" s="6">
        <v>-195326</v>
      </c>
    </row>
    <row spans="1:8" r="17">
      <c t="s" r="A17" s="4">
        <v>1297</v>
      </c>
      <c t="n" r="F17" s="6">
        <v>-1880534</v>
      </c>
    </row>
    <row spans="1:8" r="18">
      <c t="s" r="A18" s="4">
        <v>1298</v>
      </c>
      <c t="n" r="F18" s="6">
        <v>49303879</v>
      </c>
      <c t="n" r="G18" s="6">
        <v>45929739</v>
      </c>
    </row>
    <row spans="1:8" r="19">
      <c t="s" r="A19" s="3">
        <v>1299</v>
      </c>
    </row>
    <row spans="1:8" r="20">
      <c t="s" r="A20" s="4">
        <v>1300</v>
      </c>
      <c t="n" r="D20" s="8">
        <v>35.65</v>
      </c>
      <c t="n" r="F20" s="8">
        <v>35.65</v>
      </c>
    </row>
    <row spans="1:8" r="21">
      <c t="s" r="A21" s="4">
        <v>1301</v>
      </c>
      <c t="n" r="F21" s="10">
        <v>18.96</v>
      </c>
    </row>
    <row spans="1:8" r="22">
      <c t="s" r="A22" s="4">
        <v>1302</v>
      </c>
      <c t="n" r="F22" s="10">
        <v>15.61</v>
      </c>
    </row>
    <row spans="1:8" r="23">
      <c t="s" r="A23" s="4">
        <v>1303</v>
      </c>
      <c t="n" r="F23" s="10">
        <v>30.15</v>
      </c>
    </row>
    <row spans="1:8" r="24">
      <c t="s" r="A24" s="4">
        <v>1304</v>
      </c>
      <c t="n" r="F24" s="8">
        <v>34.1</v>
      </c>
      <c t="n" r="G24" s="8">
        <v>35.65</v>
      </c>
    </row>
    <row spans="1:8" r="25">
      <c t="s" r="A25" s="4">
        <v>1305</v>
      </c>
      <c t="s" r="F25" s="4">
        <v>1306</v>
      </c>
    </row>
    <row spans="1:8" r="26">
      <c t="s" r="A26" s="4">
        <v>1307</v>
      </c>
      <c t="n" r="F26" s="6">
        <v>40235301</v>
      </c>
    </row>
    <row spans="1:8" r="27">
      <c t="s" r="A27" s="4">
        <v>1308</v>
      </c>
      <c t="n" r="F27" s="8">
        <v>35.78</v>
      </c>
    </row>
    <row spans="1:8" r="28">
      <c t="s" r="A28" s="4">
        <v>1309</v>
      </c>
      <c t="s" r="B28" s="4">
        <v>35</v>
      </c>
      <c t="n" r="F28" s="7">
        <v>0</v>
      </c>
    </row>
    <row spans="1:8" r="29">
      <c t="s" r="A29" s="4">
        <v>1310</v>
      </c>
      <c t="s" r="F29" s="4">
        <v>1311</v>
      </c>
    </row>
    <row spans="1:8" r="30">
      <c t="s" r="A30" s="4">
        <v>1312</v>
      </c>
      <c t="s" r="B30" s="4">
        <v>35</v>
      </c>
      <c t="n" r="F30" s="7">
        <v>0</v>
      </c>
    </row>
    <row spans="1:8" r="31">
      <c t="s" r="A31" s="3">
        <v>1313</v>
      </c>
    </row>
    <row spans="1:8" r="32">
      <c t="s" r="A32" s="4">
        <v>1314</v>
      </c>
      <c t="s" r="B32" s="4">
        <v>34</v>
      </c>
      <c t="n" r="F32" s="6">
        <v>349122</v>
      </c>
      <c t="n" r="G32" s="6">
        <v>474480</v>
      </c>
      <c t="n" r="H32" s="6">
        <v>3294624</v>
      </c>
    </row>
    <row spans="1:8" r="33">
      <c t="s" r="A33" s="4">
        <v>1315</v>
      </c>
      <c t="n" r="F33" s="7">
        <v>3</v>
      </c>
      <c t="n" r="G33" s="7">
        <v>12</v>
      </c>
      <c t="n" r="H33" s="7">
        <v>8</v>
      </c>
    </row>
    <row spans="1:8" r="34">
      <c t="s" r="A34" s="4">
        <v>1316</v>
      </c>
      <c t="n" r="F34" s="6">
        <v>11</v>
      </c>
      <c t="n" r="G34" s="6">
        <v>16</v>
      </c>
      <c t="n" r="H34" s="6">
        <v>8</v>
      </c>
    </row>
    <row spans="1:8" r="35">
      <c t="s" r="A35" s="4">
        <v>1317</v>
      </c>
      <c t="n" r="F35" s="7">
        <v>7</v>
      </c>
      <c t="n" r="G35" s="7">
        <v>8</v>
      </c>
      <c t="n" r="H35" s="6">
        <v>105</v>
      </c>
    </row>
    <row spans="1:8" r="36">
      <c t="s" r="A36" s="4">
        <v>1318</v>
      </c>
    </row>
    <row spans="1:8" r="37">
      <c t="s" r="A37" s="3">
        <v>1293</v>
      </c>
    </row>
    <row spans="1:8" r="38">
      <c t="s" r="A38" s="4">
        <v>1295</v>
      </c>
      <c t="n" r="F38" s="6">
        <v>755000</v>
      </c>
      <c t="n" r="G38" s="6">
        <v>344000</v>
      </c>
    </row>
    <row spans="1:8" r="39">
      <c t="s" r="A39" s="4">
        <v>1319</v>
      </c>
    </row>
    <row spans="1:8" r="40">
      <c t="s" r="A40" s="3">
        <v>1285</v>
      </c>
    </row>
    <row spans="1:8" r="41">
      <c t="s" r="A41" s="4">
        <v>134</v>
      </c>
      <c t="n" r="F41" s="7">
        <v>10</v>
      </c>
      <c t="n" r="G41" s="7">
        <v>17</v>
      </c>
    </row>
    <row spans="1:8" r="42">
      <c t="s" r="A42" s="4">
        <v>1320</v>
      </c>
      <c t="n" r="F42" s="7">
        <v>8</v>
      </c>
      <c t="n" r="G42" s="7">
        <v>19</v>
      </c>
    </row>
    <row spans="1:8" r="43">
      <c t="s" r="A43" s="3">
        <v>1293</v>
      </c>
    </row>
    <row spans="1:8" r="44">
      <c t="s" r="A44" s="4">
        <v>1294</v>
      </c>
      <c t="n" r="D44" s="6">
        <v>3587564</v>
      </c>
      <c t="n" r="F44" s="6">
        <v>3587564</v>
      </c>
    </row>
    <row spans="1:8" r="45">
      <c t="s" r="A45" s="4">
        <v>1295</v>
      </c>
      <c t="n" r="F45" s="6">
        <v>2366715</v>
      </c>
    </row>
    <row spans="1:8" r="46">
      <c t="s" r="A46" s="4">
        <v>1321</v>
      </c>
      <c t="n" r="F46" s="6">
        <v>-1196395</v>
      </c>
    </row>
    <row spans="1:8" r="47">
      <c t="s" r="A47" s="4">
        <v>1297</v>
      </c>
      <c t="n" r="F47" s="6">
        <v>-145348</v>
      </c>
    </row>
    <row spans="1:8" r="48">
      <c t="s" r="A48" s="4">
        <v>1298</v>
      </c>
      <c t="n" r="F48" s="6">
        <v>4612536</v>
      </c>
      <c t="n" r="G48" s="6">
        <v>3587564</v>
      </c>
    </row>
    <row spans="1:8" r="49">
      <c t="s" r="A49" s="3">
        <v>1299</v>
      </c>
    </row>
    <row spans="1:8" r="50">
      <c t="s" r="A50" s="4">
        <v>1322</v>
      </c>
      <c t="n" r="F50" s="8">
        <v>24.89</v>
      </c>
      <c t="n" r="G50" s="8">
        <v>30.99</v>
      </c>
    </row>
    <row spans="1:8" r="51">
      <c t="s" r="A51" s="4">
        <v>1323</v>
      </c>
      <c t="n" r="F51" s="10">
        <v>18.68</v>
      </c>
    </row>
    <row spans="1:8" r="52">
      <c t="s" r="A52" s="4">
        <v>1324</v>
      </c>
      <c t="n" r="F52" s="10">
        <v>30.99</v>
      </c>
    </row>
    <row spans="1:8" r="53">
      <c t="s" r="A53" s="4">
        <v>1325</v>
      </c>
      <c t="n" r="F53" s="8">
        <v>24.21</v>
      </c>
    </row>
    <row spans="1:8" r="54">
      <c t="s" r="A54" s="4">
        <v>1309</v>
      </c>
      <c t="n" r="F54" s="7">
        <v>31</v>
      </c>
    </row>
    <row spans="1:8" r="55">
      <c t="s" r="A55" s="3">
        <v>1313</v>
      </c>
    </row>
    <row spans="1:8" r="56">
      <c t="s" r="A56" s="4">
        <v>1326</v>
      </c>
      <c t="n" r="F56" s="6">
        <v>44</v>
      </c>
      <c t="n" r="G56" s="7">
        <v>68</v>
      </c>
      <c t="n" r="H56" s="6">
        <v>70</v>
      </c>
    </row>
    <row spans="1:8" r="57">
      <c t="s" r="A57" s="4">
        <v>1327</v>
      </c>
      <c t="n" r="F57" s="7">
        <v>24</v>
      </c>
    </row>
    <row spans="1:8" r="58">
      <c t="s" r="A58" s="4">
        <v>1328</v>
      </c>
    </row>
    <row spans="1:8" r="59">
      <c t="s" r="A59" s="3">
        <v>1285</v>
      </c>
    </row>
    <row spans="1:8" r="60">
      <c t="s" r="A60" s="4">
        <v>1329</v>
      </c>
      <c t="s" r="G60" s="4">
        <v>1330</v>
      </c>
    </row>
    <row spans="1:8" r="61">
      <c t="s" r="A61" s="3">
        <v>1293</v>
      </c>
    </row>
    <row spans="1:8" r="62">
      <c t="s" r="A62" s="4">
        <v>1294</v>
      </c>
      <c t="n" r="D62" s="6">
        <v>5805145</v>
      </c>
      <c t="n" r="F62" s="6">
        <v>5805145</v>
      </c>
    </row>
    <row spans="1:8" r="63">
      <c t="s" r="A63" s="4">
        <v>1295</v>
      </c>
      <c t="n" r="F63" s="6">
        <v>2729750</v>
      </c>
    </row>
    <row spans="1:8" r="64">
      <c t="s" r="A64" s="4">
        <v>1321</v>
      </c>
      <c t="n" r="F64" s="6">
        <v>-1150589</v>
      </c>
    </row>
    <row spans="1:8" r="65">
      <c t="s" r="A65" s="4">
        <v>1297</v>
      </c>
      <c t="n" r="F65" s="6">
        <v>-164006</v>
      </c>
    </row>
    <row spans="1:8" r="66">
      <c t="s" r="A66" s="4">
        <v>1298</v>
      </c>
      <c t="n" r="F66" s="6">
        <v>7220300</v>
      </c>
      <c t="n" r="G66" s="6">
        <v>5805145</v>
      </c>
    </row>
    <row spans="1:8" r="67">
      <c t="s" r="A67" s="3">
        <v>1299</v>
      </c>
    </row>
    <row spans="1:8" r="68">
      <c t="s" r="A68" s="4">
        <v>1322</v>
      </c>
      <c t="n" r="F68" s="8">
        <v>27.12</v>
      </c>
      <c t="n" r="G68" s="8">
        <v>33.57</v>
      </c>
    </row>
    <row spans="1:8" r="69">
      <c t="s" r="A69" s="4">
        <v>1323</v>
      </c>
      <c t="n" r="F69" s="10">
        <v>16.77</v>
      </c>
    </row>
    <row spans="1:8" r="70">
      <c t="s" r="A70" s="4">
        <v>1324</v>
      </c>
      <c t="n" r="F70" s="10">
        <v>34.1</v>
      </c>
    </row>
    <row spans="1:8" r="71">
      <c t="s" r="A71" s="4">
        <v>1325</v>
      </c>
      <c t="n" r="F71" s="8">
        <v>34.35</v>
      </c>
    </row>
    <row spans="1:8" r="72">
      <c t="s" r="A72" s="4">
        <v>1309</v>
      </c>
      <c t="n" r="F72" s="7">
        <v>49</v>
      </c>
    </row>
    <row spans="1:8" r="73">
      <c t="s" r="A73" s="3">
        <v>1313</v>
      </c>
    </row>
    <row spans="1:8" r="74">
      <c t="s" r="A74" s="4">
        <v>1326</v>
      </c>
      <c t="n" r="F74" s="6">
        <v>46</v>
      </c>
      <c t="n" r="G74" s="7">
        <v>67</v>
      </c>
      <c t="n" r="H74" s="6">
        <v>125</v>
      </c>
    </row>
    <row spans="1:8" r="75">
      <c t="s" r="A75" s="4">
        <v>1327</v>
      </c>
      <c t="n" r="F75" s="6">
        <v>22</v>
      </c>
      <c t="n" r="G75" s="7">
        <v>15</v>
      </c>
      <c t="n" r="H75" s="7">
        <v>12</v>
      </c>
    </row>
    <row spans="1:8" r="76">
      <c t="s" r="A76" s="4">
        <v>1331</v>
      </c>
      <c t="n" r="F76" s="7">
        <v>28</v>
      </c>
    </row>
    <row spans="1:8" r="77">
      <c t="s" r="A77" s="4">
        <v>1332</v>
      </c>
      <c t="s" r="F77" s="4">
        <v>1333</v>
      </c>
    </row>
    <row spans="1:8" r="78">
      <c t="s" r="A78" s="4">
        <v>1334</v>
      </c>
    </row>
    <row spans="1:8" r="79">
      <c t="s" r="A79" s="3">
        <v>1293</v>
      </c>
    </row>
    <row spans="1:8" r="80">
      <c t="s" r="A80" s="4">
        <v>1295</v>
      </c>
      <c t="n" r="F80" s="6">
        <v>582000</v>
      </c>
    </row>
    <row spans="1:8" r="81">
      <c t="s" r="A81" s="4">
        <v>1335</v>
      </c>
    </row>
    <row spans="1:8" r="82">
      <c t="s" r="A82" s="3">
        <v>1285</v>
      </c>
    </row>
    <row spans="1:8" r="83">
      <c t="s" r="A83" s="4">
        <v>1329</v>
      </c>
      <c t="s" r="H83" s="4">
        <v>1330</v>
      </c>
    </row>
    <row spans="1:8" r="84">
      <c t="s" r="A84" s="4">
        <v>1336</v>
      </c>
      <c t="s" r="F84" s="4">
        <v>670</v>
      </c>
    </row>
    <row spans="1:8" r="85">
      <c t="s" r="A85" s="4">
        <v>1337</v>
      </c>
    </row>
    <row spans="1:8" r="86">
      <c t="s" r="A86" s="3">
        <v>1285</v>
      </c>
    </row>
    <row spans="1:8" r="87">
      <c t="s" r="A87" s="4">
        <v>1329</v>
      </c>
      <c t="s" r="F87" s="4">
        <v>520</v>
      </c>
    </row>
    <row spans="1:8" r="88">
      <c t="s" r="A88" s="4">
        <v>1336</v>
      </c>
      <c t="s" r="F88" s="4">
        <v>1338</v>
      </c>
    </row>
    <row spans="1:8" r="89">
      <c t="s" r="A89" s="3">
        <v>1313</v>
      </c>
    </row>
    <row spans="1:8" r="90">
      <c t="s" r="A90" s="4">
        <v>1339</v>
      </c>
      <c t="s" r="F90" s="4">
        <v>1340</v>
      </c>
      <c t="s" r="G90" s="4">
        <v>1341</v>
      </c>
      <c t="s" r="H90" s="4">
        <v>1342</v>
      </c>
    </row>
    <row spans="1:8" r="91">
      <c t="s" r="A91" s="4">
        <v>1343</v>
      </c>
      <c t="s" r="F91" s="4">
        <v>1344</v>
      </c>
      <c t="s" r="G91" s="4">
        <v>1345</v>
      </c>
      <c t="s" r="H91" s="4">
        <v>1346</v>
      </c>
    </row>
    <row spans="1:8" r="92">
      <c t="s" r="A92" s="4">
        <v>1347</v>
      </c>
      <c t="s" r="F92" s="4">
        <v>1348</v>
      </c>
      <c t="s" r="G92" s="4">
        <v>1132</v>
      </c>
      <c t="s" r="H92" s="4">
        <v>1349</v>
      </c>
    </row>
    <row spans="1:8" r="93">
      <c t="s" r="A93" s="4">
        <v>1350</v>
      </c>
      <c t="s" r="F93" s="4">
        <v>1351</v>
      </c>
      <c t="s" r="G93" s="4">
        <v>1351</v>
      </c>
      <c t="s" r="H93" s="4">
        <v>1352</v>
      </c>
    </row>
    <row spans="1:8" r="94">
      <c t="s" r="A94" s="4">
        <v>1353</v>
      </c>
      <c t="n" r="F94" s="8">
        <v>4.3</v>
      </c>
      <c t="n" r="G94" s="8">
        <v>7.43</v>
      </c>
      <c t="n" r="H94" s="8">
        <v>10.98</v>
      </c>
    </row>
    <row spans="1:8" r="95">
      <c t="s" r="A95" s="4">
        <v>1354</v>
      </c>
      <c t="n" r="F95" s="7">
        <v>1</v>
      </c>
      <c t="n" r="G95" s="7">
        <v>17</v>
      </c>
      <c t="n" r="H95" s="7">
        <v>10</v>
      </c>
    </row>
    <row spans="1:8" r="96">
      <c t="s" r="A96" s="4">
        <v>1355</v>
      </c>
      <c t="n" r="F96" s="6">
        <v>50</v>
      </c>
      <c t="n" r="G96" s="7">
        <v>76</v>
      </c>
      <c t="n" r="H96" s="7">
        <v>101</v>
      </c>
    </row>
    <row spans="1:8" r="97">
      <c t="s" r="A97" s="4">
        <v>1331</v>
      </c>
      <c t="n" r="F97" s="7">
        <v>31</v>
      </c>
    </row>
    <row spans="1:8" r="98">
      <c t="s" r="A98" s="4">
        <v>1332</v>
      </c>
      <c t="s" r="F98" s="4">
        <v>1356</v>
      </c>
    </row>
    <row spans="1:8" r="99">
      <c t="s" r="A99" s="4">
        <v>1357</v>
      </c>
    </row>
    <row spans="1:8" r="100">
      <c t="s" r="A100" s="3">
        <v>1285</v>
      </c>
    </row>
    <row spans="1:8" r="101">
      <c t="s" r="A101" s="4">
        <v>1358</v>
      </c>
      <c t="s" r="G101" s="4">
        <v>725</v>
      </c>
    </row>
    <row spans="1:8" r="102">
      <c t="s" r="A102" s="4">
        <v>1359</v>
      </c>
    </row>
    <row spans="1:8" r="103">
      <c t="s" r="A103" s="3">
        <v>1285</v>
      </c>
    </row>
    <row spans="1:8" r="104">
      <c t="s" r="A104" s="4">
        <v>1336</v>
      </c>
      <c t="s" r="F104" s="4">
        <v>556</v>
      </c>
    </row>
    <row spans="1:8" r="105">
      <c t="s" r="A105" s="4">
        <v>1360</v>
      </c>
    </row>
    <row spans="1:8" r="106">
      <c t="s" r="A106" s="3">
        <v>1285</v>
      </c>
    </row>
    <row spans="1:8" r="107">
      <c t="s" r="A107" s="4">
        <v>1358</v>
      </c>
      <c t="s" r="D107" s="4">
        <v>516</v>
      </c>
    </row>
    <row spans="1:8" r="108">
      <c t="s" r="A108" s="4">
        <v>531</v>
      </c>
    </row>
    <row spans="1:8" r="109">
      <c t="s" r="A109" s="3">
        <v>1313</v>
      </c>
    </row>
    <row spans="1:8" r="110">
      <c t="s" r="A110" s="4">
        <v>1361</v>
      </c>
      <c t="s" r="H110" s="4">
        <v>556</v>
      </c>
    </row>
    <row spans="1:8" r="111">
      <c t="s" r="A111" s="4">
        <v>1362</v>
      </c>
    </row>
    <row spans="1:8" r="112">
      <c t="s" r="A112" s="3">
        <v>1285</v>
      </c>
    </row>
    <row spans="1:8" r="113">
      <c t="s" r="A113" s="4">
        <v>1358</v>
      </c>
      <c t="s" r="G113" s="4">
        <v>1363</v>
      </c>
    </row>
    <row spans="1:8" r="114">
      <c t="s" r="A114" s="4">
        <v>1364</v>
      </c>
    </row>
    <row spans="1:8" r="115">
      <c t="s" r="A115" s="3">
        <v>1285</v>
      </c>
    </row>
    <row spans="1:8" r="116">
      <c t="s" r="A116" s="4">
        <v>1336</v>
      </c>
      <c t="s" r="F116" s="4">
        <v>670</v>
      </c>
    </row>
    <row spans="1:8" r="117">
      <c t="s" r="A117" s="4">
        <v>1358</v>
      </c>
      <c t="s" r="D117" s="4">
        <v>1363</v>
      </c>
    </row>
    <row spans="1:8" r="118">
      <c t="s" r="A118" s="4">
        <v>1365</v>
      </c>
    </row>
    <row spans="1:8" r="119">
      <c t="s" r="A119" s="3">
        <v>1285</v>
      </c>
    </row>
    <row spans="1:8" r="120">
      <c t="s" r="A120" s="4">
        <v>1287</v>
      </c>
      <c t="n" r="E120" s="7">
        <v>37</v>
      </c>
    </row>
    <row spans="1:8" r="121">
      <c t="s" r="A121" s="3">
        <v>1293</v>
      </c>
    </row>
    <row spans="1:8" r="122">
      <c t="s" r="A122" s="4">
        <v>1295</v>
      </c>
      <c t="n" r="E122" s="6">
        <v>1000000</v>
      </c>
    </row>
    <row spans="1:8" r="123">
      <c t="s" r="A123" s="4">
        <v>1366</v>
      </c>
    </row>
    <row spans="1:8" r="124">
      <c t="s" r="A124" s="3">
        <v>1313</v>
      </c>
    </row>
    <row spans="1:8" r="125">
      <c t="s" r="A125" s="4">
        <v>1361</v>
      </c>
      <c t="s" r="G125" s="4">
        <v>1311</v>
      </c>
    </row>
    <row spans="1:8" r="126">
      <c t="s" r="A126" s="4">
        <v>1367</v>
      </c>
    </row>
    <row spans="1:8" r="127">
      <c t="s" r="A127" s="3">
        <v>1285</v>
      </c>
    </row>
    <row spans="1:8" r="128">
      <c t="s" r="A128" s="4">
        <v>1368</v>
      </c>
      <c t="s" r="H128" s="4">
        <v>1369</v>
      </c>
    </row>
    <row spans="1:8" r="129">
      <c t="s" r="A129" s="3">
        <v>1313</v>
      </c>
    </row>
    <row spans="1:8" r="130">
      <c t="s" r="A130" s="4">
        <v>1370</v>
      </c>
      <c t="s" r="H130" s="4">
        <v>528</v>
      </c>
    </row>
    <row spans="1:8" r="131">
      <c t="n" r="A131"/>
    </row>
    <row spans="1:8" r="132">
      <c t="s" r="A132" s="4">
        <v>35</v>
      </c>
      <c t="s" r="B132" s="4">
        <v>1371</v>
      </c>
    </row>
    <row spans="1:8" r="133">
      <c t="s" r="A133" s="4">
        <v>34</v>
      </c>
      <c t="s" r="B133" s="4">
        <v>1372</v>
      </c>
    </row>
  </sheetData>
  <mergeCells count="6">
    <mergeCell ref="A1:B2"/>
    <mergeCell ref="D1:E1"/>
    <mergeCell ref="F1:H1"/>
    <mergeCell ref="A131:G131"/>
    <mergeCell ref="B132:G132"/>
    <mergeCell ref="B133:G1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2"/>
    <col customWidth="1" max="5" min="5" width="40"/>
    <col customWidth="1" max="6" min="6" width="49"/>
    <col customWidth="1" max="7" min="7" width="55"/>
    <col customWidth="1" max="8" min="8" width="39"/>
    <col customWidth="1" max="9" min="9" width="40"/>
    <col customWidth="1" max="10" min="10" width="34"/>
  </cols>
  <sheetData>
    <row spans="1:10" r="1">
      <c t="s" r="A1" s="1">
        <v>210</v>
      </c>
      <c t="s" r="B1" s="2">
        <v>211</v>
      </c>
      <c t="s" r="D1" s="2">
        <v>212</v>
      </c>
      <c t="s" r="E1" s="2">
        <v>213</v>
      </c>
      <c t="s" r="F1" s="2">
        <v>214</v>
      </c>
      <c t="s" r="G1" s="2">
        <v>215</v>
      </c>
      <c t="s" r="H1" s="2">
        <v>216</v>
      </c>
      <c t="s" r="I1" s="2">
        <v>217</v>
      </c>
      <c t="s" r="J1" s="2">
        <v>218</v>
      </c>
    </row>
    <row spans="1:10" r="2">
      <c t="s" r="A2" s="4">
        <v>219</v>
      </c>
      <c t="n" r="B2" s="7">
        <v>21311</v>
      </c>
      <c t="n" r="D2" s="7">
        <v>107</v>
      </c>
      <c t="n" r="E2" s="7">
        <v>19119</v>
      </c>
      <c t="n" r="F2" s="7">
        <v>2399</v>
      </c>
      <c t="n" r="G2" s="7">
        <v>-506</v>
      </c>
      <c t="n" r="H2" s="7">
        <v>-3576</v>
      </c>
      <c t="n" r="I2" s="7">
        <v>17543</v>
      </c>
      <c t="n" r="J2" s="7">
        <v>3768</v>
      </c>
    </row>
    <row spans="1:10" r="3">
      <c t="s" r="A3" s="4">
        <v>220</v>
      </c>
      <c t="n" r="D3" s="6">
        <v>1073</v>
      </c>
      <c t="n" r="H3" s="6">
        <v>124</v>
      </c>
    </row>
    <row spans="1:10" r="4">
      <c t="s" r="A4" s="3">
        <v>221</v>
      </c>
    </row>
    <row spans="1:10" r="5">
      <c t="s" r="A5" s="4">
        <v>222</v>
      </c>
      <c t="n" r="B5" s="6">
        <v>2831</v>
      </c>
      <c t="n" r="D5" s="7">
        <v>9</v>
      </c>
      <c t="n" r="E5" s="6">
        <v>2822</v>
      </c>
      <c t="n" r="F5" s="6">
        <v>0</v>
      </c>
      <c t="n" r="G5" s="6">
        <v>0</v>
      </c>
      <c t="n" r="H5" s="7">
        <v>0</v>
      </c>
      <c t="n" r="I5" s="6">
        <v>2831</v>
      </c>
      <c t="n" r="J5" s="6">
        <v>0</v>
      </c>
    </row>
    <row spans="1:10" r="6">
      <c t="s" r="A6" s="4">
        <v>223</v>
      </c>
      <c t="n" r="D6" s="6">
        <v>91</v>
      </c>
      <c t="n" r="H6" s="6">
        <v>0</v>
      </c>
    </row>
    <row spans="1:10" r="7">
      <c t="s" r="A7" s="4">
        <v>224</v>
      </c>
      <c t="n" r="B7" s="6">
        <v>67</v>
      </c>
      <c t="n" r="D7" s="7">
        <v>0</v>
      </c>
      <c t="n" r="E7" s="6">
        <v>67</v>
      </c>
      <c t="n" r="F7" s="6">
        <v>0</v>
      </c>
      <c t="n" r="G7" s="6">
        <v>0</v>
      </c>
      <c t="n" r="H7" s="7">
        <v>0</v>
      </c>
      <c t="n" r="I7" s="6">
        <v>67</v>
      </c>
      <c t="n" r="J7" s="6">
        <v>0</v>
      </c>
    </row>
    <row spans="1:10" r="8">
      <c t="s" r="A8" s="4">
        <v>225</v>
      </c>
      <c t="n" r="B8" s="6">
        <v>9</v>
      </c>
      <c t="n" r="D8" s="7">
        <v>1</v>
      </c>
      <c t="n" r="E8" s="6">
        <v>8</v>
      </c>
      <c t="n" r="F8" s="6">
        <v>0</v>
      </c>
      <c t="n" r="G8" s="6">
        <v>0</v>
      </c>
      <c t="n" r="H8" s="7">
        <v>0</v>
      </c>
      <c t="n" r="I8" s="6">
        <v>9</v>
      </c>
      <c t="n" r="J8" s="6">
        <v>0</v>
      </c>
    </row>
    <row spans="1:10" r="9">
      <c t="s" r="A9" s="4">
        <v>226</v>
      </c>
      <c t="n" r="D9" s="6">
        <v>1</v>
      </c>
      <c t="n" r="H9" s="6">
        <v>0</v>
      </c>
    </row>
    <row spans="1:10" r="10">
      <c t="s" r="A10" s="4">
        <v>123</v>
      </c>
      <c t="n" r="B10" s="6">
        <v>153</v>
      </c>
      <c t="n" r="D10" s="7">
        <v>0</v>
      </c>
      <c t="n" r="E10" s="6">
        <v>153</v>
      </c>
      <c t="n" r="F10" s="6">
        <v>0</v>
      </c>
      <c t="n" r="G10" s="6">
        <v>0</v>
      </c>
      <c t="n" r="H10" s="7">
        <v>0</v>
      </c>
      <c t="n" r="I10" s="6">
        <v>153</v>
      </c>
      <c t="n" r="J10" s="6">
        <v>0</v>
      </c>
    </row>
    <row spans="1:10" r="11">
      <c t="s" r="A11" s="4">
        <v>227</v>
      </c>
      <c t="n" r="B11" s="6">
        <v>-1</v>
      </c>
      <c t="n" r="E11" s="6">
        <v>-1</v>
      </c>
      <c t="n" r="F11" s="6">
        <v>0</v>
      </c>
      <c t="n" r="G11" s="6">
        <v>0</v>
      </c>
      <c t="n" r="H11" s="6">
        <v>0</v>
      </c>
      <c t="n" r="I11" s="6">
        <v>-1</v>
      </c>
      <c t="n" r="J11" s="6">
        <v>0</v>
      </c>
    </row>
    <row spans="1:10" r="12">
      <c t="s" r="A12" s="4">
        <v>228</v>
      </c>
      <c t="n" r="B12" s="6">
        <v>-105</v>
      </c>
      <c t="n" r="D12" s="7">
        <v>0</v>
      </c>
      <c t="n" r="E12" s="6">
        <v>0</v>
      </c>
      <c t="n" r="F12" s="6">
        <v>0</v>
      </c>
      <c t="n" r="G12" s="6">
        <v>0</v>
      </c>
      <c t="n" r="H12" s="7">
        <v>-105</v>
      </c>
      <c t="n" r="I12" s="6">
        <v>-105</v>
      </c>
      <c t="n" r="J12" s="6">
        <v>0</v>
      </c>
    </row>
    <row spans="1:10" r="13">
      <c t="s" r="A13" s="4">
        <v>229</v>
      </c>
      <c t="n" r="D13" s="6">
        <v>0</v>
      </c>
      <c t="n" r="H13" s="6">
        <v>3</v>
      </c>
    </row>
    <row spans="1:10" r="14">
      <c t="s" r="A14" s="4">
        <v>230</v>
      </c>
      <c t="n" r="B14" s="6">
        <v>-2315</v>
      </c>
      <c t="n" r="D14" s="7">
        <v>0</v>
      </c>
      <c t="n" r="E14" s="6">
        <v>0</v>
      </c>
      <c t="n" r="F14" s="6">
        <v>-2315</v>
      </c>
      <c t="n" r="G14" s="6">
        <v>0</v>
      </c>
      <c t="n" r="H14" s="7">
        <v>0</v>
      </c>
      <c t="n" r="I14" s="6">
        <v>-2315</v>
      </c>
      <c t="n" r="J14" s="6">
        <v>0</v>
      </c>
    </row>
    <row spans="1:10" r="15">
      <c t="s" r="A15" s="4">
        <v>231</v>
      </c>
      <c t="n" r="B15" s="6">
        <v>-236</v>
      </c>
      <c t="n" r="D15" s="6">
        <v>0</v>
      </c>
      <c t="n" r="E15" s="6">
        <v>0</v>
      </c>
      <c t="n" r="F15" s="6">
        <v>0</v>
      </c>
      <c t="n" r="G15" s="6">
        <v>0</v>
      </c>
      <c t="n" r="H15" s="6">
        <v>0</v>
      </c>
      <c t="n" r="I15" s="6">
        <v>0</v>
      </c>
      <c t="n" r="J15" s="6">
        <v>-236</v>
      </c>
    </row>
    <row spans="1:10" r="16">
      <c t="s" r="A16" s="4">
        <v>232</v>
      </c>
      <c t="n" r="B16" s="6">
        <v>0</v>
      </c>
      <c t="n" r="D16" s="6">
        <v>0</v>
      </c>
      <c t="n" r="E16" s="6">
        <v>-7</v>
      </c>
      <c t="n" r="F16" s="6">
        <v>0</v>
      </c>
      <c t="n" r="G16" s="6">
        <v>0</v>
      </c>
      <c t="n" r="H16" s="6">
        <v>0</v>
      </c>
      <c t="n" r="I16" s="6">
        <v>-7</v>
      </c>
      <c t="n" r="J16" s="6">
        <v>7</v>
      </c>
    </row>
    <row spans="1:10" r="17">
      <c t="s" r="A17" s="4">
        <v>233</v>
      </c>
      <c t="n" r="B17" s="6">
        <v>2658</v>
      </c>
      <c t="n" r="D17" s="6">
        <v>0</v>
      </c>
      <c t="n" r="E17" s="6">
        <v>0</v>
      </c>
      <c t="n" r="F17" s="6">
        <v>2658</v>
      </c>
      <c t="n" r="G17" s="6">
        <v>0</v>
      </c>
      <c t="n" r="H17" s="6">
        <v>0</v>
      </c>
      <c t="n" r="I17" s="6">
        <v>2658</v>
      </c>
      <c t="n" r="J17" s="6">
        <v>0</v>
      </c>
    </row>
    <row spans="1:10" r="18">
      <c t="s" r="A18" s="4">
        <v>64</v>
      </c>
      <c t="n" r="B18" s="6">
        <v>761</v>
      </c>
      <c t="n" r="D18" s="6">
        <v>0</v>
      </c>
      <c t="n" r="E18" s="6">
        <v>0</v>
      </c>
      <c t="n" r="F18" s="6">
        <v>0</v>
      </c>
      <c t="n" r="G18" s="6">
        <v>0</v>
      </c>
      <c t="n" r="H18" s="6">
        <v>0</v>
      </c>
      <c t="n" r="I18" s="6">
        <v>0</v>
      </c>
      <c t="n" r="J18" s="6">
        <v>761</v>
      </c>
    </row>
    <row spans="1:10" r="19">
      <c t="s" r="A19" s="4">
        <v>234</v>
      </c>
      <c t="n" r="B19" s="6">
        <v>98</v>
      </c>
      <c t="n" r="D19" s="6">
        <v>0</v>
      </c>
      <c t="n" r="E19" s="6">
        <v>0</v>
      </c>
      <c t="n" r="F19" s="6">
        <v>0</v>
      </c>
      <c t="n" r="G19" s="6">
        <v>101</v>
      </c>
      <c t="n" r="H19" s="6">
        <v>0</v>
      </c>
      <c t="n" r="I19" s="6">
        <v>101</v>
      </c>
      <c t="n" r="J19" s="6">
        <v>-3</v>
      </c>
    </row>
    <row spans="1:10" r="20">
      <c t="s" r="A20" s="4">
        <v>235</v>
      </c>
      <c t="n" r="B20" s="6">
        <v>25231</v>
      </c>
      <c t="n" r="D20" s="7">
        <v>117</v>
      </c>
      <c t="n" r="E20" s="6">
        <v>22161</v>
      </c>
      <c t="n" r="F20" s="6">
        <v>2742</v>
      </c>
      <c t="n" r="G20" s="6">
        <v>-405</v>
      </c>
      <c t="n" r="H20" s="7">
        <v>-3681</v>
      </c>
      <c t="n" r="I20" s="6">
        <v>20934</v>
      </c>
      <c t="n" r="J20" s="6">
        <v>4297</v>
      </c>
    </row>
    <row spans="1:10" r="21">
      <c t="s" r="A21" s="4">
        <v>236</v>
      </c>
      <c t="n" r="D21" s="6">
        <v>1165</v>
      </c>
      <c t="n" r="H21" s="6">
        <v>127</v>
      </c>
    </row>
    <row spans="1:10" r="22">
      <c t="s" r="A22" s="3">
        <v>221</v>
      </c>
    </row>
    <row spans="1:10" r="23">
      <c t="s" r="A23" s="4">
        <v>225</v>
      </c>
      <c t="n" r="B23" s="6">
        <v>12</v>
      </c>
      <c t="n" r="D23" s="7">
        <v>0</v>
      </c>
      <c t="n" r="E23" s="6">
        <v>12</v>
      </c>
      <c t="n" r="F23" s="6">
        <v>0</v>
      </c>
      <c t="n" r="G23" s="6">
        <v>0</v>
      </c>
      <c t="n" r="H23" s="7">
        <v>0</v>
      </c>
      <c t="n" r="I23" s="6">
        <v>12</v>
      </c>
      <c t="n" r="J23" s="6">
        <v>0</v>
      </c>
    </row>
    <row spans="1:10" r="24">
      <c t="s" r="A24" s="4">
        <v>226</v>
      </c>
      <c t="n" r="D24" s="6">
        <v>2</v>
      </c>
      <c t="n" r="H24" s="6">
        <v>0</v>
      </c>
    </row>
    <row spans="1:10" r="25">
      <c t="s" r="A25" s="4">
        <v>123</v>
      </c>
      <c t="n" r="B25" s="6">
        <v>98</v>
      </c>
      <c t="n" r="D25" s="7">
        <v>0</v>
      </c>
      <c t="n" r="E25" s="6">
        <v>98</v>
      </c>
      <c t="n" r="F25" s="6">
        <v>0</v>
      </c>
      <c t="n" r="G25" s="6">
        <v>0</v>
      </c>
      <c t="n" r="H25" s="7">
        <v>0</v>
      </c>
      <c t="n" r="I25" s="6">
        <v>98</v>
      </c>
      <c t="n" r="J25" s="6">
        <v>0</v>
      </c>
    </row>
    <row spans="1:10" r="26">
      <c t="s" r="A26" s="4">
        <v>227</v>
      </c>
      <c t="n" r="B26" s="6">
        <v>6</v>
      </c>
      <c t="n" r="E26" s="6">
        <v>5</v>
      </c>
      <c t="n" r="F26" s="6">
        <v>0</v>
      </c>
      <c t="n" r="G26" s="6">
        <v>0</v>
      </c>
      <c t="n" r="H26" s="6">
        <v>0</v>
      </c>
      <c t="n" r="I26" s="6">
        <v>5</v>
      </c>
      <c t="n" r="J26" s="6">
        <v>1</v>
      </c>
    </row>
    <row spans="1:10" r="27">
      <c t="s" r="A27" s="4">
        <v>228</v>
      </c>
      <c t="n" r="B27" s="6">
        <v>-8</v>
      </c>
      <c t="n" r="D27" s="7">
        <v>0</v>
      </c>
      <c t="n" r="E27" s="6">
        <v>6</v>
      </c>
      <c t="n" r="F27" s="6">
        <v>0</v>
      </c>
      <c t="n" r="G27" s="6">
        <v>0</v>
      </c>
      <c t="n" r="H27" s="7">
        <v>-14</v>
      </c>
      <c t="n" r="I27" s="6">
        <v>-8</v>
      </c>
      <c t="n" r="J27" s="6">
        <v>0</v>
      </c>
    </row>
    <row spans="1:10" r="28">
      <c t="s" r="A28" s="4">
        <v>229</v>
      </c>
      <c t="n" r="D28" s="6">
        <v>0</v>
      </c>
      <c t="n" r="H28" s="6">
        <v>1</v>
      </c>
    </row>
    <row spans="1:10" r="29">
      <c t="s" r="A29" s="4">
        <v>230</v>
      </c>
      <c t="n" r="B29" s="6">
        <v>-1306</v>
      </c>
      <c t="n" r="D29" s="7">
        <v>0</v>
      </c>
      <c t="n" r="E29" s="6">
        <v>0</v>
      </c>
      <c t="n" r="F29" s="6">
        <v>-1306</v>
      </c>
      <c t="n" r="G29" s="6">
        <v>0</v>
      </c>
      <c t="n" r="H29" s="7">
        <v>0</v>
      </c>
      <c t="n" r="I29" s="6">
        <v>-1306</v>
      </c>
      <c t="n" r="J29" s="6">
        <v>0</v>
      </c>
    </row>
    <row spans="1:10" r="30">
      <c t="s" r="A30" s="4">
        <v>231</v>
      </c>
      <c t="n" r="B30" s="6">
        <v>-396</v>
      </c>
      <c t="n" r="D30" s="6">
        <v>0</v>
      </c>
      <c t="n" r="E30" s="6">
        <v>0</v>
      </c>
      <c t="n" r="F30" s="6">
        <v>0</v>
      </c>
      <c t="n" r="G30" s="6">
        <v>0</v>
      </c>
      <c t="n" r="H30" s="6">
        <v>0</v>
      </c>
      <c t="n" r="I30" s="6">
        <v>0</v>
      </c>
      <c t="n" r="J30" s="6">
        <v>-396</v>
      </c>
    </row>
    <row spans="1:10" r="31">
      <c t="s" r="A31" s="4">
        <v>232</v>
      </c>
      <c t="n" r="B31" s="6">
        <v>6</v>
      </c>
      <c t="n" r="D31" s="6">
        <v>0</v>
      </c>
      <c t="n" r="E31" s="6">
        <v>-1</v>
      </c>
      <c t="n" r="F31" s="6">
        <v>0</v>
      </c>
      <c t="n" r="G31" s="6">
        <v>0</v>
      </c>
      <c t="n" r="H31" s="6">
        <v>0</v>
      </c>
      <c t="n" r="I31" s="6">
        <v>-1</v>
      </c>
      <c t="n" r="J31" s="6">
        <v>7</v>
      </c>
    </row>
    <row spans="1:10" r="32">
      <c t="s" r="A32" s="4">
        <v>237</v>
      </c>
      <c t="n" r="B32" s="6">
        <v>-243</v>
      </c>
      <c t="n" r="D32" s="6">
        <v>0</v>
      </c>
      <c t="n" r="E32" s="6">
        <v>0</v>
      </c>
      <c t="n" r="F32" s="6">
        <v>0</v>
      </c>
      <c t="n" r="G32" s="6">
        <v>0</v>
      </c>
      <c t="n" r="H32" s="6">
        <v>0</v>
      </c>
      <c t="n" r="I32" s="6">
        <v>0</v>
      </c>
      <c t="n" r="J32" s="6">
        <v>-243</v>
      </c>
    </row>
    <row spans="1:10" r="33">
      <c t="s" r="A33" s="4">
        <v>233</v>
      </c>
      <c t="n" r="B33" s="6">
        <v>-1308</v>
      </c>
      <c t="s" r="C33" s="4">
        <v>238</v>
      </c>
      <c t="n" r="D33" s="6">
        <v>0</v>
      </c>
      <c t="n" r="E33" s="6">
        <v>0</v>
      </c>
      <c t="n" r="F33" s="6">
        <v>-1308</v>
      </c>
      <c t="n" r="G33" s="6">
        <v>0</v>
      </c>
      <c t="n" r="H33" s="6">
        <v>0</v>
      </c>
      <c t="n" r="I33" s="6">
        <v>-1308</v>
      </c>
      <c t="n" r="J33" s="6">
        <v>0</v>
      </c>
    </row>
    <row spans="1:10" r="34">
      <c t="s" r="A34" s="4">
        <v>64</v>
      </c>
      <c t="n" r="B34" s="6">
        <v>523</v>
      </c>
      <c t="n" r="D34" s="6">
        <v>0</v>
      </c>
      <c t="n" r="E34" s="6">
        <v>0</v>
      </c>
      <c t="n" r="F34" s="6">
        <v>0</v>
      </c>
      <c t="n" r="G34" s="6">
        <v>0</v>
      </c>
      <c t="n" r="H34" s="6">
        <v>0</v>
      </c>
      <c t="n" r="I34" s="6">
        <v>0</v>
      </c>
      <c t="n" r="J34" s="6">
        <v>523</v>
      </c>
    </row>
    <row spans="1:10" r="35">
      <c t="s" r="A35" s="4">
        <v>234</v>
      </c>
      <c t="n" r="B35" s="6">
        <v>-141</v>
      </c>
      <c t="n" r="D35" s="6">
        <v>0</v>
      </c>
      <c t="n" r="E35" s="6">
        <v>0</v>
      </c>
      <c t="n" r="F35" s="6">
        <v>0</v>
      </c>
      <c t="n" r="G35" s="6">
        <v>-139</v>
      </c>
      <c t="n" r="H35" s="6">
        <v>0</v>
      </c>
      <c t="n" r="I35" s="6">
        <v>-139</v>
      </c>
      <c t="n" r="J35" s="6">
        <v>-2</v>
      </c>
    </row>
    <row spans="1:10" r="36">
      <c t="s" r="A36" s="4">
        <v>239</v>
      </c>
      <c t="n" r="B36" s="6">
        <v>22474</v>
      </c>
      <c t="n" r="D36" s="7">
        <v>117</v>
      </c>
      <c t="n" r="E36" s="6">
        <v>22281</v>
      </c>
      <c t="n" r="F36" s="6">
        <v>128</v>
      </c>
      <c t="n" r="G36" s="6">
        <v>-544</v>
      </c>
      <c t="n" r="H36" s="7">
        <v>-3695</v>
      </c>
      <c t="n" r="I36" s="6">
        <v>18287</v>
      </c>
      <c t="n" r="J36" s="6">
        <v>4187</v>
      </c>
    </row>
    <row spans="1:10" r="37">
      <c t="s" r="A37" s="4">
        <v>240</v>
      </c>
      <c t="n" r="D37" s="6">
        <v>1167</v>
      </c>
      <c t="n" r="H37" s="6">
        <v>128</v>
      </c>
    </row>
    <row spans="1:10" r="38">
      <c t="s" r="A38" s="3">
        <v>221</v>
      </c>
    </row>
    <row spans="1:10" r="39">
      <c t="s" r="A39" s="4">
        <v>241</v>
      </c>
      <c t="n" r="B39" s="6">
        <v>1936</v>
      </c>
      <c t="n" r="D39" s="7">
        <v>20</v>
      </c>
      <c t="n" r="E39" s="6">
        <v>1916</v>
      </c>
      <c t="n" r="F39" s="6">
        <v>0</v>
      </c>
      <c t="n" r="G39" s="6">
        <v>0</v>
      </c>
      <c t="n" r="H39" s="7">
        <v>0</v>
      </c>
      <c t="n" r="I39" s="6">
        <v>1936</v>
      </c>
      <c t="n" r="J39" s="6">
        <v>0</v>
      </c>
    </row>
    <row spans="1:10" r="40">
      <c t="s" r="A40" s="4">
        <v>242</v>
      </c>
      <c t="n" r="D40" s="6">
        <v>206</v>
      </c>
      <c t="n" r="H40" s="6">
        <v>0</v>
      </c>
    </row>
    <row spans="1:10" r="41">
      <c t="s" r="A41" s="4">
        <v>225</v>
      </c>
      <c t="n" r="B41" s="6">
        <v>3</v>
      </c>
      <c t="n" r="D41" s="7">
        <v>0</v>
      </c>
      <c t="n" r="E41" s="6">
        <v>3</v>
      </c>
      <c t="n" r="F41" s="6">
        <v>0</v>
      </c>
      <c t="n" r="G41" s="6">
        <v>0</v>
      </c>
      <c t="n" r="H41" s="7">
        <v>0</v>
      </c>
      <c t="n" r="I41" s="6">
        <v>3</v>
      </c>
      <c t="n" r="J41" s="6">
        <v>0</v>
      </c>
    </row>
    <row spans="1:10" r="42">
      <c t="s" r="A42" s="4">
        <v>226</v>
      </c>
      <c t="n" r="D42" s="6">
        <v>1</v>
      </c>
      <c t="n" r="H42" s="6">
        <v>0</v>
      </c>
    </row>
    <row spans="1:10" r="43">
      <c t="s" r="A43" s="4">
        <v>123</v>
      </c>
      <c t="n" r="B43" s="6">
        <v>98</v>
      </c>
      <c t="n" r="D43" s="7">
        <v>0</v>
      </c>
      <c t="n" r="E43" s="6">
        <v>91</v>
      </c>
      <c t="n" r="F43" s="6">
        <v>0</v>
      </c>
      <c t="n" r="G43" s="6">
        <v>0</v>
      </c>
      <c t="n" r="H43" s="7">
        <v>0</v>
      </c>
      <c t="n" r="I43" s="6">
        <v>91</v>
      </c>
      <c t="n" r="J43" s="6">
        <v>7</v>
      </c>
    </row>
    <row spans="1:10" r="44">
      <c t="s" r="A44" s="4">
        <v>227</v>
      </c>
      <c t="n" r="B44" s="6">
        <v>-1</v>
      </c>
      <c t="n" r="D44" s="6">
        <v>0</v>
      </c>
      <c t="n" r="E44" s="6">
        <v>-1</v>
      </c>
      <c t="n" r="F44" s="6">
        <v>0</v>
      </c>
      <c t="n" r="G44" s="6">
        <v>0</v>
      </c>
      <c t="n" r="H44" s="6">
        <v>0</v>
      </c>
      <c t="n" r="I44" s="6">
        <v>-1</v>
      </c>
      <c t="n" r="J44" s="6">
        <v>0</v>
      </c>
    </row>
    <row spans="1:10" r="45">
      <c t="s" r="A45" s="4">
        <v>228</v>
      </c>
      <c t="n" r="B45" s="6">
        <v>-7</v>
      </c>
      <c t="n" r="D45" s="7">
        <v>0</v>
      </c>
      <c t="n" r="E45" s="6">
        <v>0</v>
      </c>
      <c t="n" r="F45" s="6">
        <v>0</v>
      </c>
      <c t="n" r="G45" s="6">
        <v>0</v>
      </c>
      <c t="n" r="H45" s="7">
        <v>-7</v>
      </c>
      <c t="n" r="I45" s="6">
        <v>-7</v>
      </c>
      <c t="n" r="J45" s="6">
        <v>0</v>
      </c>
    </row>
    <row spans="1:10" r="46">
      <c t="s" r="A46" s="4">
        <v>229</v>
      </c>
      <c t="n" r="D46" s="6">
        <v>0</v>
      </c>
      <c t="n" r="H46" s="6">
        <v>0</v>
      </c>
    </row>
    <row spans="1:10" r="47">
      <c t="s" r="A47" s="4">
        <v>230</v>
      </c>
      <c t="n" r="B47" s="6">
        <v>-279</v>
      </c>
      <c t="n" r="D47" s="7">
        <v>0</v>
      </c>
      <c t="n" r="E47" s="6">
        <v>0</v>
      </c>
      <c t="n" r="F47" s="6">
        <v>-279</v>
      </c>
      <c t="n" r="G47" s="6">
        <v>0</v>
      </c>
      <c t="n" r="H47" s="7">
        <v>0</v>
      </c>
      <c t="n" r="I47" s="6">
        <v>-279</v>
      </c>
      <c t="n" r="J47" s="6">
        <v>0</v>
      </c>
    </row>
    <row spans="1:10" r="48">
      <c t="s" r="A48" s="4">
        <v>231</v>
      </c>
      <c t="n" r="B48" s="6">
        <v>-91</v>
      </c>
      <c t="n" r="D48" s="6">
        <v>0</v>
      </c>
      <c t="n" r="E48" s="6">
        <v>0</v>
      </c>
      <c t="n" r="F48" s="6">
        <v>0</v>
      </c>
      <c t="n" r="G48" s="6">
        <v>0</v>
      </c>
      <c t="n" r="H48" s="6">
        <v>0</v>
      </c>
      <c t="n" r="I48" s="6">
        <v>0</v>
      </c>
      <c t="n" r="J48" s="6">
        <v>-91</v>
      </c>
    </row>
    <row spans="1:10" r="49">
      <c t="s" r="A49" s="4">
        <v>232</v>
      </c>
      <c t="n" r="B49" s="6">
        <v>0</v>
      </c>
      <c t="n" r="D49" s="6">
        <v>0</v>
      </c>
      <c t="n" r="E49" s="6">
        <v>-7</v>
      </c>
      <c t="n" r="F49" s="6">
        <v>0</v>
      </c>
      <c t="n" r="G49" s="6">
        <v>0</v>
      </c>
      <c t="n" r="H49" s="6">
        <v>0</v>
      </c>
      <c t="n" r="I49" s="6">
        <v>-7</v>
      </c>
      <c t="n" r="J49" s="6">
        <v>7</v>
      </c>
    </row>
    <row spans="1:10" r="50">
      <c t="s" r="A50" s="4">
        <v>233</v>
      </c>
      <c t="n" r="B50" s="6">
        <v>-12236</v>
      </c>
      <c t="s" r="C50" s="4">
        <v>243</v>
      </c>
      <c t="n" r="D50" s="6">
        <v>0</v>
      </c>
      <c t="n" r="E50" s="6">
        <v>0</v>
      </c>
      <c t="n" r="F50" s="6">
        <v>-12236</v>
      </c>
      <c t="n" r="G50" s="6">
        <v>0</v>
      </c>
      <c t="n" r="H50" s="6">
        <v>0</v>
      </c>
      <c t="n" r="I50" s="6">
        <v>-12236</v>
      </c>
      <c t="n" r="J50" s="6">
        <v>0</v>
      </c>
    </row>
    <row spans="1:10" r="51">
      <c t="s" r="A51" s="4">
        <v>64</v>
      </c>
      <c t="n" r="B51" s="6">
        <v>106</v>
      </c>
      <c t="n" r="D51" s="6">
        <v>0</v>
      </c>
      <c t="n" r="E51" s="6">
        <v>0</v>
      </c>
      <c t="n" r="F51" s="6">
        <v>0</v>
      </c>
      <c t="n" r="G51" s="6">
        <v>0</v>
      </c>
      <c t="n" r="H51" s="6">
        <v>0</v>
      </c>
      <c t="n" r="I51" s="6">
        <v>0</v>
      </c>
      <c t="n" r="J51" s="6">
        <v>106</v>
      </c>
    </row>
    <row spans="1:10" r="52">
      <c t="s" r="A52" s="4">
        <v>234</v>
      </c>
      <c t="n" r="B52" s="6">
        <v>41</v>
      </c>
      <c t="n" r="D52" s="6">
        <v>0</v>
      </c>
      <c t="n" r="E52" s="6">
        <v>0</v>
      </c>
      <c t="n" r="F52" s="6">
        <v>0</v>
      </c>
      <c t="n" r="G52" s="6">
        <v>41</v>
      </c>
      <c t="n" r="H52" s="6">
        <v>0</v>
      </c>
      <c t="n" r="I52" s="6">
        <v>41</v>
      </c>
      <c t="n" r="J52" s="6">
        <v>0</v>
      </c>
    </row>
    <row spans="1:10" r="53">
      <c t="s" r="A53" s="4">
        <v>244</v>
      </c>
      <c t="n" r="B53" s="7">
        <v>12044</v>
      </c>
      <c t="n" r="D53" s="7">
        <v>137</v>
      </c>
      <c t="n" r="E53" s="7">
        <v>24283</v>
      </c>
      <c t="n" r="F53" s="7">
        <v>-12387</v>
      </c>
      <c t="n" r="G53" s="7">
        <v>-503</v>
      </c>
      <c t="n" r="H53" s="7">
        <v>-3702</v>
      </c>
      <c t="n" r="I53" s="7">
        <v>7828</v>
      </c>
      <c t="n" r="J53" s="7">
        <v>4216</v>
      </c>
    </row>
    <row spans="1:10" r="54">
      <c t="s" r="A54" s="4">
        <v>245</v>
      </c>
      <c t="n" r="D54" s="6">
        <v>1374</v>
      </c>
      <c t="n" r="H54" s="6">
        <v>128</v>
      </c>
    </row>
    <row spans="1:10" r="55">
      <c t="n" r="A55"/>
    </row>
    <row spans="1:10" r="56">
      <c t="s" r="A56" s="4">
        <v>35</v>
      </c>
      <c t="s" r="B56" s="4">
        <v>90</v>
      </c>
    </row>
    <row spans="1:10" r="57">
      <c t="s" r="A57" s="4">
        <v>34</v>
      </c>
      <c t="s" r="B57" s="4">
        <v>78</v>
      </c>
    </row>
    <row spans="1:10" r="58">
      <c t="s" r="A58" s="4">
        <v>36</v>
      </c>
      <c t="s" r="B58" s="4">
        <v>99</v>
      </c>
    </row>
    <row spans="1:10" r="59">
      <c t="s" r="A59" s="4">
        <v>79</v>
      </c>
      <c t="s" r="B59" s="4">
        <v>92</v>
      </c>
    </row>
    <row spans="1:10" r="60">
      <c t="s" r="A60" s="4">
        <v>81</v>
      </c>
      <c t="s" r="B60" s="4">
        <v>101</v>
      </c>
    </row>
    <row spans="1:10" r="61">
      <c t="s" r="A61" s="4">
        <v>83</v>
      </c>
      <c t="s" r="B61" s="4">
        <v>103</v>
      </c>
    </row>
    <row spans="1:10" r="62">
      <c t="s" r="A62" s="4">
        <v>85</v>
      </c>
      <c t="s" r="B62" s="4">
        <v>84</v>
      </c>
    </row>
    <row spans="1:10" r="63">
      <c t="s" r="A63" s="4">
        <v>87</v>
      </c>
      <c t="s" r="B63" s="4">
        <v>86</v>
      </c>
    </row>
    <row spans="1:10" r="64">
      <c t="s" r="A64" s="4">
        <v>89</v>
      </c>
      <c t="s" r="B64" s="4">
        <v>88</v>
      </c>
    </row>
    <row spans="1:10" r="65">
      <c t="s" r="A65" s="4">
        <v>91</v>
      </c>
      <c t="s" r="B65" s="4">
        <v>76</v>
      </c>
    </row>
  </sheetData>
  <mergeCells count="12">
    <mergeCell ref="B1:C1"/>
    <mergeCell ref="A55:J55"/>
    <mergeCell ref="B56:J56"/>
    <mergeCell ref="B57:J57"/>
    <mergeCell ref="B58:J58"/>
    <mergeCell ref="B59:J59"/>
    <mergeCell ref="B60:J60"/>
    <mergeCell ref="B61:J61"/>
    <mergeCell ref="B62:J62"/>
    <mergeCell ref="B63:J63"/>
    <mergeCell ref="B64:J64"/>
    <mergeCell ref="B65:J6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373</v>
      </c>
      <c t="s" r="B1" s="2">
        <v>1374</v>
      </c>
      <c t="s" r="C1" s="2">
        <v>1375</v>
      </c>
      <c t="s" r="D1" s="2">
        <v>1284</v>
      </c>
      <c t="s" r="E1" s="2">
        <v>4</v>
      </c>
      <c t="s" r="F1" s="2">
        <v>565</v>
      </c>
      <c t="s" r="G1" s="2">
        <v>564</v>
      </c>
      <c t="s" r="H1" s="2">
        <v>2</v>
      </c>
      <c t="s" r="I1" s="2">
        <v>30</v>
      </c>
      <c t="s" r="J1" s="2">
        <v>31</v>
      </c>
    </row>
    <row spans="1:10" r="2">
      <c t="s" r="A2" s="3">
        <v>1376</v>
      </c>
    </row>
    <row spans="1:10" r="3">
      <c t="s" r="A3" s="4">
        <v>1377</v>
      </c>
      <c t="n" r="H3" s="6">
        <v>1850</v>
      </c>
    </row>
    <row spans="1:10" r="4">
      <c t="s" r="A4" s="4">
        <v>1378</v>
      </c>
      <c t="n" r="H4" s="6">
        <v>1800</v>
      </c>
    </row>
    <row spans="1:10" r="5">
      <c t="s" r="A5" s="4">
        <v>1379</v>
      </c>
      <c t="n" r="H5" s="6">
        <v>50</v>
      </c>
    </row>
    <row spans="1:10" r="6">
      <c t="s" r="A6" s="4">
        <v>1286</v>
      </c>
      <c t="n" r="D6" s="8">
        <v>1.25</v>
      </c>
      <c t="n" r="F6" s="8">
        <v>0.2</v>
      </c>
    </row>
    <row spans="1:10" r="7">
      <c t="s" r="A7" s="4">
        <v>1380</v>
      </c>
      <c t="n" r="C7" s="7">
        <v>1</v>
      </c>
      <c t="n" r="E7" s="9">
        <v>0.1105</v>
      </c>
    </row>
    <row spans="1:10" r="8">
      <c t="s" r="A8" s="4">
        <v>1381</v>
      </c>
      <c t="n" r="G8" s="7">
        <v>1000000</v>
      </c>
    </row>
    <row spans="1:10" r="9">
      <c t="s" r="A9" s="4">
        <v>155</v>
      </c>
      <c t="n" r="H9" s="7">
        <v>1936000</v>
      </c>
      <c t="n" r="I9" s="7">
        <v>0</v>
      </c>
      <c t="n" r="J9" s="7">
        <v>0</v>
      </c>
    </row>
    <row spans="1:10" r="10">
      <c t="s" r="A10" s="4">
        <v>212</v>
      </c>
    </row>
    <row spans="1:10" r="11">
      <c t="s" r="A11" s="3">
        <v>1376</v>
      </c>
    </row>
    <row spans="1:10" r="12">
      <c t="s" r="A12" s="4">
        <v>1381</v>
      </c>
      <c t="n" r="G12" s="7">
        <v>1000000</v>
      </c>
    </row>
    <row spans="1:10" r="13">
      <c t="s" r="A13" s="4">
        <v>1382</v>
      </c>
      <c t="n" r="H13" s="6">
        <v>206</v>
      </c>
    </row>
    <row spans="1:10" r="14">
      <c t="s" r="A14" s="4">
        <v>1383</v>
      </c>
      <c t="n" r="H14" s="8">
        <v>9.529999999999999</v>
      </c>
    </row>
    <row spans="1:10" r="15">
      <c t="s" r="A15" s="4">
        <v>1384</v>
      </c>
      <c t="n" r="H15" s="7">
        <v>1960000</v>
      </c>
    </row>
    <row spans="1:10" r="16">
      <c t="s" r="A16" s="4">
        <v>155</v>
      </c>
      <c t="n" r="H16" s="6">
        <v>1940000</v>
      </c>
    </row>
    <row spans="1:10" r="17">
      <c t="s" r="A17" s="4">
        <v>1385</v>
      </c>
      <c t="n" r="H17" s="7">
        <v>20000</v>
      </c>
    </row>
    <row spans="1:10" r="18">
      <c t="s" r="A18" s="4">
        <v>1386</v>
      </c>
    </row>
    <row spans="1:10" r="19">
      <c t="s" r="A19" s="3">
        <v>1376</v>
      </c>
    </row>
    <row spans="1:10" r="20">
      <c t="s" r="A20" s="4">
        <v>1382</v>
      </c>
      <c t="n" r="B20" s="6">
        <v>4</v>
      </c>
    </row>
    <row spans="1:10" r="21">
      <c t="s" r="A21" s="4">
        <v>1384</v>
      </c>
      <c t="n" r="B21" s="7">
        <v>29000</v>
      </c>
    </row>
    <row spans="1:10" r="22">
      <c t="s" r="A22" s="4">
        <v>1385</v>
      </c>
      <c t="n" r="B22" s="7">
        <v>3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1387</v>
      </c>
      <c t="s" r="B1" s="2">
        <v>1388</v>
      </c>
    </row>
    <row spans="1:2" r="2">
      <c t="s" r="A2" s="3">
        <v>1389</v>
      </c>
    </row>
    <row spans="1:2" r="3">
      <c t="s" r="A3" s="4">
        <v>1390</v>
      </c>
      <c t="n" r="B3" s="6">
        <v>74</v>
      </c>
    </row>
    <row spans="1:2" r="4">
      <c t="s" r="A4" s="4">
        <v>1391</v>
      </c>
      <c t="n" r="B4" s="12">
        <v>1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392</v>
      </c>
      <c t="s" r="C1" s="2">
        <v>1</v>
      </c>
    </row>
    <row spans="1:6" r="2">
      <c t="s" r="C2" s="2">
        <v>2</v>
      </c>
      <c t="s" r="D2" s="2">
        <v>30</v>
      </c>
      <c t="s" r="E2" s="2">
        <v>31</v>
      </c>
      <c t="s" r="F2" s="2">
        <v>1393</v>
      </c>
    </row>
    <row spans="1:6" r="3">
      <c t="s" r="A3" s="3">
        <v>1394</v>
      </c>
    </row>
    <row spans="1:6" r="4">
      <c t="s" r="A4" s="4">
        <v>1395</v>
      </c>
      <c t="n" r="C4" s="7">
        <v>-6</v>
      </c>
      <c t="n" r="D4" s="7">
        <v>-6</v>
      </c>
      <c t="n" r="E4" s="7">
        <v>-5</v>
      </c>
      <c t="n" r="F4" s="7">
        <v>-4</v>
      </c>
    </row>
    <row spans="1:6" r="5">
      <c t="s" r="A5" s="4">
        <v>1396</v>
      </c>
      <c t="n" r="C5" s="6">
        <v>10</v>
      </c>
      <c t="n" r="D5" s="6">
        <v>10</v>
      </c>
      <c t="n" r="E5" s="6">
        <v>10</v>
      </c>
      <c t="n" r="F5" s="6">
        <v>5</v>
      </c>
    </row>
    <row spans="1:6" r="6">
      <c t="s" r="A6" s="4">
        <v>1397</v>
      </c>
      <c t="n" r="C6" s="6">
        <v>-507</v>
      </c>
      <c t="n" r="D6" s="6">
        <v>-548</v>
      </c>
      <c t="n" r="E6" s="6">
        <v>-410</v>
      </c>
      <c t="n" r="F6" s="6">
        <v>-507</v>
      </c>
    </row>
    <row spans="1:6" r="7">
      <c t="s" r="A7" s="4">
        <v>199</v>
      </c>
      <c t="n" r="C7" s="6">
        <v>-503</v>
      </c>
      <c t="n" r="D7" s="6">
        <v>-544</v>
      </c>
      <c t="n" r="E7" s="6">
        <v>-405</v>
      </c>
      <c t="n" r="F7" s="7">
        <v>-506</v>
      </c>
    </row>
    <row spans="1:6" r="8">
      <c t="s" r="A8" s="4">
        <v>111</v>
      </c>
      <c t="s" r="B8" s="4">
        <v>105</v>
      </c>
      <c t="n" r="C8" s="6">
        <v>0</v>
      </c>
      <c t="n" r="D8" s="6">
        <v>-1</v>
      </c>
      <c t="n" r="E8" s="6">
        <v>-1</v>
      </c>
    </row>
    <row spans="1:6" r="9">
      <c t="s" r="A9" s="4">
        <v>1398</v>
      </c>
      <c t="s" r="B9" s="4">
        <v>105</v>
      </c>
      <c t="n" r="C9" s="6">
        <v>0</v>
      </c>
      <c t="n" r="D9" s="6">
        <v>0</v>
      </c>
      <c t="n" r="E9" s="6">
        <v>0</v>
      </c>
    </row>
    <row spans="1:6" r="10">
      <c t="s" r="A10" s="4">
        <v>1399</v>
      </c>
      <c t="s" r="B10" s="4">
        <v>105</v>
      </c>
      <c t="n" r="C10" s="6">
        <v>3</v>
      </c>
      <c t="n" r="D10" s="6">
        <v>-162</v>
      </c>
      <c t="n" r="E10" s="6">
        <v>67</v>
      </c>
    </row>
    <row spans="1:6" r="11">
      <c t="s" r="A11" s="4">
        <v>1400</v>
      </c>
      <c t="s" r="B11" s="4">
        <v>105</v>
      </c>
      <c t="n" r="C11" s="6">
        <v>3</v>
      </c>
      <c t="n" r="D11" s="6">
        <v>-163</v>
      </c>
      <c t="n" r="E11" s="6">
        <v>66</v>
      </c>
    </row>
    <row spans="1:6" r="12">
      <c t="s" r="A12" s="4">
        <v>1401</v>
      </c>
      <c t="s" r="B12" s="4">
        <v>36</v>
      </c>
      <c t="n" r="C12" s="6">
        <v>0</v>
      </c>
      <c t="n" r="D12" s="6">
        <v>0</v>
      </c>
      <c t="n" r="E12" s="6">
        <v>5</v>
      </c>
    </row>
    <row spans="1:6" r="13">
      <c t="s" r="A13" s="4">
        <v>1402</v>
      </c>
      <c t="s" r="B13" s="4">
        <v>36</v>
      </c>
      <c t="n" r="C13" s="6">
        <v>38</v>
      </c>
      <c t="n" r="D13" s="6">
        <v>24</v>
      </c>
      <c t="n" r="E13" s="6">
        <v>30</v>
      </c>
    </row>
    <row spans="1:6" r="14">
      <c t="s" r="A14" s="4">
        <v>1403</v>
      </c>
      <c t="s" r="B14" s="4">
        <v>36</v>
      </c>
      <c t="n" r="C14" s="6">
        <v>38</v>
      </c>
      <c t="n" r="D14" s="6">
        <v>24</v>
      </c>
      <c t="n" r="E14" s="6">
        <v>35</v>
      </c>
    </row>
    <row spans="1:6" r="15">
      <c t="s" r="A15" s="4">
        <v>1404</v>
      </c>
      <c t="n" r="C15" s="6">
        <v>-7</v>
      </c>
      <c t="n" r="D15" s="6">
        <v>-252</v>
      </c>
      <c t="n" r="E15" s="6">
        <v>126</v>
      </c>
    </row>
    <row spans="1:6" r="16">
      <c t="s" r="A16" s="4">
        <v>1405</v>
      </c>
      <c t="n" r="E16" s="6">
        <v>33</v>
      </c>
    </row>
    <row spans="1:6" r="17">
      <c t="s" r="A17" s="4">
        <v>1406</v>
      </c>
      <c t="n" r="C17" s="6">
        <v>2</v>
      </c>
      <c t="n" r="D17" s="6">
        <v>89</v>
      </c>
      <c t="n" r="E17" s="6">
        <v>-37</v>
      </c>
    </row>
    <row spans="1:6" r="18">
      <c t="s" r="A18" s="4">
        <v>1407</v>
      </c>
      <c t="n" r="C18" s="7">
        <v>16</v>
      </c>
      <c t="n" r="D18" s="7">
        <v>14</v>
      </c>
      <c t="n" r="E18" s="7">
        <v>17</v>
      </c>
    </row>
    <row spans="1:6" r="19">
      <c t="n" r="A19"/>
    </row>
    <row spans="1:6" r="20">
      <c t="s" r="A20" s="4">
        <v>35</v>
      </c>
      <c t="s" r="B20" s="4">
        <v>1408</v>
      </c>
    </row>
    <row spans="1:6" r="21">
      <c t="s" r="A21" s="4">
        <v>34</v>
      </c>
      <c t="s" r="B21" s="4">
        <v>1409</v>
      </c>
    </row>
    <row spans="1:6" r="22">
      <c t="s" r="A22" s="4">
        <v>36</v>
      </c>
      <c t="s" r="B22" s="4">
        <v>1410</v>
      </c>
    </row>
  </sheetData>
  <mergeCells count="6">
    <mergeCell ref="A1:B2"/>
    <mergeCell ref="C1:E1"/>
    <mergeCell ref="A19:E19"/>
    <mergeCell ref="B20:E20"/>
    <mergeCell ref="B21:E21"/>
    <mergeCell ref="B22:E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Q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6"/>
    <col customWidth="1" max="13" min="13" width="4"/>
    <col customWidth="1" max="14" min="14" width="14"/>
    <col customWidth="1" max="15" min="15" width="8"/>
    <col customWidth="1" max="16" min="16" width="14"/>
    <col customWidth="1" max="17" min="17" width="4"/>
  </cols>
  <sheetData>
    <row spans="1:17" r="1">
      <c t="s" r="A1" s="1">
        <v>1411</v>
      </c>
      <c t="s" r="C1" s="2">
        <v>500</v>
      </c>
      <c t="s" r="J1" s="2">
        <v>501</v>
      </c>
      <c t="s" r="K1" s="2">
        <v>683</v>
      </c>
      <c t="s" r="L1" s="2">
        <v>1</v>
      </c>
    </row>
    <row spans="1:17" r="2">
      <c t="s" r="C2" s="2">
        <v>2</v>
      </c>
      <c t="s" r="D2" s="2">
        <v>564</v>
      </c>
      <c t="s" r="E2" s="2">
        <v>4</v>
      </c>
      <c t="s" r="F2" s="2">
        <v>565</v>
      </c>
      <c t="s" r="G2" s="2">
        <v>30</v>
      </c>
      <c t="s" r="H2" s="2">
        <v>566</v>
      </c>
      <c t="s" r="I2" s="2">
        <v>567</v>
      </c>
      <c t="s" r="J2" s="2">
        <v>31</v>
      </c>
      <c t="s" r="K2" s="2">
        <v>684</v>
      </c>
      <c t="s" r="L2" s="2">
        <v>2</v>
      </c>
      <c t="s" r="N2" s="2">
        <v>30</v>
      </c>
      <c t="s" r="P2" s="2">
        <v>31</v>
      </c>
    </row>
    <row spans="1:17" r="3">
      <c t="s" r="A3" s="3">
        <v>1412</v>
      </c>
    </row>
    <row spans="1:17" r="4">
      <c t="s" r="A4" s="4">
        <v>1413</v>
      </c>
      <c t="n" r="L4" s="7">
        <v>-14617</v>
      </c>
      <c t="n" r="N4" s="7">
        <v>-2997</v>
      </c>
      <c t="n" r="P4" s="7">
        <v>1104</v>
      </c>
    </row>
    <row spans="1:17" r="5">
      <c t="s" r="A5" s="4">
        <v>1414</v>
      </c>
      <c t="n" r="L5" s="6">
        <v>596</v>
      </c>
      <c t="n" r="N5" s="6">
        <v>2573</v>
      </c>
      <c t="n" r="P5" s="6">
        <v>3809</v>
      </c>
    </row>
    <row spans="1:17" r="6">
      <c t="s" r="A6" s="4">
        <v>211</v>
      </c>
      <c t="n" r="L6" s="6">
        <v>-14021</v>
      </c>
      <c t="n" r="N6" s="6">
        <v>-424</v>
      </c>
      <c t="n" r="P6" s="6">
        <v>4913</v>
      </c>
    </row>
    <row spans="1:17" r="7">
      <c t="s" r="A7" s="3">
        <v>1415</v>
      </c>
    </row>
    <row spans="1:17" r="8">
      <c t="s" r="A8" s="4">
        <v>1416</v>
      </c>
      <c t="n" r="L8" s="6">
        <v>89</v>
      </c>
      <c t="n" r="N8" s="6">
        <v>-281</v>
      </c>
      <c t="n" r="P8" s="6">
        <v>-203</v>
      </c>
    </row>
    <row spans="1:17" r="9">
      <c t="s" r="A9" s="4">
        <v>1417</v>
      </c>
      <c t="n" r="L9" s="6">
        <v>2</v>
      </c>
      <c t="n" r="N9" s="6">
        <v>-35</v>
      </c>
      <c t="n" r="P9" s="6">
        <v>-9</v>
      </c>
    </row>
    <row spans="1:17" r="10">
      <c t="s" r="A10" s="4">
        <v>1414</v>
      </c>
      <c t="n" r="L10" s="6">
        <v>-195</v>
      </c>
      <c t="n" r="N10" s="6">
        <v>-1128</v>
      </c>
      <c t="n" r="P10" s="6">
        <v>-1081</v>
      </c>
    </row>
    <row spans="1:17" r="11">
      <c t="s" r="A11" s="4">
        <v>1418</v>
      </c>
      <c t="n" r="L11" s="6">
        <v>-104</v>
      </c>
      <c t="n" r="N11" s="6">
        <v>-1444</v>
      </c>
      <c t="n" r="P11" s="6">
        <v>-1293</v>
      </c>
    </row>
    <row spans="1:17" r="12">
      <c t="s" r="A12" s="3">
        <v>1419</v>
      </c>
    </row>
    <row spans="1:17" r="13">
      <c t="s" r="A13" s="4">
        <v>1416</v>
      </c>
      <c t="n" r="L13" s="6">
        <v>3403</v>
      </c>
      <c t="n" r="N13" s="6">
        <v>606</v>
      </c>
      <c t="n" r="P13" s="6">
        <v>-234</v>
      </c>
    </row>
    <row spans="1:17" r="14">
      <c t="s" r="A14" s="4">
        <v>1417</v>
      </c>
      <c t="n" r="L14" s="6">
        <v>154</v>
      </c>
      <c t="n" r="N14" s="6">
        <v>214</v>
      </c>
      <c t="n" r="P14" s="6">
        <v>35</v>
      </c>
    </row>
    <row spans="1:17" r="15">
      <c t="s" r="A15" s="4">
        <v>1414</v>
      </c>
      <c t="n" r="L15" s="6">
        <v>-144</v>
      </c>
      <c t="n" r="N15" s="6">
        <v>-33</v>
      </c>
      <c t="n" r="P15" s="6">
        <v>-346</v>
      </c>
    </row>
    <row spans="1:17" r="16">
      <c t="s" r="A16" s="4">
        <v>1420</v>
      </c>
      <c t="n" r="L16" s="6">
        <v>3413</v>
      </c>
      <c t="n" r="N16" s="6">
        <v>787</v>
      </c>
      <c t="n" r="P16" s="6">
        <v>-545</v>
      </c>
    </row>
    <row spans="1:17" r="17">
      <c t="s" r="A17" s="4">
        <v>1421</v>
      </c>
      <c t="n" r="L17" s="6">
        <v>-1374</v>
      </c>
      <c t="s" r="M17" s="4">
        <v>35</v>
      </c>
      <c t="n" r="N17" s="6">
        <v>0</v>
      </c>
      <c t="n" r="P17" s="6">
        <v>199</v>
      </c>
      <c t="s" r="Q17" s="4">
        <v>34</v>
      </c>
    </row>
    <row spans="1:17" r="18">
      <c t="s" r="A18" s="4">
        <v>58</v>
      </c>
      <c t="n" r="L18" s="6">
        <v>1935</v>
      </c>
      <c t="n" r="N18" s="6">
        <v>-324</v>
      </c>
      <c t="s" r="O18" s="4">
        <v>609</v>
      </c>
      <c t="n" r="P18" s="6">
        <v>-1475</v>
      </c>
      <c t="s" r="Q18" s="4">
        <v>81</v>
      </c>
    </row>
    <row spans="1:17" r="19">
      <c t="s" r="A19" s="4">
        <v>613</v>
      </c>
      <c t="n" r="C19" s="7">
        <v>-1400</v>
      </c>
      <c t="n" r="D19" s="7">
        <v>-1100</v>
      </c>
      <c t="n" r="E19" s="7">
        <v>-305</v>
      </c>
      <c t="n" r="F19" s="7">
        <v>-458</v>
      </c>
      <c t="n" r="G19" s="7">
        <v>-22</v>
      </c>
      <c t="n" r="H19" s="7">
        <v>-5</v>
      </c>
      <c t="n" r="I19" s="7">
        <v>-57</v>
      </c>
      <c t="n" r="L19" s="6">
        <v>-3300</v>
      </c>
      <c t="n" r="N19" s="6">
        <v>-84</v>
      </c>
      <c t="n" r="P19" s="6">
        <v>-190</v>
      </c>
    </row>
    <row spans="1:17" r="20">
      <c t="s" r="A20" s="4">
        <v>1422</v>
      </c>
      <c t="n" r="L20" s="6">
        <v>1749</v>
      </c>
    </row>
    <row spans="1:17" r="21">
      <c t="s" r="A21" s="4">
        <v>1423</v>
      </c>
      <c t="n" r="P21" s="6">
        <v>16</v>
      </c>
    </row>
    <row spans="1:17" r="22">
      <c t="s" r="A22" s="4">
        <v>1424</v>
      </c>
      <c t="n" r="P22" s="6">
        <v>-76</v>
      </c>
    </row>
    <row spans="1:17" r="23">
      <c t="s" r="A23" s="3">
        <v>1425</v>
      </c>
    </row>
    <row spans="1:17" r="24">
      <c t="s" r="A24" s="4">
        <v>1426</v>
      </c>
      <c t="n" r="L24" s="6">
        <v>4907</v>
      </c>
      <c t="n" r="N24" s="6">
        <v>149</v>
      </c>
      <c t="n" r="P24" s="6">
        <v>-1720</v>
      </c>
    </row>
    <row spans="1:17" r="25">
      <c t="s" r="A25" s="4">
        <v>1427</v>
      </c>
      <c t="n" r="L25" s="6">
        <v>-228</v>
      </c>
      <c t="n" r="N25" s="6">
        <v>-167</v>
      </c>
      <c t="n" r="P25" s="6">
        <v>-117</v>
      </c>
    </row>
    <row spans="1:17" r="26">
      <c t="s" r="A26" s="4">
        <v>1428</v>
      </c>
      <c t="n" r="L26" s="6">
        <v>186</v>
      </c>
      <c t="n" r="N26" s="6">
        <v>263</v>
      </c>
      <c t="s" r="O26" s="4">
        <v>83</v>
      </c>
      <c t="n" r="P26" s="6">
        <v>223</v>
      </c>
    </row>
    <row spans="1:17" r="27">
      <c t="s" r="A27" s="4">
        <v>1429</v>
      </c>
      <c t="n" r="L27" s="6">
        <v>-193</v>
      </c>
      <c t="n" r="N27" s="6">
        <v>-161</v>
      </c>
      <c t="n" r="P27" s="6">
        <v>-306</v>
      </c>
    </row>
    <row spans="1:17" r="28">
      <c t="s" r="A28" s="4">
        <v>1430</v>
      </c>
      <c t="n" r="L28" s="6">
        <v>56</v>
      </c>
      <c t="n" r="N28" s="6">
        <v>135</v>
      </c>
      <c t="n" r="P28" s="6">
        <v>223</v>
      </c>
    </row>
    <row spans="1:17" r="29">
      <c t="s" r="A29" s="4">
        <v>1431</v>
      </c>
      <c t="n" r="L29" s="6">
        <v>-2964</v>
      </c>
      <c t="s" r="M29" s="4">
        <v>85</v>
      </c>
      <c t="n" r="N29" s="6">
        <v>0</v>
      </c>
      <c t="n" r="P29" s="6">
        <v>190</v>
      </c>
    </row>
    <row spans="1:17" r="30">
      <c t="s" r="A30" s="4">
        <v>47</v>
      </c>
      <c t="n" r="L30" s="6">
        <v>0</v>
      </c>
      <c t="n" r="N30" s="6">
        <v>-601</v>
      </c>
      <c t="n" r="P30" s="6">
        <v>0</v>
      </c>
    </row>
    <row spans="1:17" r="31">
      <c t="s" r="A31" s="4">
        <v>1432</v>
      </c>
      <c t="n" r="L31" s="6">
        <v>0</v>
      </c>
      <c t="n" r="N31" s="6">
        <v>-77</v>
      </c>
      <c t="n" r="P31" s="6">
        <v>0</v>
      </c>
    </row>
    <row spans="1:17" r="32">
      <c t="s" r="A32" s="4">
        <v>1433</v>
      </c>
      <c t="n" r="L32" s="6">
        <v>105</v>
      </c>
      <c t="s" r="M32" s="4">
        <v>85</v>
      </c>
      <c t="n" r="N32" s="6">
        <v>115</v>
      </c>
      <c t="n" r="P32" s="6">
        <v>43</v>
      </c>
    </row>
    <row spans="1:17" r="33">
      <c t="s" r="A33" s="4">
        <v>1434</v>
      </c>
      <c t="n" r="L33" s="6">
        <v>66</v>
      </c>
      <c t="n" r="N33" s="6">
        <v>20</v>
      </c>
      <c t="n" r="P33" s="6">
        <v>-11</v>
      </c>
    </row>
    <row spans="1:17" r="34">
      <c t="s" r="A34" s="4">
        <v>58</v>
      </c>
      <c t="n" r="L34" s="7">
        <v>1935</v>
      </c>
      <c t="n" r="N34" s="7">
        <v>-324</v>
      </c>
      <c t="s" r="O34" s="4">
        <v>609</v>
      </c>
      <c t="n" r="P34" s="7">
        <v>-1475</v>
      </c>
      <c t="s" r="Q34" s="4">
        <v>81</v>
      </c>
    </row>
    <row spans="1:17" r="35">
      <c t="s" r="A35" s="3">
        <v>1435</v>
      </c>
    </row>
    <row spans="1:17" r="36">
      <c t="s" r="A36" s="4">
        <v>1426</v>
      </c>
      <c t="s" r="J36" s="4">
        <v>1436</v>
      </c>
      <c t="s" r="L36" s="4">
        <v>1436</v>
      </c>
      <c t="s" r="N36" s="4">
        <v>1436</v>
      </c>
      <c t="s" r="P36" s="4">
        <v>1436</v>
      </c>
    </row>
    <row spans="1:17" r="37">
      <c t="s" r="A37" s="4">
        <v>1427</v>
      </c>
      <c t="s" r="L37" s="4">
        <v>723</v>
      </c>
      <c t="s" r="N37" s="4">
        <v>1437</v>
      </c>
      <c t="s" r="P37" s="4">
        <v>1438</v>
      </c>
    </row>
    <row spans="1:17" r="38">
      <c t="s" r="A38" s="4">
        <v>1428</v>
      </c>
      <c t="s" r="L38" s="4">
        <v>1439</v>
      </c>
      <c t="s" r="N38" s="4">
        <v>1440</v>
      </c>
      <c t="s" r="P38" s="4">
        <v>647</v>
      </c>
    </row>
    <row spans="1:17" r="39">
      <c t="s" r="A39" s="4">
        <v>1429</v>
      </c>
      <c t="s" r="L39" s="4">
        <v>723</v>
      </c>
      <c t="s" r="N39" s="4">
        <v>718</v>
      </c>
      <c t="s" r="P39" s="4">
        <v>1441</v>
      </c>
    </row>
    <row spans="1:17" r="40">
      <c t="s" r="A40" s="4">
        <v>1430</v>
      </c>
      <c t="s" r="L40" s="4">
        <v>1442</v>
      </c>
      <c t="s" r="N40" s="4">
        <v>1443</v>
      </c>
      <c t="s" r="P40" s="4">
        <v>647</v>
      </c>
    </row>
    <row spans="1:17" r="41">
      <c t="s" r="A41" s="4">
        <v>1431</v>
      </c>
      <c t="s" r="L41" s="4">
        <v>1444</v>
      </c>
      <c t="s" r="N41" s="4">
        <v>1442</v>
      </c>
      <c t="s" r="P41" s="4">
        <v>954</v>
      </c>
    </row>
    <row spans="1:17" r="42">
      <c t="s" r="A42" s="4">
        <v>47</v>
      </c>
      <c t="s" r="L42" s="4">
        <v>1442</v>
      </c>
      <c t="s" r="N42" s="4">
        <v>1445</v>
      </c>
      <c t="s" r="P42" s="4">
        <v>1442</v>
      </c>
    </row>
    <row spans="1:17" r="43">
      <c t="s" r="A43" s="4">
        <v>1432</v>
      </c>
      <c t="s" r="L43" s="4">
        <v>1442</v>
      </c>
      <c t="s" r="N43" s="4">
        <v>1446</v>
      </c>
      <c t="s" r="P43" s="4">
        <v>1442</v>
      </c>
    </row>
    <row spans="1:17" r="44">
      <c t="s" r="A44" s="4">
        <v>1433</v>
      </c>
      <c t="s" r="J44" s="4">
        <v>1447</v>
      </c>
      <c t="s" r="L44" s="4">
        <v>1439</v>
      </c>
      <c t="s" r="N44" s="4">
        <v>1448</v>
      </c>
      <c t="s" r="P44" s="4">
        <v>1442</v>
      </c>
    </row>
    <row spans="1:17" r="45">
      <c t="s" r="A45" s="4">
        <v>1434</v>
      </c>
      <c t="s" r="L45" s="4">
        <v>1442</v>
      </c>
      <c t="s" r="N45" s="4">
        <v>1449</v>
      </c>
      <c t="s" r="P45" s="4">
        <v>1442</v>
      </c>
    </row>
    <row spans="1:17" r="46">
      <c t="s" r="A46" s="4">
        <v>58</v>
      </c>
      <c t="s" r="L46" s="4">
        <v>1450</v>
      </c>
      <c t="s" r="N46" s="4">
        <v>1451</v>
      </c>
      <c t="s" r="P46" s="4">
        <v>1452</v>
      </c>
    </row>
    <row spans="1:17" r="47">
      <c t="s" r="A47" s="4">
        <v>1453</v>
      </c>
      <c t="n" r="N47" s="7">
        <v>-16</v>
      </c>
    </row>
    <row spans="1:17" r="48">
      <c t="s" r="A48" s="4">
        <v>1454</v>
      </c>
      <c t="n" r="L48" s="7">
        <v>900</v>
      </c>
      <c t="n" r="N48" s="6">
        <v>1500</v>
      </c>
      <c t="n" r="P48" s="7">
        <v>1300</v>
      </c>
    </row>
    <row spans="1:17" r="49">
      <c t="s" r="A49" s="4">
        <v>1455</v>
      </c>
      <c t="n" r="L49" s="6">
        <v>334</v>
      </c>
      <c t="n" r="N49" s="6">
        <v>257</v>
      </c>
      <c t="n" r="P49" s="6">
        <v>270</v>
      </c>
    </row>
    <row spans="1:17" r="50">
      <c t="s" r="A50" s="3">
        <v>1456</v>
      </c>
    </row>
    <row spans="1:17" r="51">
      <c t="s" r="A51" s="4">
        <v>1457</v>
      </c>
      <c t="n" r="C51" s="6">
        <v>1552</v>
      </c>
      <c t="n" r="G51" s="6">
        <v>2306</v>
      </c>
      <c t="n" r="L51" s="6">
        <v>1552</v>
      </c>
      <c t="n" r="N51" s="6">
        <v>2306</v>
      </c>
    </row>
    <row spans="1:17" r="52">
      <c t="s" r="A52" s="4">
        <v>1458</v>
      </c>
      <c t="n" r="C52" s="6">
        <v>1184</v>
      </c>
      <c t="n" r="G52" s="6">
        <v>1047</v>
      </c>
      <c t="n" r="L52" s="6">
        <v>1184</v>
      </c>
      <c t="n" r="N52" s="6">
        <v>1047</v>
      </c>
    </row>
    <row spans="1:17" r="53">
      <c t="s" r="A53" s="4">
        <v>1459</v>
      </c>
      <c t="n" r="C53" s="6">
        <v>1422</v>
      </c>
      <c t="n" r="G53" s="6">
        <v>0</v>
      </c>
      <c t="n" r="L53" s="6">
        <v>1422</v>
      </c>
      <c t="n" r="N53" s="6">
        <v>0</v>
      </c>
    </row>
    <row spans="1:17" r="54">
      <c t="s" r="A54" s="4">
        <v>1460</v>
      </c>
      <c t="n" r="C54" s="6">
        <v>569</v>
      </c>
      <c t="n" r="G54" s="6">
        <v>737</v>
      </c>
      <c t="n" r="L54" s="6">
        <v>569</v>
      </c>
      <c t="n" r="N54" s="6">
        <v>737</v>
      </c>
    </row>
    <row spans="1:17" r="55">
      <c t="s" r="A55" s="4">
        <v>1461</v>
      </c>
      <c t="n" r="C55" s="6">
        <v>621</v>
      </c>
      <c t="n" r="G55" s="6">
        <v>590</v>
      </c>
      <c t="n" r="L55" s="6">
        <v>621</v>
      </c>
      <c t="n" r="N55" s="6">
        <v>590</v>
      </c>
    </row>
    <row spans="1:17" r="56">
      <c t="s" r="A56" s="4">
        <v>1462</v>
      </c>
      <c t="n" r="C56" s="6">
        <v>521</v>
      </c>
      <c t="n" r="G56" s="6">
        <v>422</v>
      </c>
      <c t="n" r="L56" s="6">
        <v>521</v>
      </c>
      <c t="n" r="N56" s="6">
        <v>422</v>
      </c>
    </row>
    <row spans="1:17" r="57">
      <c t="s" r="A57" s="4">
        <v>144</v>
      </c>
      <c t="n" r="C57" s="6">
        <v>509</v>
      </c>
      <c t="n" r="G57" s="6">
        <v>734</v>
      </c>
      <c t="n" r="L57" s="6">
        <v>509</v>
      </c>
      <c t="n" r="N57" s="6">
        <v>734</v>
      </c>
    </row>
    <row spans="1:17" r="58">
      <c t="s" r="A58" s="4">
        <v>1463</v>
      </c>
      <c t="n" r="C58" s="6">
        <v>6378</v>
      </c>
      <c t="n" r="G58" s="6">
        <v>5836</v>
      </c>
      <c t="n" r="L58" s="6">
        <v>6378</v>
      </c>
      <c t="n" r="N58" s="6">
        <v>5836</v>
      </c>
    </row>
    <row spans="1:17" r="59">
      <c t="s" r="A59" s="4">
        <v>1464</v>
      </c>
      <c t="n" r="C59" s="6">
        <v>4183</v>
      </c>
      <c t="n" r="G59" s="6">
        <v>2434</v>
      </c>
      <c t="n" r="L59" s="6">
        <v>4183</v>
      </c>
      <c t="n" r="N59" s="6">
        <v>2434</v>
      </c>
    </row>
    <row spans="1:17" r="60">
      <c t="s" r="A60" s="4">
        <v>1465</v>
      </c>
      <c t="n" r="C60" s="6">
        <v>2195</v>
      </c>
      <c t="n" r="G60" s="6">
        <v>3402</v>
      </c>
      <c t="n" r="L60" s="6">
        <v>2195</v>
      </c>
      <c t="n" r="N60" s="6">
        <v>3402</v>
      </c>
    </row>
    <row spans="1:17" r="61">
      <c t="s" r="A61" s="3">
        <v>1466</v>
      </c>
    </row>
    <row spans="1:17" r="62">
      <c t="s" r="A62" s="4">
        <v>1467</v>
      </c>
      <c t="n" r="C62" s="6">
        <v>-5567</v>
      </c>
      <c t="n" r="G62" s="6">
        <v>-5331</v>
      </c>
      <c t="n" r="L62" s="6">
        <v>-5567</v>
      </c>
      <c t="n" r="N62" s="6">
        <v>-5331</v>
      </c>
    </row>
    <row spans="1:17" r="63">
      <c t="s" r="A63" s="4">
        <v>1459</v>
      </c>
      <c t="n" r="C63" s="6">
        <v>0</v>
      </c>
      <c t="n" r="G63" s="6">
        <v>-3392</v>
      </c>
      <c t="n" r="L63" s="6">
        <v>0</v>
      </c>
      <c t="n" r="N63" s="6">
        <v>-3392</v>
      </c>
    </row>
    <row spans="1:17" r="64">
      <c t="s" r="A64" s="4">
        <v>1468</v>
      </c>
      <c t="n" r="C64" s="6">
        <v>-855</v>
      </c>
      <c t="n" r="G64" s="6">
        <v>-807</v>
      </c>
      <c t="n" r="L64" s="6">
        <v>-855</v>
      </c>
      <c t="n" r="N64" s="6">
        <v>-807</v>
      </c>
    </row>
    <row spans="1:17" r="65">
      <c t="s" r="A65" s="4">
        <v>144</v>
      </c>
      <c t="n" r="C65" s="6">
        <v>-58</v>
      </c>
      <c t="n" r="G65" s="6">
        <v>-185</v>
      </c>
      <c t="n" r="L65" s="6">
        <v>-58</v>
      </c>
      <c t="n" r="N65" s="6">
        <v>-185</v>
      </c>
    </row>
    <row spans="1:17" r="66">
      <c t="s" r="A66" s="4">
        <v>1469</v>
      </c>
      <c t="n" r="C66" s="6">
        <v>-6480</v>
      </c>
      <c t="n" r="G66" s="6">
        <v>-9715</v>
      </c>
      <c t="n" r="L66" s="6">
        <v>-6480</v>
      </c>
      <c t="n" r="N66" s="6">
        <v>-9715</v>
      </c>
    </row>
    <row spans="1:17" r="67">
      <c t="s" r="A67" s="4">
        <v>1470</v>
      </c>
      <c t="n" r="C67" s="6">
        <v>-4285</v>
      </c>
      <c t="n" r="G67" s="7">
        <v>-6313</v>
      </c>
      <c t="n" r="L67" s="6">
        <v>-4285</v>
      </c>
      <c t="n" r="N67" s="6">
        <v>-6313</v>
      </c>
    </row>
    <row spans="1:17" r="68">
      <c t="s" r="A68" s="4">
        <v>1471</v>
      </c>
    </row>
    <row spans="1:17" r="69">
      <c t="s" r="A69" s="3">
        <v>1412</v>
      </c>
    </row>
    <row spans="1:17" r="70">
      <c t="s" r="A70" s="4">
        <v>1472</v>
      </c>
      <c t="n" r="C70" s="6">
        <v>1300</v>
      </c>
      <c t="n" r="L70" s="6">
        <v>1300</v>
      </c>
    </row>
    <row spans="1:17" r="71">
      <c t="s" r="A71" s="4">
        <v>535</v>
      </c>
    </row>
    <row spans="1:17" r="72">
      <c t="s" r="A72" s="3">
        <v>1419</v>
      </c>
    </row>
    <row spans="1:17" r="73">
      <c t="s" r="A73" s="4">
        <v>1421</v>
      </c>
      <c t="s" r="B73" s="4">
        <v>35</v>
      </c>
      <c t="n" r="L73" s="6">
        <v>200</v>
      </c>
    </row>
    <row spans="1:17" r="74">
      <c t="s" r="A74" s="4">
        <v>1473</v>
      </c>
      <c t="n" r="L74" s="6">
        <v>1500</v>
      </c>
    </row>
    <row spans="1:17" r="75">
      <c t="s" r="A75" s="4">
        <v>1422</v>
      </c>
      <c t="n" r="L75" s="6">
        <v>-1300</v>
      </c>
    </row>
    <row spans="1:17" r="76">
      <c t="s" r="A76" s="4">
        <v>793</v>
      </c>
    </row>
    <row spans="1:17" r="77">
      <c t="s" r="A77" s="3">
        <v>1412</v>
      </c>
    </row>
    <row spans="1:17" r="78">
      <c t="s" r="A78" s="4">
        <v>211</v>
      </c>
      <c t="n" r="L78" s="6">
        <v>-4544</v>
      </c>
      <c t="n" r="N78" s="6">
        <v>-1200</v>
      </c>
      <c t="n" r="P78" s="6">
        <v>-17</v>
      </c>
    </row>
    <row spans="1:17" r="79">
      <c t="s" r="A79" s="3">
        <v>1419</v>
      </c>
    </row>
    <row spans="1:17" r="80">
      <c t="s" r="A80" s="4">
        <v>58</v>
      </c>
      <c t="n" r="L80" s="6">
        <v>1718</v>
      </c>
      <c t="n" r="N80" s="6">
        <v>281</v>
      </c>
      <c t="n" r="P80" s="6">
        <v>17</v>
      </c>
    </row>
    <row spans="1:17" r="81">
      <c t="s" r="A81" s="4">
        <v>613</v>
      </c>
      <c t="n" r="L81" s="6">
        <v>3300</v>
      </c>
    </row>
    <row spans="1:17" r="82">
      <c t="s" r="A82" s="4">
        <v>1422</v>
      </c>
      <c t="n" r="L82" s="6">
        <v>-1200</v>
      </c>
    </row>
    <row spans="1:17" r="83">
      <c t="s" r="A83" s="3">
        <v>1425</v>
      </c>
    </row>
    <row spans="1:17" r="84">
      <c t="s" r="A84" s="4">
        <v>58</v>
      </c>
      <c t="n" r="L84" s="6">
        <v>1718</v>
      </c>
      <c t="n" r="N84" s="6">
        <v>281</v>
      </c>
      <c t="n" r="P84" s="6">
        <v>17</v>
      </c>
    </row>
    <row spans="1:17" r="85">
      <c t="s" r="A85" s="4">
        <v>543</v>
      </c>
    </row>
    <row spans="1:17" r="86">
      <c t="s" r="A86" s="3">
        <v>1419</v>
      </c>
    </row>
    <row spans="1:17" r="87">
      <c t="s" r="A87" s="4">
        <v>1423</v>
      </c>
      <c t="n" r="P87" s="6">
        <v>69</v>
      </c>
    </row>
    <row spans="1:17" r="88">
      <c t="s" r="A88" s="4">
        <v>1474</v>
      </c>
    </row>
    <row spans="1:17" r="89">
      <c t="s" r="A89" s="3">
        <v>1419</v>
      </c>
    </row>
    <row spans="1:17" r="90">
      <c t="s" r="A90" s="4">
        <v>1421</v>
      </c>
      <c t="n" r="N90" s="6">
        <v>54</v>
      </c>
    </row>
    <row spans="1:17" r="91">
      <c t="s" r="A91" s="4">
        <v>1475</v>
      </c>
    </row>
    <row spans="1:17" r="92">
      <c t="s" r="A92" s="3">
        <v>1419</v>
      </c>
    </row>
    <row spans="1:17" r="93">
      <c t="s" r="A93" s="4">
        <v>1421</v>
      </c>
      <c t="n" r="N93" s="6">
        <v>24</v>
      </c>
    </row>
    <row spans="1:17" r="94">
      <c t="s" r="A94" s="4">
        <v>692</v>
      </c>
    </row>
    <row spans="1:17" r="95">
      <c t="s" r="A95" s="3">
        <v>1412</v>
      </c>
    </row>
    <row spans="1:17" r="96">
      <c t="s" r="A96" s="4">
        <v>211</v>
      </c>
      <c t="n" r="K96" s="7">
        <v>270</v>
      </c>
      <c t="n" r="P96" s="6">
        <v>689</v>
      </c>
    </row>
    <row spans="1:17" r="97">
      <c t="s" r="A97" s="3">
        <v>1435</v>
      </c>
    </row>
    <row spans="1:17" r="98">
      <c t="s" r="A98" s="4">
        <v>1476</v>
      </c>
      <c t="n" r="K98" s="7">
        <v>-221</v>
      </c>
    </row>
    <row spans="1:17" r="99">
      <c t="s" r="A99" s="4">
        <v>1477</v>
      </c>
    </row>
    <row spans="1:17" r="100">
      <c t="s" r="A100" s="3">
        <v>1456</v>
      </c>
    </row>
    <row spans="1:17" r="101">
      <c t="s" r="A101" s="4">
        <v>1464</v>
      </c>
      <c t="n" r="C101" s="6">
        <v>1600</v>
      </c>
      <c t="n" r="L101" s="6">
        <v>1600</v>
      </c>
    </row>
    <row spans="1:17" r="102">
      <c t="s" r="A102" s="4">
        <v>1478</v>
      </c>
    </row>
    <row spans="1:17" r="103">
      <c t="s" r="A103" s="3">
        <v>1456</v>
      </c>
    </row>
    <row spans="1:17" r="104">
      <c t="s" r="A104" s="4">
        <v>1464</v>
      </c>
      <c t="n" r="C104" s="6">
        <v>1400</v>
      </c>
      <c t="n" r="L104" s="6">
        <v>1400</v>
      </c>
    </row>
    <row spans="1:17" r="105">
      <c t="s" r="A105" s="4">
        <v>1479</v>
      </c>
    </row>
    <row spans="1:17" r="106">
      <c t="s" r="A106" s="3">
        <v>1456</v>
      </c>
    </row>
    <row spans="1:17" r="107">
      <c t="s" r="A107" s="4">
        <v>1464</v>
      </c>
      <c t="n" r="C107" s="6">
        <v>569</v>
      </c>
      <c t="n" r="L107" s="6">
        <v>569</v>
      </c>
    </row>
    <row spans="1:17" r="108">
      <c t="s" r="A108" s="4">
        <v>1480</v>
      </c>
    </row>
    <row spans="1:17" r="109">
      <c t="s" r="A109" s="3">
        <v>1419</v>
      </c>
    </row>
    <row spans="1:17" r="110">
      <c t="s" r="A110" s="4">
        <v>1473</v>
      </c>
      <c t="n" r="L110" s="6">
        <v>0</v>
      </c>
      <c t="n" r="N110" s="7">
        <v>-333</v>
      </c>
      <c t="s" r="O110" s="4">
        <v>87</v>
      </c>
      <c t="n" r="P110" s="7">
        <v>-164</v>
      </c>
      <c t="s" r="Q110" s="4">
        <v>87</v>
      </c>
    </row>
    <row spans="1:17" r="111">
      <c t="s" r="A111" s="3">
        <v>1456</v>
      </c>
    </row>
    <row spans="1:17" r="112">
      <c t="s" r="A112" s="4">
        <v>1464</v>
      </c>
      <c t="n" r="C112" s="7">
        <v>525</v>
      </c>
      <c t="n" r="L112" s="7">
        <v>525</v>
      </c>
    </row>
    <row spans="1:17" r="113">
      <c t="n" r="A113"/>
    </row>
    <row spans="1:17" r="114">
      <c t="s" r="A114" s="4">
        <v>35</v>
      </c>
      <c t="s" r="B114" s="4">
        <v>758</v>
      </c>
    </row>
    <row spans="1:17" r="115">
      <c t="s" r="A115" s="4">
        <v>34</v>
      </c>
      <c t="s" r="B115" s="4">
        <v>759</v>
      </c>
    </row>
    <row spans="1:17" r="116">
      <c t="s" r="A116" s="4">
        <v>36</v>
      </c>
      <c t="s" r="B116" s="4">
        <v>94</v>
      </c>
    </row>
    <row spans="1:17" r="117">
      <c t="s" r="A117" s="4">
        <v>79</v>
      </c>
      <c t="s" r="B117" s="4">
        <v>96</v>
      </c>
    </row>
    <row spans="1:17" r="118">
      <c t="s" r="A118" s="4">
        <v>81</v>
      </c>
      <c t="s" r="B118" s="4">
        <v>97</v>
      </c>
    </row>
    <row spans="1:17" r="119">
      <c t="s" r="A119" s="4">
        <v>83</v>
      </c>
      <c t="s" r="B119" s="4">
        <v>1481</v>
      </c>
    </row>
    <row spans="1:17" r="120">
      <c t="s" r="A120" s="4">
        <v>85</v>
      </c>
      <c t="s" r="B120" s="4">
        <v>1482</v>
      </c>
    </row>
    <row spans="1:17" r="121">
      <c t="s" r="A121" s="4">
        <v>87</v>
      </c>
      <c t="s" r="B121" s="4">
        <v>1483</v>
      </c>
    </row>
  </sheetData>
  <mergeCells count="15">
    <mergeCell ref="A1:B2"/>
    <mergeCell ref="C1:I1"/>
    <mergeCell ref="L1:Q1"/>
    <mergeCell ref="L2:M2"/>
    <mergeCell ref="N2:O2"/>
    <mergeCell ref="P2:Q2"/>
    <mergeCell ref="A113:P113"/>
    <mergeCell ref="B114:P114"/>
    <mergeCell ref="B115:P115"/>
    <mergeCell ref="B116:P116"/>
    <mergeCell ref="B117:P117"/>
    <mergeCell ref="B118:P118"/>
    <mergeCell ref="B119:P119"/>
    <mergeCell ref="B120:P120"/>
    <mergeCell ref="B121:P1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484</v>
      </c>
      <c t="s" r="B1" s="2">
        <v>1</v>
      </c>
    </row>
    <row spans="1:3" r="2">
      <c t="s" r="B2" s="2">
        <v>2</v>
      </c>
      <c t="s" r="C2" s="2">
        <v>30</v>
      </c>
    </row>
    <row spans="1:3" r="3">
      <c t="s" r="A3" s="3">
        <v>1485</v>
      </c>
    </row>
    <row spans="1:3" r="4">
      <c t="s" r="A4" s="4">
        <v>1486</v>
      </c>
      <c t="n" r="B4" s="7">
        <v>1552</v>
      </c>
      <c t="n" r="C4" s="7">
        <v>2306</v>
      </c>
    </row>
    <row spans="1:3" r="5">
      <c t="s" r="A5" s="4">
        <v>1487</v>
      </c>
      <c t="n" r="B5" s="6">
        <v>569</v>
      </c>
      <c t="n" r="C5" s="7">
        <v>737</v>
      </c>
    </row>
    <row spans="1:3" r="6">
      <c t="s" r="A6" s="4">
        <v>1488</v>
      </c>
    </row>
    <row spans="1:3" r="7">
      <c t="s" r="A7" s="3">
        <v>1485</v>
      </c>
    </row>
    <row spans="1:3" r="8">
      <c t="s" r="A8" s="4">
        <v>1489</v>
      </c>
      <c t="n" r="B8" s="6">
        <v>3900</v>
      </c>
    </row>
    <row spans="1:3" r="9">
      <c t="s" r="A9" s="4">
        <v>1490</v>
      </c>
    </row>
    <row spans="1:3" r="10">
      <c t="s" r="A10" s="3">
        <v>1485</v>
      </c>
    </row>
    <row spans="1:3" r="11">
      <c t="s" r="A11" s="4">
        <v>1489</v>
      </c>
      <c t="n" r="B11" s="6">
        <v>549</v>
      </c>
    </row>
    <row spans="1:3" r="12">
      <c t="s" r="A12" s="4">
        <v>1491</v>
      </c>
    </row>
    <row spans="1:3" r="13">
      <c t="s" r="A13" s="3">
        <v>1485</v>
      </c>
    </row>
    <row spans="1:3" r="14">
      <c t="s" r="A14" s="4">
        <v>1489</v>
      </c>
      <c t="n" r="B14" s="7">
        <v>740</v>
      </c>
    </row>
    <row spans="1:3" r="15">
      <c t="s" r="A15" s="4">
        <v>1492</v>
      </c>
    </row>
    <row spans="1:3" r="16">
      <c t="s" r="A16" s="3">
        <v>1485</v>
      </c>
    </row>
    <row spans="1:3" r="17">
      <c t="s" r="A17" s="4">
        <v>1493</v>
      </c>
      <c t="s" r="B17" s="4">
        <v>1494</v>
      </c>
    </row>
    <row spans="1:3" r="18">
      <c t="s" r="A18" s="4">
        <v>1495</v>
      </c>
    </row>
    <row spans="1:3" r="19">
      <c t="s" r="A19" s="3">
        <v>1485</v>
      </c>
    </row>
    <row spans="1:3" r="20">
      <c t="s" r="A20" s="4">
        <v>1493</v>
      </c>
      <c t="s" r="B20" s="4">
        <v>1494</v>
      </c>
    </row>
    <row spans="1:3" r="21">
      <c t="s" r="A21" s="4">
        <v>1496</v>
      </c>
    </row>
    <row spans="1:3" r="22">
      <c t="s" r="A22" s="3">
        <v>1485</v>
      </c>
    </row>
    <row spans="1:3" r="23">
      <c t="s" r="A23" s="4">
        <v>1493</v>
      </c>
      <c t="s" r="B23" s="4">
        <v>1497</v>
      </c>
    </row>
    <row spans="1:3" r="24">
      <c t="s" r="A24" s="4">
        <v>1498</v>
      </c>
    </row>
    <row spans="1:3" r="25">
      <c t="s" r="A25" s="3">
        <v>1485</v>
      </c>
    </row>
    <row spans="1:3" r="26">
      <c t="s" r="A26" s="4">
        <v>1493</v>
      </c>
      <c t="s" r="B26" s="4">
        <v>1499</v>
      </c>
    </row>
    <row spans="1:3" r="27">
      <c t="s" r="A27" s="4">
        <v>1500</v>
      </c>
    </row>
    <row spans="1:3" r="28">
      <c t="s" r="A28" s="3">
        <v>1485</v>
      </c>
    </row>
    <row spans="1:3" r="29">
      <c t="s" r="A29" s="4">
        <v>1493</v>
      </c>
      <c t="s" r="B29" s="4">
        <v>1501</v>
      </c>
    </row>
    <row spans="1:3" r="30">
      <c t="s" r="A30" s="4">
        <v>1502</v>
      </c>
    </row>
    <row spans="1:3" r="31">
      <c t="s" r="A31" s="3">
        <v>1485</v>
      </c>
    </row>
    <row spans="1:3" r="32">
      <c t="s" r="A32" s="4">
        <v>1493</v>
      </c>
      <c t="s" r="B32" s="4">
        <v>15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4</v>
      </c>
      <c t="s" r="B1" s="2">
        <v>1</v>
      </c>
    </row>
    <row spans="1:4" r="2">
      <c t="s" r="B2" s="2">
        <v>2</v>
      </c>
      <c t="s" r="C2" s="2">
        <v>30</v>
      </c>
      <c t="s" r="D2" s="2">
        <v>31</v>
      </c>
    </row>
    <row spans="1:4" r="3">
      <c t="s" r="A3" s="3">
        <v>1505</v>
      </c>
    </row>
    <row spans="1:4" r="4">
      <c t="s" r="A4" s="4">
        <v>1506</v>
      </c>
      <c t="n" r="D4" s="7">
        <v>18</v>
      </c>
    </row>
    <row spans="1:4" r="5">
      <c t="s" r="A5" s="4">
        <v>1507</v>
      </c>
      <c t="n" r="D5" s="6">
        <v>14</v>
      </c>
    </row>
    <row spans="1:4" r="6">
      <c t="s" r="A6" s="3">
        <v>1508</v>
      </c>
    </row>
    <row spans="1:4" r="7">
      <c t="s" r="A7" s="4">
        <v>1506</v>
      </c>
      <c t="n" r="D7" s="6">
        <v>-37</v>
      </c>
    </row>
    <row spans="1:4" r="8">
      <c t="s" r="A8" s="4">
        <v>1509</v>
      </c>
      <c t="n" r="C8" s="7">
        <v>-9</v>
      </c>
      <c t="n" r="D8" s="6">
        <v>0</v>
      </c>
    </row>
    <row spans="1:4" r="9">
      <c t="s" r="A9" s="4">
        <v>1510</v>
      </c>
      <c t="n" r="D9" s="6">
        <v>-28</v>
      </c>
    </row>
    <row spans="1:4" r="10">
      <c t="s" r="A10" s="4">
        <v>1511</v>
      </c>
      <c t="n" r="B10" s="7">
        <v>16</v>
      </c>
      <c t="n" r="C10" s="6">
        <v>15</v>
      </c>
      <c t="n" r="D10" s="6">
        <v>21</v>
      </c>
    </row>
    <row spans="1:4" r="11">
      <c t="s" r="A11" s="4">
        <v>1512</v>
      </c>
      <c t="n" r="B11" s="6">
        <v>107</v>
      </c>
    </row>
    <row spans="1:4" r="12">
      <c t="s" r="A12" s="4">
        <v>1513</v>
      </c>
      <c t="n" r="B12" s="6">
        <v>101</v>
      </c>
    </row>
    <row spans="1:4" r="13">
      <c t="s" r="A13" s="4">
        <v>1514</v>
      </c>
    </row>
    <row spans="1:4" r="14">
      <c t="s" r="A14" s="3">
        <v>1515</v>
      </c>
    </row>
    <row spans="1:4" r="15">
      <c t="s" r="A15" s="4">
        <v>1516</v>
      </c>
      <c t="n" r="B15" s="6">
        <v>104</v>
      </c>
    </row>
    <row spans="1:4" r="16">
      <c t="s" r="A16" s="3">
        <v>1505</v>
      </c>
    </row>
    <row spans="1:4" r="17">
      <c t="s" r="A17" s="4">
        <v>1506</v>
      </c>
      <c t="n" r="B17" s="6">
        <v>7</v>
      </c>
    </row>
    <row spans="1:4" r="18">
      <c t="s" r="A18" s="4">
        <v>1507</v>
      </c>
      <c t="n" r="B18" s="6">
        <v>11</v>
      </c>
    </row>
    <row spans="1:4" r="19">
      <c t="s" r="A19" s="4">
        <v>1517</v>
      </c>
      <c t="n" r="B19" s="6">
        <v>0</v>
      </c>
    </row>
    <row spans="1:4" r="20">
      <c t="s" r="A20" s="3">
        <v>1508</v>
      </c>
    </row>
    <row spans="1:4" r="21">
      <c t="s" r="A21" s="4">
        <v>1506</v>
      </c>
      <c t="n" r="B21" s="6">
        <v>-6</v>
      </c>
    </row>
    <row spans="1:4" r="22">
      <c t="s" r="A22" s="4">
        <v>1509</v>
      </c>
      <c t="n" r="B22" s="6">
        <v>0</v>
      </c>
    </row>
    <row spans="1:4" r="23">
      <c t="s" r="A23" s="4">
        <v>1510</v>
      </c>
      <c t="n" r="B23" s="6">
        <v>-6</v>
      </c>
    </row>
    <row spans="1:4" r="24">
      <c t="s" r="A24" s="4">
        <v>1518</v>
      </c>
      <c t="n" r="B24" s="6">
        <v>110</v>
      </c>
      <c t="n" r="C24" s="6">
        <v>104</v>
      </c>
    </row>
    <row spans="1:4" r="25">
      <c t="s" r="A25" s="4">
        <v>1519</v>
      </c>
    </row>
    <row spans="1:4" r="26">
      <c t="s" r="A26" s="3">
        <v>1515</v>
      </c>
    </row>
    <row spans="1:4" r="27">
      <c t="s" r="A27" s="4">
        <v>1516</v>
      </c>
      <c t="n" r="B27" s="7">
        <v>104</v>
      </c>
      <c t="n" r="C27" s="6">
        <v>110</v>
      </c>
    </row>
    <row spans="1:4" r="28">
      <c t="s" r="A28" s="3">
        <v>1505</v>
      </c>
    </row>
    <row spans="1:4" r="29">
      <c t="s" r="A29" s="4">
        <v>1506</v>
      </c>
      <c t="n" r="C29" s="6">
        <v>4</v>
      </c>
    </row>
    <row spans="1:4" r="30">
      <c t="s" r="A30" s="4">
        <v>1507</v>
      </c>
      <c t="n" r="C30" s="6">
        <v>11</v>
      </c>
    </row>
    <row spans="1:4" r="31">
      <c t="s" r="A31" s="4">
        <v>1517</v>
      </c>
      <c t="n" r="C31" s="6">
        <v>0</v>
      </c>
    </row>
    <row spans="1:4" r="32">
      <c t="s" r="A32" s="3">
        <v>1508</v>
      </c>
    </row>
    <row spans="1:4" r="33">
      <c t="s" r="A33" s="4">
        <v>1506</v>
      </c>
      <c t="n" r="C33" s="6">
        <v>-12</v>
      </c>
    </row>
    <row spans="1:4" r="34">
      <c t="s" r="A34" s="4">
        <v>1510</v>
      </c>
      <c t="n" r="C34" s="6">
        <v>0</v>
      </c>
    </row>
    <row spans="1:4" r="35">
      <c t="s" r="A35" s="4">
        <v>1518</v>
      </c>
      <c t="n" r="C35" s="6">
        <v>104</v>
      </c>
      <c t="n" r="D35" s="6">
        <v>110</v>
      </c>
    </row>
    <row spans="1:4" r="36">
      <c t="s" r="A36" s="4">
        <v>1520</v>
      </c>
    </row>
    <row spans="1:4" r="37">
      <c t="s" r="A37" s="3">
        <v>1515</v>
      </c>
    </row>
    <row spans="1:4" r="38">
      <c t="s" r="A38" s="4">
        <v>1516</v>
      </c>
      <c t="n" r="C38" s="7">
        <v>110</v>
      </c>
      <c t="n" r="D38" s="6">
        <v>138</v>
      </c>
    </row>
    <row spans="1:4" r="39">
      <c t="s" r="A39" s="3">
        <v>1505</v>
      </c>
    </row>
    <row spans="1:4" r="40">
      <c t="s" r="A40" s="4">
        <v>1517</v>
      </c>
      <c t="n" r="D40" s="6">
        <v>5</v>
      </c>
    </row>
    <row spans="1:4" r="41">
      <c t="s" r="A41" s="3">
        <v>1508</v>
      </c>
    </row>
    <row spans="1:4" r="42">
      <c t="s" r="A42" s="4">
        <v>1518</v>
      </c>
      <c t="n" r="D42" s="7">
        <v>1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0"/>
    <col customWidth="1" max="2" min="2" width="16"/>
  </cols>
  <sheetData>
    <row spans="1:2" r="1">
      <c t="s" r="A1" s="1">
        <v>1521</v>
      </c>
      <c t="s" r="B1" s="2">
        <v>1</v>
      </c>
    </row>
    <row spans="1:2" r="2">
      <c t="s" r="B2" s="2">
        <v>2</v>
      </c>
    </row>
    <row spans="1:2" r="3">
      <c t="s" r="A3" s="4">
        <v>1522</v>
      </c>
    </row>
    <row spans="1:2" r="4">
      <c t="s" r="A4" s="3">
        <v>1523</v>
      </c>
    </row>
    <row spans="1:2" r="5">
      <c t="s" r="A5" s="4">
        <v>1524</v>
      </c>
      <c t="n" r="B5" s="6">
        <v>2014</v>
      </c>
    </row>
    <row spans="1:2" r="6">
      <c t="s" r="A6" s="4">
        <v>1475</v>
      </c>
    </row>
    <row spans="1:2" r="7">
      <c t="s" r="A7" s="3">
        <v>1523</v>
      </c>
    </row>
    <row spans="1:2" r="8">
      <c t="s" r="A8" s="4">
        <v>1524</v>
      </c>
      <c t="n" r="B8" s="6">
        <v>2011</v>
      </c>
    </row>
    <row spans="1:2" r="9">
      <c t="s" r="A9" s="4">
        <v>1525</v>
      </c>
    </row>
    <row spans="1:2" r="10">
      <c t="s" r="A10" s="3">
        <v>1523</v>
      </c>
    </row>
    <row spans="1:2" r="11">
      <c t="s" r="A11" s="4">
        <v>1524</v>
      </c>
      <c t="n" r="B11" s="6">
        <v>2007</v>
      </c>
    </row>
    <row spans="1:2" r="12">
      <c t="s" r="A12" s="4">
        <v>1526</v>
      </c>
      <c t="n" r="B12" s="6">
        <v>2014</v>
      </c>
    </row>
    <row spans="1:2" r="13">
      <c t="s" r="A13" s="4">
        <v>1527</v>
      </c>
    </row>
    <row spans="1:2" r="14">
      <c t="s" r="A14" s="3">
        <v>1523</v>
      </c>
    </row>
    <row spans="1:2" r="15">
      <c t="s" r="A15" s="4">
        <v>1526</v>
      </c>
      <c t="n" r="B15" s="6">
        <v>2013</v>
      </c>
    </row>
    <row spans="1:2" r="16">
      <c t="s" r="A16" s="4">
        <v>1528</v>
      </c>
    </row>
    <row spans="1:2" r="17">
      <c t="s" r="A17" s="3">
        <v>1523</v>
      </c>
    </row>
    <row spans="1:2" r="18">
      <c t="s" r="A18" s="4">
        <v>1526</v>
      </c>
      <c t="n" r="B18" s="6">
        <v>2012</v>
      </c>
    </row>
    <row spans="1:2" r="19">
      <c t="s" r="A19" s="4">
        <v>1529</v>
      </c>
    </row>
    <row spans="1:2" r="20">
      <c t="s" r="A20" s="3">
        <v>1523</v>
      </c>
    </row>
    <row spans="1:2" r="21">
      <c t="s" r="A21" s="4">
        <v>1524</v>
      </c>
      <c t="n" r="B21" s="6">
        <v>2013</v>
      </c>
    </row>
    <row spans="1:2" r="22">
      <c t="s" r="A22" s="4">
        <v>1526</v>
      </c>
      <c t="n" r="B22" s="6">
        <v>2015</v>
      </c>
    </row>
    <row spans="1:2" r="23">
      <c t="s" r="A23" s="4">
        <v>1530</v>
      </c>
    </row>
    <row spans="1:2" r="24">
      <c t="s" r="A24" s="3">
        <v>1523</v>
      </c>
    </row>
    <row spans="1:2" r="25">
      <c t="s" r="A25" s="4">
        <v>1526</v>
      </c>
      <c t="n" r="B25" s="6">
        <v>2013</v>
      </c>
    </row>
    <row spans="1:2" r="26">
      <c t="s" r="A26" s="4">
        <v>1531</v>
      </c>
    </row>
    <row spans="1:2" r="27">
      <c t="s" r="A27" s="3">
        <v>1523</v>
      </c>
    </row>
    <row spans="1:2" r="28">
      <c t="s" r="A28" s="4">
        <v>1524</v>
      </c>
      <c t="n" r="B28" s="6">
        <v>2013</v>
      </c>
    </row>
    <row spans="1:2" r="29">
      <c t="s" r="A29" s="4">
        <v>1526</v>
      </c>
      <c t="n" r="B29" s="6">
        <v>2015</v>
      </c>
    </row>
    <row spans="1:2" r="30">
      <c t="s" r="A30" s="4">
        <v>1532</v>
      </c>
    </row>
    <row spans="1:2" r="31">
      <c t="s" r="A31" s="3">
        <v>1523</v>
      </c>
    </row>
    <row spans="1:2" r="32">
      <c t="s" r="A32" s="4">
        <v>1526</v>
      </c>
      <c t="n" r="B32" s="6">
        <v>2015</v>
      </c>
    </row>
    <row spans="1:2" r="33">
      <c t="s" r="A33" s="4">
        <v>1533</v>
      </c>
    </row>
    <row spans="1:2" r="34">
      <c t="s" r="A34" s="3">
        <v>1523</v>
      </c>
    </row>
    <row spans="1:2" r="35">
      <c t="s" r="A35" s="4">
        <v>1526</v>
      </c>
      <c t="n" r="B35" s="6">
        <v>2015</v>
      </c>
    </row>
    <row spans="1:2" r="36">
      <c t="s" r="A36" s="4">
        <v>1534</v>
      </c>
    </row>
    <row spans="1:2" r="37">
      <c t="s" r="A37" s="3">
        <v>1523</v>
      </c>
    </row>
    <row spans="1:2" r="38">
      <c t="s" r="A38" s="4">
        <v>1524</v>
      </c>
      <c t="n" r="B38" s="6">
        <v>2014</v>
      </c>
    </row>
    <row spans="1:2" r="39">
      <c t="s" r="A39" s="4">
        <v>1535</v>
      </c>
    </row>
    <row spans="1:2" r="40">
      <c t="s" r="A40" s="3">
        <v>1523</v>
      </c>
    </row>
    <row spans="1:2" r="41">
      <c t="s" r="A41" s="4">
        <v>1526</v>
      </c>
      <c t="n" r="B41" s="6">
        <v>2015</v>
      </c>
    </row>
    <row spans="1:2" r="42">
      <c t="s" r="A42" s="4">
        <v>1536</v>
      </c>
    </row>
    <row spans="1:2" r="43">
      <c t="s" r="A43" s="3">
        <v>1523</v>
      </c>
    </row>
    <row spans="1:2" r="44">
      <c t="s" r="A44" s="4">
        <v>1524</v>
      </c>
      <c t="n" r="B44" s="6">
        <v>2007</v>
      </c>
    </row>
    <row spans="1:2" r="45">
      <c t="s" r="A45" s="4">
        <v>1537</v>
      </c>
    </row>
    <row spans="1:2" r="46">
      <c t="s" r="A46" s="3">
        <v>1523</v>
      </c>
    </row>
    <row spans="1:2" r="47">
      <c t="s" r="A47" s="4">
        <v>1524</v>
      </c>
      <c t="n" r="B47" s="6">
        <v>2008</v>
      </c>
    </row>
    <row spans="1:2" r="48">
      <c t="s" r="A48" s="4">
        <v>1538</v>
      </c>
    </row>
    <row spans="1:2" r="49">
      <c t="s" r="A49" s="3">
        <v>1523</v>
      </c>
    </row>
    <row spans="1:2" r="50">
      <c t="s" r="A50" s="4">
        <v>1524</v>
      </c>
      <c t="n" r="B50" s="6">
        <v>2011</v>
      </c>
    </row>
    <row spans="1:2" r="51">
      <c t="s" r="A51" s="4">
        <v>1539</v>
      </c>
    </row>
    <row spans="1:2" r="52">
      <c t="s" r="A52" s="3">
        <v>1523</v>
      </c>
    </row>
    <row spans="1:2" r="53">
      <c t="s" r="A53" s="4">
        <v>1524</v>
      </c>
      <c t="n" r="B53" s="6">
        <v>20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1540</v>
      </c>
      <c t="s" r="B1" s="2">
        <v>1</v>
      </c>
    </row>
    <row spans="1:3" r="2">
      <c t="s" r="B2" s="2">
        <v>2</v>
      </c>
      <c t="s" r="C2" s="2">
        <v>30</v>
      </c>
    </row>
    <row spans="1:3" r="3">
      <c t="s" r="A3" s="4">
        <v>1474</v>
      </c>
    </row>
    <row spans="1:3" r="4">
      <c t="s" r="A4" s="3">
        <v>1541</v>
      </c>
    </row>
    <row spans="1:3" r="5">
      <c t="s" r="A5" s="4">
        <v>1542</v>
      </c>
      <c t="s" r="C5" s="4">
        <v>720</v>
      </c>
    </row>
    <row spans="1:3" r="6">
      <c t="s" r="A6" s="4">
        <v>772</v>
      </c>
    </row>
    <row spans="1:3" r="7">
      <c t="s" r="A7" s="3">
        <v>1541</v>
      </c>
    </row>
    <row spans="1:3" r="8">
      <c t="s" r="A8" s="4">
        <v>1543</v>
      </c>
      <c t="s" r="B8" s="4">
        <v>1544</v>
      </c>
    </row>
    <row spans="1:3" r="9">
      <c t="s" r="A9" s="4">
        <v>1545</v>
      </c>
      <c t="s" r="B9" s="4">
        <v>1546</v>
      </c>
    </row>
    <row spans="1:3" r="10">
      <c t="s" r="A10" s="4">
        <v>1547</v>
      </c>
    </row>
    <row spans="1:3" r="11">
      <c t="s" r="A11" s="3">
        <v>1541</v>
      </c>
    </row>
    <row spans="1:3" r="12">
      <c t="s" r="A12" s="4">
        <v>1548</v>
      </c>
      <c t="s" r="B12" s="4">
        <v>954</v>
      </c>
    </row>
    <row spans="1:3" r="13">
      <c t="s" r="A13" s="4">
        <v>1549</v>
      </c>
    </row>
    <row spans="1:3" r="14">
      <c t="s" r="A14" s="3">
        <v>1541</v>
      </c>
    </row>
    <row spans="1:3" r="15">
      <c t="s" r="A15" s="4">
        <v>1548</v>
      </c>
      <c t="s" r="B15" s="4">
        <v>954</v>
      </c>
    </row>
    <row spans="1:3" r="16">
      <c t="s" r="A16" s="4">
        <v>1550</v>
      </c>
    </row>
    <row spans="1:3" r="17">
      <c t="s" r="A17" s="3">
        <v>1541</v>
      </c>
    </row>
    <row spans="1:3" r="18">
      <c t="s" r="A18" s="4">
        <v>1542</v>
      </c>
      <c t="s" r="C18" s="4">
        <v>524</v>
      </c>
    </row>
    <row spans="1:3" r="19">
      <c t="s" r="A19" s="4">
        <v>1551</v>
      </c>
      <c t="s" r="B19" s="4">
        <v>1145</v>
      </c>
    </row>
    <row spans="1:3" r="20">
      <c t="s" r="A20" s="4">
        <v>1552</v>
      </c>
    </row>
    <row spans="1:3" r="21">
      <c t="s" r="A21" s="3">
        <v>1541</v>
      </c>
    </row>
    <row spans="1:3" r="22">
      <c t="s" r="A22" s="4">
        <v>1542</v>
      </c>
      <c t="s" r="B22" s="4">
        <v>720</v>
      </c>
    </row>
    <row spans="1:3" r="23">
      <c t="s" r="A23" s="4">
        <v>1548</v>
      </c>
      <c t="s" r="B23" s="4">
        <v>954</v>
      </c>
    </row>
    <row spans="1:3" r="24">
      <c t="s" r="A24" s="4">
        <v>1553</v>
      </c>
    </row>
    <row spans="1:3" r="25">
      <c t="s" r="A25" s="3">
        <v>1541</v>
      </c>
    </row>
    <row spans="1:3" r="26">
      <c t="s" r="A26" s="4">
        <v>1542</v>
      </c>
      <c t="s" r="B26" s="4">
        <v>720</v>
      </c>
    </row>
    <row spans="1:3" r="27">
      <c t="s" r="A27" s="4">
        <v>1548</v>
      </c>
      <c t="s" r="B27" s="4">
        <v>954</v>
      </c>
    </row>
    <row spans="1:3" r="28">
      <c t="s" r="A28" s="4">
        <v>1554</v>
      </c>
    </row>
    <row spans="1:3" r="29">
      <c t="s" r="A29" s="3">
        <v>1541</v>
      </c>
    </row>
    <row spans="1:3" r="30">
      <c t="s" r="A30" s="4">
        <v>1542</v>
      </c>
      <c t="s" r="B30" s="4">
        <v>1555</v>
      </c>
    </row>
    <row spans="1:3" r="31">
      <c t="s" r="A31" s="4">
        <v>1548</v>
      </c>
      <c t="s" r="B31" s="4">
        <v>954</v>
      </c>
    </row>
    <row spans="1:3" r="32">
      <c t="s" r="A32" s="4">
        <v>1556</v>
      </c>
    </row>
    <row spans="1:3" r="33">
      <c t="s" r="A33" s="3">
        <v>1541</v>
      </c>
    </row>
    <row spans="1:3" r="34">
      <c t="s" r="A34" s="4">
        <v>1542</v>
      </c>
      <c t="s" r="B34" s="4">
        <v>1557</v>
      </c>
    </row>
    <row spans="1:3" r="35">
      <c t="s" r="A35" s="4">
        <v>1558</v>
      </c>
    </row>
    <row spans="1:3" r="36">
      <c t="s" r="A36" s="3">
        <v>1541</v>
      </c>
    </row>
    <row spans="1:3" r="37">
      <c t="s" r="A37" s="4">
        <v>1548</v>
      </c>
      <c t="s" r="B37" s="4">
        <v>647</v>
      </c>
    </row>
    <row spans="1:3" r="38">
      <c t="s" r="A38" s="4">
        <v>1559</v>
      </c>
    </row>
    <row spans="1:3" r="39">
      <c t="s" r="A39" s="3">
        <v>1541</v>
      </c>
    </row>
    <row spans="1:3" r="40">
      <c t="s" r="A40" s="4">
        <v>1548</v>
      </c>
      <c t="s" r="B40" s="4">
        <v>1560</v>
      </c>
    </row>
    <row spans="1:3" r="41">
      <c t="s" r="A41" s="4">
        <v>1561</v>
      </c>
    </row>
    <row spans="1:3" r="42">
      <c t="s" r="A42" s="3">
        <v>1541</v>
      </c>
    </row>
    <row spans="1:3" r="43">
      <c t="s" r="A43" s="4">
        <v>1548</v>
      </c>
      <c t="s" r="B43" s="4">
        <v>647</v>
      </c>
    </row>
    <row spans="1:3" r="44">
      <c t="s" r="A44" s="4">
        <v>1562</v>
      </c>
    </row>
    <row spans="1:3" r="45">
      <c t="s" r="A45" s="3">
        <v>1541</v>
      </c>
    </row>
    <row spans="1:3" r="46">
      <c t="s" r="A46" s="4">
        <v>1548</v>
      </c>
      <c t="s" r="B46" s="4">
        <v>1560</v>
      </c>
    </row>
    <row spans="1:3" r="47">
      <c t="s" r="A47" s="4">
        <v>1563</v>
      </c>
    </row>
    <row spans="1:3" r="48">
      <c t="s" r="A48" s="3">
        <v>1541</v>
      </c>
    </row>
    <row spans="1:3" r="49">
      <c t="s" r="A49" s="4">
        <v>1542</v>
      </c>
      <c t="s" r="C49" s="4">
        <v>1564</v>
      </c>
    </row>
    <row spans="1:3" r="50">
      <c t="s" r="A50" s="4">
        <v>1551</v>
      </c>
      <c t="s" r="B50" s="4">
        <v>1565</v>
      </c>
    </row>
    <row spans="1:3" r="51">
      <c t="s" r="A51" s="4">
        <v>1566</v>
      </c>
    </row>
    <row spans="1:3" r="52">
      <c t="s" r="A52" s="3">
        <v>1541</v>
      </c>
    </row>
    <row spans="1:3" r="53">
      <c t="s" r="A53" s="4">
        <v>1548</v>
      </c>
      <c t="s" r="B53" s="4">
        <v>647</v>
      </c>
    </row>
    <row spans="1:3" r="54">
      <c t="s" r="A54" s="4">
        <v>1567</v>
      </c>
    </row>
    <row spans="1:3" r="55">
      <c t="s" r="A55" s="3">
        <v>1541</v>
      </c>
    </row>
    <row spans="1:3" r="56">
      <c t="s" r="A56" s="4">
        <v>1548</v>
      </c>
      <c t="s" r="B56" s="4">
        <v>1560</v>
      </c>
    </row>
    <row spans="1:3" r="57">
      <c t="s" r="A57" s="4">
        <v>1568</v>
      </c>
    </row>
    <row spans="1:3" r="58">
      <c t="s" r="A58" s="3">
        <v>1541</v>
      </c>
    </row>
    <row spans="1:3" r="59">
      <c t="s" r="A59" s="4">
        <v>1548</v>
      </c>
      <c t="s" r="B59" s="4">
        <v>647</v>
      </c>
    </row>
    <row spans="1:3" r="60">
      <c t="s" r="A60" s="4">
        <v>1569</v>
      </c>
    </row>
    <row spans="1:3" r="61">
      <c t="s" r="A61" s="3">
        <v>1541</v>
      </c>
    </row>
    <row spans="1:3" r="62">
      <c t="s" r="A62" s="4">
        <v>1548</v>
      </c>
      <c t="s" r="B62" s="4">
        <v>1560</v>
      </c>
    </row>
    <row spans="1:3" r="63">
      <c t="s" r="A63" s="4">
        <v>1570</v>
      </c>
    </row>
    <row spans="1:3" r="64">
      <c t="s" r="A64" s="3">
        <v>1541</v>
      </c>
    </row>
    <row spans="1:3" r="65">
      <c t="s" r="A65" s="4">
        <v>1548</v>
      </c>
      <c t="s" r="B65" s="4">
        <v>647</v>
      </c>
    </row>
    <row spans="1:3" r="66">
      <c t="s" r="A66" s="4">
        <v>1571</v>
      </c>
    </row>
    <row spans="1:3" r="67">
      <c t="s" r="A67" s="3">
        <v>1541</v>
      </c>
    </row>
    <row spans="1:3" r="68">
      <c t="s" r="A68" s="4">
        <v>1548</v>
      </c>
      <c t="s" r="B68" s="4">
        <v>1560</v>
      </c>
    </row>
    <row spans="1:3" r="69">
      <c t="s" r="A69" s="4">
        <v>1572</v>
      </c>
    </row>
    <row spans="1:3" r="70">
      <c t="s" r="A70" s="3">
        <v>1541</v>
      </c>
    </row>
    <row spans="1:3" r="71">
      <c t="s" r="A71" s="4">
        <v>1548</v>
      </c>
      <c t="s" r="B71" s="4">
        <v>647</v>
      </c>
    </row>
    <row spans="1:3" r="72">
      <c t="s" r="A72" s="4">
        <v>1573</v>
      </c>
    </row>
    <row spans="1:3" r="73">
      <c t="s" r="A73" s="3">
        <v>1541</v>
      </c>
    </row>
    <row spans="1:3" r="74">
      <c t="s" r="A74" s="4">
        <v>1548</v>
      </c>
      <c t="s" r="B74" s="4">
        <v>15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2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s>
  <sheetData>
    <row spans="1:9" r="1">
      <c t="s" r="A1" s="1">
        <v>1574</v>
      </c>
      <c t="s" r="B1" s="2">
        <v>499</v>
      </c>
      <c t="s" r="C1" s="2">
        <v>500</v>
      </c>
      <c t="s" r="D1" s="2">
        <v>1</v>
      </c>
    </row>
    <row spans="1:9" r="2">
      <c t="s" r="B2" s="2">
        <v>1575</v>
      </c>
      <c t="s" r="C2" s="2">
        <v>588</v>
      </c>
      <c t="s" r="D2" s="2">
        <v>503</v>
      </c>
      <c t="s" r="E2" s="2">
        <v>507</v>
      </c>
      <c t="s" r="F2" s="2">
        <v>509</v>
      </c>
      <c t="s" r="G2" s="2">
        <v>1576</v>
      </c>
      <c t="s" r="H2" s="2">
        <v>594</v>
      </c>
      <c t="s" r="I2" s="2">
        <v>1577</v>
      </c>
    </row>
    <row spans="1:9" r="3">
      <c t="s" r="A3" s="3">
        <v>1578</v>
      </c>
    </row>
    <row spans="1:9" r="4">
      <c t="s" r="A4" s="4">
        <v>1579</v>
      </c>
      <c t="n" r="D4" s="6">
        <v>100</v>
      </c>
      <c t="n" r="G4" s="6">
        <v>100</v>
      </c>
    </row>
    <row spans="1:9" r="5">
      <c t="s" r="A5" s="4">
        <v>1580</v>
      </c>
      <c t="n" r="D5" s="6">
        <v>26</v>
      </c>
      <c t="n" r="G5" s="6">
        <v>26</v>
      </c>
    </row>
    <row spans="1:9" r="6">
      <c t="s" r="A6" s="4">
        <v>1581</v>
      </c>
      <c t="n" r="D6" s="7">
        <v>125</v>
      </c>
    </row>
    <row spans="1:9" r="7">
      <c t="s" r="A7" s="4">
        <v>1582</v>
      </c>
      <c t="n" r="D7" s="6">
        <v>92</v>
      </c>
    </row>
    <row spans="1:9" r="8">
      <c t="s" r="A8" s="4">
        <v>1583</v>
      </c>
      <c t="n" r="D8" s="6">
        <v>334</v>
      </c>
      <c t="n" r="E8" s="7">
        <v>257</v>
      </c>
      <c t="n" r="F8" s="7">
        <v>270</v>
      </c>
    </row>
    <row spans="1:9" r="9">
      <c t="s" r="A9" s="4">
        <v>772</v>
      </c>
    </row>
    <row spans="1:9" r="10">
      <c t="s" r="A10" s="3">
        <v>1578</v>
      </c>
    </row>
    <row spans="1:9" r="11">
      <c t="s" r="A11" s="4">
        <v>1584</v>
      </c>
      <c t="n" r="D11" s="6">
        <v>455</v>
      </c>
    </row>
    <row spans="1:9" r="12">
      <c t="s" r="A12" s="4">
        <v>535</v>
      </c>
    </row>
    <row spans="1:9" r="13">
      <c t="s" r="A13" s="3">
        <v>1578</v>
      </c>
    </row>
    <row spans="1:9" r="14">
      <c t="s" r="A14" s="4">
        <v>1584</v>
      </c>
      <c t="n" r="D14" s="6">
        <v>639</v>
      </c>
    </row>
    <row spans="1:9" r="15">
      <c t="s" r="A15" s="4">
        <v>1585</v>
      </c>
      <c t="n" r="D15" s="6">
        <v>259</v>
      </c>
    </row>
    <row spans="1:9" r="16">
      <c t="s" r="A16" s="4">
        <v>1586</v>
      </c>
      <c t="n" r="D16" s="6">
        <v>215</v>
      </c>
      <c t="n" r="E16" s="7">
        <v>269</v>
      </c>
    </row>
    <row spans="1:9" r="17">
      <c t="s" r="A17" s="4">
        <v>1587</v>
      </c>
    </row>
    <row spans="1:9" r="18">
      <c t="s" r="A18" s="3">
        <v>1578</v>
      </c>
    </row>
    <row spans="1:9" r="19">
      <c t="s" r="A19" s="4">
        <v>1588</v>
      </c>
      <c t="n" r="D19" s="7">
        <v>500</v>
      </c>
    </row>
    <row spans="1:9" r="20">
      <c t="s" r="A20" s="4">
        <v>1589</v>
      </c>
    </row>
    <row spans="1:9" r="21">
      <c t="s" r="A21" s="3">
        <v>1578</v>
      </c>
    </row>
    <row spans="1:9" r="22">
      <c t="s" r="A22" s="4">
        <v>1590</v>
      </c>
      <c t="s" r="D22" s="4">
        <v>1591</v>
      </c>
      <c t="s" r="G22" s="4">
        <v>1591</v>
      </c>
    </row>
    <row spans="1:9" r="23">
      <c t="s" r="A23" s="4">
        <v>1592</v>
      </c>
    </row>
    <row spans="1:9" r="24">
      <c t="s" r="A24" s="3">
        <v>1578</v>
      </c>
    </row>
    <row spans="1:9" r="25">
      <c t="s" r="A25" s="4">
        <v>1590</v>
      </c>
      <c t="s" r="D25" s="4">
        <v>1446</v>
      </c>
      <c t="s" r="G25" s="4">
        <v>1446</v>
      </c>
    </row>
    <row spans="1:9" r="26">
      <c t="s" r="A26" s="4">
        <v>1593</v>
      </c>
    </row>
    <row spans="1:9" r="27">
      <c t="s" r="A27" s="3">
        <v>1578</v>
      </c>
    </row>
    <row spans="1:9" r="28">
      <c t="s" r="A28" s="4">
        <v>1584</v>
      </c>
      <c t="n" r="D28" s="7">
        <v>187</v>
      </c>
    </row>
    <row spans="1:9" r="29">
      <c t="s" r="A29" s="4">
        <v>1594</v>
      </c>
    </row>
    <row spans="1:9" r="30">
      <c t="s" r="A30" s="3">
        <v>1578</v>
      </c>
    </row>
    <row spans="1:9" r="31">
      <c t="s" r="A31" s="4">
        <v>1584</v>
      </c>
      <c t="n" r="D31" s="6">
        <v>471</v>
      </c>
    </row>
    <row spans="1:9" r="32">
      <c t="s" r="A32" s="4">
        <v>1595</v>
      </c>
    </row>
    <row spans="1:9" r="33">
      <c t="s" r="A33" s="3">
        <v>1578</v>
      </c>
    </row>
    <row spans="1:9" r="34">
      <c t="s" r="A34" s="4">
        <v>1584</v>
      </c>
      <c t="n" r="D34" s="6">
        <v>268</v>
      </c>
    </row>
    <row spans="1:9" r="35">
      <c t="s" r="A35" s="4">
        <v>1596</v>
      </c>
    </row>
    <row spans="1:9" r="36">
      <c t="s" r="A36" s="3">
        <v>1578</v>
      </c>
    </row>
    <row spans="1:9" r="37">
      <c t="s" r="A37" s="4">
        <v>1584</v>
      </c>
      <c t="n" r="D37" s="6">
        <v>168</v>
      </c>
    </row>
    <row spans="1:9" r="38">
      <c t="s" r="A38" s="4">
        <v>1597</v>
      </c>
    </row>
    <row spans="1:9" r="39">
      <c t="s" r="A39" s="3">
        <v>1578</v>
      </c>
    </row>
    <row spans="1:9" r="40">
      <c t="s" r="A40" s="4">
        <v>1585</v>
      </c>
      <c t="n" r="D40" s="6">
        <v>181</v>
      </c>
    </row>
    <row spans="1:9" r="41">
      <c t="s" r="A41" s="4">
        <v>1598</v>
      </c>
    </row>
    <row spans="1:9" r="42">
      <c t="s" r="A42" s="3">
        <v>1578</v>
      </c>
    </row>
    <row spans="1:9" r="43">
      <c t="s" r="A43" s="4">
        <v>1585</v>
      </c>
      <c t="n" r="D43" s="6">
        <v>209</v>
      </c>
    </row>
    <row spans="1:9" r="44">
      <c t="s" r="A44" s="4">
        <v>1599</v>
      </c>
    </row>
    <row spans="1:9" r="45">
      <c t="s" r="A45" s="3">
        <v>1578</v>
      </c>
    </row>
    <row spans="1:9" r="46">
      <c t="s" r="A46" s="4">
        <v>1584</v>
      </c>
      <c t="n" r="D46" s="6">
        <v>69</v>
      </c>
    </row>
    <row spans="1:9" r="47">
      <c t="s" r="A47" s="4">
        <v>1600</v>
      </c>
    </row>
    <row spans="1:9" r="48">
      <c t="s" r="A48" s="3">
        <v>1578</v>
      </c>
    </row>
    <row spans="1:9" r="49">
      <c t="s" r="A49" s="4">
        <v>1584</v>
      </c>
      <c t="n" r="D49" s="6">
        <v>16</v>
      </c>
    </row>
    <row spans="1:9" r="50">
      <c t="s" r="A50" s="4">
        <v>1601</v>
      </c>
    </row>
    <row spans="1:9" r="51">
      <c t="s" r="A51" s="3">
        <v>1578</v>
      </c>
    </row>
    <row spans="1:9" r="52">
      <c t="s" r="A52" s="4">
        <v>1584</v>
      </c>
      <c t="n" r="D52" s="6">
        <v>53</v>
      </c>
    </row>
    <row spans="1:9" r="53">
      <c t="s" r="A53" s="4">
        <v>1602</v>
      </c>
    </row>
    <row spans="1:9" r="54">
      <c t="s" r="A54" s="3">
        <v>1578</v>
      </c>
    </row>
    <row spans="1:9" r="55">
      <c t="s" r="A55" s="4">
        <v>1584</v>
      </c>
      <c t="n" r="D55" s="6">
        <v>152</v>
      </c>
    </row>
    <row spans="1:9" r="56">
      <c t="s" r="A56" s="4">
        <v>1603</v>
      </c>
    </row>
    <row spans="1:9" r="57">
      <c t="s" r="A57" s="3">
        <v>1578</v>
      </c>
    </row>
    <row spans="1:9" r="58">
      <c t="s" r="A58" s="4">
        <v>1584</v>
      </c>
      <c t="n" r="D58" s="6">
        <v>103</v>
      </c>
    </row>
    <row spans="1:9" r="59">
      <c t="s" r="A59" s="4">
        <v>1604</v>
      </c>
    </row>
    <row spans="1:9" r="60">
      <c t="s" r="A60" s="3">
        <v>1578</v>
      </c>
    </row>
    <row spans="1:9" r="61">
      <c t="s" r="A61" s="4">
        <v>1584</v>
      </c>
      <c t="n" r="D61" s="6">
        <v>49</v>
      </c>
    </row>
    <row spans="1:9" r="62">
      <c t="s" r="A62" s="4">
        <v>1605</v>
      </c>
    </row>
    <row spans="1:9" r="63">
      <c t="s" r="A63" s="3">
        <v>1578</v>
      </c>
    </row>
    <row spans="1:9" r="64">
      <c t="s" r="A64" s="4">
        <v>1584</v>
      </c>
      <c t="n" r="D64" s="6">
        <v>54</v>
      </c>
    </row>
    <row spans="1:9" r="65">
      <c t="s" r="A65" s="4">
        <v>1606</v>
      </c>
    </row>
    <row spans="1:9" r="66">
      <c t="s" r="A66" s="3">
        <v>1578</v>
      </c>
    </row>
    <row spans="1:9" r="67">
      <c t="s" r="A67" s="4">
        <v>1584</v>
      </c>
      <c t="n" r="D67" s="6">
        <v>32</v>
      </c>
    </row>
    <row spans="1:9" r="68">
      <c t="s" r="A68" s="4">
        <v>1607</v>
      </c>
    </row>
    <row spans="1:9" r="69">
      <c t="s" r="A69" s="3">
        <v>1578</v>
      </c>
    </row>
    <row spans="1:9" r="70">
      <c t="s" r="A70" s="4">
        <v>1584</v>
      </c>
      <c t="n" r="D70" s="6">
        <v>7</v>
      </c>
    </row>
    <row spans="1:9" r="71">
      <c t="s" r="A71" s="4">
        <v>1608</v>
      </c>
    </row>
    <row spans="1:9" r="72">
      <c t="s" r="A72" s="3">
        <v>1578</v>
      </c>
    </row>
    <row spans="1:9" r="73">
      <c t="s" r="A73" s="4">
        <v>1584</v>
      </c>
      <c t="n" r="D73" s="6">
        <v>22</v>
      </c>
    </row>
    <row spans="1:9" r="74">
      <c t="s" r="A74" s="4">
        <v>1609</v>
      </c>
    </row>
    <row spans="1:9" r="75">
      <c t="s" r="A75" s="3">
        <v>1578</v>
      </c>
    </row>
    <row spans="1:9" r="76">
      <c t="s" r="A76" s="4">
        <v>1584</v>
      </c>
      <c t="n" r="D76" s="6">
        <v>47</v>
      </c>
    </row>
    <row spans="1:9" r="77">
      <c t="s" r="A77" s="4">
        <v>1610</v>
      </c>
    </row>
    <row spans="1:9" r="78">
      <c t="s" r="A78" s="3">
        <v>1578</v>
      </c>
    </row>
    <row spans="1:9" r="79">
      <c t="s" r="A79" s="4">
        <v>1584</v>
      </c>
      <c t="n" r="D79" s="6">
        <v>10</v>
      </c>
    </row>
    <row spans="1:9" r="80">
      <c t="s" r="A80" s="4">
        <v>1611</v>
      </c>
    </row>
    <row spans="1:9" r="81">
      <c t="s" r="A81" s="3">
        <v>1578</v>
      </c>
    </row>
    <row spans="1:9" r="82">
      <c t="s" r="A82" s="4">
        <v>1584</v>
      </c>
      <c t="n" r="D82" s="6">
        <v>30</v>
      </c>
    </row>
    <row spans="1:9" r="83">
      <c t="s" r="A83" s="4">
        <v>1612</v>
      </c>
    </row>
    <row spans="1:9" r="84">
      <c t="s" r="A84" s="3">
        <v>1578</v>
      </c>
    </row>
    <row spans="1:9" r="85">
      <c t="s" r="A85" s="4">
        <v>1584</v>
      </c>
      <c t="n" r="D85" s="6">
        <v>135</v>
      </c>
    </row>
    <row spans="1:9" r="86">
      <c t="s" r="A86" s="4">
        <v>1613</v>
      </c>
    </row>
    <row spans="1:9" r="87">
      <c t="s" r="A87" s="3">
        <v>1578</v>
      </c>
    </row>
    <row spans="1:9" r="88">
      <c t="s" r="A88" s="4">
        <v>1584</v>
      </c>
      <c t="n" r="D88" s="6">
        <v>12</v>
      </c>
    </row>
    <row spans="1:9" r="89">
      <c t="s" r="A89" s="4">
        <v>1614</v>
      </c>
    </row>
    <row spans="1:9" r="90">
      <c t="s" r="A90" s="3">
        <v>1578</v>
      </c>
    </row>
    <row spans="1:9" r="91">
      <c t="s" r="A91" s="4">
        <v>1584</v>
      </c>
      <c t="n" r="D91" s="6">
        <v>91</v>
      </c>
    </row>
    <row spans="1:9" r="92">
      <c t="s" r="A92" s="4">
        <v>1615</v>
      </c>
    </row>
    <row spans="1:9" r="93">
      <c t="s" r="A93" s="3">
        <v>1578</v>
      </c>
    </row>
    <row spans="1:9" r="94">
      <c t="s" r="A94" s="4">
        <v>1584</v>
      </c>
      <c t="n" r="D94" s="6">
        <v>18</v>
      </c>
    </row>
    <row spans="1:9" r="95">
      <c t="s" r="A95" s="4">
        <v>1616</v>
      </c>
    </row>
    <row spans="1:9" r="96">
      <c t="s" r="A96" s="3">
        <v>1578</v>
      </c>
    </row>
    <row spans="1:9" r="97">
      <c t="s" r="A97" s="4">
        <v>1584</v>
      </c>
      <c t="n" r="D97" s="6">
        <v>44</v>
      </c>
    </row>
    <row spans="1:9" r="98">
      <c t="s" r="A98" s="4">
        <v>1617</v>
      </c>
    </row>
    <row spans="1:9" r="99">
      <c t="s" r="A99" s="3">
        <v>1578</v>
      </c>
    </row>
    <row spans="1:9" r="100">
      <c t="s" r="A100" s="4">
        <v>1584</v>
      </c>
      <c t="n" r="D100" s="6">
        <v>34</v>
      </c>
    </row>
    <row spans="1:9" r="101">
      <c t="s" r="A101" s="4">
        <v>1618</v>
      </c>
    </row>
    <row spans="1:9" r="102">
      <c t="s" r="A102" s="3">
        <v>1578</v>
      </c>
    </row>
    <row spans="1:9" r="103">
      <c t="s" r="A103" s="4">
        <v>1584</v>
      </c>
      <c t="n" r="D103" s="6">
        <v>114</v>
      </c>
    </row>
    <row spans="1:9" r="104">
      <c t="s" r="A104" s="4">
        <v>1619</v>
      </c>
    </row>
    <row spans="1:9" r="105">
      <c t="s" r="A105" s="3">
        <v>1578</v>
      </c>
    </row>
    <row spans="1:9" r="106">
      <c t="s" r="A106" s="4">
        <v>1584</v>
      </c>
      <c t="n" r="D106" s="6">
        <v>21</v>
      </c>
    </row>
    <row spans="1:9" r="107">
      <c t="s" r="A107" s="4">
        <v>1620</v>
      </c>
    </row>
    <row spans="1:9" r="108">
      <c t="s" r="A108" s="3">
        <v>1578</v>
      </c>
    </row>
    <row spans="1:9" r="109">
      <c t="s" r="A109" s="4">
        <v>1584</v>
      </c>
      <c t="n" r="D109" s="6">
        <v>62</v>
      </c>
    </row>
    <row spans="1:9" r="110">
      <c t="s" r="A110" s="4">
        <v>1621</v>
      </c>
    </row>
    <row spans="1:9" r="111">
      <c t="s" r="A111" s="3">
        <v>1578</v>
      </c>
    </row>
    <row spans="1:9" r="112">
      <c t="s" r="A112" s="4">
        <v>1584</v>
      </c>
      <c t="n" r="D112" s="6">
        <v>13</v>
      </c>
    </row>
    <row spans="1:9" r="113">
      <c t="s" r="A113" s="4">
        <v>1622</v>
      </c>
    </row>
    <row spans="1:9" r="114">
      <c t="s" r="A114" s="3">
        <v>1578</v>
      </c>
    </row>
    <row spans="1:9" r="115">
      <c t="s" r="A115" s="4">
        <v>1584</v>
      </c>
      <c t="n" r="D115" s="6">
        <v>52</v>
      </c>
    </row>
    <row spans="1:9" r="116">
      <c t="s" r="A116" s="4">
        <v>1623</v>
      </c>
    </row>
    <row spans="1:9" r="117">
      <c t="s" r="A117" s="3">
        <v>1578</v>
      </c>
    </row>
    <row spans="1:9" r="118">
      <c t="s" r="A118" s="4">
        <v>1584</v>
      </c>
      <c t="n" r="D118" s="6">
        <v>104</v>
      </c>
    </row>
    <row spans="1:9" r="119">
      <c t="s" r="A119" s="4">
        <v>1624</v>
      </c>
    </row>
    <row spans="1:9" r="120">
      <c t="s" r="A120" s="3">
        <v>1578</v>
      </c>
    </row>
    <row spans="1:9" r="121">
      <c t="s" r="A121" s="4">
        <v>1584</v>
      </c>
      <c t="n" r="D121" s="6">
        <v>72</v>
      </c>
    </row>
    <row spans="1:9" r="122">
      <c t="s" r="A122" s="4">
        <v>1625</v>
      </c>
    </row>
    <row spans="1:9" r="123">
      <c t="s" r="A123" s="3">
        <v>1578</v>
      </c>
    </row>
    <row spans="1:9" r="124">
      <c t="s" r="A124" s="4">
        <v>1584</v>
      </c>
      <c t="n" r="D124" s="6">
        <v>56</v>
      </c>
    </row>
    <row spans="1:9" r="125">
      <c t="s" r="A125" s="4">
        <v>1626</v>
      </c>
    </row>
    <row spans="1:9" r="126">
      <c t="s" r="A126" s="3">
        <v>1578</v>
      </c>
    </row>
    <row spans="1:9" r="127">
      <c t="s" r="A127" s="4">
        <v>1584</v>
      </c>
      <c t="n" r="D127" s="6">
        <v>48</v>
      </c>
    </row>
    <row spans="1:9" r="128">
      <c t="s" r="A128" s="4">
        <v>1627</v>
      </c>
    </row>
    <row spans="1:9" r="129">
      <c t="s" r="A129" s="3">
        <v>1578</v>
      </c>
    </row>
    <row spans="1:9" r="130">
      <c t="s" r="A130" s="4">
        <v>1584</v>
      </c>
      <c t="n" r="D130" s="6">
        <v>155</v>
      </c>
    </row>
    <row spans="1:9" r="131">
      <c t="s" r="A131" s="4">
        <v>1628</v>
      </c>
    </row>
    <row spans="1:9" r="132">
      <c t="s" r="A132" s="3">
        <v>1578</v>
      </c>
    </row>
    <row spans="1:9" r="133">
      <c t="s" r="A133" s="4">
        <v>1584</v>
      </c>
      <c t="n" r="D133" s="6">
        <v>66</v>
      </c>
    </row>
    <row spans="1:9" r="134">
      <c t="s" r="A134" s="4">
        <v>1629</v>
      </c>
    </row>
    <row spans="1:9" r="135">
      <c t="s" r="A135" s="3">
        <v>1578</v>
      </c>
    </row>
    <row spans="1:9" r="136">
      <c t="s" r="A136" s="4">
        <v>1584</v>
      </c>
      <c t="n" r="D136" s="6">
        <v>89</v>
      </c>
    </row>
    <row spans="1:9" r="137">
      <c t="s" r="A137" s="4">
        <v>1630</v>
      </c>
    </row>
    <row spans="1:9" r="138">
      <c t="s" r="A138" s="3">
        <v>1578</v>
      </c>
    </row>
    <row spans="1:9" r="139">
      <c t="s" r="A139" s="4">
        <v>1584</v>
      </c>
      <c t="n" r="D139" s="6">
        <v>69</v>
      </c>
    </row>
    <row spans="1:9" r="140">
      <c t="s" r="A140" s="4">
        <v>1585</v>
      </c>
      <c t="n" r="I140" s="7">
        <v>22</v>
      </c>
    </row>
    <row spans="1:9" r="141">
      <c t="s" r="A141" s="4">
        <v>1631</v>
      </c>
      <c t="n" r="I141" s="6">
        <v>313</v>
      </c>
    </row>
    <row spans="1:9" r="142">
      <c t="s" r="A142" s="4">
        <v>1632</v>
      </c>
      <c t="n" r="I142" s="7">
        <v>291</v>
      </c>
    </row>
    <row spans="1:9" r="143">
      <c t="s" r="A143" s="4">
        <v>1583</v>
      </c>
      <c t="n" r="B143" s="7">
        <v>165</v>
      </c>
    </row>
    <row spans="1:9" r="144">
      <c t="s" r="A144" s="4">
        <v>1633</v>
      </c>
    </row>
    <row spans="1:9" r="145">
      <c t="s" r="A145" s="3">
        <v>1578</v>
      </c>
    </row>
    <row spans="1:9" r="146">
      <c t="s" r="A146" s="4">
        <v>1584</v>
      </c>
      <c t="n" r="D146" s="6">
        <v>56</v>
      </c>
    </row>
    <row spans="1:9" r="147">
      <c t="s" r="A147" s="4">
        <v>1634</v>
      </c>
    </row>
    <row spans="1:9" r="148">
      <c t="s" r="A148" s="3">
        <v>1578</v>
      </c>
    </row>
    <row spans="1:9" r="149">
      <c t="s" r="A149" s="4">
        <v>1584</v>
      </c>
      <c t="n" r="D149" s="6">
        <v>13</v>
      </c>
    </row>
    <row spans="1:9" r="150">
      <c t="s" r="A150" s="4">
        <v>1635</v>
      </c>
    </row>
    <row spans="1:9" r="151">
      <c t="s" r="A151" s="3">
        <v>1578</v>
      </c>
    </row>
    <row spans="1:9" r="152">
      <c t="s" r="A152" s="4">
        <v>1584</v>
      </c>
      <c t="n" r="D152" s="6">
        <v>137</v>
      </c>
    </row>
    <row spans="1:9" r="153">
      <c t="s" r="A153" s="4">
        <v>1631</v>
      </c>
      <c t="n" r="H153" s="7">
        <v>303</v>
      </c>
    </row>
    <row spans="1:9" r="154">
      <c t="s" r="A154" s="4">
        <v>1583</v>
      </c>
      <c t="n" r="C154" s="7">
        <v>151</v>
      </c>
    </row>
    <row spans="1:9" r="155">
      <c t="s" r="A155" s="4">
        <v>1636</v>
      </c>
    </row>
    <row spans="1:9" r="156">
      <c t="s" r="A156" s="3">
        <v>1578</v>
      </c>
    </row>
    <row spans="1:9" r="157">
      <c t="s" r="A157" s="4">
        <v>1584</v>
      </c>
      <c t="n" r="C157" s="6">
        <v>137</v>
      </c>
      <c t="n" r="D157" s="6">
        <v>137</v>
      </c>
    </row>
    <row spans="1:9" r="158">
      <c t="s" r="A158" s="4">
        <v>1637</v>
      </c>
    </row>
    <row spans="1:9" r="159">
      <c t="s" r="A159" s="3">
        <v>1578</v>
      </c>
    </row>
    <row spans="1:9" r="160">
      <c t="s" r="A160" s="4">
        <v>1584</v>
      </c>
      <c t="n" r="D160" s="6">
        <v>0</v>
      </c>
    </row>
    <row spans="1:9" r="161">
      <c t="s" r="A161" s="4">
        <v>1638</v>
      </c>
    </row>
    <row spans="1:9" r="162">
      <c t="s" r="A162" s="3">
        <v>1578</v>
      </c>
    </row>
    <row spans="1:9" r="163">
      <c t="s" r="A163" s="4">
        <v>1584</v>
      </c>
      <c t="n" r="C163" s="7">
        <v>15</v>
      </c>
    </row>
    <row spans="1:9" r="164">
      <c t="s" r="A164" s="4">
        <v>1639</v>
      </c>
    </row>
    <row spans="1:9" r="165">
      <c t="s" r="A165" s="3">
        <v>1578</v>
      </c>
    </row>
    <row spans="1:9" r="166">
      <c t="s" r="A166" s="4">
        <v>1584</v>
      </c>
      <c t="n" r="D166" s="6">
        <v>5</v>
      </c>
    </row>
    <row spans="1:9" r="167">
      <c t="s" r="A167" s="4">
        <v>1640</v>
      </c>
    </row>
    <row spans="1:9" r="168">
      <c t="s" r="A168" s="3">
        <v>1578</v>
      </c>
    </row>
    <row spans="1:9" r="169">
      <c t="s" r="A169" s="4">
        <v>1631</v>
      </c>
      <c t="n" r="D169" s="6">
        <v>285</v>
      </c>
    </row>
    <row spans="1:9" r="170">
      <c t="s" r="A170" s="4">
        <v>1641</v>
      </c>
    </row>
    <row spans="1:9" r="171">
      <c t="s" r="A171" s="3">
        <v>1578</v>
      </c>
    </row>
    <row spans="1:9" r="172">
      <c t="s" r="A172" s="4">
        <v>1584</v>
      </c>
      <c t="n" r="D172" s="6">
        <v>5</v>
      </c>
    </row>
    <row spans="1:9" r="173">
      <c t="s" r="A173" s="4">
        <v>1642</v>
      </c>
    </row>
    <row spans="1:9" r="174">
      <c t="s" r="A174" s="3">
        <v>1578</v>
      </c>
    </row>
    <row spans="1:9" r="175">
      <c t="s" r="A175" s="4">
        <v>1584</v>
      </c>
      <c t="n" r="D175" s="6">
        <v>0</v>
      </c>
    </row>
    <row spans="1:9" r="176">
      <c t="s" r="A176" s="4">
        <v>1643</v>
      </c>
    </row>
    <row spans="1:9" r="177">
      <c t="s" r="A177" s="3">
        <v>1578</v>
      </c>
    </row>
    <row spans="1:9" r="178">
      <c t="s" r="A178" s="4">
        <v>1584</v>
      </c>
      <c t="n" r="D178" s="6">
        <v>4</v>
      </c>
    </row>
    <row spans="1:9" r="179">
      <c t="s" r="A179" s="4">
        <v>1644</v>
      </c>
    </row>
    <row spans="1:9" r="180">
      <c t="s" r="A180" s="3">
        <v>1578</v>
      </c>
    </row>
    <row spans="1:9" r="181">
      <c t="s" r="A181" s="4">
        <v>1631</v>
      </c>
      <c t="n" r="D181" s="6">
        <v>106</v>
      </c>
    </row>
    <row spans="1:9" r="182">
      <c t="s" r="A182" s="4">
        <v>1645</v>
      </c>
    </row>
    <row spans="1:9" r="183">
      <c t="s" r="A183" s="3">
        <v>1578</v>
      </c>
    </row>
    <row spans="1:9" r="184">
      <c t="s" r="A184" s="4">
        <v>1584</v>
      </c>
      <c t="n" r="D184" s="6">
        <v>4</v>
      </c>
    </row>
    <row spans="1:9" r="185">
      <c t="s" r="A185" s="4">
        <v>1646</v>
      </c>
    </row>
    <row spans="1:9" r="186">
      <c t="s" r="A186" s="3">
        <v>1578</v>
      </c>
    </row>
    <row spans="1:9" r="187">
      <c t="s" r="A187" s="4">
        <v>1584</v>
      </c>
      <c t="n" r="D187" s="6">
        <v>0</v>
      </c>
    </row>
    <row spans="1:9" r="188">
      <c t="s" r="A188" s="4">
        <v>1647</v>
      </c>
    </row>
    <row spans="1:9" r="189">
      <c t="s" r="A189" s="3">
        <v>1578</v>
      </c>
    </row>
    <row spans="1:9" r="190">
      <c t="s" r="A190" s="4">
        <v>1585</v>
      </c>
      <c t="n" r="D190" s="6">
        <v>126</v>
      </c>
    </row>
    <row spans="1:9" r="191">
      <c t="s" r="A191" s="4">
        <v>1648</v>
      </c>
    </row>
    <row spans="1:9" r="192">
      <c t="s" r="A192" s="3">
        <v>1578</v>
      </c>
    </row>
    <row spans="1:9" r="193">
      <c t="s" r="A193" s="4">
        <v>1584</v>
      </c>
      <c t="n" r="D193" s="7">
        <v>179</v>
      </c>
    </row>
    <row spans="1:9" r="194">
      <c t="s" r="A194" s="4">
        <v>1649</v>
      </c>
      <c t="s" r="D194" s="4">
        <v>1650</v>
      </c>
    </row>
    <row spans="1:9" r="195">
      <c t="s" r="A195" s="4">
        <v>996</v>
      </c>
      <c t="n" r="D195" s="6">
        <v>66</v>
      </c>
    </row>
    <row spans="1:9" r="196">
      <c t="s" r="A196" s="4">
        <v>1585</v>
      </c>
      <c t="n" r="D196" s="7">
        <v>64</v>
      </c>
    </row>
    <row spans="1:9" r="197">
      <c t="s" r="A197" s="4">
        <v>1651</v>
      </c>
    </row>
    <row spans="1:9" r="198">
      <c t="s" r="A198" s="3">
        <v>1578</v>
      </c>
    </row>
    <row spans="1:9" r="199">
      <c t="s" r="A199" s="4">
        <v>1584</v>
      </c>
      <c t="n" r="D199" s="7">
        <v>197</v>
      </c>
    </row>
    <row spans="1:9" r="200">
      <c t="s" r="A200" s="4">
        <v>1652</v>
      </c>
      <c t="n" r="G200" s="13">
        <v>27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53</v>
      </c>
      <c t="s" r="C1" s="2">
        <v>1</v>
      </c>
    </row>
    <row spans="1:5" r="2">
      <c t="s" r="C2" s="2">
        <v>2</v>
      </c>
      <c t="s" r="D2" s="2">
        <v>30</v>
      </c>
      <c t="s" r="E2" s="2">
        <v>31</v>
      </c>
    </row>
    <row spans="1:5" r="3">
      <c t="s" r="A3" s="3">
        <v>1654</v>
      </c>
    </row>
    <row spans="1:5" r="4">
      <c t="s" r="A4" s="4">
        <v>1655</v>
      </c>
      <c t="n" r="C4" s="7">
        <v>1174</v>
      </c>
      <c t="n" r="D4" s="7">
        <v>1167</v>
      </c>
      <c t="n" r="E4" s="7">
        <v>1222</v>
      </c>
    </row>
    <row spans="1:5" r="5">
      <c t="s" r="A5" s="4">
        <v>1656</v>
      </c>
      <c t="s" r="B5" s="4">
        <v>35</v>
      </c>
      <c t="n" r="C5" s="6">
        <v>78</v>
      </c>
      <c t="n" r="D5" s="6">
        <v>77</v>
      </c>
      <c t="n" r="E5" s="6">
        <v>79</v>
      </c>
    </row>
    <row spans="1:5" r="6">
      <c t="s" r="A6" s="4">
        <v>1657</v>
      </c>
      <c t="n" r="C6" s="6">
        <v>33</v>
      </c>
      <c t="n" r="D6" s="6">
        <v>16</v>
      </c>
      <c t="n" r="E6" s="6">
        <v>73</v>
      </c>
    </row>
    <row spans="1:5" r="7">
      <c t="s" r="A7" s="4">
        <v>1658</v>
      </c>
      <c t="s" r="B7" s="4">
        <v>34</v>
      </c>
      <c t="n" r="C7" s="6">
        <v>-3</v>
      </c>
      <c t="n" r="D7" s="6">
        <v>-6</v>
      </c>
      <c t="n" r="E7" s="6">
        <v>-77</v>
      </c>
    </row>
    <row spans="1:5" r="8">
      <c t="s" r="A8" s="4">
        <v>1659</v>
      </c>
      <c t="n" r="C8" s="6">
        <v>-67</v>
      </c>
      <c t="n" r="D8" s="6">
        <v>-80</v>
      </c>
      <c t="n" r="E8" s="6">
        <v>-130</v>
      </c>
    </row>
    <row spans="1:5" r="9">
      <c t="s" r="A9" s="4">
        <v>1660</v>
      </c>
      <c t="n" r="C9" s="6">
        <v>1215</v>
      </c>
      <c t="n" r="D9" s="6">
        <v>1174</v>
      </c>
      <c t="n" r="E9" s="6">
        <v>1167</v>
      </c>
    </row>
    <row spans="1:5" r="10">
      <c t="s" r="A10" s="4">
        <v>1661</v>
      </c>
      <c t="n" r="C10" s="6">
        <v>-100</v>
      </c>
      <c t="n" r="D10" s="6">
        <v>-105</v>
      </c>
      <c t="n" r="E10" s="6">
        <v>-121</v>
      </c>
    </row>
    <row spans="1:5" r="11">
      <c t="s" r="A11" s="4">
        <v>1662</v>
      </c>
      <c t="n" r="C11" s="6">
        <v>1115</v>
      </c>
      <c t="n" r="D11" s="6">
        <v>1069</v>
      </c>
      <c t="n" r="E11" s="7">
        <v>1046</v>
      </c>
    </row>
    <row spans="1:5" r="12">
      <c t="s" r="A12" s="3">
        <v>1663</v>
      </c>
    </row>
    <row spans="1:5" r="13">
      <c t="n" r="A13" s="6">
        <v>2016</v>
      </c>
      <c t="n" r="C13" s="6">
        <v>100</v>
      </c>
    </row>
    <row spans="1:5" r="14">
      <c t="n" r="A14" s="6">
        <v>2017</v>
      </c>
      <c t="n" r="C14" s="6">
        <v>127</v>
      </c>
    </row>
    <row spans="1:5" r="15">
      <c t="n" r="A15" s="6">
        <v>2018</v>
      </c>
      <c t="n" r="C15" s="6">
        <v>104</v>
      </c>
    </row>
    <row spans="1:5" r="16">
      <c t="n" r="A16" s="6">
        <v>2019</v>
      </c>
      <c t="n" r="C16" s="6">
        <v>92</v>
      </c>
    </row>
    <row spans="1:5" r="17">
      <c t="n" r="A17" s="6">
        <v>2020</v>
      </c>
      <c t="n" r="C17" s="6">
        <v>85</v>
      </c>
    </row>
    <row spans="1:5" r="18">
      <c t="s" r="A18" s="4">
        <v>1664</v>
      </c>
      <c t="n" r="C18" s="6">
        <v>1800</v>
      </c>
    </row>
    <row spans="1:5" r="19">
      <c t="s" r="A19" s="4">
        <v>1665</v>
      </c>
      <c t="n" r="D19" s="7">
        <v>1100</v>
      </c>
    </row>
    <row spans="1:5" r="20">
      <c t="s" r="A20" s="4">
        <v>1666</v>
      </c>
      <c t="n" r="C20" s="6">
        <v>2300</v>
      </c>
    </row>
    <row spans="1:5" r="21">
      <c t="s" r="A21" s="4">
        <v>1667</v>
      </c>
      <c t="n" r="C21" s="7">
        <v>1000</v>
      </c>
    </row>
    <row spans="1:5" r="22">
      <c t="s" r="A22" s="4">
        <v>1668</v>
      </c>
      <c t="s" r="C22" s="4">
        <v>528</v>
      </c>
    </row>
    <row spans="1:5" r="23">
      <c t="s" r="A23" s="4">
        <v>526</v>
      </c>
    </row>
    <row spans="1:5" r="24">
      <c t="s" r="A24" s="3">
        <v>1663</v>
      </c>
    </row>
    <row spans="1:5" r="25">
      <c t="s" r="A25" s="4">
        <v>1666</v>
      </c>
      <c t="n" r="C25" s="7">
        <v>2100</v>
      </c>
    </row>
    <row spans="1:5" r="26">
      <c t="s" r="A26" s="4">
        <v>531</v>
      </c>
    </row>
    <row spans="1:5" r="27">
      <c t="s" r="A27" s="3">
        <v>1663</v>
      </c>
    </row>
    <row spans="1:5" r="28">
      <c t="s" r="A28" s="4">
        <v>1666</v>
      </c>
      <c t="n" r="C28" s="7">
        <v>2700</v>
      </c>
    </row>
    <row spans="1:5" r="29">
      <c t="n" r="A29"/>
    </row>
    <row spans="1:5" r="30">
      <c t="s" r="A30" s="4">
        <v>35</v>
      </c>
      <c t="s" r="B30" s="4">
        <v>1669</v>
      </c>
    </row>
    <row spans="1:5" r="31">
      <c t="s" r="A31" s="4">
        <v>34</v>
      </c>
      <c t="s" r="B31" s="4">
        <v>1670</v>
      </c>
    </row>
  </sheetData>
  <mergeCells count="5">
    <mergeCell ref="A1:B2"/>
    <mergeCell ref="C1:E1"/>
    <mergeCell ref="A29:D29"/>
    <mergeCell ref="B30:D30"/>
    <mergeCell ref="B31:D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s>
  <sheetData>
    <row spans="1:6" r="1">
      <c t="s" r="A1" s="1">
        <v>1671</v>
      </c>
      <c t="s" r="C1" s="2">
        <v>1</v>
      </c>
    </row>
    <row spans="1:6" r="2">
      <c t="s" r="C2" s="2">
        <v>503</v>
      </c>
      <c t="s" r="D2" s="2">
        <v>507</v>
      </c>
      <c t="s" r="F2" s="2">
        <v>509</v>
      </c>
    </row>
    <row spans="1:6" r="3">
      <c t="s" r="A3" s="3">
        <v>1672</v>
      </c>
    </row>
    <row spans="1:6" r="4">
      <c t="s" r="A4" s="4">
        <v>1655</v>
      </c>
      <c t="n" r="C4" s="7">
        <v>2769000000</v>
      </c>
      <c t="n" r="D4" s="7">
        <v>2328000000</v>
      </c>
      <c t="n" r="F4" s="7">
        <v>1146000000</v>
      </c>
    </row>
    <row spans="1:6" r="5">
      <c t="s" r="A5" s="4">
        <v>1673</v>
      </c>
      <c t="s" r="B5" s="4">
        <v>35</v>
      </c>
      <c t="n" r="C5" s="6">
        <v>0</v>
      </c>
      <c t="n" r="D5" s="6">
        <v>0</v>
      </c>
      <c t="n" r="F5" s="6">
        <v>1028000000</v>
      </c>
    </row>
    <row spans="1:6" r="6">
      <c t="s" r="A6" s="4">
        <v>1674</v>
      </c>
      <c t="n" r="C6" s="6">
        <v>98000000</v>
      </c>
      <c t="n" r="D6" s="6">
        <v>430000000</v>
      </c>
      <c t="s" r="E6" s="4">
        <v>34</v>
      </c>
      <c t="n" r="F6" s="6">
        <v>45000000</v>
      </c>
    </row>
    <row spans="1:6" r="7">
      <c t="s" r="A7" s="4">
        <v>1675</v>
      </c>
      <c t="n" r="C7" s="6">
        <v>-66000000</v>
      </c>
      <c t="n" r="D7" s="6">
        <v>65000000</v>
      </c>
      <c t="n" r="F7" s="6">
        <v>123000000</v>
      </c>
    </row>
    <row spans="1:6" r="8">
      <c t="s" r="A8" s="4">
        <v>1676</v>
      </c>
      <c t="n" r="C8" s="6">
        <v>131000000</v>
      </c>
      <c t="n" r="D8" s="6">
        <v>117000000</v>
      </c>
      <c t="n" r="F8" s="6">
        <v>95000000</v>
      </c>
    </row>
    <row spans="1:6" r="9">
      <c t="s" r="A9" s="4">
        <v>1677</v>
      </c>
      <c t="n" r="C9" s="6">
        <v>0</v>
      </c>
      <c t="n" r="D9" s="6">
        <v>-61000000</v>
      </c>
      <c t="n" r="F9" s="6">
        <v>0</v>
      </c>
    </row>
    <row spans="1:6" r="10">
      <c t="s" r="A10" s="4">
        <v>1659</v>
      </c>
      <c t="n" r="C10" s="6">
        <v>-133000000</v>
      </c>
      <c t="n" r="D10" s="6">
        <v>-99000000</v>
      </c>
      <c t="n" r="F10" s="6">
        <v>-107000000</v>
      </c>
    </row>
    <row spans="1:6" r="11">
      <c t="s" r="A11" s="4">
        <v>144</v>
      </c>
      <c t="n" r="C11" s="6">
        <v>-3000000</v>
      </c>
      <c t="n" r="D11" s="6">
        <v>-11000000</v>
      </c>
      <c t="n" r="F11" s="6">
        <v>-2000000</v>
      </c>
    </row>
    <row spans="1:6" r="12">
      <c t="s" r="A12" s="4">
        <v>1660</v>
      </c>
      <c t="n" r="C12" s="6">
        <v>2796000000</v>
      </c>
      <c t="n" r="D12" s="6">
        <v>2769000000</v>
      </c>
      <c t="n" r="F12" s="6">
        <v>2328000000</v>
      </c>
    </row>
    <row spans="1:6" r="13">
      <c t="s" r="A13" s="4">
        <v>1661</v>
      </c>
      <c t="n" r="C13" s="6">
        <v>-172000000</v>
      </c>
      <c t="n" r="D13" s="6">
        <v>-191000000</v>
      </c>
      <c t="n" r="F13" s="6">
        <v>-115000000</v>
      </c>
    </row>
    <row spans="1:6" r="14">
      <c t="s" r="A14" s="4">
        <v>1662</v>
      </c>
      <c t="n" r="C14" s="6">
        <v>2624000000</v>
      </c>
      <c t="n" r="D14" s="6">
        <v>2578000000</v>
      </c>
      <c t="n" r="F14" s="7">
        <v>2213000000</v>
      </c>
    </row>
    <row spans="1:6" r="15">
      <c t="s" r="A15" s="4">
        <v>1678</v>
      </c>
      <c t="s" r="F15" s="4">
        <v>1679</v>
      </c>
    </row>
    <row spans="1:6" r="16">
      <c t="s" r="A16" s="4">
        <v>1680</v>
      </c>
      <c t="n" r="C16" s="6">
        <v>994000000</v>
      </c>
    </row>
    <row spans="1:6" r="17">
      <c t="s" r="A17" s="4">
        <v>1681</v>
      </c>
    </row>
    <row spans="1:6" r="18">
      <c t="s" r="A18" s="3">
        <v>1672</v>
      </c>
    </row>
    <row spans="1:6" r="19">
      <c t="s" r="A19" s="4">
        <v>1682</v>
      </c>
      <c t="n" r="C19" s="6">
        <v>169000000</v>
      </c>
      <c t="n" r="D19" s="7">
        <v>168000000</v>
      </c>
    </row>
    <row spans="1:6" r="20">
      <c t="s" r="A20" s="4">
        <v>1683</v>
      </c>
      <c t="n" r="C20" s="6">
        <v>451000000</v>
      </c>
    </row>
    <row spans="1:6" r="21">
      <c t="s" r="A21" s="4">
        <v>1684</v>
      </c>
    </row>
    <row spans="1:6" r="22">
      <c t="s" r="A22" s="3">
        <v>1672</v>
      </c>
    </row>
    <row spans="1:6" r="23">
      <c t="s" r="A23" s="4">
        <v>1683</v>
      </c>
      <c t="n" r="C23" s="6">
        <v>298000000</v>
      </c>
    </row>
    <row spans="1:6" r="24">
      <c t="s" r="A24" s="4">
        <v>1685</v>
      </c>
    </row>
    <row spans="1:6" r="25">
      <c t="s" r="A25" s="3">
        <v>1672</v>
      </c>
    </row>
    <row spans="1:6" r="26">
      <c t="s" r="A26" s="4">
        <v>1683</v>
      </c>
      <c t="n" r="C26" s="6">
        <v>66000000</v>
      </c>
    </row>
    <row spans="1:6" r="27">
      <c t="s" r="A27" s="4">
        <v>1686</v>
      </c>
    </row>
    <row spans="1:6" r="28">
      <c t="s" r="A28" s="3">
        <v>1672</v>
      </c>
    </row>
    <row spans="1:6" r="29">
      <c t="s" r="A29" s="4">
        <v>1683</v>
      </c>
      <c t="n" r="C29" s="6">
        <v>51000000</v>
      </c>
    </row>
    <row spans="1:6" r="30">
      <c t="s" r="A30" s="4">
        <v>1687</v>
      </c>
    </row>
    <row spans="1:6" r="31">
      <c t="s" r="A31" s="3">
        <v>1672</v>
      </c>
    </row>
    <row spans="1:6" r="32">
      <c t="s" r="A32" s="4">
        <v>1683</v>
      </c>
      <c t="n" r="C32" s="6">
        <v>106000000</v>
      </c>
    </row>
    <row spans="1:6" r="33">
      <c t="s" r="A33" s="4">
        <v>1688</v>
      </c>
    </row>
    <row spans="1:6" r="34">
      <c t="s" r="A34" s="3">
        <v>1672</v>
      </c>
    </row>
    <row spans="1:6" r="35">
      <c t="s" r="A35" s="4">
        <v>1674</v>
      </c>
      <c t="n" r="C35" s="6">
        <v>403000000</v>
      </c>
    </row>
    <row spans="1:6" r="36">
      <c t="s" r="A36" s="4">
        <v>1683</v>
      </c>
      <c t="n" r="C36" s="7">
        <v>674000000</v>
      </c>
    </row>
    <row spans="1:6" r="37">
      <c t="s" r="A37" s="4">
        <v>1689</v>
      </c>
      <c t="s" r="C37" s="4">
        <v>561</v>
      </c>
    </row>
    <row spans="1:6" r="38">
      <c t="s" r="A38" s="4">
        <v>1690</v>
      </c>
      <c t="n" r="C38" s="7">
        <v>21000000</v>
      </c>
    </row>
    <row spans="1:6" r="39">
      <c t="s" r="A39" s="4">
        <v>526</v>
      </c>
    </row>
    <row spans="1:6" r="40">
      <c t="s" r="A40" s="3">
        <v>1672</v>
      </c>
    </row>
    <row spans="1:6" r="41">
      <c t="s" r="A41" s="4">
        <v>1691</v>
      </c>
      <c t="s" r="F41" s="4">
        <v>1692</v>
      </c>
    </row>
    <row spans="1:6" r="42">
      <c t="s" r="A42" s="4">
        <v>1693</v>
      </c>
    </row>
    <row spans="1:6" r="43">
      <c t="s" r="A43" s="3">
        <v>1672</v>
      </c>
    </row>
    <row spans="1:6" r="44">
      <c t="s" r="A44" s="4">
        <v>1690</v>
      </c>
      <c t="n" r="C44" s="6">
        <v>100000000</v>
      </c>
    </row>
    <row spans="1:6" r="45">
      <c t="s" r="A45" s="4">
        <v>531</v>
      </c>
    </row>
    <row spans="1:6" r="46">
      <c t="s" r="A46" s="3">
        <v>1672</v>
      </c>
    </row>
    <row spans="1:6" r="47">
      <c t="s" r="A47" s="4">
        <v>1691</v>
      </c>
      <c t="s" r="F47" s="4">
        <v>1694</v>
      </c>
    </row>
    <row spans="1:6" r="48">
      <c t="s" r="A48" s="4">
        <v>538</v>
      </c>
    </row>
    <row spans="1:6" r="49">
      <c t="s" r="A49" s="3">
        <v>1672</v>
      </c>
    </row>
    <row spans="1:6" r="50">
      <c t="s" r="A50" s="4">
        <v>1673</v>
      </c>
      <c t="n" r="F50" s="7">
        <v>741000000</v>
      </c>
    </row>
    <row spans="1:6" r="51">
      <c t="s" r="A51" s="4">
        <v>543</v>
      </c>
    </row>
    <row spans="1:6" r="52">
      <c t="s" r="A52" s="3">
        <v>1672</v>
      </c>
    </row>
    <row spans="1:6" r="53">
      <c t="s" r="A53" s="4">
        <v>1673</v>
      </c>
      <c t="n" r="F53" s="7">
        <v>287000000</v>
      </c>
    </row>
    <row spans="1:6" r="54">
      <c t="s" r="A54" s="4">
        <v>793</v>
      </c>
    </row>
    <row spans="1:6" r="55">
      <c t="s" r="A55" s="3">
        <v>1672</v>
      </c>
    </row>
    <row spans="1:6" r="56">
      <c t="s" r="A56" s="4">
        <v>1674</v>
      </c>
      <c t="n" r="C56" s="6">
        <v>79000000</v>
      </c>
    </row>
    <row spans="1:6" r="57">
      <c t="s" r="A57" s="4">
        <v>1662</v>
      </c>
      <c t="n" r="C57" s="7">
        <v>1100000000</v>
      </c>
    </row>
    <row spans="1:6" r="58">
      <c t="s" r="A58" s="4">
        <v>1695</v>
      </c>
      <c t="n" r="C58" s="6">
        <v>6400</v>
      </c>
    </row>
    <row spans="1:6" r="59">
      <c t="s" r="A59" s="4">
        <v>1696</v>
      </c>
      <c t="n" r="C59" s="6">
        <v>180</v>
      </c>
    </row>
    <row spans="1:6" r="60">
      <c t="s" r="A60" s="4">
        <v>1697</v>
      </c>
    </row>
    <row spans="1:6" r="61">
      <c t="s" r="A61" s="3">
        <v>1672</v>
      </c>
    </row>
    <row spans="1:6" r="62">
      <c t="s" r="A62" s="4">
        <v>1680</v>
      </c>
      <c t="n" r="C62" s="7">
        <v>617000000</v>
      </c>
    </row>
    <row spans="1:6" r="63">
      <c t="s" r="A63" s="4">
        <v>1698</v>
      </c>
    </row>
    <row spans="1:6" r="64">
      <c t="s" r="A64" s="3">
        <v>1672</v>
      </c>
    </row>
    <row spans="1:6" r="65">
      <c t="s" r="A65" s="4">
        <v>1680</v>
      </c>
      <c t="n" r="C65" s="7">
        <v>1500000000</v>
      </c>
    </row>
    <row spans="1:6" r="66">
      <c t="n" r="A66"/>
    </row>
    <row spans="1:6" r="67">
      <c t="s" r="A67" s="4">
        <v>35</v>
      </c>
      <c t="s" r="B67" s="4">
        <v>1699</v>
      </c>
    </row>
    <row spans="1:6" r="68">
      <c t="s" r="A68" s="4">
        <v>34</v>
      </c>
      <c t="s" r="B68" s="4">
        <v>1700</v>
      </c>
    </row>
  </sheetData>
  <mergeCells count="6">
    <mergeCell ref="A1:B2"/>
    <mergeCell ref="C1:F1"/>
    <mergeCell ref="D2:E2"/>
    <mergeCell ref="A66:E66"/>
    <mergeCell ref="B67:E67"/>
    <mergeCell ref="B68:E6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701</v>
      </c>
      <c t="s" r="B1" s="2">
        <v>2</v>
      </c>
      <c t="s" r="C1" s="2">
        <v>30</v>
      </c>
    </row>
    <row spans="1:3" r="2">
      <c t="s" r="A2" s="3">
        <v>1702</v>
      </c>
    </row>
    <row spans="1:3" r="3">
      <c t="s" r="A3" s="4">
        <v>1703</v>
      </c>
      <c t="n" r="B3" s="7">
        <v>300</v>
      </c>
    </row>
    <row spans="1:3" r="4">
      <c t="s" r="A4" s="4">
        <v>1704</v>
      </c>
      <c t="n" r="B4" s="6">
        <v>276</v>
      </c>
    </row>
    <row spans="1:3" r="5">
      <c t="s" r="A5" s="4">
        <v>1705</v>
      </c>
      <c t="n" r="B5" s="6">
        <v>217</v>
      </c>
    </row>
    <row spans="1:3" r="6">
      <c t="s" r="A6" s="4">
        <v>1706</v>
      </c>
      <c t="n" r="B6" s="6">
        <v>21</v>
      </c>
    </row>
    <row spans="1:3" r="7">
      <c t="s" r="A7" s="4">
        <v>1707</v>
      </c>
      <c t="n" r="B7" s="6">
        <v>38</v>
      </c>
    </row>
    <row spans="1:3" r="8">
      <c t="s" r="A8" s="4">
        <v>1708</v>
      </c>
      <c t="n" r="B8" s="6">
        <v>66</v>
      </c>
    </row>
    <row spans="1:3" r="9">
      <c t="s" r="A9" s="4">
        <v>1709</v>
      </c>
      <c t="n" r="B9" s="6">
        <v>7</v>
      </c>
    </row>
    <row spans="1:3" r="10">
      <c t="s" r="A10" s="4">
        <v>1710</v>
      </c>
      <c t="n" r="B10" s="7">
        <v>59</v>
      </c>
      <c t="n" r="C10" s="7">
        <v>5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1711</v>
      </c>
      <c t="s" r="B1" s="2">
        <v>1</v>
      </c>
    </row>
    <row spans="1:4" r="2">
      <c t="s" r="B2" s="2">
        <v>2</v>
      </c>
      <c t="s" r="C2" s="2">
        <v>30</v>
      </c>
      <c t="s" r="D2" s="2">
        <v>31</v>
      </c>
    </row>
    <row spans="1:4" r="3">
      <c t="s" r="A3" s="3">
        <v>1712</v>
      </c>
    </row>
    <row spans="1:4" r="4">
      <c t="n" r="A4" s="6">
        <v>2016</v>
      </c>
      <c t="n" r="B4" s="7">
        <v>54</v>
      </c>
    </row>
    <row spans="1:4" r="5">
      <c t="n" r="A5" s="6">
        <v>2017</v>
      </c>
      <c t="n" r="B5" s="6">
        <v>49</v>
      </c>
    </row>
    <row spans="1:4" r="6">
      <c t="n" r="A6" s="6">
        <v>2018</v>
      </c>
      <c t="n" r="B6" s="6">
        <v>40</v>
      </c>
    </row>
    <row spans="1:4" r="7">
      <c t="n" r="A7" s="6">
        <v>2019</v>
      </c>
      <c t="n" r="B7" s="6">
        <v>25</v>
      </c>
    </row>
    <row spans="1:4" r="8">
      <c t="n" r="A8" s="6">
        <v>2020</v>
      </c>
      <c t="n" r="B8" s="6">
        <v>23</v>
      </c>
    </row>
    <row spans="1:4" r="9">
      <c t="s" r="A9" s="4">
        <v>1664</v>
      </c>
      <c t="n" r="B9" s="6">
        <v>146</v>
      </c>
    </row>
    <row spans="1:4" r="10">
      <c t="s" r="A10" s="4">
        <v>1713</v>
      </c>
      <c t="n" r="B10" s="7">
        <v>89</v>
      </c>
      <c t="n" r="C10" s="7">
        <v>96</v>
      </c>
      <c t="n" r="D10" s="7">
        <v>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spans="1:2" r="1">
      <c t="s" r="A1" s="1">
        <v>1714</v>
      </c>
      <c t="s" r="B1" s="2">
        <v>503</v>
      </c>
    </row>
    <row spans="1:2" r="2">
      <c t="s" r="A2" s="3">
        <v>1715</v>
      </c>
    </row>
    <row spans="1:2" r="3">
      <c t="s" r="A3" s="4">
        <v>1716</v>
      </c>
      <c t="n" r="B3" s="7">
        <v>3900</v>
      </c>
    </row>
    <row spans="1:2" r="4">
      <c t="n" r="A4" s="6">
        <v>2016</v>
      </c>
      <c t="n" r="B4" s="6">
        <v>2185</v>
      </c>
    </row>
    <row spans="1:2" r="5">
      <c t="n" r="A5" s="6">
        <v>2017</v>
      </c>
      <c t="n" r="B5" s="6">
        <v>912</v>
      </c>
    </row>
    <row spans="1:2" r="6">
      <c t="n" r="A6" s="6">
        <v>2018</v>
      </c>
      <c t="n" r="B6" s="6">
        <v>184</v>
      </c>
    </row>
    <row spans="1:2" r="7">
      <c t="n" r="A7" s="6">
        <v>2019</v>
      </c>
      <c t="n" r="B7" s="6">
        <v>93</v>
      </c>
    </row>
    <row spans="1:2" r="8">
      <c t="n" r="A8" s="6">
        <v>2020</v>
      </c>
      <c t="n" r="B8" s="6">
        <v>73</v>
      </c>
    </row>
    <row spans="1:2" r="9">
      <c t="s" r="A9" s="4">
        <v>1664</v>
      </c>
      <c t="n" r="B9" s="6">
        <v>482</v>
      </c>
    </row>
    <row spans="1:2" r="10">
      <c t="s" r="A10" s="4">
        <v>1717</v>
      </c>
    </row>
    <row spans="1:2" r="11">
      <c t="s" r="A11" s="3">
        <v>1715</v>
      </c>
    </row>
    <row spans="1:2" r="12">
      <c t="s" r="A12" s="4">
        <v>1716</v>
      </c>
      <c t="n" r="B12" s="6">
        <v>1200</v>
      </c>
    </row>
    <row spans="1:2" r="13">
      <c t="s" r="A13" s="4">
        <v>1718</v>
      </c>
    </row>
    <row spans="1:2" r="14">
      <c t="s" r="A14" s="3">
        <v>1715</v>
      </c>
    </row>
    <row spans="1:2" r="15">
      <c t="s" r="A15" s="4">
        <v>1716</v>
      </c>
      <c t="n" r="B15" s="6">
        <v>854</v>
      </c>
    </row>
    <row spans="1:2" r="16">
      <c t="s" r="A16" s="4">
        <v>1719</v>
      </c>
    </row>
    <row spans="1:2" r="17">
      <c t="s" r="A17" s="3">
        <v>1715</v>
      </c>
    </row>
    <row spans="1:2" r="18">
      <c t="s" r="A18" s="4">
        <v>1716</v>
      </c>
      <c t="n" r="B18" s="6">
        <v>601</v>
      </c>
    </row>
    <row spans="1:2" r="19">
      <c t="s" r="A19" s="4">
        <v>1720</v>
      </c>
    </row>
    <row spans="1:2" r="20">
      <c t="s" r="A20" s="3">
        <v>1715</v>
      </c>
    </row>
    <row spans="1:2" r="21">
      <c t="s" r="A21" s="4">
        <v>1716</v>
      </c>
      <c t="n" r="B21" s="7">
        <v>67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27"/>
  </cols>
  <sheetData>
    <row spans="1:6" r="1">
      <c t="s" r="A1" s="1">
        <v>1721</v>
      </c>
      <c t="s" r="C1" s="2">
        <v>500</v>
      </c>
      <c t="s" r="D1" s="2">
        <v>1</v>
      </c>
    </row>
    <row spans="1:6" r="2">
      <c t="s" r="C2" s="2">
        <v>1722</v>
      </c>
      <c t="s" r="D2" s="2">
        <v>503</v>
      </c>
      <c t="s" r="E2" s="2">
        <v>507</v>
      </c>
      <c t="s" r="F2" s="2">
        <v>1723</v>
      </c>
    </row>
    <row spans="1:6" r="3">
      <c t="s" r="A3" s="3">
        <v>1724</v>
      </c>
    </row>
    <row spans="1:6" r="4">
      <c t="s" r="A4" s="4">
        <v>1725</v>
      </c>
      <c t="s" r="B4" s="4">
        <v>35</v>
      </c>
      <c t="n" r="D4" s="7">
        <v>118</v>
      </c>
      <c t="n" r="E4" s="7">
        <v>115</v>
      </c>
    </row>
    <row spans="1:6" r="5">
      <c t="s" r="A5" s="4">
        <v>535</v>
      </c>
    </row>
    <row spans="1:6" r="6">
      <c t="s" r="A6" s="3">
        <v>1724</v>
      </c>
    </row>
    <row spans="1:6" r="7">
      <c t="s" r="A7" s="4">
        <v>1726</v>
      </c>
      <c t="n" r="D7" s="6">
        <v>2</v>
      </c>
    </row>
    <row spans="1:6" r="8">
      <c t="s" r="A8" s="4">
        <v>1727</v>
      </c>
      <c t="s" r="D8" s="4">
        <v>1338</v>
      </c>
    </row>
    <row spans="1:6" r="9">
      <c t="s" r="A9" s="4">
        <v>1728</v>
      </c>
      <c t="s" r="D9" s="4">
        <v>954</v>
      </c>
      <c t="s" r="F9" s="4">
        <v>1132</v>
      </c>
    </row>
    <row spans="1:6" r="10">
      <c t="s" r="A10" s="4">
        <v>1729</v>
      </c>
      <c t="s" r="D10" s="4">
        <v>1181</v>
      </c>
      <c t="s" r="F10" s="4">
        <v>723</v>
      </c>
    </row>
    <row spans="1:6" r="11">
      <c t="s" r="A11" s="4">
        <v>1730</v>
      </c>
      <c t="n" r="F11" s="6">
        <v>200000</v>
      </c>
    </row>
    <row spans="1:6" r="12">
      <c t="s" r="A12" s="4">
        <v>1725</v>
      </c>
      <c t="n" r="D12" s="7">
        <v>115</v>
      </c>
    </row>
    <row spans="1:6" r="13">
      <c t="s" r="A13" s="4">
        <v>1731</v>
      </c>
      <c t="s" r="D13" s="4">
        <v>1732</v>
      </c>
    </row>
    <row spans="1:6" r="14">
      <c t="s" r="A14" s="4">
        <v>1733</v>
      </c>
      <c t="n" r="D14" s="7">
        <v>114</v>
      </c>
      <c t="n" r="E14" s="6">
        <v>115</v>
      </c>
      <c t="n" r="F14" s="7">
        <v>109</v>
      </c>
    </row>
    <row spans="1:6" r="15">
      <c t="s" r="A15" s="4">
        <v>1734</v>
      </c>
      <c t="n" r="D15" s="7">
        <v>109</v>
      </c>
      <c t="n" r="E15" s="6">
        <v>77</v>
      </c>
    </row>
    <row spans="1:6" r="16">
      <c t="s" r="A16" s="4">
        <v>1735</v>
      </c>
      <c t="s" r="D16" s="4">
        <v>1650</v>
      </c>
    </row>
    <row spans="1:6" r="17">
      <c t="s" r="A17" s="4">
        <v>1736</v>
      </c>
      <c t="s" r="D17" s="4">
        <v>1737</v>
      </c>
    </row>
    <row spans="1:6" r="18">
      <c t="s" r="A18" s="4">
        <v>1738</v>
      </c>
      <c t="s" r="D18" s="4">
        <v>1739</v>
      </c>
    </row>
    <row spans="1:6" r="19">
      <c t="s" r="A19" s="4">
        <v>1740</v>
      </c>
      <c t="s" r="D19" s="4">
        <v>1741</v>
      </c>
    </row>
    <row spans="1:6" r="20">
      <c t="s" r="A20" s="4">
        <v>1471</v>
      </c>
    </row>
    <row spans="1:6" r="21">
      <c t="s" r="A21" s="3">
        <v>1724</v>
      </c>
    </row>
    <row spans="1:6" r="22">
      <c t="s" r="A22" s="4">
        <v>1733</v>
      </c>
      <c t="n" r="D22" s="7">
        <v>25</v>
      </c>
      <c t="n" r="E22" s="7">
        <v>29</v>
      </c>
      <c t="n" r="F22" s="7">
        <v>29</v>
      </c>
    </row>
    <row spans="1:6" r="23">
      <c t="s" r="A23" s="4">
        <v>1742</v>
      </c>
      <c t="s" r="D23" s="4">
        <v>746</v>
      </c>
    </row>
    <row spans="1:6" r="24">
      <c t="s" r="A24" s="4">
        <v>1743</v>
      </c>
    </row>
    <row spans="1:6" r="25">
      <c t="s" r="A25" s="3">
        <v>1724</v>
      </c>
    </row>
    <row spans="1:6" r="26">
      <c t="s" r="A26" s="4">
        <v>1744</v>
      </c>
      <c t="s" r="D26" s="4">
        <v>1141</v>
      </c>
    </row>
    <row spans="1:6" r="27">
      <c t="s" r="A27" s="4">
        <v>1745</v>
      </c>
    </row>
    <row spans="1:6" r="28">
      <c t="s" r="A28" s="3">
        <v>1724</v>
      </c>
    </row>
    <row spans="1:6" r="29">
      <c t="s" r="A29" s="4">
        <v>1744</v>
      </c>
      <c t="s" r="D29" s="4">
        <v>647</v>
      </c>
    </row>
    <row spans="1:6" r="30">
      <c t="s" r="A30" s="4">
        <v>1746</v>
      </c>
      <c t="s" r="D30" s="4">
        <v>1141</v>
      </c>
    </row>
    <row spans="1:6" r="31">
      <c t="s" r="A31" s="4">
        <v>1747</v>
      </c>
    </row>
    <row spans="1:6" r="32">
      <c t="s" r="A32" s="3">
        <v>1724</v>
      </c>
    </row>
    <row spans="1:6" r="33">
      <c t="s" r="A33" s="4">
        <v>1744</v>
      </c>
      <c t="s" r="D33" s="4">
        <v>725</v>
      </c>
    </row>
    <row spans="1:6" r="34">
      <c t="s" r="A34" s="4">
        <v>1746</v>
      </c>
      <c t="s" r="D34" s="4">
        <v>524</v>
      </c>
    </row>
    <row spans="1:6" r="35">
      <c t="s" r="A35" s="4">
        <v>1748</v>
      </c>
    </row>
    <row spans="1:6" r="36">
      <c t="s" r="A36" s="3">
        <v>1724</v>
      </c>
    </row>
    <row spans="1:6" r="37">
      <c t="s" r="A37" s="4">
        <v>1728</v>
      </c>
      <c t="s" r="F37" s="4">
        <v>1132</v>
      </c>
    </row>
    <row spans="1:6" r="38">
      <c t="s" r="A38" s="4">
        <v>1749</v>
      </c>
      <c t="n" r="F38" s="10">
        <v>1.1</v>
      </c>
    </row>
    <row spans="1:6" r="39">
      <c t="s" r="A39" s="4">
        <v>1750</v>
      </c>
    </row>
    <row spans="1:6" r="40">
      <c t="s" r="A40" s="3">
        <v>1724</v>
      </c>
    </row>
    <row spans="1:6" r="41">
      <c t="s" r="A41" s="4">
        <v>1728</v>
      </c>
      <c t="s" r="F41" s="4">
        <v>1751</v>
      </c>
    </row>
    <row spans="1:6" r="42">
      <c t="s" r="A42" s="4">
        <v>1749</v>
      </c>
      <c t="n" r="F42" s="10">
        <v>0.9</v>
      </c>
    </row>
    <row spans="1:6" r="43">
      <c t="s" r="A43" s="4">
        <v>1752</v>
      </c>
    </row>
    <row spans="1:6" r="44">
      <c t="s" r="A44" s="3">
        <v>1724</v>
      </c>
    </row>
    <row spans="1:6" r="45">
      <c t="s" r="A45" s="4">
        <v>1736</v>
      </c>
      <c t="s" r="C45" s="4">
        <v>1753</v>
      </c>
    </row>
    <row spans="1:6" r="46">
      <c t="s" r="A46" s="4">
        <v>1738</v>
      </c>
      <c t="s" r="C46" s="4">
        <v>1754</v>
      </c>
    </row>
    <row spans="1:6" r="47">
      <c t="n" r="A47"/>
    </row>
    <row spans="1:6" r="48">
      <c t="s" r="A48" s="4">
        <v>35</v>
      </c>
      <c t="s" r="B48" s="4">
        <v>885</v>
      </c>
    </row>
  </sheetData>
  <mergeCells count="4">
    <mergeCell ref="A1:B2"/>
    <mergeCell ref="D1:F1"/>
    <mergeCell ref="A47:E47"/>
    <mergeCell ref="B48:E4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5</v>
      </c>
      <c t="s" r="B1" s="2">
        <v>1</v>
      </c>
    </row>
    <row spans="1:4" r="2">
      <c t="s" r="B2" s="2">
        <v>2</v>
      </c>
      <c t="s" r="C2" s="2">
        <v>30</v>
      </c>
      <c t="s" r="D2" s="2">
        <v>31</v>
      </c>
    </row>
    <row spans="1:4" r="3">
      <c t="s" r="A3" s="4">
        <v>535</v>
      </c>
    </row>
    <row spans="1:4" r="4">
      <c t="s" r="A4" s="3">
        <v>1756</v>
      </c>
    </row>
    <row spans="1:4" r="5">
      <c t="s" r="A5" s="4">
        <v>1757</v>
      </c>
      <c t="s" r="B5" s="4">
        <v>723</v>
      </c>
    </row>
    <row spans="1:4" r="6">
      <c t="s" r="A6" s="4">
        <v>1758</v>
      </c>
      <c t="n" r="B6" s="7">
        <v>27</v>
      </c>
      <c t="n" r="C6" s="7">
        <v>31</v>
      </c>
      <c t="n" r="D6" s="7">
        <v>41</v>
      </c>
    </row>
    <row spans="1:4" r="7">
      <c t="s" r="A7" s="4">
        <v>1471</v>
      </c>
    </row>
    <row spans="1:4" r="8">
      <c t="s" r="A8" s="3">
        <v>1756</v>
      </c>
    </row>
    <row spans="1:4" r="9">
      <c t="s" r="A9" s="4">
        <v>1758</v>
      </c>
      <c t="n" r="B9" s="7">
        <v>4</v>
      </c>
      <c t="n" r="C9" s="7">
        <v>4</v>
      </c>
      <c t="n" r="D9" s="7">
        <v>4</v>
      </c>
    </row>
    <row spans="1:4" r="10">
      <c t="s" r="A10" s="4">
        <v>1759</v>
      </c>
      <c t="s" r="B10" s="4">
        <v>17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761</v>
      </c>
      <c t="s" r="B1" s="2">
        <v>503</v>
      </c>
    </row>
    <row spans="1:2" r="2">
      <c t="s" r="A2" s="4">
        <v>767</v>
      </c>
    </row>
    <row spans="1:2" r="3">
      <c t="s" r="A3" s="3">
        <v>1762</v>
      </c>
    </row>
    <row spans="1:2" r="4">
      <c t="s" r="A4" s="4">
        <v>1763</v>
      </c>
      <c t="s" r="B4" s="4">
        <v>769</v>
      </c>
    </row>
    <row spans="1:2" r="5">
      <c t="s" r="A5" s="4">
        <v>1764</v>
      </c>
      <c t="n" r="B5" s="7">
        <v>347</v>
      </c>
    </row>
    <row spans="1:2" r="6">
      <c t="s" r="A6" s="4">
        <v>799</v>
      </c>
    </row>
    <row spans="1:2" r="7">
      <c t="s" r="A7" s="3">
        <v>1762</v>
      </c>
    </row>
    <row spans="1:2" r="8">
      <c t="s" r="A8" s="4">
        <v>800</v>
      </c>
      <c t="s" r="B8" s="4">
        <v>8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r="A1" s="1">
        <v>1765</v>
      </c>
      <c t="s" r="C1" s="2">
        <v>1</v>
      </c>
    </row>
    <row spans="1:5" r="2">
      <c t="s" r="C2" s="2">
        <v>2</v>
      </c>
      <c t="s" r="D2" s="2">
        <v>30</v>
      </c>
      <c t="s" r="E2" s="2">
        <v>31</v>
      </c>
    </row>
    <row spans="1:5" r="3">
      <c t="s" r="A3" s="4">
        <v>1766</v>
      </c>
    </row>
    <row spans="1:5" r="4">
      <c t="s" r="A4" s="3">
        <v>1767</v>
      </c>
    </row>
    <row spans="1:5" r="5">
      <c t="s" r="A5" s="4">
        <v>1768</v>
      </c>
      <c t="s" r="B5" s="4">
        <v>35</v>
      </c>
      <c t="n" r="C5" s="7">
        <v>-439</v>
      </c>
      <c t="n" r="D5" s="7">
        <v>-289</v>
      </c>
      <c t="n" r="E5" s="7">
        <v>-136</v>
      </c>
    </row>
    <row spans="1:5" r="6">
      <c t="s" r="A6" s="4">
        <v>1769</v>
      </c>
    </row>
    <row spans="1:5" r="7">
      <c t="s" r="A7" s="3">
        <v>1767</v>
      </c>
    </row>
    <row spans="1:5" r="8">
      <c t="s" r="A8" s="4">
        <v>1768</v>
      </c>
      <c t="s" r="B8" s="4">
        <v>35</v>
      </c>
      <c t="n" r="C8" s="6">
        <v>87</v>
      </c>
      <c t="n" r="D8" s="6">
        <v>513</v>
      </c>
      <c t="n" r="E8" s="6">
        <v>-344</v>
      </c>
    </row>
    <row spans="1:5" r="9">
      <c t="s" r="A9" s="4">
        <v>1770</v>
      </c>
    </row>
    <row spans="1:5" r="10">
      <c t="s" r="A10" s="3">
        <v>1767</v>
      </c>
    </row>
    <row spans="1:5" r="11">
      <c t="s" r="A11" s="4">
        <v>1768</v>
      </c>
      <c t="s" r="B11" s="4">
        <v>35</v>
      </c>
      <c t="n" r="C11" s="6">
        <v>0</v>
      </c>
      <c t="n" r="D11" s="6">
        <v>-8</v>
      </c>
      <c t="n" r="E11" s="6">
        <v>10</v>
      </c>
    </row>
    <row spans="1:5" r="12">
      <c t="s" r="A12" s="4">
        <v>1771</v>
      </c>
    </row>
    <row spans="1:5" r="13">
      <c t="s" r="A13" s="3">
        <v>1767</v>
      </c>
    </row>
    <row spans="1:5" r="14">
      <c t="s" r="A14" s="4">
        <v>1768</v>
      </c>
      <c t="s" r="B14" s="4">
        <v>34</v>
      </c>
      <c t="n" r="C14" s="6">
        <v>-15</v>
      </c>
      <c t="n" r="D14" s="6">
        <v>-4</v>
      </c>
      <c t="n" r="E14" s="6">
        <v>3</v>
      </c>
    </row>
    <row spans="1:5" r="15">
      <c t="s" r="A15" s="4">
        <v>1772</v>
      </c>
    </row>
    <row spans="1:5" r="16">
      <c t="s" r="A16" s="3">
        <v>1773</v>
      </c>
    </row>
    <row spans="1:5" r="17">
      <c t="s" r="A17" s="4">
        <v>1774</v>
      </c>
      <c t="n" r="C17" s="6">
        <v>-3</v>
      </c>
      <c t="n" r="D17" s="6">
        <v>-12</v>
      </c>
      <c t="n" r="E17" s="6">
        <v>1</v>
      </c>
    </row>
    <row spans="1:5" r="18">
      <c t="s" r="A18" s="4">
        <v>1775</v>
      </c>
      <c t="n" r="C18" s="6">
        <v>3</v>
      </c>
      <c t="n" r="D18" s="6">
        <v>12</v>
      </c>
      <c t="n" r="E18" s="6">
        <v>-1</v>
      </c>
    </row>
    <row spans="1:5" r="19">
      <c t="s" r="A19" s="3">
        <v>1767</v>
      </c>
    </row>
    <row spans="1:5" r="20">
      <c t="s" r="A20" s="4">
        <v>1776</v>
      </c>
      <c t="n" r="C20" s="7">
        <v>-34</v>
      </c>
      <c t="n" r="D20" s="7">
        <v>-9</v>
      </c>
      <c t="n" r="E20" s="7">
        <v>-17</v>
      </c>
    </row>
    <row spans="1:5" r="21">
      <c t="n" r="A21"/>
    </row>
    <row spans="1:5" r="22">
      <c t="s" r="A22" s="4">
        <v>35</v>
      </c>
      <c t="s" r="B22" s="4">
        <v>1777</v>
      </c>
    </row>
    <row spans="1:5" r="23">
      <c t="s" r="A23" s="4">
        <v>34</v>
      </c>
      <c t="s" r="B23" s="4">
        <v>1778</v>
      </c>
    </row>
  </sheetData>
  <mergeCells count="5">
    <mergeCell ref="A1:B2"/>
    <mergeCell ref="C1:E1"/>
    <mergeCell ref="A21:D21"/>
    <mergeCell ref="B22:D22"/>
    <mergeCell ref="B23:D2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779</v>
      </c>
      <c t="s" r="C1" s="2">
        <v>2</v>
      </c>
      <c t="s" r="D1" s="2">
        <v>30</v>
      </c>
    </row>
    <row spans="1:4" r="2">
      <c t="s" r="A2" s="3">
        <v>1780</v>
      </c>
    </row>
    <row spans="1:4" r="3">
      <c t="s" r="A3" s="4">
        <v>1781</v>
      </c>
      <c t="n" r="C3" s="7">
        <v>10</v>
      </c>
      <c t="n" r="D3" s="7">
        <v>10</v>
      </c>
    </row>
    <row spans="1:4" r="4">
      <c t="s" r="A4" s="4">
        <v>1782</v>
      </c>
      <c t="n" r="C4" s="6">
        <v>15</v>
      </c>
      <c t="n" r="D4" s="6">
        <v>330</v>
      </c>
    </row>
    <row spans="1:4" r="5">
      <c t="s" r="A5" s="4">
        <v>1783</v>
      </c>
      <c t="n" r="C5" s="6">
        <v>86</v>
      </c>
      <c t="n" r="D5" s="6">
        <v>99</v>
      </c>
    </row>
    <row spans="1:4" r="6">
      <c t="s" r="A6" s="4">
        <v>1784</v>
      </c>
    </row>
    <row spans="1:4" r="7">
      <c t="s" r="A7" s="3">
        <v>1780</v>
      </c>
    </row>
    <row spans="1:4" r="8">
      <c t="s" r="A8" s="4">
        <v>1782</v>
      </c>
      <c t="n" r="C8" s="6">
        <v>10</v>
      </c>
      <c t="n" r="D8" s="6">
        <v>5</v>
      </c>
    </row>
    <row spans="1:4" r="9">
      <c t="s" r="A9" s="4">
        <v>1783</v>
      </c>
      <c t="n" r="C9" s="6">
        <v>52</v>
      </c>
      <c t="n" r="D9" s="6">
        <v>56</v>
      </c>
    </row>
    <row spans="1:4" r="10">
      <c t="s" r="A10" s="4">
        <v>1785</v>
      </c>
    </row>
    <row spans="1:4" r="11">
      <c t="s" r="A11" s="3">
        <v>1780</v>
      </c>
    </row>
    <row spans="1:4" r="12">
      <c t="s" r="A12" s="4">
        <v>1782</v>
      </c>
      <c t="n" r="C12" s="6">
        <v>0</v>
      </c>
      <c t="n" r="D12" s="6">
        <v>316</v>
      </c>
    </row>
    <row spans="1:4" r="13">
      <c t="s" r="A13" s="4">
        <v>1783</v>
      </c>
      <c t="n" r="C13" s="6">
        <v>0</v>
      </c>
      <c t="n" r="D13" s="6">
        <v>0</v>
      </c>
    </row>
    <row spans="1:4" r="14">
      <c t="s" r="A14" s="4">
        <v>1786</v>
      </c>
    </row>
    <row spans="1:4" r="15">
      <c t="s" r="A15" s="3">
        <v>1780</v>
      </c>
    </row>
    <row spans="1:4" r="16">
      <c t="s" r="A16" s="4">
        <v>1782</v>
      </c>
      <c t="n" r="C16" s="6">
        <v>5</v>
      </c>
      <c t="n" r="D16" s="6">
        <v>9</v>
      </c>
    </row>
    <row spans="1:4" r="17">
      <c t="s" r="A17" s="4">
        <v>1783</v>
      </c>
      <c t="n" r="C17" s="6">
        <v>34</v>
      </c>
      <c t="n" r="D17" s="6">
        <v>43</v>
      </c>
    </row>
    <row spans="1:4" r="18">
      <c t="s" r="A18" s="4">
        <v>1787</v>
      </c>
    </row>
    <row spans="1:4" r="19">
      <c t="s" r="A19" s="3">
        <v>1780</v>
      </c>
    </row>
    <row spans="1:4" r="20">
      <c t="s" r="A20" s="4">
        <v>1788</v>
      </c>
      <c t="n" r="C20" s="6">
        <v>22</v>
      </c>
      <c t="n" r="D20" s="6">
        <v>331</v>
      </c>
    </row>
    <row spans="1:4" r="21">
      <c t="s" r="A21" s="4">
        <v>1789</v>
      </c>
      <c t="n" r="C21" s="6">
        <v>93</v>
      </c>
      <c t="n" r="D21" s="6">
        <v>100</v>
      </c>
    </row>
    <row spans="1:4" r="22">
      <c t="s" r="A22" s="4">
        <v>1790</v>
      </c>
      <c t="n" r="C22" s="6">
        <v>7</v>
      </c>
      <c t="n" r="D22" s="6">
        <v>1</v>
      </c>
    </row>
    <row spans="1:4" r="23">
      <c t="s" r="A23" s="4">
        <v>1791</v>
      </c>
      <c t="n" r="C23" s="6">
        <v>7</v>
      </c>
      <c t="n" r="D23" s="6">
        <v>1</v>
      </c>
    </row>
    <row spans="1:4" r="24">
      <c t="s" r="A24" s="4">
        <v>1782</v>
      </c>
      <c t="n" r="C24" s="6">
        <v>15</v>
      </c>
      <c t="n" r="D24" s="6">
        <v>330</v>
      </c>
    </row>
    <row spans="1:4" r="25">
      <c t="s" r="A25" s="4">
        <v>1783</v>
      </c>
      <c t="n" r="C25" s="6">
        <v>86</v>
      </c>
      <c t="n" r="D25" s="6">
        <v>99</v>
      </c>
    </row>
    <row spans="1:4" r="26">
      <c t="s" r="A26" s="4">
        <v>1792</v>
      </c>
    </row>
    <row spans="1:4" r="27">
      <c t="s" r="A27" s="3">
        <v>1780</v>
      </c>
    </row>
    <row spans="1:4" r="28">
      <c t="s" r="A28" s="4">
        <v>1788</v>
      </c>
      <c t="n" r="C28" s="6">
        <v>21</v>
      </c>
      <c t="n" r="D28" s="6">
        <v>15</v>
      </c>
    </row>
    <row spans="1:4" r="29">
      <c t="s" r="A29" s="4">
        <v>1789</v>
      </c>
      <c t="n" r="C29" s="6">
        <v>82</v>
      </c>
      <c t="n" r="D29" s="6">
        <v>93</v>
      </c>
    </row>
    <row spans="1:4" r="30">
      <c t="s" r="A30" s="4">
        <v>1790</v>
      </c>
      <c t="n" r="C30" s="6">
        <v>6</v>
      </c>
      <c t="n" r="D30" s="6">
        <v>1</v>
      </c>
    </row>
    <row spans="1:4" r="31">
      <c t="s" r="A31" s="4">
        <v>1791</v>
      </c>
      <c t="n" r="C31" s="6">
        <v>6</v>
      </c>
      <c t="n" r="D31" s="6">
        <v>1</v>
      </c>
    </row>
    <row spans="1:4" r="32">
      <c t="s" r="A32" s="4">
        <v>1782</v>
      </c>
      <c t="n" r="C32" s="6">
        <v>15</v>
      </c>
      <c t="n" r="D32" s="6">
        <v>14</v>
      </c>
    </row>
    <row spans="1:4" r="33">
      <c t="s" r="A33" s="4">
        <v>1783</v>
      </c>
      <c t="n" r="C33" s="6">
        <v>76</v>
      </c>
      <c t="n" r="D33" s="6">
        <v>92</v>
      </c>
    </row>
    <row spans="1:4" r="34">
      <c t="s" r="A34" s="4">
        <v>1793</v>
      </c>
    </row>
    <row spans="1:4" r="35">
      <c t="s" r="A35" s="3">
        <v>1780</v>
      </c>
    </row>
    <row spans="1:4" r="36">
      <c t="s" r="A36" s="4">
        <v>1788</v>
      </c>
      <c t="n" r="C36" s="6">
        <v>0</v>
      </c>
      <c t="n" r="D36" s="6">
        <v>316</v>
      </c>
    </row>
    <row spans="1:4" r="37">
      <c t="s" r="A37" s="4">
        <v>1789</v>
      </c>
      <c t="n" r="C37" s="6">
        <v>0</v>
      </c>
      <c t="n" r="D37" s="6">
        <v>0</v>
      </c>
    </row>
    <row spans="1:4" r="38">
      <c t="s" r="A38" s="4">
        <v>1790</v>
      </c>
      <c t="n" r="C38" s="6">
        <v>0</v>
      </c>
      <c t="n" r="D38" s="6">
        <v>0</v>
      </c>
    </row>
    <row spans="1:4" r="39">
      <c t="s" r="A39" s="4">
        <v>1791</v>
      </c>
      <c t="n" r="C39" s="6">
        <v>0</v>
      </c>
      <c t="n" r="D39" s="6">
        <v>0</v>
      </c>
    </row>
    <row spans="1:4" r="40">
      <c t="s" r="A40" s="4">
        <v>1782</v>
      </c>
      <c t="n" r="C40" s="6">
        <v>0</v>
      </c>
      <c t="n" r="D40" s="6">
        <v>316</v>
      </c>
    </row>
    <row spans="1:4" r="41">
      <c t="s" r="A41" s="4">
        <v>1783</v>
      </c>
      <c t="n" r="C41" s="6">
        <v>0</v>
      </c>
      <c t="n" r="D41" s="6">
        <v>0</v>
      </c>
    </row>
    <row spans="1:4" r="42">
      <c t="s" r="A42" s="4">
        <v>1794</v>
      </c>
    </row>
    <row spans="1:4" r="43">
      <c t="s" r="A43" s="3">
        <v>1780</v>
      </c>
    </row>
    <row spans="1:4" r="44">
      <c t="s" r="A44" s="4">
        <v>1788</v>
      </c>
      <c t="n" r="C44" s="6">
        <v>1</v>
      </c>
      <c t="n" r="D44" s="6">
        <v>0</v>
      </c>
    </row>
    <row spans="1:4" r="45">
      <c t="s" r="A45" s="4">
        <v>1789</v>
      </c>
      <c t="n" r="C45" s="6">
        <v>11</v>
      </c>
      <c t="n" r="D45" s="6">
        <v>7</v>
      </c>
    </row>
    <row spans="1:4" r="46">
      <c t="s" r="A46" s="4">
        <v>1790</v>
      </c>
      <c t="n" r="C46" s="6">
        <v>1</v>
      </c>
      <c t="n" r="D46" s="6">
        <v>0</v>
      </c>
    </row>
    <row spans="1:4" r="47">
      <c t="s" r="A47" s="4">
        <v>1791</v>
      </c>
      <c t="n" r="C47" s="6">
        <v>1</v>
      </c>
      <c t="n" r="D47" s="6">
        <v>0</v>
      </c>
    </row>
    <row spans="1:4" r="48">
      <c t="s" r="A48" s="4">
        <v>1782</v>
      </c>
      <c t="n" r="C48" s="6">
        <v>0</v>
      </c>
      <c t="n" r="D48" s="6">
        <v>0</v>
      </c>
    </row>
    <row spans="1:4" r="49">
      <c t="s" r="A49" s="4">
        <v>1783</v>
      </c>
      <c t="n" r="C49" s="6">
        <v>10</v>
      </c>
      <c t="n" r="D49" s="6">
        <v>7</v>
      </c>
    </row>
    <row spans="1:4" r="50">
      <c t="s" r="A50" s="4">
        <v>1795</v>
      </c>
    </row>
    <row spans="1:4" r="51">
      <c t="s" r="A51" s="3">
        <v>1780</v>
      </c>
    </row>
    <row spans="1:4" r="52">
      <c t="s" r="A52" s="4">
        <v>1789</v>
      </c>
      <c t="s" r="B52" s="4">
        <v>35</v>
      </c>
      <c t="n" r="C52" s="6">
        <v>11</v>
      </c>
      <c t="n" r="D52" s="6">
        <v>7</v>
      </c>
    </row>
    <row spans="1:4" r="53">
      <c t="s" r="A53" s="4">
        <v>1796</v>
      </c>
    </row>
    <row spans="1:4" r="54">
      <c t="s" r="A54" s="3">
        <v>1780</v>
      </c>
    </row>
    <row spans="1:4" r="55">
      <c t="s" r="A55" s="4">
        <v>1788</v>
      </c>
      <c t="s" r="B55" s="4">
        <v>35</v>
      </c>
      <c t="n" r="C55" s="6">
        <v>1</v>
      </c>
      <c t="n" r="D55" s="6">
        <v>0</v>
      </c>
    </row>
    <row spans="1:4" r="56">
      <c t="s" r="A56" s="4">
        <v>1797</v>
      </c>
    </row>
    <row spans="1:4" r="57">
      <c t="s" r="A57" s="3">
        <v>1780</v>
      </c>
    </row>
    <row spans="1:4" r="58">
      <c t="s" r="A58" s="4">
        <v>1788</v>
      </c>
      <c t="n" r="C58" s="6">
        <v>21</v>
      </c>
      <c t="n" r="D58" s="6">
        <v>15</v>
      </c>
    </row>
    <row spans="1:4" r="59">
      <c t="s" r="A59" s="4">
        <v>1789</v>
      </c>
      <c t="n" r="C59" s="6">
        <v>82</v>
      </c>
      <c t="n" r="D59" s="6">
        <v>93</v>
      </c>
    </row>
    <row spans="1:4" r="60">
      <c t="s" r="A60" s="4">
        <v>1798</v>
      </c>
    </row>
    <row spans="1:4" r="61">
      <c t="s" r="A61" s="3">
        <v>1780</v>
      </c>
    </row>
    <row spans="1:4" r="62">
      <c t="s" r="A62" s="4">
        <v>1788</v>
      </c>
      <c t="s" r="B62" s="4">
        <v>34</v>
      </c>
      <c t="n" r="C62" s="7">
        <v>0</v>
      </c>
      <c t="n" r="D62" s="6">
        <v>316</v>
      </c>
    </row>
    <row spans="1:4" r="63">
      <c t="s" r="A63" s="4">
        <v>1799</v>
      </c>
    </row>
    <row spans="1:4" r="64">
      <c t="s" r="A64" s="3">
        <v>1780</v>
      </c>
    </row>
    <row spans="1:4" r="65">
      <c t="s" r="A65" s="4">
        <v>1783</v>
      </c>
      <c t="n" r="D65" s="7">
        <v>210</v>
      </c>
    </row>
    <row spans="1:4" r="66">
      <c t="n" r="A66"/>
    </row>
    <row spans="1:4" r="67">
      <c t="s" r="A67" s="4">
        <v>35</v>
      </c>
      <c t="s" r="B67" s="4">
        <v>1800</v>
      </c>
    </row>
    <row spans="1:4" r="68">
      <c t="s" r="A68" s="4">
        <v>34</v>
      </c>
      <c t="s" r="B68" s="4">
        <v>1801</v>
      </c>
    </row>
  </sheetData>
  <mergeCells count="4">
    <mergeCell ref="A1:B1"/>
    <mergeCell ref="A66:C66"/>
    <mergeCell ref="B67:C67"/>
    <mergeCell ref="B68:C6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t="s" r="A1" s="1">
        <v>1802</v>
      </c>
      <c t="s" r="B1" s="2">
        <v>1</v>
      </c>
    </row>
    <row spans="1:5" r="2">
      <c t="s" r="B2" s="2">
        <v>1803</v>
      </c>
      <c t="s" r="C2" s="2">
        <v>507</v>
      </c>
      <c t="s" r="D2" s="2">
        <v>509</v>
      </c>
      <c t="s" r="E2" s="2">
        <v>594</v>
      </c>
    </row>
    <row spans="1:5" r="3">
      <c t="s" r="A3" s="3">
        <v>1804</v>
      </c>
    </row>
    <row spans="1:5" r="4">
      <c t="s" r="A4" s="4">
        <v>1805</v>
      </c>
      <c t="n" r="B4" s="7">
        <v>45</v>
      </c>
    </row>
    <row spans="1:5" r="5">
      <c t="s" r="A5" s="4">
        <v>1806</v>
      </c>
      <c t="n" r="B5" s="7">
        <v>224</v>
      </c>
      <c t="n" r="C5" s="7">
        <v>464</v>
      </c>
      <c t="n" r="D5" s="7">
        <v>1985</v>
      </c>
      <c t="n" r="E5" s="7">
        <v>3705</v>
      </c>
    </row>
    <row spans="1:5" r="6">
      <c t="s" r="A6" s="4">
        <v>1807</v>
      </c>
    </row>
    <row spans="1:5" r="7">
      <c t="s" r="A7" s="3">
        <v>1804</v>
      </c>
    </row>
    <row spans="1:5" r="8">
      <c t="s" r="A8" s="4">
        <v>1808</v>
      </c>
      <c t="n" r="B8" s="6">
        <v>738</v>
      </c>
    </row>
    <row spans="1:5" r="9">
      <c t="s" r="A9" s="4">
        <v>1809</v>
      </c>
      <c t="n" r="B9" s="10">
        <v>2.22</v>
      </c>
    </row>
    <row spans="1:5" r="10">
      <c t="s" r="A10" s="4">
        <v>1810</v>
      </c>
      <c t="n" r="B10" s="10">
        <v>2.13</v>
      </c>
    </row>
    <row spans="1:5" r="11">
      <c t="s" r="A11" s="4">
        <v>1811</v>
      </c>
    </row>
    <row spans="1:5" r="12">
      <c t="s" r="A12" s="3">
        <v>1804</v>
      </c>
    </row>
    <row spans="1:5" r="13">
      <c t="s" r="A13" s="4">
        <v>1812</v>
      </c>
      <c t="n" r="B13" s="6">
        <v>215</v>
      </c>
    </row>
    <row spans="1:5" r="14">
      <c t="s" r="A14" s="4">
        <v>1813</v>
      </c>
      <c t="n" r="B14" s="6">
        <v>1071</v>
      </c>
    </row>
    <row spans="1:5" r="15">
      <c t="s" r="A15" s="4">
        <v>1814</v>
      </c>
      <c t="n" r="B15" s="6">
        <v>1062</v>
      </c>
    </row>
    <row spans="1:5" r="16">
      <c t="s" r="A16" s="4">
        <v>1815</v>
      </c>
    </row>
    <row spans="1:5" r="17">
      <c t="s" r="A17" s="3">
        <v>1804</v>
      </c>
    </row>
    <row spans="1:5" r="18">
      <c t="s" r="A18" s="4">
        <v>1808</v>
      </c>
      <c t="n" r="B18" s="6">
        <v>99</v>
      </c>
    </row>
    <row spans="1:5" r="19">
      <c t="s" r="A19" s="4">
        <v>1809</v>
      </c>
      <c t="n" r="B19" s="10">
        <v>2.16</v>
      </c>
    </row>
    <row spans="1:5" r="20">
      <c t="s" r="A20" s="4">
        <v>1810</v>
      </c>
      <c t="n" r="B20" s="10">
        <v>2.14</v>
      </c>
    </row>
    <row spans="1:5" r="21">
      <c t="s" r="A21" s="4">
        <v>1816</v>
      </c>
    </row>
    <row spans="1:5" r="22">
      <c t="s" r="A22" s="3">
        <v>1804</v>
      </c>
    </row>
    <row spans="1:5" r="23">
      <c t="s" r="A23" s="4">
        <v>1808</v>
      </c>
      <c t="n" r="B23" s="6">
        <v>6</v>
      </c>
    </row>
    <row spans="1:5" r="24">
      <c t="s" r="A24" s="4">
        <v>1809</v>
      </c>
      <c t="n" r="B24" s="10">
        <v>2.1</v>
      </c>
    </row>
    <row spans="1:5" r="25">
      <c t="s" r="A25" s="4">
        <v>1817</v>
      </c>
    </row>
    <row spans="1:5" r="26">
      <c t="s" r="A26" s="3">
        <v>1804</v>
      </c>
    </row>
    <row spans="1:5" r="27">
      <c t="s" r="A27" s="4">
        <v>1818</v>
      </c>
      <c t="s" r="B27" s="4">
        <v>1819</v>
      </c>
    </row>
    <row spans="1:5" r="28">
      <c t="s" r="A28" s="4">
        <v>1820</v>
      </c>
    </row>
    <row spans="1:5" r="29">
      <c t="s" r="A29" s="3">
        <v>1804</v>
      </c>
    </row>
    <row spans="1:5" r="30">
      <c t="s" r="A30" s="4">
        <v>1818</v>
      </c>
      <c t="s" r="B30" s="4">
        <v>1821</v>
      </c>
    </row>
    <row spans="1:5" r="31">
      <c t="s" r="A31" s="4">
        <v>1822</v>
      </c>
    </row>
    <row spans="1:5" r="32">
      <c t="s" r="A32" s="3">
        <v>1804</v>
      </c>
    </row>
    <row spans="1:5" r="33">
      <c t="s" r="A33" s="4">
        <v>1818</v>
      </c>
      <c t="s" r="B33" s="4">
        <v>1823</v>
      </c>
    </row>
    <row spans="1:5" r="34">
      <c t="s" r="A34" s="4">
        <v>1824</v>
      </c>
    </row>
    <row spans="1:5" r="35">
      <c t="s" r="A35" s="3">
        <v>1804</v>
      </c>
    </row>
    <row spans="1:5" r="36">
      <c t="s" r="A36" s="4">
        <v>1818</v>
      </c>
      <c t="s" r="B36" s="4">
        <v>1825</v>
      </c>
    </row>
    <row spans="1:5" r="37">
      <c t="s" r="A37" s="4">
        <v>1826</v>
      </c>
    </row>
    <row spans="1:5" r="38">
      <c t="s" r="A38" s="3">
        <v>1804</v>
      </c>
    </row>
    <row spans="1:5" r="39">
      <c t="s" r="A39" s="4">
        <v>1808</v>
      </c>
      <c t="n" r="B39" s="6">
        <v>64</v>
      </c>
    </row>
    <row spans="1:5" r="40">
      <c t="s" r="A40" s="4">
        <v>1809</v>
      </c>
      <c t="n" r="B40" s="10">
        <v>2.29</v>
      </c>
    </row>
    <row spans="1:5" r="41">
      <c t="s" r="A41" s="4">
        <v>1827</v>
      </c>
    </row>
    <row spans="1:5" r="42">
      <c t="s" r="A42" s="3">
        <v>1804</v>
      </c>
    </row>
    <row spans="1:5" r="43">
      <c t="s" r="A43" s="4">
        <v>1818</v>
      </c>
      <c t="s" r="B43" s="4">
        <v>1036</v>
      </c>
    </row>
    <row spans="1:5" r="44">
      <c t="s" r="A44" s="4">
        <v>1828</v>
      </c>
    </row>
    <row spans="1:5" r="45">
      <c t="s" r="A45" s="3">
        <v>1804</v>
      </c>
    </row>
    <row spans="1:5" r="46">
      <c t="s" r="A46" s="4">
        <v>1806</v>
      </c>
      <c t="n" r="B46" s="7">
        <v>34</v>
      </c>
      <c t="n" r="C46" s="7">
        <v>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1829</v>
      </c>
      <c t="s" r="C1" s="2">
        <v>2</v>
      </c>
      <c t="s" r="D1" s="2">
        <v>30</v>
      </c>
      <c t="s" r="E1" s="2">
        <v>31</v>
      </c>
      <c t="s" r="F1" s="2">
        <v>1393</v>
      </c>
    </row>
    <row spans="1:6" r="2">
      <c t="s" r="A2" s="3">
        <v>1830</v>
      </c>
    </row>
    <row spans="1:6" r="3">
      <c t="s" r="A3" s="4">
        <v>1782</v>
      </c>
      <c t="n" r="C3" s="7">
        <v>15</v>
      </c>
      <c t="n" r="D3" s="7">
        <v>330</v>
      </c>
    </row>
    <row spans="1:6" r="4">
      <c t="s" r="A4" s="3">
        <v>1831</v>
      </c>
    </row>
    <row spans="1:6" r="5">
      <c t="s" r="A5" s="4">
        <v>1783</v>
      </c>
      <c t="n" r="C5" s="6">
        <v>86</v>
      </c>
      <c t="n" r="D5" s="6">
        <v>99</v>
      </c>
    </row>
    <row spans="1:6" r="6">
      <c t="s" r="A6" s="4">
        <v>871</v>
      </c>
      <c t="s" r="B6" s="4">
        <v>35</v>
      </c>
      <c t="n" r="C6" s="6">
        <v>171</v>
      </c>
      <c t="n" r="D6" s="6">
        <v>172</v>
      </c>
    </row>
    <row spans="1:6" r="7">
      <c t="s" r="A7" s="4">
        <v>1832</v>
      </c>
    </row>
    <row spans="1:6" r="8">
      <c t="s" r="A8" s="3">
        <v>1833</v>
      </c>
    </row>
    <row spans="1:6" r="9">
      <c t="s" r="A9" s="4">
        <v>1834</v>
      </c>
      <c t="s" r="B9" s="4">
        <v>1835</v>
      </c>
      <c t="n" r="C9" s="6">
        <v>24</v>
      </c>
      <c t="n" r="D9" s="6">
        <v>23</v>
      </c>
    </row>
    <row spans="1:6" r="10">
      <c t="s" r="A10" s="3">
        <v>1836</v>
      </c>
    </row>
    <row spans="1:6" r="11">
      <c t="s" r="A11" s="4">
        <v>871</v>
      </c>
      <c t="s" r="B11" s="4">
        <v>1837</v>
      </c>
      <c t="n" r="C11" s="6">
        <v>7</v>
      </c>
      <c t="n" r="D11" s="6">
        <v>11</v>
      </c>
    </row>
    <row spans="1:6" r="12">
      <c t="s" r="A12" s="3">
        <v>1830</v>
      </c>
    </row>
    <row spans="1:6" r="13">
      <c t="s" r="A13" s="4">
        <v>1782</v>
      </c>
      <c t="s" r="B13" s="4">
        <v>1838</v>
      </c>
      <c t="n" r="C13" s="6">
        <v>1</v>
      </c>
      <c t="n" r="D13" s="6">
        <v>0</v>
      </c>
    </row>
    <row spans="1:6" r="14">
      <c t="s" r="A14" s="4">
        <v>183</v>
      </c>
      <c t="n" r="C14" s="6">
        <v>32</v>
      </c>
      <c t="n" r="D14" s="6">
        <v>34</v>
      </c>
    </row>
    <row spans="1:6" r="15">
      <c t="s" r="A15" s="3">
        <v>1831</v>
      </c>
    </row>
    <row spans="1:6" r="16">
      <c t="s" r="A16" s="4">
        <v>1783</v>
      </c>
      <c t="s" r="B16" s="4">
        <v>1838</v>
      </c>
      <c t="n" r="C16" s="6">
        <v>7</v>
      </c>
      <c t="n" r="D16" s="6">
        <v>6</v>
      </c>
    </row>
    <row spans="1:6" r="17">
      <c t="s" r="A17" s="4">
        <v>1839</v>
      </c>
      <c t="s" r="B17" s="4">
        <v>85</v>
      </c>
      <c t="n" r="C17" s="6">
        <v>0</v>
      </c>
      <c t="n" r="D17" s="6">
        <v>0</v>
      </c>
    </row>
    <row spans="1:6" r="18">
      <c t="s" r="A18" s="4">
        <v>193</v>
      </c>
      <c t="n" r="C18" s="6">
        <v>7</v>
      </c>
      <c t="n" r="D18" s="6">
        <v>6</v>
      </c>
    </row>
    <row spans="1:6" r="19">
      <c t="s" r="A19" s="4">
        <v>1840</v>
      </c>
    </row>
    <row spans="1:6" r="20">
      <c t="s" r="A20" s="3">
        <v>1833</v>
      </c>
    </row>
    <row spans="1:6" r="21">
      <c t="s" r="A21" s="4">
        <v>1834</v>
      </c>
      <c t="s" r="B21" s="4">
        <v>1835</v>
      </c>
      <c t="n" r="C21" s="6">
        <v>23</v>
      </c>
      <c t="n" r="D21" s="6">
        <v>23</v>
      </c>
    </row>
    <row spans="1:6" r="22">
      <c t="s" r="A22" s="3">
        <v>1836</v>
      </c>
    </row>
    <row spans="1:6" r="23">
      <c t="s" r="A23" s="4">
        <v>871</v>
      </c>
      <c t="s" r="B23" s="4">
        <v>1837</v>
      </c>
      <c t="n" r="C23" s="6">
        <v>164</v>
      </c>
      <c t="n" r="D23" s="6">
        <v>161</v>
      </c>
    </row>
    <row spans="1:6" r="24">
      <c t="s" r="A24" s="3">
        <v>1830</v>
      </c>
    </row>
    <row spans="1:6" r="25">
      <c t="s" r="A25" s="4">
        <v>1782</v>
      </c>
      <c t="s" r="B25" s="4">
        <v>1838</v>
      </c>
      <c t="n" r="C25" s="6">
        <v>21</v>
      </c>
      <c t="n" r="D25" s="6">
        <v>15</v>
      </c>
    </row>
    <row spans="1:6" r="26">
      <c t="s" r="A26" s="4">
        <v>183</v>
      </c>
      <c t="n" r="C26" s="6">
        <v>208</v>
      </c>
      <c t="n" r="D26" s="6">
        <v>199</v>
      </c>
    </row>
    <row spans="1:6" r="27">
      <c t="s" r="A27" s="3">
        <v>1831</v>
      </c>
    </row>
    <row spans="1:6" r="28">
      <c t="s" r="A28" s="4">
        <v>1783</v>
      </c>
      <c t="s" r="B28" s="4">
        <v>1838</v>
      </c>
      <c t="n" r="C28" s="6">
        <v>86</v>
      </c>
      <c t="n" r="D28" s="6">
        <v>94</v>
      </c>
    </row>
    <row spans="1:6" r="29">
      <c t="s" r="A29" s="4">
        <v>1839</v>
      </c>
      <c t="s" r="B29" s="4">
        <v>85</v>
      </c>
      <c t="n" r="C29" s="6">
        <v>13987</v>
      </c>
      <c t="n" r="D29" s="6">
        <v>18735</v>
      </c>
    </row>
    <row spans="1:6" r="30">
      <c t="s" r="A30" s="4">
        <v>193</v>
      </c>
      <c t="n" r="C30" s="6">
        <v>14073</v>
      </c>
      <c t="n" r="D30" s="6">
        <v>18829</v>
      </c>
    </row>
    <row spans="1:6" r="31">
      <c t="s" r="A31" s="4">
        <v>1841</v>
      </c>
    </row>
    <row spans="1:6" r="32">
      <c t="s" r="A32" s="3">
        <v>1833</v>
      </c>
    </row>
    <row spans="1:6" r="33">
      <c t="s" r="A33" s="4">
        <v>1834</v>
      </c>
      <c t="s" r="B33" s="4">
        <v>1835</v>
      </c>
      <c t="n" r="C33" s="6">
        <v>0</v>
      </c>
      <c t="n" r="D33" s="6">
        <v>0</v>
      </c>
    </row>
    <row spans="1:6" r="34">
      <c t="s" r="A34" s="3">
        <v>1836</v>
      </c>
    </row>
    <row spans="1:6" r="35">
      <c t="s" r="A35" s="4">
        <v>871</v>
      </c>
      <c t="s" r="B35" s="4">
        <v>1837</v>
      </c>
      <c t="n" r="C35" s="6">
        <v>0</v>
      </c>
      <c t="n" r="D35" s="6">
        <v>0</v>
      </c>
    </row>
    <row spans="1:6" r="36">
      <c t="s" r="A36" s="3">
        <v>1830</v>
      </c>
    </row>
    <row spans="1:6" r="37">
      <c t="s" r="A37" s="4">
        <v>1782</v>
      </c>
      <c t="s" r="B37" s="4">
        <v>1838</v>
      </c>
      <c t="n" r="C37" s="6">
        <v>0</v>
      </c>
      <c t="n" r="D37" s="6">
        <v>316</v>
      </c>
    </row>
    <row spans="1:6" r="38">
      <c t="s" r="A38" s="4">
        <v>183</v>
      </c>
      <c t="n" r="C38" s="6">
        <v>0</v>
      </c>
      <c t="n" r="D38" s="6">
        <v>316</v>
      </c>
    </row>
    <row spans="1:6" r="39">
      <c t="s" r="A39" s="3">
        <v>1831</v>
      </c>
    </row>
    <row spans="1:6" r="40">
      <c t="s" r="A40" s="4">
        <v>1783</v>
      </c>
      <c t="s" r="B40" s="4">
        <v>1838</v>
      </c>
      <c t="n" r="C40" s="6">
        <v>0</v>
      </c>
      <c t="n" r="D40" s="6">
        <v>0</v>
      </c>
    </row>
    <row spans="1:6" r="41">
      <c t="s" r="A41" s="4">
        <v>1839</v>
      </c>
      <c t="s" r="B41" s="4">
        <v>85</v>
      </c>
      <c t="n" r="C41" s="6">
        <v>0</v>
      </c>
      <c t="n" r="D41" s="6">
        <v>0</v>
      </c>
    </row>
    <row spans="1:6" r="42">
      <c t="s" r="A42" s="4">
        <v>193</v>
      </c>
      <c t="n" r="C42" s="6">
        <v>0</v>
      </c>
      <c t="n" r="D42" s="6">
        <v>0</v>
      </c>
    </row>
    <row spans="1:6" r="43">
      <c t="s" r="A43" s="4">
        <v>1842</v>
      </c>
    </row>
    <row spans="1:6" r="44">
      <c t="s" r="A44" s="3">
        <v>1833</v>
      </c>
    </row>
    <row spans="1:6" r="45">
      <c t="s" r="A45" s="4">
        <v>1834</v>
      </c>
      <c t="s" r="B45" s="4">
        <v>1835</v>
      </c>
      <c t="n" r="C45" s="6">
        <v>47</v>
      </c>
      <c t="n" r="D45" s="6">
        <v>46</v>
      </c>
    </row>
    <row spans="1:6" r="46">
      <c t="s" r="A46" s="3">
        <v>1836</v>
      </c>
    </row>
    <row spans="1:6" r="47">
      <c t="s" r="A47" s="4">
        <v>871</v>
      </c>
      <c t="s" r="B47" s="4">
        <v>1837</v>
      </c>
      <c t="n" r="C47" s="6">
        <v>171</v>
      </c>
      <c t="n" r="D47" s="6">
        <v>172</v>
      </c>
    </row>
    <row spans="1:6" r="48">
      <c t="s" r="A48" s="3">
        <v>1830</v>
      </c>
    </row>
    <row spans="1:6" r="49">
      <c t="s" r="A49" s="4">
        <v>1782</v>
      </c>
      <c t="s" r="B49" s="4">
        <v>1838</v>
      </c>
      <c t="n" r="C49" s="6">
        <v>22</v>
      </c>
      <c t="n" r="D49" s="6">
        <v>331</v>
      </c>
    </row>
    <row spans="1:6" r="50">
      <c t="s" r="A50" s="3">
        <v>1831</v>
      </c>
    </row>
    <row spans="1:6" r="51">
      <c t="s" r="A51" s="4">
        <v>1783</v>
      </c>
      <c t="s" r="B51" s="4">
        <v>1838</v>
      </c>
      <c t="n" r="C51" s="6">
        <v>93</v>
      </c>
      <c t="n" r="D51" s="6">
        <v>100</v>
      </c>
    </row>
    <row spans="1:6" r="52">
      <c t="s" r="A52" s="4">
        <v>1839</v>
      </c>
      <c t="s" r="B52" s="4">
        <v>85</v>
      </c>
      <c t="n" r="C52" s="6">
        <v>20428</v>
      </c>
      <c t="n" r="D52" s="6">
        <v>18849</v>
      </c>
    </row>
    <row spans="1:6" r="53">
      <c t="s" r="A53" s="4">
        <v>1843</v>
      </c>
    </row>
    <row spans="1:6" r="54">
      <c t="s" r="A54" s="3">
        <v>1833</v>
      </c>
    </row>
    <row spans="1:6" r="55">
      <c t="s" r="A55" s="4">
        <v>1834</v>
      </c>
      <c t="s" r="B55" s="4">
        <v>1835</v>
      </c>
      <c t="n" r="C55" s="6">
        <v>47</v>
      </c>
      <c t="n" r="D55" s="6">
        <v>46</v>
      </c>
    </row>
    <row spans="1:6" r="56">
      <c t="s" r="A56" s="3">
        <v>1836</v>
      </c>
    </row>
    <row spans="1:6" r="57">
      <c t="s" r="A57" s="4">
        <v>871</v>
      </c>
      <c t="s" r="B57" s="4">
        <v>1837</v>
      </c>
      <c t="n" r="C57" s="6">
        <v>171</v>
      </c>
      <c t="n" r="D57" s="6">
        <v>172</v>
      </c>
    </row>
    <row spans="1:6" r="58">
      <c t="s" r="A58" s="3">
        <v>1830</v>
      </c>
    </row>
    <row spans="1:6" r="59">
      <c t="s" r="A59" s="4">
        <v>1782</v>
      </c>
      <c t="s" r="B59" s="4">
        <v>1838</v>
      </c>
      <c t="n" r="C59" s="6">
        <v>22</v>
      </c>
      <c t="n" r="D59" s="6">
        <v>331</v>
      </c>
    </row>
    <row spans="1:6" r="60">
      <c t="s" r="A60" s="4">
        <v>183</v>
      </c>
      <c t="n" r="C60" s="6">
        <v>240</v>
      </c>
      <c t="n" r="D60" s="6">
        <v>549</v>
      </c>
    </row>
    <row spans="1:6" r="61">
      <c t="s" r="A61" s="3">
        <v>1831</v>
      </c>
    </row>
    <row spans="1:6" r="62">
      <c t="s" r="A62" s="4">
        <v>1783</v>
      </c>
      <c t="s" r="B62" s="4">
        <v>1838</v>
      </c>
      <c t="n" r="C62" s="6">
        <v>93</v>
      </c>
      <c t="n" r="D62" s="6">
        <v>100</v>
      </c>
    </row>
    <row spans="1:6" r="63">
      <c t="s" r="A63" s="4">
        <v>1839</v>
      </c>
      <c t="s" r="B63" s="4">
        <v>85</v>
      </c>
      <c t="n" r="C63" s="6">
        <v>13987</v>
      </c>
      <c t="n" r="D63" s="6">
        <v>18735</v>
      </c>
    </row>
    <row spans="1:6" r="64">
      <c t="s" r="A64" s="4">
        <v>193</v>
      </c>
      <c t="n" r="C64" s="6">
        <v>14080</v>
      </c>
      <c t="n" r="D64" s="6">
        <v>18835</v>
      </c>
    </row>
    <row spans="1:6" r="65">
      <c t="s" r="A65" s="4">
        <v>1844</v>
      </c>
    </row>
    <row spans="1:6" r="66">
      <c t="s" r="A66" s="3">
        <v>1831</v>
      </c>
    </row>
    <row spans="1:6" r="67">
      <c t="s" r="A67" s="4">
        <v>1783</v>
      </c>
      <c t="s" r="B67" s="4">
        <v>1838</v>
      </c>
      <c t="n" r="C67" s="6">
        <v>0</v>
      </c>
      <c t="n" r="D67" s="6">
        <v>0</v>
      </c>
    </row>
    <row spans="1:6" r="68">
      <c t="s" r="A68" s="4">
        <v>1845</v>
      </c>
    </row>
    <row spans="1:6" r="69">
      <c t="s" r="A69" s="3">
        <v>1831</v>
      </c>
    </row>
    <row spans="1:6" r="70">
      <c t="s" r="A70" s="4">
        <v>1783</v>
      </c>
      <c t="s" r="B70" s="4">
        <v>1838</v>
      </c>
      <c t="n" r="C70" s="6">
        <v>82</v>
      </c>
      <c t="n" r="D70" s="6">
        <v>93</v>
      </c>
    </row>
    <row spans="1:6" r="71">
      <c t="s" r="A71" s="4">
        <v>1846</v>
      </c>
    </row>
    <row spans="1:6" r="72">
      <c t="s" r="A72" s="3">
        <v>1831</v>
      </c>
    </row>
    <row spans="1:6" r="73">
      <c t="s" r="A73" s="4">
        <v>1783</v>
      </c>
      <c t="s" r="B73" s="4">
        <v>1838</v>
      </c>
      <c t="n" r="C73" s="6">
        <v>0</v>
      </c>
      <c t="n" r="D73" s="6">
        <v>0</v>
      </c>
    </row>
    <row spans="1:6" r="74">
      <c t="s" r="A74" s="4">
        <v>1847</v>
      </c>
    </row>
    <row spans="1:6" r="75">
      <c t="s" r="A75" s="3">
        <v>1831</v>
      </c>
    </row>
    <row spans="1:6" r="76">
      <c t="s" r="A76" s="4">
        <v>1783</v>
      </c>
      <c t="s" r="B76" s="4">
        <v>1838</v>
      </c>
      <c t="n" r="C76" s="6">
        <v>82</v>
      </c>
      <c t="n" r="D76" s="6">
        <v>93</v>
      </c>
    </row>
    <row spans="1:6" r="77">
      <c t="s" r="A77" s="4">
        <v>1848</v>
      </c>
    </row>
    <row spans="1:6" r="78">
      <c t="s" r="A78" s="3">
        <v>1831</v>
      </c>
    </row>
    <row spans="1:6" r="79">
      <c t="s" r="A79" s="4">
        <v>1783</v>
      </c>
      <c t="s" r="B79" s="4">
        <v>1838</v>
      </c>
      <c t="n" r="C79" s="6">
        <v>82</v>
      </c>
      <c t="n" r="D79" s="6">
        <v>93</v>
      </c>
    </row>
    <row spans="1:6" r="80">
      <c t="s" r="A80" s="4">
        <v>1849</v>
      </c>
    </row>
    <row spans="1:6" r="81">
      <c t="s" r="A81" s="3">
        <v>1831</v>
      </c>
    </row>
    <row spans="1:6" r="82">
      <c t="s" r="A82" s="4">
        <v>1783</v>
      </c>
      <c t="s" r="B82" s="4">
        <v>1838</v>
      </c>
      <c t="n" r="C82" s="6">
        <v>7</v>
      </c>
      <c t="n" r="D82" s="6">
        <v>6</v>
      </c>
    </row>
    <row spans="1:6" r="83">
      <c t="s" r="A83" s="4">
        <v>1850</v>
      </c>
    </row>
    <row spans="1:6" r="84">
      <c t="s" r="A84" s="3">
        <v>1831</v>
      </c>
    </row>
    <row spans="1:6" r="85">
      <c t="s" r="A85" s="4">
        <v>1783</v>
      </c>
      <c t="s" r="B85" s="4">
        <v>1838</v>
      </c>
      <c t="n" r="C85" s="6">
        <v>4</v>
      </c>
      <c t="n" r="D85" s="6">
        <v>1</v>
      </c>
    </row>
    <row spans="1:6" r="86">
      <c t="s" r="A86" s="4">
        <v>1851</v>
      </c>
    </row>
    <row spans="1:6" r="87">
      <c t="s" r="A87" s="3">
        <v>1831</v>
      </c>
    </row>
    <row spans="1:6" r="88">
      <c t="s" r="A88" s="4">
        <v>1783</v>
      </c>
      <c t="s" r="B88" s="4">
        <v>1838</v>
      </c>
      <c t="n" r="C88" s="6">
        <v>0</v>
      </c>
      <c t="n" r="D88" s="6">
        <v>0</v>
      </c>
    </row>
    <row spans="1:6" r="89">
      <c t="s" r="A89" s="4">
        <v>1852</v>
      </c>
    </row>
    <row spans="1:6" r="90">
      <c t="s" r="A90" s="3">
        <v>1831</v>
      </c>
    </row>
    <row spans="1:6" r="91">
      <c t="s" r="A91" s="4">
        <v>1783</v>
      </c>
      <c t="s" r="B91" s="4">
        <v>1838</v>
      </c>
      <c t="n" r="C91" s="6">
        <v>11</v>
      </c>
      <c t="n" r="D91" s="6">
        <v>7</v>
      </c>
    </row>
    <row spans="1:6" r="92">
      <c t="s" r="A92" s="4">
        <v>1853</v>
      </c>
    </row>
    <row spans="1:6" r="93">
      <c t="s" r="A93" s="3">
        <v>1831</v>
      </c>
    </row>
    <row spans="1:6" r="94">
      <c t="s" r="A94" s="4">
        <v>1783</v>
      </c>
      <c t="s" r="B94" s="4">
        <v>1838</v>
      </c>
      <c t="n" r="C94" s="6">
        <v>11</v>
      </c>
      <c t="n" r="D94" s="6">
        <v>7</v>
      </c>
    </row>
    <row spans="1:6" r="95">
      <c t="s" r="A95" s="4">
        <v>1854</v>
      </c>
    </row>
    <row spans="1:6" r="96">
      <c t="s" r="A96" s="3">
        <v>1833</v>
      </c>
    </row>
    <row spans="1:6" r="97">
      <c t="s" r="A97" s="4">
        <v>1834</v>
      </c>
      <c t="s" r="B97" s="4">
        <v>1835</v>
      </c>
      <c t="n" r="C97" s="6">
        <v>0</v>
      </c>
      <c t="n" r="D97" s="6">
        <v>0</v>
      </c>
    </row>
    <row spans="1:6" r="98">
      <c t="s" r="A98" s="3">
        <v>1836</v>
      </c>
    </row>
    <row spans="1:6" r="99">
      <c t="s" r="A99" s="4">
        <v>871</v>
      </c>
      <c t="s" r="B99" s="4">
        <v>1837</v>
      </c>
      <c t="n" r="C99" s="6">
        <v>0</v>
      </c>
      <c t="n" r="D99" s="6">
        <v>0</v>
      </c>
    </row>
    <row spans="1:6" r="100">
      <c t="s" r="A100" s="4">
        <v>1855</v>
      </c>
    </row>
    <row spans="1:6" r="101">
      <c t="s" r="A101" s="3">
        <v>1833</v>
      </c>
    </row>
    <row spans="1:6" r="102">
      <c t="s" r="A102" s="4">
        <v>1834</v>
      </c>
      <c t="s" r="B102" s="4">
        <v>1835</v>
      </c>
      <c t="n" r="C102" s="6">
        <v>23</v>
      </c>
      <c t="n" r="D102" s="6">
        <v>23</v>
      </c>
    </row>
    <row spans="1:6" r="103">
      <c t="s" r="A103" s="3">
        <v>1836</v>
      </c>
    </row>
    <row spans="1:6" r="104">
      <c t="s" r="A104" s="4">
        <v>871</v>
      </c>
      <c t="s" r="B104" s="4">
        <v>1837</v>
      </c>
      <c t="n" r="C104" s="6">
        <v>52</v>
      </c>
      <c t="n" r="D104" s="6">
        <v>52</v>
      </c>
    </row>
    <row spans="1:6" r="105">
      <c t="s" r="A105" s="4">
        <v>1856</v>
      </c>
    </row>
    <row spans="1:6" r="106">
      <c t="s" r="A106" s="3">
        <v>1833</v>
      </c>
    </row>
    <row spans="1:6" r="107">
      <c t="s" r="A107" s="4">
        <v>1834</v>
      </c>
      <c t="s" r="B107" s="4">
        <v>1835</v>
      </c>
      <c t="n" r="C107" s="6">
        <v>0</v>
      </c>
      <c t="n" r="D107" s="6">
        <v>0</v>
      </c>
    </row>
    <row spans="1:6" r="108">
      <c t="s" r="A108" s="3">
        <v>1836</v>
      </c>
    </row>
    <row spans="1:6" r="109">
      <c t="s" r="A109" s="4">
        <v>871</v>
      </c>
      <c t="s" r="B109" s="4">
        <v>1837</v>
      </c>
      <c t="n" r="C109" s="6">
        <v>0</v>
      </c>
      <c t="n" r="D109" s="6">
        <v>0</v>
      </c>
    </row>
    <row spans="1:6" r="110">
      <c t="s" r="A110" s="4">
        <v>1857</v>
      </c>
    </row>
    <row spans="1:6" r="111">
      <c t="s" r="A111" s="3">
        <v>1833</v>
      </c>
    </row>
    <row spans="1:6" r="112">
      <c t="s" r="A112" s="4">
        <v>1834</v>
      </c>
      <c t="s" r="B112" s="4">
        <v>1835</v>
      </c>
      <c t="n" r="C112" s="6">
        <v>23</v>
      </c>
      <c t="n" r="D112" s="6">
        <v>23</v>
      </c>
    </row>
    <row spans="1:6" r="113">
      <c t="s" r="A113" s="3">
        <v>1836</v>
      </c>
    </row>
    <row spans="1:6" r="114">
      <c t="s" r="A114" s="4">
        <v>871</v>
      </c>
      <c t="s" r="B114" s="4">
        <v>1837</v>
      </c>
      <c t="n" r="C114" s="6">
        <v>52</v>
      </c>
      <c t="n" r="D114" s="6">
        <v>52</v>
      </c>
    </row>
    <row spans="1:6" r="115">
      <c t="s" r="A115" s="4">
        <v>1858</v>
      </c>
    </row>
    <row spans="1:6" r="116">
      <c t="s" r="A116" s="3">
        <v>1833</v>
      </c>
    </row>
    <row spans="1:6" r="117">
      <c t="s" r="A117" s="4">
        <v>1834</v>
      </c>
      <c t="s" r="B117" s="4">
        <v>1835</v>
      </c>
      <c t="n" r="C117" s="6">
        <v>23</v>
      </c>
      <c t="n" r="D117" s="6">
        <v>23</v>
      </c>
    </row>
    <row spans="1:6" r="118">
      <c t="s" r="A118" s="3">
        <v>1836</v>
      </c>
    </row>
    <row spans="1:6" r="119">
      <c t="s" r="A119" s="4">
        <v>871</v>
      </c>
      <c t="s" r="B119" s="4">
        <v>1837</v>
      </c>
      <c t="n" r="C119" s="6">
        <v>52</v>
      </c>
      <c t="n" r="D119" s="6">
        <v>52</v>
      </c>
    </row>
    <row spans="1:6" r="120">
      <c t="s" r="A120" s="4">
        <v>1859</v>
      </c>
    </row>
    <row spans="1:6" r="121">
      <c t="s" r="A121" s="3">
        <v>1833</v>
      </c>
    </row>
    <row spans="1:6" r="122">
      <c t="s" r="A122" s="4">
        <v>1834</v>
      </c>
      <c t="s" r="B122" s="4">
        <v>1835</v>
      </c>
      <c t="n" r="C122" s="6">
        <v>21</v>
      </c>
      <c t="n" r="D122" s="6">
        <v>20</v>
      </c>
    </row>
    <row spans="1:6" r="123">
      <c t="s" r="A123" s="3">
        <v>1836</v>
      </c>
    </row>
    <row spans="1:6" r="124">
      <c t="s" r="A124" s="4">
        <v>871</v>
      </c>
      <c t="s" r="B124" s="4">
        <v>1837</v>
      </c>
      <c t="n" r="C124" s="6">
        <v>7</v>
      </c>
      <c t="n" r="D124" s="6">
        <v>11</v>
      </c>
    </row>
    <row spans="1:6" r="125">
      <c t="s" r="A125" s="4">
        <v>1860</v>
      </c>
    </row>
    <row spans="1:6" r="126">
      <c t="s" r="A126" s="3">
        <v>1833</v>
      </c>
    </row>
    <row spans="1:6" r="127">
      <c t="s" r="A127" s="4">
        <v>1834</v>
      </c>
      <c t="s" r="B127" s="4">
        <v>1835</v>
      </c>
      <c t="n" r="C127" s="6">
        <v>0</v>
      </c>
      <c t="n" r="D127" s="6">
        <v>0</v>
      </c>
    </row>
    <row spans="1:6" r="128">
      <c t="s" r="A128" s="3">
        <v>1836</v>
      </c>
    </row>
    <row spans="1:6" r="129">
      <c t="s" r="A129" s="4">
        <v>871</v>
      </c>
      <c t="s" r="B129" s="4">
        <v>1837</v>
      </c>
      <c t="n" r="C129" s="6">
        <v>0</v>
      </c>
      <c t="n" r="D129" s="6">
        <v>0</v>
      </c>
    </row>
    <row spans="1:6" r="130">
      <c t="s" r="A130" s="4">
        <v>1861</v>
      </c>
    </row>
    <row spans="1:6" r="131">
      <c t="s" r="A131" s="3">
        <v>1833</v>
      </c>
    </row>
    <row spans="1:6" r="132">
      <c t="s" r="A132" s="4">
        <v>1834</v>
      </c>
      <c t="s" r="B132" s="4">
        <v>1835</v>
      </c>
      <c t="n" r="C132" s="6">
        <v>0</v>
      </c>
      <c t="n" r="D132" s="6">
        <v>0</v>
      </c>
    </row>
    <row spans="1:6" r="133">
      <c t="s" r="A133" s="3">
        <v>1836</v>
      </c>
    </row>
    <row spans="1:6" r="134">
      <c t="s" r="A134" s="4">
        <v>871</v>
      </c>
      <c t="s" r="B134" s="4">
        <v>1837</v>
      </c>
      <c t="n" r="C134" s="6">
        <v>0</v>
      </c>
      <c t="n" r="D134" s="6">
        <v>0</v>
      </c>
    </row>
    <row spans="1:6" r="135">
      <c t="s" r="A135" s="4">
        <v>1862</v>
      </c>
    </row>
    <row spans="1:6" r="136">
      <c t="s" r="A136" s="3">
        <v>1833</v>
      </c>
    </row>
    <row spans="1:6" r="137">
      <c t="s" r="A137" s="4">
        <v>1834</v>
      </c>
      <c t="s" r="B137" s="4">
        <v>1835</v>
      </c>
      <c t="n" r="C137" s="6">
        <v>21</v>
      </c>
      <c t="n" r="D137" s="6">
        <v>20</v>
      </c>
    </row>
    <row spans="1:6" r="138">
      <c t="s" r="A138" s="3">
        <v>1836</v>
      </c>
    </row>
    <row spans="1:6" r="139">
      <c t="s" r="A139" s="4">
        <v>871</v>
      </c>
      <c t="s" r="B139" s="4">
        <v>1837</v>
      </c>
      <c t="n" r="C139" s="6">
        <v>7</v>
      </c>
      <c t="n" r="D139" s="6">
        <v>11</v>
      </c>
    </row>
    <row spans="1:6" r="140">
      <c t="s" r="A140" s="4">
        <v>1863</v>
      </c>
    </row>
    <row spans="1:6" r="141">
      <c t="s" r="A141" s="3">
        <v>1833</v>
      </c>
    </row>
    <row spans="1:6" r="142">
      <c t="s" r="A142" s="4">
        <v>1834</v>
      </c>
      <c t="s" r="B142" s="4">
        <v>1835</v>
      </c>
      <c t="n" r="C142" s="6">
        <v>21</v>
      </c>
      <c t="n" r="D142" s="6">
        <v>20</v>
      </c>
    </row>
    <row spans="1:6" r="143">
      <c t="s" r="A143" s="3">
        <v>1836</v>
      </c>
    </row>
    <row spans="1:6" r="144">
      <c t="s" r="A144" s="4">
        <v>871</v>
      </c>
      <c t="s" r="B144" s="4">
        <v>1837</v>
      </c>
      <c t="n" r="C144" s="6">
        <v>7</v>
      </c>
      <c t="n" r="D144" s="6">
        <v>11</v>
      </c>
    </row>
    <row spans="1:6" r="145">
      <c t="s" r="A145" s="4">
        <v>1864</v>
      </c>
    </row>
    <row spans="1:6" r="146">
      <c t="s" r="A146" s="3">
        <v>1833</v>
      </c>
    </row>
    <row spans="1:6" r="147">
      <c t="s" r="A147" s="4">
        <v>1834</v>
      </c>
      <c t="s" r="B147" s="4">
        <v>1835</v>
      </c>
      <c t="n" r="C147" s="6">
        <v>3</v>
      </c>
      <c t="n" r="D147" s="6">
        <v>3</v>
      </c>
    </row>
    <row spans="1:6" r="148">
      <c t="s" r="A148" s="4">
        <v>1865</v>
      </c>
    </row>
    <row spans="1:6" r="149">
      <c t="s" r="A149" s="3">
        <v>1833</v>
      </c>
    </row>
    <row spans="1:6" r="150">
      <c t="s" r="A150" s="4">
        <v>1834</v>
      </c>
      <c t="s" r="B150" s="4">
        <v>1835</v>
      </c>
      <c t="n" r="C150" s="6">
        <v>0</v>
      </c>
      <c t="n" r="D150" s="6">
        <v>0</v>
      </c>
    </row>
    <row spans="1:6" r="151">
      <c t="s" r="A151" s="4">
        <v>1866</v>
      </c>
    </row>
    <row spans="1:6" r="152">
      <c t="s" r="A152" s="3">
        <v>1833</v>
      </c>
    </row>
    <row spans="1:6" r="153">
      <c t="s" r="A153" s="4">
        <v>1834</v>
      </c>
      <c t="s" r="B153" s="4">
        <v>1835</v>
      </c>
      <c t="n" r="C153" s="6">
        <v>0</v>
      </c>
      <c t="n" r="D153" s="6">
        <v>0</v>
      </c>
    </row>
    <row spans="1:6" r="154">
      <c t="s" r="A154" s="4">
        <v>1867</v>
      </c>
    </row>
    <row spans="1:6" r="155">
      <c t="s" r="A155" s="3">
        <v>1833</v>
      </c>
    </row>
    <row spans="1:6" r="156">
      <c t="s" r="A156" s="4">
        <v>1834</v>
      </c>
      <c t="s" r="B156" s="4">
        <v>1835</v>
      </c>
      <c t="n" r="C156" s="6">
        <v>3</v>
      </c>
      <c t="n" r="D156" s="6">
        <v>3</v>
      </c>
    </row>
    <row spans="1:6" r="157">
      <c t="s" r="A157" s="4">
        <v>1868</v>
      </c>
    </row>
    <row spans="1:6" r="158">
      <c t="s" r="A158" s="3">
        <v>1833</v>
      </c>
    </row>
    <row spans="1:6" r="159">
      <c t="s" r="A159" s="4">
        <v>1834</v>
      </c>
      <c t="s" r="B159" s="4">
        <v>1835</v>
      </c>
      <c t="n" r="C159" s="6">
        <v>3</v>
      </c>
      <c t="n" r="D159" s="6">
        <v>3</v>
      </c>
    </row>
    <row spans="1:6" r="160">
      <c t="s" r="A160" s="4">
        <v>1869</v>
      </c>
    </row>
    <row spans="1:6" r="161">
      <c t="s" r="A161" s="3">
        <v>1836</v>
      </c>
    </row>
    <row spans="1:6" r="162">
      <c t="s" r="A162" s="4">
        <v>871</v>
      </c>
      <c t="s" r="B162" s="4">
        <v>1837</v>
      </c>
      <c t="n" r="C162" s="6">
        <v>0</v>
      </c>
      <c t="n" r="D162" s="6">
        <v>0</v>
      </c>
    </row>
    <row spans="1:6" r="163">
      <c t="s" r="A163" s="4">
        <v>1870</v>
      </c>
    </row>
    <row spans="1:6" r="164">
      <c t="s" r="A164" s="3">
        <v>1836</v>
      </c>
    </row>
    <row spans="1:6" r="165">
      <c t="s" r="A165" s="4">
        <v>871</v>
      </c>
      <c t="s" r="B165" s="4">
        <v>1837</v>
      </c>
      <c t="n" r="C165" s="6">
        <v>37</v>
      </c>
      <c t="n" r="D165" s="6">
        <v>39</v>
      </c>
    </row>
    <row spans="1:6" r="166">
      <c t="s" r="A166" s="4">
        <v>1871</v>
      </c>
    </row>
    <row spans="1:6" r="167">
      <c t="s" r="A167" s="3">
        <v>1836</v>
      </c>
    </row>
    <row spans="1:6" r="168">
      <c t="s" r="A168" s="4">
        <v>871</v>
      </c>
      <c t="s" r="B168" s="4">
        <v>1837</v>
      </c>
      <c t="n" r="C168" s="6">
        <v>0</v>
      </c>
      <c t="n" r="D168" s="6">
        <v>0</v>
      </c>
    </row>
    <row spans="1:6" r="169">
      <c t="s" r="A169" s="4">
        <v>1872</v>
      </c>
    </row>
    <row spans="1:6" r="170">
      <c t="s" r="A170" s="3">
        <v>1836</v>
      </c>
    </row>
    <row spans="1:6" r="171">
      <c t="s" r="A171" s="4">
        <v>871</v>
      </c>
      <c t="s" r="B171" s="4">
        <v>1837</v>
      </c>
      <c t="n" r="C171" s="6">
        <v>37</v>
      </c>
      <c t="n" r="D171" s="6">
        <v>39</v>
      </c>
    </row>
    <row spans="1:6" r="172">
      <c t="s" r="A172" s="4">
        <v>1873</v>
      </c>
    </row>
    <row spans="1:6" r="173">
      <c t="s" r="A173" s="3">
        <v>1836</v>
      </c>
    </row>
    <row spans="1:6" r="174">
      <c t="s" r="A174" s="4">
        <v>871</v>
      </c>
      <c t="s" r="B174" s="4">
        <v>1837</v>
      </c>
      <c t="n" r="C174" s="6">
        <v>37</v>
      </c>
      <c t="n" r="D174" s="6">
        <v>39</v>
      </c>
    </row>
    <row spans="1:6" r="175">
      <c t="s" r="A175" s="4">
        <v>1874</v>
      </c>
    </row>
    <row spans="1:6" r="176">
      <c t="s" r="A176" s="3">
        <v>1836</v>
      </c>
    </row>
    <row spans="1:6" r="177">
      <c t="s" r="A177" s="4">
        <v>871</v>
      </c>
      <c t="s" r="B177" s="4">
        <v>1837</v>
      </c>
      <c t="n" r="C177" s="6">
        <v>0</v>
      </c>
      <c t="n" r="D177" s="6">
        <v>0</v>
      </c>
    </row>
    <row spans="1:6" r="178">
      <c t="s" r="A178" s="4">
        <v>1875</v>
      </c>
    </row>
    <row spans="1:6" r="179">
      <c t="s" r="A179" s="3">
        <v>1836</v>
      </c>
    </row>
    <row spans="1:6" r="180">
      <c t="s" r="A180" s="4">
        <v>871</v>
      </c>
      <c t="s" r="B180" s="4">
        <v>1837</v>
      </c>
      <c t="n" r="C180" s="6">
        <v>28</v>
      </c>
      <c t="n" r="D180" s="6">
        <v>19</v>
      </c>
    </row>
    <row spans="1:6" r="181">
      <c t="s" r="A181" s="4">
        <v>1876</v>
      </c>
    </row>
    <row spans="1:6" r="182">
      <c t="s" r="A182" s="3">
        <v>1836</v>
      </c>
    </row>
    <row spans="1:6" r="183">
      <c t="s" r="A183" s="4">
        <v>871</v>
      </c>
      <c t="s" r="B183" s="4">
        <v>1837</v>
      </c>
      <c t="n" r="C183" s="6">
        <v>0</v>
      </c>
      <c t="n" r="D183" s="6">
        <v>0</v>
      </c>
    </row>
    <row spans="1:6" r="184">
      <c t="s" r="A184" s="4">
        <v>1877</v>
      </c>
    </row>
    <row spans="1:6" r="185">
      <c t="s" r="A185" s="3">
        <v>1836</v>
      </c>
    </row>
    <row spans="1:6" r="186">
      <c t="s" r="A186" s="4">
        <v>871</v>
      </c>
      <c t="s" r="B186" s="4">
        <v>1837</v>
      </c>
      <c t="n" r="C186" s="6">
        <v>28</v>
      </c>
      <c t="n" r="D186" s="6">
        <v>19</v>
      </c>
    </row>
    <row spans="1:6" r="187">
      <c t="s" r="A187" s="4">
        <v>1878</v>
      </c>
    </row>
    <row spans="1:6" r="188">
      <c t="s" r="A188" s="3">
        <v>1836</v>
      </c>
    </row>
    <row spans="1:6" r="189">
      <c t="s" r="A189" s="4">
        <v>871</v>
      </c>
      <c t="s" r="B189" s="4">
        <v>1837</v>
      </c>
      <c t="n" r="C189" s="6">
        <v>28</v>
      </c>
      <c t="n" r="D189" s="6">
        <v>19</v>
      </c>
    </row>
    <row spans="1:6" r="190">
      <c t="s" r="A190" s="4">
        <v>1879</v>
      </c>
    </row>
    <row spans="1:6" r="191">
      <c t="s" r="A191" s="3">
        <v>1836</v>
      </c>
    </row>
    <row spans="1:6" r="192">
      <c t="s" r="A192" s="4">
        <v>871</v>
      </c>
      <c t="s" r="B192" s="4">
        <v>1837</v>
      </c>
      <c t="n" r="C192" s="6">
        <v>0</v>
      </c>
      <c t="n" r="D192" s="6">
        <v>0</v>
      </c>
    </row>
    <row spans="1:6" r="193">
      <c t="s" r="A193" s="4">
        <v>1880</v>
      </c>
    </row>
    <row spans="1:6" r="194">
      <c t="s" r="A194" s="3">
        <v>1836</v>
      </c>
    </row>
    <row spans="1:6" r="195">
      <c t="s" r="A195" s="4">
        <v>871</v>
      </c>
      <c t="s" r="B195" s="4">
        <v>1837</v>
      </c>
      <c t="n" r="C195" s="6">
        <v>26</v>
      </c>
      <c t="n" r="D195" s="6">
        <v>27</v>
      </c>
    </row>
    <row spans="1:6" r="196">
      <c t="s" r="A196" s="4">
        <v>1881</v>
      </c>
    </row>
    <row spans="1:6" r="197">
      <c t="s" r="A197" s="3">
        <v>1836</v>
      </c>
    </row>
    <row spans="1:6" r="198">
      <c t="s" r="A198" s="4">
        <v>871</v>
      </c>
      <c t="s" r="B198" s="4">
        <v>1837</v>
      </c>
      <c t="n" r="C198" s="6">
        <v>0</v>
      </c>
      <c t="n" r="D198" s="6">
        <v>0</v>
      </c>
    </row>
    <row spans="1:6" r="199">
      <c t="s" r="A199" s="4">
        <v>1882</v>
      </c>
    </row>
    <row spans="1:6" r="200">
      <c t="s" r="A200" s="3">
        <v>1836</v>
      </c>
    </row>
    <row spans="1:6" r="201">
      <c t="s" r="A201" s="4">
        <v>871</v>
      </c>
      <c t="s" r="B201" s="4">
        <v>1837</v>
      </c>
      <c t="n" r="C201" s="6">
        <v>26</v>
      </c>
      <c t="n" r="D201" s="6">
        <v>27</v>
      </c>
    </row>
    <row spans="1:6" r="202">
      <c t="s" r="A202" s="4">
        <v>1883</v>
      </c>
    </row>
    <row spans="1:6" r="203">
      <c t="s" r="A203" s="3">
        <v>1836</v>
      </c>
    </row>
    <row spans="1:6" r="204">
      <c t="s" r="A204" s="4">
        <v>871</v>
      </c>
      <c t="s" r="B204" s="4">
        <v>1837</v>
      </c>
      <c t="n" r="C204" s="6">
        <v>26</v>
      </c>
      <c t="n" r="D204" s="6">
        <v>27</v>
      </c>
    </row>
    <row spans="1:6" r="205">
      <c t="s" r="A205" s="4">
        <v>1884</v>
      </c>
    </row>
    <row spans="1:6" r="206">
      <c t="s" r="A206" s="3">
        <v>1836</v>
      </c>
    </row>
    <row spans="1:6" r="207">
      <c t="s" r="A207" s="4">
        <v>871</v>
      </c>
      <c t="s" r="B207" s="4">
        <v>1837</v>
      </c>
      <c t="n" r="C207" s="6">
        <v>0</v>
      </c>
      <c t="n" r="D207" s="6">
        <v>0</v>
      </c>
    </row>
    <row spans="1:6" r="208">
      <c t="s" r="A208" s="4">
        <v>1885</v>
      </c>
    </row>
    <row spans="1:6" r="209">
      <c t="s" r="A209" s="3">
        <v>1836</v>
      </c>
    </row>
    <row spans="1:6" r="210">
      <c t="s" r="A210" s="4">
        <v>871</v>
      </c>
      <c t="s" r="B210" s="4">
        <v>1837</v>
      </c>
      <c t="n" r="C210" s="6">
        <v>13</v>
      </c>
      <c t="n" r="D210" s="6">
        <v>17</v>
      </c>
    </row>
    <row spans="1:6" r="211">
      <c t="s" r="A211" s="4">
        <v>1886</v>
      </c>
    </row>
    <row spans="1:6" r="212">
      <c t="s" r="A212" s="3">
        <v>1836</v>
      </c>
    </row>
    <row spans="1:6" r="213">
      <c t="s" r="A213" s="4">
        <v>871</v>
      </c>
      <c t="s" r="B213" s="4">
        <v>1837</v>
      </c>
      <c t="n" r="C213" s="6">
        <v>0</v>
      </c>
      <c t="n" r="D213" s="6">
        <v>0</v>
      </c>
    </row>
    <row spans="1:6" r="214">
      <c t="s" r="A214" s="4">
        <v>1887</v>
      </c>
    </row>
    <row spans="1:6" r="215">
      <c t="s" r="A215" s="3">
        <v>1836</v>
      </c>
    </row>
    <row spans="1:6" r="216">
      <c t="s" r="A216" s="4">
        <v>871</v>
      </c>
      <c t="s" r="B216" s="4">
        <v>1837</v>
      </c>
      <c t="n" r="C216" s="6">
        <v>13</v>
      </c>
      <c t="n" r="D216" s="6">
        <v>17</v>
      </c>
    </row>
    <row spans="1:6" r="217">
      <c t="s" r="A217" s="4">
        <v>1888</v>
      </c>
    </row>
    <row spans="1:6" r="218">
      <c t="s" r="A218" s="3">
        <v>1836</v>
      </c>
    </row>
    <row spans="1:6" r="219">
      <c t="s" r="A219" s="4">
        <v>871</v>
      </c>
      <c t="s" r="B219" s="4">
        <v>1837</v>
      </c>
      <c t="n" r="C219" s="6">
        <v>13</v>
      </c>
      <c t="n" r="D219" s="6">
        <v>17</v>
      </c>
    </row>
    <row spans="1:6" r="220">
      <c t="s" r="A220" s="4">
        <v>1889</v>
      </c>
    </row>
    <row spans="1:6" r="221">
      <c t="s" r="A221" s="3">
        <v>1836</v>
      </c>
    </row>
    <row spans="1:6" r="222">
      <c t="s" r="A222" s="4">
        <v>871</v>
      </c>
      <c t="s" r="B222" s="4">
        <v>1837</v>
      </c>
      <c t="n" r="C222" s="6">
        <v>0</v>
      </c>
      <c t="n" r="D222" s="6">
        <v>0</v>
      </c>
    </row>
    <row spans="1:6" r="223">
      <c t="s" r="A223" s="4">
        <v>1890</v>
      </c>
    </row>
    <row spans="1:6" r="224">
      <c t="s" r="A224" s="3">
        <v>1836</v>
      </c>
    </row>
    <row spans="1:6" r="225">
      <c t="s" r="A225" s="4">
        <v>871</v>
      </c>
      <c t="s" r="B225" s="4">
        <v>1837</v>
      </c>
      <c t="n" r="C225" s="6">
        <v>7</v>
      </c>
      <c t="n" r="D225" s="6">
        <v>6</v>
      </c>
    </row>
    <row spans="1:6" r="226">
      <c t="s" r="A226" s="4">
        <v>1891</v>
      </c>
    </row>
    <row spans="1:6" r="227">
      <c t="s" r="A227" s="3">
        <v>1836</v>
      </c>
    </row>
    <row spans="1:6" r="228">
      <c t="s" r="A228" s="4">
        <v>871</v>
      </c>
      <c t="s" r="B228" s="4">
        <v>1837</v>
      </c>
      <c t="n" r="C228" s="6">
        <v>0</v>
      </c>
      <c t="n" r="D228" s="6">
        <v>0</v>
      </c>
    </row>
    <row spans="1:6" r="229">
      <c t="s" r="A229" s="4">
        <v>1892</v>
      </c>
    </row>
    <row spans="1:6" r="230">
      <c t="s" r="A230" s="3">
        <v>1836</v>
      </c>
    </row>
    <row spans="1:6" r="231">
      <c t="s" r="A231" s="4">
        <v>871</v>
      </c>
      <c t="s" r="B231" s="4">
        <v>1837</v>
      </c>
      <c t="n" r="C231" s="6">
        <v>7</v>
      </c>
      <c t="n" r="D231" s="6">
        <v>6</v>
      </c>
    </row>
    <row spans="1:6" r="232">
      <c t="s" r="A232" s="4">
        <v>1893</v>
      </c>
    </row>
    <row spans="1:6" r="233">
      <c t="s" r="A233" s="3">
        <v>1836</v>
      </c>
    </row>
    <row spans="1:6" r="234">
      <c t="s" r="A234" s="4">
        <v>871</v>
      </c>
      <c t="s" r="B234" s="4">
        <v>1837</v>
      </c>
      <c t="n" r="C234" s="6">
        <v>7</v>
      </c>
      <c t="n" r="D234" s="6">
        <v>6</v>
      </c>
    </row>
    <row spans="1:6" r="235">
      <c t="s" r="A235" s="4">
        <v>1894</v>
      </c>
    </row>
    <row spans="1:6" r="236">
      <c t="s" r="A236" s="3">
        <v>1836</v>
      </c>
    </row>
    <row spans="1:6" r="237">
      <c t="s" r="A237" s="4">
        <v>871</v>
      </c>
      <c t="s" r="B237" s="4">
        <v>1837</v>
      </c>
      <c t="n" r="C237" s="6">
        <v>0</v>
      </c>
      <c t="n" r="D237" s="6">
        <v>0</v>
      </c>
    </row>
    <row spans="1:6" r="238">
      <c t="s" r="A238" s="4">
        <v>1895</v>
      </c>
    </row>
    <row spans="1:6" r="239">
      <c t="s" r="A239" s="3">
        <v>1836</v>
      </c>
    </row>
    <row spans="1:6" r="240">
      <c t="s" r="A240" s="4">
        <v>871</v>
      </c>
      <c t="s" r="B240" s="4">
        <v>1837</v>
      </c>
      <c t="n" r="C240" s="6">
        <v>1</v>
      </c>
      <c t="n" r="D240" s="6">
        <v>1</v>
      </c>
    </row>
    <row spans="1:6" r="241">
      <c t="s" r="A241" s="4">
        <v>1896</v>
      </c>
    </row>
    <row spans="1:6" r="242">
      <c t="s" r="A242" s="3">
        <v>1836</v>
      </c>
    </row>
    <row spans="1:6" r="243">
      <c t="s" r="A243" s="4">
        <v>871</v>
      </c>
      <c t="s" r="B243" s="4">
        <v>1837</v>
      </c>
      <c t="n" r="C243" s="6">
        <v>0</v>
      </c>
      <c t="n" r="D243" s="6">
        <v>0</v>
      </c>
    </row>
    <row spans="1:6" r="244">
      <c t="s" r="A244" s="4">
        <v>1897</v>
      </c>
    </row>
    <row spans="1:6" r="245">
      <c t="s" r="A245" s="3">
        <v>1836</v>
      </c>
    </row>
    <row spans="1:6" r="246">
      <c t="s" r="A246" s="4">
        <v>871</v>
      </c>
      <c t="s" r="B246" s="4">
        <v>1837</v>
      </c>
      <c t="n" r="C246" s="6">
        <v>1</v>
      </c>
      <c t="n" r="D246" s="6">
        <v>1</v>
      </c>
    </row>
    <row spans="1:6" r="247">
      <c t="s" r="A247" s="4">
        <v>1898</v>
      </c>
    </row>
    <row spans="1:6" r="248">
      <c t="s" r="A248" s="3">
        <v>1836</v>
      </c>
    </row>
    <row spans="1:6" r="249">
      <c t="s" r="A249" s="4">
        <v>871</v>
      </c>
      <c t="s" r="B249" s="4">
        <v>1837</v>
      </c>
      <c t="n" r="C249" s="6">
        <v>1</v>
      </c>
      <c t="n" r="D249" s="6">
        <v>1</v>
      </c>
    </row>
    <row spans="1:6" r="250">
      <c t="s" r="A250" s="4">
        <v>1844</v>
      </c>
    </row>
    <row spans="1:6" r="251">
      <c t="s" r="A251" s="3">
        <v>1830</v>
      </c>
    </row>
    <row spans="1:6" r="252">
      <c t="s" r="A252" s="4">
        <v>1782</v>
      </c>
      <c t="s" r="B252" s="4">
        <v>1838</v>
      </c>
      <c t="n" r="C252" s="6">
        <v>0</v>
      </c>
      <c t="n" r="D252" s="6">
        <v>0</v>
      </c>
    </row>
    <row spans="1:6" r="253">
      <c t="s" r="A253" s="4">
        <v>1845</v>
      </c>
    </row>
    <row spans="1:6" r="254">
      <c t="s" r="A254" s="3">
        <v>1830</v>
      </c>
    </row>
    <row spans="1:6" r="255">
      <c t="s" r="A255" s="4">
        <v>1782</v>
      </c>
      <c t="s" r="B255" s="4">
        <v>1838</v>
      </c>
      <c t="n" r="C255" s="6">
        <v>21</v>
      </c>
      <c t="n" r="D255" s="6">
        <v>15</v>
      </c>
    </row>
    <row spans="1:6" r="256">
      <c t="s" r="A256" s="4">
        <v>1846</v>
      </c>
    </row>
    <row spans="1:6" r="257">
      <c t="s" r="A257" s="3">
        <v>1830</v>
      </c>
    </row>
    <row spans="1:6" r="258">
      <c t="s" r="A258" s="4">
        <v>1782</v>
      </c>
      <c t="s" r="B258" s="4">
        <v>1838</v>
      </c>
      <c t="n" r="C258" s="6">
        <v>0</v>
      </c>
      <c t="n" r="D258" s="6">
        <v>0</v>
      </c>
    </row>
    <row spans="1:6" r="259">
      <c t="s" r="A259" s="4">
        <v>1847</v>
      </c>
    </row>
    <row spans="1:6" r="260">
      <c t="s" r="A260" s="3">
        <v>1830</v>
      </c>
    </row>
    <row spans="1:6" r="261">
      <c t="s" r="A261" s="4">
        <v>1782</v>
      </c>
      <c t="s" r="B261" s="4">
        <v>1838</v>
      </c>
      <c t="n" r="C261" s="6">
        <v>21</v>
      </c>
      <c t="n" r="D261" s="6">
        <v>15</v>
      </c>
    </row>
    <row spans="1:6" r="262">
      <c t="s" r="A262" s="4">
        <v>1848</v>
      </c>
    </row>
    <row spans="1:6" r="263">
      <c t="s" r="A263" s="3">
        <v>1830</v>
      </c>
    </row>
    <row spans="1:6" r="264">
      <c t="s" r="A264" s="4">
        <v>1782</v>
      </c>
      <c t="s" r="B264" s="4">
        <v>1838</v>
      </c>
      <c t="n" r="C264" s="6">
        <v>21</v>
      </c>
      <c t="n" r="D264" s="6">
        <v>15</v>
      </c>
    </row>
    <row spans="1:6" r="265">
      <c t="s" r="A265" s="4">
        <v>1849</v>
      </c>
    </row>
    <row spans="1:6" r="266">
      <c t="s" r="A266" s="3">
        <v>1830</v>
      </c>
    </row>
    <row spans="1:6" r="267">
      <c t="s" r="A267" s="4">
        <v>1782</v>
      </c>
      <c t="s" r="B267" s="4">
        <v>1838</v>
      </c>
      <c t="n" r="C267" s="6">
        <v>1</v>
      </c>
    </row>
    <row spans="1:6" r="268">
      <c t="s" r="A268" s="4">
        <v>1850</v>
      </c>
    </row>
    <row spans="1:6" r="269">
      <c t="s" r="A269" s="3">
        <v>1830</v>
      </c>
    </row>
    <row spans="1:6" r="270">
      <c t="s" r="A270" s="4">
        <v>1782</v>
      </c>
      <c t="s" r="B270" s="4">
        <v>1838</v>
      </c>
      <c t="n" r="C270" s="6">
        <v>0</v>
      </c>
    </row>
    <row spans="1:6" r="271">
      <c t="s" r="A271" s="4">
        <v>1851</v>
      </c>
    </row>
    <row spans="1:6" r="272">
      <c t="s" r="A272" s="3">
        <v>1830</v>
      </c>
    </row>
    <row spans="1:6" r="273">
      <c t="s" r="A273" s="4">
        <v>1782</v>
      </c>
      <c t="s" r="B273" s="4">
        <v>1838</v>
      </c>
      <c t="n" r="C273" s="6">
        <v>0</v>
      </c>
    </row>
    <row spans="1:6" r="274">
      <c t="s" r="A274" s="4">
        <v>1852</v>
      </c>
    </row>
    <row spans="1:6" r="275">
      <c t="s" r="A275" s="3">
        <v>1830</v>
      </c>
    </row>
    <row spans="1:6" r="276">
      <c t="s" r="A276" s="4">
        <v>1782</v>
      </c>
      <c t="s" r="B276" s="4">
        <v>1838</v>
      </c>
      <c t="n" r="C276" s="6">
        <v>1</v>
      </c>
    </row>
    <row spans="1:6" r="277">
      <c t="s" r="A277" s="4">
        <v>1853</v>
      </c>
    </row>
    <row spans="1:6" r="278">
      <c t="s" r="A278" s="3">
        <v>1830</v>
      </c>
    </row>
    <row spans="1:6" r="279">
      <c t="s" r="A279" s="4">
        <v>1782</v>
      </c>
      <c t="s" r="B279" s="4">
        <v>1838</v>
      </c>
      <c t="n" r="C279" s="6">
        <v>1</v>
      </c>
    </row>
    <row spans="1:6" r="280">
      <c t="s" r="A280" s="4">
        <v>1899</v>
      </c>
    </row>
    <row spans="1:6" r="281">
      <c t="s" r="A281" s="3">
        <v>1830</v>
      </c>
    </row>
    <row spans="1:6" r="282">
      <c t="s" r="A282" s="4">
        <v>1782</v>
      </c>
      <c t="s" r="B282" s="4">
        <v>1838</v>
      </c>
      <c t="n" r="D282" s="6">
        <v>0</v>
      </c>
    </row>
    <row spans="1:6" r="283">
      <c t="s" r="A283" s="4">
        <v>1900</v>
      </c>
    </row>
    <row spans="1:6" r="284">
      <c t="s" r="A284" s="3">
        <v>1830</v>
      </c>
    </row>
    <row spans="1:6" r="285">
      <c t="s" r="A285" s="4">
        <v>1782</v>
      </c>
      <c t="s" r="B285" s="4">
        <v>1838</v>
      </c>
      <c t="n" r="D285" s="6">
        <v>0</v>
      </c>
    </row>
    <row spans="1:6" r="286">
      <c t="s" r="A286" s="4">
        <v>1901</v>
      </c>
    </row>
    <row spans="1:6" r="287">
      <c t="s" r="A287" s="3">
        <v>1830</v>
      </c>
    </row>
    <row spans="1:6" r="288">
      <c t="s" r="A288" s="4">
        <v>1782</v>
      </c>
      <c t="s" r="B288" s="4">
        <v>1838</v>
      </c>
      <c t="n" r="D288" s="6">
        <v>316</v>
      </c>
    </row>
    <row spans="1:6" r="289">
      <c t="s" r="A289" s="4">
        <v>1902</v>
      </c>
    </row>
    <row spans="1:6" r="290">
      <c t="s" r="A290" s="3">
        <v>1830</v>
      </c>
    </row>
    <row spans="1:6" r="291">
      <c t="s" r="A291" s="4">
        <v>1782</v>
      </c>
      <c t="s" r="B291" s="4">
        <v>1838</v>
      </c>
      <c t="n" r="D291" s="6">
        <v>316</v>
      </c>
    </row>
    <row spans="1:6" r="292">
      <c t="s" r="A292" s="4">
        <v>1903</v>
      </c>
    </row>
    <row spans="1:6" r="293">
      <c t="s" r="A293" s="3">
        <v>1830</v>
      </c>
    </row>
    <row spans="1:6" r="294">
      <c t="s" r="A294" s="4">
        <v>1782</v>
      </c>
      <c t="s" r="B294" s="4">
        <v>1838</v>
      </c>
      <c t="n" r="D294" s="6">
        <v>316</v>
      </c>
    </row>
    <row spans="1:6" r="295">
      <c t="s" r="A295" s="4">
        <v>1799</v>
      </c>
    </row>
    <row spans="1:6" r="296">
      <c t="s" r="A296" s="3">
        <v>1831</v>
      </c>
    </row>
    <row spans="1:6" r="297">
      <c t="s" r="A297" s="4">
        <v>1783</v>
      </c>
      <c t="n" r="D297" s="6">
        <v>210</v>
      </c>
    </row>
    <row spans="1:6" r="298">
      <c t="s" r="A298" s="4">
        <v>1904</v>
      </c>
    </row>
    <row spans="1:6" r="299">
      <c t="s" r="A299" s="3">
        <v>1830</v>
      </c>
    </row>
    <row spans="1:6" r="300">
      <c t="s" r="A300" s="4">
        <v>1782</v>
      </c>
      <c t="n" r="C300" s="6">
        <v>0</v>
      </c>
      <c t="n" r="D300" s="6">
        <v>316</v>
      </c>
    </row>
    <row spans="1:6" r="301">
      <c t="s" r="A301" s="3">
        <v>1831</v>
      </c>
    </row>
    <row spans="1:6" r="302">
      <c t="s" r="A302" s="4">
        <v>1783</v>
      </c>
      <c t="n" r="E302" s="7">
        <v>309</v>
      </c>
      <c t="n" r="F302" s="7">
        <v>0</v>
      </c>
    </row>
    <row spans="1:6" r="303">
      <c t="s" r="A303" s="4">
        <v>1785</v>
      </c>
    </row>
    <row spans="1:6" r="304">
      <c t="s" r="A304" s="3">
        <v>1830</v>
      </c>
    </row>
    <row spans="1:6" r="305">
      <c t="s" r="A305" s="4">
        <v>1782</v>
      </c>
      <c t="n" r="C305" s="6">
        <v>0</v>
      </c>
      <c t="n" r="D305" s="6">
        <v>316</v>
      </c>
    </row>
    <row spans="1:6" r="306">
      <c t="s" r="A306" s="3">
        <v>1831</v>
      </c>
    </row>
    <row spans="1:6" r="307">
      <c t="s" r="A307" s="4">
        <v>1783</v>
      </c>
      <c t="n" r="C307" s="6">
        <v>0</v>
      </c>
      <c t="n" r="D307" s="6">
        <v>0</v>
      </c>
    </row>
    <row spans="1:6" r="308">
      <c t="s" r="A308" s="4">
        <v>1905</v>
      </c>
    </row>
    <row spans="1:6" r="309">
      <c t="s" r="A309" s="3">
        <v>1836</v>
      </c>
    </row>
    <row spans="1:6" r="310">
      <c t="s" r="A310" s="4">
        <v>871</v>
      </c>
      <c t="n" r="C310" s="6">
        <v>28</v>
      </c>
      <c t="n" r="D310" s="6">
        <v>17</v>
      </c>
    </row>
    <row spans="1:6" r="311">
      <c t="s" r="A311" s="4">
        <v>1906</v>
      </c>
    </row>
    <row spans="1:6" r="312">
      <c t="s" r="A312" s="3">
        <v>1831</v>
      </c>
    </row>
    <row spans="1:6" r="313">
      <c t="s" r="A313" s="4">
        <v>871</v>
      </c>
      <c t="n" r="C313" s="7">
        <v>118</v>
      </c>
      <c t="n" r="D313" s="7">
        <v>115</v>
      </c>
    </row>
    <row spans="1:6" r="314">
      <c t="n" r="A314"/>
    </row>
    <row spans="1:6" r="315">
      <c t="s" r="A315" s="4">
        <v>35</v>
      </c>
      <c t="s" r="B315" s="4">
        <v>887</v>
      </c>
    </row>
    <row spans="1:6" r="316">
      <c t="s" r="A316" s="4">
        <v>34</v>
      </c>
      <c t="s" r="B316" s="4">
        <v>1907</v>
      </c>
    </row>
    <row spans="1:6" r="317">
      <c t="s" r="A317" s="4">
        <v>36</v>
      </c>
      <c t="s" r="B317" s="4">
        <v>1908</v>
      </c>
    </row>
    <row spans="1:6" r="318">
      <c t="s" r="A318" s="4">
        <v>79</v>
      </c>
      <c t="s" r="B318" s="4">
        <v>1909</v>
      </c>
    </row>
    <row spans="1:6" r="319">
      <c t="s" r="A319" s="4">
        <v>81</v>
      </c>
      <c t="s" r="B319" s="4">
        <v>1910</v>
      </c>
    </row>
    <row spans="1:6" r="320">
      <c t="s" r="A320" s="4">
        <v>83</v>
      </c>
      <c t="s" r="B320" s="4">
        <v>1911</v>
      </c>
    </row>
    <row spans="1:6" r="321">
      <c t="s" r="A321" s="4">
        <v>85</v>
      </c>
      <c t="s" r="B321" s="4">
        <v>1912</v>
      </c>
    </row>
  </sheetData>
  <mergeCells count="9">
    <mergeCell ref="A1:B1"/>
    <mergeCell ref="A314:E314"/>
    <mergeCell ref="B315:E315"/>
    <mergeCell ref="B316:E316"/>
    <mergeCell ref="B317:E317"/>
    <mergeCell ref="B318:E318"/>
    <mergeCell ref="B319:E319"/>
    <mergeCell ref="B320:E320"/>
    <mergeCell ref="B321:E32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913</v>
      </c>
      <c t="s" r="C1" s="2">
        <v>1</v>
      </c>
    </row>
    <row spans="1:5" r="2">
      <c t="s" r="C2" s="2">
        <v>2</v>
      </c>
      <c t="s" r="D2" s="2">
        <v>30</v>
      </c>
      <c t="s" r="E2" s="2">
        <v>31</v>
      </c>
    </row>
    <row spans="1:5" r="3">
      <c t="s" r="A3" s="3">
        <v>1914</v>
      </c>
    </row>
    <row spans="1:5" r="4">
      <c t="s" r="A4" s="4">
        <v>1915</v>
      </c>
      <c t="n" r="C4" s="7">
        <v>-99</v>
      </c>
    </row>
    <row spans="1:5" r="5">
      <c t="s" r="A5" s="4">
        <v>1916</v>
      </c>
      <c t="n" r="C5" s="6">
        <v>330</v>
      </c>
    </row>
    <row spans="1:5" r="6">
      <c t="s" r="A6" s="4">
        <v>1917</v>
      </c>
      <c t="n" r="C6" s="6">
        <v>-86</v>
      </c>
      <c t="n" r="D6" s="7">
        <v>-99</v>
      </c>
    </row>
    <row spans="1:5" r="7">
      <c t="s" r="A7" s="4">
        <v>1918</v>
      </c>
      <c t="n" r="C7" s="6">
        <v>15</v>
      </c>
      <c t="n" r="D7" s="6">
        <v>330</v>
      </c>
    </row>
    <row spans="1:5" r="8">
      <c t="s" r="A8" s="4">
        <v>1799</v>
      </c>
    </row>
    <row spans="1:5" r="9">
      <c t="s" r="A9" s="3">
        <v>1914</v>
      </c>
    </row>
    <row spans="1:5" r="10">
      <c t="s" r="A10" s="4">
        <v>1915</v>
      </c>
      <c t="n" r="C10" s="6">
        <v>-210</v>
      </c>
    </row>
    <row spans="1:5" r="11">
      <c t="s" r="A11" s="4">
        <v>1917</v>
      </c>
      <c t="n" r="D11" s="6">
        <v>-210</v>
      </c>
    </row>
    <row spans="1:5" r="12">
      <c t="s" r="A12" s="4">
        <v>1841</v>
      </c>
    </row>
    <row spans="1:5" r="13">
      <c t="s" r="A13" s="3">
        <v>1914</v>
      </c>
    </row>
    <row spans="1:5" r="14">
      <c t="s" r="A14" s="4">
        <v>1915</v>
      </c>
      <c t="s" r="B14" s="4">
        <v>105</v>
      </c>
      <c t="n" r="C14" s="6">
        <v>0</v>
      </c>
    </row>
    <row spans="1:5" r="15">
      <c t="s" r="A15" s="4">
        <v>1916</v>
      </c>
      <c t="s" r="B15" s="4">
        <v>105</v>
      </c>
      <c t="n" r="C15" s="6">
        <v>316</v>
      </c>
    </row>
    <row spans="1:5" r="16">
      <c t="s" r="A16" s="4">
        <v>1917</v>
      </c>
      <c t="s" r="B16" s="4">
        <v>105</v>
      </c>
      <c t="n" r="C16" s="6">
        <v>0</v>
      </c>
      <c t="n" r="D16" s="6">
        <v>0</v>
      </c>
    </row>
    <row spans="1:5" r="17">
      <c t="s" r="A17" s="4">
        <v>1918</v>
      </c>
      <c t="s" r="B17" s="4">
        <v>105</v>
      </c>
      <c t="n" r="C17" s="6">
        <v>0</v>
      </c>
      <c t="n" r="D17" s="6">
        <v>316</v>
      </c>
    </row>
    <row spans="1:5" r="18">
      <c t="s" r="A18" s="4">
        <v>1901</v>
      </c>
    </row>
    <row spans="1:5" r="19">
      <c t="s" r="A19" s="3">
        <v>1914</v>
      </c>
    </row>
    <row spans="1:5" r="20">
      <c t="s" r="A20" s="4">
        <v>1915</v>
      </c>
      <c t="n" r="D20" s="6">
        <v>-309</v>
      </c>
      <c t="n" r="E20" s="7">
        <v>0</v>
      </c>
    </row>
    <row spans="1:5" r="21">
      <c t="s" r="A21" s="4">
        <v>1916</v>
      </c>
      <c t="n" r="C21" s="6">
        <v>316</v>
      </c>
    </row>
    <row spans="1:5" r="22">
      <c t="s" r="A22" s="4">
        <v>1919</v>
      </c>
      <c t="n" r="C22" s="6">
        <v>0</v>
      </c>
      <c t="n" r="D22" s="6">
        <v>0</v>
      </c>
      <c t="n" r="E22" s="6">
        <v>-83</v>
      </c>
    </row>
    <row spans="1:5" r="23">
      <c t="s" r="A23" s="4">
        <v>1920</v>
      </c>
      <c t="s" r="B23" s="4">
        <v>36</v>
      </c>
      <c t="n" r="C23" s="6">
        <v>86</v>
      </c>
      <c t="n" r="D23" s="6">
        <v>-42</v>
      </c>
      <c t="n" r="E23" s="6">
        <v>-38</v>
      </c>
    </row>
    <row spans="1:5" r="24">
      <c t="s" r="A24" s="4">
        <v>1276</v>
      </c>
      <c t="s" r="B24" s="4">
        <v>79</v>
      </c>
      <c t="n" r="C24" s="6">
        <v>0</v>
      </c>
      <c t="n" r="D24" s="6">
        <v>430</v>
      </c>
    </row>
    <row spans="1:5" r="25">
      <c t="s" r="A25" s="4">
        <v>1921</v>
      </c>
      <c t="s" r="B25" s="4">
        <v>79</v>
      </c>
      <c t="n" r="E25" s="6">
        <v>-230</v>
      </c>
    </row>
    <row spans="1:5" r="26">
      <c t="s" r="A26" s="4">
        <v>1922</v>
      </c>
      <c t="s" r="B26" s="4">
        <v>81</v>
      </c>
      <c t="n" r="D26" s="6">
        <v>237</v>
      </c>
      <c t="n" r="E26" s="6">
        <v>42</v>
      </c>
    </row>
    <row spans="1:5" r="27">
      <c t="s" r="A27" s="4">
        <v>1923</v>
      </c>
      <c t="s" r="B27" s="4">
        <v>81</v>
      </c>
      <c t="n" r="C27" s="6">
        <v>-402</v>
      </c>
    </row>
    <row spans="1:5" r="28">
      <c t="s" r="A28" s="4">
        <v>1917</v>
      </c>
      <c t="n" r="E28" s="6">
        <v>-309</v>
      </c>
    </row>
    <row spans="1:5" r="29">
      <c t="s" r="A29" s="4">
        <v>1918</v>
      </c>
      <c t="n" r="C29" s="6">
        <v>0</v>
      </c>
      <c t="n" r="D29" s="6">
        <v>316</v>
      </c>
    </row>
    <row spans="1:5" r="30">
      <c t="s" r="A30" s="4">
        <v>1924</v>
      </c>
    </row>
    <row spans="1:5" r="31">
      <c t="s" r="A31" s="3">
        <v>1914</v>
      </c>
    </row>
    <row spans="1:5" r="32">
      <c t="s" r="A32" s="4">
        <v>1920</v>
      </c>
      <c t="n" r="C32" s="6">
        <v>87</v>
      </c>
      <c t="n" r="D32" s="6">
        <v>-41</v>
      </c>
      <c t="n" r="E32" s="6">
        <v>-37</v>
      </c>
    </row>
    <row spans="1:5" r="33">
      <c t="s" r="A33" s="4">
        <v>1921</v>
      </c>
      <c t="n" r="D33" s="6">
        <v>432</v>
      </c>
      <c t="n" r="E33" s="6">
        <v>-228</v>
      </c>
    </row>
    <row spans="1:5" r="34">
      <c t="s" r="A34" s="4">
        <v>1925</v>
      </c>
    </row>
    <row spans="1:5" r="35">
      <c t="s" r="A35" s="3">
        <v>1914</v>
      </c>
    </row>
    <row spans="1:5" r="36">
      <c t="s" r="A36" s="4">
        <v>1920</v>
      </c>
      <c t="n" r="C36" s="6">
        <v>-1</v>
      </c>
      <c t="n" r="D36" s="6">
        <v>-1</v>
      </c>
      <c t="n" r="E36" s="6">
        <v>-1</v>
      </c>
    </row>
    <row spans="1:5" r="37">
      <c t="s" r="A37" s="4">
        <v>1921</v>
      </c>
      <c t="n" r="D37" s="6">
        <v>-2</v>
      </c>
      <c t="n" r="E37" s="6">
        <v>-2</v>
      </c>
    </row>
    <row spans="1:5" r="38">
      <c t="s" r="A38" s="4">
        <v>1923</v>
      </c>
      <c t="n" r="C38" s="7">
        <v>4</v>
      </c>
      <c t="n" r="D38" s="7">
        <v>5</v>
      </c>
      <c t="n" r="E38" s="7">
        <v>1</v>
      </c>
    </row>
    <row spans="1:5" r="39">
      <c t="n" r="A39"/>
    </row>
    <row spans="1:5" r="40">
      <c t="s" r="A40" s="4">
        <v>35</v>
      </c>
      <c t="s" r="B40" s="4">
        <v>1908</v>
      </c>
    </row>
    <row spans="1:5" r="41">
      <c t="s" r="A41" s="4">
        <v>34</v>
      </c>
      <c t="s" r="B41" s="4">
        <v>1911</v>
      </c>
    </row>
    <row spans="1:5" r="42">
      <c t="s" r="A42" s="4">
        <v>36</v>
      </c>
      <c t="s" r="B42" s="4">
        <v>1926</v>
      </c>
    </row>
    <row spans="1:5" r="43">
      <c t="s" r="A43" s="4">
        <v>79</v>
      </c>
      <c t="s" r="B43" s="4">
        <v>1927</v>
      </c>
    </row>
    <row spans="1:5" r="44">
      <c t="s" r="A44" s="4">
        <v>81</v>
      </c>
      <c t="s" r="B44" s="4">
        <v>1928</v>
      </c>
    </row>
  </sheetData>
  <mergeCells count="8">
    <mergeCell ref="A1:B2"/>
    <mergeCell ref="C1:E1"/>
    <mergeCell ref="A39:D39"/>
    <mergeCell ref="B40:D40"/>
    <mergeCell ref="B41:D41"/>
    <mergeCell ref="B42:D42"/>
    <mergeCell ref="B43:D43"/>
    <mergeCell ref="B44:D4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929</v>
      </c>
      <c t="s" r="B1" s="2">
        <v>500</v>
      </c>
      <c t="s" r="C1" s="2">
        <v>1</v>
      </c>
    </row>
    <row spans="1:4" r="2">
      <c t="s" r="B2" s="2">
        <v>30</v>
      </c>
      <c t="s" r="C2" s="2">
        <v>2</v>
      </c>
      <c t="s" r="D2" s="2">
        <v>685</v>
      </c>
    </row>
    <row spans="1:4" r="3">
      <c t="s" r="A3" s="4">
        <v>767</v>
      </c>
    </row>
    <row spans="1:4" r="4">
      <c t="s" r="A4" s="3">
        <v>1930</v>
      </c>
    </row>
    <row spans="1:4" r="5">
      <c t="s" r="A5" s="4">
        <v>1931</v>
      </c>
      <c t="s" r="C5" s="4">
        <v>1110</v>
      </c>
    </row>
    <row spans="1:4" r="6">
      <c t="s" r="A6" s="4">
        <v>772</v>
      </c>
    </row>
    <row spans="1:4" r="7">
      <c t="s" r="A7" s="3">
        <v>1930</v>
      </c>
    </row>
    <row spans="1:4" r="8">
      <c t="s" r="A8" s="4">
        <v>1931</v>
      </c>
      <c t="s" r="C8" s="4">
        <v>1932</v>
      </c>
    </row>
    <row spans="1:4" r="9">
      <c t="s" r="A9" s="4">
        <v>1933</v>
      </c>
    </row>
    <row spans="1:4" r="10">
      <c t="s" r="A10" s="3">
        <v>1930</v>
      </c>
    </row>
    <row spans="1:4" r="11">
      <c t="s" r="A11" s="4">
        <v>1934</v>
      </c>
      <c t="s" r="C11" s="4">
        <v>1935</v>
      </c>
    </row>
    <row spans="1:4" r="12">
      <c t="s" r="A12" s="4">
        <v>1936</v>
      </c>
    </row>
    <row spans="1:4" r="13">
      <c t="s" r="A13" s="3">
        <v>1930</v>
      </c>
    </row>
    <row spans="1:4" r="14">
      <c t="s" r="A14" s="4">
        <v>1934</v>
      </c>
      <c t="s" r="C14" s="4">
        <v>722</v>
      </c>
    </row>
    <row spans="1:4" r="15">
      <c t="s" r="A15" s="4">
        <v>1522</v>
      </c>
    </row>
    <row spans="1:4" r="16">
      <c t="s" r="A16" s="3">
        <v>1930</v>
      </c>
    </row>
    <row spans="1:4" r="17">
      <c t="s" r="A17" s="4">
        <v>1934</v>
      </c>
      <c t="s" r="C17" s="4">
        <v>722</v>
      </c>
    </row>
    <row spans="1:4" r="18">
      <c t="s" r="A18" s="4">
        <v>877</v>
      </c>
    </row>
    <row spans="1:4" r="19">
      <c t="s" r="A19" s="3">
        <v>1930</v>
      </c>
    </row>
    <row spans="1:4" r="20">
      <c t="s" r="A20" s="4">
        <v>1937</v>
      </c>
      <c t="s" r="C20" s="4">
        <v>520</v>
      </c>
    </row>
    <row spans="1:4" r="21">
      <c t="s" r="A21" s="4">
        <v>1938</v>
      </c>
      <c t="s" r="C21" s="4">
        <v>520</v>
      </c>
    </row>
    <row spans="1:4" r="22">
      <c t="s" r="A22" s="4">
        <v>692</v>
      </c>
    </row>
    <row spans="1:4" r="23">
      <c t="s" r="A23" s="3">
        <v>1930</v>
      </c>
    </row>
    <row spans="1:4" r="24">
      <c t="s" r="A24" s="4">
        <v>693</v>
      </c>
      <c t="s" r="B24" s="4">
        <v>694</v>
      </c>
    </row>
    <row spans="1:4" r="25">
      <c t="s" r="A25" s="4">
        <v>1938</v>
      </c>
      <c t="s" r="D25" s="4">
        <v>53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X2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spans="1:24" r="1">
      <c t="s" r="A1" s="1">
        <v>1939</v>
      </c>
      <c t="s" r="C1" s="2">
        <v>500</v>
      </c>
      <c t="s" r="S1" s="2">
        <v>1</v>
      </c>
    </row>
    <row spans="1:24" r="2">
      <c t="s" r="C2" s="2">
        <v>2</v>
      </c>
      <c t="s" r="D2" s="2">
        <v>35</v>
      </c>
      <c t="s" r="E2" s="2">
        <v>564</v>
      </c>
      <c t="s" r="F2" s="2">
        <v>35</v>
      </c>
      <c t="s" r="G2" s="2">
        <v>4</v>
      </c>
      <c t="s" r="H2" s="2">
        <v>35</v>
      </c>
      <c t="s" r="I2" s="2">
        <v>565</v>
      </c>
      <c t="s" r="J2" s="2">
        <v>35</v>
      </c>
      <c t="s" r="K2" s="2">
        <v>30</v>
      </c>
      <c t="s" r="L2" s="2">
        <v>34</v>
      </c>
      <c t="s" r="M2" s="2">
        <v>566</v>
      </c>
      <c t="s" r="N2" s="2">
        <v>34</v>
      </c>
      <c t="s" r="O2" s="2">
        <v>567</v>
      </c>
      <c t="s" r="P2" s="2">
        <v>34</v>
      </c>
      <c t="s" r="Q2" s="2">
        <v>568</v>
      </c>
      <c t="s" r="R2" s="2">
        <v>34</v>
      </c>
      <c t="s" r="S2" s="2">
        <v>2</v>
      </c>
      <c t="s" r="U2" s="2">
        <v>30</v>
      </c>
      <c t="s" r="W2" s="2">
        <v>31</v>
      </c>
    </row>
    <row spans="1:24" r="3">
      <c t="s" r="A3" s="3">
        <v>1940</v>
      </c>
      <c t="n" r="C3"/>
      <c t="n" r="E3"/>
      <c t="n" r="G3"/>
      <c t="n" r="I3"/>
      <c t="n" r="K3"/>
      <c t="n" r="M3"/>
      <c t="n" r="O3"/>
      <c t="n" r="Q3"/>
    </row>
    <row spans="1:24" r="4">
      <c t="s" r="A4" s="4">
        <v>33</v>
      </c>
      <c t="n" r="C4" s="7">
        <v>3795</v>
      </c>
      <c t="n" r="E4" s="7">
        <v>3681</v>
      </c>
      <c t="n" r="G4" s="7">
        <v>4248</v>
      </c>
      <c t="n" r="I4" s="7">
        <v>4153</v>
      </c>
      <c t="n" r="K4" s="7">
        <v>5235</v>
      </c>
      <c t="n" r="M4" s="7">
        <v>5696</v>
      </c>
      <c t="n" r="O4" s="7">
        <v>5522</v>
      </c>
      <c t="n" r="Q4" s="7">
        <v>4985</v>
      </c>
      <c t="n" r="S4" s="7">
        <v>15877</v>
      </c>
      <c t="s" r="T4" s="4">
        <v>1941</v>
      </c>
      <c t="n" r="U4" s="7">
        <v>21438</v>
      </c>
      <c t="s" r="V4" s="4">
        <v>1835</v>
      </c>
      <c t="n" r="W4" s="7">
        <v>20921</v>
      </c>
      <c t="s" r="X4" s="4">
        <v>36</v>
      </c>
    </row>
    <row spans="1:24" r="5">
      <c t="s" r="A5" s="4">
        <v>1942</v>
      </c>
      <c t="n" r="C5"/>
      <c t="n" r="E5"/>
      <c t="n" r="G5"/>
      <c t="n" r="I5"/>
      <c t="n" r="K5"/>
      <c t="n" r="M5"/>
      <c t="n" r="O5"/>
      <c t="n" r="Q5"/>
      <c t="n" r="S5" s="6">
        <v>485</v>
      </c>
      <c t="n" r="U5" s="6">
        <v>374</v>
      </c>
      <c t="n" r="W5" s="6">
        <v>400</v>
      </c>
    </row>
    <row spans="1:24" r="6">
      <c t="s" r="A6" s="4">
        <v>1943</v>
      </c>
      <c t="n" r="C6"/>
      <c t="n" r="E6"/>
      <c t="n" r="G6"/>
      <c t="n" r="I6"/>
      <c t="n" r="K6"/>
      <c t="n" r="M6"/>
      <c t="n" r="O6"/>
      <c t="n" r="Q6"/>
    </row>
    <row spans="1:24" r="7">
      <c t="s" r="A7" s="3">
        <v>1940</v>
      </c>
      <c t="n" r="C7"/>
      <c t="n" r="E7"/>
      <c t="n" r="G7"/>
      <c t="n" r="I7"/>
      <c t="n" r="K7"/>
      <c t="n" r="M7"/>
      <c t="n" r="O7"/>
      <c t="n" r="Q7"/>
    </row>
    <row spans="1:24" r="8">
      <c t="s" r="A8" s="4">
        <v>33</v>
      </c>
      <c t="n" r="C8"/>
      <c t="n" r="E8"/>
      <c t="n" r="G8"/>
      <c t="n" r="I8"/>
      <c t="n" r="K8"/>
      <c t="n" r="M8"/>
      <c t="n" r="O8"/>
      <c t="n" r="Q8"/>
      <c t="n" r="S8" s="6">
        <v>7790</v>
      </c>
      <c t="n" r="U8" s="6">
        <v>9451</v>
      </c>
      <c t="n" r="W8" s="6">
        <v>9178</v>
      </c>
    </row>
    <row spans="1:24" r="9">
      <c t="s" r="A9" s="4">
        <v>1944</v>
      </c>
      <c t="n" r="C9"/>
      <c t="n" r="E9"/>
      <c t="n" r="G9"/>
      <c t="n" r="I9"/>
      <c t="n" r="K9"/>
      <c t="n" r="M9"/>
      <c t="n" r="O9"/>
      <c t="n" r="Q9"/>
    </row>
    <row spans="1:24" r="10">
      <c t="s" r="A10" s="3">
        <v>1940</v>
      </c>
      <c t="n" r="C10"/>
      <c t="n" r="E10"/>
      <c t="n" r="G10"/>
      <c t="n" r="I10"/>
      <c t="n" r="K10"/>
      <c t="n" r="M10"/>
      <c t="n" r="O10"/>
      <c t="n" r="Q10"/>
    </row>
    <row spans="1:24" r="11">
      <c t="s" r="A11" s="4">
        <v>33</v>
      </c>
      <c t="s" r="B11" s="4">
        <v>79</v>
      </c>
      <c t="n" r="C11"/>
      <c t="n" r="E11"/>
      <c t="n" r="G11"/>
      <c t="n" r="I11"/>
      <c t="n" r="K11"/>
      <c t="n" r="M11"/>
      <c t="n" r="O11"/>
      <c t="n" r="Q11"/>
      <c t="n" r="S11" s="6">
        <v>2869</v>
      </c>
      <c t="n" r="U11" s="6">
        <v>3366</v>
      </c>
      <c t="n" r="W11" s="6">
        <v>5328</v>
      </c>
    </row>
    <row spans="1:24" r="12">
      <c t="s" r="A12" s="4">
        <v>1945</v>
      </c>
      <c t="n" r="C12"/>
      <c t="n" r="E12"/>
      <c t="n" r="G12"/>
      <c t="n" r="I12"/>
      <c t="n" r="K12"/>
      <c t="n" r="M12"/>
      <c t="n" r="O12"/>
      <c t="n" r="Q12"/>
    </row>
    <row spans="1:24" r="13">
      <c t="s" r="A13" s="3">
        <v>1940</v>
      </c>
      <c t="n" r="C13"/>
      <c t="n" r="E13"/>
      <c t="n" r="G13"/>
      <c t="n" r="I13"/>
      <c t="n" r="K13"/>
      <c t="n" r="M13"/>
      <c t="n" r="O13"/>
      <c t="n" r="Q13"/>
    </row>
    <row spans="1:24" r="14">
      <c t="s" r="A14" s="4">
        <v>33</v>
      </c>
      <c t="n" r="C14"/>
      <c t="n" r="E14"/>
      <c t="n" r="G14"/>
      <c t="n" r="I14"/>
      <c t="n" r="K14"/>
      <c t="n" r="M14"/>
      <c t="n" r="O14"/>
      <c t="n" r="Q14"/>
      <c t="n" r="S14" s="6">
        <v>1538</v>
      </c>
      <c t="n" r="U14" s="6">
        <v>1584</v>
      </c>
      <c t="n" r="W14" s="6">
        <v>1656</v>
      </c>
    </row>
    <row spans="1:24" r="15">
      <c t="s" r="A15" s="4">
        <v>829</v>
      </c>
      <c t="n" r="C15"/>
      <c t="n" r="E15"/>
      <c t="n" r="G15"/>
      <c t="n" r="I15"/>
      <c t="n" r="K15"/>
      <c t="n" r="M15"/>
      <c t="n" r="O15"/>
      <c t="n" r="Q15"/>
    </row>
    <row spans="1:24" r="16">
      <c t="s" r="A16" s="3">
        <v>1940</v>
      </c>
      <c t="n" r="C16"/>
      <c t="n" r="E16"/>
      <c t="n" r="G16"/>
      <c t="n" r="I16"/>
      <c t="n" r="K16"/>
      <c t="n" r="M16"/>
      <c t="n" r="O16"/>
      <c t="n" r="Q16"/>
    </row>
    <row spans="1:24" r="17">
      <c t="s" r="A17" s="4">
        <v>33</v>
      </c>
      <c t="n" r="C17"/>
      <c t="n" r="E17"/>
      <c t="n" r="G17"/>
      <c t="n" r="I17"/>
      <c t="n" r="K17"/>
      <c t="n" r="M17"/>
      <c t="n" r="O17"/>
      <c t="n" r="Q17"/>
      <c t="n" r="S17" s="6">
        <v>783</v>
      </c>
      <c t="n" r="U17" s="6">
        <v>1207</v>
      </c>
      <c t="n" r="W17" s="6">
        <v>1110</v>
      </c>
    </row>
    <row spans="1:24" r="18">
      <c t="s" r="A18" s="4">
        <v>1946</v>
      </c>
      <c t="n" r="C18"/>
      <c t="n" r="E18"/>
      <c t="n" r="G18"/>
      <c t="n" r="I18"/>
      <c t="n" r="K18"/>
      <c t="n" r="M18"/>
      <c t="n" r="O18"/>
      <c t="n" r="Q18"/>
    </row>
    <row spans="1:24" r="19">
      <c t="s" r="A19" s="3">
        <v>1940</v>
      </c>
      <c t="n" r="C19"/>
      <c t="n" r="E19"/>
      <c t="n" r="G19"/>
      <c t="n" r="I19"/>
      <c t="n" r="K19"/>
      <c t="n" r="M19"/>
      <c t="n" r="O19"/>
      <c t="n" r="Q19"/>
    </row>
    <row spans="1:24" r="20">
      <c t="s" r="A20" s="4">
        <v>33</v>
      </c>
      <c t="n" r="C20"/>
      <c t="n" r="E20"/>
      <c t="n" r="G20"/>
      <c t="n" r="I20"/>
      <c t="n" r="K20"/>
      <c t="n" r="M20"/>
      <c t="n" r="O20"/>
      <c t="n" r="Q20"/>
      <c t="n" r="S20" s="6">
        <v>1694</v>
      </c>
      <c t="n" r="U20" s="6">
        <v>4233</v>
      </c>
      <c t="n" r="W20" s="6">
        <v>2310</v>
      </c>
    </row>
    <row spans="1:24" r="21">
      <c t="s" r="A21" s="4">
        <v>1947</v>
      </c>
      <c t="n" r="C21"/>
      <c t="n" r="E21"/>
      <c t="n" r="G21"/>
      <c t="n" r="I21"/>
      <c t="n" r="K21"/>
      <c t="n" r="M21"/>
      <c t="n" r="O21"/>
      <c t="n" r="Q21"/>
    </row>
    <row spans="1:24" r="22">
      <c t="s" r="A22" s="3">
        <v>1940</v>
      </c>
      <c t="n" r="C22"/>
      <c t="n" r="E22"/>
      <c t="n" r="G22"/>
      <c t="n" r="I22"/>
      <c t="n" r="K22"/>
      <c t="n" r="M22"/>
      <c t="n" r="O22"/>
      <c t="n" r="Q22"/>
    </row>
    <row spans="1:24" r="23">
      <c t="s" r="A23" s="4">
        <v>33</v>
      </c>
      <c t="n" r="C23"/>
      <c t="n" r="E23"/>
      <c t="n" r="G23"/>
      <c t="n" r="I23"/>
      <c t="n" r="K23"/>
      <c t="n" r="M23"/>
      <c t="n" r="O23"/>
      <c t="n" r="Q23"/>
      <c t="n" r="S23" s="7">
        <v>1203</v>
      </c>
      <c t="n" r="U23" s="7">
        <v>1597</v>
      </c>
      <c t="n" r="W23" s="7">
        <v>1339</v>
      </c>
    </row>
    <row spans="1:24" r="24">
      <c t="n" r="A24"/>
    </row>
    <row spans="1:24" r="25">
      <c t="s" r="A25" s="4">
        <v>35</v>
      </c>
      <c t="s" r="B25" s="4">
        <v>76</v>
      </c>
    </row>
    <row spans="1:24" r="26">
      <c t="s" r="A26" s="4">
        <v>34</v>
      </c>
      <c t="s" r="B26" s="4">
        <v>78</v>
      </c>
    </row>
    <row spans="1:24" r="27">
      <c t="s" r="A27" s="4">
        <v>36</v>
      </c>
      <c t="s" r="B27" s="4">
        <v>77</v>
      </c>
    </row>
    <row spans="1:24" r="28">
      <c t="s" r="A28" s="4">
        <v>79</v>
      </c>
      <c t="s" r="B28" s="4">
        <v>1948</v>
      </c>
    </row>
  </sheetData>
  <mergeCells count="179">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A24:W24"/>
    <mergeCell ref="B25:W25"/>
    <mergeCell ref="B26:W26"/>
    <mergeCell ref="B27:W27"/>
    <mergeCell ref="B28:W2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1949</v>
      </c>
      <c t="s" r="C1" s="2">
        <v>2</v>
      </c>
      <c t="s" r="E1" s="2">
        <v>30</v>
      </c>
      <c t="s" r="G1" s="2">
        <v>31</v>
      </c>
    </row>
    <row spans="1:7" r="2">
      <c t="s" r="A2" s="3">
        <v>1950</v>
      </c>
    </row>
    <row spans="1:7" r="3">
      <c t="s" r="A3" s="4">
        <v>1951</v>
      </c>
      <c t="s" r="B3" s="4">
        <v>35</v>
      </c>
      <c t="n" r="C3" s="7">
        <v>38795</v>
      </c>
      <c t="n" r="E3" s="7">
        <v>49412</v>
      </c>
      <c t="n" r="G3" s="7">
        <v>51204</v>
      </c>
    </row>
    <row spans="1:7" r="4">
      <c t="s" r="A4" s="4">
        <v>1952</v>
      </c>
    </row>
    <row spans="1:7" r="5">
      <c t="s" r="A5" s="3">
        <v>1950</v>
      </c>
    </row>
    <row spans="1:7" r="6">
      <c t="s" r="A6" s="4">
        <v>1951</v>
      </c>
      <c t="s" r="B6" s="4">
        <v>35</v>
      </c>
      <c t="n" r="C6" s="6">
        <v>16569</v>
      </c>
      <c t="s" r="D6" s="4">
        <v>34</v>
      </c>
      <c t="n" r="E6" s="6">
        <v>29468</v>
      </c>
      <c t="n" r="G6" s="6">
        <v>32969</v>
      </c>
    </row>
    <row spans="1:7" r="7">
      <c t="s" r="A7" s="4">
        <v>1522</v>
      </c>
    </row>
    <row spans="1:7" r="8">
      <c t="s" r="A8" s="3">
        <v>1950</v>
      </c>
    </row>
    <row spans="1:7" r="9">
      <c t="s" r="A9" s="4">
        <v>1951</v>
      </c>
      <c t="s" r="B9" s="4">
        <v>35</v>
      </c>
      <c t="n" r="C9" s="6">
        <v>7701</v>
      </c>
      <c t="n" r="E9" s="6">
        <v>6961</v>
      </c>
      <c t="n" r="G9" s="6">
        <v>5799</v>
      </c>
    </row>
    <row spans="1:7" r="10">
      <c t="s" r="A10" s="4">
        <v>1475</v>
      </c>
    </row>
    <row spans="1:7" r="11">
      <c t="s" r="A11" s="3">
        <v>1950</v>
      </c>
    </row>
    <row spans="1:7" r="12">
      <c t="s" r="A12" s="4">
        <v>1951</v>
      </c>
      <c t="s" r="B12" s="4">
        <v>35</v>
      </c>
      <c t="n" r="C12" s="6">
        <v>8432</v>
      </c>
      <c t="n" r="E12" s="6">
        <v>6848</v>
      </c>
      <c t="n" r="G12" s="6">
        <v>5181</v>
      </c>
    </row>
    <row spans="1:7" r="13">
      <c t="s" r="A13" s="4">
        <v>1953</v>
      </c>
    </row>
    <row spans="1:7" r="14">
      <c t="s" r="A14" s="3">
        <v>1950</v>
      </c>
    </row>
    <row spans="1:7" r="15">
      <c t="s" r="A15" s="4">
        <v>1951</v>
      </c>
      <c t="s" r="B15" s="4">
        <v>35</v>
      </c>
      <c t="n" r="C15" s="6">
        <v>4196</v>
      </c>
      <c t="n" r="E15" s="6">
        <v>4071</v>
      </c>
      <c t="n" r="G15" s="6">
        <v>3994</v>
      </c>
    </row>
    <row spans="1:7" r="16">
      <c t="s" r="A16" s="4">
        <v>1474</v>
      </c>
    </row>
    <row spans="1:7" r="17">
      <c t="s" r="A17" s="3">
        <v>1950</v>
      </c>
    </row>
    <row spans="1:7" r="18">
      <c t="s" r="A18" s="4">
        <v>1951</v>
      </c>
      <c t="s" r="B18" s="4">
        <v>35</v>
      </c>
      <c t="n" r="C18" s="6">
        <v>1387</v>
      </c>
      <c t="n" r="E18" s="6">
        <v>1542</v>
      </c>
      <c t="s" r="F18" s="4">
        <v>36</v>
      </c>
      <c t="n" r="G18" s="6">
        <v>2699</v>
      </c>
    </row>
    <row spans="1:7" r="19">
      <c t="s" r="A19" s="4">
        <v>1947</v>
      </c>
    </row>
    <row spans="1:7" r="20">
      <c t="s" r="A20" s="3">
        <v>1950</v>
      </c>
    </row>
    <row spans="1:7" r="21">
      <c t="s" r="A21" s="4">
        <v>1951</v>
      </c>
      <c t="s" r="B21" s="4">
        <v>35</v>
      </c>
      <c t="n" r="C21" s="7">
        <v>510</v>
      </c>
      <c t="n" r="E21" s="7">
        <v>522</v>
      </c>
      <c t="n" r="G21" s="7">
        <v>562</v>
      </c>
    </row>
    <row spans="1:7" r="22">
      <c t="n" r="A22"/>
    </row>
    <row spans="1:7" r="23">
      <c t="s" r="A23" s="4">
        <v>35</v>
      </c>
      <c t="s" r="B23" s="4">
        <v>1954</v>
      </c>
    </row>
    <row spans="1:7" r="24">
      <c t="s" r="A24" s="4">
        <v>34</v>
      </c>
      <c t="s" r="B24" s="4">
        <v>1955</v>
      </c>
    </row>
    <row spans="1:7" r="25">
      <c t="s" r="A25" s="4">
        <v>36</v>
      </c>
      <c t="s" r="B25" s="4">
        <v>1956</v>
      </c>
    </row>
  </sheetData>
  <mergeCells count="7">
    <mergeCell ref="A1:B1"/>
    <mergeCell ref="C1:D1"/>
    <mergeCell ref="E1:F1"/>
    <mergeCell ref="A22:F22"/>
    <mergeCell ref="B23:F23"/>
    <mergeCell ref="B24:F24"/>
    <mergeCell ref="B25:F2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X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spans="1:24" r="1">
      <c t="s" r="A1" s="1">
        <v>1957</v>
      </c>
      <c t="s" r="C1" s="2">
        <v>500</v>
      </c>
      <c t="s" r="S1" s="2">
        <v>1</v>
      </c>
    </row>
    <row spans="1:24" r="2">
      <c t="s" r="C2" s="2">
        <v>2</v>
      </c>
      <c t="s" r="D2" s="2">
        <v>35</v>
      </c>
      <c t="s" r="E2" s="2">
        <v>564</v>
      </c>
      <c t="s" r="F2" s="2">
        <v>35</v>
      </c>
      <c t="s" r="G2" s="2">
        <v>4</v>
      </c>
      <c t="s" r="H2" s="2">
        <v>35</v>
      </c>
      <c t="s" r="I2" s="2">
        <v>565</v>
      </c>
      <c t="s" r="J2" s="2">
        <v>35</v>
      </c>
      <c t="s" r="K2" s="2">
        <v>30</v>
      </c>
      <c t="s" r="L2" s="2">
        <v>34</v>
      </c>
      <c t="s" r="M2" s="2">
        <v>566</v>
      </c>
      <c t="s" r="N2" s="2">
        <v>34</v>
      </c>
      <c t="s" r="O2" s="2">
        <v>567</v>
      </c>
      <c t="s" r="P2" s="2">
        <v>34</v>
      </c>
      <c t="s" r="Q2" s="2">
        <v>568</v>
      </c>
      <c t="s" r="R2" s="2">
        <v>34</v>
      </c>
      <c t="s" r="S2" s="2">
        <v>2</v>
      </c>
      <c t="s" r="U2" s="2">
        <v>30</v>
      </c>
      <c t="s" r="W2" s="2">
        <v>31</v>
      </c>
    </row>
    <row spans="1:24" r="3">
      <c t="s" r="A3" s="3">
        <v>1958</v>
      </c>
      <c t="n" r="C3"/>
      <c t="n" r="E3"/>
      <c t="n" r="G3"/>
      <c t="n" r="I3"/>
      <c t="n" r="K3"/>
      <c t="n" r="M3"/>
      <c t="n" r="O3"/>
      <c t="n" r="Q3"/>
    </row>
    <row spans="1:24" r="4">
      <c t="s" r="A4" s="4">
        <v>33</v>
      </c>
      <c t="n" r="C4" s="7">
        <v>3795</v>
      </c>
      <c t="n" r="E4" s="7">
        <v>3681</v>
      </c>
      <c t="n" r="G4" s="7">
        <v>4248</v>
      </c>
      <c t="n" r="I4" s="7">
        <v>4153</v>
      </c>
      <c t="n" r="K4" s="7">
        <v>5235</v>
      </c>
      <c t="n" r="M4" s="7">
        <v>5696</v>
      </c>
      <c t="n" r="O4" s="7">
        <v>5522</v>
      </c>
      <c t="n" r="Q4" s="7">
        <v>4985</v>
      </c>
      <c t="n" r="S4" s="7">
        <v>15877</v>
      </c>
      <c t="s" r="T4" s="4">
        <v>1941</v>
      </c>
      <c t="n" r="U4" s="7">
        <v>21438</v>
      </c>
      <c t="s" r="V4" s="4">
        <v>1835</v>
      </c>
      <c t="n" r="W4" s="7">
        <v>20921</v>
      </c>
      <c t="s" r="X4" s="4">
        <v>36</v>
      </c>
    </row>
    <row spans="1:24" r="5">
      <c t="s" r="A5" s="4">
        <v>1952</v>
      </c>
      <c t="n" r="C5"/>
      <c t="n" r="E5"/>
      <c t="n" r="G5"/>
      <c t="n" r="I5"/>
      <c t="n" r="K5"/>
      <c t="n" r="M5"/>
      <c t="n" r="O5"/>
      <c t="n" r="Q5"/>
    </row>
    <row spans="1:24" r="6">
      <c t="s" r="A6" s="3">
        <v>1958</v>
      </c>
      <c t="n" r="C6"/>
      <c t="n" r="E6"/>
      <c t="n" r="G6"/>
      <c t="n" r="I6"/>
      <c t="n" r="K6"/>
      <c t="n" r="M6"/>
      <c t="n" r="O6"/>
      <c t="n" r="Q6"/>
    </row>
    <row spans="1:24" r="7">
      <c t="s" r="A7" s="4">
        <v>33</v>
      </c>
      <c t="s" r="B7" s="4">
        <v>36</v>
      </c>
      <c t="n" r="C7"/>
      <c t="n" r="E7"/>
      <c t="n" r="G7"/>
      <c t="n" r="I7"/>
      <c t="n" r="K7"/>
      <c t="n" r="M7"/>
      <c t="n" r="O7"/>
      <c t="n" r="Q7"/>
      <c t="n" r="S7" s="6">
        <v>6842</v>
      </c>
      <c t="n" r="U7" s="6">
        <v>10311</v>
      </c>
      <c t="n" r="W7" s="6">
        <v>9331</v>
      </c>
    </row>
    <row spans="1:24" r="8">
      <c t="s" r="A8" s="4">
        <v>1959</v>
      </c>
      <c t="n" r="C8"/>
      <c t="n" r="E8"/>
      <c t="n" r="G8"/>
      <c t="n" r="I8"/>
      <c t="n" r="K8"/>
      <c t="n" r="M8"/>
      <c t="n" r="O8"/>
      <c t="n" r="Q8"/>
    </row>
    <row spans="1:24" r="9">
      <c t="s" r="A9" s="3">
        <v>1958</v>
      </c>
      <c t="n" r="C9"/>
      <c t="n" r="E9"/>
      <c t="n" r="G9"/>
      <c t="n" r="I9"/>
      <c t="n" r="K9"/>
      <c t="n" r="M9"/>
      <c t="n" r="O9"/>
      <c t="n" r="Q9"/>
    </row>
    <row spans="1:24" r="10">
      <c t="s" r="A10" s="4">
        <v>33</v>
      </c>
      <c t="s" r="B10" s="4">
        <v>36</v>
      </c>
      <c t="n" r="C10"/>
      <c t="n" r="E10"/>
      <c t="n" r="G10"/>
      <c t="n" r="I10"/>
      <c t="n" r="K10"/>
      <c t="n" r="M10"/>
      <c t="n" r="O10"/>
      <c t="n" r="Q10"/>
      <c t="n" r="S10" s="6">
        <v>1246</v>
      </c>
      <c t="n" r="U10" s="6">
        <v>1573</v>
      </c>
      <c t="n" r="W10" s="6">
        <v>2125</v>
      </c>
    </row>
    <row spans="1:24" r="11">
      <c t="s" r="A11" s="4">
        <v>1522</v>
      </c>
      <c t="n" r="C11"/>
      <c t="n" r="E11"/>
      <c t="n" r="G11"/>
      <c t="n" r="I11"/>
      <c t="n" r="K11"/>
      <c t="n" r="M11"/>
      <c t="n" r="O11"/>
      <c t="n" r="Q11"/>
    </row>
    <row spans="1:24" r="12">
      <c t="s" r="A12" s="3">
        <v>1958</v>
      </c>
      <c t="n" r="C12"/>
      <c t="n" r="E12"/>
      <c t="n" r="G12"/>
      <c t="n" r="I12"/>
      <c t="n" r="K12"/>
      <c t="n" r="M12"/>
      <c t="n" r="O12"/>
      <c t="n" r="Q12"/>
    </row>
    <row spans="1:24" r="13">
      <c t="s" r="A13" s="4">
        <v>33</v>
      </c>
      <c t="s" r="B13" s="4">
        <v>36</v>
      </c>
      <c t="n" r="C13"/>
      <c t="n" r="E13"/>
      <c t="n" r="G13"/>
      <c t="n" r="I13"/>
      <c t="n" r="K13"/>
      <c t="n" r="M13"/>
      <c t="n" r="O13"/>
      <c t="n" r="Q13"/>
      <c t="n" r="S13" s="6">
        <v>1054</v>
      </c>
      <c t="n" r="U13" s="6">
        <v>1792</v>
      </c>
      <c t="n" r="W13" s="6">
        <v>1651</v>
      </c>
    </row>
    <row spans="1:24" r="14">
      <c t="s" r="A14" s="4">
        <v>1960</v>
      </c>
      <c t="n" r="C14"/>
      <c t="n" r="E14"/>
      <c t="n" r="G14"/>
      <c t="n" r="I14"/>
      <c t="n" r="K14"/>
      <c t="n" r="M14"/>
      <c t="n" r="O14"/>
      <c t="n" r="Q14"/>
    </row>
    <row spans="1:24" r="15">
      <c t="s" r="A15" s="3">
        <v>1958</v>
      </c>
      <c t="n" r="C15"/>
      <c t="n" r="E15"/>
      <c t="n" r="G15"/>
      <c t="n" r="I15"/>
      <c t="n" r="K15"/>
      <c t="n" r="M15"/>
      <c t="n" r="O15"/>
      <c t="n" r="Q15"/>
    </row>
    <row spans="1:24" r="16">
      <c t="s" r="A16" s="4">
        <v>33</v>
      </c>
      <c t="s" r="B16" s="4">
        <v>36</v>
      </c>
      <c t="n" r="C16"/>
      <c t="n" r="E16"/>
      <c t="n" r="G16"/>
      <c t="n" r="I16"/>
      <c t="n" r="K16"/>
      <c t="n" r="M16"/>
      <c t="n" r="O16"/>
      <c t="n" r="Q16"/>
      <c t="n" r="S16" s="6">
        <v>1026</v>
      </c>
      <c t="n" r="U16" s="6">
        <v>973</v>
      </c>
      <c t="n" r="W16" s="6">
        <v>1307</v>
      </c>
    </row>
    <row spans="1:24" r="17">
      <c t="s" r="A17" s="4">
        <v>1961</v>
      </c>
      <c t="n" r="C17"/>
      <c t="n" r="E17"/>
      <c t="n" r="G17"/>
      <c t="n" r="I17"/>
      <c t="n" r="K17"/>
      <c t="n" r="M17"/>
      <c t="n" r="O17"/>
      <c t="n" r="Q17"/>
    </row>
    <row spans="1:24" r="18">
      <c t="s" r="A18" s="3">
        <v>1958</v>
      </c>
      <c t="n" r="C18"/>
      <c t="n" r="E18"/>
      <c t="n" r="G18"/>
      <c t="n" r="I18"/>
      <c t="n" r="K18"/>
      <c t="n" r="M18"/>
      <c t="n" r="O18"/>
      <c t="n" r="Q18"/>
    </row>
    <row spans="1:24" r="19">
      <c t="s" r="A19" s="4">
        <v>33</v>
      </c>
      <c t="s" r="B19" s="4">
        <v>36</v>
      </c>
      <c t="n" r="C19"/>
      <c t="n" r="E19"/>
      <c t="n" r="G19"/>
      <c t="n" r="I19"/>
      <c t="n" r="K19"/>
      <c t="n" r="M19"/>
      <c t="n" r="O19"/>
      <c t="n" r="Q19"/>
      <c t="n" r="S19" s="6">
        <v>960</v>
      </c>
      <c t="n" r="U19" s="6">
        <v>1020</v>
      </c>
      <c t="n" r="W19" s="6">
        <v>1056</v>
      </c>
    </row>
    <row spans="1:24" r="20">
      <c t="s" r="A20" s="4">
        <v>1962</v>
      </c>
      <c t="n" r="C20"/>
      <c t="n" r="E20"/>
      <c t="n" r="G20"/>
      <c t="n" r="I20"/>
      <c t="n" r="K20"/>
      <c t="n" r="M20"/>
      <c t="n" r="O20"/>
      <c t="n" r="Q20"/>
    </row>
    <row spans="1:24" r="21">
      <c t="s" r="A21" s="3">
        <v>1958</v>
      </c>
      <c t="n" r="C21"/>
      <c t="n" r="E21"/>
      <c t="n" r="G21"/>
      <c t="n" r="I21"/>
      <c t="n" r="K21"/>
      <c t="n" r="M21"/>
      <c t="n" r="O21"/>
      <c t="n" r="Q21"/>
    </row>
    <row spans="1:24" r="22">
      <c t="s" r="A22" s="4">
        <v>33</v>
      </c>
      <c t="s" r="B22" s="4">
        <v>36</v>
      </c>
      <c t="n" r="C22"/>
      <c t="n" r="E22"/>
      <c t="n" r="G22"/>
      <c t="n" r="I22"/>
      <c t="n" r="K22"/>
      <c t="n" r="M22"/>
      <c t="n" r="O22"/>
      <c t="n" r="Q22"/>
      <c t="n" r="S22" s="6">
        <v>760</v>
      </c>
      <c t="n" r="U22" s="6">
        <v>892</v>
      </c>
      <c t="n" r="W22" s="6">
        <v>1048</v>
      </c>
    </row>
    <row spans="1:24" r="23">
      <c t="s" r="A23" s="4">
        <v>1963</v>
      </c>
      <c t="n" r="C23"/>
      <c t="n" r="E23"/>
      <c t="n" r="G23"/>
      <c t="n" r="I23"/>
      <c t="n" r="K23"/>
      <c t="n" r="M23"/>
      <c t="n" r="O23"/>
      <c t="n" r="Q23"/>
    </row>
    <row spans="1:24" r="24">
      <c t="s" r="A24" s="3">
        <v>1958</v>
      </c>
      <c t="n" r="C24"/>
      <c t="n" r="E24"/>
      <c t="n" r="G24"/>
      <c t="n" r="I24"/>
      <c t="n" r="K24"/>
      <c t="n" r="M24"/>
      <c t="n" r="O24"/>
      <c t="n" r="Q24"/>
    </row>
    <row spans="1:24" r="25">
      <c t="s" r="A25" s="4">
        <v>33</v>
      </c>
      <c t="s" r="B25" s="4">
        <v>36</v>
      </c>
      <c t="n" r="C25"/>
      <c t="n" r="E25"/>
      <c t="n" r="G25"/>
      <c t="n" r="I25"/>
      <c t="n" r="K25"/>
      <c t="n" r="M25"/>
      <c t="n" r="O25"/>
      <c t="n" r="Q25"/>
      <c t="n" r="S25" s="6">
        <v>532</v>
      </c>
      <c t="n" r="U25" s="6">
        <v>292</v>
      </c>
      <c t="n" r="W25" s="6">
        <v>431</v>
      </c>
    </row>
    <row spans="1:24" r="26">
      <c t="s" r="A26" s="4">
        <v>1964</v>
      </c>
      <c t="n" r="C26"/>
      <c t="n" r="E26"/>
      <c t="n" r="G26"/>
      <c t="n" r="I26"/>
      <c t="n" r="K26"/>
      <c t="n" r="M26"/>
      <c t="n" r="O26"/>
      <c t="n" r="Q26"/>
    </row>
    <row spans="1:24" r="27">
      <c t="s" r="A27" s="3">
        <v>1958</v>
      </c>
      <c t="n" r="C27"/>
      <c t="n" r="E27"/>
      <c t="n" r="G27"/>
      <c t="n" r="I27"/>
      <c t="n" r="K27"/>
      <c t="n" r="M27"/>
      <c t="n" r="O27"/>
      <c t="n" r="Q27"/>
    </row>
    <row spans="1:24" r="28">
      <c t="s" r="A28" s="4">
        <v>33</v>
      </c>
      <c t="s" r="B28" s="4">
        <v>36</v>
      </c>
      <c t="n" r="C28"/>
      <c t="n" r="E28"/>
      <c t="n" r="G28"/>
      <c t="n" r="I28"/>
      <c t="n" r="K28"/>
      <c t="n" r="M28"/>
      <c t="n" r="O28"/>
      <c t="n" r="Q28"/>
      <c t="n" r="S28" s="6">
        <v>432</v>
      </c>
      <c t="n" r="U28" s="6">
        <v>562</v>
      </c>
      <c t="n" r="W28" s="6">
        <v>119</v>
      </c>
    </row>
    <row spans="1:24" r="29">
      <c t="s" r="A29" s="4">
        <v>1474</v>
      </c>
      <c t="n" r="C29"/>
      <c t="n" r="E29"/>
      <c t="n" r="G29"/>
      <c t="n" r="I29"/>
      <c t="n" r="K29"/>
      <c t="n" r="M29"/>
      <c t="n" r="O29"/>
      <c t="n" r="Q29"/>
    </row>
    <row spans="1:24" r="30">
      <c t="s" r="A30" s="3">
        <v>1958</v>
      </c>
      <c t="n" r="C30"/>
      <c t="n" r="E30"/>
      <c t="n" r="G30"/>
      <c t="n" r="I30"/>
      <c t="n" r="K30"/>
      <c t="n" r="M30"/>
      <c t="n" r="O30"/>
      <c t="n" r="Q30"/>
    </row>
    <row spans="1:24" r="31">
      <c t="s" r="A31" s="4">
        <v>33</v>
      </c>
      <c t="s" r="B31" s="4">
        <v>36</v>
      </c>
      <c t="n" r="C31"/>
      <c t="n" r="E31"/>
      <c t="n" r="G31"/>
      <c t="n" r="I31"/>
      <c t="n" r="K31"/>
      <c t="n" r="M31"/>
      <c t="n" r="O31"/>
      <c t="n" r="Q31"/>
      <c t="n" r="S31" s="6">
        <v>397</v>
      </c>
      <c t="n" r="U31" s="6">
        <v>687</v>
      </c>
      <c t="n" r="W31" s="6">
        <v>754</v>
      </c>
    </row>
    <row spans="1:24" r="32">
      <c t="s" r="A32" s="4">
        <v>1965</v>
      </c>
      <c t="n" r="C32"/>
      <c t="n" r="E32"/>
      <c t="n" r="G32"/>
      <c t="n" r="I32"/>
      <c t="n" r="K32"/>
      <c t="n" r="M32"/>
      <c t="n" r="O32"/>
      <c t="n" r="Q32"/>
    </row>
    <row spans="1:24" r="33">
      <c t="s" r="A33" s="3">
        <v>1958</v>
      </c>
      <c t="n" r="C33"/>
      <c t="n" r="E33"/>
      <c t="n" r="G33"/>
      <c t="n" r="I33"/>
      <c t="n" r="K33"/>
      <c t="n" r="M33"/>
      <c t="n" r="O33"/>
      <c t="n" r="Q33"/>
    </row>
    <row spans="1:24" r="34">
      <c t="s" r="A34" s="4">
        <v>33</v>
      </c>
      <c t="s" r="B34" s="4">
        <v>36</v>
      </c>
      <c t="n" r="C34"/>
      <c t="n" r="E34"/>
      <c t="n" r="G34"/>
      <c t="n" r="I34"/>
      <c t="n" r="K34"/>
      <c t="n" r="M34"/>
      <c t="n" r="O34"/>
      <c t="n" r="Q34"/>
      <c t="n" r="S34" s="6">
        <v>345</v>
      </c>
      <c t="n" r="U34" s="6">
        <v>484</v>
      </c>
      <c t="n" r="W34" s="6">
        <v>334</v>
      </c>
    </row>
    <row spans="1:24" r="35">
      <c t="s" r="A35" s="4">
        <v>1966</v>
      </c>
      <c t="n" r="C35"/>
      <c t="n" r="E35"/>
      <c t="n" r="G35"/>
      <c t="n" r="I35"/>
      <c t="n" r="K35"/>
      <c t="n" r="M35"/>
      <c t="n" r="O35"/>
      <c t="n" r="Q35"/>
    </row>
    <row spans="1:24" r="36">
      <c t="s" r="A36" s="3">
        <v>1958</v>
      </c>
      <c t="n" r="C36"/>
      <c t="n" r="E36"/>
      <c t="n" r="G36"/>
      <c t="n" r="I36"/>
      <c t="n" r="K36"/>
      <c t="n" r="M36"/>
      <c t="n" r="O36"/>
      <c t="n" r="Q36"/>
    </row>
    <row spans="1:24" r="37">
      <c t="s" r="A37" s="4">
        <v>33</v>
      </c>
      <c t="s" r="B37" s="4">
        <v>36</v>
      </c>
      <c t="n" r="C37"/>
      <c t="n" r="E37"/>
      <c t="n" r="G37"/>
      <c t="n" r="I37"/>
      <c t="n" r="K37"/>
      <c t="n" r="M37"/>
      <c t="n" r="O37"/>
      <c t="n" r="Q37"/>
      <c t="n" r="S37" s="6">
        <v>272</v>
      </c>
      <c t="n" r="U37" s="6">
        <v>365</v>
      </c>
      <c t="n" r="W37" s="6">
        <v>296</v>
      </c>
    </row>
    <row spans="1:24" r="38">
      <c t="s" r="A38" s="4">
        <v>1967</v>
      </c>
      <c t="n" r="C38"/>
      <c t="n" r="E38"/>
      <c t="n" r="G38"/>
      <c t="n" r="I38"/>
      <c t="n" r="K38"/>
      <c t="n" r="M38"/>
      <c t="n" r="O38"/>
      <c t="n" r="Q38"/>
    </row>
    <row spans="1:24" r="39">
      <c t="s" r="A39" s="3">
        <v>1958</v>
      </c>
      <c t="n" r="C39"/>
      <c t="n" r="E39"/>
      <c t="n" r="G39"/>
      <c t="n" r="I39"/>
      <c t="n" r="K39"/>
      <c t="n" r="M39"/>
      <c t="n" r="O39"/>
      <c t="n" r="Q39"/>
    </row>
    <row spans="1:24" r="40">
      <c t="s" r="A40" s="4">
        <v>33</v>
      </c>
      <c t="s" r="B40" s="4">
        <v>36</v>
      </c>
      <c t="n" r="C40"/>
      <c t="n" r="E40"/>
      <c t="n" r="G40"/>
      <c t="n" r="I40"/>
      <c t="n" r="K40"/>
      <c t="n" r="M40"/>
      <c t="n" r="O40"/>
      <c t="n" r="Q40"/>
      <c t="n" r="S40" s="6">
        <v>207</v>
      </c>
      <c t="n" r="U40" s="6">
        <v>241</v>
      </c>
      <c t="n" r="W40" s="6">
        <v>198</v>
      </c>
    </row>
    <row spans="1:24" r="41">
      <c t="s" r="A41" s="4">
        <v>1947</v>
      </c>
      <c t="n" r="C41"/>
      <c t="n" r="E41"/>
      <c t="n" r="G41"/>
      <c t="n" r="I41"/>
      <c t="n" r="K41"/>
      <c t="n" r="M41"/>
      <c t="n" r="O41"/>
      <c t="n" r="Q41"/>
    </row>
    <row spans="1:24" r="42">
      <c t="s" r="A42" s="3">
        <v>1958</v>
      </c>
      <c t="n" r="C42"/>
      <c t="n" r="E42"/>
      <c t="n" r="G42"/>
      <c t="n" r="I42"/>
      <c t="n" r="K42"/>
      <c t="n" r="M42"/>
      <c t="n" r="O42"/>
      <c t="n" r="Q42"/>
    </row>
    <row spans="1:24" r="43">
      <c t="s" r="A43" s="4">
        <v>33</v>
      </c>
      <c t="s" r="B43" s="4">
        <v>36</v>
      </c>
      <c t="n" r="C43"/>
      <c t="n" r="E43"/>
      <c t="n" r="G43"/>
      <c t="n" r="I43"/>
      <c t="n" r="K43"/>
      <c t="n" r="M43"/>
      <c t="n" r="O43"/>
      <c t="n" r="Q43"/>
      <c t="n" r="S43" s="7">
        <v>1804</v>
      </c>
      <c t="n" r="U43" s="7">
        <v>2246</v>
      </c>
      <c t="n" r="W43" s="7">
        <v>2271</v>
      </c>
    </row>
    <row spans="1:24" r="44">
      <c t="n" r="A44"/>
    </row>
    <row spans="1:24" r="45">
      <c t="s" r="A45" s="4">
        <v>35</v>
      </c>
      <c t="s" r="B45" s="4">
        <v>76</v>
      </c>
    </row>
    <row spans="1:24" r="46">
      <c t="s" r="A46" s="4">
        <v>34</v>
      </c>
      <c t="s" r="B46" s="4">
        <v>78</v>
      </c>
    </row>
    <row spans="1:24" r="47">
      <c t="s" r="A47" s="4">
        <v>36</v>
      </c>
      <c t="s" r="B47" s="4">
        <v>77</v>
      </c>
    </row>
  </sheetData>
  <mergeCells count="338">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A44:W44"/>
    <mergeCell ref="B45:W45"/>
    <mergeCell ref="B46:W46"/>
    <mergeCell ref="B47:W4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68</v>
      </c>
      <c t="s" r="B1" s="2">
        <v>1</v>
      </c>
    </row>
    <row spans="1:4" r="2">
      <c t="s" r="B2" s="2">
        <v>2</v>
      </c>
      <c t="s" r="C2" s="2">
        <v>30</v>
      </c>
      <c t="s" r="D2" s="2">
        <v>31</v>
      </c>
    </row>
    <row spans="1:4" r="3">
      <c t="s" r="A3" s="3">
        <v>1969</v>
      </c>
    </row>
    <row spans="1:4" r="4">
      <c t="s" r="A4" s="4">
        <v>1970</v>
      </c>
      <c t="s" r="B4" s="4">
        <v>522</v>
      </c>
    </row>
    <row spans="1:4" r="5">
      <c t="s" r="A5" s="4">
        <v>1971</v>
      </c>
      <c t="s" r="C5" s="4">
        <v>1972</v>
      </c>
    </row>
    <row spans="1:4" r="6">
      <c t="s" r="A6" s="4">
        <v>1973</v>
      </c>
      <c t="s" r="C6" s="4">
        <v>954</v>
      </c>
    </row>
    <row spans="1:4" r="7">
      <c t="s" r="A7" s="4">
        <v>1974</v>
      </c>
    </row>
    <row spans="1:4" r="8">
      <c t="s" r="A8" s="3">
        <v>1969</v>
      </c>
    </row>
    <row spans="1:4" r="9">
      <c t="s" r="A9" s="4">
        <v>1975</v>
      </c>
      <c t="n" r="B9" s="14">
        <v>1.1</v>
      </c>
      <c t="n" r="C9" s="14">
        <v>2.5</v>
      </c>
    </row>
    <row spans="1:4" r="10">
      <c t="s" r="A10" s="4">
        <v>1976</v>
      </c>
      <c t="s" r="B10" s="4">
        <v>1591</v>
      </c>
      <c t="s" r="C10" s="4">
        <v>1977</v>
      </c>
    </row>
    <row spans="1:4" r="11">
      <c t="s" r="A11" s="4">
        <v>218</v>
      </c>
    </row>
    <row spans="1:4" r="12">
      <c t="s" r="A12" s="3">
        <v>1969</v>
      </c>
    </row>
    <row spans="1:4" r="13">
      <c t="s" r="A13" s="4">
        <v>1975</v>
      </c>
      <c t="n" r="B13" s="7">
        <v>1</v>
      </c>
      <c t="n" r="C13" s="14">
        <v>1.6</v>
      </c>
      <c t="n" r="D13" s="7">
        <v>2</v>
      </c>
    </row>
    <row spans="1:4" r="14">
      <c t="s" r="A14" s="4">
        <v>877</v>
      </c>
    </row>
    <row spans="1:4" r="15">
      <c t="s" r="A15" s="3">
        <v>1969</v>
      </c>
    </row>
    <row spans="1:4" r="16">
      <c t="s" r="A16" s="4">
        <v>1975</v>
      </c>
      <c t="n" r="B16" s="14">
        <v>1.1</v>
      </c>
      <c t="n" r="C16" s="14">
        <v>1.8</v>
      </c>
      <c t="n" r="D16" s="14">
        <v>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Y3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5"/>
    <col customWidth="1" max="6" min="6" width="12"/>
    <col customWidth="1" max="7" min="7" width="15"/>
    <col customWidth="1" max="8" min="8" width="12"/>
    <col customWidth="1" max="9" min="9" width="15"/>
    <col customWidth="1" max="10" min="10" width="12"/>
    <col customWidth="1" max="11" min="11" width="15"/>
    <col customWidth="1" max="12" min="12" width="9"/>
    <col customWidth="1" max="13" min="13" width="15"/>
    <col customWidth="1" max="14" min="14" width="9"/>
    <col customWidth="1" max="15" min="15" width="15"/>
    <col customWidth="1" max="16" min="16" width="4"/>
    <col customWidth="1" max="17" min="17" width="15"/>
    <col customWidth="1" max="18" min="18" width="4"/>
    <col customWidth="1" max="19" min="19" width="16"/>
    <col customWidth="1" max="20" min="20" width="16"/>
    <col customWidth="1" max="21" min="21" width="13"/>
    <col customWidth="1" max="22" min="22" width="16"/>
    <col customWidth="1" max="23" min="23" width="10"/>
    <col customWidth="1" max="24" min="24" width="16"/>
    <col customWidth="1" max="25" min="25" width="5"/>
  </cols>
  <sheetData>
    <row spans="1:25" r="1">
      <c t="s" r="A1" s="1">
        <v>1978</v>
      </c>
      <c t="s" r="C1" s="2">
        <v>500</v>
      </c>
      <c t="s" r="S1" s="2">
        <v>501</v>
      </c>
      <c t="s" r="T1" s="2">
        <v>1</v>
      </c>
    </row>
    <row spans="1:25" r="2">
      <c t="s" r="C2" s="2">
        <v>2</v>
      </c>
      <c t="s" r="E2" s="2">
        <v>564</v>
      </c>
      <c t="s" r="G2" s="2">
        <v>4</v>
      </c>
      <c t="s" r="I2" s="2">
        <v>565</v>
      </c>
      <c t="s" r="K2" s="2">
        <v>30</v>
      </c>
      <c t="s" r="M2" s="2">
        <v>566</v>
      </c>
      <c t="s" r="O2" s="2">
        <v>567</v>
      </c>
      <c t="s" r="Q2" s="2">
        <v>568</v>
      </c>
      <c t="s" r="S2" s="2">
        <v>31</v>
      </c>
      <c t="s" r="T2" s="2">
        <v>2</v>
      </c>
      <c t="s" r="V2" s="2">
        <v>30</v>
      </c>
      <c t="s" r="X2" s="2">
        <v>31</v>
      </c>
    </row>
    <row spans="1:25" r="3">
      <c t="s" r="A3" s="3">
        <v>1979</v>
      </c>
    </row>
    <row spans="1:25" r="4">
      <c t="s" r="A4" s="4">
        <v>1980</v>
      </c>
      <c t="n" r="C4" s="7">
        <v>3795000000</v>
      </c>
      <c t="s" r="D4" s="4">
        <v>35</v>
      </c>
      <c t="n" r="E4" s="7">
        <v>3681000000</v>
      </c>
      <c t="s" r="F4" s="4">
        <v>35</v>
      </c>
      <c t="n" r="G4" s="7">
        <v>4248000000</v>
      </c>
      <c t="s" r="H4" s="4">
        <v>35</v>
      </c>
      <c t="n" r="I4" s="7">
        <v>4153000000</v>
      </c>
      <c t="s" r="J4" s="4">
        <v>35</v>
      </c>
      <c t="n" r="K4" s="7">
        <v>5235000000</v>
      </c>
      <c t="s" r="L4" s="4">
        <v>34</v>
      </c>
      <c t="n" r="M4" s="7">
        <v>5696000000</v>
      </c>
      <c t="s" r="N4" s="4">
        <v>34</v>
      </c>
      <c t="n" r="O4" s="7">
        <v>5522000000</v>
      </c>
      <c t="s" r="P4" s="4">
        <v>34</v>
      </c>
      <c t="n" r="Q4" s="7">
        <v>4985000000</v>
      </c>
      <c t="s" r="R4" s="4">
        <v>34</v>
      </c>
      <c t="n" r="T4" s="7">
        <v>15877000000</v>
      </c>
      <c t="s" r="U4" s="4">
        <v>1941</v>
      </c>
      <c t="n" r="V4" s="7">
        <v>21438000000</v>
      </c>
      <c t="s" r="W4" s="4">
        <v>1835</v>
      </c>
      <c t="n" r="X4" s="7">
        <v>20921000000</v>
      </c>
      <c t="s" r="Y4" s="4">
        <v>36</v>
      </c>
    </row>
    <row spans="1:25" r="5">
      <c t="s" r="A5" s="4">
        <v>1981</v>
      </c>
      <c t="n" r="T5" s="6">
        <v>0</v>
      </c>
      <c t="n" r="V5" s="6">
        <v>0</v>
      </c>
      <c t="n" r="X5" s="6">
        <v>0</v>
      </c>
    </row>
    <row spans="1:25" r="6">
      <c t="s" r="A6" s="4">
        <v>38</v>
      </c>
      <c t="n" r="T6" s="6">
        <v>11545000000</v>
      </c>
      <c t="s" r="U6" s="4">
        <v>39</v>
      </c>
      <c t="n" r="V6" s="6">
        <v>11898000000</v>
      </c>
      <c t="n" r="X6" s="6">
        <v>11837000000</v>
      </c>
    </row>
    <row spans="1:25" r="7">
      <c t="s" r="A7" s="4">
        <v>40</v>
      </c>
      <c t="n" r="T7" s="6">
        <v>3497000000</v>
      </c>
      <c t="n" r="V7" s="6">
        <v>3863000000</v>
      </c>
      <c t="n" r="X7" s="6">
        <v>2797000000</v>
      </c>
    </row>
    <row spans="1:25" r="8">
      <c t="s" r="A8" s="4">
        <v>41</v>
      </c>
      <c t="n" r="C8" s="6">
        <v>3700000000</v>
      </c>
      <c t="n" r="E8" s="6">
        <v>3700000000</v>
      </c>
      <c t="n" r="G8" s="6">
        <v>2700000000</v>
      </c>
      <c t="n" r="I8" s="6">
        <v>3100000000</v>
      </c>
      <c t="n" r="K8" s="6">
        <v>3400000000</v>
      </c>
      <c t="n" r="M8" s="6">
        <v>308000000</v>
      </c>
      <c t="n" r="S8" s="7">
        <v>0</v>
      </c>
      <c t="n" r="T8" s="6">
        <v>13144000000</v>
      </c>
      <c t="n" r="V8" s="6">
        <v>3737000000</v>
      </c>
      <c t="n" r="X8" s="6">
        <v>0</v>
      </c>
    </row>
    <row spans="1:25" r="9">
      <c t="s" r="A9" s="4">
        <v>42</v>
      </c>
      <c t="n" r="C9" s="6">
        <v>184000000</v>
      </c>
      <c t="n" r="E9" s="6">
        <v>91000000</v>
      </c>
      <c t="n" r="G9" s="6">
        <v>59000000</v>
      </c>
      <c t="n" r="I9" s="6">
        <v>4000000</v>
      </c>
      <c t="n" r="T9" s="6">
        <v>338000000</v>
      </c>
      <c t="n" r="V9" s="6">
        <v>6000000</v>
      </c>
      <c t="n" r="X9" s="6">
        <v>3000000</v>
      </c>
    </row>
    <row spans="1:25" r="10">
      <c t="s" r="A10" s="4">
        <v>44</v>
      </c>
      <c t="n" r="T10" s="6">
        <v>569000000</v>
      </c>
      <c t="n" r="V10" s="6">
        <v>592000000</v>
      </c>
      <c t="n" r="X10" s="6">
        <v>657000000</v>
      </c>
    </row>
    <row spans="1:25" r="11">
      <c t="s" r="A11" s="4">
        <v>45</v>
      </c>
      <c t="n" r="T11" s="6">
        <v>127000000</v>
      </c>
      <c t="n" r="V11" s="6">
        <v>126000000</v>
      </c>
      <c t="n" r="X11" s="6">
        <v>210000000</v>
      </c>
    </row>
    <row spans="1:25" r="12">
      <c t="s" r="A12" s="4">
        <v>46</v>
      </c>
      <c t="n" r="T12" s="6">
        <v>78000000</v>
      </c>
      <c t="n" r="V12" s="6">
        <v>119000000</v>
      </c>
      <c t="n" r="X12" s="6">
        <v>66000000</v>
      </c>
    </row>
    <row spans="1:25" r="13">
      <c t="s" r="A13" s="4">
        <v>47</v>
      </c>
      <c t="n" r="K13" s="6">
        <v>1700000000</v>
      </c>
      <c t="n" r="T13" s="6">
        <v>0</v>
      </c>
      <c t="n" r="V13" s="6">
        <v>1717000000</v>
      </c>
      <c t="n" r="X13" s="6">
        <v>0</v>
      </c>
    </row>
    <row spans="1:25" r="14">
      <c t="s" r="A14" s="4">
        <v>48</v>
      </c>
      <c t="n" r="K14" s="6">
        <v>-671000000</v>
      </c>
      <c t="n" r="M14" s="6">
        <v>-46000000</v>
      </c>
      <c t="n" r="T14" s="6">
        <v>-39000000</v>
      </c>
      <c t="n" r="V14" s="6">
        <v>-717000000</v>
      </c>
      <c t="n" r="X14" s="6">
        <v>0</v>
      </c>
    </row>
    <row spans="1:25" r="15">
      <c t="s" r="A15" s="4">
        <v>50</v>
      </c>
      <c t="n" r="C15" s="6">
        <v>-4100000000</v>
      </c>
      <c t="s" r="D15" s="4">
        <v>51</v>
      </c>
      <c t="n" r="E15" s="6">
        <v>-3945000000</v>
      </c>
      <c t="s" r="F15" s="4">
        <v>51</v>
      </c>
      <c t="n" r="G15" s="6">
        <v>-2374000000</v>
      </c>
      <c t="s" r="H15" s="4">
        <v>51</v>
      </c>
      <c t="n" r="I15" s="6">
        <v>-2963000000</v>
      </c>
      <c t="s" r="J15" s="4">
        <v>51</v>
      </c>
      <c t="n" r="K15" s="6">
        <v>-3299000000</v>
      </c>
      <c t="s" r="L15" s="4">
        <v>52</v>
      </c>
      <c t="n" r="M15" s="7">
        <v>1132000000</v>
      </c>
      <c t="s" r="N15" s="4">
        <v>52</v>
      </c>
      <c t="n" r="O15" s="7">
        <v>1153000000</v>
      </c>
      <c t="n" r="Q15" s="7">
        <v>1111000000</v>
      </c>
      <c t="n" r="T15" s="6">
        <v>-13382000000</v>
      </c>
      <c t="s" r="U15" s="4">
        <v>51</v>
      </c>
      <c t="n" r="V15" s="6">
        <v>97000000</v>
      </c>
      <c t="s" r="W15" s="4">
        <v>52</v>
      </c>
      <c t="n" r="X15" s="6">
        <v>5351000000</v>
      </c>
    </row>
    <row spans="1:25" r="16">
      <c t="s" r="A16" s="4">
        <v>53</v>
      </c>
      <c t="n" r="T16" s="6">
        <v>645000000</v>
      </c>
      <c t="n" r="V16" s="6">
        <v>630000000</v>
      </c>
      <c t="n" r="X16" s="6">
        <v>518000000</v>
      </c>
    </row>
    <row spans="1:25" r="17">
      <c t="s" r="A17" s="4">
        <v>1982</v>
      </c>
      <c t="n" r="T17" s="6">
        <v>-1935000000</v>
      </c>
      <c t="n" r="V17" s="6">
        <v>324000000</v>
      </c>
      <c t="s" r="W17" s="4">
        <v>59</v>
      </c>
      <c t="n" r="X17" s="6">
        <v>1475000000</v>
      </c>
      <c t="s" r="Y17" s="4">
        <v>60</v>
      </c>
    </row>
    <row spans="1:25" r="18">
      <c t="s" r="A18" s="4">
        <v>183</v>
      </c>
      <c t="n" r="C18" s="6">
        <v>46577000000</v>
      </c>
      <c t="n" r="K18" s="6">
        <v>58674000000</v>
      </c>
      <c t="n" r="S18" s="6">
        <v>63385000000</v>
      </c>
      <c t="n" r="T18" s="6">
        <v>46577000000</v>
      </c>
      <c t="n" r="V18" s="6">
        <v>58674000000</v>
      </c>
      <c t="n" r="X18" s="6">
        <v>63385000000</v>
      </c>
    </row>
    <row spans="1:25" r="19">
      <c t="s" r="A19" s="4">
        <v>1983</v>
      </c>
      <c t="n" r="T19" s="6">
        <v>6353000000</v>
      </c>
      <c t="n" r="V19" s="6">
        <v>7215000000</v>
      </c>
      <c t="n" r="X19" s="6">
        <v>5286000000</v>
      </c>
    </row>
    <row spans="1:25" r="20">
      <c t="s" r="A20" s="4">
        <v>1984</v>
      </c>
      <c t="n" r="C20" s="6">
        <v>64000000</v>
      </c>
      <c t="n" r="E20" s="6">
        <v>95000000</v>
      </c>
      <c t="n" r="T20" s="6">
        <v>156000000</v>
      </c>
    </row>
    <row spans="1:25" r="21">
      <c t="s" r="A21" s="4">
        <v>757</v>
      </c>
      <c t="n" r="T21" s="6">
        <v>-1374000000</v>
      </c>
      <c t="s" r="U21" s="4">
        <v>98</v>
      </c>
      <c t="n" r="V21" s="6">
        <v>0</v>
      </c>
      <c t="n" r="X21" s="6">
        <v>199000000</v>
      </c>
      <c t="s" r="Y21" s="4">
        <v>100</v>
      </c>
    </row>
    <row spans="1:25" r="22">
      <c t="s" r="A22" s="4">
        <v>1933</v>
      </c>
    </row>
    <row spans="1:25" r="23">
      <c t="s" r="A23" s="3">
        <v>1979</v>
      </c>
    </row>
    <row spans="1:25" r="24">
      <c t="s" r="A24" s="4">
        <v>1980</v>
      </c>
      <c t="n" r="T24" s="6">
        <v>909000000</v>
      </c>
      <c t="n" r="V24" s="6">
        <v>700000000</v>
      </c>
      <c t="n" r="X24" s="6">
        <v>570000000</v>
      </c>
    </row>
    <row spans="1:25" r="25">
      <c t="s" r="A25" s="4">
        <v>1981</v>
      </c>
      <c t="n" r="T25" s="6">
        <v>4217000000</v>
      </c>
      <c t="n" r="V25" s="6">
        <v>4916000000</v>
      </c>
      <c t="n" r="X25" s="6">
        <v>4613000000</v>
      </c>
    </row>
    <row spans="1:25" r="26">
      <c t="s" r="A26" s="4">
        <v>38</v>
      </c>
      <c t="n" r="T26" s="6">
        <v>3799000000</v>
      </c>
      <c t="s" r="U26" s="4">
        <v>39</v>
      </c>
      <c t="n" r="V26" s="6">
        <v>3440000000</v>
      </c>
      <c t="n" r="X26" s="6">
        <v>3266000000</v>
      </c>
    </row>
    <row spans="1:25" r="27">
      <c t="s" r="A27" s="4">
        <v>40</v>
      </c>
      <c t="n" r="T27" s="6">
        <v>560000000</v>
      </c>
      <c t="n" r="V27" s="6">
        <v>484000000</v>
      </c>
      <c t="n" r="X27" s="6">
        <v>402000000</v>
      </c>
    </row>
    <row spans="1:25" r="28">
      <c t="s" r="A28" s="4">
        <v>41</v>
      </c>
      <c t="n" r="T28" s="6">
        <v>0</v>
      </c>
      <c t="n" r="V28" s="6">
        <v>0</v>
      </c>
    </row>
    <row spans="1:25" r="29">
      <c t="s" r="A29" s="4">
        <v>42</v>
      </c>
      <c t="n" r="T29" s="6">
        <v>142000000</v>
      </c>
      <c t="n" r="V29" s="6">
        <v>0</v>
      </c>
      <c t="n" r="X29" s="6">
        <v>0</v>
      </c>
    </row>
    <row spans="1:25" r="30">
      <c t="s" r="A30" s="4">
        <v>44</v>
      </c>
      <c t="n" r="T30" s="6">
        <v>6000000</v>
      </c>
      <c t="n" r="V30" s="6">
        <v>5000000</v>
      </c>
      <c t="n" r="X30" s="6">
        <v>5000000</v>
      </c>
    </row>
    <row spans="1:25" r="31">
      <c t="s" r="A31" s="4">
        <v>45</v>
      </c>
      <c t="n" r="T31" s="6">
        <v>7000000</v>
      </c>
      <c t="n" r="V31" s="6">
        <v>8000000</v>
      </c>
      <c t="n" r="X31" s="6">
        <v>5000000</v>
      </c>
    </row>
    <row spans="1:25" r="32">
      <c t="s" r="A32" s="4">
        <v>46</v>
      </c>
      <c t="n" r="T32" s="6">
        <v>3000000</v>
      </c>
      <c t="n" r="V32" s="6">
        <v>-5000000</v>
      </c>
      <c t="n" r="X32" s="6">
        <v>-1000000</v>
      </c>
    </row>
    <row spans="1:25" r="33">
      <c t="s" r="A33" s="4">
        <v>47</v>
      </c>
      <c t="n" r="V33" s="6">
        <v>0</v>
      </c>
    </row>
    <row spans="1:25" r="34">
      <c t="s" r="A34" s="4">
        <v>48</v>
      </c>
      <c t="n" r="T34" s="6">
        <v>-39000000</v>
      </c>
      <c t="n" r="V34" s="6">
        <v>-14000000</v>
      </c>
    </row>
    <row spans="1:25" r="35">
      <c t="s" r="A35" s="4">
        <v>50</v>
      </c>
      <c t="n" r="T35" s="6">
        <v>648000000</v>
      </c>
      <c t="n" r="V35" s="6">
        <v>1698000000</v>
      </c>
      <c t="n" r="X35" s="6">
        <v>1506000000</v>
      </c>
    </row>
    <row spans="1:25" r="36">
      <c t="s" r="A36" s="4">
        <v>53</v>
      </c>
      <c t="n" r="T36" s="6">
        <v>4000000</v>
      </c>
      <c t="n" r="V36" s="6">
        <v>4000000</v>
      </c>
      <c t="n" r="X36" s="6">
        <v>4000000</v>
      </c>
    </row>
    <row spans="1:25" r="37">
      <c t="s" r="A37" s="4">
        <v>1982</v>
      </c>
      <c t="n" r="T37" s="6">
        <v>0</v>
      </c>
      <c t="n" r="V37" s="6">
        <v>0</v>
      </c>
      <c t="n" r="X37" s="6">
        <v>0</v>
      </c>
    </row>
    <row spans="1:25" r="38">
      <c t="s" r="A38" s="4">
        <v>183</v>
      </c>
      <c t="n" r="C38" s="6">
        <v>8445000000</v>
      </c>
      <c t="n" r="K38" s="6">
        <v>9391000000</v>
      </c>
      <c t="n" r="S38" s="6">
        <v>8920000000</v>
      </c>
      <c t="n" r="T38" s="6">
        <v>8445000000</v>
      </c>
      <c t="n" r="V38" s="6">
        <v>9391000000</v>
      </c>
      <c t="n" r="X38" s="6">
        <v>8920000000</v>
      </c>
    </row>
    <row spans="1:25" r="39">
      <c t="s" r="A39" s="4">
        <v>1983</v>
      </c>
      <c t="n" r="T39" s="6">
        <v>355000000</v>
      </c>
      <c t="n" r="V39" s="6">
        <v>969000000</v>
      </c>
      <c t="n" r="X39" s="6">
        <v>1066000000</v>
      </c>
    </row>
    <row spans="1:25" r="40">
      <c t="s" r="A40" s="4">
        <v>1984</v>
      </c>
      <c t="n" r="T40" s="6">
        <v>99000000</v>
      </c>
    </row>
    <row spans="1:25" r="41">
      <c t="s" r="A41" s="4">
        <v>767</v>
      </c>
    </row>
    <row spans="1:25" r="42">
      <c t="s" r="A42" s="3">
        <v>1979</v>
      </c>
    </row>
    <row spans="1:25" r="43">
      <c t="s" r="A43" s="4">
        <v>1980</v>
      </c>
      <c t="n" r="T43" s="6">
        <v>558000000</v>
      </c>
      <c t="n" r="V43" s="6">
        <v>364000000</v>
      </c>
      <c t="n" r="X43" s="6">
        <v>244000000</v>
      </c>
    </row>
    <row spans="1:25" r="44">
      <c t="s" r="A44" s="4">
        <v>1981</v>
      </c>
      <c t="n" r="T44" s="6">
        <v>1646000000</v>
      </c>
      <c t="n" r="V44" s="6">
        <v>1752000000</v>
      </c>
      <c t="n" r="X44" s="6">
        <v>1673000000</v>
      </c>
    </row>
    <row spans="1:25" r="45">
      <c t="s" r="A45" s="4">
        <v>38</v>
      </c>
      <c t="n" r="T45" s="6">
        <v>1523000000</v>
      </c>
      <c t="s" r="U45" s="4">
        <v>39</v>
      </c>
      <c t="n" r="V45" s="6">
        <v>1287000000</v>
      </c>
      <c t="n" r="X45" s="6">
        <v>1233000000</v>
      </c>
    </row>
    <row spans="1:25" r="46">
      <c t="s" r="A46" s="4">
        <v>40</v>
      </c>
      <c t="n" r="T46" s="6">
        <v>217000000</v>
      </c>
      <c t="n" r="V46" s="6">
        <v>168000000</v>
      </c>
      <c t="n" r="X46" s="6">
        <v>133000000</v>
      </c>
    </row>
    <row spans="1:25" r="47">
      <c t="s" r="A47" s="4">
        <v>41</v>
      </c>
      <c t="n" r="T47" s="6">
        <v>0</v>
      </c>
      <c t="n" r="V47" s="6">
        <v>0</v>
      </c>
    </row>
    <row spans="1:25" r="48">
      <c t="s" r="A48" s="4">
        <v>42</v>
      </c>
      <c t="n" r="T48" s="6">
        <v>0</v>
      </c>
      <c t="n" r="V48" s="6">
        <v>0</v>
      </c>
      <c t="n" r="X48" s="6">
        <v>0</v>
      </c>
    </row>
    <row spans="1:25" r="49">
      <c t="s" r="A49" s="4">
        <v>44</v>
      </c>
      <c t="n" r="T49" s="6">
        <v>3000000</v>
      </c>
      <c t="n" r="V49" s="6">
        <v>2000000</v>
      </c>
      <c t="n" r="X49" s="6">
        <v>2000000</v>
      </c>
    </row>
    <row spans="1:25" r="50">
      <c t="s" r="A50" s="4">
        <v>45</v>
      </c>
      <c t="n" r="T50" s="6">
        <v>0</v>
      </c>
      <c t="n" r="V50" s="6">
        <v>0</v>
      </c>
      <c t="n" r="X50" s="6">
        <v>0</v>
      </c>
    </row>
    <row spans="1:25" r="51">
      <c t="s" r="A51" s="4">
        <v>46</v>
      </c>
      <c t="n" r="T51" s="6">
        <v>0</v>
      </c>
      <c t="n" r="V51" s="6">
        <v>0</v>
      </c>
      <c t="n" r="X51" s="6">
        <v>0</v>
      </c>
    </row>
    <row spans="1:25" r="52">
      <c t="s" r="A52" s="4">
        <v>47</v>
      </c>
      <c t="n" r="V52" s="6">
        <v>0</v>
      </c>
    </row>
    <row spans="1:25" r="53">
      <c t="s" r="A53" s="4">
        <v>48</v>
      </c>
      <c t="n" r="T53" s="6">
        <v>0</v>
      </c>
      <c t="n" r="V53" s="6">
        <v>0</v>
      </c>
    </row>
    <row spans="1:25" r="54">
      <c t="s" r="A54" s="4">
        <v>50</v>
      </c>
      <c t="n" r="T54" s="6">
        <v>461000000</v>
      </c>
      <c t="n" r="V54" s="6">
        <v>659000000</v>
      </c>
      <c t="n" r="X54" s="6">
        <v>549000000</v>
      </c>
    </row>
    <row spans="1:25" r="55">
      <c t="s" r="A55" s="4">
        <v>53</v>
      </c>
      <c t="n" r="T55" s="6">
        <v>2000000</v>
      </c>
      <c t="n" r="V55" s="6">
        <v>3000000</v>
      </c>
      <c t="n" r="X55" s="6">
        <v>3000000</v>
      </c>
    </row>
    <row spans="1:25" r="56">
      <c t="s" r="A56" s="4">
        <v>1982</v>
      </c>
      <c t="n" r="T56" s="6">
        <v>0</v>
      </c>
      <c t="n" r="V56" s="6">
        <v>0</v>
      </c>
      <c t="n" r="X56" s="6">
        <v>0</v>
      </c>
    </row>
    <row spans="1:25" r="57">
      <c t="s" r="A57" s="4">
        <v>183</v>
      </c>
      <c t="n" r="C57" s="6">
        <v>3567000000</v>
      </c>
      <c t="n" r="K57" s="6">
        <v>3780000000</v>
      </c>
      <c t="n" r="S57" s="6">
        <v>3110000000</v>
      </c>
      <c t="n" r="T57" s="6">
        <v>3567000000</v>
      </c>
      <c t="n" r="V57" s="6">
        <v>3780000000</v>
      </c>
      <c t="n" r="X57" s="6">
        <v>3110000000</v>
      </c>
    </row>
    <row spans="1:25" r="58">
      <c t="s" r="A58" s="4">
        <v>1983</v>
      </c>
      <c t="n" r="T58" s="6">
        <v>253000000</v>
      </c>
      <c t="n" r="V58" s="6">
        <v>826000000</v>
      </c>
      <c t="n" r="X58" s="6">
        <v>737000000</v>
      </c>
    </row>
    <row spans="1:25" r="59">
      <c t="s" r="A59" s="4">
        <v>1985</v>
      </c>
    </row>
    <row spans="1:25" r="60">
      <c t="s" r="A60" s="3">
        <v>1979</v>
      </c>
    </row>
    <row spans="1:25" r="61">
      <c t="s" r="A61" s="4">
        <v>1980</v>
      </c>
      <c t="n" r="T61" s="6">
        <v>351000000</v>
      </c>
      <c t="n" r="V61" s="6">
        <v>336000000</v>
      </c>
      <c t="n" r="X61" s="6">
        <v>326000000</v>
      </c>
    </row>
    <row spans="1:25" r="62">
      <c t="s" r="A62" s="4">
        <v>1981</v>
      </c>
      <c t="n" r="T62" s="6">
        <v>2571000000</v>
      </c>
      <c t="n" r="V62" s="6">
        <v>3164000000</v>
      </c>
      <c t="n" r="X62" s="6">
        <v>2940000000</v>
      </c>
    </row>
    <row spans="1:25" r="63">
      <c t="s" r="A63" s="4">
        <v>38</v>
      </c>
      <c t="n" r="T63" s="6">
        <v>2276000000</v>
      </c>
      <c t="s" r="U63" s="4">
        <v>39</v>
      </c>
      <c t="n" r="V63" s="6">
        <v>2153000000</v>
      </c>
      <c t="n" r="X63" s="6">
        <v>2033000000</v>
      </c>
    </row>
    <row spans="1:25" r="64">
      <c t="s" r="A64" s="4">
        <v>40</v>
      </c>
      <c t="n" r="T64" s="6">
        <v>343000000</v>
      </c>
      <c t="n" r="V64" s="6">
        <v>316000000</v>
      </c>
      <c t="n" r="X64" s="6">
        <v>269000000</v>
      </c>
    </row>
    <row spans="1:25" r="65">
      <c t="s" r="A65" s="4">
        <v>41</v>
      </c>
      <c t="n" r="T65" s="6">
        <v>0</v>
      </c>
      <c t="n" r="V65" s="6">
        <v>0</v>
      </c>
    </row>
    <row spans="1:25" r="66">
      <c t="s" r="A66" s="4">
        <v>42</v>
      </c>
      <c t="n" r="T66" s="6">
        <v>142000000</v>
      </c>
      <c t="n" r="V66" s="6">
        <v>0</v>
      </c>
      <c t="n" r="X66" s="6">
        <v>0</v>
      </c>
    </row>
    <row spans="1:25" r="67">
      <c t="s" r="A67" s="4">
        <v>44</v>
      </c>
      <c t="n" r="T67" s="6">
        <v>3000000</v>
      </c>
      <c t="n" r="V67" s="6">
        <v>3000000</v>
      </c>
      <c t="n" r="X67" s="6">
        <v>3000000</v>
      </c>
    </row>
    <row spans="1:25" r="68">
      <c t="s" r="A68" s="4">
        <v>45</v>
      </c>
      <c t="n" r="T68" s="6">
        <v>7000000</v>
      </c>
      <c t="n" r="V68" s="6">
        <v>8000000</v>
      </c>
      <c t="n" r="X68" s="6">
        <v>5000000</v>
      </c>
    </row>
    <row spans="1:25" r="69">
      <c t="s" r="A69" s="4">
        <v>46</v>
      </c>
      <c t="n" r="T69" s="6">
        <v>3000000</v>
      </c>
      <c t="n" r="V69" s="6">
        <v>-5000000</v>
      </c>
      <c t="n" r="X69" s="6">
        <v>-1000000</v>
      </c>
    </row>
    <row spans="1:25" r="70">
      <c t="s" r="A70" s="4">
        <v>47</v>
      </c>
      <c t="n" r="V70" s="6">
        <v>0</v>
      </c>
    </row>
    <row spans="1:25" r="71">
      <c t="s" r="A71" s="4">
        <v>48</v>
      </c>
      <c t="n" r="T71" s="6">
        <v>-39000000</v>
      </c>
      <c t="n" r="V71" s="6">
        <v>-14000000</v>
      </c>
    </row>
    <row spans="1:25" r="72">
      <c t="s" r="A72" s="4">
        <v>50</v>
      </c>
      <c t="n" r="T72" s="6">
        <v>187000000</v>
      </c>
      <c t="n" r="V72" s="6">
        <v>1039000000</v>
      </c>
      <c t="n" r="X72" s="6">
        <v>957000000</v>
      </c>
    </row>
    <row spans="1:25" r="73">
      <c t="s" r="A73" s="4">
        <v>53</v>
      </c>
      <c t="n" r="T73" s="6">
        <v>2000000</v>
      </c>
      <c t="n" r="V73" s="6">
        <v>1000000</v>
      </c>
      <c t="n" r="X73" s="6">
        <v>1000000</v>
      </c>
    </row>
    <row spans="1:25" r="74">
      <c t="s" r="A74" s="4">
        <v>1982</v>
      </c>
      <c t="n" r="T74" s="6">
        <v>0</v>
      </c>
      <c t="n" r="V74" s="6">
        <v>0</v>
      </c>
      <c t="n" r="X74" s="6">
        <v>0</v>
      </c>
    </row>
    <row spans="1:25" r="75">
      <c t="s" r="A75" s="4">
        <v>183</v>
      </c>
      <c t="n" r="C75" s="6">
        <v>4878000000</v>
      </c>
      <c t="n" r="K75" s="6">
        <v>5611000000</v>
      </c>
      <c t="n" r="S75" s="6">
        <v>5810000000</v>
      </c>
      <c t="n" r="T75" s="6">
        <v>4878000000</v>
      </c>
      <c t="n" r="V75" s="6">
        <v>5611000000</v>
      </c>
      <c t="n" r="X75" s="6">
        <v>5810000000</v>
      </c>
    </row>
    <row spans="1:25" r="76">
      <c t="s" r="A76" s="4">
        <v>1983</v>
      </c>
      <c t="n" r="T76" s="6">
        <v>102000000</v>
      </c>
      <c t="n" r="V76" s="6">
        <v>143000000</v>
      </c>
      <c t="n" r="X76" s="6">
        <v>329000000</v>
      </c>
    </row>
    <row spans="1:25" r="77">
      <c t="s" r="A77" s="4">
        <v>1936</v>
      </c>
    </row>
    <row spans="1:25" r="78">
      <c t="s" r="A78" s="3">
        <v>1979</v>
      </c>
    </row>
    <row spans="1:25" r="79">
      <c t="s" r="A79" s="4">
        <v>1980</v>
      </c>
      <c t="n" r="T79" s="6">
        <v>1873000000</v>
      </c>
      <c t="n" r="V79" s="6">
        <v>3022000000</v>
      </c>
      <c t="n" r="X79" s="6">
        <v>3852000000</v>
      </c>
    </row>
    <row spans="1:25" r="80">
      <c t="s" r="A80" s="4">
        <v>1981</v>
      </c>
      <c t="n" r="T80" s="6">
        <v>61000000</v>
      </c>
      <c t="n" r="V80" s="6">
        <v>510000000</v>
      </c>
      <c t="n" r="X80" s="6">
        <v>633000000</v>
      </c>
    </row>
    <row spans="1:25" r="81">
      <c t="s" r="A81" s="4">
        <v>38</v>
      </c>
      <c t="n" r="T81" s="6">
        <v>1438000000</v>
      </c>
      <c t="s" r="U81" s="4">
        <v>39</v>
      </c>
      <c t="n" r="V81" s="6">
        <v>1939000000</v>
      </c>
      <c t="n" r="X81" s="6">
        <v>2069000000</v>
      </c>
    </row>
    <row spans="1:25" r="82">
      <c t="s" r="A82" s="4">
        <v>40</v>
      </c>
      <c t="n" r="T82" s="6">
        <v>352000000</v>
      </c>
      <c t="n" r="V82" s="6">
        <v>367000000</v>
      </c>
      <c t="n" r="X82" s="6">
        <v>346000000</v>
      </c>
    </row>
    <row spans="1:25" r="83">
      <c t="s" r="A83" s="4">
        <v>41</v>
      </c>
      <c t="n" r="T83" s="6">
        <v>0</v>
      </c>
      <c t="n" r="V83" s="6">
        <v>0</v>
      </c>
    </row>
    <row spans="1:25" r="84">
      <c t="s" r="A84" s="4">
        <v>42</v>
      </c>
      <c t="n" r="T84" s="6">
        <v>73000000</v>
      </c>
      <c t="n" r="V84" s="6">
        <v>0</v>
      </c>
      <c t="n" r="X84" s="6">
        <v>0</v>
      </c>
    </row>
    <row spans="1:25" r="85">
      <c t="s" r="A85" s="4">
        <v>44</v>
      </c>
      <c t="n" r="T85" s="6">
        <v>4000000</v>
      </c>
      <c t="n" r="V85" s="6">
        <v>6000000</v>
      </c>
      <c t="n" r="X85" s="6">
        <v>7000000</v>
      </c>
    </row>
    <row spans="1:25" r="86">
      <c t="s" r="A86" s="4">
        <v>45</v>
      </c>
      <c t="n" r="T86" s="6">
        <v>0</v>
      </c>
      <c t="n" r="V86" s="6">
        <v>0</v>
      </c>
      <c t="n" r="X86" s="6">
        <v>0</v>
      </c>
    </row>
    <row spans="1:25" r="87">
      <c t="s" r="A87" s="4">
        <v>46</v>
      </c>
      <c t="n" r="T87" s="6">
        <v>0</v>
      </c>
      <c t="n" r="V87" s="6">
        <v>0</v>
      </c>
      <c t="n" r="X87" s="6">
        <v>0</v>
      </c>
    </row>
    <row spans="1:25" r="88">
      <c t="s" r="A88" s="4">
        <v>47</v>
      </c>
      <c t="n" r="V88" s="6">
        <v>0</v>
      </c>
    </row>
    <row spans="1:25" r="89">
      <c t="s" r="A89" s="4">
        <v>48</v>
      </c>
      <c t="n" r="T89" s="6">
        <v>0</v>
      </c>
      <c t="n" r="V89" s="6">
        <v>0</v>
      </c>
    </row>
    <row spans="1:25" r="90">
      <c t="s" r="A90" s="4">
        <v>50</v>
      </c>
      <c t="n" r="T90" s="6">
        <v>67000000</v>
      </c>
      <c t="n" r="V90" s="6">
        <v>1220000000</v>
      </c>
      <c t="n" r="X90" s="6">
        <v>2063000000</v>
      </c>
    </row>
    <row spans="1:25" r="91">
      <c t="s" r="A91" s="4">
        <v>53</v>
      </c>
      <c t="n" r="T91" s="6">
        <v>16000000</v>
      </c>
      <c t="n" r="V91" s="6">
        <v>1000000</v>
      </c>
      <c t="n" r="X91" s="6">
        <v>3000000</v>
      </c>
    </row>
    <row spans="1:25" r="92">
      <c t="s" r="A92" s="4">
        <v>1982</v>
      </c>
      <c t="n" r="T92" s="6">
        <v>4000000</v>
      </c>
      <c t="n" r="V92" s="6">
        <v>531000000</v>
      </c>
      <c t="n" r="X92" s="6">
        <v>720000000</v>
      </c>
    </row>
    <row spans="1:25" r="93">
      <c t="s" r="A93" s="4">
        <v>183</v>
      </c>
      <c t="n" r="C93" s="6">
        <v>11106000000</v>
      </c>
      <c t="n" r="K93" s="6">
        <v>9483000000</v>
      </c>
      <c t="n" r="S93" s="6">
        <v>10580000000</v>
      </c>
      <c t="n" r="T93" s="6">
        <v>11106000000</v>
      </c>
      <c t="n" r="V93" s="6">
        <v>9483000000</v>
      </c>
      <c t="n" r="X93" s="6">
        <v>10580000000</v>
      </c>
    </row>
    <row spans="1:25" r="94">
      <c t="s" r="A94" s="4">
        <v>1983</v>
      </c>
      <c t="n" r="T94" s="6">
        <v>1722000000</v>
      </c>
      <c t="n" r="V94" s="6">
        <v>1785000000</v>
      </c>
      <c t="n" r="X94" s="6">
        <v>1145000000</v>
      </c>
    </row>
    <row spans="1:25" r="95">
      <c t="s" r="A95" s="4">
        <v>1984</v>
      </c>
      <c t="n" r="T95" s="6">
        <v>13000000</v>
      </c>
    </row>
    <row spans="1:25" r="96">
      <c t="s" r="A96" s="4">
        <v>772</v>
      </c>
    </row>
    <row spans="1:25" r="97">
      <c t="s" r="A97" s="3">
        <v>1979</v>
      </c>
    </row>
    <row spans="1:25" r="98">
      <c t="s" r="A98" s="4">
        <v>1980</v>
      </c>
      <c t="n" r="T98" s="6">
        <v>1065000000</v>
      </c>
      <c t="n" r="V98" s="6">
        <v>1282000000</v>
      </c>
      <c t="n" r="X98" s="6">
        <v>1473000000</v>
      </c>
    </row>
    <row spans="1:25" r="99">
      <c t="s" r="A99" s="4">
        <v>1981</v>
      </c>
      <c t="n" r="T99" s="6">
        <v>68000000</v>
      </c>
      <c t="n" r="V99" s="6">
        <v>206000000</v>
      </c>
      <c t="n" r="X99" s="6">
        <v>360000000</v>
      </c>
    </row>
    <row spans="1:25" r="100">
      <c t="s" r="A100" s="4">
        <v>38</v>
      </c>
      <c t="n" r="T100" s="6">
        <v>815000000</v>
      </c>
      <c t="s" r="U100" s="4">
        <v>39</v>
      </c>
      <c t="n" r="V100" s="6">
        <v>741000000</v>
      </c>
      <c t="n" r="X100" s="6">
        <v>781000000</v>
      </c>
    </row>
    <row spans="1:25" r="101">
      <c t="s" r="A101" s="4">
        <v>40</v>
      </c>
      <c t="n" r="T101" s="6">
        <v>219000000</v>
      </c>
      <c t="n" r="V101" s="6">
        <v>159000000</v>
      </c>
      <c t="n" r="X101" s="6">
        <v>152000000</v>
      </c>
    </row>
    <row spans="1:25" r="102">
      <c t="s" r="A102" s="4">
        <v>41</v>
      </c>
      <c t="n" r="T102" s="6">
        <v>0</v>
      </c>
      <c t="n" r="V102" s="6">
        <v>0</v>
      </c>
    </row>
    <row spans="1:25" r="103">
      <c t="s" r="A103" s="4">
        <v>42</v>
      </c>
      <c t="n" r="T103" s="6">
        <v>0</v>
      </c>
      <c t="n" r="V103" s="6">
        <v>0</v>
      </c>
      <c t="n" r="X103" s="6">
        <v>0</v>
      </c>
    </row>
    <row spans="1:25" r="104">
      <c t="s" r="A104" s="4">
        <v>44</v>
      </c>
      <c t="n" r="T104" s="6">
        <v>3000000</v>
      </c>
      <c t="n" r="V104" s="6">
        <v>3000000</v>
      </c>
      <c t="n" r="X104" s="6">
        <v>3000000</v>
      </c>
    </row>
    <row spans="1:25" r="105">
      <c t="s" r="A105" s="4">
        <v>45</v>
      </c>
      <c t="n" r="T105" s="6">
        <v>0</v>
      </c>
      <c t="n" r="V105" s="6">
        <v>0</v>
      </c>
      <c t="n" r="X105" s="6">
        <v>0</v>
      </c>
    </row>
    <row spans="1:25" r="106">
      <c t="s" r="A106" s="4">
        <v>46</v>
      </c>
      <c t="n" r="T106" s="6">
        <v>0</v>
      </c>
      <c t="n" r="V106" s="6">
        <v>0</v>
      </c>
      <c t="n" r="X106" s="6">
        <v>0</v>
      </c>
    </row>
    <row spans="1:25" r="107">
      <c t="s" r="A107" s="4">
        <v>47</v>
      </c>
      <c t="n" r="V107" s="6">
        <v>0</v>
      </c>
    </row>
    <row spans="1:25" r="108">
      <c t="s" r="A108" s="4">
        <v>48</v>
      </c>
      <c t="n" r="T108" s="6">
        <v>0</v>
      </c>
      <c t="n" r="V108" s="6">
        <v>0</v>
      </c>
    </row>
    <row spans="1:25" r="109">
      <c t="s" r="A109" s="4">
        <v>50</v>
      </c>
      <c t="n" r="T109" s="6">
        <v>96000000</v>
      </c>
      <c t="n" r="V109" s="6">
        <v>585000000</v>
      </c>
      <c t="n" r="X109" s="6">
        <v>897000000</v>
      </c>
    </row>
    <row spans="1:25" r="110">
      <c t="s" r="A110" s="4">
        <v>53</v>
      </c>
      <c t="n" r="T110" s="6">
        <v>16000000</v>
      </c>
      <c t="n" r="V110" s="6">
        <v>1000000</v>
      </c>
      <c t="n" r="X110" s="6">
        <v>2000000</v>
      </c>
    </row>
    <row spans="1:25" r="111">
      <c t="s" r="A111" s="4">
        <v>1982</v>
      </c>
      <c t="n" r="T111" s="6">
        <v>13000000</v>
      </c>
      <c t="n" r="V111" s="6">
        <v>265000000</v>
      </c>
      <c t="n" r="X111" s="6">
        <v>316000000</v>
      </c>
      <c t="s" r="Y111" s="4">
        <v>102</v>
      </c>
    </row>
    <row spans="1:25" r="112">
      <c t="s" r="A112" s="4">
        <v>183</v>
      </c>
      <c t="n" r="C112" s="6">
        <v>9445000000</v>
      </c>
      <c t="n" r="K112" s="6">
        <v>7490000000</v>
      </c>
      <c t="n" r="S112" s="6">
        <v>6584000000</v>
      </c>
      <c t="n" r="T112" s="6">
        <v>9445000000</v>
      </c>
      <c t="n" r="V112" s="6">
        <v>7490000000</v>
      </c>
      <c t="n" r="X112" s="6">
        <v>6584000000</v>
      </c>
    </row>
    <row spans="1:25" r="113">
      <c t="s" r="A113" s="4">
        <v>1983</v>
      </c>
      <c t="n" r="T113" s="6">
        <v>1674000000</v>
      </c>
      <c t="n" r="V113" s="6">
        <v>1691000000</v>
      </c>
      <c t="n" r="X113" s="6">
        <v>960000000</v>
      </c>
    </row>
    <row spans="1:25" r="114">
      <c t="s" r="A114" s="4">
        <v>1986</v>
      </c>
    </row>
    <row spans="1:25" r="115">
      <c t="s" r="A115" s="3">
        <v>1979</v>
      </c>
    </row>
    <row spans="1:25" r="116">
      <c t="s" r="A116" s="4">
        <v>1980</v>
      </c>
      <c t="n" r="T116" s="6">
        <v>808000000</v>
      </c>
      <c t="s" r="U116" s="4">
        <v>1987</v>
      </c>
      <c t="n" r="V116" s="6">
        <v>1740000000</v>
      </c>
      <c t="s" r="W116" s="4">
        <v>1987</v>
      </c>
      <c t="n" r="X116" s="6">
        <v>2379000000</v>
      </c>
    </row>
    <row spans="1:25" r="117">
      <c t="s" r="A117" s="4">
        <v>1981</v>
      </c>
      <c t="n" r="T117" s="6">
        <v>-7000000</v>
      </c>
      <c t="s" r="U117" s="4">
        <v>1988</v>
      </c>
      <c t="n" r="V117" s="6">
        <v>304000000</v>
      </c>
      <c t="s" r="W117" s="4">
        <v>1987</v>
      </c>
      <c t="n" r="X117" s="6">
        <v>273000000</v>
      </c>
    </row>
    <row spans="1:25" r="118">
      <c t="s" r="A118" s="4">
        <v>38</v>
      </c>
      <c t="n" r="T118" s="6">
        <v>623000000</v>
      </c>
      <c t="s" r="U118" s="4">
        <v>1989</v>
      </c>
      <c t="n" r="V118" s="6">
        <v>1198000000</v>
      </c>
      <c t="s" r="W118" s="4">
        <v>1987</v>
      </c>
      <c t="n" r="X118" s="6">
        <v>1288000000</v>
      </c>
    </row>
    <row spans="1:25" r="119">
      <c t="s" r="A119" s="4">
        <v>40</v>
      </c>
      <c t="n" r="T119" s="6">
        <v>133000000</v>
      </c>
      <c t="s" r="U119" s="4">
        <v>1987</v>
      </c>
      <c t="n" r="V119" s="6">
        <v>208000000</v>
      </c>
      <c t="s" r="W119" s="4">
        <v>1987</v>
      </c>
      <c t="n" r="X119" s="6">
        <v>194000000</v>
      </c>
    </row>
    <row spans="1:25" r="120">
      <c t="s" r="A120" s="4">
        <v>41</v>
      </c>
      <c t="s" r="B120" s="4">
        <v>1987</v>
      </c>
      <c t="n" r="T120" s="6">
        <v>0</v>
      </c>
      <c t="n" r="V120" s="6">
        <v>0</v>
      </c>
    </row>
    <row spans="1:25" r="121">
      <c t="s" r="A121" s="4">
        <v>42</v>
      </c>
      <c t="n" r="T121" s="6">
        <v>73000000</v>
      </c>
      <c t="s" r="U121" s="4">
        <v>1987</v>
      </c>
      <c t="n" r="V121" s="6">
        <v>0</v>
      </c>
      <c t="s" r="W121" s="4">
        <v>1987</v>
      </c>
      <c t="n" r="X121" s="6">
        <v>0</v>
      </c>
    </row>
    <row spans="1:25" r="122">
      <c t="s" r="A122" s="4">
        <v>44</v>
      </c>
      <c t="n" r="T122" s="6">
        <v>1000000</v>
      </c>
      <c t="s" r="U122" s="4">
        <v>1987</v>
      </c>
      <c t="n" r="V122" s="6">
        <v>3000000</v>
      </c>
      <c t="s" r="W122" s="4">
        <v>1987</v>
      </c>
      <c t="n" r="X122" s="6">
        <v>4000000</v>
      </c>
    </row>
    <row spans="1:25" r="123">
      <c t="s" r="A123" s="4">
        <v>45</v>
      </c>
      <c t="n" r="T123" s="6">
        <v>0</v>
      </c>
      <c t="s" r="U123" s="4">
        <v>1987</v>
      </c>
      <c t="n" r="V123" s="6">
        <v>0</v>
      </c>
      <c t="s" r="W123" s="4">
        <v>1987</v>
      </c>
      <c t="n" r="X123" s="6">
        <v>0</v>
      </c>
    </row>
    <row spans="1:25" r="124">
      <c t="s" r="A124" s="4">
        <v>46</v>
      </c>
      <c t="n" r="T124" s="6">
        <v>0</v>
      </c>
      <c t="s" r="U124" s="4">
        <v>1987</v>
      </c>
      <c t="n" r="V124" s="6">
        <v>0</v>
      </c>
      <c t="s" r="W124" s="4">
        <v>1987</v>
      </c>
      <c t="n" r="X124" s="6">
        <v>0</v>
      </c>
    </row>
    <row spans="1:25" r="125">
      <c t="s" r="A125" s="4">
        <v>47</v>
      </c>
      <c t="s" r="B125" s="4">
        <v>1987</v>
      </c>
      <c t="n" r="V125" s="6">
        <v>0</v>
      </c>
    </row>
    <row spans="1:25" r="126">
      <c t="s" r="A126" s="4">
        <v>48</v>
      </c>
      <c t="s" r="B126" s="4">
        <v>1987</v>
      </c>
      <c t="n" r="T126" s="6">
        <v>0</v>
      </c>
      <c t="n" r="V126" s="6">
        <v>0</v>
      </c>
    </row>
    <row spans="1:25" r="127">
      <c t="s" r="A127" s="4">
        <v>50</v>
      </c>
      <c t="n" r="T127" s="6">
        <v>-29000000</v>
      </c>
      <c t="s" r="U127" s="4">
        <v>1987</v>
      </c>
      <c t="n" r="V127" s="6">
        <v>635000000</v>
      </c>
      <c t="s" r="W127" s="4">
        <v>1987</v>
      </c>
      <c t="n" r="X127" s="6">
        <v>1166000000</v>
      </c>
    </row>
    <row spans="1:25" r="128">
      <c t="s" r="A128" s="4">
        <v>53</v>
      </c>
      <c t="n" r="T128" s="6">
        <v>0</v>
      </c>
      <c t="s" r="U128" s="4">
        <v>1987</v>
      </c>
      <c t="n" r="V128" s="6">
        <v>0</v>
      </c>
      <c t="s" r="W128" s="4">
        <v>1987</v>
      </c>
      <c t="n" r="X128" s="6">
        <v>1000000</v>
      </c>
    </row>
    <row spans="1:25" r="129">
      <c t="s" r="A129" s="4">
        <v>1982</v>
      </c>
      <c t="n" r="T129" s="6">
        <v>-9000000</v>
      </c>
      <c t="s" r="U129" s="4">
        <v>1987</v>
      </c>
      <c t="n" r="V129" s="6">
        <v>266000000</v>
      </c>
      <c t="s" r="W129" s="4">
        <v>1987</v>
      </c>
      <c t="n" r="X129" s="6">
        <v>404000000</v>
      </c>
    </row>
    <row spans="1:25" r="130">
      <c t="s" r="A130" s="4">
        <v>183</v>
      </c>
      <c t="n" r="C130" s="6">
        <v>1661000000</v>
      </c>
      <c t="s" r="D130" s="4">
        <v>1987</v>
      </c>
      <c t="n" r="K130" s="6">
        <v>1993000000</v>
      </c>
      <c t="s" r="L130" s="4">
        <v>1987</v>
      </c>
      <c t="n" r="S130" s="6">
        <v>3996000000</v>
      </c>
      <c t="n" r="T130" s="6">
        <v>1661000000</v>
      </c>
      <c t="s" r="U130" s="4">
        <v>1987</v>
      </c>
      <c t="n" r="V130" s="6">
        <v>1993000000</v>
      </c>
      <c t="s" r="W130" s="4">
        <v>1987</v>
      </c>
      <c t="n" r="X130" s="6">
        <v>3996000000</v>
      </c>
    </row>
    <row spans="1:25" r="131">
      <c t="s" r="A131" s="4">
        <v>1983</v>
      </c>
      <c t="n" r="T131" s="6">
        <v>48000000</v>
      </c>
      <c t="s" r="U131" s="4">
        <v>1987</v>
      </c>
      <c t="n" r="V131" s="6">
        <v>94000000</v>
      </c>
      <c t="s" r="W131" s="4">
        <v>1987</v>
      </c>
      <c t="n" r="X131" s="6">
        <v>185000000</v>
      </c>
    </row>
    <row spans="1:25" r="132">
      <c t="s" r="A132" s="4">
        <v>1990</v>
      </c>
    </row>
    <row spans="1:25" r="133">
      <c t="s" r="A133" s="3">
        <v>1979</v>
      </c>
    </row>
    <row spans="1:25" r="134">
      <c t="s" r="A134" s="4">
        <v>1980</v>
      </c>
      <c t="n" r="T134" s="6">
        <v>2617000000</v>
      </c>
      <c t="n" r="V134" s="6">
        <v>2848000000</v>
      </c>
      <c t="n" r="X134" s="6">
        <v>3751000000</v>
      </c>
    </row>
    <row spans="1:25" r="135">
      <c t="s" r="A135" s="4">
        <v>1981</v>
      </c>
      <c t="n" r="T135" s="6">
        <v>36000000</v>
      </c>
      <c t="n" r="V135" s="6">
        <v>223000000</v>
      </c>
      <c t="n" r="X135" s="6">
        <v>336000000</v>
      </c>
    </row>
    <row spans="1:25" r="136">
      <c t="s" r="A136" s="4">
        <v>38</v>
      </c>
      <c t="n" r="T136" s="6">
        <v>1808000000</v>
      </c>
      <c t="s" r="U136" s="4">
        <v>39</v>
      </c>
      <c t="n" r="V136" s="6">
        <v>1988000000</v>
      </c>
      <c t="n" r="X136" s="6">
        <v>2309000000</v>
      </c>
    </row>
    <row spans="1:25" r="137">
      <c t="s" r="A137" s="4">
        <v>40</v>
      </c>
      <c t="n" r="T137" s="6">
        <v>293000000</v>
      </c>
      <c t="n" r="V137" s="6">
        <v>266000000</v>
      </c>
      <c t="n" r="X137" s="6">
        <v>247000000</v>
      </c>
    </row>
    <row spans="1:25" r="138">
      <c t="s" r="A138" s="4">
        <v>41</v>
      </c>
      <c t="n" r="T138" s="6">
        <v>0</v>
      </c>
      <c t="n" r="V138" s="6">
        <v>0</v>
      </c>
    </row>
    <row spans="1:25" r="139">
      <c t="s" r="A139" s="4">
        <v>42</v>
      </c>
      <c t="n" r="T139" s="6">
        <v>0</v>
      </c>
      <c t="n" r="V139" s="6">
        <v>0</v>
      </c>
      <c t="n" r="X139" s="6">
        <v>0</v>
      </c>
    </row>
    <row spans="1:25" r="140">
      <c t="s" r="A140" s="4">
        <v>44</v>
      </c>
      <c t="n" r="T140" s="6">
        <v>103000000</v>
      </c>
      <c t="n" r="V140" s="6">
        <v>98000000</v>
      </c>
      <c t="n" r="X140" s="6">
        <v>110000000</v>
      </c>
    </row>
    <row spans="1:25" r="141">
      <c t="s" r="A141" s="4">
        <v>45</v>
      </c>
      <c t="n" r="T141" s="6">
        <v>0</v>
      </c>
      <c t="n" r="V141" s="6">
        <v>0</v>
      </c>
      <c t="n" r="X141" s="6">
        <v>1000000</v>
      </c>
    </row>
    <row spans="1:25" r="142">
      <c t="s" r="A142" s="4">
        <v>46</v>
      </c>
      <c t="n" r="T142" s="6">
        <v>0</v>
      </c>
      <c t="n" r="V142" s="6">
        <v>0</v>
      </c>
      <c t="n" r="X142" s="6">
        <v>0</v>
      </c>
    </row>
    <row spans="1:25" r="143">
      <c t="s" r="A143" s="4">
        <v>47</v>
      </c>
      <c t="n" r="V143" s="6">
        <v>0</v>
      </c>
    </row>
    <row spans="1:25" r="144">
      <c t="s" r="A144" s="4">
        <v>48</v>
      </c>
      <c t="n" r="T144" s="6">
        <v>0</v>
      </c>
      <c t="n" r="V144" s="6">
        <v>0</v>
      </c>
    </row>
    <row spans="1:25" r="145">
      <c t="s" r="A145" s="4">
        <v>50</v>
      </c>
      <c t="n" r="T145" s="6">
        <v>449000000</v>
      </c>
      <c t="n" r="V145" s="6">
        <v>719000000</v>
      </c>
      <c t="n" r="X145" s="6">
        <v>1420000000</v>
      </c>
    </row>
    <row spans="1:25" r="146">
      <c t="s" r="A146" s="4">
        <v>53</v>
      </c>
      <c t="n" r="T146" s="6">
        <v>0</v>
      </c>
      <c t="n" r="V146" s="6">
        <v>0</v>
      </c>
      <c t="n" r="X146" s="6">
        <v>12000000</v>
      </c>
    </row>
    <row spans="1:25" r="147">
      <c t="s" r="A147" s="4">
        <v>1982</v>
      </c>
      <c t="n" r="T147" s="6">
        <v>195000000</v>
      </c>
      <c t="n" r="V147" s="6">
        <v>293000000</v>
      </c>
      <c t="n" r="X147" s="6">
        <v>603000000</v>
      </c>
    </row>
    <row spans="1:25" r="148">
      <c t="s" r="A148" s="4">
        <v>183</v>
      </c>
      <c t="n" r="C148" s="6">
        <v>9402000000</v>
      </c>
      <c t="n" r="K148" s="6">
        <v>8626000000</v>
      </c>
      <c t="n" r="S148" s="6">
        <v>7437000000</v>
      </c>
      <c t="n" r="T148" s="6">
        <v>9402000000</v>
      </c>
      <c t="n" r="V148" s="6">
        <v>8626000000</v>
      </c>
      <c t="n" r="X148" s="6">
        <v>7437000000</v>
      </c>
    </row>
    <row spans="1:25" r="149">
      <c t="s" r="A149" s="4">
        <v>1983</v>
      </c>
      <c t="n" r="T149" s="6">
        <v>913000000</v>
      </c>
      <c t="n" r="V149" s="6">
        <v>948000000</v>
      </c>
      <c t="n" r="X149" s="6">
        <v>1030000000</v>
      </c>
    </row>
    <row spans="1:25" r="150">
      <c t="s" r="A150" s="4">
        <v>1991</v>
      </c>
    </row>
    <row spans="1:25" r="151">
      <c t="s" r="A151" s="3">
        <v>1979</v>
      </c>
    </row>
    <row spans="1:25" r="152">
      <c t="s" r="A152" s="4">
        <v>1980</v>
      </c>
      <c t="n" r="T152" s="6">
        <v>1270000000</v>
      </c>
      <c t="n" r="V152" s="6">
        <v>1437000000</v>
      </c>
      <c t="n" r="X152" s="6">
        <v>1590000000</v>
      </c>
    </row>
    <row spans="1:25" r="153">
      <c t="s" r="A153" s="4">
        <v>1981</v>
      </c>
      <c t="n" r="T153" s="6">
        <v>114000000</v>
      </c>
      <c t="n" r="V153" s="6">
        <v>121000000</v>
      </c>
      <c t="n" r="X153" s="6">
        <v>47000000</v>
      </c>
    </row>
    <row spans="1:25" r="154">
      <c t="s" r="A154" s="4">
        <v>38</v>
      </c>
      <c t="n" r="T154" s="6">
        <v>860000000</v>
      </c>
      <c t="s" r="U154" s="4">
        <v>39</v>
      </c>
      <c t="n" r="V154" s="6">
        <v>770000000</v>
      </c>
      <c t="n" r="X154" s="6">
        <v>754000000</v>
      </c>
    </row>
    <row spans="1:25" r="155">
      <c t="s" r="A155" s="4">
        <v>40</v>
      </c>
      <c t="n" r="T155" s="6">
        <v>257000000</v>
      </c>
      <c t="n" r="V155" s="6">
        <v>228000000</v>
      </c>
      <c t="n" r="X155" s="6">
        <v>246000000</v>
      </c>
    </row>
    <row spans="1:25" r="156">
      <c t="s" r="A156" s="4">
        <v>41</v>
      </c>
      <c t="n" r="T156" s="6">
        <v>0</v>
      </c>
      <c t="n" r="V156" s="6">
        <v>0</v>
      </c>
    </row>
    <row spans="1:25" r="157">
      <c t="s" r="A157" s="4">
        <v>42</v>
      </c>
      <c t="n" r="T157" s="6">
        <v>0</v>
      </c>
      <c t="n" r="V157" s="6">
        <v>0</v>
      </c>
      <c t="n" r="X157" s="6">
        <v>0</v>
      </c>
    </row>
    <row spans="1:25" r="158">
      <c t="s" r="A158" s="4">
        <v>44</v>
      </c>
      <c t="n" r="T158" s="6">
        <v>11000000</v>
      </c>
      <c t="n" r="V158" s="6">
        <v>12000000</v>
      </c>
      <c t="n" r="X158" s="6">
        <v>12000000</v>
      </c>
    </row>
    <row spans="1:25" r="159">
      <c t="s" r="A159" s="4">
        <v>45</v>
      </c>
      <c t="n" r="T159" s="6">
        <v>0</v>
      </c>
      <c t="n" r="V159" s="6">
        <v>0</v>
      </c>
      <c t="n" r="X159" s="6">
        <v>0</v>
      </c>
    </row>
    <row spans="1:25" r="160">
      <c t="s" r="A160" s="4">
        <v>46</v>
      </c>
      <c t="n" r="T160" s="6">
        <v>0</v>
      </c>
      <c t="n" r="V160" s="6">
        <v>0</v>
      </c>
      <c t="n" r="X160" s="6">
        <v>0</v>
      </c>
    </row>
    <row spans="1:25" r="161">
      <c t="s" r="A161" s="4">
        <v>47</v>
      </c>
      <c t="n" r="V161" s="6">
        <v>0</v>
      </c>
    </row>
    <row spans="1:25" r="162">
      <c t="s" r="A162" s="4">
        <v>48</v>
      </c>
      <c t="n" r="T162" s="6">
        <v>0</v>
      </c>
      <c t="n" r="V162" s="6">
        <v>0</v>
      </c>
    </row>
    <row spans="1:25" r="163">
      <c t="s" r="A163" s="4">
        <v>50</v>
      </c>
      <c t="n" r="T163" s="6">
        <v>256000000</v>
      </c>
      <c t="n" r="V163" s="6">
        <v>548000000</v>
      </c>
      <c t="n" r="X163" s="6">
        <v>625000000</v>
      </c>
    </row>
    <row spans="1:25" r="164">
      <c t="s" r="A164" s="4">
        <v>53</v>
      </c>
      <c t="n" r="T164" s="6">
        <v>0</v>
      </c>
      <c t="n" r="V164" s="6">
        <v>0</v>
      </c>
      <c t="n" r="X164" s="6">
        <v>2000000</v>
      </c>
    </row>
    <row spans="1:25" r="165">
      <c t="s" r="A165" s="4">
        <v>1982</v>
      </c>
      <c t="n" r="T165" s="6">
        <v>48000000</v>
      </c>
      <c t="n" r="V165" s="6">
        <v>116000000</v>
      </c>
      <c t="n" r="X165" s="6">
        <v>131000000</v>
      </c>
    </row>
    <row spans="1:25" r="166">
      <c t="s" r="A166" s="4">
        <v>183</v>
      </c>
      <c t="n" r="C166" s="6">
        <v>5079000000</v>
      </c>
      <c t="n" r="K166" s="6">
        <v>5073000000</v>
      </c>
      <c t="n" r="S166" s="6">
        <v>4849000000</v>
      </c>
      <c t="n" r="T166" s="6">
        <v>5079000000</v>
      </c>
      <c t="n" r="V166" s="6">
        <v>5073000000</v>
      </c>
      <c t="n" r="X166" s="6">
        <v>4849000000</v>
      </c>
    </row>
    <row spans="1:25" r="167">
      <c t="s" r="A167" s="4">
        <v>1983</v>
      </c>
      <c t="n" r="T167" s="6">
        <v>229000000</v>
      </c>
      <c t="n" r="V167" s="6">
        <v>159000000</v>
      </c>
      <c t="n" r="X167" s="6">
        <v>205000000</v>
      </c>
    </row>
    <row spans="1:25" r="168">
      <c t="s" r="A168" s="4">
        <v>1984</v>
      </c>
      <c t="n" r="T168" s="6">
        <v>11000000</v>
      </c>
    </row>
    <row spans="1:25" r="169">
      <c t="s" r="A169" s="4">
        <v>829</v>
      </c>
    </row>
    <row spans="1:25" r="170">
      <c t="s" r="A170" s="3">
        <v>1979</v>
      </c>
    </row>
    <row spans="1:25" r="171">
      <c t="s" r="A171" s="4">
        <v>1980</v>
      </c>
      <c t="n" r="T171" s="6">
        <v>0</v>
      </c>
      <c t="n" r="V171" s="6">
        <v>0</v>
      </c>
      <c t="n" r="X171" s="6">
        <v>0</v>
      </c>
    </row>
    <row spans="1:25" r="172">
      <c t="s" r="A172" s="4">
        <v>1981</v>
      </c>
      <c t="n" r="T172" s="6">
        <v>348000000</v>
      </c>
      <c t="n" r="V172" s="6">
        <v>587000000</v>
      </c>
      <c t="n" r="X172" s="6">
        <v>522000000</v>
      </c>
    </row>
    <row spans="1:25" r="173">
      <c t="s" r="A173" s="4">
        <v>38</v>
      </c>
      <c t="n" r="T173" s="6">
        <v>312000000</v>
      </c>
      <c t="s" r="U173" s="4">
        <v>39</v>
      </c>
      <c t="n" r="V173" s="6">
        <v>328000000</v>
      </c>
      <c t="n" r="X173" s="6">
        <v>317000000</v>
      </c>
    </row>
    <row spans="1:25" r="174">
      <c t="s" r="A174" s="4">
        <v>40</v>
      </c>
      <c t="n" r="T174" s="6">
        <v>97000000</v>
      </c>
      <c t="n" r="V174" s="6">
        <v>92000000</v>
      </c>
      <c t="n" r="X174" s="6">
        <v>82000000</v>
      </c>
    </row>
    <row spans="1:25" r="175">
      <c t="s" r="A175" s="4">
        <v>41</v>
      </c>
      <c t="n" r="T175" s="6">
        <v>0</v>
      </c>
      <c t="n" r="V175" s="6">
        <v>0</v>
      </c>
    </row>
    <row spans="1:25" r="176">
      <c t="s" r="A176" s="4">
        <v>42</v>
      </c>
      <c t="n" r="T176" s="6">
        <v>11000000</v>
      </c>
      <c t="n" r="V176" s="6">
        <v>0</v>
      </c>
      <c t="n" r="X176" s="6">
        <v>0</v>
      </c>
    </row>
    <row spans="1:25" r="177">
      <c t="s" r="A177" s="4">
        <v>44</v>
      </c>
      <c t="n" r="T177" s="6">
        <v>0</v>
      </c>
      <c t="n" r="V177" s="6">
        <v>0</v>
      </c>
      <c t="n" r="X177" s="6">
        <v>0</v>
      </c>
    </row>
    <row spans="1:25" r="178">
      <c t="s" r="A178" s="4">
        <v>45</v>
      </c>
      <c t="n" r="T178" s="6">
        <v>0</v>
      </c>
      <c t="n" r="V178" s="6">
        <v>0</v>
      </c>
      <c t="n" r="X178" s="6">
        <v>0</v>
      </c>
    </row>
    <row spans="1:25" r="179">
      <c t="s" r="A179" s="4">
        <v>46</v>
      </c>
      <c t="n" r="T179" s="6">
        <v>0</v>
      </c>
      <c t="n" r="V179" s="6">
        <v>0</v>
      </c>
      <c t="n" r="X179" s="6">
        <v>0</v>
      </c>
    </row>
    <row spans="1:25" r="180">
      <c t="s" r="A180" s="4">
        <v>47</v>
      </c>
      <c t="n" r="V180" s="6">
        <v>0</v>
      </c>
    </row>
    <row spans="1:25" r="181">
      <c t="s" r="A181" s="4">
        <v>48</v>
      </c>
      <c t="n" r="T181" s="6">
        <v>0</v>
      </c>
      <c t="n" r="V181" s="6">
        <v>0</v>
      </c>
    </row>
    <row spans="1:25" r="182">
      <c t="s" r="A182" s="4">
        <v>50</v>
      </c>
      <c t="n" r="T182" s="6">
        <v>-72000000</v>
      </c>
      <c t="n" r="V182" s="6">
        <v>167000000</v>
      </c>
      <c t="n" r="X182" s="6">
        <v>123000000</v>
      </c>
    </row>
    <row spans="1:25" r="183">
      <c t="s" r="A183" s="4">
        <v>53</v>
      </c>
      <c t="n" r="T183" s="6">
        <v>0</v>
      </c>
      <c t="n" r="V183" s="6">
        <v>0</v>
      </c>
      <c t="n" r="X183" s="6">
        <v>0</v>
      </c>
    </row>
    <row spans="1:25" r="184">
      <c t="s" r="A184" s="4">
        <v>1982</v>
      </c>
      <c t="n" r="T184" s="6">
        <v>0</v>
      </c>
      <c t="n" r="V184" s="6">
        <v>0</v>
      </c>
      <c t="n" r="X184" s="6">
        <v>0</v>
      </c>
    </row>
    <row spans="1:25" r="185">
      <c t="s" r="A185" s="4">
        <v>183</v>
      </c>
      <c t="n" r="C185" s="6">
        <v>1999000000</v>
      </c>
      <c t="n" r="K185" s="6">
        <v>2095000000</v>
      </c>
      <c t="n" r="S185" s="6">
        <v>2107000000</v>
      </c>
      <c t="n" r="T185" s="6">
        <v>1999000000</v>
      </c>
      <c t="n" r="V185" s="6">
        <v>2095000000</v>
      </c>
      <c t="n" r="X185" s="6">
        <v>2107000000</v>
      </c>
    </row>
    <row spans="1:25" r="186">
      <c t="s" r="A186" s="4">
        <v>1983</v>
      </c>
      <c t="n" r="T186" s="6">
        <v>13000000</v>
      </c>
      <c t="n" r="V186" s="6">
        <v>54000000</v>
      </c>
      <c t="n" r="X186" s="6">
        <v>164000000</v>
      </c>
    </row>
    <row spans="1:25" r="187">
      <c t="s" r="A187" s="4">
        <v>1984</v>
      </c>
      <c t="n" r="T187" s="6">
        <v>7000000</v>
      </c>
    </row>
    <row spans="1:25" r="188">
      <c t="s" r="A188" s="4">
        <v>1992</v>
      </c>
    </row>
    <row spans="1:25" r="189">
      <c t="s" r="A189" s="3">
        <v>1979</v>
      </c>
    </row>
    <row spans="1:25" r="190">
      <c t="s" r="A190" s="4">
        <v>1980</v>
      </c>
      <c t="n" r="T190" s="6">
        <v>4125000000</v>
      </c>
      <c t="n" r="V190" s="6">
        <v>4626000000</v>
      </c>
      <c t="n" r="X190" s="6">
        <v>4995000000</v>
      </c>
    </row>
    <row spans="1:25" r="191">
      <c t="s" r="A191" s="4">
        <v>1981</v>
      </c>
      <c t="n" r="T191" s="6">
        <v>29000000</v>
      </c>
      <c t="n" r="V191" s="6">
        <v>29000000</v>
      </c>
      <c t="n" r="X191" s="6">
        <v>27000000</v>
      </c>
    </row>
    <row spans="1:25" r="192">
      <c t="s" r="A192" s="4">
        <v>38</v>
      </c>
      <c t="n" r="T192" s="6">
        <v>4129000000</v>
      </c>
      <c t="s" r="U192" s="4">
        <v>39</v>
      </c>
      <c t="n" r="V192" s="6">
        <v>4633000000</v>
      </c>
      <c t="n" r="X192" s="6">
        <v>4990000000</v>
      </c>
    </row>
    <row spans="1:25" r="193">
      <c t="s" r="A193" s="4">
        <v>40</v>
      </c>
      <c t="n" r="T193" s="6">
        <v>9000000</v>
      </c>
      <c t="n" r="V193" s="6">
        <v>10000000</v>
      </c>
      <c t="n" r="X193" s="6">
        <v>9000000</v>
      </c>
    </row>
    <row spans="1:25" r="194">
      <c t="s" r="A194" s="4">
        <v>41</v>
      </c>
      <c t="n" r="T194" s="6">
        <v>0</v>
      </c>
      <c t="n" r="V194" s="6">
        <v>0</v>
      </c>
    </row>
    <row spans="1:25" r="195">
      <c t="s" r="A195" s="4">
        <v>42</v>
      </c>
      <c t="n" r="T195" s="6">
        <v>0</v>
      </c>
      <c t="n" r="V195" s="6">
        <v>0</v>
      </c>
      <c t="n" r="X195" s="6">
        <v>0</v>
      </c>
    </row>
    <row spans="1:25" r="196">
      <c t="s" r="A196" s="4">
        <v>44</v>
      </c>
      <c t="n" r="T196" s="6">
        <v>0</v>
      </c>
      <c t="n" r="V196" s="6">
        <v>0</v>
      </c>
      <c t="n" r="X196" s="6">
        <v>0</v>
      </c>
    </row>
    <row spans="1:25" r="197">
      <c t="s" r="A197" s="4">
        <v>45</v>
      </c>
      <c t="n" r="T197" s="6">
        <v>0</v>
      </c>
      <c t="n" r="V197" s="6">
        <v>0</v>
      </c>
      <c t="n" r="X197" s="6">
        <v>0</v>
      </c>
    </row>
    <row spans="1:25" r="198">
      <c t="s" r="A198" s="4">
        <v>46</v>
      </c>
      <c t="n" r="T198" s="6">
        <v>0</v>
      </c>
      <c t="n" r="V198" s="6">
        <v>0</v>
      </c>
      <c t="n" r="X198" s="6">
        <v>0</v>
      </c>
    </row>
    <row spans="1:25" r="199">
      <c t="s" r="A199" s="4">
        <v>47</v>
      </c>
      <c t="n" r="V199" s="6">
        <v>0</v>
      </c>
    </row>
    <row spans="1:25" r="200">
      <c t="s" r="A200" s="4">
        <v>48</v>
      </c>
      <c t="n" r="T200" s="6">
        <v>0</v>
      </c>
      <c t="n" r="V200" s="6">
        <v>0</v>
      </c>
    </row>
    <row spans="1:25" r="201">
      <c t="s" r="A201" s="4">
        <v>50</v>
      </c>
      <c t="n" r="T201" s="6">
        <v>16000000</v>
      </c>
      <c t="n" r="V201" s="6">
        <v>12000000</v>
      </c>
      <c t="n" r="X201" s="6">
        <v>23000000</v>
      </c>
    </row>
    <row spans="1:25" r="202">
      <c t="s" r="A202" s="4">
        <v>53</v>
      </c>
      <c t="n" r="T202" s="6">
        <v>0</v>
      </c>
      <c t="n" r="V202" s="6">
        <v>0</v>
      </c>
      <c t="n" r="X202" s="6">
        <v>0</v>
      </c>
    </row>
    <row spans="1:25" r="203">
      <c t="s" r="A203" s="4">
        <v>1982</v>
      </c>
      <c t="n" r="T203" s="6">
        <v>0</v>
      </c>
      <c t="n" r="V203" s="6">
        <v>0</v>
      </c>
      <c t="n" r="X203" s="6">
        <v>0</v>
      </c>
    </row>
    <row spans="1:25" r="204">
      <c t="s" r="A204" s="4">
        <v>183</v>
      </c>
      <c t="n" r="C204" s="6">
        <v>219000000</v>
      </c>
      <c t="n" r="K204" s="6">
        <v>235000000</v>
      </c>
      <c t="n" r="S204" s="6">
        <v>239000000</v>
      </c>
      <c t="n" r="T204" s="6">
        <v>219000000</v>
      </c>
      <c t="n" r="V204" s="6">
        <v>235000000</v>
      </c>
      <c t="n" r="X204" s="6">
        <v>239000000</v>
      </c>
    </row>
    <row spans="1:25" r="205">
      <c t="s" r="A205" s="4">
        <v>1983</v>
      </c>
      <c t="n" r="T205" s="6">
        <v>4000000</v>
      </c>
      <c t="n" r="V205" s="6">
        <v>4000000</v>
      </c>
      <c t="n" r="X205" s="6">
        <v>4000000</v>
      </c>
    </row>
    <row spans="1:25" r="206">
      <c t="s" r="A206" s="4">
        <v>1984</v>
      </c>
      <c t="n" r="T206" s="6">
        <v>3000000</v>
      </c>
    </row>
    <row spans="1:25" r="207">
      <c t="s" r="A207" s="4">
        <v>1993</v>
      </c>
    </row>
    <row spans="1:25" r="208">
      <c t="s" r="A208" s="3">
        <v>1979</v>
      </c>
    </row>
    <row spans="1:25" r="209">
      <c t="s" r="A209" s="4">
        <v>1980</v>
      </c>
      <c t="n" r="T209" s="6">
        <v>1955000000</v>
      </c>
      <c t="n" r="V209" s="6">
        <v>2391000000</v>
      </c>
      <c t="n" r="X209" s="6">
        <v>2027000000</v>
      </c>
    </row>
    <row spans="1:25" r="210">
      <c t="s" r="A210" s="4">
        <v>1981</v>
      </c>
      <c t="n" r="T210" s="6">
        <v>15000000</v>
      </c>
      <c t="n" r="V210" s="6">
        <v>21000000</v>
      </c>
      <c t="n" r="X210" s="6">
        <v>14000000</v>
      </c>
    </row>
    <row spans="1:25" r="211">
      <c t="s" r="A211" s="4">
        <v>38</v>
      </c>
      <c t="n" r="T211" s="6">
        <v>1848000000</v>
      </c>
      <c t="s" r="U211" s="4">
        <v>39</v>
      </c>
      <c t="n" r="V211" s="6">
        <v>2356000000</v>
      </c>
      <c t="n" r="X211" s="6">
        <v>2054000000</v>
      </c>
    </row>
    <row spans="1:25" r="212">
      <c t="s" r="A212" s="4">
        <v>40</v>
      </c>
      <c t="n" r="T212" s="6">
        <v>39000000</v>
      </c>
      <c t="n" r="V212" s="6">
        <v>41000000</v>
      </c>
      <c t="n" r="X212" s="6">
        <v>42000000</v>
      </c>
    </row>
    <row spans="1:25" r="213">
      <c t="s" r="A213" s="4">
        <v>41</v>
      </c>
      <c t="n" r="T213" s="6">
        <v>0</v>
      </c>
      <c t="n" r="V213" s="6">
        <v>0</v>
      </c>
    </row>
    <row spans="1:25" r="214">
      <c t="s" r="A214" s="4">
        <v>42</v>
      </c>
      <c t="n" r="T214" s="6">
        <v>0</v>
      </c>
      <c t="n" r="V214" s="6">
        <v>0</v>
      </c>
      <c t="n" r="X214" s="6">
        <v>0</v>
      </c>
    </row>
    <row spans="1:25" r="215">
      <c t="s" r="A215" s="4">
        <v>44</v>
      </c>
      <c t="n" r="T215" s="6">
        <v>16000000</v>
      </c>
      <c t="n" r="V215" s="6">
        <v>17000000</v>
      </c>
      <c t="n" r="X215" s="6">
        <v>20000000</v>
      </c>
    </row>
    <row spans="1:25" r="216">
      <c t="s" r="A216" s="4">
        <v>45</v>
      </c>
      <c t="n" r="T216" s="6">
        <v>0</v>
      </c>
      <c t="n" r="V216" s="6">
        <v>0</v>
      </c>
      <c t="n" r="X216" s="6">
        <v>0</v>
      </c>
    </row>
    <row spans="1:25" r="217">
      <c t="s" r="A217" s="4">
        <v>46</v>
      </c>
      <c t="n" r="T217" s="6">
        <v>0</v>
      </c>
      <c t="n" r="V217" s="6">
        <v>0</v>
      </c>
      <c t="n" r="X217" s="6">
        <v>0</v>
      </c>
    </row>
    <row spans="1:25" r="218">
      <c t="s" r="A218" s="4">
        <v>47</v>
      </c>
      <c t="n" r="V218" s="6">
        <v>0</v>
      </c>
    </row>
    <row spans="1:25" r="219">
      <c t="s" r="A219" s="4">
        <v>48</v>
      </c>
      <c t="n" r="T219" s="6">
        <v>0</v>
      </c>
      <c t="n" r="V219" s="6">
        <v>0</v>
      </c>
    </row>
    <row spans="1:25" r="220">
      <c t="s" r="A220" s="4">
        <v>50</v>
      </c>
      <c t="n" r="T220" s="6">
        <v>67000000</v>
      </c>
      <c t="n" r="V220" s="6">
        <v>-2000000</v>
      </c>
      <c t="n" r="X220" s="6">
        <v>-75000000</v>
      </c>
      <c t="s" r="Y220" s="4">
        <v>1994</v>
      </c>
    </row>
    <row spans="1:25" r="221">
      <c t="s" r="A221" s="4">
        <v>53</v>
      </c>
      <c t="n" r="T221" s="6">
        <v>10000000</v>
      </c>
      <c t="n" r="V221" s="6">
        <v>13000000</v>
      </c>
      <c t="n" r="X221" s="6">
        <v>16000000</v>
      </c>
    </row>
    <row spans="1:25" r="222">
      <c t="s" r="A222" s="4">
        <v>1982</v>
      </c>
      <c t="n" r="T222" s="6">
        <v>0</v>
      </c>
      <c t="n" r="V222" s="6">
        <v>0</v>
      </c>
      <c t="n" r="X222" s="6">
        <v>0</v>
      </c>
    </row>
    <row spans="1:25" r="223">
      <c t="s" r="A223" s="4">
        <v>183</v>
      </c>
      <c t="n" r="C223" s="6">
        <v>612000000</v>
      </c>
      <c t="n" r="K223" s="6">
        <v>898000000</v>
      </c>
      <c t="n" r="S223" s="6">
        <v>1039000000</v>
      </c>
      <c t="n" r="T223" s="6">
        <v>612000000</v>
      </c>
      <c t="n" r="V223" s="6">
        <v>898000000</v>
      </c>
      <c t="n" r="X223" s="6">
        <v>1039000000</v>
      </c>
    </row>
    <row spans="1:25" r="224">
      <c t="s" r="A224" s="4">
        <v>1983</v>
      </c>
      <c t="n" r="T224" s="6">
        <v>23000000</v>
      </c>
      <c t="n" r="V224" s="6">
        <v>17000000</v>
      </c>
      <c t="n" r="X224" s="6">
        <v>67000000</v>
      </c>
    </row>
    <row spans="1:25" r="225">
      <c t="s" r="A225" s="4">
        <v>1995</v>
      </c>
      <c t="n" r="X225" s="7">
        <v>50000000</v>
      </c>
    </row>
    <row spans="1:25" r="226">
      <c t="s" r="A226" s="4">
        <v>1996</v>
      </c>
      <c t="s" r="X226" s="4">
        <v>1997</v>
      </c>
    </row>
    <row spans="1:25" r="227">
      <c t="s" r="A227" s="4">
        <v>1998</v>
      </c>
    </row>
    <row spans="1:25" r="228">
      <c t="s" r="A228" s="3">
        <v>1979</v>
      </c>
    </row>
    <row spans="1:25" r="229">
      <c t="s" r="A229" s="4">
        <v>1980</v>
      </c>
      <c t="n" r="T229" s="6">
        <v>1000000</v>
      </c>
      <c t="n" r="V229" s="6">
        <v>0</v>
      </c>
      <c t="n" r="X229" s="7">
        <v>4000000</v>
      </c>
    </row>
    <row spans="1:25" r="230">
      <c t="s" r="A230" s="4">
        <v>1981</v>
      </c>
      <c t="n" r="T230" s="6">
        <v>0</v>
      </c>
      <c t="n" r="V230" s="6">
        <v>0</v>
      </c>
      <c t="n" r="X230" s="6">
        <v>0</v>
      </c>
    </row>
    <row spans="1:25" r="231">
      <c t="s" r="A231" s="4">
        <v>38</v>
      </c>
      <c t="n" r="T231" s="6">
        <v>-1000000</v>
      </c>
      <c t="s" r="U231" s="4">
        <v>39</v>
      </c>
      <c t="n" r="V231" s="6">
        <v>2000000</v>
      </c>
      <c t="n" r="X231" s="6">
        <v>7000000</v>
      </c>
    </row>
    <row spans="1:25" r="232">
      <c t="s" r="A232" s="4">
        <v>40</v>
      </c>
      <c t="n" r="T232" s="6">
        <v>14000000</v>
      </c>
      <c t="n" r="V232" s="6">
        <v>14000000</v>
      </c>
      <c t="n" r="X232" s="6">
        <v>11000000</v>
      </c>
    </row>
    <row spans="1:25" r="233">
      <c t="s" r="A233" s="4">
        <v>41</v>
      </c>
      <c t="n" r="T233" s="6">
        <v>164000000</v>
      </c>
      <c t="s" r="U233" s="4">
        <v>1999</v>
      </c>
      <c t="n" r="V233" s="6">
        <v>0</v>
      </c>
    </row>
    <row spans="1:25" r="234">
      <c t="s" r="A234" s="4">
        <v>42</v>
      </c>
      <c t="n" r="T234" s="6">
        <v>0</v>
      </c>
      <c t="n" r="V234" s="6">
        <v>0</v>
      </c>
      <c t="n" r="X234" s="6">
        <v>0</v>
      </c>
    </row>
    <row spans="1:25" r="235">
      <c t="s" r="A235" s="4">
        <v>44</v>
      </c>
      <c t="n" r="T235" s="6">
        <v>221000000</v>
      </c>
      <c t="n" r="V235" s="6">
        <v>222000000</v>
      </c>
      <c t="n" r="X235" s="6">
        <v>354000000</v>
      </c>
    </row>
    <row spans="1:25" r="236">
      <c t="s" r="A236" s="4">
        <v>45</v>
      </c>
      <c t="n" r="T236" s="6">
        <v>0</v>
      </c>
      <c t="n" r="V236" s="6">
        <v>0</v>
      </c>
      <c t="n" r="X236" s="6">
        <v>11000000</v>
      </c>
    </row>
    <row spans="1:25" r="237">
      <c t="s" r="A237" s="4">
        <v>46</v>
      </c>
      <c t="n" r="T237" s="6">
        <v>1000000</v>
      </c>
      <c t="n" r="V237" s="6">
        <v>1000000</v>
      </c>
      <c t="n" r="X237" s="6">
        <v>0</v>
      </c>
    </row>
    <row spans="1:25" r="238">
      <c t="s" r="A238" s="4">
        <v>47</v>
      </c>
      <c t="n" r="V238" s="6">
        <v>0</v>
      </c>
    </row>
    <row spans="1:25" r="239">
      <c t="s" r="A239" s="4">
        <v>48</v>
      </c>
      <c t="n" r="T239" s="6">
        <v>0</v>
      </c>
      <c t="n" r="V239" s="6">
        <v>0</v>
      </c>
    </row>
    <row spans="1:25" r="240">
      <c t="s" r="A240" s="4">
        <v>50</v>
      </c>
      <c t="n" r="T240" s="6">
        <v>-398000000</v>
      </c>
      <c t="n" r="V240" s="6">
        <v>-239000000</v>
      </c>
      <c t="n" r="X240" s="6">
        <v>-379000000</v>
      </c>
    </row>
    <row spans="1:25" r="241">
      <c t="s" r="A241" s="4">
        <v>53</v>
      </c>
      <c t="n" r="T241" s="6">
        <v>354000000</v>
      </c>
      <c t="n" r="V241" s="6">
        <v>287000000</v>
      </c>
      <c t="n" r="X241" s="6">
        <v>220000000</v>
      </c>
    </row>
    <row spans="1:25" r="242">
      <c t="s" r="A242" s="4">
        <v>1982</v>
      </c>
      <c t="n" r="T242" s="6">
        <v>-2182000000</v>
      </c>
      <c t="n" r="V242" s="6">
        <v>-837000000</v>
      </c>
      <c t="n" r="X242" s="6">
        <v>21000000</v>
      </c>
      <c t="s" r="Y242" s="4">
        <v>2000</v>
      </c>
    </row>
    <row spans="1:25" r="243">
      <c t="s" r="A243" s="4">
        <v>183</v>
      </c>
      <c t="n" r="C243" s="6">
        <v>281000000</v>
      </c>
      <c t="n" r="K243" s="6">
        <v>720000000</v>
      </c>
      <c t="n" r="S243" s="6">
        <v>959000000</v>
      </c>
      <c t="n" r="T243" s="6">
        <v>281000000</v>
      </c>
      <c t="n" r="V243" s="6">
        <v>720000000</v>
      </c>
      <c t="n" r="X243" s="6">
        <v>959000000</v>
      </c>
    </row>
    <row spans="1:25" r="244">
      <c t="s" r="A244" s="4">
        <v>1983</v>
      </c>
      <c t="n" r="T244" s="6">
        <v>99000000</v>
      </c>
      <c t="n" r="V244" s="6">
        <v>22000000</v>
      </c>
      <c t="n" r="X244" s="6">
        <v>56000000</v>
      </c>
    </row>
    <row spans="1:25" r="245">
      <c t="s" r="A245" s="4">
        <v>1984</v>
      </c>
      <c t="n" r="T245" s="6">
        <v>3000000</v>
      </c>
    </row>
    <row spans="1:25" r="246">
      <c t="s" r="A246" s="4">
        <v>2001</v>
      </c>
    </row>
    <row spans="1:25" r="247">
      <c t="s" r="A247" s="3">
        <v>1979</v>
      </c>
    </row>
    <row spans="1:25" r="248">
      <c t="s" r="A248" s="4">
        <v>1980</v>
      </c>
      <c t="n" r="T248" s="6">
        <v>1133000000</v>
      </c>
      <c t="s" r="U248" s="4">
        <v>2002</v>
      </c>
      <c t="n" r="V248" s="6">
        <v>1704000000</v>
      </c>
      <c t="s" r="W248" s="4">
        <v>2002</v>
      </c>
      <c t="n" r="X248" s="6">
        <v>1516000000</v>
      </c>
      <c t="s" r="Y248" s="4">
        <v>102</v>
      </c>
    </row>
    <row spans="1:25" r="249">
      <c t="s" r="A249" s="4">
        <v>1981</v>
      </c>
      <c t="n" r="T249" s="6">
        <v>-4820000000</v>
      </c>
      <c t="n" r="V249" s="6">
        <v>-6407000000</v>
      </c>
      <c t="n" r="X249" s="6">
        <v>-6192000000</v>
      </c>
    </row>
    <row spans="1:25" r="250">
      <c t="s" r="A250" s="4">
        <v>38</v>
      </c>
      <c t="n" r="T250" s="6">
        <v>-3859000000</v>
      </c>
      <c t="s" r="U250" s="4">
        <v>39</v>
      </c>
      <c t="n" r="V250" s="6">
        <v>-4795000000</v>
      </c>
      <c t="n" r="X250" s="6">
        <v>-4611000000</v>
      </c>
    </row>
    <row spans="1:25" r="251">
      <c t="s" r="A251" s="4">
        <v>40</v>
      </c>
      <c t="n" r="T251" s="6">
        <v>72000000</v>
      </c>
      <c t="n" r="V251" s="6">
        <v>70000000</v>
      </c>
      <c t="n" r="X251" s="6">
        <v>48000000</v>
      </c>
    </row>
    <row spans="1:25" r="252">
      <c t="s" r="A252" s="4">
        <v>41</v>
      </c>
      <c t="n" r="T252" s="6">
        <v>0</v>
      </c>
      <c t="n" r="V252" s="6">
        <v>0</v>
      </c>
    </row>
    <row spans="1:25" r="253">
      <c t="s" r="A253" s="4">
        <v>42</v>
      </c>
      <c t="n" r="T253" s="6">
        <v>112000000</v>
      </c>
      <c t="n" r="V253" s="6">
        <v>6000000</v>
      </c>
      <c t="n" r="X253" s="6">
        <v>3000000</v>
      </c>
    </row>
    <row spans="1:25" r="254">
      <c t="s" r="A254" s="4">
        <v>44</v>
      </c>
      <c t="n" r="T254" s="6">
        <v>20000000</v>
      </c>
      <c t="n" r="V254" s="6">
        <v>25000000</v>
      </c>
      <c t="n" r="X254" s="6">
        <v>29000000</v>
      </c>
    </row>
    <row spans="1:25" r="255">
      <c t="s" r="A255" s="4">
        <v>45</v>
      </c>
      <c t="n" r="T255" s="6">
        <v>120000000</v>
      </c>
      <c t="n" r="V255" s="6">
        <v>118000000</v>
      </c>
      <c t="n" r="X255" s="6">
        <v>193000000</v>
      </c>
    </row>
    <row spans="1:25" r="256">
      <c t="s" r="A256" s="4">
        <v>46</v>
      </c>
      <c t="n" r="T256" s="6">
        <v>74000000</v>
      </c>
      <c t="n" r="V256" s="6">
        <v>123000000</v>
      </c>
      <c t="n" r="X256" s="6">
        <v>67000000</v>
      </c>
    </row>
    <row spans="1:25" r="257">
      <c t="s" r="A257" s="4">
        <v>47</v>
      </c>
      <c t="n" r="V257" s="6">
        <v>0</v>
      </c>
    </row>
    <row spans="1:25" r="258">
      <c t="s" r="A258" s="4">
        <v>48</v>
      </c>
      <c t="n" r="T258" s="6">
        <v>0</v>
      </c>
      <c t="n" r="V258" s="6">
        <v>-703000000</v>
      </c>
      <c t="s" r="W258" s="4">
        <v>2003</v>
      </c>
    </row>
    <row spans="1:25" r="259">
      <c t="s" r="A259" s="4">
        <v>50</v>
      </c>
      <c t="n" r="T259" s="6">
        <v>-226000000</v>
      </c>
      <c t="n" r="V259" s="6">
        <v>453000000</v>
      </c>
      <c t="n" r="X259" s="6">
        <v>-405000000</v>
      </c>
    </row>
    <row spans="1:25" r="260">
      <c t="s" r="A260" s="4">
        <v>53</v>
      </c>
      <c t="n" r="T260" s="6">
        <v>75000000</v>
      </c>
      <c t="n" r="V260" s="6">
        <v>84000000</v>
      </c>
      <c t="n" r="X260" s="6">
        <v>80000000</v>
      </c>
    </row>
    <row spans="1:25" r="261">
      <c t="s" r="A261" s="4">
        <v>1982</v>
      </c>
      <c t="n" r="T261" s="6">
        <v>0</v>
      </c>
      <c t="n" r="V261" s="6">
        <v>221000000</v>
      </c>
      <c t="s" r="W261" s="4">
        <v>2003</v>
      </c>
      <c t="n" r="X261" s="6">
        <v>0</v>
      </c>
    </row>
    <row spans="1:25" r="262">
      <c t="s" r="A262" s="4">
        <v>183</v>
      </c>
      <c t="n" r="C262" s="6">
        <v>1293000000</v>
      </c>
      <c t="n" r="K262" s="6">
        <v>1319000000</v>
      </c>
      <c t="n" r="S262" s="6">
        <v>1003000000</v>
      </c>
      <c t="n" r="T262" s="6">
        <v>1293000000</v>
      </c>
      <c t="n" r="V262" s="6">
        <v>1319000000</v>
      </c>
      <c t="n" r="X262" s="6">
        <v>1003000000</v>
      </c>
    </row>
    <row spans="1:25" r="263">
      <c t="s" r="A263" s="4">
        <v>1983</v>
      </c>
      <c t="n" r="T263" s="6">
        <v>47000000</v>
      </c>
      <c t="n" r="V263" s="6">
        <v>52000000</v>
      </c>
      <c t="n" r="X263" s="6">
        <v>113000000</v>
      </c>
    </row>
    <row spans="1:25" r="264">
      <c t="s" r="A264" s="4">
        <v>1984</v>
      </c>
      <c t="n" r="T264" s="6">
        <v>20000000</v>
      </c>
    </row>
    <row spans="1:25" r="265">
      <c t="s" r="A265" s="4">
        <v>838</v>
      </c>
    </row>
    <row spans="1:25" r="266">
      <c t="s" r="A266" s="3">
        <v>1979</v>
      </c>
    </row>
    <row spans="1:25" r="267">
      <c t="s" r="A267" s="4">
        <v>1980</v>
      </c>
      <c t="n" r="T267" s="6">
        <v>13882000000</v>
      </c>
      <c t="n" r="V267" s="6">
        <v>16728000000</v>
      </c>
      <c t="n" r="X267" s="6">
        <v>18301000000</v>
      </c>
    </row>
    <row spans="1:25" r="268">
      <c t="s" r="A268" s="4">
        <v>1981</v>
      </c>
      <c t="n" r="T268" s="6">
        <v>0</v>
      </c>
      <c t="n" r="V268" s="6">
        <v>0</v>
      </c>
      <c t="n" r="X268" s="6">
        <v>0</v>
      </c>
    </row>
    <row spans="1:25" r="269">
      <c t="s" r="A269" s="4">
        <v>38</v>
      </c>
      <c t="n" r="T269" s="6">
        <v>10335000000</v>
      </c>
      <c t="s" r="U269" s="4">
        <v>39</v>
      </c>
      <c t="n" r="V269" s="6">
        <v>10659000000</v>
      </c>
      <c t="n" r="X269" s="6">
        <v>11148000000</v>
      </c>
    </row>
    <row spans="1:25" r="270">
      <c t="s" r="A270" s="4">
        <v>40</v>
      </c>
      <c t="n" r="T270" s="6">
        <v>1679000000</v>
      </c>
      <c t="n" r="V270" s="6">
        <v>1558000000</v>
      </c>
      <c t="n" r="X270" s="6">
        <v>1422000000</v>
      </c>
    </row>
    <row spans="1:25" r="271">
      <c t="s" r="A271" s="4">
        <v>41</v>
      </c>
      <c t="n" r="T271" s="6">
        <v>0</v>
      </c>
      <c t="n" r="V271" s="6">
        <v>0</v>
      </c>
    </row>
    <row spans="1:25" r="272">
      <c t="s" r="A272" s="4">
        <v>42</v>
      </c>
      <c t="n" r="T272" s="6">
        <v>338000000</v>
      </c>
      <c t="n" r="V272" s="6">
        <v>6000000</v>
      </c>
      <c t="n" r="X272" s="6">
        <v>3000000</v>
      </c>
    </row>
    <row spans="1:25" r="273">
      <c t="s" r="A273" s="4">
        <v>44</v>
      </c>
      <c t="n" r="T273" s="6">
        <v>160000000</v>
      </c>
      <c t="n" r="V273" s="6">
        <v>163000000</v>
      </c>
      <c t="n" r="X273" s="6">
        <v>183000000</v>
      </c>
    </row>
    <row spans="1:25" r="274">
      <c t="s" r="A274" s="4">
        <v>45</v>
      </c>
      <c t="n" r="T274" s="6">
        <v>127000000</v>
      </c>
      <c t="n" r="V274" s="6">
        <v>126000000</v>
      </c>
      <c t="n" r="X274" s="6">
        <v>199000000</v>
      </c>
    </row>
    <row spans="1:25" r="275">
      <c t="s" r="A275" s="4">
        <v>46</v>
      </c>
      <c t="n" r="T275" s="6">
        <v>77000000</v>
      </c>
      <c t="n" r="V275" s="6">
        <v>118000000</v>
      </c>
      <c t="n" r="X275" s="6">
        <v>66000000</v>
      </c>
    </row>
    <row spans="1:25" r="276">
      <c t="s" r="A276" s="4">
        <v>47</v>
      </c>
      <c t="n" r="V276" s="6">
        <v>0</v>
      </c>
    </row>
    <row spans="1:25" r="277">
      <c t="s" r="A277" s="4">
        <v>48</v>
      </c>
      <c t="n" r="T277" s="6">
        <v>-39000000</v>
      </c>
      <c t="n" r="V277" s="6">
        <v>-717000000</v>
      </c>
    </row>
    <row spans="1:25" r="278">
      <c t="s" r="A278" s="4">
        <v>50</v>
      </c>
      <c t="n" r="T278" s="6">
        <v>1205000000</v>
      </c>
      <c t="n" r="V278" s="6">
        <v>4815000000</v>
      </c>
      <c t="n" r="X278" s="6">
        <v>5280000000</v>
      </c>
    </row>
    <row spans="1:25" r="279">
      <c t="s" r="A279" s="4">
        <v>53</v>
      </c>
      <c t="n" r="T279" s="6">
        <v>105000000</v>
      </c>
      <c t="n" r="V279" s="6">
        <v>102000000</v>
      </c>
      <c t="n" r="X279" s="6">
        <v>117000000</v>
      </c>
    </row>
    <row spans="1:25" r="280">
      <c t="s" r="A280" s="4">
        <v>1982</v>
      </c>
      <c t="n" r="T280" s="6">
        <v>247000000</v>
      </c>
      <c t="n" r="V280" s="6">
        <v>1161000000</v>
      </c>
      <c t="n" r="X280" s="6">
        <v>1454000000</v>
      </c>
    </row>
    <row spans="1:25" r="281">
      <c t="s" r="A281" s="4">
        <v>183</v>
      </c>
      <c t="n" r="C281" s="6">
        <v>38155000000</v>
      </c>
      <c t="n" r="K281" s="6">
        <v>37120000000</v>
      </c>
      <c t="n" r="S281" s="6">
        <v>36174000000</v>
      </c>
      <c t="n" r="T281" s="6">
        <v>38155000000</v>
      </c>
      <c t="n" r="V281" s="6">
        <v>37120000000</v>
      </c>
      <c t="n" r="X281" s="6">
        <v>36174000000</v>
      </c>
    </row>
    <row spans="1:25" r="282">
      <c t="s" r="A282" s="4">
        <v>1983</v>
      </c>
      <c t="n" r="T282" s="6">
        <v>3306000000</v>
      </c>
      <c t="n" r="V282" s="6">
        <v>3988000000</v>
      </c>
      <c t="n" r="X282" s="6">
        <v>3794000000</v>
      </c>
    </row>
    <row spans="1:25" r="283">
      <c t="s" r="A283" s="4">
        <v>546</v>
      </c>
    </row>
    <row spans="1:25" r="284">
      <c t="s" r="A284" s="3">
        <v>1979</v>
      </c>
    </row>
    <row spans="1:25" r="285">
      <c t="s" r="A285" s="4">
        <v>1980</v>
      </c>
      <c t="n" r="T285" s="6">
        <v>1994000000</v>
      </c>
      <c t="s" r="U285" s="4">
        <v>2004</v>
      </c>
      <c t="n" r="V285" s="6">
        <v>4710000000</v>
      </c>
      <c t="s" r="W285" s="4">
        <v>2004</v>
      </c>
      <c t="n" r="X285" s="6">
        <v>2616000000</v>
      </c>
      <c t="s" r="Y285" s="4">
        <v>2005</v>
      </c>
    </row>
    <row spans="1:25" r="286">
      <c t="s" r="A286" s="4">
        <v>1981</v>
      </c>
      <c t="n" r="T286" s="6">
        <v>0</v>
      </c>
      <c t="s" r="U286" s="4">
        <v>2006</v>
      </c>
      <c t="n" r="V286" s="6">
        <v>0</v>
      </c>
      <c t="s" r="W286" s="4">
        <v>2006</v>
      </c>
      <c t="n" r="X286" s="6">
        <v>0</v>
      </c>
    </row>
    <row spans="1:25" r="287">
      <c t="s" r="A287" s="4">
        <v>38</v>
      </c>
      <c t="n" r="T287" s="6">
        <v>1211000000</v>
      </c>
      <c t="s" r="U287" s="4">
        <v>2007</v>
      </c>
      <c t="n" r="V287" s="6">
        <v>1237000000</v>
      </c>
      <c t="s" r="W287" s="4">
        <v>2006</v>
      </c>
      <c t="n" r="X287" s="6">
        <v>682000000</v>
      </c>
    </row>
    <row spans="1:25" r="288">
      <c t="s" r="A288" s="4">
        <v>40</v>
      </c>
      <c t="n" r="T288" s="6">
        <v>1804000000</v>
      </c>
      <c t="s" r="U288" s="4">
        <v>2006</v>
      </c>
      <c t="n" r="V288" s="6">
        <v>2291000000</v>
      </c>
      <c t="s" r="W288" s="4">
        <v>2006</v>
      </c>
      <c t="n" r="X288" s="6">
        <v>1364000000</v>
      </c>
    </row>
    <row spans="1:25" r="289">
      <c t="s" r="A289" s="4">
        <v>41</v>
      </c>
      <c t="s" r="B289" s="4">
        <v>2006</v>
      </c>
      <c t="n" r="T289" s="6">
        <v>12980000000</v>
      </c>
      <c t="n" r="V289" s="6">
        <v>3737000000</v>
      </c>
    </row>
    <row spans="1:25" r="290">
      <c t="s" r="A290" s="4">
        <v>42</v>
      </c>
      <c t="n" r="T290" s="6">
        <v>0</v>
      </c>
      <c t="s" r="U290" s="4">
        <v>2006</v>
      </c>
      <c t="n" r="V290" s="6">
        <v>0</v>
      </c>
      <c t="s" r="W290" s="4">
        <v>2006</v>
      </c>
      <c t="n" r="X290" s="6">
        <v>0</v>
      </c>
    </row>
    <row spans="1:25" r="291">
      <c t="s" r="A291" s="4">
        <v>44</v>
      </c>
      <c t="n" r="T291" s="6">
        <v>188000000</v>
      </c>
      <c t="s" r="U291" s="4">
        <v>2006</v>
      </c>
      <c t="n" r="V291" s="6">
        <v>207000000</v>
      </c>
      <c t="s" r="W291" s="4">
        <v>2006</v>
      </c>
      <c t="n" r="X291" s="6">
        <v>120000000</v>
      </c>
    </row>
    <row spans="1:25" r="292">
      <c t="s" r="A292" s="4">
        <v>45</v>
      </c>
      <c t="n" r="T292" s="6">
        <v>0</v>
      </c>
      <c t="s" r="U292" s="4">
        <v>2006</v>
      </c>
      <c t="n" r="V292" s="6">
        <v>0</v>
      </c>
      <c t="s" r="W292" s="4">
        <v>2006</v>
      </c>
      <c t="n" r="X292" s="6">
        <v>0</v>
      </c>
    </row>
    <row spans="1:25" r="293">
      <c t="s" r="A293" s="4">
        <v>46</v>
      </c>
      <c t="n" r="T293" s="6">
        <v>0</v>
      </c>
      <c t="s" r="U293" s="4">
        <v>2006</v>
      </c>
      <c t="n" r="V293" s="6">
        <v>0</v>
      </c>
      <c t="s" r="W293" s="4">
        <v>2006</v>
      </c>
      <c t="n" r="X293" s="6">
        <v>0</v>
      </c>
    </row>
    <row spans="1:25" r="294">
      <c t="s" r="A294" s="4">
        <v>47</v>
      </c>
      <c t="s" r="B294" s="4">
        <v>2006</v>
      </c>
      <c t="n" r="V294" s="6">
        <v>1717000000</v>
      </c>
    </row>
    <row spans="1:25" r="295">
      <c t="s" r="A295" s="4">
        <v>48</v>
      </c>
      <c t="s" r="B295" s="4">
        <v>2006</v>
      </c>
      <c t="n" r="T295" s="6">
        <v>0</v>
      </c>
      <c t="n" r="V295" s="6">
        <v>0</v>
      </c>
    </row>
    <row spans="1:25" r="296">
      <c t="s" r="A296" s="4">
        <v>50</v>
      </c>
      <c t="n" r="T296" s="6">
        <v>-14189000000</v>
      </c>
      <c t="s" r="U296" s="4">
        <v>2006</v>
      </c>
      <c t="n" r="V296" s="6">
        <v>-4479000000</v>
      </c>
      <c t="s" r="W296" s="4">
        <v>2006</v>
      </c>
      <c t="n" r="X296" s="6">
        <v>450000000</v>
      </c>
    </row>
    <row spans="1:25" r="297">
      <c t="s" r="A297" s="4">
        <v>53</v>
      </c>
      <c t="n" r="T297" s="6">
        <v>186000000</v>
      </c>
      <c t="s" r="U297" s="4">
        <v>2006</v>
      </c>
      <c t="n" r="V297" s="6">
        <v>241000000</v>
      </c>
      <c t="s" r="W297" s="4">
        <v>2006</v>
      </c>
      <c t="n" r="X297" s="6">
        <v>181000000</v>
      </c>
    </row>
    <row spans="1:25" r="298">
      <c t="s" r="A298" s="4">
        <v>1982</v>
      </c>
      <c t="n" r="T298" s="6">
        <v>0</v>
      </c>
      <c t="s" r="U298" s="4">
        <v>2006</v>
      </c>
      <c t="n" r="V298" s="6">
        <v>0</v>
      </c>
      <c t="s" r="W298" s="4">
        <v>2006</v>
      </c>
      <c t="n" r="X298" s="6">
        <v>0</v>
      </c>
    </row>
    <row spans="1:25" r="299">
      <c t="s" r="A299" s="4">
        <v>183</v>
      </c>
      <c t="n" r="C299" s="6">
        <v>8141000000</v>
      </c>
      <c t="s" r="D299" s="4">
        <v>2006</v>
      </c>
      <c t="n" r="K299" s="6">
        <v>20834000000</v>
      </c>
      <c t="s" r="L299" s="4">
        <v>2006</v>
      </c>
      <c t="n" r="S299" s="7">
        <v>26252000000</v>
      </c>
      <c t="n" r="T299" s="6">
        <v>8141000000</v>
      </c>
      <c t="s" r="U299" s="4">
        <v>2006</v>
      </c>
      <c t="n" r="V299" s="6">
        <v>20834000000</v>
      </c>
      <c t="s" r="W299" s="4">
        <v>2006</v>
      </c>
      <c t="n" r="X299" s="6">
        <v>26252000000</v>
      </c>
    </row>
    <row spans="1:25" r="300">
      <c t="s" r="A300" s="4">
        <v>1983</v>
      </c>
      <c t="n" r="T300" s="6">
        <v>2948000000</v>
      </c>
      <c t="s" r="U300" s="4">
        <v>2008</v>
      </c>
      <c t="n" r="V300" s="6">
        <v>3205000000</v>
      </c>
      <c t="s" r="W300" s="4">
        <v>2008</v>
      </c>
      <c t="n" r="X300" s="6">
        <v>1436000000</v>
      </c>
    </row>
    <row spans="1:25" r="301">
      <c t="s" r="A301" s="4">
        <v>2009</v>
      </c>
      <c t="n" r="C301" s="7">
        <v>129000000</v>
      </c>
      <c t="n" r="E301" s="7">
        <v>21000000</v>
      </c>
      <c t="n" r="G301" s="7">
        <v>22000000</v>
      </c>
      <c t="n" r="I301" s="7">
        <v>17000000</v>
      </c>
      <c t="n" r="K301" s="7">
        <v>46000000</v>
      </c>
      <c t="n" r="T301" s="6">
        <v>188000000</v>
      </c>
      <c t="n" r="V301" s="6">
        <v>46000000</v>
      </c>
    </row>
    <row spans="1:25" r="302">
      <c t="s" r="A302" s="4">
        <v>2010</v>
      </c>
    </row>
    <row spans="1:25" r="303">
      <c t="s" r="A303" s="3">
        <v>1979</v>
      </c>
    </row>
    <row spans="1:25" r="304">
      <c t="s" r="A304" s="4">
        <v>2011</v>
      </c>
      <c t="n" r="T304" s="6">
        <v>87000000</v>
      </c>
      <c t="n" r="V304" s="6">
        <v>505000000</v>
      </c>
      <c t="n" r="X304" s="7">
        <v>-334000000</v>
      </c>
    </row>
    <row spans="1:25" r="305">
      <c t="s" r="A305" s="4">
        <v>2012</v>
      </c>
    </row>
    <row spans="1:25" r="306">
      <c t="s" r="A306" s="3">
        <v>1979</v>
      </c>
    </row>
    <row spans="1:25" r="307">
      <c t="s" r="A307" s="4">
        <v>1983</v>
      </c>
      <c t="n" r="T307" s="7">
        <v>100000000</v>
      </c>
      <c t="n" r="V307" s="7">
        <v>19000000</v>
      </c>
    </row>
    <row spans="1:25" r="308">
      <c t="n" r="A308"/>
    </row>
    <row spans="1:25" r="309">
      <c t="s" r="A309" s="4">
        <v>35</v>
      </c>
      <c t="s" r="B309" s="4">
        <v>76</v>
      </c>
    </row>
    <row spans="1:25" r="310">
      <c t="s" r="A310" s="4">
        <v>34</v>
      </c>
      <c t="s" r="B310" s="4">
        <v>78</v>
      </c>
    </row>
    <row spans="1:25" r="311">
      <c t="s" r="A311" s="4">
        <v>36</v>
      </c>
      <c t="s" r="B311" s="4">
        <v>77</v>
      </c>
    </row>
    <row spans="1:25" r="312">
      <c t="s" r="A312" s="4">
        <v>79</v>
      </c>
      <c t="s" r="B312" s="4">
        <v>80</v>
      </c>
    </row>
    <row spans="1:25" r="313">
      <c t="s" r="A313" s="4">
        <v>81</v>
      </c>
      <c t="s" r="B313" s="4">
        <v>82</v>
      </c>
    </row>
    <row spans="1:25" r="314">
      <c t="s" r="A314" s="4">
        <v>83</v>
      </c>
      <c t="s" r="B314" s="4">
        <v>84</v>
      </c>
    </row>
    <row spans="1:25" r="315">
      <c t="s" r="A315" s="4">
        <v>85</v>
      </c>
      <c t="s" r="B315" s="4">
        <v>86</v>
      </c>
    </row>
    <row spans="1:25" r="316">
      <c t="s" r="A316" s="4">
        <v>87</v>
      </c>
      <c t="s" r="B316" s="4">
        <v>88</v>
      </c>
    </row>
    <row spans="1:25" r="317">
      <c t="s" r="A317" s="4">
        <v>89</v>
      </c>
      <c t="s" r="B317" s="4">
        <v>90</v>
      </c>
    </row>
    <row spans="1:25" r="318">
      <c t="s" r="A318" s="4">
        <v>91</v>
      </c>
      <c t="s" r="B318" s="4">
        <v>92</v>
      </c>
    </row>
    <row spans="1:25" r="319">
      <c t="s" r="A319" s="4">
        <v>93</v>
      </c>
      <c t="s" r="B319" s="4">
        <v>94</v>
      </c>
    </row>
    <row spans="1:25" r="320">
      <c t="s" r="A320" s="4">
        <v>95</v>
      </c>
      <c t="s" r="B320" s="4">
        <v>96</v>
      </c>
    </row>
    <row spans="1:25" r="321">
      <c t="s" r="A321" s="4">
        <v>60</v>
      </c>
      <c t="s" r="B321" s="4">
        <v>97</v>
      </c>
    </row>
    <row spans="1:25" r="322">
      <c t="s" r="A322" s="4">
        <v>98</v>
      </c>
      <c t="s" r="B322" s="4">
        <v>758</v>
      </c>
    </row>
    <row spans="1:25" r="323">
      <c t="s" r="A323" s="4">
        <v>100</v>
      </c>
      <c t="s" r="B323" s="4">
        <v>759</v>
      </c>
    </row>
    <row spans="1:25" r="324">
      <c t="s" r="A324" s="4">
        <v>102</v>
      </c>
      <c t="s" r="B324" s="4">
        <v>2013</v>
      </c>
    </row>
    <row spans="1:25" r="325">
      <c t="s" r="A325" s="4">
        <v>1987</v>
      </c>
      <c t="s" r="B325" s="4">
        <v>2014</v>
      </c>
    </row>
    <row spans="1:25" r="326">
      <c t="s" r="A326" s="4">
        <v>2015</v>
      </c>
      <c t="s" r="B326" s="4">
        <v>2016</v>
      </c>
    </row>
    <row spans="1:25" r="327">
      <c t="s" r="A327" s="4">
        <v>1994</v>
      </c>
      <c t="s" r="B327" s="4">
        <v>2017</v>
      </c>
    </row>
    <row spans="1:25" r="328">
      <c t="s" r="A328" s="4">
        <v>1999</v>
      </c>
      <c t="s" r="B328" s="4">
        <v>2018</v>
      </c>
    </row>
    <row spans="1:25" r="329">
      <c t="s" r="A329" s="4">
        <v>2000</v>
      </c>
      <c t="s" r="B329" s="4">
        <v>2019</v>
      </c>
    </row>
    <row spans="1:25" r="330">
      <c t="s" r="A330" s="4">
        <v>2002</v>
      </c>
      <c t="s" r="B330" s="4">
        <v>2020</v>
      </c>
    </row>
    <row spans="1:25" r="331">
      <c t="s" r="A331" s="4">
        <v>2003</v>
      </c>
      <c t="s" r="B331" s="4">
        <v>2021</v>
      </c>
    </row>
    <row spans="1:25" r="332">
      <c t="s" r="A332" s="4">
        <v>2022</v>
      </c>
      <c t="s" r="B332" s="4">
        <v>680</v>
      </c>
    </row>
    <row spans="1:25" r="333">
      <c t="s" r="A333" s="4">
        <v>2006</v>
      </c>
      <c t="s" r="B333" s="4">
        <v>551</v>
      </c>
    </row>
    <row spans="1:25" r="334">
      <c t="s" r="A334" s="4">
        <v>2005</v>
      </c>
      <c t="s" r="B334" s="4">
        <v>681</v>
      </c>
    </row>
    <row spans="1:25" r="335">
      <c t="s" r="A335" s="4">
        <v>2023</v>
      </c>
      <c t="s" r="B335" s="4">
        <v>2024</v>
      </c>
    </row>
  </sheetData>
  <mergeCells count="42">
    <mergeCell ref="A1:B2"/>
    <mergeCell ref="C1:R1"/>
    <mergeCell ref="T1:Y1"/>
    <mergeCell ref="C2:D2"/>
    <mergeCell ref="E2:F2"/>
    <mergeCell ref="G2:H2"/>
    <mergeCell ref="I2:J2"/>
    <mergeCell ref="K2:L2"/>
    <mergeCell ref="M2:N2"/>
    <mergeCell ref="O2:P2"/>
    <mergeCell ref="Q2:R2"/>
    <mergeCell ref="T2:U2"/>
    <mergeCell ref="V2:W2"/>
    <mergeCell ref="X2:Y2"/>
    <mergeCell ref="A308:X308"/>
    <mergeCell ref="B309:X309"/>
    <mergeCell ref="B310:X310"/>
    <mergeCell ref="B311:X311"/>
    <mergeCell ref="B312:X312"/>
    <mergeCell ref="B313:X313"/>
    <mergeCell ref="B314:X314"/>
    <mergeCell ref="B315:X315"/>
    <mergeCell ref="B316:X316"/>
    <mergeCell ref="B317:X317"/>
    <mergeCell ref="B318:X318"/>
    <mergeCell ref="B319:X319"/>
    <mergeCell ref="B320:X320"/>
    <mergeCell ref="B321:X321"/>
    <mergeCell ref="B322:X322"/>
    <mergeCell ref="B323:X323"/>
    <mergeCell ref="B324:X324"/>
    <mergeCell ref="B325:X325"/>
    <mergeCell ref="B326:X326"/>
    <mergeCell ref="B327:X327"/>
    <mergeCell ref="B328:X328"/>
    <mergeCell ref="B329:X329"/>
    <mergeCell ref="B330:X330"/>
    <mergeCell ref="B331:X331"/>
    <mergeCell ref="B332:X332"/>
    <mergeCell ref="B333:X333"/>
    <mergeCell ref="B334:X334"/>
    <mergeCell ref="B335:X33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4"/>
  </cols>
  <sheetData>
    <row spans="1:2" r="1">
      <c t="s" r="A1" s="1">
        <v>2025</v>
      </c>
      <c t="s" r="B1" s="2">
        <v>2</v>
      </c>
    </row>
    <row spans="1:2" r="2">
      <c t="s" r="A2" s="4">
        <v>2026</v>
      </c>
    </row>
    <row spans="1:2" r="3">
      <c t="s" r="A3" s="3">
        <v>2027</v>
      </c>
    </row>
    <row spans="1:2" r="4">
      <c t="s" r="A4" s="4">
        <v>536</v>
      </c>
      <c t="s" r="B4" s="4">
        <v>77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s>
  <sheetData>
    <row spans="1:7" r="1">
      <c t="s" r="A1" s="1">
        <v>2028</v>
      </c>
      <c t="s" r="C1" s="2">
        <v>2</v>
      </c>
      <c t="s" r="D1" s="2">
        <v>30</v>
      </c>
      <c t="s" r="E1" s="2">
        <v>31</v>
      </c>
      <c t="s" r="F1" s="2">
        <v>2029</v>
      </c>
      <c t="s" r="G1" s="2">
        <v>1393</v>
      </c>
    </row>
    <row spans="1:7" r="2">
      <c t="s" r="A2" s="3">
        <v>2030</v>
      </c>
    </row>
    <row spans="1:7" r="3">
      <c t="s" r="A3" s="4">
        <v>701</v>
      </c>
      <c t="n" r="C3" s="7">
        <v>7462</v>
      </c>
      <c t="n" r="D3" s="7">
        <v>9045</v>
      </c>
    </row>
    <row spans="1:7" r="4">
      <c t="s" r="A4" s="4">
        <v>177</v>
      </c>
      <c t="n" r="C4" s="6">
        <v>27509</v>
      </c>
      <c t="n" r="D4" s="6">
        <v>26220</v>
      </c>
    </row>
    <row spans="1:7" r="5">
      <c t="s" r="A5" s="3">
        <v>178</v>
      </c>
    </row>
    <row spans="1:7" r="6">
      <c t="s" r="A6" s="4">
        <v>2031</v>
      </c>
      <c t="n" r="C6" s="6">
        <v>2262</v>
      </c>
      <c t="n" r="D6" s="6">
        <v>9187</v>
      </c>
    </row>
    <row spans="1:7" r="7">
      <c t="s" r="A7" s="4">
        <v>180</v>
      </c>
      <c t="n" r="C7" s="6">
        <v>4831</v>
      </c>
      <c t="n" r="D7" s="6">
        <v>10087</v>
      </c>
    </row>
    <row spans="1:7" r="8">
      <c t="s" r="A8" s="4">
        <v>2032</v>
      </c>
      <c t="n" r="C8" s="6">
        <v>0</v>
      </c>
      <c t="n" r="D8" s="6">
        <v>0</v>
      </c>
    </row>
    <row spans="1:7" r="9">
      <c t="s" r="A9" s="4">
        <v>2033</v>
      </c>
      <c t="n" r="C9" s="6">
        <v>4513</v>
      </c>
      <c t="n" r="D9" s="6">
        <v>4135</v>
      </c>
    </row>
    <row spans="1:7" r="10">
      <c t="s" r="A10" s="4">
        <v>183</v>
      </c>
      <c t="n" r="C10" s="6">
        <v>46577</v>
      </c>
      <c t="n" r="D10" s="6">
        <v>58674</v>
      </c>
      <c t="n" r="E10" s="7">
        <v>63385</v>
      </c>
    </row>
    <row spans="1:7" r="11">
      <c t="s" r="A11" s="3">
        <v>2034</v>
      </c>
    </row>
    <row spans="1:7" r="12">
      <c t="s" r="A12" s="4">
        <v>703</v>
      </c>
      <c t="n" r="C12" s="6">
        <v>4307</v>
      </c>
      <c t="n" r="D12" s="6">
        <v>5172</v>
      </c>
    </row>
    <row spans="1:7" r="13">
      <c t="s" r="A13" s="4">
        <v>190</v>
      </c>
      <c t="n" r="C13" s="6">
        <v>19779</v>
      </c>
      <c t="n" r="D13" s="6">
        <v>18371</v>
      </c>
    </row>
    <row spans="1:7" r="14">
      <c t="s" r="A14" s="4">
        <v>127</v>
      </c>
      <c t="n" r="C14" s="6">
        <v>4288</v>
      </c>
      <c t="n" r="D14" s="6">
        <v>6398</v>
      </c>
    </row>
    <row spans="1:7" r="15">
      <c t="s" r="A15" s="4">
        <v>191</v>
      </c>
      <c t="n" r="C15" s="6">
        <v>3739</v>
      </c>
      <c t="n" r="D15" s="6">
        <v>3647</v>
      </c>
    </row>
    <row spans="1:7" r="16">
      <c t="s" r="A16" s="4">
        <v>2035</v>
      </c>
      <c t="n" r="C16" s="6">
        <v>0</v>
      </c>
    </row>
    <row spans="1:7" r="17">
      <c t="s" r="A17" s="4">
        <v>192</v>
      </c>
      <c t="n" r="C17" s="6">
        <v>1656</v>
      </c>
      <c t="n" r="D17" s="6">
        <v>1861</v>
      </c>
    </row>
    <row spans="1:7" r="18">
      <c t="s" r="A18" s="4">
        <v>193</v>
      </c>
      <c t="n" r="C18" s="6">
        <v>33769</v>
      </c>
      <c t="n" r="D18" s="6">
        <v>35449</v>
      </c>
    </row>
    <row spans="1:7" r="19">
      <c t="s" r="A19" s="4">
        <v>194</v>
      </c>
      <c t="n" r="C19" s="6">
        <v>764</v>
      </c>
      <c t="n" r="D19" s="6">
        <v>751</v>
      </c>
      <c t="n" r="F19" s="7">
        <v>259</v>
      </c>
    </row>
    <row spans="1:7" r="20">
      <c t="s" r="A20" s="3">
        <v>2036</v>
      </c>
    </row>
    <row spans="1:7" r="21">
      <c t="s" r="A21" s="4">
        <v>2037</v>
      </c>
      <c t="n" r="C21" s="6">
        <v>7828</v>
      </c>
      <c t="n" r="D21" s="6">
        <v>18287</v>
      </c>
    </row>
    <row spans="1:7" r="22">
      <c t="s" r="A22" s="4">
        <v>159</v>
      </c>
      <c t="n" r="C22" s="6">
        <v>4216</v>
      </c>
      <c t="n" r="D22" s="6">
        <v>4187</v>
      </c>
    </row>
    <row spans="1:7" r="23">
      <c t="s" r="A23" s="4">
        <v>202</v>
      </c>
      <c t="n" r="C23" s="6">
        <v>12044</v>
      </c>
      <c t="n" r="D23" s="6">
        <v>22474</v>
      </c>
      <c t="n" r="E23" s="7">
        <v>25231</v>
      </c>
      <c t="n" r="G23" s="7">
        <v>21311</v>
      </c>
    </row>
    <row spans="1:7" r="24">
      <c t="s" r="A24" s="4">
        <v>203</v>
      </c>
      <c t="n" r="C24" s="6">
        <v>46577</v>
      </c>
      <c t="n" r="D24" s="6">
        <v>58674</v>
      </c>
    </row>
    <row spans="1:7" r="25">
      <c t="s" r="A25" s="4">
        <v>2038</v>
      </c>
    </row>
    <row spans="1:7" r="26">
      <c t="s" r="A26" s="3">
        <v>2030</v>
      </c>
    </row>
    <row spans="1:7" r="27">
      <c t="s" r="A27" s="4">
        <v>701</v>
      </c>
      <c t="n" r="C27" s="6">
        <v>181</v>
      </c>
      <c t="n" r="D27" s="6">
        <v>323</v>
      </c>
    </row>
    <row spans="1:7" r="28">
      <c t="s" r="A28" s="4">
        <v>177</v>
      </c>
      <c t="n" r="C28" s="6">
        <v>26</v>
      </c>
      <c t="n" r="D28" s="6">
        <v>22</v>
      </c>
    </row>
    <row spans="1:7" r="29">
      <c t="s" r="A29" s="3">
        <v>178</v>
      </c>
    </row>
    <row spans="1:7" r="30">
      <c t="s" r="A30" s="4">
        <v>2031</v>
      </c>
      <c t="n" r="C30" s="6">
        <v>0</v>
      </c>
      <c t="n" r="D30" s="6">
        <v>0</v>
      </c>
    </row>
    <row spans="1:7" r="31">
      <c t="s" r="A31" s="4">
        <v>180</v>
      </c>
      <c t="n" r="C31" s="6">
        <v>0</v>
      </c>
      <c t="n" r="D31" s="6">
        <v>0</v>
      </c>
    </row>
    <row spans="1:7" r="32">
      <c t="s" r="A32" s="4">
        <v>2032</v>
      </c>
      <c t="n" r="C32" s="6">
        <v>24311</v>
      </c>
      <c t="n" r="D32" s="6">
        <v>28765</v>
      </c>
    </row>
    <row spans="1:7" r="33">
      <c t="s" r="A33" s="4">
        <v>2033</v>
      </c>
      <c t="n" r="C33" s="6">
        <v>5038</v>
      </c>
      <c t="n" r="D33" s="6">
        <v>8914</v>
      </c>
    </row>
    <row spans="1:7" r="34">
      <c t="s" r="A34" s="4">
        <v>183</v>
      </c>
      <c t="n" r="C34" s="6">
        <v>29556</v>
      </c>
      <c t="n" r="D34" s="6">
        <v>38024</v>
      </c>
    </row>
    <row spans="1:7" r="35">
      <c t="s" r="A35" s="3">
        <v>2034</v>
      </c>
    </row>
    <row spans="1:7" r="36">
      <c t="s" r="A36" s="4">
        <v>703</v>
      </c>
      <c t="n" r="C36" s="6">
        <v>6012</v>
      </c>
      <c t="n" r="D36" s="6">
        <v>1592</v>
      </c>
    </row>
    <row spans="1:7" r="37">
      <c t="s" r="A37" s="4">
        <v>190</v>
      </c>
      <c t="n" r="C37" s="6">
        <v>14735</v>
      </c>
      <c t="n" r="D37" s="6">
        <v>14930</v>
      </c>
    </row>
    <row spans="1:7" r="38">
      <c t="s" r="A38" s="4">
        <v>127</v>
      </c>
      <c t="s" r="B38" s="4">
        <v>35</v>
      </c>
      <c t="n" r="C38" s="6">
        <v>941</v>
      </c>
      <c t="n" r="D38" s="6">
        <v>3161</v>
      </c>
    </row>
    <row spans="1:7" r="39">
      <c t="s" r="A39" s="4">
        <v>191</v>
      </c>
      <c t="n" r="C39" s="6">
        <v>0</v>
      </c>
      <c t="n" r="D39" s="6">
        <v>0</v>
      </c>
    </row>
    <row spans="1:7" r="40">
      <c t="s" r="A40" s="4">
        <v>2035</v>
      </c>
      <c t="n" r="C40" s="6">
        <v>0</v>
      </c>
    </row>
    <row spans="1:7" r="41">
      <c t="s" r="A41" s="4">
        <v>192</v>
      </c>
      <c t="n" r="C41" s="6">
        <v>40</v>
      </c>
      <c t="n" r="D41" s="6">
        <v>54</v>
      </c>
    </row>
    <row spans="1:7" r="42">
      <c t="s" r="A42" s="4">
        <v>193</v>
      </c>
      <c t="n" r="C42" s="6">
        <v>21728</v>
      </c>
      <c t="n" r="D42" s="6">
        <v>19737</v>
      </c>
    </row>
    <row spans="1:7" r="43">
      <c t="s" r="A43" s="4">
        <v>194</v>
      </c>
      <c t="n" r="C43" s="6">
        <v>0</v>
      </c>
      <c t="n" r="D43" s="6">
        <v>0</v>
      </c>
    </row>
    <row spans="1:7" r="44">
      <c t="s" r="A44" s="3">
        <v>2036</v>
      </c>
    </row>
    <row spans="1:7" r="45">
      <c t="s" r="A45" s="4">
        <v>2037</v>
      </c>
      <c t="n" r="C45" s="6">
        <v>7828</v>
      </c>
      <c t="n" r="D45" s="6">
        <v>18287</v>
      </c>
    </row>
    <row spans="1:7" r="46">
      <c t="s" r="A46" s="4">
        <v>159</v>
      </c>
      <c t="n" r="C46" s="6">
        <v>0</v>
      </c>
      <c t="n" r="D46" s="6">
        <v>0</v>
      </c>
    </row>
    <row spans="1:7" r="47">
      <c t="s" r="A47" s="4">
        <v>202</v>
      </c>
      <c t="n" r="C47" s="6">
        <v>7828</v>
      </c>
      <c t="n" r="D47" s="6">
        <v>18287</v>
      </c>
    </row>
    <row spans="1:7" r="48">
      <c t="s" r="A48" s="4">
        <v>203</v>
      </c>
      <c t="n" r="C48" s="6">
        <v>29556</v>
      </c>
      <c t="n" r="D48" s="6">
        <v>38024</v>
      </c>
    </row>
    <row spans="1:7" r="49">
      <c t="s" r="A49" s="4">
        <v>2026</v>
      </c>
    </row>
    <row spans="1:7" r="50">
      <c t="s" r="A50" s="3">
        <v>2030</v>
      </c>
    </row>
    <row spans="1:7" r="51">
      <c t="s" r="A51" s="4">
        <v>701</v>
      </c>
      <c t="n" r="C51" s="6">
        <v>3831</v>
      </c>
      <c t="n" r="D51" s="6">
        <v>2635</v>
      </c>
    </row>
    <row spans="1:7" r="52">
      <c t="s" r="A52" s="4">
        <v>177</v>
      </c>
      <c t="n" r="C52" s="6">
        <v>57</v>
      </c>
      <c t="n" r="D52" s="6">
        <v>46</v>
      </c>
    </row>
    <row spans="1:7" r="53">
      <c t="s" r="A53" s="3">
        <v>178</v>
      </c>
    </row>
    <row spans="1:7" r="54">
      <c t="s" r="A54" s="4">
        <v>2031</v>
      </c>
      <c t="n" r="C54" s="6">
        <v>710</v>
      </c>
      <c t="n" r="D54" s="6">
        <v>3296</v>
      </c>
    </row>
    <row spans="1:7" r="55">
      <c t="s" r="A55" s="4">
        <v>180</v>
      </c>
      <c t="n" r="C55" s="6">
        <v>1393</v>
      </c>
      <c t="n" r="D55" s="6">
        <v>2447</v>
      </c>
    </row>
    <row spans="1:7" r="56">
      <c t="s" r="A56" s="4">
        <v>2032</v>
      </c>
      <c t="n" r="C56" s="6">
        <v>0</v>
      </c>
      <c t="n" r="D56" s="6">
        <v>6460</v>
      </c>
    </row>
    <row spans="1:7" r="57">
      <c t="s" r="A57" s="4">
        <v>2033</v>
      </c>
      <c t="n" r="C57" s="6">
        <v>1826</v>
      </c>
      <c t="n" r="D57" s="6">
        <v>3947</v>
      </c>
    </row>
    <row spans="1:7" r="58">
      <c t="s" r="A58" s="4">
        <v>183</v>
      </c>
      <c t="n" r="C58" s="6">
        <v>7817</v>
      </c>
      <c t="n" r="D58" s="6">
        <v>18831</v>
      </c>
    </row>
    <row spans="1:7" r="59">
      <c t="s" r="A59" s="3">
        <v>2034</v>
      </c>
    </row>
    <row spans="1:7" r="60">
      <c t="s" r="A60" s="4">
        <v>703</v>
      </c>
      <c t="n" r="C60" s="6">
        <v>666</v>
      </c>
      <c t="n" r="D60" s="6">
        <v>560</v>
      </c>
    </row>
    <row spans="1:7" r="61">
      <c t="s" r="A61" s="4">
        <v>190</v>
      </c>
      <c t="n" r="C61" s="6">
        <v>5883</v>
      </c>
      <c t="n" r="D61" s="6">
        <v>3874</v>
      </c>
    </row>
    <row spans="1:7" r="62">
      <c t="s" r="A62" s="4">
        <v>127</v>
      </c>
      <c t="n" r="C62" s="6">
        <v>0</v>
      </c>
      <c t="n" r="D62" s="6">
        <v>0</v>
      </c>
    </row>
    <row spans="1:7" r="63">
      <c t="s" r="A63" s="4">
        <v>191</v>
      </c>
      <c t="n" r="C63" s="6">
        <v>305</v>
      </c>
      <c t="n" r="D63" s="6">
        <v>302</v>
      </c>
    </row>
    <row spans="1:7" r="64">
      <c t="s" r="A64" s="4">
        <v>2035</v>
      </c>
      <c t="n" r="C64" s="6">
        <v>0</v>
      </c>
    </row>
    <row spans="1:7" r="65">
      <c t="s" r="A65" s="4">
        <v>192</v>
      </c>
      <c t="n" r="C65" s="6">
        <v>3360</v>
      </c>
      <c t="n" r="D65" s="6">
        <v>3372</v>
      </c>
    </row>
    <row spans="1:7" r="66">
      <c t="s" r="A66" s="4">
        <v>193</v>
      </c>
      <c t="n" r="C66" s="6">
        <v>10214</v>
      </c>
      <c t="n" r="D66" s="6">
        <v>8108</v>
      </c>
    </row>
    <row spans="1:7" r="67">
      <c t="s" r="A67" s="4">
        <v>194</v>
      </c>
      <c t="n" r="C67" s="6">
        <v>0</v>
      </c>
      <c t="n" r="D67" s="6">
        <v>0</v>
      </c>
    </row>
    <row spans="1:7" r="68">
      <c t="s" r="A68" s="3">
        <v>2036</v>
      </c>
    </row>
    <row spans="1:7" r="69">
      <c t="s" r="A69" s="4">
        <v>2037</v>
      </c>
      <c t="n" r="C69" s="6">
        <v>-2397</v>
      </c>
      <c t="n" r="D69" s="6">
        <v>10723</v>
      </c>
    </row>
    <row spans="1:7" r="70">
      <c t="s" r="A70" s="4">
        <v>159</v>
      </c>
      <c t="n" r="C70" s="6">
        <v>0</v>
      </c>
      <c t="n" r="D70" s="6">
        <v>0</v>
      </c>
    </row>
    <row spans="1:7" r="71">
      <c t="s" r="A71" s="4">
        <v>202</v>
      </c>
      <c t="n" r="C71" s="6">
        <v>-2397</v>
      </c>
      <c t="n" r="D71" s="6">
        <v>10723</v>
      </c>
    </row>
    <row spans="1:7" r="72">
      <c t="s" r="A72" s="4">
        <v>203</v>
      </c>
      <c t="n" r="C72" s="6">
        <v>7817</v>
      </c>
      <c t="n" r="D72" s="6">
        <v>18831</v>
      </c>
    </row>
    <row spans="1:7" r="73">
      <c t="s" r="A73" s="4">
        <v>2039</v>
      </c>
    </row>
    <row spans="1:7" r="74">
      <c t="s" r="A74" s="3">
        <v>2030</v>
      </c>
    </row>
    <row spans="1:7" r="75">
      <c t="s" r="A75" s="4">
        <v>701</v>
      </c>
      <c t="n" r="C75" s="6">
        <v>10982</v>
      </c>
      <c t="n" r="D75" s="6">
        <v>8659</v>
      </c>
    </row>
    <row spans="1:7" r="76">
      <c t="s" r="A76" s="4">
        <v>177</v>
      </c>
      <c t="n" r="C76" s="6">
        <v>27426</v>
      </c>
      <c t="n" r="D76" s="6">
        <v>26152</v>
      </c>
    </row>
    <row spans="1:7" r="77">
      <c t="s" r="A77" s="3">
        <v>178</v>
      </c>
    </row>
    <row spans="1:7" r="78">
      <c t="s" r="A78" s="4">
        <v>2031</v>
      </c>
      <c t="n" r="C78" s="6">
        <v>1552</v>
      </c>
      <c t="n" r="D78" s="6">
        <v>5907</v>
      </c>
    </row>
    <row spans="1:7" r="79">
      <c t="s" r="A79" s="4">
        <v>180</v>
      </c>
      <c t="n" r="C79" s="6">
        <v>3432</v>
      </c>
      <c t="n" r="D79" s="6">
        <v>7640</v>
      </c>
    </row>
    <row spans="1:7" r="80">
      <c t="s" r="A80" s="4">
        <v>2032</v>
      </c>
      <c t="n" r="C80" s="6">
        <v>0</v>
      </c>
      <c t="n" r="D80" s="6">
        <v>10246</v>
      </c>
    </row>
    <row spans="1:7" r="81">
      <c t="s" r="A81" s="4">
        <v>2033</v>
      </c>
      <c t="n" r="C81" s="6">
        <v>4447</v>
      </c>
      <c t="n" r="D81" s="6">
        <v>4061</v>
      </c>
    </row>
    <row spans="1:7" r="82">
      <c t="s" r="A82" s="4">
        <v>183</v>
      </c>
      <c t="n" r="C82" s="6">
        <v>47839</v>
      </c>
      <c t="n" r="D82" s="6">
        <v>62665</v>
      </c>
    </row>
    <row spans="1:7" r="83">
      <c t="s" r="A83" s="3">
        <v>2034</v>
      </c>
    </row>
    <row spans="1:7" r="84">
      <c t="s" r="A84" s="4">
        <v>703</v>
      </c>
      <c t="n" r="C84" s="6">
        <v>5155</v>
      </c>
      <c t="n" r="D84" s="6">
        <v>5592</v>
      </c>
    </row>
    <row spans="1:7" r="85">
      <c t="s" r="A85" s="4">
        <v>190</v>
      </c>
      <c t="n" r="C85" s="6">
        <v>11594</v>
      </c>
      <c t="n" r="D85" s="6">
        <v>8879</v>
      </c>
    </row>
    <row spans="1:7" r="86">
      <c t="s" r="A86" s="4">
        <v>127</v>
      </c>
      <c t="n" r="C86" s="6">
        <v>3347</v>
      </c>
      <c t="n" r="D86" s="6">
        <v>3237</v>
      </c>
    </row>
    <row spans="1:7" r="87">
      <c t="s" r="A87" s="4">
        <v>191</v>
      </c>
      <c t="n" r="C87" s="6">
        <v>3434</v>
      </c>
      <c t="n" r="D87" s="6">
        <v>3345</v>
      </c>
    </row>
    <row spans="1:7" r="88">
      <c t="s" r="A88" s="4">
        <v>2035</v>
      </c>
      <c t="n" r="C88" s="6">
        <v>2397</v>
      </c>
    </row>
    <row spans="1:7" r="89">
      <c t="s" r="A89" s="4">
        <v>192</v>
      </c>
      <c t="n" r="C89" s="6">
        <v>1747</v>
      </c>
      <c t="n" r="D89" s="6">
        <v>1910</v>
      </c>
    </row>
    <row spans="1:7" r="90">
      <c t="s" r="A90" s="4">
        <v>193</v>
      </c>
      <c t="n" r="C90" s="6">
        <v>27674</v>
      </c>
      <c t="n" r="D90" s="6">
        <v>22963</v>
      </c>
    </row>
    <row spans="1:7" r="91">
      <c t="s" r="A91" s="4">
        <v>194</v>
      </c>
      <c t="n" r="C91" s="6">
        <v>764</v>
      </c>
      <c t="n" r="D91" s="6">
        <v>751</v>
      </c>
    </row>
    <row spans="1:7" r="92">
      <c t="s" r="A92" s="3">
        <v>2036</v>
      </c>
    </row>
    <row spans="1:7" r="93">
      <c t="s" r="A93" s="4">
        <v>2037</v>
      </c>
      <c t="n" r="C93" s="6">
        <v>15725</v>
      </c>
      <c t="n" r="D93" s="6">
        <v>35268</v>
      </c>
    </row>
    <row spans="1:7" r="94">
      <c t="s" r="A94" s="4">
        <v>159</v>
      </c>
      <c t="n" r="C94" s="6">
        <v>3676</v>
      </c>
      <c t="n" r="D94" s="6">
        <v>3683</v>
      </c>
    </row>
    <row spans="1:7" r="95">
      <c t="s" r="A95" s="4">
        <v>202</v>
      </c>
      <c t="n" r="C95" s="6">
        <v>19401</v>
      </c>
      <c t="n" r="D95" s="6">
        <v>38951</v>
      </c>
    </row>
    <row spans="1:7" r="96">
      <c t="s" r="A96" s="4">
        <v>203</v>
      </c>
      <c t="n" r="C96" s="6">
        <v>47839</v>
      </c>
      <c t="n" r="D96" s="6">
        <v>62665</v>
      </c>
    </row>
    <row spans="1:7" r="97">
      <c t="s" r="A97" s="4">
        <v>2040</v>
      </c>
    </row>
    <row spans="1:7" r="98">
      <c t="s" r="A98" s="3">
        <v>2030</v>
      </c>
    </row>
    <row spans="1:7" r="99">
      <c t="s" r="A99" s="4">
        <v>701</v>
      </c>
      <c t="n" r="C99" s="6">
        <v>-7532</v>
      </c>
      <c t="n" r="D99" s="6">
        <v>-2572</v>
      </c>
    </row>
    <row spans="1:7" r="100">
      <c t="s" r="A100" s="4">
        <v>177</v>
      </c>
      <c t="n" r="C100" s="6">
        <v>0</v>
      </c>
      <c t="n" r="D100" s="6">
        <v>0</v>
      </c>
    </row>
    <row spans="1:7" r="101">
      <c t="s" r="A101" s="3">
        <v>178</v>
      </c>
    </row>
    <row spans="1:7" r="102">
      <c t="s" r="A102" s="4">
        <v>2031</v>
      </c>
      <c t="n" r="C102" s="6">
        <v>0</v>
      </c>
      <c t="n" r="D102" s="6">
        <v>-16</v>
      </c>
    </row>
    <row spans="1:7" r="103">
      <c t="s" r="A103" s="4">
        <v>180</v>
      </c>
      <c t="n" r="C103" s="6">
        <v>6</v>
      </c>
      <c t="n" r="D103" s="6">
        <v>0</v>
      </c>
    </row>
    <row spans="1:7" r="104">
      <c t="s" r="A104" s="4">
        <v>2032</v>
      </c>
      <c t="n" r="C104" s="6">
        <v>-24311</v>
      </c>
      <c t="n" r="D104" s="6">
        <v>-45471</v>
      </c>
    </row>
    <row spans="1:7" r="105">
      <c t="s" r="A105" s="4">
        <v>2033</v>
      </c>
      <c t="n" r="C105" s="6">
        <v>-6798</v>
      </c>
      <c t="n" r="D105" s="6">
        <v>-12787</v>
      </c>
    </row>
    <row spans="1:7" r="106">
      <c t="s" r="A106" s="4">
        <v>183</v>
      </c>
      <c t="n" r="C106" s="6">
        <v>-38635</v>
      </c>
      <c t="n" r="D106" s="6">
        <v>-60846</v>
      </c>
    </row>
    <row spans="1:7" r="107">
      <c t="s" r="A107" s="3">
        <v>2034</v>
      </c>
    </row>
    <row spans="1:7" r="108">
      <c t="s" r="A108" s="4">
        <v>703</v>
      </c>
      <c t="n" r="C108" s="6">
        <v>-7526</v>
      </c>
      <c t="n" r="D108" s="6">
        <v>-2572</v>
      </c>
    </row>
    <row spans="1:7" r="109">
      <c t="s" r="A109" s="4">
        <v>190</v>
      </c>
      <c t="n" r="C109" s="6">
        <v>-12433</v>
      </c>
      <c t="n" r="D109" s="6">
        <v>-9312</v>
      </c>
    </row>
    <row spans="1:7" r="110">
      <c t="s" r="A110" s="4">
        <v>127</v>
      </c>
      <c t="n" r="C110" s="6">
        <v>0</v>
      </c>
      <c t="n" r="D110" s="6">
        <v>0</v>
      </c>
    </row>
    <row spans="1:7" r="111">
      <c t="s" r="A111" s="4">
        <v>191</v>
      </c>
      <c t="n" r="C111" s="6">
        <v>0</v>
      </c>
      <c t="n" r="D111" s="6">
        <v>0</v>
      </c>
    </row>
    <row spans="1:7" r="112">
      <c t="s" r="A112" s="4">
        <v>2035</v>
      </c>
      <c t="n" r="C112" s="6">
        <v>-2397</v>
      </c>
    </row>
    <row spans="1:7" r="113">
      <c t="s" r="A113" s="4">
        <v>192</v>
      </c>
      <c t="n" r="C113" s="6">
        <v>-3491</v>
      </c>
      <c t="n" r="D113" s="6">
        <v>-3475</v>
      </c>
    </row>
    <row spans="1:7" r="114">
      <c t="s" r="A114" s="4">
        <v>193</v>
      </c>
      <c t="n" r="C114" s="6">
        <v>-25847</v>
      </c>
      <c t="n" r="D114" s="6">
        <v>-15359</v>
      </c>
    </row>
    <row spans="1:7" r="115">
      <c t="s" r="A115" s="4">
        <v>194</v>
      </c>
      <c t="n" r="C115" s="6">
        <v>0</v>
      </c>
      <c t="n" r="D115" s="6">
        <v>0</v>
      </c>
    </row>
    <row spans="1:7" r="116">
      <c t="s" r="A116" s="3">
        <v>2036</v>
      </c>
    </row>
    <row spans="1:7" r="117">
      <c t="s" r="A117" s="4">
        <v>2037</v>
      </c>
      <c t="n" r="C117" s="6">
        <v>-13328</v>
      </c>
      <c t="n" r="D117" s="6">
        <v>-45991</v>
      </c>
    </row>
    <row spans="1:7" r="118">
      <c t="s" r="A118" s="4">
        <v>159</v>
      </c>
      <c t="n" r="C118" s="6">
        <v>540</v>
      </c>
      <c t="n" r="D118" s="6">
        <v>504</v>
      </c>
    </row>
    <row spans="1:7" r="119">
      <c t="s" r="A119" s="4">
        <v>202</v>
      </c>
      <c t="n" r="C119" s="6">
        <v>-12788</v>
      </c>
      <c t="n" r="D119" s="6">
        <v>-45487</v>
      </c>
    </row>
    <row spans="1:7" r="120">
      <c t="s" r="A120" s="4">
        <v>203</v>
      </c>
      <c t="n" r="C120" s="7">
        <v>-38635</v>
      </c>
      <c t="n" r="D120" s="7">
        <v>-60846</v>
      </c>
    </row>
    <row spans="1:7" r="121">
      <c t="n" r="A121"/>
    </row>
    <row spans="1:7" r="122">
      <c t="s" r="A122" s="4">
        <v>35</v>
      </c>
      <c t="s" r="B122" s="4">
        <v>2041</v>
      </c>
    </row>
  </sheetData>
  <mergeCells count="3">
    <mergeCell ref="A1:B1"/>
    <mergeCell ref="A121:F121"/>
    <mergeCell ref="B122:F12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OPER</vt:lpstr>
      <vt:lpstr>CONSOLIDATED STATEMENTS OF COMP</vt:lpstr>
      <vt:lpstr>CONSOLIDATED STATEMENTS OF CASH</vt:lpstr>
      <vt:lpstr>CONSOLIDATED BALANCE SHEETS</vt:lpstr>
      <vt:lpstr>CONSOLIDATED BALANCE SHEETS (Pa</vt:lpstr>
      <vt:lpstr>CONSOLIDATED STATEMENTS OF EQUI</vt:lpstr>
      <vt:lpstr>SUMMARY OF SIGNIFICANT ACCOUNTI</vt:lpstr>
      <vt:lpstr>DISPOSITIONS AND ACQUISITIONS (</vt:lpstr>
      <vt:lpstr>OWNERSHIP IN SUBSIDIARIES AND J</vt:lpstr>
      <vt:lpstr>INVENTORIES, INCLUDING LONG-TER</vt:lpstr>
      <vt:lpstr>PROPERTY, PLANT, EQUIPMENT AND </vt:lpstr>
      <vt:lpstr>OTHER ASSETS</vt:lpstr>
      <vt:lpstr>ACCOUNTS PAYABLE AND ACCRUED LI</vt:lpstr>
      <vt:lpstr>DEBT (Notes)</vt:lpstr>
      <vt:lpstr>OTHER LIABILITIES, INCLUDING EM</vt:lpstr>
      <vt:lpstr>STOCKHOLDERS' EQUITY AND STOCK-</vt:lpstr>
      <vt:lpstr>INCOME TAXES (Notes)</vt:lpstr>
      <vt:lpstr>CONTINGENCIES (Notes)</vt:lpstr>
      <vt:lpstr>COMMITMENTS AND GUARANTEES (Not</vt:lpstr>
      <vt:lpstr>FINANCIAL INSTRUMENTS (Notes)</vt:lpstr>
      <vt:lpstr>FAIR VALUE MEASUREMENT (Notes)</vt:lpstr>
      <vt:lpstr>BUSINESS SEGMENTS (Notes)</vt:lpstr>
      <vt:lpstr>GUARANTOR FINANCIAL STATEMENTS </vt:lpstr>
      <vt:lpstr>(Notes)</vt:lpstr>
      <vt:lpstr>QUARTERLY FINANCIAL INFORMATION</vt:lpstr>
      <vt:lpstr>SUPPLEMENTARY MINERAL RESERVE I</vt:lpstr>
      <vt:lpstr>SUPPLEMENTARY OIL AND GAS INFOR</vt:lpstr>
      <vt:lpstr>SCHEDULE II - VALUATION AND QUA</vt:lpstr>
      <vt:lpstr>SUMMARY OF SIGNIFICANT ACCOUN30</vt:lpstr>
      <vt:lpstr>SUMMARY OF SIGNIFICANT ACCOUN31</vt:lpstr>
      <vt:lpstr>DISPOSITIONS AND ACQUISITIONS32</vt:lpstr>
      <vt:lpstr>INVENTORIES, INCLUDING LONG-T33</vt:lpstr>
      <vt:lpstr>PROPERTY, PLANT, EQUIPMENT AN34</vt:lpstr>
      <vt:lpstr>OTHER ASSETS (Tables)</vt:lpstr>
      <vt:lpstr>ACCOUNTS PAYABLE AND ACCRUED 36</vt:lpstr>
      <vt:lpstr>DEBT (Tables)</vt:lpstr>
      <vt:lpstr>OTHER LIABILITIES, INCLUDING 38</vt:lpstr>
      <vt:lpstr>STOCKHOLDERS' EQUITY AND STOC39</vt:lpstr>
      <vt:lpstr>INCOME TAXES (Tables)</vt:lpstr>
      <vt:lpstr>CONTINGENCIES (Tables)</vt:lpstr>
      <vt:lpstr>FINANCIAL INSTRUMENTS (Tables)</vt:lpstr>
      <vt:lpstr>FAIR VALUE MEASUREMENT (Tables)</vt:lpstr>
      <vt:lpstr>BUSINESS SEGMENTS (Tables)</vt:lpstr>
      <vt:lpstr>GUARANTOR FINANCIAL STATEMENT45</vt:lpstr>
      <vt:lpstr>QUARTERLY FINANCIAL INFORMATI46</vt:lpstr>
      <vt:lpstr>SUPPLEMENTARY MINERAL RESERVE47</vt:lpstr>
      <vt:lpstr>SUPPLEMENTARY OIL AND GAS INF48</vt:lpstr>
      <vt:lpstr>SUMMARY OF SIGNIFICANT ACCOUN49</vt:lpstr>
      <vt:lpstr>SUMMARY OF SIGNIFICANT ACCOUN50</vt:lpstr>
      <vt:lpstr>SUMMARY OF SIGNIFICANT ACCOUN51</vt:lpstr>
      <vt:lpstr>DISPOSITIONS AND ACQUISITIONS52</vt:lpstr>
      <vt:lpstr>DISPOSITIONS AND ACQUISITIONS53</vt:lpstr>
      <vt:lpstr>DISPOSITIONS AND ACQUISITIONS54</vt:lpstr>
      <vt:lpstr>DISPOSITIONS AND ACQUISITIONS55</vt:lpstr>
      <vt:lpstr>DISPOSITIONS AND ACQUISITIONS56</vt:lpstr>
      <vt:lpstr>OWNERSHIP IN SUBSIDIARIES AND57</vt:lpstr>
      <vt:lpstr>INVENTORIES, INCLUDING LONG-T58</vt:lpstr>
      <vt:lpstr>PROPERTY, PLANT, EQUIPMENT AN59</vt:lpstr>
      <vt:lpstr>PROPERTY, PLANT, EQUIPMENT AN60</vt:lpstr>
      <vt:lpstr>OTHER ASSETS (Details)</vt:lpstr>
      <vt:lpstr>ACCOUNTS PAYABLE AND ACCRUED 62</vt:lpstr>
      <vt:lpstr>DEBT (Details)</vt:lpstr>
      <vt:lpstr>OTHER LIABILITIES, INCLUDING 64</vt:lpstr>
      <vt:lpstr>OTHER LIABILITIES, INCLUDING 65</vt:lpstr>
      <vt:lpstr>OTHER LIABILITIES, INCLUDING 66</vt:lpstr>
      <vt:lpstr>OTHER LIABILITIES, INCLUDING 67</vt:lpstr>
      <vt:lpstr>OTHER LIABILITIES, INCLUDING 68</vt:lpstr>
      <vt:lpstr>STOCKHOLDERS' EQUITY AND STOC69</vt:lpstr>
      <vt:lpstr>STOCKHOLDERS' EQUITY AND STOC70</vt:lpstr>
      <vt:lpstr>STOCKHOLDERS' EQUITY AND STOC71</vt:lpstr>
      <vt:lpstr>STOCKHOLDERS' EQUITY AND STOC72</vt:lpstr>
      <vt:lpstr>INCOME TAXES (Details)</vt:lpstr>
      <vt:lpstr>INCOME TAXES (Tax Credit Carryf</vt:lpstr>
      <vt:lpstr>INCOME TAXES (Reserve for Unrec</vt:lpstr>
      <vt:lpstr>INCOME TAXES (Summary of Income</vt:lpstr>
      <vt:lpstr>INCOME TAXES (Mining Royalty Ta</vt:lpstr>
      <vt:lpstr>CONTINGENCIES (Details)</vt:lpstr>
      <vt:lpstr>CONTINGENCIES (Environmental Ob</vt:lpstr>
      <vt:lpstr>CONTINGENCIES (Asset Retirement</vt:lpstr>
      <vt:lpstr>CONTINGENCIES (Other Contingenc</vt:lpstr>
      <vt:lpstr>COMMITMENTS AND GUARANTEES (Det</vt:lpstr>
      <vt:lpstr>COMMITMENTS AND GUARANTEES (Con</vt:lpstr>
      <vt:lpstr>COMMITMENTS AND GUARANTEES (Min</vt:lpstr>
      <vt:lpstr>COMMITMENTS AND GUARANTEES (Com</vt:lpstr>
      <vt:lpstr>COMMITMENTS AND GUARANTEES (Fin</vt:lpstr>
      <vt:lpstr>FINANCIAL INSTRUMENTS (Unrealiz</vt:lpstr>
      <vt:lpstr>FINANCIAL INSTRUMENTS (Unsettle</vt:lpstr>
      <vt:lpstr>FINANCIAL INSTRUMENTS (Derivati</vt:lpstr>
      <vt:lpstr>FAIR VALUE MEASUREMENT (Details</vt:lpstr>
      <vt:lpstr>FAIR VALUE MEASUREMENT FAIR VAL</vt:lpstr>
      <vt:lpstr>BUSINESS SEGMENTS (Mine Product</vt:lpstr>
      <vt:lpstr>BUSINESS SEGMENTS (Product Reve</vt:lpstr>
      <vt:lpstr>BUSINESS SEGMENTS (Long Lived A</vt:lpstr>
      <vt:lpstr>BUSINESS SEGMENTS (Revenues by </vt:lpstr>
      <vt:lpstr>BUSINESS SEGMENTS (Revenue by M</vt:lpstr>
      <vt:lpstr>BUSINESS SEGMENTS (Segment Repo</vt:lpstr>
      <vt:lpstr>GUARANTOR FINANCIAL STATEMENT98</vt:lpstr>
      <vt:lpstr>GUARANTOR FINANCIAL STATEMENT99</vt:lpstr>
      <vt:lpstr>GUARANTOR FINANCIAL STATEMEN100</vt:lpstr>
      <vt:lpstr>GUARANTOR FINANCIAL STATEMEN101</vt:lpstr>
      <vt:lpstr>SUBSEQUENT EVENTS (Details)</vt:lpstr>
      <vt:lpstr>QUARTERLY FINANCIAL INFORMAT103</vt:lpstr>
      <vt:lpstr>SUPPLEMENTARY MINERAL RESERV104</vt:lpstr>
      <vt:lpstr>SUPPLEMENTARY MINERAL RESERV105</vt:lpstr>
      <vt:lpstr>SUPPLEMENTARY MINERAL RESERV106</vt:lpstr>
      <vt:lpstr>SUPPLEMENTARY OIL AND GAS IN107</vt:lpstr>
      <vt:lpstr>SUPPLEMENTARY OIL AND GAS IN108</vt:lpstr>
      <vt:lpstr>SUPPLEMENTARY OIL AND GAS IN109</vt:lpstr>
      <vt:lpstr>SUPPLEMENTARY OIL AND GAS IN110</vt:lpstr>
      <vt:lpstr>SUPPLEMENTARY OIL AND GAS IN111</vt:lpstr>
      <vt:lpstr>SUPPLEMENTARY OIL AND GAS IN112</vt:lpstr>
      <vt:lpstr>SUPPLEMENTARY OIL AND GAS IN113</vt:lpstr>
      <vt:lpstr>SUPPLEMENTARY OIL AND GAS IN114</vt:lpstr>
      <vt:lpstr>SCHEDULE II - VALUATION AND 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7:16Z</dcterms:created>
  <dcterms:modified xmlns:dcterms="http://purl.org/dc/terms/" xmlns:xsi="http://www.w3.org/2001/XMLSchema-instance" xsi:type="dcterms:W3CDTF">2016-02-26T17:37:16Z</dcterms:modified>
  <dc:title xmlns:dc="http://purl.org/dc/elements/1.1/">Untitled</dc:title>
  <dc:description xmlns:dc="http://purl.org/dc/elements/1.1/"/>
  <dc:subject xmlns:dc="http://purl.org/dc/elements/1.1/"/>
  <cp:keywords/>
  <cp:category/>
</cp:coreProperties>
</file>